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REVENUES" sheetId="10" state="visible" r:id="rId10"/>
    <sheet xmlns:r="http://schemas.openxmlformats.org/officeDocument/2006/relationships" name="INTEREST EXPENSES" sheetId="11" state="visible" r:id="rId11"/>
    <sheet xmlns:r="http://schemas.openxmlformats.org/officeDocument/2006/relationships" name="OTHER INCOME, NET" sheetId="12" state="visible" r:id="rId12"/>
    <sheet xmlns:r="http://schemas.openxmlformats.org/officeDocument/2006/relationships" name="TAXATION" sheetId="13" state="visible" r:id="rId13"/>
    <sheet xmlns:r="http://schemas.openxmlformats.org/officeDocument/2006/relationships" name="REDEEMABLE NON-CONTROLLING INTE" sheetId="14" state="visible" r:id="rId14"/>
    <sheet xmlns:r="http://schemas.openxmlformats.org/officeDocument/2006/relationships" name="DISPOSAL OF A SUBSIDIARY" sheetId="15" state="visible" r:id="rId15"/>
    <sheet xmlns:r="http://schemas.openxmlformats.org/officeDocument/2006/relationships" name="ACCOUNTS RECEIVABLE, NET - THIR" sheetId="16" state="visible" r:id="rId16"/>
    <sheet xmlns:r="http://schemas.openxmlformats.org/officeDocument/2006/relationships" name="NOTES RECEIVABLE, NET - THIRD P" sheetId="17" state="visible" r:id="rId17"/>
    <sheet xmlns:r="http://schemas.openxmlformats.org/officeDocument/2006/relationships" name="ADVANCES TO SUPPLIERS- THIRD PA" sheetId="18" state="visible" r:id="rId18"/>
    <sheet xmlns:r="http://schemas.openxmlformats.org/officeDocument/2006/relationships" name="INVENTORIES" sheetId="19" state="visible" r:id="rId19"/>
    <sheet xmlns:r="http://schemas.openxmlformats.org/officeDocument/2006/relationships" name="PREPAYMENTS AND OTHER CURRENT A" sheetId="20" state="visible" r:id="rId20"/>
    <sheet xmlns:r="http://schemas.openxmlformats.org/officeDocument/2006/relationships" name="INVESTMENTS AND AVAILABLE-FOR-S" sheetId="21" state="visible" r:id="rId21"/>
    <sheet xmlns:r="http://schemas.openxmlformats.org/officeDocument/2006/relationships" name="PROPERTY, PLANT AND EQUIPMENT, " sheetId="22" state="visible" r:id="rId22"/>
    <sheet xmlns:r="http://schemas.openxmlformats.org/officeDocument/2006/relationships" name="LAND USE RIGHTS, NET" sheetId="23" state="visible" r:id="rId23"/>
    <sheet xmlns:r="http://schemas.openxmlformats.org/officeDocument/2006/relationships" name="INTANGIBLE ASSETS, NET" sheetId="24" state="visible" r:id="rId24"/>
    <sheet xmlns:r="http://schemas.openxmlformats.org/officeDocument/2006/relationships" name="OTHER ASSETS - THIRD PARTIES" sheetId="25" state="visible" r:id="rId25"/>
    <sheet xmlns:r="http://schemas.openxmlformats.org/officeDocument/2006/relationships" name="OTHER PAYABLES AND ACCRUALS" sheetId="26" state="visible" r:id="rId26"/>
    <sheet xmlns:r="http://schemas.openxmlformats.org/officeDocument/2006/relationships" name="BORROWINGS" sheetId="27" state="visible" r:id="rId27"/>
    <sheet xmlns:r="http://schemas.openxmlformats.org/officeDocument/2006/relationships" name="LEASES" sheetId="28" state="visible" r:id="rId28"/>
    <sheet xmlns:r="http://schemas.openxmlformats.org/officeDocument/2006/relationships" name="EARNINGS_(LOSS) PER SHARE" sheetId="29" state="visible" r:id="rId29"/>
    <sheet xmlns:r="http://schemas.openxmlformats.org/officeDocument/2006/relationships" name="EMPLOYEE BENEFITS" sheetId="30" state="visible" r:id="rId30"/>
    <sheet xmlns:r="http://schemas.openxmlformats.org/officeDocument/2006/relationships" name="CONVERTIBLE SENIOR NOTES, CONVE" sheetId="31" state="visible" r:id="rId31"/>
    <sheet xmlns:r="http://schemas.openxmlformats.org/officeDocument/2006/relationships" name="ORDINARY SHARES" sheetId="32" state="visible" r:id="rId32"/>
    <sheet xmlns:r="http://schemas.openxmlformats.org/officeDocument/2006/relationships" name="NON-CONTROLLING INTERESTS" sheetId="33" state="visible" r:id="rId33"/>
    <sheet xmlns:r="http://schemas.openxmlformats.org/officeDocument/2006/relationships" name="SHARE BASED COMPENSATION" sheetId="34" state="visible" r:id="rId34"/>
    <sheet xmlns:r="http://schemas.openxmlformats.org/officeDocument/2006/relationships" name="RELATED PARTY TRANSACTIONS AND " sheetId="35" state="visible" r:id="rId35"/>
    <sheet xmlns:r="http://schemas.openxmlformats.org/officeDocument/2006/relationships" name="CERTAIN RISKS AND CONCENTRATION" sheetId="36" state="visible" r:id="rId36"/>
    <sheet xmlns:r="http://schemas.openxmlformats.org/officeDocument/2006/relationships" name="COMMITMENTS AND CONTINGENCIES" sheetId="37" state="visible" r:id="rId37"/>
    <sheet xmlns:r="http://schemas.openxmlformats.org/officeDocument/2006/relationships" name="FAIR VALUE MEASUREMENTS" sheetId="38" state="visible" r:id="rId38"/>
    <sheet xmlns:r="http://schemas.openxmlformats.org/officeDocument/2006/relationships" name="RESTRICTED NET ASSETS" sheetId="39" state="visible" r:id="rId39"/>
    <sheet xmlns:r="http://schemas.openxmlformats.org/officeDocument/2006/relationships" name="SUBSEQUENT EVENTS" sheetId="40" state="visible" r:id="rId40"/>
    <sheet xmlns:r="http://schemas.openxmlformats.org/officeDocument/2006/relationships" name="ADDITIONAL INFORMATION-CONDENSE" sheetId="41" state="visible" r:id="rId41"/>
    <sheet xmlns:r="http://schemas.openxmlformats.org/officeDocument/2006/relationships" name="Pay vs Performance Disclosure"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PRINCIPAL ACCOUNTING POLICIES (" sheetId="45" state="visible" r:id="rId45"/>
    <sheet xmlns:r="http://schemas.openxmlformats.org/officeDocument/2006/relationships" name="ORGANIZATION AND NATURE OF OP_2" sheetId="46" state="visible" r:id="rId46"/>
    <sheet xmlns:r="http://schemas.openxmlformats.org/officeDocument/2006/relationships" name="PRINCIPAL ACCOUNTING POLICIES_2" sheetId="47" state="visible" r:id="rId47"/>
    <sheet xmlns:r="http://schemas.openxmlformats.org/officeDocument/2006/relationships" name="REVENUES (Tables)" sheetId="48" state="visible" r:id="rId48"/>
    <sheet xmlns:r="http://schemas.openxmlformats.org/officeDocument/2006/relationships" name="INTEREST EXPENSES (Tables)" sheetId="49" state="visible" r:id="rId49"/>
    <sheet xmlns:r="http://schemas.openxmlformats.org/officeDocument/2006/relationships" name="OTHER INCOME, NET (Tables)" sheetId="50" state="visible" r:id="rId50"/>
    <sheet xmlns:r="http://schemas.openxmlformats.org/officeDocument/2006/relationships" name="TAXATION (Tables)" sheetId="51" state="visible" r:id="rId51"/>
    <sheet xmlns:r="http://schemas.openxmlformats.org/officeDocument/2006/relationships" name="REDEEMABLE NON-CONTROLLING IN_2" sheetId="52" state="visible" r:id="rId52"/>
    <sheet xmlns:r="http://schemas.openxmlformats.org/officeDocument/2006/relationships" name="ACCOUNTS RECEIVABLE, NET - TH_2" sheetId="53" state="visible" r:id="rId53"/>
    <sheet xmlns:r="http://schemas.openxmlformats.org/officeDocument/2006/relationships" name="NOTES RECEIVABLE, NET - THIRD_2" sheetId="54" state="visible" r:id="rId54"/>
    <sheet xmlns:r="http://schemas.openxmlformats.org/officeDocument/2006/relationships" name="ADVANCES TO SUPPLIERS - THIRD P" sheetId="55" state="visible" r:id="rId55"/>
    <sheet xmlns:r="http://schemas.openxmlformats.org/officeDocument/2006/relationships" name="INVENTORIES (Tables)" sheetId="56" state="visible" r:id="rId56"/>
    <sheet xmlns:r="http://schemas.openxmlformats.org/officeDocument/2006/relationships" name="PREPAYMENTS AND OTHER CURRENT_2" sheetId="57" state="visible" r:id="rId57"/>
    <sheet xmlns:r="http://schemas.openxmlformats.org/officeDocument/2006/relationships" name="INVESTMENTS AND AVAILABLE-FOR_2" sheetId="58" state="visible" r:id="rId58"/>
    <sheet xmlns:r="http://schemas.openxmlformats.org/officeDocument/2006/relationships" name="PROPERTY, PLANT AND EQUIPMENT_2" sheetId="59" state="visible" r:id="rId59"/>
    <sheet xmlns:r="http://schemas.openxmlformats.org/officeDocument/2006/relationships" name="LAND USE RIGHTS, NET (Tables)" sheetId="60" state="visible" r:id="rId60"/>
    <sheet xmlns:r="http://schemas.openxmlformats.org/officeDocument/2006/relationships" name="INTANGIBLE ASSETS, NET (Tables)" sheetId="61" state="visible" r:id="rId61"/>
    <sheet xmlns:r="http://schemas.openxmlformats.org/officeDocument/2006/relationships" name="OTHER ASSETS -THIRD PARTIES (Ta" sheetId="62" state="visible" r:id="rId62"/>
    <sheet xmlns:r="http://schemas.openxmlformats.org/officeDocument/2006/relationships" name="OTHER PAYABLES AND ACCRUALS (Ta" sheetId="63" state="visible" r:id="rId63"/>
    <sheet xmlns:r="http://schemas.openxmlformats.org/officeDocument/2006/relationships" name="BORROWINGS (Tables)" sheetId="64" state="visible" r:id="rId64"/>
    <sheet xmlns:r="http://schemas.openxmlformats.org/officeDocument/2006/relationships" name="LEASES (Tables)" sheetId="65" state="visible" r:id="rId65"/>
    <sheet xmlns:r="http://schemas.openxmlformats.org/officeDocument/2006/relationships" name="EARNINGS_(LOSS) PER SHARE (Tabl" sheetId="66" state="visible" r:id="rId66"/>
    <sheet xmlns:r="http://schemas.openxmlformats.org/officeDocument/2006/relationships" name="SHARE BASED COMPENSATION (Table" sheetId="67" state="visible" r:id="rId67"/>
    <sheet xmlns:r="http://schemas.openxmlformats.org/officeDocument/2006/relationships" name="RELATED PARTY TRANSACTIONS AN_2" sheetId="68" state="visible" r:id="rId68"/>
    <sheet xmlns:r="http://schemas.openxmlformats.org/officeDocument/2006/relationships" name="COMMITMENTS AND CONTINGENCIES (" sheetId="69" state="visible" r:id="rId69"/>
    <sheet xmlns:r="http://schemas.openxmlformats.org/officeDocument/2006/relationships" name="FAIR VALUE MEASUREMENTS (Tables" sheetId="70" state="visible" r:id="rId70"/>
    <sheet xmlns:r="http://schemas.openxmlformats.org/officeDocument/2006/relationships" name="ADDITIONAL INFORMATION-CONDEN_2" sheetId="71" state="visible" r:id="rId71"/>
    <sheet xmlns:r="http://schemas.openxmlformats.org/officeDocument/2006/relationships" name="ORGANIZATION AND NATURE OF OP_3" sheetId="72" state="visible" r:id="rId72"/>
    <sheet xmlns:r="http://schemas.openxmlformats.org/officeDocument/2006/relationships" name="ORGANIZATION AND NATURE OF OP_4" sheetId="73" state="visible" r:id="rId73"/>
    <sheet xmlns:r="http://schemas.openxmlformats.org/officeDocument/2006/relationships" name="PRINCIPAL ACCOUNTING POLICIES -" sheetId="74" state="visible" r:id="rId74"/>
    <sheet xmlns:r="http://schemas.openxmlformats.org/officeDocument/2006/relationships" name="PRINCIPAL ACCOUNTING POLICIES_3" sheetId="75" state="visible" r:id="rId75"/>
    <sheet xmlns:r="http://schemas.openxmlformats.org/officeDocument/2006/relationships" name="PRINCIPAL ACCOUNTING POLICIES_4" sheetId="76" state="visible" r:id="rId76"/>
    <sheet xmlns:r="http://schemas.openxmlformats.org/officeDocument/2006/relationships" name="PRINCIPAL ACCOUNTING POLICIES_5" sheetId="77" state="visible" r:id="rId77"/>
    <sheet xmlns:r="http://schemas.openxmlformats.org/officeDocument/2006/relationships" name="PRINCIPAL ACCOUNTING POLICIES_6" sheetId="78" state="visible" r:id="rId78"/>
    <sheet xmlns:r="http://schemas.openxmlformats.org/officeDocument/2006/relationships" name="REVENUES - Schedule of revenues" sheetId="79" state="visible" r:id="rId79"/>
    <sheet xmlns:r="http://schemas.openxmlformats.org/officeDocument/2006/relationships" name="INTEREST EXPENSES (Details)" sheetId="80" state="visible" r:id="rId80"/>
    <sheet xmlns:r="http://schemas.openxmlformats.org/officeDocument/2006/relationships" name="OTHER INCOME, NET - Schedule Of" sheetId="81" state="visible" r:id="rId81"/>
    <sheet xmlns:r="http://schemas.openxmlformats.org/officeDocument/2006/relationships" name="TAXATION (Details)" sheetId="82" state="visible" r:id="rId82"/>
    <sheet xmlns:r="http://schemas.openxmlformats.org/officeDocument/2006/relationships" name="TAXATION - Composition of Incom" sheetId="83" state="visible" r:id="rId83"/>
    <sheet xmlns:r="http://schemas.openxmlformats.org/officeDocument/2006/relationships" name="TAXATION - Current and Deferred" sheetId="84" state="visible" r:id="rId84"/>
    <sheet xmlns:r="http://schemas.openxmlformats.org/officeDocument/2006/relationships" name="TAXATION - Income Tax Rate Reco" sheetId="85" state="visible" r:id="rId85"/>
    <sheet xmlns:r="http://schemas.openxmlformats.org/officeDocument/2006/relationships" name="TAXATION - Aggregate Amount and" sheetId="86" state="visible" r:id="rId86"/>
    <sheet xmlns:r="http://schemas.openxmlformats.org/officeDocument/2006/relationships" name="TAXATION - Deferred Tax Assets " sheetId="87" state="visible" r:id="rId87"/>
    <sheet xmlns:r="http://schemas.openxmlformats.org/officeDocument/2006/relationships" name="TAXATION - Movement of Valuatio" sheetId="88" state="visible" r:id="rId88"/>
    <sheet xmlns:r="http://schemas.openxmlformats.org/officeDocument/2006/relationships" name="REDEEMABLE NON-CONTROLLING IN_3" sheetId="89" state="visible" r:id="rId89"/>
    <sheet xmlns:r="http://schemas.openxmlformats.org/officeDocument/2006/relationships" name="REDEEMABLE NON-CONTROLLING IN_4" sheetId="90" state="visible" r:id="rId90"/>
    <sheet xmlns:r="http://schemas.openxmlformats.org/officeDocument/2006/relationships" name="REDEEMABLE NON-CONTROLLING IN_5" sheetId="91" state="visible" r:id="rId91"/>
    <sheet xmlns:r="http://schemas.openxmlformats.org/officeDocument/2006/relationships" name="REDEEMABLE NON-CONTROLLING IN_6" sheetId="92" state="visible" r:id="rId92"/>
    <sheet xmlns:r="http://schemas.openxmlformats.org/officeDocument/2006/relationships" name="DISPOSAL OF A SUBSIDIARY (Detai" sheetId="93" state="visible" r:id="rId93"/>
    <sheet xmlns:r="http://schemas.openxmlformats.org/officeDocument/2006/relationships" name="ACCOUNTS RECEIVABLE, NET - TH_3" sheetId="94" state="visible" r:id="rId94"/>
    <sheet xmlns:r="http://schemas.openxmlformats.org/officeDocument/2006/relationships" name="ACCOUNTS RECEIVABLE, NET - TH_4" sheetId="95" state="visible" r:id="rId95"/>
    <sheet xmlns:r="http://schemas.openxmlformats.org/officeDocument/2006/relationships" name="NOTES RECEIVABLE, NET - THIRD_3" sheetId="96" state="visible" r:id="rId96"/>
    <sheet xmlns:r="http://schemas.openxmlformats.org/officeDocument/2006/relationships" name="NOTES RECEIVABLE, NET - THIRD_4" sheetId="97" state="visible" r:id="rId97"/>
    <sheet xmlns:r="http://schemas.openxmlformats.org/officeDocument/2006/relationships" name="ADVANCES TO SUPPLIERS - THIRD_2" sheetId="98" state="visible" r:id="rId98"/>
    <sheet xmlns:r="http://schemas.openxmlformats.org/officeDocument/2006/relationships" name="INVENTORIES (Details)" sheetId="99" state="visible" r:id="rId99"/>
    <sheet xmlns:r="http://schemas.openxmlformats.org/officeDocument/2006/relationships" name="PREPAYMENTS AND OTHER CURRENT_3" sheetId="100" state="visible" r:id="rId100"/>
    <sheet xmlns:r="http://schemas.openxmlformats.org/officeDocument/2006/relationships" name="PREPAYMENTS AND OTHER CURRENT_4" sheetId="101" state="visible" r:id="rId101"/>
    <sheet xmlns:r="http://schemas.openxmlformats.org/officeDocument/2006/relationships" name="INVESTMENTS AND AVAILABLE-FOR_3" sheetId="102" state="visible" r:id="rId102"/>
    <sheet xmlns:r="http://schemas.openxmlformats.org/officeDocument/2006/relationships" name="INVESTMENTS AND AVAILABLE-FOR_4" sheetId="103" state="visible" r:id="rId103"/>
    <sheet xmlns:r="http://schemas.openxmlformats.org/officeDocument/2006/relationships" name="PROPERTY, PLANT AND EQUIPMENT_3" sheetId="104" state="visible" r:id="rId104"/>
    <sheet xmlns:r="http://schemas.openxmlformats.org/officeDocument/2006/relationships" name="LAND USE RIGHTS, NET (Details)" sheetId="105" state="visible" r:id="rId105"/>
    <sheet xmlns:r="http://schemas.openxmlformats.org/officeDocument/2006/relationships" name="INTANGIBLE ASSETS, NET (Details" sheetId="106" state="visible" r:id="rId106"/>
    <sheet xmlns:r="http://schemas.openxmlformats.org/officeDocument/2006/relationships" name="OTHER ASSETS - THIRD PARTIES (D" sheetId="107" state="visible" r:id="rId107"/>
    <sheet xmlns:r="http://schemas.openxmlformats.org/officeDocument/2006/relationships" name="OTHER ASSETS - THIRD PARTIES - " sheetId="108" state="visible" r:id="rId108"/>
    <sheet xmlns:r="http://schemas.openxmlformats.org/officeDocument/2006/relationships" name="OTHER PAYABLES AND ACCRUALS (De" sheetId="109" state="visible" r:id="rId109"/>
    <sheet xmlns:r="http://schemas.openxmlformats.org/officeDocument/2006/relationships" name="BORROWINGS - Short-term borrowi" sheetId="110" state="visible" r:id="rId110"/>
    <sheet xmlns:r="http://schemas.openxmlformats.org/officeDocument/2006/relationships" name="BORROWINGS - Type of short-term" sheetId="111" state="visible" r:id="rId111"/>
    <sheet xmlns:r="http://schemas.openxmlformats.org/officeDocument/2006/relationships" name="BORROWINGS - Short-term narrati" sheetId="112" state="visible" r:id="rId112"/>
    <sheet xmlns:r="http://schemas.openxmlformats.org/officeDocument/2006/relationships" name="BORROWINGS - Long-term (Details" sheetId="113" state="visible" r:id="rId113"/>
    <sheet xmlns:r="http://schemas.openxmlformats.org/officeDocument/2006/relationships" name="BORROWINGS - Long-term future p" sheetId="114" state="visible" r:id="rId114"/>
    <sheet xmlns:r="http://schemas.openxmlformats.org/officeDocument/2006/relationships" name="BORROWINGS - Long-term bank bor" sheetId="115" state="visible" r:id="rId115"/>
    <sheet xmlns:r="http://schemas.openxmlformats.org/officeDocument/2006/relationships" name="BORROWINGS - Long-term bank b_2" sheetId="116" state="visible" r:id="rId116"/>
    <sheet xmlns:r="http://schemas.openxmlformats.org/officeDocument/2006/relationships" name="BORROWINGS - Financings associa" sheetId="117" state="visible" r:id="rId117"/>
    <sheet xmlns:r="http://schemas.openxmlformats.org/officeDocument/2006/relationships" name="BORROWINGS - Other long-term bo" sheetId="118" state="visible" r:id="rId118"/>
    <sheet xmlns:r="http://schemas.openxmlformats.org/officeDocument/2006/relationships" name="LEASES (Details)" sheetId="119" state="visible" r:id="rId119"/>
    <sheet xmlns:r="http://schemas.openxmlformats.org/officeDocument/2006/relationships" name="LEASES - Operating and finance " sheetId="120" state="visible" r:id="rId120"/>
    <sheet xmlns:r="http://schemas.openxmlformats.org/officeDocument/2006/relationships" name="LEASES - Components of lease ex" sheetId="121" state="visible" r:id="rId121"/>
    <sheet xmlns:r="http://schemas.openxmlformats.org/officeDocument/2006/relationships" name="LEASES - Supplemental cash flow" sheetId="122" state="visible" r:id="rId122"/>
    <sheet xmlns:r="http://schemas.openxmlformats.org/officeDocument/2006/relationships" name="LEASES - Maturities of operatin" sheetId="123" state="visible" r:id="rId123"/>
    <sheet xmlns:r="http://schemas.openxmlformats.org/officeDocument/2006/relationships" name="EARNINGS_(LOSS) PER SHARE (Deta" sheetId="124" state="visible" r:id="rId124"/>
    <sheet xmlns:r="http://schemas.openxmlformats.org/officeDocument/2006/relationships" name="EARNINGS_(LOSS) PER SHARE - Add" sheetId="125" state="visible" r:id="rId125"/>
    <sheet xmlns:r="http://schemas.openxmlformats.org/officeDocument/2006/relationships" name="EMPLOYEE BENEFITS (Details)" sheetId="126" state="visible" r:id="rId126"/>
    <sheet xmlns:r="http://schemas.openxmlformats.org/officeDocument/2006/relationships" name="CONVERTIBLE SENIOR NOTES, CON_2" sheetId="127" state="visible" r:id="rId127"/>
    <sheet xmlns:r="http://schemas.openxmlformats.org/officeDocument/2006/relationships" name="CONVERTIBLE SENIOR NOTES, CON_3" sheetId="128" state="visible" r:id="rId128"/>
    <sheet xmlns:r="http://schemas.openxmlformats.org/officeDocument/2006/relationships" name="CONVERTIBLE SENIOR NOTES, CON_4" sheetId="129" state="visible" r:id="rId129"/>
    <sheet xmlns:r="http://schemas.openxmlformats.org/officeDocument/2006/relationships" name="ORDINARY SHARES (Details)" sheetId="130" state="visible" r:id="rId130"/>
    <sheet xmlns:r="http://schemas.openxmlformats.org/officeDocument/2006/relationships" name="NON-CONTROLLING INTERESTS - Sub" sheetId="131" state="visible" r:id="rId131"/>
    <sheet xmlns:r="http://schemas.openxmlformats.org/officeDocument/2006/relationships" name="NON-CONTROLLING INTERESTS - Oth" sheetId="132" state="visible" r:id="rId132"/>
    <sheet xmlns:r="http://schemas.openxmlformats.org/officeDocument/2006/relationships" name="SHARE BASED COMPENSATION (Detai" sheetId="133" state="visible" r:id="rId133"/>
    <sheet xmlns:r="http://schemas.openxmlformats.org/officeDocument/2006/relationships" name="SHARE BASED COMPENSATION - Stoc" sheetId="134" state="visible" r:id="rId134"/>
    <sheet xmlns:r="http://schemas.openxmlformats.org/officeDocument/2006/relationships" name="SHARE BASED COMPENSATION - Summ" sheetId="135" state="visible" r:id="rId135"/>
    <sheet xmlns:r="http://schemas.openxmlformats.org/officeDocument/2006/relationships" name="SHARE BASED COMPENSATION - Rest" sheetId="136" state="visible" r:id="rId136"/>
    <sheet xmlns:r="http://schemas.openxmlformats.org/officeDocument/2006/relationships" name="SHARE BASED COMPENSATION - Shar" sheetId="137" state="visible" r:id="rId137"/>
    <sheet xmlns:r="http://schemas.openxmlformats.org/officeDocument/2006/relationships" name="SHARE BASED COMPENSATION - Expe" sheetId="138" state="visible" r:id="rId138"/>
    <sheet xmlns:r="http://schemas.openxmlformats.org/officeDocument/2006/relationships" name="RELATED PARTY TRANSACTIONS AN_3" sheetId="139" state="visible" r:id="rId139"/>
    <sheet xmlns:r="http://schemas.openxmlformats.org/officeDocument/2006/relationships" name="RELATED PARTY TRANSACTIONS AN_4" sheetId="140" state="visible" r:id="rId140"/>
    <sheet xmlns:r="http://schemas.openxmlformats.org/officeDocument/2006/relationships" name="RELATED PARTY TRANSACTIONS AN_5" sheetId="141" state="visible" r:id="rId141"/>
    <sheet xmlns:r="http://schemas.openxmlformats.org/officeDocument/2006/relationships" name="CERTAIN RISKS AND CONCENTRATI_2" sheetId="142" state="visible" r:id="rId142"/>
    <sheet xmlns:r="http://schemas.openxmlformats.org/officeDocument/2006/relationships" name="CERTAIN RISKS AND CONCENTRATI_3"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FAIR VALUE MEASUREMENTS (Detail" sheetId="146" state="visible" r:id="rId146"/>
    <sheet xmlns:r="http://schemas.openxmlformats.org/officeDocument/2006/relationships" name="FAIR VALUE MEASUREMENTS (Assets" sheetId="147" state="visible" r:id="rId147"/>
    <sheet xmlns:r="http://schemas.openxmlformats.org/officeDocument/2006/relationships" name="FAIR VALUE MEASUREMENTS (Asse_2" sheetId="148" state="visible" r:id="rId148"/>
    <sheet xmlns:r="http://schemas.openxmlformats.org/officeDocument/2006/relationships" name="FAIR VALUE MEASUREMENTS (Change" sheetId="149" state="visible" r:id="rId149"/>
    <sheet xmlns:r="http://schemas.openxmlformats.org/officeDocument/2006/relationships" name="FAIR VALUE MEASUREMENTS (chan_2" sheetId="150" state="visible" r:id="rId150"/>
    <sheet xmlns:r="http://schemas.openxmlformats.org/officeDocument/2006/relationships" name="FAIR VALUE MEASUREMENTS (Chan_3" sheetId="151" state="visible" r:id="rId151"/>
    <sheet xmlns:r="http://schemas.openxmlformats.org/officeDocument/2006/relationships" name="FAIR VALUE MEASUREMENTS (Chan_4" sheetId="152" state="visible" r:id="rId152"/>
    <sheet xmlns:r="http://schemas.openxmlformats.org/officeDocument/2006/relationships" name="FAIR VALUE MEASUREMENTS (Fair V" sheetId="153" state="visible" r:id="rId153"/>
    <sheet xmlns:r="http://schemas.openxmlformats.org/officeDocument/2006/relationships" name="FAIR VALUE MEASUREMENTS (Chan_5" sheetId="154" state="visible" r:id="rId154"/>
    <sheet xmlns:r="http://schemas.openxmlformats.org/officeDocument/2006/relationships" name="FAIR VALUE MEASUREMENTS (Chan_6" sheetId="155" state="visible" r:id="rId155"/>
    <sheet xmlns:r="http://schemas.openxmlformats.org/officeDocument/2006/relationships" name="FAIR VALUE MEASUREMENTS (Signif" sheetId="156" state="visible" r:id="rId156"/>
    <sheet xmlns:r="http://schemas.openxmlformats.org/officeDocument/2006/relationships" name="RESTRICTED NET ASSETS (Details)" sheetId="157" state="visible" r:id="rId157"/>
    <sheet xmlns:r="http://schemas.openxmlformats.org/officeDocument/2006/relationships" name="SUBSEQUENT EVENTS (Details)" sheetId="158" state="visible" r:id="rId158"/>
    <sheet xmlns:r="http://schemas.openxmlformats.org/officeDocument/2006/relationships" name="ADDITIONAL INFORMATION-CONDEN_3" sheetId="159" state="visible" r:id="rId159"/>
    <sheet xmlns:r="http://schemas.openxmlformats.org/officeDocument/2006/relationships" name="ADDITIONAL INFORMATION-CONDEN_4" sheetId="160" state="visible" r:id="rId160"/>
    <sheet xmlns:r="http://schemas.openxmlformats.org/officeDocument/2006/relationships" name="ADDITIONAL INFORMATION-CONDEN_5" sheetId="161" state="visible" r:id="rId161"/>
    <sheet xmlns:r="http://schemas.openxmlformats.org/officeDocument/2006/relationships" name="ADDITIONAL INFORMATION-CONDEN_6" sheetId="162" state="visible" r:id="rId16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_);(#,##0.0)"/>
    <numFmt numFmtId="170" formatCode="_(&quot;$ &quot;#,##0.00000_);_(&quot;$ &quot;(#,##0.00000)"/>
    <numFmt numFmtId="171" formatCode="#,##0%_);(#,##0%)"/>
    <numFmt numFmtId="172" formatCode="#,##0.00%_);(#,##0.00%)"/>
    <numFmt numFmtId="173" formatCode="#,##0.0000_);(#,##0.0000)"/>
    <numFmt numFmtId="174" formatCode="_(&quot;$ &quot;#,##0.0_);_(&quot;$ &quot;(#,##0.0)"/>
    <numFmt numFmtId="175" formatCode="_(&quot;€ &quot;#,##0_);_(&quot;€ &quot;(#,##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15</t>
        </is>
      </c>
    </row>
    <row r="11">
      <c r="A11" s="4" t="inlineStr">
        <is>
          <t>Entity Registrant Name</t>
        </is>
      </c>
      <c r="B11" s="4" t="inlineStr">
        <is>
          <t>JinkoSolar Holding Co., Ltd.</t>
        </is>
      </c>
    </row>
    <row r="12">
      <c r="A12" s="4" t="inlineStr">
        <is>
          <t>Entity Incorporation, State or Country Code</t>
        </is>
      </c>
      <c r="B12" s="4" t="inlineStr">
        <is>
          <t>E9</t>
        </is>
      </c>
    </row>
    <row r="13">
      <c r="A13" s="4" t="inlineStr">
        <is>
          <t>Entity Address, Address Line One</t>
        </is>
      </c>
      <c r="B13" s="4" t="inlineStr">
        <is>
          <t>1 Yingbin Road</t>
        </is>
      </c>
    </row>
    <row r="14">
      <c r="A14" s="4" t="inlineStr">
        <is>
          <t>Entity Address, Address Line Two</t>
        </is>
      </c>
      <c r="B14" s="4" t="inlineStr">
        <is>
          <t>Shangrao Economic Development Zone</t>
        </is>
      </c>
    </row>
    <row r="15">
      <c r="A15" s="4" t="inlineStr">
        <is>
          <t>Entity Address, City or Town</t>
        </is>
      </c>
      <c r="B15" s="4" t="inlineStr">
        <is>
          <t>Jiangxi Province</t>
        </is>
      </c>
    </row>
    <row r="16">
      <c r="A16" s="4" t="inlineStr">
        <is>
          <t>Entity Address, Postal Zip Code</t>
        </is>
      </c>
      <c r="B16" s="4" t="inlineStr">
        <is>
          <t>334100</t>
        </is>
      </c>
    </row>
    <row r="17">
      <c r="A17" s="4" t="inlineStr">
        <is>
          <t>Entity Address, Country</t>
        </is>
      </c>
      <c r="B17" s="4" t="inlineStr">
        <is>
          <t>CN</t>
        </is>
      </c>
    </row>
    <row r="18">
      <c r="A18" s="4" t="inlineStr">
        <is>
          <t>Entity Common Stock, Shares Outstanding</t>
        </is>
      </c>
      <c r="B18" s="5" t="n">
        <v>205351057</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481513</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American Deposit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fourordinary shares, par value US$0.00002 per share</t>
        </is>
      </c>
    </row>
    <row r="40">
      <c r="A40" s="4" t="inlineStr">
        <is>
          <t>Trading Symbol</t>
        </is>
      </c>
      <c r="B40" s="4" t="inlineStr">
        <is>
          <t>JKS</t>
        </is>
      </c>
    </row>
    <row r="41">
      <c r="A41" s="4" t="inlineStr">
        <is>
          <t>Security Exchange Name</t>
        </is>
      </c>
      <c r="B41" s="4" t="inlineStr">
        <is>
          <t>NYSE</t>
        </is>
      </c>
    </row>
    <row r="42">
      <c r="A42" s="4" t="inlineStr">
        <is>
          <t>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Ordinary shares, par value US$0.00002 per share*</t>
        </is>
      </c>
    </row>
    <row r="45">
      <c r="A45" s="4" t="inlineStr">
        <is>
          <t>Business contract</t>
        </is>
      </c>
      <c r="B45" s="4" t="inlineStr">
        <is>
          <t xml:space="preserve"> </t>
        </is>
      </c>
    </row>
    <row r="46">
      <c r="A46" s="3" t="inlineStr">
        <is>
          <t>Document and Entity Information</t>
        </is>
      </c>
      <c r="B46" s="4" t="inlineStr">
        <is>
          <t xml:space="preserve"> </t>
        </is>
      </c>
    </row>
    <row r="47">
      <c r="A47" s="4" t="inlineStr">
        <is>
          <t>Contact Personnel Name</t>
        </is>
      </c>
      <c r="B47" s="4" t="inlineStr">
        <is>
          <t>Mengmeng (Pan) Li</t>
        </is>
      </c>
    </row>
    <row r="48">
      <c r="A48" s="4" t="inlineStr">
        <is>
          <t>Entity Address, Address Line One</t>
        </is>
      </c>
      <c r="B48" s="4" t="inlineStr">
        <is>
          <t>1 Yingbin Road</t>
        </is>
      </c>
    </row>
    <row r="49">
      <c r="A49" s="4" t="inlineStr">
        <is>
          <t>Entity Address, Address Line Two</t>
        </is>
      </c>
      <c r="B49" s="4" t="inlineStr">
        <is>
          <t>Shangrao Economic Development Zone</t>
        </is>
      </c>
    </row>
    <row r="50">
      <c r="A50" s="4" t="inlineStr">
        <is>
          <t>Entity Address, City or Town</t>
        </is>
      </c>
      <c r="B50" s="4" t="inlineStr">
        <is>
          <t>Jiangxi Province</t>
        </is>
      </c>
    </row>
    <row r="51">
      <c r="A51" s="4" t="inlineStr">
        <is>
          <t>Entity Address, Postal Zip Code</t>
        </is>
      </c>
      <c r="B51" s="4" t="inlineStr">
        <is>
          <t>334100</t>
        </is>
      </c>
    </row>
    <row r="52">
      <c r="A52" s="4" t="inlineStr">
        <is>
          <t>Entity Address, Country</t>
        </is>
      </c>
      <c r="B52" s="4" t="inlineStr">
        <is>
          <t>CN</t>
        </is>
      </c>
    </row>
    <row r="53">
      <c r="A53" s="4" t="inlineStr">
        <is>
          <t>City Area Code</t>
        </is>
      </c>
      <c r="B53" s="4" t="inlineStr">
        <is>
          <t>86-793</t>
        </is>
      </c>
    </row>
    <row r="54">
      <c r="A54" s="4" t="inlineStr">
        <is>
          <t>Local Phone Number</t>
        </is>
      </c>
      <c r="B54" s="4" t="inlineStr">
        <is>
          <t>858-8188</t>
        </is>
      </c>
    </row>
    <row r="55">
      <c r="A55" s="4" t="inlineStr">
        <is>
          <t>Contact Personnel Email Address</t>
        </is>
      </c>
      <c r="B55" s="4" t="inlineStr">
        <is>
          <t>pan.li@jinkosol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3. REVENUES The Group’s revenues for the respective periods are detailed as follows (RMB in thousands): ​ ​ ​ ​ ​ ​ ​ ​ For the years ended December 31, ​ 2022 2023 2024 ​ RMB RMB RMB Sales of solar modules 80,224,354 114,381,172 89,014,018 Sales of solar cells ​ 1,024,114 ​ 1,597,490 ​ 826,104 Sales of silicon wafers 466,553 283,561 151,095 Sales of solar projects 31,400 41,982 — Sales of other solar products 1,380,875 2,374,386 2,265,085 Total ​ 83,127,296 ​ 118,678,591 ​ 92,256,302 ​ In December 2022 and January 2023, the Company received contingent payments in cash related to its sales of solar projects and recognized revenue of RMB31 million and RMB42 million, respectively. During the years of 2022, 2023 and 2024, electricity revenue generated from certain overseas project assets constructed for sale upon completion, with the amount of RMB 47 million, nil and nil , was considered as incidental revenue and accounted for as a reduction of the capitalized project costs for develop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EPAYMENTS AND OTHER CURRENT ASSETS (Details) ¥ in Thousands, $ in Thousands</t>
        </is>
      </c>
      <c r="B1" s="2" t="inlineStr">
        <is>
          <t>1 Months Ended</t>
        </is>
      </c>
      <c r="C1" s="2" t="inlineStr">
        <is>
          <t>12 Months Ended</t>
        </is>
      </c>
    </row>
    <row r="2">
      <c r="B2" s="2" t="inlineStr">
        <is>
          <t>Apr. 30, 2024 CNY (¥)</t>
        </is>
      </c>
      <c r="C2" s="2" t="inlineStr">
        <is>
          <t>Dec. 31, 2024 CNY (¥)</t>
        </is>
      </c>
      <c r="D2" s="2" t="inlineStr">
        <is>
          <t>Dec. 31, 2024 USD ($)</t>
        </is>
      </c>
      <c r="E2" s="2" t="inlineStr">
        <is>
          <t>Dec. 31, 2023 CNY (¥)</t>
        </is>
      </c>
      <c r="F2" s="2" t="inlineStr">
        <is>
          <t>Dec. 31, 2022 CNY (¥)</t>
        </is>
      </c>
      <c r="G2" s="2" t="inlineStr">
        <is>
          <t>Dec. 31, 2024 USD ($)</t>
        </is>
      </c>
      <c r="H2" s="2" t="inlineStr">
        <is>
          <t>Dec. 31, 2021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recoverable related to the fire incident</t>
        </is>
      </c>
      <c r="B4" s="4" t="inlineStr">
        <is>
          <t xml:space="preserve"> </t>
        </is>
      </c>
      <c r="C4" s="6" t="n">
        <v>75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Allowance for credit losses</t>
        </is>
      </c>
      <c r="B5" s="4" t="inlineStr">
        <is>
          <t xml:space="preserve"> </t>
        </is>
      </c>
      <c r="C5" s="5" t="n">
        <v>-68404</v>
      </c>
      <c r="D5" s="4" t="inlineStr">
        <is>
          <t xml:space="preserve"> </t>
        </is>
      </c>
      <c r="E5" s="6" t="n">
        <v>-79585</v>
      </c>
      <c r="F5" s="6" t="n">
        <v>-8118</v>
      </c>
      <c r="G5" s="4" t="inlineStr">
        <is>
          <t xml:space="preserve"> </t>
        </is>
      </c>
      <c r="H5" s="6" t="n">
        <v>-5521</v>
      </c>
    </row>
    <row r="6">
      <c r="A6" s="4" t="inlineStr">
        <is>
          <t>Total</t>
        </is>
      </c>
      <c r="B6" s="4" t="inlineStr">
        <is>
          <t xml:space="preserve"> </t>
        </is>
      </c>
      <c r="C6" s="5" t="n">
        <v>4460594</v>
      </c>
      <c r="D6" s="4" t="inlineStr">
        <is>
          <t xml:space="preserve"> </t>
        </is>
      </c>
      <c r="E6" s="5" t="n">
        <v>3402812</v>
      </c>
      <c r="F6" s="4" t="inlineStr">
        <is>
          <t xml:space="preserve"> </t>
        </is>
      </c>
      <c r="G6" s="7" t="n">
        <v>611099</v>
      </c>
      <c r="H6" s="4" t="inlineStr">
        <is>
          <t xml:space="preserve"> </t>
        </is>
      </c>
    </row>
    <row r="7">
      <c r="A7" s="4" t="inlineStr">
        <is>
          <t>Impairment of long-lived assets</t>
        </is>
      </c>
      <c r="B7" s="6" t="n">
        <v>1436000</v>
      </c>
      <c r="C7" s="5" t="n">
        <v>1242168</v>
      </c>
      <c r="D7" s="7" t="n">
        <v>170176</v>
      </c>
      <c r="E7" s="5" t="n">
        <v>640004</v>
      </c>
      <c r="F7" s="6" t="n">
        <v>373732</v>
      </c>
      <c r="G7" s="4" t="inlineStr">
        <is>
          <t xml:space="preserve"> </t>
        </is>
      </c>
      <c r="H7" s="4" t="inlineStr">
        <is>
          <t xml:space="preserve"> </t>
        </is>
      </c>
    </row>
    <row r="8">
      <c r="A8" s="4" t="inlineStr">
        <is>
          <t>Impairment loss of construction in progress</t>
        </is>
      </c>
      <c r="B8" s="5" t="n">
        <v>140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 of raw materials</t>
        </is>
      </c>
      <c r="B9" s="5"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in the net book value of equipment</t>
        </is>
      </c>
      <c r="B10" s="4" t="inlineStr">
        <is>
          <t xml:space="preserve"> </t>
        </is>
      </c>
      <c r="C10" s="5" t="n">
        <v>140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the net book value of inventory</t>
        </is>
      </c>
      <c r="B11" s="4" t="inlineStr">
        <is>
          <t xml:space="preserve"> </t>
        </is>
      </c>
      <c r="C11" s="5" t="n">
        <v>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PAYMENT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long-lived assets</t>
        </is>
      </c>
      <c r="B14" s="4" t="inlineStr">
        <is>
          <t xml:space="preserve"> </t>
        </is>
      </c>
      <c r="C14" s="5" t="n">
        <v>143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loss</t>
        </is>
      </c>
      <c r="B15" s="4" t="inlineStr">
        <is>
          <t xml:space="preserve"> </t>
        </is>
      </c>
      <c r="C15" s="5" t="n">
        <v>67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nxi Jink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PAYMENT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truction in progress</t>
        </is>
      </c>
      <c r="B18" s="6" t="n">
        <v>167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exchange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EPAYMENT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added tax deductible</t>
        </is>
      </c>
      <c r="B21" s="4" t="inlineStr">
        <is>
          <t xml:space="preserve"> </t>
        </is>
      </c>
      <c r="C21" s="5" t="n">
        <v>2627263</v>
      </c>
      <c r="D21" s="4" t="inlineStr">
        <is>
          <t xml:space="preserve"> </t>
        </is>
      </c>
      <c r="E21" s="5" t="n">
        <v>2035412</v>
      </c>
      <c r="F21" s="4" t="inlineStr">
        <is>
          <t xml:space="preserve"> </t>
        </is>
      </c>
      <c r="G21" s="4" t="inlineStr">
        <is>
          <t xml:space="preserve"> </t>
        </is>
      </c>
      <c r="H21" s="4" t="inlineStr">
        <is>
          <t xml:space="preserve"> </t>
        </is>
      </c>
    </row>
    <row r="22">
      <c r="A22" s="4" t="inlineStr">
        <is>
          <t>Insurance recoverable related to the fire incident</t>
        </is>
      </c>
      <c r="B22" s="4" t="inlineStr">
        <is>
          <t xml:space="preserve"> </t>
        </is>
      </c>
      <c r="C22" s="5" t="n">
        <v>757353</v>
      </c>
      <c r="D22" s="4" t="inlineStr">
        <is>
          <t xml:space="preserve"> </t>
        </is>
      </c>
      <c r="E22" s="5" t="n">
        <v>0</v>
      </c>
      <c r="F22" s="4" t="inlineStr">
        <is>
          <t xml:space="preserve"> </t>
        </is>
      </c>
      <c r="G22" s="4" t="inlineStr">
        <is>
          <t xml:space="preserve"> </t>
        </is>
      </c>
      <c r="H22" s="4" t="inlineStr">
        <is>
          <t xml:space="preserve"> </t>
        </is>
      </c>
    </row>
    <row r="23">
      <c r="A23" s="4" t="inlineStr">
        <is>
          <t>Prepayment for income tax and deferred charges</t>
        </is>
      </c>
      <c r="B23" s="4" t="inlineStr">
        <is>
          <t xml:space="preserve"> </t>
        </is>
      </c>
      <c r="C23" s="5" t="n">
        <v>285051</v>
      </c>
      <c r="D23" s="4" t="inlineStr">
        <is>
          <t xml:space="preserve"> </t>
        </is>
      </c>
      <c r="E23" s="5" t="n">
        <v>398359</v>
      </c>
      <c r="F23" s="4" t="inlineStr">
        <is>
          <t xml:space="preserve"> </t>
        </is>
      </c>
      <c r="G23" s="4" t="inlineStr">
        <is>
          <t xml:space="preserve"> </t>
        </is>
      </c>
      <c r="H23" s="4" t="inlineStr">
        <is>
          <t xml:space="preserve"> </t>
        </is>
      </c>
    </row>
    <row r="24">
      <c r="A24" s="4" t="inlineStr">
        <is>
          <t>Prepayment of electricity and others</t>
        </is>
      </c>
      <c r="B24" s="4" t="inlineStr">
        <is>
          <t xml:space="preserve"> </t>
        </is>
      </c>
      <c r="C24" s="5" t="n">
        <v>229196</v>
      </c>
      <c r="D24" s="4" t="inlineStr">
        <is>
          <t xml:space="preserve"> </t>
        </is>
      </c>
      <c r="E24" s="5" t="n">
        <v>222115</v>
      </c>
      <c r="F24" s="4" t="inlineStr">
        <is>
          <t xml:space="preserve"> </t>
        </is>
      </c>
      <c r="G24" s="4" t="inlineStr">
        <is>
          <t xml:space="preserve"> </t>
        </is>
      </c>
      <c r="H24" s="4" t="inlineStr">
        <is>
          <t xml:space="preserve"> </t>
        </is>
      </c>
    </row>
    <row r="25">
      <c r="A25" s="4" t="inlineStr">
        <is>
          <t>Deposit for customer duty, bidding and others</t>
        </is>
      </c>
      <c r="B25" s="4" t="inlineStr">
        <is>
          <t xml:space="preserve"> </t>
        </is>
      </c>
      <c r="C25" s="5" t="n">
        <v>209675</v>
      </c>
      <c r="D25" s="4" t="inlineStr">
        <is>
          <t xml:space="preserve"> </t>
        </is>
      </c>
      <c r="E25" s="5" t="n">
        <v>231295</v>
      </c>
      <c r="F25" s="4" t="inlineStr">
        <is>
          <t xml:space="preserve"> </t>
        </is>
      </c>
      <c r="G25" s="4" t="inlineStr">
        <is>
          <t xml:space="preserve"> </t>
        </is>
      </c>
      <c r="H25" s="4" t="inlineStr">
        <is>
          <t xml:space="preserve"> </t>
        </is>
      </c>
    </row>
    <row r="26">
      <c r="A26" s="4" t="inlineStr">
        <is>
          <t>Receivables related to disposal of a subsidiary</t>
        </is>
      </c>
      <c r="B26" s="4" t="inlineStr">
        <is>
          <t xml:space="preserve"> </t>
        </is>
      </c>
      <c r="C26" s="5" t="n">
        <v>106000</v>
      </c>
      <c r="D26" s="4" t="inlineStr">
        <is>
          <t xml:space="preserve"> </t>
        </is>
      </c>
      <c r="E26" s="5" t="n">
        <v>0</v>
      </c>
      <c r="F26" s="4" t="inlineStr">
        <is>
          <t xml:space="preserve"> </t>
        </is>
      </c>
      <c r="G26" s="4" t="inlineStr">
        <is>
          <t xml:space="preserve"> </t>
        </is>
      </c>
      <c r="H26" s="4" t="inlineStr">
        <is>
          <t xml:space="preserve"> </t>
        </is>
      </c>
    </row>
    <row r="27">
      <c r="A27" s="4" t="inlineStr">
        <is>
          <t>Prepaid leasehold improvements and other assets</t>
        </is>
      </c>
      <c r="B27" s="4" t="inlineStr">
        <is>
          <t xml:space="preserve"> </t>
        </is>
      </c>
      <c r="C27" s="5" t="n">
        <v>90450</v>
      </c>
      <c r="D27" s="4" t="inlineStr">
        <is>
          <t xml:space="preserve"> </t>
        </is>
      </c>
      <c r="E27" s="5" t="n">
        <v>81882</v>
      </c>
      <c r="F27" s="4" t="inlineStr">
        <is>
          <t xml:space="preserve"> </t>
        </is>
      </c>
      <c r="G27" s="4" t="inlineStr">
        <is>
          <t xml:space="preserve"> </t>
        </is>
      </c>
      <c r="H27" s="4" t="inlineStr">
        <is>
          <t xml:space="preserve"> </t>
        </is>
      </c>
    </row>
    <row r="28">
      <c r="A28" s="4" t="inlineStr">
        <is>
          <t>Prepaid insurance premium</t>
        </is>
      </c>
      <c r="B28" s="4" t="inlineStr">
        <is>
          <t xml:space="preserve"> </t>
        </is>
      </c>
      <c r="C28" s="5" t="n">
        <v>77646</v>
      </c>
      <c r="D28" s="4" t="inlineStr">
        <is>
          <t xml:space="preserve"> </t>
        </is>
      </c>
      <c r="E28" s="5" t="n">
        <v>14944</v>
      </c>
      <c r="F28" s="4" t="inlineStr">
        <is>
          <t xml:space="preserve"> </t>
        </is>
      </c>
      <c r="G28" s="4" t="inlineStr">
        <is>
          <t xml:space="preserve"> </t>
        </is>
      </c>
      <c r="H28" s="4" t="inlineStr">
        <is>
          <t xml:space="preserve"> </t>
        </is>
      </c>
    </row>
    <row r="29">
      <c r="A29" s="4" t="inlineStr">
        <is>
          <t>Receivables related to disposal of land use rights and property, plant and equipment</t>
        </is>
      </c>
      <c r="B29" s="4" t="inlineStr">
        <is>
          <t xml:space="preserve"> </t>
        </is>
      </c>
      <c r="C29" s="5" t="n">
        <v>33765</v>
      </c>
      <c r="D29" s="4" t="inlineStr">
        <is>
          <t xml:space="preserve"> </t>
        </is>
      </c>
      <c r="E29" s="5" t="n">
        <v>89519</v>
      </c>
      <c r="F29" s="4" t="inlineStr">
        <is>
          <t xml:space="preserve"> </t>
        </is>
      </c>
      <c r="G29" s="4" t="inlineStr">
        <is>
          <t xml:space="preserve"> </t>
        </is>
      </c>
      <c r="H29" s="4" t="inlineStr">
        <is>
          <t xml:space="preserve"> </t>
        </is>
      </c>
    </row>
    <row r="30">
      <c r="A30" s="4" t="inlineStr">
        <is>
          <t>Refund receivable of U.S. countervailing duties and anti-dumping duties</t>
        </is>
      </c>
      <c r="B30" s="4" t="inlineStr">
        <is>
          <t xml:space="preserve"> </t>
        </is>
      </c>
      <c r="C30" s="5" t="n">
        <v>6767</v>
      </c>
      <c r="D30" s="4" t="inlineStr">
        <is>
          <t xml:space="preserve"> </t>
        </is>
      </c>
      <c r="E30" s="5" t="n">
        <v>6668</v>
      </c>
      <c r="F30" s="4" t="inlineStr">
        <is>
          <t xml:space="preserve"> </t>
        </is>
      </c>
      <c r="G30" s="4" t="inlineStr">
        <is>
          <t xml:space="preserve"> </t>
        </is>
      </c>
      <c r="H30" s="4" t="inlineStr">
        <is>
          <t xml:space="preserve"> </t>
        </is>
      </c>
    </row>
    <row r="31">
      <c r="A31" s="4" t="inlineStr">
        <is>
          <t>Deferred issuance cost for convertible notes</t>
        </is>
      </c>
      <c r="B31" s="4" t="inlineStr">
        <is>
          <t xml:space="preserve"> </t>
        </is>
      </c>
      <c r="C31" s="5" t="n">
        <v>5457</v>
      </c>
      <c r="D31" s="4" t="inlineStr">
        <is>
          <t xml:space="preserve"> </t>
        </is>
      </c>
      <c r="E31" s="5" t="n">
        <v>16866</v>
      </c>
      <c r="F31" s="4" t="inlineStr">
        <is>
          <t xml:space="preserve"> </t>
        </is>
      </c>
      <c r="G31" s="4" t="inlineStr">
        <is>
          <t xml:space="preserve"> </t>
        </is>
      </c>
      <c r="H31" s="4" t="inlineStr">
        <is>
          <t xml:space="preserve"> </t>
        </is>
      </c>
    </row>
    <row r="32">
      <c r="A32" s="4" t="inlineStr">
        <is>
          <t>Receivables related to discount from a supplier</t>
        </is>
      </c>
      <c r="B32" s="4" t="inlineStr">
        <is>
          <t xml:space="preserve"> </t>
        </is>
      </c>
      <c r="C32" s="5" t="n">
        <v>4629</v>
      </c>
      <c r="D32" s="4" t="inlineStr">
        <is>
          <t xml:space="preserve"> </t>
        </is>
      </c>
      <c r="E32" s="5" t="n">
        <v>247837</v>
      </c>
      <c r="F32" s="4" t="inlineStr">
        <is>
          <t xml:space="preserve"> </t>
        </is>
      </c>
      <c r="G32" s="4" t="inlineStr">
        <is>
          <t xml:space="preserve"> </t>
        </is>
      </c>
      <c r="H32" s="4" t="inlineStr">
        <is>
          <t xml:space="preserve"> </t>
        </is>
      </c>
    </row>
    <row r="33">
      <c r="A33" s="4" t="inlineStr">
        <is>
          <t>Loan receivable</t>
        </is>
      </c>
      <c r="B33" s="4" t="inlineStr">
        <is>
          <t xml:space="preserve"> </t>
        </is>
      </c>
      <c r="C33" s="4" t="inlineStr">
        <is>
          <t xml:space="preserve"> </t>
        </is>
      </c>
      <c r="D33" s="4" t="inlineStr">
        <is>
          <t xml:space="preserve"> </t>
        </is>
      </c>
      <c r="E33" s="5" t="n">
        <v>23459</v>
      </c>
      <c r="F33" s="4" t="inlineStr">
        <is>
          <t xml:space="preserve"> </t>
        </is>
      </c>
      <c r="G33" s="4" t="inlineStr">
        <is>
          <t xml:space="preserve"> </t>
        </is>
      </c>
      <c r="H33" s="4" t="inlineStr">
        <is>
          <t xml:space="preserve"> </t>
        </is>
      </c>
    </row>
    <row r="34">
      <c r="A34" s="4" t="inlineStr">
        <is>
          <t>Others</t>
        </is>
      </c>
      <c r="B34" s="4" t="inlineStr">
        <is>
          <t xml:space="preserve"> </t>
        </is>
      </c>
      <c r="C34" s="5" t="n">
        <v>95746</v>
      </c>
      <c r="D34" s="4" t="inlineStr">
        <is>
          <t xml:space="preserve"> </t>
        </is>
      </c>
      <c r="E34" s="5" t="n">
        <v>114041</v>
      </c>
      <c r="F34" s="4" t="inlineStr">
        <is>
          <t xml:space="preserve"> </t>
        </is>
      </c>
      <c r="G34" s="4" t="inlineStr">
        <is>
          <t xml:space="preserve"> </t>
        </is>
      </c>
      <c r="H34" s="4" t="inlineStr">
        <is>
          <t xml:space="preserve"> </t>
        </is>
      </c>
    </row>
    <row r="35">
      <c r="A35" s="4" t="inlineStr">
        <is>
          <t>Less: Allowance for credit losses</t>
        </is>
      </c>
      <c r="B35" s="4" t="inlineStr">
        <is>
          <t xml:space="preserve"> </t>
        </is>
      </c>
      <c r="C35" s="5" t="n">
        <v>-68404</v>
      </c>
      <c r="D35" s="4" t="inlineStr">
        <is>
          <t xml:space="preserve"> </t>
        </is>
      </c>
      <c r="E35" s="5" t="n">
        <v>-79585</v>
      </c>
      <c r="F35" s="4" t="inlineStr">
        <is>
          <t xml:space="preserve"> </t>
        </is>
      </c>
      <c r="G35" s="4" t="inlineStr">
        <is>
          <t xml:space="preserve"> </t>
        </is>
      </c>
      <c r="H35" s="4" t="inlineStr">
        <is>
          <t xml:space="preserve"> </t>
        </is>
      </c>
    </row>
    <row r="36">
      <c r="A36" s="4" t="inlineStr">
        <is>
          <t>Total</t>
        </is>
      </c>
      <c r="B36" s="4" t="inlineStr">
        <is>
          <t xml:space="preserve"> </t>
        </is>
      </c>
      <c r="C36" s="6" t="n">
        <v>4460594</v>
      </c>
      <c r="D36" s="4" t="inlineStr">
        <is>
          <t xml:space="preserve"> </t>
        </is>
      </c>
      <c r="E36" s="6" t="n">
        <v>3402812</v>
      </c>
      <c r="F36" s="4" t="inlineStr">
        <is>
          <t xml:space="preserve"> </t>
        </is>
      </c>
      <c r="G36" s="4" t="inlineStr">
        <is>
          <t xml:space="preserve"> </t>
        </is>
      </c>
      <c r="H36" s="4" t="inlineStr">
        <is>
          <t xml:space="preserve"> </t>
        </is>
      </c>
    </row>
    <row r="37">
      <c r="A37" s="4" t="inlineStr">
        <is>
          <t>Maturity period of derivative</t>
        </is>
      </c>
      <c r="B37" s="4" t="inlineStr">
        <is>
          <t xml:space="preserve"> </t>
        </is>
      </c>
      <c r="C37" s="4" t="inlineStr">
        <is>
          <t>12 months</t>
        </is>
      </c>
      <c r="D37" s="4" t="inlineStr">
        <is>
          <t>12 months</t>
        </is>
      </c>
      <c r="E37" s="4" t="inlineStr">
        <is>
          <t xml:space="preserve"> </t>
        </is>
      </c>
      <c r="F37" s="4" t="inlineStr">
        <is>
          <t xml:space="preserve"> </t>
        </is>
      </c>
      <c r="G37" s="4" t="inlineStr">
        <is>
          <t xml:space="preserve"> </t>
        </is>
      </c>
      <c r="H37" s="4" t="inlineStr">
        <is>
          <t xml:space="preserve"> </t>
        </is>
      </c>
    </row>
  </sheetData>
  <mergeCells count="2">
    <mergeCell ref="C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ctivity in the allowance for credit losses (Details) - CNY (¥) ¥ in Thousands</t>
        </is>
      </c>
      <c r="B1" s="2" t="inlineStr">
        <is>
          <t>12 Months Ended</t>
        </is>
      </c>
    </row>
    <row r="2">
      <c r="B2" s="2" t="inlineStr">
        <is>
          <t>Dec. 31, 2024</t>
        </is>
      </c>
      <c r="C2" s="2" t="inlineStr">
        <is>
          <t>Dec. 31, 2023</t>
        </is>
      </c>
      <c r="D2" s="2" t="inlineStr">
        <is>
          <t>Dec. 31, 2022</t>
        </is>
      </c>
    </row>
    <row r="3">
      <c r="A3" s="3" t="inlineStr">
        <is>
          <t>Activity in the allowance for credit losses</t>
        </is>
      </c>
      <c r="B3" s="4" t="inlineStr">
        <is>
          <t xml:space="preserve"> </t>
        </is>
      </c>
      <c r="C3" s="4" t="inlineStr">
        <is>
          <t xml:space="preserve"> </t>
        </is>
      </c>
      <c r="D3" s="4" t="inlineStr">
        <is>
          <t xml:space="preserve"> </t>
        </is>
      </c>
    </row>
    <row r="4">
      <c r="A4" s="4" t="inlineStr">
        <is>
          <t>At beginning of year</t>
        </is>
      </c>
      <c r="B4" s="6" t="n">
        <v>79585</v>
      </c>
      <c r="C4" s="6" t="n">
        <v>8118</v>
      </c>
      <c r="D4" s="6" t="n">
        <v>5521</v>
      </c>
    </row>
    <row r="5">
      <c r="A5" s="4" t="inlineStr">
        <is>
          <t>Addition</t>
        </is>
      </c>
      <c r="B5" s="5" t="n">
        <v>0</v>
      </c>
      <c r="C5" s="5" t="n">
        <v>71467</v>
      </c>
      <c r="D5" s="5" t="n">
        <v>2597</v>
      </c>
    </row>
    <row r="6">
      <c r="A6" s="4" t="inlineStr">
        <is>
          <t>Reverse</t>
        </is>
      </c>
      <c r="B6" s="5" t="n">
        <v>-11181</v>
      </c>
      <c r="C6" s="5" t="n">
        <v>0</v>
      </c>
      <c r="D6" s="5" t="n">
        <v>0</v>
      </c>
    </row>
    <row r="7">
      <c r="A7" s="4" t="inlineStr">
        <is>
          <t>At end of year</t>
        </is>
      </c>
      <c r="B7" s="6" t="n">
        <v>68404</v>
      </c>
      <c r="C7" s="6" t="n">
        <v>79585</v>
      </c>
      <c r="D7" s="6" t="n">
        <v>811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ND AVAILABLE-FOR-SALE SECURITIES - Schedule of Long-term Investments (Details) ¥ in Thousands, $ in Thousands</t>
        </is>
      </c>
      <c r="B1" s="2" t="inlineStr">
        <is>
          <t>Dec. 31, 2024 CNY (¥)</t>
        </is>
      </c>
      <c r="C1" s="2" t="inlineStr">
        <is>
          <t>Dec. 31, 2024 USD ($)</t>
        </is>
      </c>
      <c r="D1" s="2" t="inlineStr">
        <is>
          <t>Dec. 31, 2023 CNY (¥)</t>
        </is>
      </c>
    </row>
    <row r="2">
      <c r="A2" s="3" t="inlineStr">
        <is>
          <t>-Debt investment</t>
        </is>
      </c>
      <c r="B2" s="4" t="inlineStr">
        <is>
          <t xml:space="preserve"> </t>
        </is>
      </c>
      <c r="C2" s="4" t="inlineStr">
        <is>
          <t xml:space="preserve"> </t>
        </is>
      </c>
      <c r="D2" s="4" t="inlineStr">
        <is>
          <t xml:space="preserve"> </t>
        </is>
      </c>
    </row>
    <row r="3">
      <c r="A3" s="4" t="inlineStr">
        <is>
          <t>Fair value of investment</t>
        </is>
      </c>
      <c r="B3" s="6" t="n">
        <v>150922</v>
      </c>
      <c r="C3" s="7" t="n">
        <v>20676</v>
      </c>
      <c r="D3" s="6" t="n">
        <v>104134</v>
      </c>
    </row>
    <row r="4">
      <c r="A4" s="4" t="inlineStr">
        <is>
          <t>Held-to-maturity debt securities recorded as long-term investments</t>
        </is>
      </c>
      <c r="B4" s="5" t="n">
        <v>74400</v>
      </c>
      <c r="C4" s="4" t="inlineStr">
        <is>
          <t xml:space="preserve"> </t>
        </is>
      </c>
      <c r="D4" s="4" t="inlineStr">
        <is>
          <t xml:space="preserve"> </t>
        </is>
      </c>
    </row>
    <row r="5">
      <c r="A5" s="3" t="inlineStr">
        <is>
          <t>-Equity investments recorded as long-term investments</t>
        </is>
      </c>
      <c r="B5" s="4" t="inlineStr">
        <is>
          <t xml:space="preserve"> </t>
        </is>
      </c>
      <c r="C5" s="4" t="inlineStr">
        <is>
          <t xml:space="preserve"> </t>
        </is>
      </c>
      <c r="D5" s="4" t="inlineStr">
        <is>
          <t xml:space="preserve"> </t>
        </is>
      </c>
    </row>
    <row r="6">
      <c r="A6" s="4" t="inlineStr">
        <is>
          <t>Investments accounted for under the equity method.</t>
        </is>
      </c>
      <c r="B6" s="5" t="n">
        <v>899362</v>
      </c>
      <c r="C6" s="4" t="inlineStr">
        <is>
          <t xml:space="preserve"> </t>
        </is>
      </c>
      <c r="D6" s="5" t="n">
        <v>1199982</v>
      </c>
    </row>
    <row r="7">
      <c r="A7" s="4" t="inlineStr">
        <is>
          <t>Equity securities with readily determinable fair values</t>
        </is>
      </c>
      <c r="B7" s="5" t="n">
        <v>542024</v>
      </c>
      <c r="C7" s="4" t="inlineStr">
        <is>
          <t xml:space="preserve"> </t>
        </is>
      </c>
      <c r="D7" s="5" t="n">
        <v>330414</v>
      </c>
    </row>
    <row r="8">
      <c r="A8" s="4" t="inlineStr">
        <is>
          <t>Equity securities without readily determinable fair values</t>
        </is>
      </c>
      <c r="B8" s="5" t="n">
        <v>257095</v>
      </c>
      <c r="C8" s="4" t="inlineStr">
        <is>
          <t xml:space="preserve"> </t>
        </is>
      </c>
      <c r="D8" s="5" t="n">
        <v>358526</v>
      </c>
    </row>
    <row r="9">
      <c r="A9" s="4" t="inlineStr">
        <is>
          <t>Equity securities applying fair value option</t>
        </is>
      </c>
      <c r="B9" s="5" t="n">
        <v>97372</v>
      </c>
      <c r="C9" s="4" t="inlineStr">
        <is>
          <t xml:space="preserve"> </t>
        </is>
      </c>
      <c r="D9" s="5" t="n">
        <v>228706</v>
      </c>
    </row>
    <row r="10">
      <c r="A10" s="4" t="inlineStr">
        <is>
          <t>Subtotal</t>
        </is>
      </c>
      <c r="B10" s="5" t="n">
        <v>1795853</v>
      </c>
      <c r="C10" s="4" t="inlineStr">
        <is>
          <t xml:space="preserve"> </t>
        </is>
      </c>
      <c r="D10" s="5" t="n">
        <v>2117628</v>
      </c>
    </row>
    <row r="11">
      <c r="A11" s="4" t="inlineStr">
        <is>
          <t>Total long-term investments</t>
        </is>
      </c>
      <c r="B11" s="6" t="n">
        <v>1870253</v>
      </c>
      <c r="C11" s="7" t="n">
        <v>256224</v>
      </c>
      <c r="D11" s="6" t="n">
        <v>2117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22" customWidth="1" min="14" max="14"/>
    <col width="22" customWidth="1" min="15" max="15"/>
    <col width="22" customWidth="1" min="16" max="16"/>
    <col width="33" customWidth="1" min="17" max="17"/>
    <col width="22" customWidth="1" min="18" max="18"/>
    <col width="14" customWidth="1" min="19" max="19"/>
    <col width="14" customWidth="1" min="20" max="20"/>
  </cols>
  <sheetData>
    <row r="1">
      <c r="A1" s="1" t="inlineStr">
        <is>
          <t>INVESTMENTS AND AVAILABLE-FOR-SALE SECURITIES (Details) ¥ / shares in Units, $ / shares in Units, $ in Thousands</t>
        </is>
      </c>
      <c r="C1" s="2" t="inlineStr">
        <is>
          <t>1 Months Ended</t>
        </is>
      </c>
      <c r="L1" s="2" t="inlineStr">
        <is>
          <t>12 Months Ended</t>
        </is>
      </c>
    </row>
    <row r="2">
      <c r="B2" s="2" t="inlineStr">
        <is>
          <t>Jun. 18, 2021 CNY (¥)</t>
        </is>
      </c>
      <c r="C2" s="2" t="inlineStr">
        <is>
          <t>Apr. 30, 2025 CNY (¥)</t>
        </is>
      </c>
      <c r="D2" s="2" t="inlineStr">
        <is>
          <t>Nov. 30, 2024 CNY (¥)</t>
        </is>
      </c>
      <c r="E2" s="2" t="inlineStr">
        <is>
          <t>Oct. 31, 2024 CNY (¥)</t>
        </is>
      </c>
      <c r="F2" s="2" t="inlineStr">
        <is>
          <t>Nov. 30, 2023 CNY (¥)</t>
        </is>
      </c>
      <c r="G2" s="2" t="inlineStr">
        <is>
          <t>Sep. 30, 2023 CNY (¥)</t>
        </is>
      </c>
      <c r="H2" s="2" t="inlineStr">
        <is>
          <t>Jan. 31, 2023 CNY (¥)</t>
        </is>
      </c>
      <c r="I2" s="2" t="inlineStr">
        <is>
          <t>Dec. 31, 2022 CNY (¥)</t>
        </is>
      </c>
      <c r="J2" s="2" t="inlineStr">
        <is>
          <t>Jun. 30, 2022 CNY (¥)</t>
        </is>
      </c>
      <c r="K2" s="2" t="inlineStr">
        <is>
          <t>Apr. 30, 2019 CNY (¥)</t>
        </is>
      </c>
      <c r="L2" s="2" t="inlineStr">
        <is>
          <t>Dec. 31, 2024 CNY (¥) ¥ / shares</t>
        </is>
      </c>
      <c r="M2" s="2" t="inlineStr">
        <is>
          <t>Dec. 31, 2024 USD ($)</t>
        </is>
      </c>
      <c r="N2" s="2" t="inlineStr">
        <is>
          <t>Dec. 31, 2023 CNY (¥)</t>
        </is>
      </c>
      <c r="O2" s="2" t="inlineStr">
        <is>
          <t>Dec. 31, 2022 CNY (¥)</t>
        </is>
      </c>
      <c r="P2" s="2" t="inlineStr">
        <is>
          <t>Dec. 31, 2021 CNY (¥)</t>
        </is>
      </c>
      <c r="Q2" s="2" t="inlineStr">
        <is>
          <t>Dec. 31, 2024 USD ($) $ / shares</t>
        </is>
      </c>
      <c r="R2" s="2" t="inlineStr">
        <is>
          <t>Nov. 30, 2022 CNY (¥)</t>
        </is>
      </c>
      <c r="S2" s="2" t="inlineStr">
        <is>
          <t>Mar. 03, 2017</t>
        </is>
      </c>
      <c r="T2" s="2" t="inlineStr">
        <is>
          <t>Feb. 26, 2017</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of Available-for-sa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000000</v>
      </c>
      <c r="M4" s="7" t="n">
        <v>7809</v>
      </c>
      <c r="N4" s="6" t="n">
        <v>65000000</v>
      </c>
      <c r="O4" s="6" t="n">
        <v>10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922000</v>
      </c>
      <c r="M5" s="4" t="inlineStr">
        <is>
          <t xml:space="preserve"> </t>
        </is>
      </c>
      <c r="N5" s="5" t="n">
        <v>104134000</v>
      </c>
      <c r="O5" s="4" t="inlineStr">
        <is>
          <t xml:space="preserve"> </t>
        </is>
      </c>
      <c r="P5" s="4" t="inlineStr">
        <is>
          <t xml:space="preserve"> </t>
        </is>
      </c>
      <c r="Q5" s="7" t="n">
        <v>20676</v>
      </c>
      <c r="R5" s="4" t="inlineStr">
        <is>
          <t xml:space="preserve"> </t>
        </is>
      </c>
      <c r="S5" s="4" t="inlineStr">
        <is>
          <t xml:space="preserve"> </t>
        </is>
      </c>
      <c r="T5" s="4" t="inlineStr">
        <is>
          <t xml:space="preserve"> </t>
        </is>
      </c>
    </row>
    <row r="6">
      <c r="A6" s="4" t="inlineStr">
        <is>
          <t>Unrealized gain on the available-for-sa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0000</v>
      </c>
      <c r="M6" s="4" t="inlineStr">
        <is>
          <t xml:space="preserve"> </t>
        </is>
      </c>
      <c r="N6" s="5" t="n">
        <v>19000000</v>
      </c>
      <c r="O6" s="5" t="n">
        <v>100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ain in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000000</v>
      </c>
      <c r="M7" s="4" t="inlineStr">
        <is>
          <t xml:space="preserve"> </t>
        </is>
      </c>
      <c r="N7" s="5" t="n">
        <v>21000000</v>
      </c>
      <c r="O7" s="5" t="n">
        <v>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 securities without readily determinable fair val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7095000</v>
      </c>
      <c r="M8" s="4" t="inlineStr">
        <is>
          <t xml:space="preserve"> </t>
        </is>
      </c>
      <c r="N8" s="5" t="n">
        <v>358526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99362000</v>
      </c>
      <c r="M9" s="4" t="inlineStr">
        <is>
          <t xml:space="preserve"> </t>
        </is>
      </c>
      <c r="N9" s="5" t="n">
        <v>1199982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000000</v>
      </c>
      <c r="I10" s="6" t="n">
        <v>31000000</v>
      </c>
      <c r="J10" s="4" t="inlineStr">
        <is>
          <t xml:space="preserve"> </t>
        </is>
      </c>
      <c r="K10" s="4" t="inlineStr">
        <is>
          <t xml:space="preserve"> </t>
        </is>
      </c>
      <c r="L10" s="5" t="n">
        <v>92256302000</v>
      </c>
      <c r="M10" s="5" t="n">
        <v>12639061</v>
      </c>
      <c r="N10" s="5" t="n">
        <v>118678591000</v>
      </c>
      <c r="O10" s="5" t="n">
        <v>83127296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sposal of Jiangsu Jinko-Tiansheng Co., Ltd. ("Tianshe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5" t="n">
        <v>12474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paid for investment i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500000</v>
      </c>
      <c r="M12" s="5" t="n">
        <v>753</v>
      </c>
      <c r="N12" s="5" t="n">
        <v>272305000</v>
      </c>
      <c r="O12" s="5" t="n">
        <v>2270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ity securities with readily determinable fair val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42024000</v>
      </c>
      <c r="M13" s="4" t="inlineStr">
        <is>
          <t xml:space="preserve"> </t>
        </is>
      </c>
      <c r="N13" s="5" t="n">
        <v>330414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fecome share pric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44.75</v>
      </c>
      <c r="M14" s="4" t="inlineStr">
        <is>
          <t xml:space="preserve"> </t>
        </is>
      </c>
      <c r="N14" s="4" t="inlineStr">
        <is>
          <t xml:space="preserve"> </t>
        </is>
      </c>
      <c r="O14" s="4" t="inlineStr">
        <is>
          <t xml:space="preserve"> </t>
        </is>
      </c>
      <c r="P14" s="4" t="inlineStr">
        <is>
          <t xml:space="preserve"> </t>
        </is>
      </c>
      <c r="Q14" s="9" t="n">
        <v>6.23</v>
      </c>
      <c r="R14" s="4" t="inlineStr">
        <is>
          <t xml:space="preserve"> </t>
        </is>
      </c>
      <c r="S14" s="4" t="inlineStr">
        <is>
          <t xml:space="preserve"> </t>
        </is>
      </c>
      <c r="T14" s="4" t="inlineStr">
        <is>
          <t xml:space="preserve"> </t>
        </is>
      </c>
    </row>
    <row r="15">
      <c r="A15" s="4" t="inlineStr">
        <is>
          <t>Equity in income/(loss) of affiliated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7013000</v>
      </c>
      <c r="M15" s="5" t="n">
        <v>-24251</v>
      </c>
      <c r="N15" s="5" t="n">
        <v>222674000</v>
      </c>
      <c r="O15" s="5" t="n">
        <v>193708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ain from disposal of a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45172000</v>
      </c>
      <c r="M16" s="7" t="n">
        <v>156888</v>
      </c>
      <c r="N16" s="5" t="n">
        <v>0</v>
      </c>
      <c r="O16" s="5" t="n">
        <v>14232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vestments in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7372000</v>
      </c>
      <c r="M17" s="4" t="inlineStr">
        <is>
          <t xml:space="preserve"> </t>
        </is>
      </c>
      <c r="N17" s="5" t="n">
        <v>228706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Zhejiang Xiangbang Technology Co., Ltd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realized gain on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1000000</v>
      </c>
      <c r="M20" s="4" t="inlineStr">
        <is>
          <t xml:space="preserve"> </t>
        </is>
      </c>
      <c r="N20" s="5" t="n">
        <v>50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vestments in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7000000</v>
      </c>
      <c r="M21" s="4" t="inlineStr">
        <is>
          <t xml:space="preserve"> </t>
        </is>
      </c>
      <c r="N21" s="5" t="n">
        <v>229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ngrao Xinyuan YueDong Technology Development Co., Ltd(Formerly named as "Shangrao Jinko Green Energy Technology Development Co., Ltd") ("Shangrao Xinyu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7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Xinte Silic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4" t="n">
        <v>0.09</v>
      </c>
      <c r="T27" s="4" t="inlineStr">
        <is>
          <t xml:space="preserve"> </t>
        </is>
      </c>
    </row>
    <row r="28">
      <c r="A28" s="4" t="inlineStr">
        <is>
          <t>Equity in income/(loss) of affiliat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0000000</v>
      </c>
      <c r="M28" s="4" t="inlineStr">
        <is>
          <t xml:space="preserve"> </t>
        </is>
      </c>
      <c r="N28" s="5" t="n">
        <v>217000000</v>
      </c>
      <c r="O28" s="5" t="n">
        <v>219000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ngrao Xinyuan YueDong Technology Development Co., Ltd(Formerly named as "Shangrao Jinko Green Energy Technology Development Co., Ltd") ("Shangrao Xinyu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14" t="n">
        <v>1</v>
      </c>
      <c r="G31" s="4" t="inlineStr">
        <is>
          <t xml:space="preserve"> </t>
        </is>
      </c>
      <c r="H31" s="4" t="inlineStr">
        <is>
          <t xml:space="preserve"> </t>
        </is>
      </c>
      <c r="I31" s="4" t="inlineStr">
        <is>
          <t xml:space="preserve"> </t>
        </is>
      </c>
      <c r="J31" s="4" t="inlineStr">
        <is>
          <t xml:space="preserve"> </t>
        </is>
      </c>
      <c r="K31" s="4" t="inlineStr">
        <is>
          <t xml:space="preserve"> </t>
        </is>
      </c>
      <c r="L31" s="15" t="n">
        <v>0.588</v>
      </c>
      <c r="M31" s="4" t="inlineStr">
        <is>
          <t xml:space="preserve"> </t>
        </is>
      </c>
      <c r="N31" s="4" t="inlineStr">
        <is>
          <t xml:space="preserve"> </t>
        </is>
      </c>
      <c r="O31" s="4" t="inlineStr">
        <is>
          <t xml:space="preserve"> </t>
        </is>
      </c>
      <c r="P31" s="4" t="inlineStr">
        <is>
          <t xml:space="preserve"> </t>
        </is>
      </c>
      <c r="Q31" s="15" t="n">
        <v>0.588</v>
      </c>
      <c r="R31" s="4" t="inlineStr">
        <is>
          <t xml:space="preserve"> </t>
        </is>
      </c>
      <c r="S31" s="4" t="inlineStr">
        <is>
          <t xml:space="preserve"> </t>
        </is>
      </c>
      <c r="T31" s="4" t="inlineStr">
        <is>
          <t xml:space="preserve"> </t>
        </is>
      </c>
    </row>
    <row r="32">
      <c r="A32" s="4" t="inlineStr">
        <is>
          <t>SweihanSolar Holding Company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 interests ow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4" t="n">
        <v>0.5</v>
      </c>
      <c r="T34" s="14" t="n">
        <v>0.4</v>
      </c>
    </row>
    <row r="35">
      <c r="A35" s="4" t="inlineStr">
        <is>
          <t>Cash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000000</v>
      </c>
      <c r="M35" s="4" t="inlineStr">
        <is>
          <t xml:space="preserve"> </t>
        </is>
      </c>
      <c r="N35" s="5" t="n">
        <v>9000000</v>
      </c>
      <c r="O35" s="5" t="n">
        <v>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9000000</v>
      </c>
      <c r="M36" s="4" t="inlineStr">
        <is>
          <t xml:space="preserve"> </t>
        </is>
      </c>
      <c r="N36" s="5" t="n">
        <v>123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enue from Contract with Customer, In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6"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crease in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2600000</v>
      </c>
      <c r="M38" s="4" t="inlineStr">
        <is>
          <t xml:space="preserve"> </t>
        </is>
      </c>
      <c r="N38" s="4" t="inlineStr">
        <is>
          <t xml:space="preserve"> </t>
        </is>
      </c>
      <c r="O38" s="4" t="inlineStr">
        <is>
          <t xml:space="preserve"> </t>
        </is>
      </c>
      <c r="P38" s="6" t="n">
        <v>94000000</v>
      </c>
      <c r="Q38" s="4" t="inlineStr">
        <is>
          <t xml:space="preserve"> </t>
        </is>
      </c>
      <c r="R38" s="4" t="inlineStr">
        <is>
          <t xml:space="preserve"> </t>
        </is>
      </c>
      <c r="S38" s="4" t="inlineStr">
        <is>
          <t xml:space="preserve"> </t>
        </is>
      </c>
      <c r="T38" s="4" t="inlineStr">
        <is>
          <t xml:space="preserve"> </t>
        </is>
      </c>
    </row>
    <row r="39">
      <c r="A39" s="4" t="inlineStr">
        <is>
          <t>SweihanSolar Holding Company Limited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ONG-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oceeds from Sale of Equity Method Investments</t>
        </is>
      </c>
      <c r="B41" s="4" t="inlineStr">
        <is>
          <t xml:space="preserve"> </t>
        </is>
      </c>
      <c r="C41" s="6" t="n">
        <v>79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Xinte Silic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sh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6000000</v>
      </c>
      <c r="M44" s="4" t="inlineStr">
        <is>
          <t xml:space="preserve"> </t>
        </is>
      </c>
      <c r="N44" s="5" t="n">
        <v>118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s from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21000000</v>
      </c>
      <c r="M45" s="4" t="inlineStr">
        <is>
          <t xml:space="preserve"> </t>
        </is>
      </c>
      <c r="N45" s="5" t="n">
        <v>1537000000</v>
      </c>
      <c r="O45" s="5" t="n">
        <v>8250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quity in income/(loss) of affiliated compan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0</v>
      </c>
      <c r="M46" s="4" t="inlineStr">
        <is>
          <t xml:space="preserve"> </t>
        </is>
      </c>
      <c r="N46" s="5" t="n">
        <v>1000000</v>
      </c>
      <c r="O46" s="5" t="n">
        <v>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fit due to elimination of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0000</v>
      </c>
      <c r="M47" s="4" t="inlineStr">
        <is>
          <t xml:space="preserve"> </t>
        </is>
      </c>
      <c r="N47" s="5" t="n">
        <v>35000000</v>
      </c>
      <c r="O47" s="6" t="n">
        <v>37000000</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Xinte Silicon | Xinte Silic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vestmen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29000000</v>
      </c>
      <c r="M50" s="4" t="inlineStr">
        <is>
          <t xml:space="preserve"> </t>
        </is>
      </c>
      <c r="N50" s="5" t="n">
        <v>634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ichuan Yongxiang Technology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LONG-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quity interests ow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0.15</v>
      </c>
      <c r="J53" s="4" t="inlineStr">
        <is>
          <t xml:space="preserve"> </t>
        </is>
      </c>
      <c r="K53" s="4" t="inlineStr">
        <is>
          <t xml:space="preserve"> </t>
        </is>
      </c>
      <c r="L53" s="4" t="inlineStr">
        <is>
          <t xml:space="preserve"> </t>
        </is>
      </c>
      <c r="M53" s="4" t="inlineStr">
        <is>
          <t xml:space="preserve"> </t>
        </is>
      </c>
      <c r="N53" s="4" t="inlineStr">
        <is>
          <t xml:space="preserve"> </t>
        </is>
      </c>
      <c r="O53" s="14" t="n">
        <v>0.15</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quity method investment, unrealized intercompany profit (loss) elimina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00</v>
      </c>
      <c r="M54" s="4" t="inlineStr">
        <is>
          <t xml:space="preserve"> </t>
        </is>
      </c>
      <c r="N54" s="5" t="n">
        <v>0</v>
      </c>
      <c r="O54" s="6" t="n">
        <v>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86000000</v>
      </c>
      <c r="M55" s="4" t="inlineStr">
        <is>
          <t xml:space="preserve"> </t>
        </is>
      </c>
      <c r="N55" s="5" t="n">
        <v>443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apital injection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5000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rchases from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96000000</v>
      </c>
      <c r="M57" s="4" t="inlineStr">
        <is>
          <t xml:space="preserve"> </t>
        </is>
      </c>
      <c r="N57" s="5" t="n">
        <v>0</v>
      </c>
      <c r="O57" s="5" t="n">
        <v>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quity in income/(loss) of affiliated compan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8000000</v>
      </c>
      <c r="M58" s="4" t="inlineStr">
        <is>
          <t xml:space="preserve"> </t>
        </is>
      </c>
      <c r="N58" s="5" t="n">
        <v>6000000</v>
      </c>
      <c r="O58" s="5" t="n">
        <v>1000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quity adjustments for 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000</v>
      </c>
      <c r="M59" s="4" t="inlineStr">
        <is>
          <t xml:space="preserve"> </t>
        </is>
      </c>
      <c r="N59" s="5" t="n">
        <v>0</v>
      </c>
      <c r="O59" s="5" t="n">
        <v>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Zhejiang Xiangbang Technology Co., Ltd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quity interests ow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5" t="n">
        <v>0.029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apital injection in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7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nrealized gain on equity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200000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ngrao Xinyuan YueDong Technology Development Co., Ltd(Formerly named as "Shangrao Jinko Green Energy Technology Development Co., Ltd") ("Shangrao Xinyu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ONG-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60000000</v>
      </c>
      <c r="O67" s="4" t="inlineStr">
        <is>
          <t xml:space="preserve"> </t>
        </is>
      </c>
      <c r="P67" s="4" t="inlineStr">
        <is>
          <t xml:space="preserve"> </t>
        </is>
      </c>
      <c r="Q67" s="4" t="inlineStr">
        <is>
          <t xml:space="preserve"> </t>
        </is>
      </c>
      <c r="R67" s="8" t="n">
        <v>33.33</v>
      </c>
      <c r="S67" s="4" t="inlineStr">
        <is>
          <t xml:space="preserve"> </t>
        </is>
      </c>
      <c r="T67" s="4" t="inlineStr">
        <is>
          <t xml:space="preserve"> </t>
        </is>
      </c>
    </row>
    <row r="68">
      <c r="A68" s="4" t="inlineStr">
        <is>
          <t>Capital injections</t>
        </is>
      </c>
      <c r="B68" s="4" t="inlineStr">
        <is>
          <t xml:space="preserve"> </t>
        </is>
      </c>
      <c r="C68" s="4" t="inlineStr">
        <is>
          <t xml:space="preserve"> </t>
        </is>
      </c>
      <c r="D68" s="4" t="inlineStr">
        <is>
          <t xml:space="preserve"> </t>
        </is>
      </c>
      <c r="E68" s="4" t="inlineStr">
        <is>
          <t xml:space="preserve"> </t>
        </is>
      </c>
      <c r="F68" s="6" t="n">
        <v>27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quity in income/(loss) of affiliated compan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2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Jiaxing Minhe Equity Investment Partnership Enterprise(Limited Partnership) ("Jiaxing Minh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quity interests ow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4" t="n">
        <v>0.05</v>
      </c>
      <c r="M72" s="4" t="inlineStr">
        <is>
          <t xml:space="preserve"> </t>
        </is>
      </c>
      <c r="N72" s="4" t="inlineStr">
        <is>
          <t xml:space="preserve"> </t>
        </is>
      </c>
      <c r="O72" s="4" t="inlineStr">
        <is>
          <t xml:space="preserve"> </t>
        </is>
      </c>
      <c r="P72" s="4" t="inlineStr">
        <is>
          <t xml:space="preserve"> </t>
        </is>
      </c>
      <c r="Q72" s="14" t="n">
        <v>0.05</v>
      </c>
      <c r="R72" s="4" t="inlineStr">
        <is>
          <t xml:space="preserve"> </t>
        </is>
      </c>
      <c r="S72" s="4" t="inlineStr">
        <is>
          <t xml:space="preserve"> </t>
        </is>
      </c>
      <c r="T72" s="4" t="inlineStr">
        <is>
          <t xml:space="preserve"> </t>
        </is>
      </c>
    </row>
    <row r="73">
      <c r="A73" s="4" t="inlineStr">
        <is>
          <t>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apital inje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uxi Songci Electromechanical Co.,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ONG-TER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quity securities without readily determinable fair values</t>
        </is>
      </c>
      <c r="B77" s="4" t="inlineStr">
        <is>
          <t xml:space="preserve"> </t>
        </is>
      </c>
      <c r="C77" s="4" t="inlineStr">
        <is>
          <t xml:space="preserve"> </t>
        </is>
      </c>
      <c r="D77" s="4" t="inlineStr">
        <is>
          <t xml:space="preserve"> </t>
        </is>
      </c>
      <c r="E77" s="6" t="n">
        <v>19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ercentage of ownership of common stock</t>
        </is>
      </c>
      <c r="B78" s="4" t="inlineStr">
        <is>
          <t xml:space="preserve"> </t>
        </is>
      </c>
      <c r="C78" s="4" t="inlineStr">
        <is>
          <t xml:space="preserve"> </t>
        </is>
      </c>
      <c r="D78" s="4" t="inlineStr">
        <is>
          <t xml:space="preserve"> </t>
        </is>
      </c>
      <c r="E78" s="15" t="n">
        <v>0.0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quity interest</t>
        </is>
      </c>
      <c r="B79" s="4" t="inlineStr">
        <is>
          <t xml:space="preserve"> </t>
        </is>
      </c>
      <c r="C79" s="4" t="inlineStr">
        <is>
          <t xml:space="preserve"> </t>
        </is>
      </c>
      <c r="D79" s="4" t="inlineStr">
        <is>
          <t xml:space="preserve"> </t>
        </is>
      </c>
      <c r="E79" s="14" t="n">
        <v>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of equity securities without readily determinable fair value</t>
        </is>
      </c>
      <c r="B80" s="4" t="inlineStr">
        <is>
          <t xml:space="preserve"> </t>
        </is>
      </c>
      <c r="C80" s="4" t="inlineStr">
        <is>
          <t xml:space="preserve"> </t>
        </is>
      </c>
      <c r="D80" s="4" t="inlineStr">
        <is>
          <t xml:space="preserve"> </t>
        </is>
      </c>
      <c r="E80" s="6" t="n">
        <v>2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ain (loss) on sale or disposal of equity security without readily determinable fair value</t>
        </is>
      </c>
      <c r="B81" s="4" t="inlineStr">
        <is>
          <t xml:space="preserve"> </t>
        </is>
      </c>
      <c r="C81" s="4" t="inlineStr">
        <is>
          <t xml:space="preserve"> </t>
        </is>
      </c>
      <c r="D81" s="4" t="inlineStr">
        <is>
          <t xml:space="preserve"> </t>
        </is>
      </c>
      <c r="E81" s="5" t="n">
        <v>19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hangzhou Greateen New Energy Technology Co.,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LONG-TERM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quity securities without readily determinable fair values</t>
        </is>
      </c>
      <c r="B84" s="4" t="inlineStr">
        <is>
          <t xml:space="preserve"> </t>
        </is>
      </c>
      <c r="C84" s="4" t="inlineStr">
        <is>
          <t xml:space="preserve"> </t>
        </is>
      </c>
      <c r="D84" s="4" t="inlineStr">
        <is>
          <t xml:space="preserve"> </t>
        </is>
      </c>
      <c r="E84" s="4" t="inlineStr">
        <is>
          <t xml:space="preserve"> </t>
        </is>
      </c>
      <c r="F84" s="4" t="inlineStr">
        <is>
          <t xml:space="preserve"> </t>
        </is>
      </c>
      <c r="G84" s="6" t="n">
        <v>5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ercentage of ownership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15" t="n">
        <v>0.032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mount of consideration received</t>
        </is>
      </c>
      <c r="B86" s="4" t="inlineStr">
        <is>
          <t xml:space="preserve"> </t>
        </is>
      </c>
      <c r="C86" s="4" t="inlineStr">
        <is>
          <t xml:space="preserve"> </t>
        </is>
      </c>
      <c r="D86" s="4" t="inlineStr">
        <is>
          <t xml:space="preserve"> </t>
        </is>
      </c>
      <c r="E86" s="4" t="inlineStr">
        <is>
          <t xml:space="preserve"> </t>
        </is>
      </c>
      <c r="F86" s="4" t="inlineStr">
        <is>
          <t xml:space="preserve"> </t>
        </is>
      </c>
      <c r="G86" s="6" t="n">
        <v>5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of equity securities without readily determinabl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500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loss) on sale or disposal of equity security without readily determinable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fecome Biochemical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ONG-TERM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ceeds from Sale of Equity Method Investments</t>
        </is>
      </c>
      <c r="B91" s="4" t="inlineStr">
        <is>
          <t xml:space="preserve"> </t>
        </is>
      </c>
      <c r="C91" s="4" t="inlineStr">
        <is>
          <t xml:space="preserve"> </t>
        </is>
      </c>
      <c r="D91" s="6" t="n">
        <v>11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 paid for investment in equity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80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quity securities with readily determinable fair val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57000000</v>
      </c>
      <c r="M93" s="4" t="inlineStr">
        <is>
          <t xml:space="preserve"> </t>
        </is>
      </c>
      <c r="N93" s="5" t="n">
        <v>1500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air valu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42000000</v>
      </c>
      <c r="M94" s="4" t="inlineStr">
        <is>
          <t xml:space="preserve"> </t>
        </is>
      </c>
      <c r="N94" s="5" t="n">
        <v>330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aplace Renewable Energy Technology Co.,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LONG-TERM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quity securities without readily determinable fair values</t>
        </is>
      </c>
      <c r="B97" s="4" t="inlineStr">
        <is>
          <t xml:space="preserve"> </t>
        </is>
      </c>
      <c r="C97" s="4" t="inlineStr">
        <is>
          <t xml:space="preserve"> </t>
        </is>
      </c>
      <c r="D97" s="4" t="inlineStr">
        <is>
          <t xml:space="preserve"> </t>
        </is>
      </c>
      <c r="E97" s="6" t="n">
        <v>65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Jinko Power Co Lt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LONG-TERM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apital injection to SSHC</t>
        </is>
      </c>
      <c r="B100" s="6" t="n">
        <v>31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95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quity in income/(loss) of affiliated compan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00000</v>
      </c>
      <c r="M101" s="4" t="inlineStr">
        <is>
          <t xml:space="preserve"> </t>
        </is>
      </c>
      <c r="N101" s="6" t="n">
        <v>2000000</v>
      </c>
      <c r="O101" s="6" t="n">
        <v>-14000000</v>
      </c>
      <c r="P101" s="4" t="inlineStr">
        <is>
          <t xml:space="preserve"> </t>
        </is>
      </c>
      <c r="Q101" s="4" t="inlineStr">
        <is>
          <t xml:space="preserve"> </t>
        </is>
      </c>
      <c r="R101" s="4" t="inlineStr">
        <is>
          <t xml:space="preserve"> </t>
        </is>
      </c>
      <c r="S101" s="4" t="inlineStr">
        <is>
          <t xml:space="preserve"> </t>
        </is>
      </c>
      <c r="T101" s="4" t="inlineStr">
        <is>
          <t xml:space="preserve"> </t>
        </is>
      </c>
    </row>
  </sheetData>
  <mergeCells count="3">
    <mergeCell ref="C1:K1"/>
    <mergeCell ref="L1:P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56547070</v>
      </c>
      <c r="C4" s="4" t="inlineStr">
        <is>
          <t xml:space="preserve"> </t>
        </is>
      </c>
      <c r="D4" s="6" t="n">
        <v>48935074</v>
      </c>
      <c r="E4" s="4" t="inlineStr">
        <is>
          <t xml:space="preserve"> </t>
        </is>
      </c>
      <c r="F4" s="4" t="inlineStr">
        <is>
          <t xml:space="preserve"> </t>
        </is>
      </c>
    </row>
    <row r="5">
      <c r="A5" s="4" t="inlineStr">
        <is>
          <t>Less: Accumulated depreciation</t>
        </is>
      </c>
      <c r="B5" s="5" t="n">
        <v>-14700713</v>
      </c>
      <c r="C5" s="4" t="inlineStr">
        <is>
          <t xml:space="preserve"> </t>
        </is>
      </c>
      <c r="D5" s="5" t="n">
        <v>-11557978</v>
      </c>
      <c r="E5" s="4" t="inlineStr">
        <is>
          <t xml:space="preserve"> </t>
        </is>
      </c>
      <c r="F5" s="4" t="inlineStr">
        <is>
          <t xml:space="preserve"> </t>
        </is>
      </c>
    </row>
    <row r="6">
      <c r="A6" s="4" t="inlineStr">
        <is>
          <t>Subtotal</t>
        </is>
      </c>
      <c r="B6" s="5" t="n">
        <v>41846357</v>
      </c>
      <c r="C6" s="4" t="inlineStr">
        <is>
          <t xml:space="preserve"> </t>
        </is>
      </c>
      <c r="D6" s="5" t="n">
        <v>37377096</v>
      </c>
      <c r="E6" s="4" t="inlineStr">
        <is>
          <t xml:space="preserve"> </t>
        </is>
      </c>
      <c r="F6" s="4" t="inlineStr">
        <is>
          <t xml:space="preserve"> </t>
        </is>
      </c>
    </row>
    <row r="7">
      <c r="A7" s="4" t="inlineStr">
        <is>
          <t>Construction in progress</t>
        </is>
      </c>
      <c r="B7" s="5" t="n">
        <v>2954335</v>
      </c>
      <c r="C7" s="4" t="inlineStr">
        <is>
          <t xml:space="preserve"> </t>
        </is>
      </c>
      <c r="D7" s="5" t="n">
        <v>3890091</v>
      </c>
      <c r="E7" s="4" t="inlineStr">
        <is>
          <t xml:space="preserve"> </t>
        </is>
      </c>
      <c r="F7" s="4" t="inlineStr">
        <is>
          <t xml:space="preserve"> </t>
        </is>
      </c>
    </row>
    <row r="8">
      <c r="A8" s="4" t="inlineStr">
        <is>
          <t>Property, plant and equipment, net</t>
        </is>
      </c>
      <c r="B8" s="5" t="n">
        <v>44800692</v>
      </c>
      <c r="C8" s="4" t="inlineStr">
        <is>
          <t xml:space="preserve"> </t>
        </is>
      </c>
      <c r="D8" s="5" t="n">
        <v>41267187</v>
      </c>
      <c r="E8" s="4" t="inlineStr">
        <is>
          <t xml:space="preserve"> </t>
        </is>
      </c>
      <c r="F8" s="7" t="n">
        <v>6137670</v>
      </c>
    </row>
    <row r="9">
      <c r="A9" s="4" t="inlineStr">
        <is>
          <t>Depreciation of property, plant and equipment</t>
        </is>
      </c>
      <c r="B9" s="5" t="n">
        <v>7544000</v>
      </c>
      <c r="C9" s="7" t="n">
        <v>1033532</v>
      </c>
      <c r="D9" s="5" t="n">
        <v>7856257</v>
      </c>
      <c r="E9" s="6" t="n">
        <v>2585018</v>
      </c>
      <c r="F9" s="4" t="inlineStr">
        <is>
          <t xml:space="preserve"> </t>
        </is>
      </c>
    </row>
    <row r="10">
      <c r="A10" s="4" t="inlineStr">
        <is>
          <t>Receivables related to disposal of certain equipment</t>
        </is>
      </c>
      <c r="B10" s="5" t="n">
        <v>944000</v>
      </c>
      <c r="C10" s="4" t="inlineStr">
        <is>
          <t xml:space="preserve"> </t>
        </is>
      </c>
      <c r="D10" s="5" t="n">
        <v>290000</v>
      </c>
      <c r="E10" s="5" t="n">
        <v>1118000</v>
      </c>
      <c r="F10" s="4" t="inlineStr">
        <is>
          <t xml:space="preserve"> </t>
        </is>
      </c>
    </row>
    <row r="11">
      <c r="A11" s="4" t="inlineStr">
        <is>
          <t>Gain (loss) on disposition of property plant equipment</t>
        </is>
      </c>
      <c r="B11" s="5" t="n">
        <v>-432000</v>
      </c>
      <c r="C11" s="7" t="n">
        <v>-59121</v>
      </c>
      <c r="D11" s="5" t="n">
        <v>-107829</v>
      </c>
      <c r="E11" s="5" t="n">
        <v>-248500</v>
      </c>
      <c r="F11" s="4" t="inlineStr">
        <is>
          <t xml:space="preserve"> </t>
        </is>
      </c>
    </row>
    <row r="12">
      <c r="A12" s="4" t="inlineStr">
        <is>
          <t>Property, plant and equipment impairment</t>
        </is>
      </c>
      <c r="B12" s="5" t="n">
        <v>1242000</v>
      </c>
      <c r="C12" s="4" t="inlineStr">
        <is>
          <t xml:space="preserve"> </t>
        </is>
      </c>
      <c r="D12" s="5" t="n">
        <v>640000</v>
      </c>
      <c r="E12" s="6" t="n">
        <v>374000</v>
      </c>
      <c r="F12" s="4" t="inlineStr">
        <is>
          <t xml:space="preserve"> </t>
        </is>
      </c>
    </row>
    <row r="13">
      <c r="A13" s="4" t="inlineStr">
        <is>
          <t>Property, plant and equipment pledged as collateral for borrowings</t>
        </is>
      </c>
      <c r="B13" s="5" t="n">
        <v>12483000</v>
      </c>
      <c r="C13" s="4" t="inlineStr">
        <is>
          <t xml:space="preserve"> </t>
        </is>
      </c>
      <c r="D13" s="5" t="n">
        <v>5250000</v>
      </c>
      <c r="E13" s="4" t="inlineStr">
        <is>
          <t xml:space="preserve"> </t>
        </is>
      </c>
      <c r="F13" s="4" t="inlineStr">
        <is>
          <t xml:space="preserve"> </t>
        </is>
      </c>
    </row>
    <row r="14">
      <c r="A14" s="4" t="inlineStr">
        <is>
          <t>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20391168</v>
      </c>
      <c r="C16" s="4" t="inlineStr">
        <is>
          <t xml:space="preserve"> </t>
        </is>
      </c>
      <c r="D16" s="5" t="n">
        <v>17195868</v>
      </c>
      <c r="E16" s="4" t="inlineStr">
        <is>
          <t xml:space="preserve"> </t>
        </is>
      </c>
      <c r="F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5143702</v>
      </c>
      <c r="C19" s="4" t="inlineStr">
        <is>
          <t xml:space="preserve"> </t>
        </is>
      </c>
      <c r="D19" s="5" t="n">
        <v>30438878</v>
      </c>
      <c r="E19" s="4" t="inlineStr">
        <is>
          <t xml:space="preserve"> </t>
        </is>
      </c>
      <c r="F19" s="4" t="inlineStr">
        <is>
          <t xml:space="preserve"> </t>
        </is>
      </c>
    </row>
    <row r="20">
      <c r="A20" s="4" t="inlineStr">
        <is>
          <t>Motor 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200709</v>
      </c>
      <c r="C22" s="4" t="inlineStr">
        <is>
          <t xml:space="preserve"> </t>
        </is>
      </c>
      <c r="D22" s="5" t="n">
        <v>183921</v>
      </c>
      <c r="E22" s="4" t="inlineStr">
        <is>
          <t xml:space="preserve"> </t>
        </is>
      </c>
      <c r="F22" s="4" t="inlineStr">
        <is>
          <t xml:space="preserve"> </t>
        </is>
      </c>
    </row>
    <row r="23">
      <c r="A23" s="4" t="inlineStr">
        <is>
          <t>Furniture, fixture and offic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6" t="n">
        <v>811491</v>
      </c>
      <c r="C25" s="4" t="inlineStr">
        <is>
          <t xml:space="preserve"> </t>
        </is>
      </c>
      <c r="D25" s="6" t="n">
        <v>1116407</v>
      </c>
      <c r="E25" s="4" t="inlineStr">
        <is>
          <t xml:space="preserve"> </t>
        </is>
      </c>
      <c r="F25" s="4" t="inlineStr">
        <is>
          <t xml:space="preserve"> </t>
        </is>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LAND USE RIGH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AND USE RIGH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use rights</t>
        </is>
      </c>
      <c r="B4" s="6" t="n">
        <v>2004651</v>
      </c>
      <c r="C4" s="4" t="inlineStr">
        <is>
          <t xml:space="preserve"> </t>
        </is>
      </c>
      <c r="D4" s="6" t="n">
        <v>1947145</v>
      </c>
      <c r="E4" s="4" t="inlineStr">
        <is>
          <t xml:space="preserve"> </t>
        </is>
      </c>
      <c r="F4" s="4" t="inlineStr">
        <is>
          <t xml:space="preserve"> </t>
        </is>
      </c>
    </row>
    <row r="5">
      <c r="A5" s="4" t="inlineStr">
        <is>
          <t>Less: accumulated amortization</t>
        </is>
      </c>
      <c r="B5" s="5" t="n">
        <v>-166636</v>
      </c>
      <c r="C5" s="4" t="inlineStr">
        <is>
          <t xml:space="preserve"> </t>
        </is>
      </c>
      <c r="D5" s="5" t="n">
        <v>-126133</v>
      </c>
      <c r="E5" s="4" t="inlineStr">
        <is>
          <t xml:space="preserve"> </t>
        </is>
      </c>
      <c r="F5" s="4" t="inlineStr">
        <is>
          <t xml:space="preserve"> </t>
        </is>
      </c>
    </row>
    <row r="6">
      <c r="A6" s="4" t="inlineStr">
        <is>
          <t>Land use rights, net</t>
        </is>
      </c>
      <c r="B6" s="5" t="n">
        <v>1838015</v>
      </c>
      <c r="C6" s="4" t="inlineStr">
        <is>
          <t xml:space="preserve"> </t>
        </is>
      </c>
      <c r="D6" s="5" t="n">
        <v>1821012</v>
      </c>
      <c r="E6" s="4" t="inlineStr">
        <is>
          <t xml:space="preserve"> </t>
        </is>
      </c>
      <c r="F6" s="7" t="n">
        <v>251807</v>
      </c>
    </row>
    <row r="7">
      <c r="A7" s="4" t="inlineStr">
        <is>
          <t>Amortization of land use rights</t>
        </is>
      </c>
      <c r="B7" s="5" t="n">
        <v>41000</v>
      </c>
      <c r="C7" s="7" t="n">
        <v>5549</v>
      </c>
      <c r="D7" s="5" t="n">
        <v>38656</v>
      </c>
      <c r="E7" s="6" t="n">
        <v>27353</v>
      </c>
      <c r="F7" s="4" t="inlineStr">
        <is>
          <t xml:space="preserve"> </t>
        </is>
      </c>
    </row>
    <row r="8">
      <c r="A8" s="4" t="inlineStr">
        <is>
          <t>Estimated future amortization expense</t>
        </is>
      </c>
      <c r="B8" s="5" t="n">
        <v>41000</v>
      </c>
      <c r="C8" s="4" t="inlineStr">
        <is>
          <t xml:space="preserve"> </t>
        </is>
      </c>
      <c r="D8" s="4" t="inlineStr">
        <is>
          <t xml:space="preserve"> </t>
        </is>
      </c>
      <c r="E8" s="4" t="inlineStr">
        <is>
          <t xml:space="preserve"> </t>
        </is>
      </c>
      <c r="F8" s="4" t="inlineStr">
        <is>
          <t xml:space="preserve"> </t>
        </is>
      </c>
    </row>
    <row r="9">
      <c r="A9" s="4" t="inlineStr">
        <is>
          <t>Land use rights pledged</t>
        </is>
      </c>
      <c r="B9" s="6" t="n">
        <v>226000</v>
      </c>
      <c r="C9" s="4" t="inlineStr">
        <is>
          <t xml:space="preserve"> </t>
        </is>
      </c>
      <c r="D9" s="6" t="n">
        <v>2310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ND USE RIGH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land use rights</t>
        </is>
      </c>
      <c r="B12" s="4" t="inlineStr">
        <is>
          <t>50 years</t>
        </is>
      </c>
      <c r="C12" s="4" t="inlineStr">
        <is>
          <t>50 years</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AND USE RIGH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land use rights</t>
        </is>
      </c>
      <c r="B15" s="4" t="inlineStr">
        <is>
          <t>70 years</t>
        </is>
      </c>
      <c r="C15" s="4" t="inlineStr">
        <is>
          <t>70 years</t>
        </is>
      </c>
      <c r="D15" s="4" t="inlineStr">
        <is>
          <t xml:space="preserve"> </t>
        </is>
      </c>
      <c r="E15" s="4" t="inlineStr">
        <is>
          <t xml:space="preserve"> </t>
        </is>
      </c>
      <c r="F15"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amortization</t>
        </is>
      </c>
      <c r="B4" s="6" t="n">
        <v>-209136</v>
      </c>
      <c r="C4" s="4" t="inlineStr">
        <is>
          <t xml:space="preserve"> </t>
        </is>
      </c>
      <c r="D4" s="6" t="n">
        <v>-175362</v>
      </c>
      <c r="E4" s="4" t="inlineStr">
        <is>
          <t xml:space="preserve"> </t>
        </is>
      </c>
      <c r="F4" s="4" t="inlineStr">
        <is>
          <t xml:space="preserve"> </t>
        </is>
      </c>
    </row>
    <row r="5">
      <c r="A5" s="4" t="inlineStr">
        <is>
          <t>Intangible assets, net</t>
        </is>
      </c>
      <c r="B5" s="5" t="n">
        <v>461955</v>
      </c>
      <c r="C5" s="4" t="inlineStr">
        <is>
          <t xml:space="preserve"> </t>
        </is>
      </c>
      <c r="D5" s="5" t="n">
        <v>569088</v>
      </c>
      <c r="E5" s="4" t="inlineStr">
        <is>
          <t xml:space="preserve"> </t>
        </is>
      </c>
      <c r="F5" s="7" t="n">
        <v>63288</v>
      </c>
    </row>
    <row r="6">
      <c r="A6" s="4" t="inlineStr">
        <is>
          <t>Amortization of intangible assets</t>
        </is>
      </c>
      <c r="B6" s="6" t="n">
        <v>87000</v>
      </c>
      <c r="C6" s="7" t="n">
        <v>11954</v>
      </c>
      <c r="D6" s="5" t="n">
        <v>121742</v>
      </c>
      <c r="E6" s="6" t="n">
        <v>17324</v>
      </c>
      <c r="F6" s="4" t="inlineStr">
        <is>
          <t xml:space="preserve"> </t>
        </is>
      </c>
    </row>
    <row r="7">
      <c r="A7" s="4" t="inlineStr">
        <is>
          <t>Estimated amortization expense (in years)</t>
        </is>
      </c>
      <c r="B7" s="4" t="inlineStr">
        <is>
          <t>5 years</t>
        </is>
      </c>
      <c r="C7" s="4" t="inlineStr">
        <is>
          <t>5 years</t>
        </is>
      </c>
      <c r="D7" s="4" t="inlineStr">
        <is>
          <t xml:space="preserve"> </t>
        </is>
      </c>
      <c r="E7" s="4" t="inlineStr">
        <is>
          <t xml:space="preserve"> </t>
        </is>
      </c>
      <c r="F7" s="4" t="inlineStr">
        <is>
          <t xml:space="preserve"> </t>
        </is>
      </c>
    </row>
    <row r="8">
      <c r="A8" s="4" t="inlineStr">
        <is>
          <t>Estimated amortization expense</t>
        </is>
      </c>
      <c r="B8" s="6" t="n">
        <v>105000</v>
      </c>
      <c r="C8" s="4" t="inlineStr">
        <is>
          <t xml:space="preserve"> </t>
        </is>
      </c>
      <c r="D8" s="4" t="inlineStr">
        <is>
          <t xml:space="preserve"> </t>
        </is>
      </c>
      <c r="E8" s="4" t="inlineStr">
        <is>
          <t xml:space="preserve"> </t>
        </is>
      </c>
      <c r="F8" s="4" t="inlineStr">
        <is>
          <t xml:space="preserve"> </t>
        </is>
      </c>
    </row>
    <row r="9">
      <c r="A9" s="4" t="inlineStr">
        <is>
          <t>Payments for intangible assets</t>
        </is>
      </c>
      <c r="B9" s="5" t="n">
        <v>275823</v>
      </c>
      <c r="C9" s="7" t="n">
        <v>37788</v>
      </c>
      <c r="D9" s="5" t="n">
        <v>198682</v>
      </c>
      <c r="E9" s="5" t="n">
        <v>42415</v>
      </c>
      <c r="F9" s="4" t="inlineStr">
        <is>
          <t xml:space="preserve"> </t>
        </is>
      </c>
    </row>
    <row r="10">
      <c r="A10" s="4" t="inlineStr">
        <is>
          <t>Intangible assets net book value</t>
        </is>
      </c>
      <c r="B10" s="5" t="n">
        <v>245000</v>
      </c>
      <c r="C10" s="4" t="inlineStr">
        <is>
          <t xml:space="preserve"> </t>
        </is>
      </c>
      <c r="D10" s="5" t="n">
        <v>14000</v>
      </c>
      <c r="E10" s="5" t="n">
        <v>0</v>
      </c>
      <c r="F10" s="4" t="inlineStr">
        <is>
          <t xml:space="preserve"> </t>
        </is>
      </c>
    </row>
    <row r="11">
      <c r="A11" s="4" t="inlineStr">
        <is>
          <t>Loss on disposal of intangible assets</t>
        </is>
      </c>
      <c r="B11" s="5" t="n">
        <v>6000</v>
      </c>
      <c r="C11" s="7" t="n">
        <v>852</v>
      </c>
      <c r="D11" s="5" t="n">
        <v>13900</v>
      </c>
      <c r="E11" s="6" t="n">
        <v>0</v>
      </c>
      <c r="F11" s="4" t="inlineStr">
        <is>
          <t xml:space="preserve"> </t>
        </is>
      </c>
    </row>
    <row r="12">
      <c r="A12" s="4" t="inlineStr">
        <is>
          <t>Trade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5" t="n">
        <v>1612</v>
      </c>
      <c r="C14" s="4" t="inlineStr">
        <is>
          <t xml:space="preserve"> </t>
        </is>
      </c>
      <c r="D14" s="5" t="n">
        <v>1823</v>
      </c>
      <c r="E14" s="4" t="inlineStr">
        <is>
          <t xml:space="preserve"> </t>
        </is>
      </c>
      <c r="F14" s="4" t="inlineStr">
        <is>
          <t xml:space="preserve"> </t>
        </is>
      </c>
    </row>
    <row r="15">
      <c r="A15" s="4" t="inlineStr">
        <is>
          <t>Computer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410984</v>
      </c>
      <c r="C17" s="4" t="inlineStr">
        <is>
          <t xml:space="preserve"> </t>
        </is>
      </c>
      <c r="D17" s="5" t="n">
        <v>198429</v>
      </c>
      <c r="E17" s="4" t="inlineStr">
        <is>
          <t xml:space="preserve"> </t>
        </is>
      </c>
      <c r="F17" s="4" t="inlineStr">
        <is>
          <t xml:space="preserve"> </t>
        </is>
      </c>
    </row>
    <row r="18">
      <c r="A18" s="4" t="inlineStr">
        <is>
          <t>Intellectual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6" t="n">
        <v>258495</v>
      </c>
      <c r="C20" s="4" t="inlineStr">
        <is>
          <t xml:space="preserve"> </t>
        </is>
      </c>
      <c r="D20" s="6" t="n">
        <v>544198</v>
      </c>
      <c r="E20" s="4" t="inlineStr">
        <is>
          <t xml:space="preserve"> </t>
        </is>
      </c>
      <c r="F20" s="4" t="inlineStr">
        <is>
          <t xml:space="preserve"> </t>
        </is>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ASSETS - THIRD PARTIES (Details) - Third parties ¥ in Thousands, $ in Thousands</t>
        </is>
      </c>
      <c r="B1" s="2" t="inlineStr">
        <is>
          <t>Dec. 31, 2024 CNY (¥)</t>
        </is>
      </c>
      <c r="C1" s="2" t="inlineStr">
        <is>
          <t>Dec. 31, 2024 USD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Receivables related to disposal of a subsidiary</t>
        </is>
      </c>
      <c r="B3" s="6" t="n">
        <v>919392</v>
      </c>
      <c r="C3" s="4" t="inlineStr">
        <is>
          <t xml:space="preserve"> </t>
        </is>
      </c>
      <c r="D3" s="4" t="inlineStr">
        <is>
          <t xml:space="preserve"> </t>
        </is>
      </c>
    </row>
    <row r="4">
      <c r="A4" s="4" t="inlineStr">
        <is>
          <t>Prepayments for purchase of property, plant and equipment</t>
        </is>
      </c>
      <c r="B4" s="5" t="n">
        <v>845201</v>
      </c>
      <c r="C4" s="4" t="inlineStr">
        <is>
          <t xml:space="preserve"> </t>
        </is>
      </c>
      <c r="D4" s="6" t="n">
        <v>2541329</v>
      </c>
    </row>
    <row r="5">
      <c r="A5" s="4" t="inlineStr">
        <is>
          <t>Prepayment for warranty insurance premium</t>
        </is>
      </c>
      <c r="B5" s="5" t="n">
        <v>99611</v>
      </c>
      <c r="C5" s="4" t="inlineStr">
        <is>
          <t xml:space="preserve"> </t>
        </is>
      </c>
      <c r="D5" s="5" t="n">
        <v>106652</v>
      </c>
    </row>
    <row r="6">
      <c r="A6" s="4" t="inlineStr">
        <is>
          <t>Deposit for rent and others</t>
        </is>
      </c>
      <c r="B6" s="5" t="n">
        <v>53927</v>
      </c>
      <c r="C6" s="4" t="inlineStr">
        <is>
          <t xml:space="preserve"> </t>
        </is>
      </c>
      <c r="D6" s="5" t="n">
        <v>61355</v>
      </c>
    </row>
    <row r="7">
      <c r="A7" s="4" t="inlineStr">
        <is>
          <t>Prepayment of income tax attributable to intercompany transactions</t>
        </is>
      </c>
      <c r="B7" s="5" t="n">
        <v>7069</v>
      </c>
      <c r="C7" s="4" t="inlineStr">
        <is>
          <t xml:space="preserve"> </t>
        </is>
      </c>
      <c r="D7" s="5" t="n">
        <v>14142</v>
      </c>
    </row>
    <row r="8">
      <c r="A8" s="4" t="inlineStr">
        <is>
          <t>Refund receivable of U.S. countervailing duties and anti-dumping duties</t>
        </is>
      </c>
      <c r="B8" s="5" t="n">
        <v>13563</v>
      </c>
      <c r="C8" s="4" t="inlineStr">
        <is>
          <t xml:space="preserve"> </t>
        </is>
      </c>
      <c r="D8" s="5" t="n">
        <v>12767</v>
      </c>
    </row>
    <row r="9">
      <c r="A9" s="4" t="inlineStr">
        <is>
          <t>Less: Allowance for credit losses</t>
        </is>
      </c>
      <c r="B9" s="5" t="n">
        <v>-788</v>
      </c>
      <c r="C9" s="4" t="inlineStr">
        <is>
          <t xml:space="preserve"> </t>
        </is>
      </c>
      <c r="D9" s="5" t="n">
        <v>-914</v>
      </c>
    </row>
    <row r="10">
      <c r="A10" s="4" t="inlineStr">
        <is>
          <t>Total</t>
        </is>
      </c>
      <c r="B10" s="6" t="n">
        <v>1937975</v>
      </c>
      <c r="C10" s="7" t="n">
        <v>265501</v>
      </c>
      <c r="D10" s="6" t="n">
        <v>27353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THIRD PARTIES - Summary of activity in allowance for credit losses related to deposits (Details) - CNY (¥) ¥ in Thousands</t>
        </is>
      </c>
      <c r="B1" s="2" t="inlineStr">
        <is>
          <t>12 Months Ended</t>
        </is>
      </c>
    </row>
    <row r="2">
      <c r="B2" s="2" t="inlineStr">
        <is>
          <t>Dec. 31, 2024</t>
        </is>
      </c>
      <c r="C2" s="2" t="inlineStr">
        <is>
          <t>Dec. 31, 2023</t>
        </is>
      </c>
      <c r="D2" s="2" t="inlineStr">
        <is>
          <t>Dec. 31, 2021</t>
        </is>
      </c>
    </row>
    <row r="3">
      <c r="A3" s="3" t="inlineStr">
        <is>
          <t>OTHER ASSETS - THIRD PARTIES</t>
        </is>
      </c>
      <c r="B3" s="4" t="inlineStr">
        <is>
          <t xml:space="preserve"> </t>
        </is>
      </c>
      <c r="C3" s="4" t="inlineStr">
        <is>
          <t xml:space="preserve"> </t>
        </is>
      </c>
      <c r="D3" s="4" t="inlineStr">
        <is>
          <t xml:space="preserve"> </t>
        </is>
      </c>
    </row>
    <row r="4">
      <c r="A4" s="4" t="inlineStr">
        <is>
          <t>At beginning of year</t>
        </is>
      </c>
      <c r="B4" s="6" t="n">
        <v>914</v>
      </c>
      <c r="C4" s="6" t="n">
        <v>1855</v>
      </c>
      <c r="D4" s="4" t="inlineStr">
        <is>
          <t xml:space="preserve"> </t>
        </is>
      </c>
    </row>
    <row r="5">
      <c r="A5" s="4" t="inlineStr">
        <is>
          <t>Reversal</t>
        </is>
      </c>
      <c r="B5" s="5" t="n">
        <v>-126</v>
      </c>
      <c r="C5" s="5" t="n">
        <v>-941</v>
      </c>
      <c r="D5" s="6" t="n">
        <v>-1209</v>
      </c>
    </row>
    <row r="6">
      <c r="A6" s="4" t="inlineStr">
        <is>
          <t>At end of year</t>
        </is>
      </c>
      <c r="B6" s="6" t="n">
        <v>788</v>
      </c>
      <c r="C6" s="6" t="n">
        <v>914</v>
      </c>
      <c r="D6" s="6" t="n">
        <v>306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PAYABLES AND ACCRUALS (Details) ¥ in Thousands, $ in Thousands</t>
        </is>
      </c>
      <c r="B1" s="2" t="inlineStr">
        <is>
          <t>Dec. 31, 2024 CNY (¥)</t>
        </is>
      </c>
      <c r="C1" s="2" t="inlineStr">
        <is>
          <t>Dec. 31, 2024 USD ($)</t>
        </is>
      </c>
      <c r="D1" s="2" t="inlineStr">
        <is>
          <t>Dec. 31, 2023 CNY (¥)</t>
        </is>
      </c>
    </row>
    <row r="2">
      <c r="A2" s="3" t="inlineStr">
        <is>
          <t>OTHER PAYABLES AND ACCRUALS</t>
        </is>
      </c>
      <c r="B2" s="4" t="inlineStr">
        <is>
          <t xml:space="preserve"> </t>
        </is>
      </c>
      <c r="C2" s="4" t="inlineStr">
        <is>
          <t xml:space="preserve"> </t>
        </is>
      </c>
      <c r="D2" s="4" t="inlineStr">
        <is>
          <t xml:space="preserve"> </t>
        </is>
      </c>
    </row>
    <row r="3">
      <c r="A3" s="4" t="inlineStr">
        <is>
          <t>Payables for purchase of property, plant and equipment</t>
        </is>
      </c>
      <c r="B3" s="6" t="n">
        <v>10559983</v>
      </c>
      <c r="C3" s="4" t="inlineStr">
        <is>
          <t xml:space="preserve"> </t>
        </is>
      </c>
      <c r="D3" s="6" t="n">
        <v>9497061</v>
      </c>
    </row>
    <row r="4">
      <c r="A4" s="4" t="inlineStr">
        <is>
          <t>Liabilities in the Trusts</t>
        </is>
      </c>
      <c r="B4" s="5" t="n">
        <v>2706444</v>
      </c>
      <c r="C4" s="4" t="inlineStr">
        <is>
          <t xml:space="preserve"> </t>
        </is>
      </c>
      <c r="D4" s="5" t="n">
        <v>668083</v>
      </c>
    </row>
    <row r="5">
      <c r="A5" s="4" t="inlineStr">
        <is>
          <t>Freight payables</t>
        </is>
      </c>
      <c r="B5" s="5" t="n">
        <v>1108065</v>
      </c>
      <c r="C5" s="4" t="inlineStr">
        <is>
          <t xml:space="preserve"> </t>
        </is>
      </c>
      <c r="D5" s="5" t="n">
        <v>1110279</v>
      </c>
    </row>
    <row r="6">
      <c r="A6" s="4" t="inlineStr">
        <is>
          <t>Liability related to disposal of a subsidiary</t>
        </is>
      </c>
      <c r="B6" s="5" t="n">
        <v>576293</v>
      </c>
      <c r="C6" s="4" t="inlineStr">
        <is>
          <t xml:space="preserve"> </t>
        </is>
      </c>
      <c r="D6" s="4" t="inlineStr">
        <is>
          <t xml:space="preserve"> </t>
        </is>
      </c>
    </row>
    <row r="7">
      <c r="A7" s="4" t="inlineStr">
        <is>
          <t>Value-added tax and other tax payables</t>
        </is>
      </c>
      <c r="B7" s="5" t="n">
        <v>482624</v>
      </c>
      <c r="C7" s="4" t="inlineStr">
        <is>
          <t xml:space="preserve"> </t>
        </is>
      </c>
      <c r="D7" s="5" t="n">
        <v>513586</v>
      </c>
    </row>
    <row r="8">
      <c r="A8" s="4" t="inlineStr">
        <is>
          <t>Accrued utilities, rentals and interest</t>
        </is>
      </c>
      <c r="B8" s="5" t="n">
        <v>319991</v>
      </c>
      <c r="C8" s="4" t="inlineStr">
        <is>
          <t xml:space="preserve"> </t>
        </is>
      </c>
      <c r="D8" s="5" t="n">
        <v>555534</v>
      </c>
    </row>
    <row r="9">
      <c r="A9" s="4" t="inlineStr">
        <is>
          <t>Accrued warranty cost</t>
        </is>
      </c>
      <c r="B9" s="5" t="n">
        <v>268445</v>
      </c>
      <c r="C9" s="4" t="inlineStr">
        <is>
          <t xml:space="preserve"> </t>
        </is>
      </c>
      <c r="D9" s="5" t="n">
        <v>261268</v>
      </c>
    </row>
    <row r="10">
      <c r="A10" s="4" t="inlineStr">
        <is>
          <t>Commission payables</t>
        </is>
      </c>
      <c r="B10" s="5" t="n">
        <v>175854</v>
      </c>
      <c r="C10" s="4" t="inlineStr">
        <is>
          <t xml:space="preserve"> </t>
        </is>
      </c>
      <c r="D10" s="5" t="n">
        <v>262222</v>
      </c>
    </row>
    <row r="11">
      <c r="A11" s="4" t="inlineStr">
        <is>
          <t>Customs duties</t>
        </is>
      </c>
      <c r="B11" s="5" t="n">
        <v>98278</v>
      </c>
      <c r="C11" s="4" t="inlineStr">
        <is>
          <t xml:space="preserve"> </t>
        </is>
      </c>
      <c r="D11" s="5" t="n">
        <v>98363</v>
      </c>
    </row>
    <row r="12">
      <c r="A12" s="4" t="inlineStr">
        <is>
          <t>Accrued professional service fees</t>
        </is>
      </c>
      <c r="B12" s="5" t="n">
        <v>80365</v>
      </c>
      <c r="C12" s="4" t="inlineStr">
        <is>
          <t xml:space="preserve"> </t>
        </is>
      </c>
      <c r="D12" s="5" t="n">
        <v>55795</v>
      </c>
    </row>
    <row r="13">
      <c r="A13" s="4" t="inlineStr">
        <is>
          <t>Payables for investments</t>
        </is>
      </c>
      <c r="B13" s="5" t="n">
        <v>40000</v>
      </c>
      <c r="C13" s="4" t="inlineStr">
        <is>
          <t xml:space="preserve"> </t>
        </is>
      </c>
      <c r="D13" s="5" t="n">
        <v>295647</v>
      </c>
    </row>
    <row r="14">
      <c r="A14" s="4" t="inlineStr">
        <is>
          <t>Contracted labor fees</t>
        </is>
      </c>
      <c r="B14" s="5" t="n">
        <v>30488</v>
      </c>
      <c r="C14" s="4" t="inlineStr">
        <is>
          <t xml:space="preserve"> </t>
        </is>
      </c>
      <c r="D14" s="5" t="n">
        <v>28323</v>
      </c>
    </row>
    <row r="15">
      <c r="A15" s="4" t="inlineStr">
        <is>
          <t>Insurance premium payables</t>
        </is>
      </c>
      <c r="B15" s="5" t="n">
        <v>8576</v>
      </c>
      <c r="C15" s="4" t="inlineStr">
        <is>
          <t xml:space="preserve"> </t>
        </is>
      </c>
      <c r="D15" s="5" t="n">
        <v>6780</v>
      </c>
    </row>
    <row r="16">
      <c r="A16" s="4" t="inlineStr">
        <is>
          <t>Others</t>
        </is>
      </c>
      <c r="B16" s="5" t="n">
        <v>117437</v>
      </c>
      <c r="C16" s="4" t="inlineStr">
        <is>
          <t xml:space="preserve"> </t>
        </is>
      </c>
      <c r="D16" s="5" t="n">
        <v>83961</v>
      </c>
    </row>
    <row r="17">
      <c r="A17" s="4" t="inlineStr">
        <is>
          <t>Total</t>
        </is>
      </c>
      <c r="B17" s="6" t="n">
        <v>16572843</v>
      </c>
      <c r="C17" s="7" t="n">
        <v>2270474</v>
      </c>
      <c r="D17" s="6" t="n">
        <v>134369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S</t>
        </is>
      </c>
      <c r="B1" s="2" t="inlineStr">
        <is>
          <t>12 Months Ended</t>
        </is>
      </c>
    </row>
    <row r="2">
      <c r="B2" s="2" t="inlineStr">
        <is>
          <t>Dec. 31, 2024</t>
        </is>
      </c>
    </row>
    <row r="3">
      <c r="A3" s="3" t="inlineStr">
        <is>
          <t>INTEREST EXPENSES</t>
        </is>
      </c>
      <c r="B3" s="4" t="inlineStr">
        <is>
          <t xml:space="preserve"> </t>
        </is>
      </c>
    </row>
    <row r="4">
      <c r="A4" s="4" t="inlineStr">
        <is>
          <t>INTEREST EXPENSES</t>
        </is>
      </c>
      <c r="B4" s="4" t="inlineStr">
        <is>
          <t>4. INTEREST EXPENSES Components of interest expenses are detailed as follows (RMB in thousands): ​ ​ ​ ​ ​ ​ ​ ​ ​ For the years ended December 31, ​ ​ 2022 2023 2024 ​ RMB RMB RMB Interest expenses 1,150,128 1,242,793 1,203,871 Less: Interest capitalization (70,719) (71,657) (60,792) Total 1,079,409 1,171,136 1,143,0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hort-term borrowings (Details) - CNY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Short-term borrowings</t>
        </is>
      </c>
      <c r="B3" s="6" t="n">
        <v>2919024</v>
      </c>
      <c r="C3" s="6" t="n">
        <v>10895733</v>
      </c>
    </row>
    <row r="4">
      <c r="A4" s="4" t="inlineStr">
        <is>
          <t>Long-term borrowings-current portion</t>
        </is>
      </c>
      <c r="B4" s="5" t="n">
        <v>4014875</v>
      </c>
      <c r="C4" s="5" t="n">
        <v>2688041</v>
      </c>
    </row>
    <row r="5">
      <c r="A5" s="4" t="inlineStr">
        <is>
          <t>Total short-term borrowings</t>
        </is>
      </c>
      <c r="B5" s="6" t="n">
        <v>6933899</v>
      </c>
      <c r="C5" s="6" t="n">
        <v>135837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Type of short-term (Details) - CNY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Short-term borrowings</t>
        </is>
      </c>
      <c r="B3" s="6" t="n">
        <v>6933899</v>
      </c>
      <c r="C3" s="6" t="n">
        <v>13583774</v>
      </c>
    </row>
    <row r="4">
      <c r="A4" s="4" t="inlineStr">
        <is>
          <t>Credit Loan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Short-term borrowings</t>
        </is>
      </c>
      <c r="B6" s="5" t="n">
        <v>1014952</v>
      </c>
      <c r="C6" s="4" t="inlineStr">
        <is>
          <t xml:space="preserve"> </t>
        </is>
      </c>
    </row>
    <row r="7">
      <c r="A7" s="4" t="inlineStr">
        <is>
          <t>Letter of Credit</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Short-term borrowings</t>
        </is>
      </c>
      <c r="B9" s="5" t="n">
        <v>835000</v>
      </c>
      <c r="C9" s="4" t="inlineStr">
        <is>
          <t xml:space="preserve"> </t>
        </is>
      </c>
    </row>
    <row r="10">
      <c r="A10" s="4" t="inlineStr">
        <is>
          <t>Guaranteed By Subsidiaries Within The Group</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Short-term borrowings</t>
        </is>
      </c>
      <c r="B12" s="5" t="n">
        <v>2046153</v>
      </c>
      <c r="C12" s="4" t="inlineStr">
        <is>
          <t xml:space="preserve"> </t>
        </is>
      </c>
    </row>
    <row r="13">
      <c r="A13" s="4" t="inlineStr">
        <is>
          <t>Guaranteed By Third Party</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Short-term borrowings</t>
        </is>
      </c>
      <c r="B15" s="5" t="n">
        <v>1000</v>
      </c>
      <c r="C15" s="4" t="inlineStr">
        <is>
          <t xml:space="preserve"> </t>
        </is>
      </c>
    </row>
    <row r="16">
      <c r="A16" s="4" t="inlineStr">
        <is>
          <t>Financings associated with failed sale-leaseback transaction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Short-term borrowings</t>
        </is>
      </c>
      <c r="B18" s="5" t="n">
        <v>1588232</v>
      </c>
      <c r="C18" s="4" t="inlineStr">
        <is>
          <t xml:space="preserve"> </t>
        </is>
      </c>
    </row>
    <row r="19">
      <c r="A19" s="4" t="inlineStr">
        <is>
          <t>Collateralized on buildings and equipment of the Group and shareholders of the Group</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Short-term borrowings</t>
        </is>
      </c>
      <c r="B21" s="5" t="n">
        <v>766932</v>
      </c>
      <c r="C21" s="4" t="inlineStr">
        <is>
          <t xml:space="preserve"> </t>
        </is>
      </c>
    </row>
    <row r="22">
      <c r="A22" s="4" t="inlineStr">
        <is>
          <t>Guaranteed and collateralized on buildings, equipment and other assets of the Group and shareholders of the Group</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Short-term borrowings</t>
        </is>
      </c>
      <c r="B24" s="6" t="n">
        <v>681630</v>
      </c>
      <c r="C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narrative (Details) - CNY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Short-term loans interest rate</t>
        </is>
      </c>
      <c r="B3" s="15" t="n">
        <v>0.0303</v>
      </c>
      <c r="C3" s="15" t="n">
        <v>0.0348</v>
      </c>
    </row>
    <row r="4">
      <c r="A4" s="4" t="inlineStr">
        <is>
          <t>Short-term borrowings</t>
        </is>
      </c>
      <c r="B4" s="6" t="n">
        <v>6933899</v>
      </c>
      <c r="C4" s="6" t="n">
        <v>13583774</v>
      </c>
    </row>
    <row r="5">
      <c r="A5" s="4" t="inlineStr">
        <is>
          <t>Loans denominated and repayable in JP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Short-term borrowings</t>
        </is>
      </c>
      <c r="B7" s="5" t="n">
        <v>134000</v>
      </c>
      <c r="C7" s="4" t="inlineStr">
        <is>
          <t xml:space="preserve"> </t>
        </is>
      </c>
    </row>
    <row r="8">
      <c r="A8" s="4" t="inlineStr">
        <is>
          <t>Loans denominated and repayable in USD</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Short-term borrowings</t>
        </is>
      </c>
      <c r="B10" s="6" t="n">
        <v>766000</v>
      </c>
      <c r="C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BORROWINGS - Long-term (Details) ¥ in Thousands, $ in Thousands</t>
        </is>
      </c>
      <c r="B1" s="2" t="inlineStr">
        <is>
          <t>Dec. 31, 2024 CNY (¥)</t>
        </is>
      </c>
      <c r="C1" s="2" t="inlineStr">
        <is>
          <t>Dec. 31, 2024 USD ($)</t>
        </is>
      </c>
      <c r="D1" s="2" t="inlineStr">
        <is>
          <t>Dec. 31, 2023 CNY (¥)</t>
        </is>
      </c>
    </row>
    <row r="2">
      <c r="A2" s="3" t="inlineStr">
        <is>
          <t>BORROWINGS</t>
        </is>
      </c>
      <c r="B2" s="4" t="inlineStr">
        <is>
          <t xml:space="preserve"> </t>
        </is>
      </c>
      <c r="C2" s="4" t="inlineStr">
        <is>
          <t xml:space="preserve"> </t>
        </is>
      </c>
      <c r="D2" s="4" t="inlineStr">
        <is>
          <t xml:space="preserve"> </t>
        </is>
      </c>
    </row>
    <row r="3">
      <c r="A3" s="4" t="inlineStr">
        <is>
          <t>Long-term bank borrowings</t>
        </is>
      </c>
      <c r="B3" s="6" t="n">
        <v>16468489</v>
      </c>
      <c r="C3" s="4" t="inlineStr">
        <is>
          <t xml:space="preserve"> </t>
        </is>
      </c>
      <c r="D3" s="6" t="n">
        <v>4459363</v>
      </c>
    </row>
    <row r="4">
      <c r="A4" s="4" t="inlineStr">
        <is>
          <t>Long-term financings associated with failed sale-leaseback transactions</t>
        </is>
      </c>
      <c r="B4" s="5" t="n">
        <v>24658147</v>
      </c>
      <c r="C4" s="4" t="inlineStr">
        <is>
          <t xml:space="preserve"> </t>
        </is>
      </c>
      <c r="D4" s="4" t="inlineStr">
        <is>
          <t xml:space="preserve"> </t>
        </is>
      </c>
    </row>
    <row r="5">
      <c r="A5" s="4" t="inlineStr">
        <is>
          <t>Less: Current portion of long-term borrowings</t>
        </is>
      </c>
      <c r="B5" s="5" t="n">
        <v>-2426643</v>
      </c>
      <c r="C5" s="4" t="inlineStr">
        <is>
          <t xml:space="preserve"> </t>
        </is>
      </c>
      <c r="D5" s="5" t="n">
        <v>-724006</v>
      </c>
    </row>
    <row r="6">
      <c r="A6" s="4" t="inlineStr">
        <is>
          <t>Total long-term borrowings</t>
        </is>
      </c>
      <c r="B6" s="5" t="n">
        <v>20643272</v>
      </c>
      <c r="C6" s="7" t="n">
        <v>2828117</v>
      </c>
      <c r="D6" s="5" t="n">
        <v>11238806</v>
      </c>
    </row>
    <row r="7">
      <c r="A7" s="4" t="inlineStr">
        <is>
          <t>Financings associated with failed sale-leaseback transactions</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Long-term financings associated with failed sale-leaseback transactions</t>
        </is>
      </c>
      <c r="B9" s="5" t="n">
        <v>4430048</v>
      </c>
      <c r="C9" s="4" t="inlineStr">
        <is>
          <t xml:space="preserve"> </t>
        </is>
      </c>
      <c r="D9" s="5" t="n">
        <v>1222281</v>
      </c>
    </row>
    <row r="10">
      <c r="A10" s="4" t="inlineStr">
        <is>
          <t>Less: Current portion of transactions</t>
        </is>
      </c>
      <c r="B10" s="5" t="n">
        <v>-1588232</v>
      </c>
      <c r="C10" s="4" t="inlineStr">
        <is>
          <t xml:space="preserve"> </t>
        </is>
      </c>
      <c r="D10" s="5" t="n">
        <v>-468195</v>
      </c>
    </row>
    <row r="11">
      <c r="A11" s="4" t="inlineStr">
        <is>
          <t>Other long term borrowing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Long-term financings associated with failed sale-leaseback transactions</t>
        </is>
      </c>
      <c r="B13" s="6" t="n">
        <v>3759610</v>
      </c>
      <c r="C13" s="4" t="inlineStr">
        <is>
          <t xml:space="preserve"> </t>
        </is>
      </c>
      <c r="D13" s="5" t="n">
        <v>8245203</v>
      </c>
    </row>
    <row r="14">
      <c r="A14" s="4" t="inlineStr">
        <is>
          <t>Less: Current portion of transactions</t>
        </is>
      </c>
      <c r="B14" s="4" t="inlineStr">
        <is>
          <t xml:space="preserve"> </t>
        </is>
      </c>
      <c r="C14" s="4" t="inlineStr">
        <is>
          <t xml:space="preserve"> </t>
        </is>
      </c>
      <c r="D14" s="6" t="n">
        <v>-14958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ORROWINGS - Long-term future principal repayments (Details) ¥ in Thousands</t>
        </is>
      </c>
      <c r="B1" s="2" t="inlineStr">
        <is>
          <t>Dec. 31, 2024 CNY (¥)</t>
        </is>
      </c>
    </row>
    <row r="2">
      <c r="A2" s="3" t="inlineStr">
        <is>
          <t>BORROWINGS</t>
        </is>
      </c>
      <c r="B2" s="4" t="inlineStr">
        <is>
          <t xml:space="preserve"> </t>
        </is>
      </c>
    </row>
    <row r="3">
      <c r="A3" s="4" t="inlineStr">
        <is>
          <t>2025</t>
        </is>
      </c>
      <c r="B3" s="6" t="n">
        <v>4014874</v>
      </c>
    </row>
    <row r="4">
      <c r="A4" s="4" t="inlineStr">
        <is>
          <t>2026</t>
        </is>
      </c>
      <c r="B4" s="5" t="n">
        <v>7564363</v>
      </c>
    </row>
    <row r="5">
      <c r="A5" s="4" t="inlineStr">
        <is>
          <t>2027</t>
        </is>
      </c>
      <c r="B5" s="5" t="n">
        <v>8180557</v>
      </c>
    </row>
    <row r="6">
      <c r="A6" s="4" t="inlineStr">
        <is>
          <t>2028</t>
        </is>
      </c>
      <c r="B6" s="5" t="n">
        <v>2384838</v>
      </c>
    </row>
    <row r="7">
      <c r="A7" s="4" t="inlineStr">
        <is>
          <t>2029</t>
        </is>
      </c>
      <c r="B7" s="5" t="n">
        <v>1720275</v>
      </c>
    </row>
    <row r="8">
      <c r="A8" s="4" t="inlineStr">
        <is>
          <t>Thereafter</t>
        </is>
      </c>
      <c r="B8" s="5" t="n">
        <v>793240</v>
      </c>
    </row>
    <row r="9">
      <c r="A9" s="4" t="inlineStr">
        <is>
          <t>Total</t>
        </is>
      </c>
      <c r="B9" s="6" t="n">
        <v>246581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 Long-term bank borrowings (Details) - CNY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Outstanding borrowings</t>
        </is>
      </c>
      <c r="B4" s="6" t="n">
        <v>16468489</v>
      </c>
      <c r="C4" s="6" t="n">
        <v>4459363</v>
      </c>
    </row>
    <row r="5">
      <c r="A5" s="4" t="inlineStr">
        <is>
          <t>Current portion according to the repayment schedule</t>
        </is>
      </c>
      <c r="B5" s="5" t="n">
        <v>2426643</v>
      </c>
      <c r="C5" s="5" t="n">
        <v>724006</v>
      </c>
    </row>
    <row r="6">
      <c r="A6" s="4" t="inlineStr">
        <is>
          <t>Long-term portion</t>
        </is>
      </c>
      <c r="B6" s="6" t="n">
        <v>14041846</v>
      </c>
      <c r="C6" s="6" t="n">
        <v>3735357</v>
      </c>
    </row>
    <row r="7">
      <c r="A7" s="4" t="inlineStr">
        <is>
          <t>Weighted average interest rates</t>
        </is>
      </c>
      <c r="B7" s="15" t="n">
        <v>0.0268</v>
      </c>
      <c r="C7" s="15" t="n">
        <v>0.0314</v>
      </c>
    </row>
    <row r="8">
      <c r="A8" s="4" t="inlineStr">
        <is>
          <t>2-year</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 Term</t>
        </is>
      </c>
      <c r="B10" s="4" t="inlineStr">
        <is>
          <t>2 years</t>
        </is>
      </c>
      <c r="C10" s="4" t="inlineStr">
        <is>
          <t>2 years</t>
        </is>
      </c>
    </row>
    <row r="11">
      <c r="A11" s="4" t="inlineStr">
        <is>
          <t>Outstanding borrowings</t>
        </is>
      </c>
      <c r="B11" s="6" t="n">
        <v>3082350</v>
      </c>
      <c r="C11" s="6" t="n">
        <v>1823427</v>
      </c>
    </row>
    <row r="12">
      <c r="A12" s="4" t="inlineStr">
        <is>
          <t>Current portion according to the repayment schedule</t>
        </is>
      </c>
      <c r="B12" s="5" t="n">
        <v>732246</v>
      </c>
      <c r="C12" s="5" t="n">
        <v>458057</v>
      </c>
    </row>
    <row r="13">
      <c r="A13" s="4" t="inlineStr">
        <is>
          <t>Long-term portion</t>
        </is>
      </c>
      <c r="B13" s="6" t="n">
        <v>2350104</v>
      </c>
      <c r="C13" s="6" t="n">
        <v>1365370</v>
      </c>
    </row>
    <row r="14">
      <c r="A14" s="4" t="inlineStr">
        <is>
          <t>Weighted average interest rates</t>
        </is>
      </c>
      <c r="B14" s="15" t="n">
        <v>0.0227</v>
      </c>
      <c r="C14" s="15" t="n">
        <v>0.0309</v>
      </c>
    </row>
    <row r="15">
      <c r="A15" s="4" t="inlineStr">
        <is>
          <t>3-year</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Borrowing Term</t>
        </is>
      </c>
      <c r="B17" s="4" t="inlineStr">
        <is>
          <t>3 years</t>
        </is>
      </c>
      <c r="C17" s="4" t="inlineStr">
        <is>
          <t>3 years</t>
        </is>
      </c>
    </row>
    <row r="18">
      <c r="A18" s="4" t="inlineStr">
        <is>
          <t>Outstanding borrowings</t>
        </is>
      </c>
      <c r="B18" s="6" t="n">
        <v>7164390</v>
      </c>
      <c r="C18" s="6" t="n">
        <v>591500</v>
      </c>
    </row>
    <row r="19">
      <c r="A19" s="4" t="inlineStr">
        <is>
          <t>Current portion according to the repayment schedule</t>
        </is>
      </c>
      <c r="B19" s="5" t="n">
        <v>889640</v>
      </c>
      <c r="C19" s="5" t="n">
        <v>57114</v>
      </c>
    </row>
    <row r="20">
      <c r="A20" s="4" t="inlineStr">
        <is>
          <t>Long-term portion</t>
        </is>
      </c>
      <c r="B20" s="6" t="n">
        <v>6274750</v>
      </c>
      <c r="C20" s="6" t="n">
        <v>534386</v>
      </c>
    </row>
    <row r="21">
      <c r="A21" s="4" t="inlineStr">
        <is>
          <t>Weighted average interest rates</t>
        </is>
      </c>
      <c r="B21" s="15" t="n">
        <v>0.0272</v>
      </c>
      <c r="C21" s="15" t="n">
        <v>0.0291</v>
      </c>
    </row>
    <row r="22">
      <c r="A22" s="4" t="inlineStr">
        <is>
          <t>4-year</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Borrowing Term</t>
        </is>
      </c>
      <c r="B24" s="4" t="inlineStr">
        <is>
          <t>4 years</t>
        </is>
      </c>
      <c r="C24" s="4" t="inlineStr">
        <is>
          <t>4 years</t>
        </is>
      </c>
    </row>
    <row r="25">
      <c r="A25" s="4" t="inlineStr">
        <is>
          <t>Outstanding borrowings</t>
        </is>
      </c>
      <c r="B25" s="6" t="n">
        <v>244300</v>
      </c>
      <c r="C25" s="6" t="n">
        <v>156800</v>
      </c>
    </row>
    <row r="26">
      <c r="A26" s="4" t="inlineStr">
        <is>
          <t>Current portion according to the repayment schedule</t>
        </is>
      </c>
      <c r="B26" s="5" t="n">
        <v>87475</v>
      </c>
      <c r="C26" s="5" t="n">
        <v>47589</v>
      </c>
    </row>
    <row r="27">
      <c r="A27" s="4" t="inlineStr">
        <is>
          <t>Long-term portion</t>
        </is>
      </c>
      <c r="B27" s="6" t="n">
        <v>156825</v>
      </c>
      <c r="C27" s="6" t="n">
        <v>109211</v>
      </c>
    </row>
    <row r="28">
      <c r="A28" s="4" t="inlineStr">
        <is>
          <t>Weighted average interest rates</t>
        </is>
      </c>
      <c r="B28" s="15" t="n">
        <v>0.0225</v>
      </c>
      <c r="C28" s="15" t="n">
        <v>0.0286</v>
      </c>
    </row>
    <row r="29">
      <c r="A29" s="4" t="inlineStr">
        <is>
          <t>5-year</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Borrowing Term</t>
        </is>
      </c>
      <c r="B31" s="4" t="inlineStr">
        <is>
          <t>5 years</t>
        </is>
      </c>
      <c r="C31" s="4" t="inlineStr">
        <is>
          <t>5 years</t>
        </is>
      </c>
    </row>
    <row r="32">
      <c r="A32" s="4" t="inlineStr">
        <is>
          <t>Outstanding borrowings</t>
        </is>
      </c>
      <c r="B32" s="6" t="n">
        <v>1587901</v>
      </c>
      <c r="C32" s="6" t="n">
        <v>1045270</v>
      </c>
    </row>
    <row r="33">
      <c r="A33" s="4" t="inlineStr">
        <is>
          <t>Current portion according to the repayment schedule</t>
        </is>
      </c>
      <c r="B33" s="5" t="n">
        <v>376612</v>
      </c>
      <c r="C33" s="5" t="n">
        <v>103350</v>
      </c>
    </row>
    <row r="34">
      <c r="A34" s="4" t="inlineStr">
        <is>
          <t>Long-term portion</t>
        </is>
      </c>
      <c r="B34" s="6" t="n">
        <v>1211289</v>
      </c>
      <c r="C34" s="6" t="n">
        <v>941920</v>
      </c>
    </row>
    <row r="35">
      <c r="A35" s="4" t="inlineStr">
        <is>
          <t>Weighted average interest rates</t>
        </is>
      </c>
      <c r="B35" s="15" t="n">
        <v>0.0253</v>
      </c>
      <c r="C35" s="15" t="n">
        <v>0.0316</v>
      </c>
    </row>
    <row r="36">
      <c r="A36" s="4" t="inlineStr">
        <is>
          <t>6-year</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Borrowing Term</t>
        </is>
      </c>
      <c r="B38" s="4" t="inlineStr">
        <is>
          <t>6 years</t>
        </is>
      </c>
      <c r="C38" s="4" t="inlineStr">
        <is>
          <t>6 years</t>
        </is>
      </c>
    </row>
    <row r="39">
      <c r="A39" s="4" t="inlineStr">
        <is>
          <t>Outstanding borrowings</t>
        </is>
      </c>
      <c r="B39" s="6" t="n">
        <v>799489</v>
      </c>
      <c r="C39" s="6" t="n">
        <v>157417</v>
      </c>
    </row>
    <row r="40">
      <c r="A40" s="4" t="inlineStr">
        <is>
          <t>Current portion according to the repayment schedule</t>
        </is>
      </c>
      <c r="B40" s="5" t="n">
        <v>87039</v>
      </c>
      <c r="C40" s="4" t="inlineStr">
        <is>
          <t xml:space="preserve"> </t>
        </is>
      </c>
    </row>
    <row r="41">
      <c r="A41" s="4" t="inlineStr">
        <is>
          <t>Long-term portion</t>
        </is>
      </c>
      <c r="B41" s="6" t="n">
        <v>712450</v>
      </c>
      <c r="C41" s="6" t="n">
        <v>157417</v>
      </c>
    </row>
    <row r="42">
      <c r="A42" s="4" t="inlineStr">
        <is>
          <t>Weighted average interest rates</t>
        </is>
      </c>
      <c r="B42" s="15" t="n">
        <v>0.0283</v>
      </c>
      <c r="C42" s="15" t="n">
        <v>0.038</v>
      </c>
    </row>
    <row r="43">
      <c r="A43" s="4" t="inlineStr">
        <is>
          <t>7-year</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Borrowing Term</t>
        </is>
      </c>
      <c r="B45" s="4" t="inlineStr">
        <is>
          <t>7 years</t>
        </is>
      </c>
      <c r="C45" s="4" t="inlineStr">
        <is>
          <t>7 years</t>
        </is>
      </c>
    </row>
    <row r="46">
      <c r="A46" s="4" t="inlineStr">
        <is>
          <t>Outstanding borrowings</t>
        </is>
      </c>
      <c r="B46" s="6" t="n">
        <v>2522591</v>
      </c>
      <c r="C46" s="6" t="n">
        <v>365615</v>
      </c>
    </row>
    <row r="47">
      <c r="A47" s="4" t="inlineStr">
        <is>
          <t>Current portion according to the repayment schedule</t>
        </is>
      </c>
      <c r="B47" s="5" t="n">
        <v>210171</v>
      </c>
      <c r="C47" s="5" t="n">
        <v>57896</v>
      </c>
    </row>
    <row r="48">
      <c r="A48" s="4" t="inlineStr">
        <is>
          <t>Long-term portion</t>
        </is>
      </c>
      <c r="B48" s="6" t="n">
        <v>2312420</v>
      </c>
      <c r="C48" s="6" t="n">
        <v>307719</v>
      </c>
    </row>
    <row r="49">
      <c r="A49" s="4" t="inlineStr">
        <is>
          <t>Weighted average interest rates</t>
        </is>
      </c>
      <c r="B49" s="15" t="n">
        <v>0.0293</v>
      </c>
      <c r="C49" s="15" t="n">
        <v>0.0295</v>
      </c>
    </row>
    <row r="50">
      <c r="A50" s="4" t="inlineStr">
        <is>
          <t>8-year</t>
        </is>
      </c>
      <c r="B50" s="4" t="inlineStr">
        <is>
          <t xml:space="preserve"> </t>
        </is>
      </c>
      <c r="C50" s="4" t="inlineStr">
        <is>
          <t xml:space="preserve"> </t>
        </is>
      </c>
    </row>
    <row r="51">
      <c r="A51" s="3" t="inlineStr">
        <is>
          <t>BORROWINGS</t>
        </is>
      </c>
      <c r="B51" s="4" t="inlineStr">
        <is>
          <t xml:space="preserve"> </t>
        </is>
      </c>
      <c r="C51" s="4" t="inlineStr">
        <is>
          <t xml:space="preserve"> </t>
        </is>
      </c>
    </row>
    <row r="52">
      <c r="A52" s="4" t="inlineStr">
        <is>
          <t>Borrowing Term</t>
        </is>
      </c>
      <c r="B52" s="4" t="inlineStr">
        <is>
          <t>8 years</t>
        </is>
      </c>
      <c r="C52" s="4" t="inlineStr">
        <is>
          <t>8 years</t>
        </is>
      </c>
    </row>
    <row r="53">
      <c r="A53" s="4" t="inlineStr">
        <is>
          <t>Outstanding borrowings</t>
        </is>
      </c>
      <c r="B53" s="6" t="n">
        <v>669690</v>
      </c>
      <c r="C53" s="4" t="inlineStr">
        <is>
          <t xml:space="preserve"> </t>
        </is>
      </c>
    </row>
    <row r="54">
      <c r="A54" s="4" t="inlineStr">
        <is>
          <t>Current portion according to the repayment schedule</t>
        </is>
      </c>
      <c r="B54" s="5" t="n">
        <v>27904</v>
      </c>
      <c r="C54" s="4" t="inlineStr">
        <is>
          <t xml:space="preserve"> </t>
        </is>
      </c>
    </row>
    <row r="55">
      <c r="A55" s="4" t="inlineStr">
        <is>
          <t>Long-term portion</t>
        </is>
      </c>
      <c r="B55" s="6" t="n">
        <v>641786</v>
      </c>
      <c r="C55" s="4" t="inlineStr">
        <is>
          <t xml:space="preserve"> </t>
        </is>
      </c>
    </row>
    <row r="56">
      <c r="A56" s="4" t="inlineStr">
        <is>
          <t>Weighted average interest rates</t>
        </is>
      </c>
      <c r="B56" s="15" t="n">
        <v>0.0331</v>
      </c>
      <c r="C56" s="4" t="inlineStr">
        <is>
          <t xml:space="preserve"> </t>
        </is>
      </c>
    </row>
    <row r="57">
      <c r="A57" s="4" t="inlineStr">
        <is>
          <t>9-year</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Borrowing Term</t>
        </is>
      </c>
      <c r="B59" s="4" t="inlineStr">
        <is>
          <t>9 years</t>
        </is>
      </c>
      <c r="C59" s="4" t="inlineStr">
        <is>
          <t>9 years</t>
        </is>
      </c>
    </row>
    <row r="60">
      <c r="A60" s="4" t="inlineStr">
        <is>
          <t>Outstanding borrowings</t>
        </is>
      </c>
      <c r="B60" s="6" t="n">
        <v>200000</v>
      </c>
      <c r="C60" s="4" t="inlineStr">
        <is>
          <t xml:space="preserve"> </t>
        </is>
      </c>
    </row>
    <row r="61">
      <c r="A61" s="4" t="inlineStr">
        <is>
          <t>Current portion according to the repayment schedule</t>
        </is>
      </c>
      <c r="B61" s="5" t="n">
        <v>8889</v>
      </c>
      <c r="C61" s="4" t="inlineStr">
        <is>
          <t xml:space="preserve"> </t>
        </is>
      </c>
    </row>
    <row r="62">
      <c r="A62" s="4" t="inlineStr">
        <is>
          <t>Long-term portion</t>
        </is>
      </c>
      <c r="B62" s="6" t="n">
        <v>191111</v>
      </c>
      <c r="C62" s="4" t="inlineStr">
        <is>
          <t xml:space="preserve"> </t>
        </is>
      </c>
    </row>
    <row r="63">
      <c r="A63" s="4" t="inlineStr">
        <is>
          <t>Weighted average interest rates</t>
        </is>
      </c>
      <c r="B63" s="15" t="n">
        <v>0.0319</v>
      </c>
      <c r="C63" s="4" t="inlineStr">
        <is>
          <t xml:space="preserve"> </t>
        </is>
      </c>
    </row>
    <row r="64">
      <c r="A64" s="4" t="inlineStr">
        <is>
          <t>10-year</t>
        </is>
      </c>
      <c r="B64" s="4" t="inlineStr">
        <is>
          <t xml:space="preserve"> </t>
        </is>
      </c>
      <c r="C64" s="4" t="inlineStr">
        <is>
          <t xml:space="preserve"> </t>
        </is>
      </c>
    </row>
    <row r="65">
      <c r="A65" s="3" t="inlineStr">
        <is>
          <t>BORROWINGS</t>
        </is>
      </c>
      <c r="B65" s="4" t="inlineStr">
        <is>
          <t xml:space="preserve"> </t>
        </is>
      </c>
      <c r="C65" s="4" t="inlineStr">
        <is>
          <t xml:space="preserve"> </t>
        </is>
      </c>
    </row>
    <row r="66">
      <c r="A66" s="4" t="inlineStr">
        <is>
          <t>Borrowing Term</t>
        </is>
      </c>
      <c r="B66" s="4" t="inlineStr">
        <is>
          <t>10 years</t>
        </is>
      </c>
      <c r="C66" s="4" t="inlineStr">
        <is>
          <t>10 years</t>
        </is>
      </c>
    </row>
    <row r="67">
      <c r="A67" s="4" t="inlineStr">
        <is>
          <t>Outstanding borrowings</t>
        </is>
      </c>
      <c r="B67" s="6" t="n">
        <v>197778</v>
      </c>
      <c r="C67" s="6" t="n">
        <v>319334</v>
      </c>
    </row>
    <row r="68">
      <c r="A68" s="4" t="inlineStr">
        <is>
          <t>Current portion according to the repayment schedule</t>
        </is>
      </c>
      <c r="B68" s="5" t="n">
        <v>6667</v>
      </c>
      <c r="C68" s="4" t="inlineStr">
        <is>
          <t xml:space="preserve"> </t>
        </is>
      </c>
    </row>
    <row r="69">
      <c r="A69" s="4" t="inlineStr">
        <is>
          <t>Long-term portion</t>
        </is>
      </c>
      <c r="B69" s="6" t="n">
        <v>191111</v>
      </c>
      <c r="C69" s="6" t="n">
        <v>319334</v>
      </c>
    </row>
    <row r="70">
      <c r="A70" s="4" t="inlineStr">
        <is>
          <t>Weighted average interest rates</t>
        </is>
      </c>
      <c r="B70" s="15" t="n">
        <v>0.0304</v>
      </c>
      <c r="C70" s="15" t="n">
        <v>0.038</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bank borrowings - Additional information (Details) - CNY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Loans Payable to Bank</t>
        </is>
      </c>
      <c r="B3" s="6" t="n">
        <v>16468489</v>
      </c>
      <c r="C3" s="6" t="n">
        <v>4459363</v>
      </c>
    </row>
    <row r="4">
      <c r="A4" s="4" t="inlineStr">
        <is>
          <t>Guaranteed by Jiangxi Jinko | Guaranteed by affiliate</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oans Payable to Bank</t>
        </is>
      </c>
      <c r="B6" s="5" t="n">
        <v>10813000</v>
      </c>
      <c r="C6" s="5" t="n">
        <v>2366000</v>
      </c>
    </row>
    <row r="7">
      <c r="A7" s="4" t="inlineStr">
        <is>
          <t>Guaranteed by Zhejiang Jinko | Guaranteed by affiliate</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oans Payable to Bank</t>
        </is>
      </c>
      <c r="B9" s="5" t="n">
        <v>8000</v>
      </c>
      <c r="C9" s="4" t="inlineStr">
        <is>
          <t xml:space="preserve"> </t>
        </is>
      </c>
    </row>
    <row r="10">
      <c r="A10" s="4" t="inlineStr">
        <is>
          <t>Guaranteed by Jiangxi Jinko and Zhejiang Jinko | Guaranteed by affiliate</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Loans Payable to Bank</t>
        </is>
      </c>
      <c r="B12" s="5" t="n">
        <v>180000</v>
      </c>
      <c r="C12" s="4" t="inlineStr">
        <is>
          <t xml:space="preserve"> </t>
        </is>
      </c>
    </row>
    <row r="13">
      <c r="A13" s="4" t="inlineStr">
        <is>
          <t>Guaranteed by Jinko Sichuan, Jinko Chuzhou and Jinko Qinghai | Guaranteed by affiliate</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Loans Payable to Bank</t>
        </is>
      </c>
      <c r="B15" s="5" t="n">
        <v>150000</v>
      </c>
      <c r="C15" s="4" t="inlineStr">
        <is>
          <t xml:space="preserve"> </t>
        </is>
      </c>
    </row>
    <row r="16">
      <c r="A16" s="4" t="inlineStr">
        <is>
          <t>Guaranteed by Shanghai Jinko Green Energy Enterprise Management Co., Ltd. and Jinko Solar (Shanghai) Management Co., Ltd | Guaranteed by affiliate</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Loans Payable to Bank</t>
        </is>
      </c>
      <c r="B18" s="5" t="n">
        <v>804000</v>
      </c>
      <c r="C18" s="4" t="inlineStr">
        <is>
          <t xml:space="preserve"> </t>
        </is>
      </c>
    </row>
    <row r="19">
      <c r="A19" s="4" t="inlineStr">
        <is>
          <t>Guaranteed by Shangrao Innovation Development Industry Investment Group Co., Ltd | Guaranteed by affiliate</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Loans Payable to Bank</t>
        </is>
      </c>
      <c r="B21" s="5" t="n">
        <v>365000</v>
      </c>
      <c r="C21" s="5" t="n">
        <v>353000</v>
      </c>
    </row>
    <row r="22">
      <c r="A22" s="4" t="inlineStr">
        <is>
          <t>Collateral Pledged. | Building And Land Use Rights [Member]</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Loans Payable to Bank</t>
        </is>
      </c>
      <c r="B24" s="5" t="n">
        <v>2031000</v>
      </c>
      <c r="C24" s="5" t="n">
        <v>899000</v>
      </c>
    </row>
    <row r="25">
      <c r="A25" s="4" t="inlineStr">
        <is>
          <t>Collateral Pledged. | Equipment</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ans Payable to Bank</t>
        </is>
      </c>
      <c r="B27" s="5" t="n">
        <v>2353000</v>
      </c>
      <c r="C27" s="6" t="n">
        <v>268000</v>
      </c>
    </row>
    <row r="28">
      <c r="A28" s="4" t="inlineStr">
        <is>
          <t>Collateral Pledged. | Inventories [Member]</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Loans Payable to Bank</t>
        </is>
      </c>
      <c r="B30" s="5" t="n">
        <v>60000</v>
      </c>
      <c r="C30" s="4" t="inlineStr">
        <is>
          <t xml:space="preserve"> </t>
        </is>
      </c>
    </row>
    <row r="31">
      <c r="A31" s="4" t="inlineStr">
        <is>
          <t>Collateral Pledged. | Accounts Receivable</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Loans Payable to Bank</t>
        </is>
      </c>
      <c r="B33" s="6" t="n">
        <v>218000</v>
      </c>
      <c r="C3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inancings associated with failed sale-leaseback transactions (Details) - CNY (¥) ¥ in Thousands</t>
        </is>
      </c>
      <c r="B1" s="2" t="inlineStr">
        <is>
          <t>12 Months Ended</t>
        </is>
      </c>
    </row>
    <row r="2">
      <c r="B2" s="2" t="inlineStr">
        <is>
          <t>Dec. 31, 2024</t>
        </is>
      </c>
      <c r="C2" s="2" t="inlineStr">
        <is>
          <t>Dec. 31, 2023</t>
        </is>
      </c>
    </row>
    <row r="3">
      <c r="A3" s="3" t="inlineStr">
        <is>
          <t>BORROWINGS</t>
        </is>
      </c>
      <c r="B3" s="4" t="inlineStr">
        <is>
          <t xml:space="preserve"> </t>
        </is>
      </c>
      <c r="C3" s="4" t="inlineStr">
        <is>
          <t xml:space="preserve"> </t>
        </is>
      </c>
    </row>
    <row r="4">
      <c r="A4" s="4" t="inlineStr">
        <is>
          <t>Loans payable</t>
        </is>
      </c>
      <c r="B4" s="6" t="n">
        <v>24658147</v>
      </c>
      <c r="C4" s="4" t="inlineStr">
        <is>
          <t xml:space="preserve"> </t>
        </is>
      </c>
    </row>
    <row r="5">
      <c r="A5" s="4" t="inlineStr">
        <is>
          <t>Financings associated with failed sale-leaseback transaction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Carrying amount of solar project sold</t>
        </is>
      </c>
      <c r="B7" s="5" t="n">
        <v>4234000</v>
      </c>
      <c r="C7" s="6" t="n">
        <v>58000</v>
      </c>
    </row>
    <row r="8">
      <c r="A8" s="4" t="inlineStr">
        <is>
          <t>Cash consideration received on sale of solar project</t>
        </is>
      </c>
      <c r="B8" s="5" t="n">
        <v>4300000</v>
      </c>
      <c r="C8" s="5" t="n">
        <v>75000</v>
      </c>
    </row>
    <row r="9">
      <c r="A9" s="4" t="inlineStr">
        <is>
          <t>Loans payable</t>
        </is>
      </c>
      <c r="B9" s="5" t="n">
        <v>4430048</v>
      </c>
      <c r="C9" s="5" t="n">
        <v>1222281</v>
      </c>
    </row>
    <row r="10">
      <c r="A10" s="4" t="inlineStr">
        <is>
          <t>Current portion of debt</t>
        </is>
      </c>
      <c r="B10" s="6" t="n">
        <v>1588232</v>
      </c>
      <c r="C10" s="6" t="n">
        <v>468195</v>
      </c>
    </row>
    <row r="11">
      <c r="A11" s="4" t="inlineStr">
        <is>
          <t>Financings associated with failed sale-leaseback transactions | Minimum</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Lease term</t>
        </is>
      </c>
      <c r="B13" s="4" t="inlineStr">
        <is>
          <t xml:space="preserve"> </t>
        </is>
      </c>
      <c r="C13" s="4" t="inlineStr">
        <is>
          <t>1 year</t>
        </is>
      </c>
    </row>
    <row r="14">
      <c r="A14" s="4" t="inlineStr">
        <is>
          <t>Financings associated with failed sale-leaseback transactions | Maximum</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ease term</t>
        </is>
      </c>
      <c r="B16" s="4" t="inlineStr">
        <is>
          <t xml:space="preserve"> </t>
        </is>
      </c>
      <c r="C16" s="4" t="inlineStr">
        <is>
          <t>6 years</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s>
  <sheetData>
    <row r="1">
      <c r="A1" s="1" t="inlineStr">
        <is>
          <t>BORROWINGS - Other long-term borrowings (Details) - CNY (¥) ¥ in Thousands</t>
        </is>
      </c>
      <c r="B1" s="2" t="inlineStr">
        <is>
          <t>1 Months Ended</t>
        </is>
      </c>
      <c r="M1" s="2" t="inlineStr">
        <is>
          <t>3 Months Ended</t>
        </is>
      </c>
      <c r="O1" s="2" t="inlineStr">
        <is>
          <t>9 Months Ended</t>
        </is>
      </c>
      <c r="P1" s="2" t="inlineStr">
        <is>
          <t>12 Months Ended</t>
        </is>
      </c>
    </row>
    <row r="2">
      <c r="B2" s="2" t="inlineStr">
        <is>
          <t>Dec. 31, 2023</t>
        </is>
      </c>
      <c r="C2" s="2" t="inlineStr">
        <is>
          <t>Aug. 31, 2022</t>
        </is>
      </c>
      <c r="D2" s="2" t="inlineStr">
        <is>
          <t>Jul. 31, 2022</t>
        </is>
      </c>
      <c r="E2" s="2" t="inlineStr">
        <is>
          <t>Jan. 31, 2022</t>
        </is>
      </c>
      <c r="F2" s="2" t="inlineStr">
        <is>
          <t>Dec. 31, 2021</t>
        </is>
      </c>
      <c r="G2" s="2" t="inlineStr">
        <is>
          <t>Oct. 31, 2021</t>
        </is>
      </c>
      <c r="H2" s="2" t="inlineStr">
        <is>
          <t>Sep. 30, 2021</t>
        </is>
      </c>
      <c r="I2" s="2" t="inlineStr">
        <is>
          <t>Jul. 31, 2021</t>
        </is>
      </c>
      <c r="J2" s="2" t="inlineStr">
        <is>
          <t>Oct. 31, 2020</t>
        </is>
      </c>
      <c r="K2" s="2" t="inlineStr">
        <is>
          <t>Aug. 31, 2020</t>
        </is>
      </c>
      <c r="L2" s="2" t="inlineStr">
        <is>
          <t>Apr. 30, 2020</t>
        </is>
      </c>
      <c r="M2" s="2" t="inlineStr">
        <is>
          <t>Sep. 30, 2018</t>
        </is>
      </c>
      <c r="N2" s="2" t="inlineStr">
        <is>
          <t>Jun. 30, 2018</t>
        </is>
      </c>
      <c r="O2" s="2" t="inlineStr">
        <is>
          <t>Sep. 30, 2020</t>
        </is>
      </c>
      <c r="P2" s="2" t="inlineStr">
        <is>
          <t>Dec. 31, 2024</t>
        </is>
      </c>
      <c r="Q2" s="2" t="inlineStr">
        <is>
          <t>Dec. 31, 2023</t>
        </is>
      </c>
      <c r="R2" s="2" t="inlineStr">
        <is>
          <t>Dec. 31, 2022</t>
        </is>
      </c>
      <c r="S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orrowings from government background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50000</v>
      </c>
      <c r="R4" s="4" t="inlineStr">
        <is>
          <t xml:space="preserve"> </t>
        </is>
      </c>
      <c r="S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4658147</v>
      </c>
      <c r="Q5" s="4" t="inlineStr">
        <is>
          <t xml:space="preserve"> </t>
        </is>
      </c>
      <c r="R5" s="4" t="inlineStr">
        <is>
          <t xml:space="preserve"> </t>
        </is>
      </c>
      <c r="S5" s="4" t="inlineStr">
        <is>
          <t xml:space="preserve"> </t>
        </is>
      </c>
    </row>
    <row r="6">
      <c r="A6" s="4" t="inlineStr">
        <is>
          <t>JinkoSolar (Sichuan) Co., Ltd. ("Jinko Sichu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ixed annual retur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oncontrolling interest de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97000</v>
      </c>
      <c r="P9" s="4" t="inlineStr">
        <is>
          <t xml:space="preserve"> </t>
        </is>
      </c>
      <c r="Q9" s="4" t="inlineStr">
        <is>
          <t xml:space="preserve"> </t>
        </is>
      </c>
      <c r="R9" s="4" t="inlineStr">
        <is>
          <t xml:space="preserve"> </t>
        </is>
      </c>
      <c r="S9" s="4" t="inlineStr">
        <is>
          <t xml:space="preserve"> </t>
        </is>
      </c>
    </row>
    <row r="10">
      <c r="A10" s="4" t="inlineStr">
        <is>
          <t>New loan liabilitie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4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s payable</t>
        </is>
      </c>
      <c r="B11" s="6" t="n">
        <v>122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57000</v>
      </c>
      <c r="Q11" s="5" t="n">
        <v>1223000</v>
      </c>
      <c r="R11" s="4" t="inlineStr">
        <is>
          <t xml:space="preserve"> </t>
        </is>
      </c>
      <c r="S11" s="4" t="inlineStr">
        <is>
          <t xml:space="preserve"> </t>
        </is>
      </c>
    </row>
    <row r="12">
      <c r="A12" s="4" t="inlineStr">
        <is>
          <t>Outstanding balance in next 12 months</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0000</v>
      </c>
      <c r="R12" s="4" t="inlineStr">
        <is>
          <t xml:space="preserve"> </t>
        </is>
      </c>
      <c r="S12" s="4" t="inlineStr">
        <is>
          <t xml:space="preserve"> </t>
        </is>
      </c>
    </row>
    <row r="13">
      <c r="A13" s="4" t="inlineStr">
        <is>
          <t>Amount 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0</v>
      </c>
      <c r="Q13" s="5" t="n">
        <v>300000</v>
      </c>
      <c r="R13" s="4" t="inlineStr">
        <is>
          <t xml:space="preserve"> </t>
        </is>
      </c>
      <c r="S13" s="4" t="inlineStr">
        <is>
          <t xml:space="preserve"> </t>
        </is>
      </c>
    </row>
    <row r="14">
      <c r="A14" s="4" t="inlineStr">
        <is>
          <t>JinkoSolar (Haining) Co., Ltd.(Formerly named as "JinkoSolar Technology (Haining) Co., Ltd.") ("Haining Jink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oncontrolling interest de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164000</v>
      </c>
      <c r="Q16" s="4" t="inlineStr">
        <is>
          <t xml:space="preserve"> </t>
        </is>
      </c>
      <c r="R16" s="4" t="inlineStr">
        <is>
          <t xml:space="preserve"> </t>
        </is>
      </c>
      <c r="S16" s="4" t="inlineStr">
        <is>
          <t xml:space="preserve"> </t>
        </is>
      </c>
    </row>
    <row r="17">
      <c r="A17" s="4" t="inlineStr">
        <is>
          <t>New loan liabilities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193000</v>
      </c>
      <c r="P17" s="4" t="inlineStr">
        <is>
          <t xml:space="preserve"> </t>
        </is>
      </c>
      <c r="Q17" s="4" t="inlineStr">
        <is>
          <t xml:space="preserve"> </t>
        </is>
      </c>
      <c r="R17" s="4" t="inlineStr">
        <is>
          <t xml:space="preserve"> </t>
        </is>
      </c>
      <c r="S17" s="4" t="inlineStr">
        <is>
          <t xml:space="preserve"> </t>
        </is>
      </c>
    </row>
    <row r="18">
      <c r="A18" s="4" t="inlineStr">
        <is>
          <t>Amount re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10000</v>
      </c>
      <c r="R18" s="6" t="n">
        <v>100000</v>
      </c>
      <c r="S18" s="4" t="inlineStr">
        <is>
          <t xml:space="preserve"> </t>
        </is>
      </c>
    </row>
    <row r="19">
      <c r="A19" s="4" t="inlineStr">
        <is>
          <t>JinkoSolar (Haining) Co., Ltd.(Formerly named as "JinkoSolar Technology (Haining) Co., Ltd.") ("Haining Jinko")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xed annual return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5" t="n">
        <v>0.0475</v>
      </c>
    </row>
    <row r="22">
      <c r="A22" s="4" t="inlineStr">
        <is>
          <t>JinkoSolar (Haining) Co., Ltd.(Formerly named as "JinkoSolar Technology (Haining) Co., Ltd.") ("Haining Jink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ixed annual retur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5" t="n">
        <v>0.0523</v>
      </c>
    </row>
    <row r="25">
      <c r="A25" s="4" t="inlineStr">
        <is>
          <t>JinkoSolar (Yiwu) Co., Ltd. ("Jinko Yiw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ixed annual retur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0.0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quity interest that will be repurchas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0.4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oncontrolling interest de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79000</v>
      </c>
      <c r="P29" s="4" t="inlineStr">
        <is>
          <t xml:space="preserve"> </t>
        </is>
      </c>
      <c r="Q29" s="4" t="inlineStr">
        <is>
          <t xml:space="preserve"> </t>
        </is>
      </c>
      <c r="R29" s="4" t="inlineStr">
        <is>
          <t xml:space="preserve"> </t>
        </is>
      </c>
      <c r="S29" s="4" t="inlineStr">
        <is>
          <t xml:space="preserve"> </t>
        </is>
      </c>
    </row>
    <row r="30">
      <c r="A30" s="4" t="inlineStr">
        <is>
          <t>New loan liabilitie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18000</v>
      </c>
      <c r="P30" s="4" t="inlineStr">
        <is>
          <t xml:space="preserve"> </t>
        </is>
      </c>
      <c r="Q30" s="4" t="inlineStr">
        <is>
          <t xml:space="preserve"> </t>
        </is>
      </c>
      <c r="R30" s="4" t="inlineStr">
        <is>
          <t xml:space="preserve"> </t>
        </is>
      </c>
      <c r="S30" s="4" t="inlineStr">
        <is>
          <t xml:space="preserve"> </t>
        </is>
      </c>
    </row>
    <row r="31">
      <c r="A31" s="4" t="inlineStr">
        <is>
          <t>Loans payable</t>
        </is>
      </c>
      <c r="B31" s="5" t="n">
        <v>66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68000</v>
      </c>
      <c r="R31" s="4" t="inlineStr">
        <is>
          <t xml:space="preserve"> </t>
        </is>
      </c>
      <c r="S31" s="4" t="inlineStr">
        <is>
          <t xml:space="preserve"> </t>
        </is>
      </c>
    </row>
    <row r="32">
      <c r="A32" s="4" t="inlineStr">
        <is>
          <t>Outstanding balance in next 12 months</t>
        </is>
      </c>
      <c r="B32" s="5" t="n">
        <v>30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01000</v>
      </c>
      <c r="R32" s="4" t="inlineStr">
        <is>
          <t xml:space="preserve"> </t>
        </is>
      </c>
      <c r="S32" s="4" t="inlineStr">
        <is>
          <t xml:space="preserve"> </t>
        </is>
      </c>
    </row>
    <row r="33">
      <c r="A33" s="4" t="inlineStr">
        <is>
          <t>Amount re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68000</v>
      </c>
      <c r="Q33" s="5" t="n">
        <v>100000</v>
      </c>
      <c r="R33" s="4" t="inlineStr">
        <is>
          <t xml:space="preserve"> </t>
        </is>
      </c>
      <c r="S33" s="4" t="inlineStr">
        <is>
          <t xml:space="preserve"> </t>
        </is>
      </c>
    </row>
    <row r="34">
      <c r="A34" s="4" t="inlineStr">
        <is>
          <t>JinkoSolar (Chuzhou) Co., Ltd. ("Jinko Chuzho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ixed annual return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5" t="n">
        <v>0.043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 interest that will be repurchase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4" t="n">
        <v>0.4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wnership interest h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0.4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ncontrolling interest de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59000</v>
      </c>
      <c r="P39" s="4" t="inlineStr">
        <is>
          <t xml:space="preserve"> </t>
        </is>
      </c>
      <c r="Q39" s="4" t="inlineStr">
        <is>
          <t xml:space="preserve"> </t>
        </is>
      </c>
      <c r="R39" s="4" t="inlineStr">
        <is>
          <t xml:space="preserve"> </t>
        </is>
      </c>
      <c r="S39" s="4" t="inlineStr">
        <is>
          <t xml:space="preserve"> </t>
        </is>
      </c>
    </row>
    <row r="40">
      <c r="A40" s="4" t="inlineStr">
        <is>
          <t>New loan liabilitie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846000</v>
      </c>
      <c r="P40" s="4" t="inlineStr">
        <is>
          <t xml:space="preserve"> </t>
        </is>
      </c>
      <c r="Q40" s="4" t="inlineStr">
        <is>
          <t xml:space="preserve"> </t>
        </is>
      </c>
      <c r="R40" s="4" t="inlineStr">
        <is>
          <t xml:space="preserve"> </t>
        </is>
      </c>
      <c r="S40" s="4" t="inlineStr">
        <is>
          <t xml:space="preserve"> </t>
        </is>
      </c>
    </row>
    <row r="41">
      <c r="A41" s="4" t="inlineStr">
        <is>
          <t>Term of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5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free half-year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6" t="n">
        <v>1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in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5" t="n">
        <v>0.0435</v>
      </c>
      <c r="I43" s="15" t="n">
        <v>0.043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mount re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20000</v>
      </c>
      <c r="Q44" s="4" t="inlineStr">
        <is>
          <t xml:space="preserve"> </t>
        </is>
      </c>
      <c r="R44" s="4" t="inlineStr">
        <is>
          <t xml:space="preserve"> </t>
        </is>
      </c>
      <c r="S44" s="4" t="inlineStr">
        <is>
          <t xml:space="preserve"> </t>
        </is>
      </c>
    </row>
    <row r="45">
      <c r="A45" s="4" t="inlineStr">
        <is>
          <t>Long-term Debt.</t>
        </is>
      </c>
      <c r="B45" s="5" t="n">
        <v>28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88000</v>
      </c>
      <c r="R45" s="4" t="inlineStr">
        <is>
          <t xml:space="preserve"> </t>
        </is>
      </c>
      <c r="S45" s="4" t="inlineStr">
        <is>
          <t xml:space="preserve"> </t>
        </is>
      </c>
    </row>
    <row r="46">
      <c r="A46" s="4" t="inlineStr">
        <is>
          <t>Jinko Energy Storage Technology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ments in subsidiaries</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an Agreement With Yushan Jink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rm of loan agreement</t>
        </is>
      </c>
      <c r="B51" s="4" t="inlineStr">
        <is>
          <t xml:space="preserve"> </t>
        </is>
      </c>
      <c r="C51" s="4" t="inlineStr">
        <is>
          <t xml:space="preserve"> </t>
        </is>
      </c>
      <c r="D51" s="4" t="inlineStr">
        <is>
          <t xml:space="preserve"> </t>
        </is>
      </c>
      <c r="E51" s="4" t="inlineStr">
        <is>
          <t>6 years</t>
        </is>
      </c>
      <c r="F51" s="4" t="inlineStr">
        <is>
          <t>6 years</t>
        </is>
      </c>
      <c r="G51" s="4" t="inlineStr">
        <is>
          <t>6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free half-year loan</t>
        </is>
      </c>
      <c r="B52" s="4" t="inlineStr">
        <is>
          <t xml:space="preserve"> </t>
        </is>
      </c>
      <c r="C52" s="4" t="inlineStr">
        <is>
          <t xml:space="preserve"> </t>
        </is>
      </c>
      <c r="D52" s="4" t="inlineStr">
        <is>
          <t xml:space="preserve"> </t>
        </is>
      </c>
      <c r="E52" s="6" t="n">
        <v>100000</v>
      </c>
      <c r="F52" s="6" t="n">
        <v>100000</v>
      </c>
      <c r="G52" s="6" t="n">
        <v>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in %)</t>
        </is>
      </c>
      <c r="B53" s="4" t="inlineStr">
        <is>
          <t xml:space="preserve"> </t>
        </is>
      </c>
      <c r="C53" s="4" t="inlineStr">
        <is>
          <t xml:space="preserve"> </t>
        </is>
      </c>
      <c r="D53" s="4" t="inlineStr">
        <is>
          <t xml:space="preserve"> </t>
        </is>
      </c>
      <c r="E53" s="15" t="n">
        <v>0.049</v>
      </c>
      <c r="F53" s="15" t="n">
        <v>0.049</v>
      </c>
      <c r="G53" s="15" t="n">
        <v>0.04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oans payable</t>
        </is>
      </c>
      <c r="B54" s="5" t="n">
        <v>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87000</v>
      </c>
      <c r="Q54" s="6" t="n">
        <v>375000</v>
      </c>
      <c r="R54" s="4" t="inlineStr">
        <is>
          <t xml:space="preserve"> </t>
        </is>
      </c>
      <c r="S54" s="4" t="inlineStr">
        <is>
          <t xml:space="preserve"> </t>
        </is>
      </c>
    </row>
    <row r="55">
      <c r="A55" s="4" t="inlineStr">
        <is>
          <t>Loan Agreement With Anhui Jink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rm of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6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6 years</t>
        </is>
      </c>
      <c r="R57" s="4" t="inlineStr">
        <is>
          <t xml:space="preserve"> </t>
        </is>
      </c>
      <c r="S57" s="4" t="inlineStr">
        <is>
          <t xml:space="preserve"> </t>
        </is>
      </c>
    </row>
    <row r="58">
      <c r="A58" s="4" t="inlineStr">
        <is>
          <t>Interest-free half-year loan</t>
        </is>
      </c>
      <c r="B58" s="4" t="inlineStr">
        <is>
          <t xml:space="preserve"> </t>
        </is>
      </c>
      <c r="C58" s="4" t="inlineStr">
        <is>
          <t xml:space="preserve"> </t>
        </is>
      </c>
      <c r="D58" s="4" t="inlineStr">
        <is>
          <t xml:space="preserve"> </t>
        </is>
      </c>
      <c r="E58" s="4" t="inlineStr">
        <is>
          <t xml:space="preserve"> </t>
        </is>
      </c>
      <c r="F58" s="4" t="inlineStr">
        <is>
          <t xml:space="preserve"> </t>
        </is>
      </c>
      <c r="G58" s="6" t="n">
        <v>45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 (in %)</t>
        </is>
      </c>
      <c r="B59" s="4" t="inlineStr">
        <is>
          <t xml:space="preserve"> </t>
        </is>
      </c>
      <c r="C59" s="4" t="inlineStr">
        <is>
          <t xml:space="preserve"> </t>
        </is>
      </c>
      <c r="D59" s="4" t="inlineStr">
        <is>
          <t xml:space="preserve"> </t>
        </is>
      </c>
      <c r="E59" s="4" t="inlineStr">
        <is>
          <t xml:space="preserve"> </t>
        </is>
      </c>
      <c r="F59" s="4" t="inlineStr">
        <is>
          <t xml:space="preserve"> </t>
        </is>
      </c>
      <c r="G59" s="15" t="n">
        <v>0.055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s payable</t>
        </is>
      </c>
      <c r="B60" s="5" t="n">
        <v>38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2000</v>
      </c>
      <c r="Q60" s="6" t="n">
        <v>381000</v>
      </c>
      <c r="R60" s="4" t="inlineStr">
        <is>
          <t xml:space="preserve"> </t>
        </is>
      </c>
      <c r="S60" s="4" t="inlineStr">
        <is>
          <t xml:space="preserve"> </t>
        </is>
      </c>
    </row>
    <row r="61">
      <c r="A61" s="4" t="inlineStr">
        <is>
          <t>Amount re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329000</v>
      </c>
      <c r="Q61" s="5" t="n">
        <v>300000</v>
      </c>
      <c r="R61" s="4" t="inlineStr">
        <is>
          <t xml:space="preserve"> </t>
        </is>
      </c>
      <c r="S61" s="4" t="inlineStr">
        <is>
          <t xml:space="preserve"> </t>
        </is>
      </c>
    </row>
    <row r="62">
      <c r="A62" s="4" t="inlineStr">
        <is>
          <t>Loan Agreement With Haining Jink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erm of loan agreement</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free half-year loan</t>
        </is>
      </c>
      <c r="B65" s="4" t="inlineStr">
        <is>
          <t xml:space="preserve"> </t>
        </is>
      </c>
      <c r="C65" s="6" t="n">
        <v>1000000</v>
      </c>
      <c r="D65" s="4" t="inlineStr">
        <is>
          <t xml:space="preserve"> </t>
        </is>
      </c>
      <c r="E65" s="4" t="inlineStr">
        <is>
          <t xml:space="preserve"> </t>
        </is>
      </c>
      <c r="F65" s="4" t="inlineStr">
        <is>
          <t xml:space="preserve"> </t>
        </is>
      </c>
      <c r="G65" s="4" t="inlineStr">
        <is>
          <t xml:space="preserve"> </t>
        </is>
      </c>
      <c r="H65" s="4" t="inlineStr">
        <is>
          <t xml:space="preserve"> </t>
        </is>
      </c>
      <c r="I65" s="6" t="n">
        <v>69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erest rate (in %)</t>
        </is>
      </c>
      <c r="B66" s="4" t="inlineStr">
        <is>
          <t xml:space="preserve"> </t>
        </is>
      </c>
      <c r="C66" s="15" t="n">
        <v>0.0506</v>
      </c>
      <c r="D66" s="4" t="inlineStr">
        <is>
          <t xml:space="preserve"> </t>
        </is>
      </c>
      <c r="E66" s="4" t="inlineStr">
        <is>
          <t xml:space="preserve"> </t>
        </is>
      </c>
      <c r="F66" s="4" t="inlineStr">
        <is>
          <t xml:space="preserve"> </t>
        </is>
      </c>
      <c r="G66" s="4" t="inlineStr">
        <is>
          <t xml:space="preserve"> </t>
        </is>
      </c>
      <c r="H66" s="4" t="inlineStr">
        <is>
          <t xml:space="preserve"> </t>
        </is>
      </c>
      <c r="I66" s="14"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ans payable</t>
        </is>
      </c>
      <c r="B67" s="5" t="n">
        <v>259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995000</v>
      </c>
      <c r="Q67" s="5" t="n">
        <v>2591000</v>
      </c>
      <c r="R67" s="4" t="inlineStr">
        <is>
          <t xml:space="preserve"> </t>
        </is>
      </c>
      <c r="S67" s="4" t="inlineStr">
        <is>
          <t xml:space="preserve"> </t>
        </is>
      </c>
    </row>
    <row r="68">
      <c r="A68" s="4" t="inlineStr">
        <is>
          <t>Outstanding balance in next 12 months</t>
        </is>
      </c>
      <c r="B68" s="5" t="n">
        <v>99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994000</v>
      </c>
      <c r="R68" s="4" t="inlineStr">
        <is>
          <t xml:space="preserve"> </t>
        </is>
      </c>
      <c r="S68" s="4" t="inlineStr">
        <is>
          <t xml:space="preserve"> </t>
        </is>
      </c>
    </row>
    <row r="69">
      <c r="A69" s="4" t="inlineStr">
        <is>
          <t>Amount re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564000</v>
      </c>
      <c r="Q69" s="5" t="n">
        <v>106000</v>
      </c>
      <c r="R69" s="4" t="inlineStr">
        <is>
          <t xml:space="preserve"> </t>
        </is>
      </c>
      <c r="S69" s="4" t="inlineStr">
        <is>
          <t xml:space="preserve"> </t>
        </is>
      </c>
    </row>
    <row r="70">
      <c r="A70" s="4" t="inlineStr">
        <is>
          <t>Rui Xu's Loan Agreement With Government Background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erm of loa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5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free half-year loan</t>
        </is>
      </c>
      <c r="B73" s="4" t="inlineStr">
        <is>
          <t xml:space="preserve"> </t>
        </is>
      </c>
      <c r="C73" s="4" t="inlineStr">
        <is>
          <t xml:space="preserve"> </t>
        </is>
      </c>
      <c r="D73" s="4" t="inlineStr">
        <is>
          <t xml:space="preserve"> </t>
        </is>
      </c>
      <c r="E73" s="4" t="inlineStr">
        <is>
          <t xml:space="preserve"> </t>
        </is>
      </c>
      <c r="F73" s="4" t="inlineStr">
        <is>
          <t xml:space="preserve"> </t>
        </is>
      </c>
      <c r="G73" s="6" t="n">
        <v>20000</v>
      </c>
      <c r="H73" s="6" t="n">
        <v>2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 (in %)</t>
        </is>
      </c>
      <c r="B74" s="4" t="inlineStr">
        <is>
          <t xml:space="preserve"> </t>
        </is>
      </c>
      <c r="C74" s="4" t="inlineStr">
        <is>
          <t xml:space="preserve"> </t>
        </is>
      </c>
      <c r="D74" s="4" t="inlineStr">
        <is>
          <t xml:space="preserve"> </t>
        </is>
      </c>
      <c r="E74" s="4" t="inlineStr">
        <is>
          <t xml:space="preserve"> </t>
        </is>
      </c>
      <c r="F74" s="4" t="inlineStr">
        <is>
          <t xml:space="preserve"> </t>
        </is>
      </c>
      <c r="G74" s="15" t="n">
        <v>0.0505</v>
      </c>
      <c r="H74" s="15" t="n">
        <v>0.05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ans payable</t>
        </is>
      </c>
      <c r="B75" s="5" t="n">
        <v>4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2000</v>
      </c>
      <c r="R75" s="4" t="inlineStr">
        <is>
          <t xml:space="preserve"> </t>
        </is>
      </c>
      <c r="S75" s="4" t="inlineStr">
        <is>
          <t xml:space="preserve"> </t>
        </is>
      </c>
    </row>
    <row r="76">
      <c r="A76" s="4" t="inlineStr">
        <is>
          <t>Loan Agreement With Jinko Feido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erm of loa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5 years</t>
        </is>
      </c>
      <c r="R78" s="4" t="inlineStr">
        <is>
          <t xml:space="preserve"> </t>
        </is>
      </c>
      <c r="S78" s="4" t="inlineStr">
        <is>
          <t xml:space="preserve"> </t>
        </is>
      </c>
    </row>
    <row r="79">
      <c r="A79" s="4" t="inlineStr">
        <is>
          <t>Interest-free half-year loan</t>
        </is>
      </c>
      <c r="B79" s="5" t="n">
        <v>20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05000</v>
      </c>
      <c r="R79" s="4" t="inlineStr">
        <is>
          <t xml:space="preserve"> </t>
        </is>
      </c>
      <c r="S79" s="4" t="inlineStr">
        <is>
          <t xml:space="preserve"> </t>
        </is>
      </c>
    </row>
    <row r="80">
      <c r="A80" s="4" t="inlineStr">
        <is>
          <t>Interest rate (in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5" t="n">
        <v>0.0558</v>
      </c>
      <c r="Q80" s="4" t="inlineStr">
        <is>
          <t xml:space="preserve"> </t>
        </is>
      </c>
      <c r="R80" s="4" t="inlineStr">
        <is>
          <t xml:space="preserve"> </t>
        </is>
      </c>
      <c r="S80" s="4" t="inlineStr">
        <is>
          <t xml:space="preserve"> </t>
        </is>
      </c>
    </row>
    <row r="81">
      <c r="A81" s="4" t="inlineStr">
        <is>
          <t>Loans payable</t>
        </is>
      </c>
      <c r="B81" s="6" t="n">
        <v>207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19000</v>
      </c>
      <c r="Q81" s="6" t="n">
        <v>207000</v>
      </c>
      <c r="R81" s="4" t="inlineStr">
        <is>
          <t xml:space="preserve"> </t>
        </is>
      </c>
      <c r="S81" s="4" t="inlineStr">
        <is>
          <t xml:space="preserve"> </t>
        </is>
      </c>
    </row>
    <row r="82">
      <c r="A82" s="4" t="inlineStr">
        <is>
          <t>Loan Agreement With Anhui Jinko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 (in %)</t>
        </is>
      </c>
      <c r="B84" s="15" t="n">
        <v>0.055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5" t="n">
        <v>0.0558</v>
      </c>
      <c r="R84" s="4" t="inlineStr">
        <is>
          <t xml:space="preserve"> </t>
        </is>
      </c>
      <c r="S84" s="4" t="inlineStr">
        <is>
          <t xml:space="preserve"> </t>
        </is>
      </c>
    </row>
    <row r="85">
      <c r="A85" s="4" t="inlineStr">
        <is>
          <t>Loan Agreement With Anhui Jinko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erest-free half-year loan</t>
        </is>
      </c>
      <c r="B87" s="6" t="n">
        <v>21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15000</v>
      </c>
      <c r="R87" s="4" t="inlineStr">
        <is>
          <t xml:space="preserve"> </t>
        </is>
      </c>
      <c r="S87" s="4" t="inlineStr">
        <is>
          <t xml:space="preserve"> </t>
        </is>
      </c>
    </row>
    <row r="88">
      <c r="A88" s="4" t="inlineStr">
        <is>
          <t>Loan Agreement With Jinko Lesh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erm of loan agreement</t>
        </is>
      </c>
      <c r="B90" s="4" t="inlineStr">
        <is>
          <t xml:space="preserve"> </t>
        </is>
      </c>
      <c r="C90" s="4" t="inlineStr">
        <is>
          <t xml:space="preserve"> </t>
        </is>
      </c>
      <c r="D90" s="4" t="inlineStr">
        <is>
          <t>4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free half-year loan</t>
        </is>
      </c>
      <c r="B91" s="4" t="inlineStr">
        <is>
          <t xml:space="preserve"> </t>
        </is>
      </c>
      <c r="C91" s="4" t="inlineStr">
        <is>
          <t xml:space="preserve"> </t>
        </is>
      </c>
      <c r="D91" s="6" t="n">
        <v>1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 (in %)</t>
        </is>
      </c>
      <c r="B92" s="4" t="inlineStr">
        <is>
          <t xml:space="preserve"> </t>
        </is>
      </c>
      <c r="C92" s="4" t="inlineStr">
        <is>
          <t xml:space="preserve"> </t>
        </is>
      </c>
      <c r="D92" s="15" t="n">
        <v>0.051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oans payable</t>
        </is>
      </c>
      <c r="B93" s="5" t="n">
        <v>141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41000</v>
      </c>
      <c r="R93" s="4" t="inlineStr">
        <is>
          <t xml:space="preserve"> </t>
        </is>
      </c>
      <c r="S93" s="4" t="inlineStr">
        <is>
          <t xml:space="preserve"> </t>
        </is>
      </c>
    </row>
    <row r="94">
      <c r="A94" s="4" t="inlineStr">
        <is>
          <t>Loan Agreement With Jinko Ener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ans payable</t>
        </is>
      </c>
      <c r="B96" s="5" t="n">
        <v>6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650000</v>
      </c>
      <c r="Q96" s="5" t="n">
        <v>650000</v>
      </c>
      <c r="R96" s="4" t="inlineStr">
        <is>
          <t xml:space="preserve"> </t>
        </is>
      </c>
      <c r="S96" s="4" t="inlineStr">
        <is>
          <t xml:space="preserve"> </t>
        </is>
      </c>
    </row>
    <row r="97">
      <c r="A97" s="4" t="inlineStr">
        <is>
          <t>Government Background Companies | JinkoSolar (Sichuan) Co., Ltd. ("Jinko Sichu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apital inje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300000</v>
      </c>
      <c r="Q99" s="4" t="inlineStr">
        <is>
          <t xml:space="preserve"> </t>
        </is>
      </c>
      <c r="R99" s="4" t="inlineStr">
        <is>
          <t xml:space="preserve"> </t>
        </is>
      </c>
      <c r="S99" s="4" t="inlineStr">
        <is>
          <t xml:space="preserve"> </t>
        </is>
      </c>
    </row>
    <row r="100">
      <c r="A100" s="4" t="inlineStr">
        <is>
          <t>Government Background Companies | JinkoSolar (Haining) Co., Ltd.(Formerly named as "JinkoSolar Technology (Haining) Co., Ltd.") ("Haining Jink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apital inje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70000</v>
      </c>
      <c r="N102" s="6" t="n">
        <v>10700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Government Background Companies | JinkoSolar (Yiwu) Co., Ltd. ("Jinko Yiw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apital inje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765000</v>
      </c>
      <c r="Q105" s="4" t="inlineStr">
        <is>
          <t xml:space="preserve"> </t>
        </is>
      </c>
      <c r="R105" s="4" t="inlineStr">
        <is>
          <t xml:space="preserve"> </t>
        </is>
      </c>
      <c r="S105" s="4" t="inlineStr">
        <is>
          <t xml:space="preserve"> </t>
        </is>
      </c>
    </row>
    <row r="106">
      <c r="A106" s="4" t="inlineStr">
        <is>
          <t>Government Background Companies | JinkoSolar (Shangrao) Co., Ltd. ("Jinko Shangra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orrowings from government background fun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2000000</v>
      </c>
    </row>
    <row r="109">
      <c r="A109" s="4" t="inlineStr">
        <is>
          <t>Capital injections</t>
        </is>
      </c>
      <c r="B109" s="4" t="inlineStr">
        <is>
          <t xml:space="preserve"> </t>
        </is>
      </c>
      <c r="C109" s="4" t="inlineStr">
        <is>
          <t xml:space="preserve"> </t>
        </is>
      </c>
      <c r="D109" s="4" t="inlineStr">
        <is>
          <t xml:space="preserve"> </t>
        </is>
      </c>
      <c r="E109" s="4" t="inlineStr">
        <is>
          <t xml:space="preserve"> </t>
        </is>
      </c>
      <c r="F109" s="4" t="inlineStr">
        <is>
          <t xml:space="preserve"> </t>
        </is>
      </c>
      <c r="G109" s="6" t="n">
        <v>50000</v>
      </c>
      <c r="H109" s="6" t="n">
        <v>150000</v>
      </c>
      <c r="I109" s="4" t="inlineStr">
        <is>
          <t xml:space="preserve"> </t>
        </is>
      </c>
      <c r="J109" s="4" t="inlineStr">
        <is>
          <t xml:space="preserve"> </t>
        </is>
      </c>
      <c r="K109" s="4" t="inlineStr">
        <is>
          <t xml:space="preserve"> </t>
        </is>
      </c>
      <c r="L109" s="6" t="n">
        <v>45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Fixed annual return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15" t="n">
        <v>0.0518</v>
      </c>
      <c r="H110" s="15" t="n">
        <v>0.0518</v>
      </c>
      <c r="I110" s="15" t="n">
        <v>0.051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 (in %)</t>
        </is>
      </c>
      <c r="B111" s="4" t="inlineStr">
        <is>
          <t xml:space="preserve"> </t>
        </is>
      </c>
      <c r="C111" s="4" t="inlineStr">
        <is>
          <t xml:space="preserve"> </t>
        </is>
      </c>
      <c r="D111" s="4" t="inlineStr">
        <is>
          <t xml:space="preserve"> </t>
        </is>
      </c>
      <c r="E111" s="4" t="inlineStr">
        <is>
          <t xml:space="preserve"> </t>
        </is>
      </c>
      <c r="F111" s="14" t="n">
        <v>0.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et book value collateralized</t>
        </is>
      </c>
      <c r="B112" s="6" t="n">
        <v>1679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210000</v>
      </c>
      <c r="Q112" s="5" t="n">
        <v>1679000</v>
      </c>
      <c r="R112" s="4" t="inlineStr">
        <is>
          <t xml:space="preserve"> </t>
        </is>
      </c>
      <c r="S112" s="4" t="inlineStr">
        <is>
          <t xml:space="preserve"> </t>
        </is>
      </c>
    </row>
    <row r="113">
      <c r="A113" s="4" t="inlineStr">
        <is>
          <t>Carrying value of the loan</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mount re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450000</v>
      </c>
      <c r="Q114" s="5" t="n">
        <v>366000</v>
      </c>
      <c r="R114" s="4" t="inlineStr">
        <is>
          <t xml:space="preserve"> </t>
        </is>
      </c>
      <c r="S114" s="4" t="inlineStr">
        <is>
          <t xml:space="preserve"> </t>
        </is>
      </c>
    </row>
    <row r="115">
      <c r="A115" s="4" t="inlineStr">
        <is>
          <t>Government Background Companies | Jinko Solar Co., Ltd. ("Jiangxi Jink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apital injec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100000</v>
      </c>
      <c r="R117" s="4" t="inlineStr">
        <is>
          <t xml:space="preserve"> </t>
        </is>
      </c>
      <c r="S117" s="4" t="inlineStr">
        <is>
          <t xml:space="preserve"> </t>
        </is>
      </c>
    </row>
    <row r="118">
      <c r="A118" s="4" t="inlineStr">
        <is>
          <t>Equity interest that will be repurchased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4" t="n">
        <v>0.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vestment Company | Jinko Energy Storage Technology Co., Lt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quity interest that will be repurchased (as a percent)</t>
        </is>
      </c>
      <c r="B121" s="14" t="n">
        <v>0.4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vestment Company | Shangrao Xinyu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apital inje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650000</v>
      </c>
      <c r="R124" s="4" t="inlineStr">
        <is>
          <t xml:space="preserve"> </t>
        </is>
      </c>
      <c r="S124" s="4" t="inlineStr">
        <is>
          <t xml:space="preserve"> </t>
        </is>
      </c>
    </row>
    <row r="125">
      <c r="A125" s="4" t="inlineStr">
        <is>
          <t>Fixed annual return of loan prime rate</t>
        </is>
      </c>
      <c r="B125" s="12" t="n">
        <v>1.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4">
    <mergeCell ref="M1:N1"/>
    <mergeCell ref="P1:S1"/>
    <mergeCell ref="B1:L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16" customWidth="1" min="2" max="2"/>
  </cols>
  <sheetData>
    <row r="1">
      <c r="A1" s="1" t="inlineStr">
        <is>
          <t>LEASES (Details)</t>
        </is>
      </c>
      <c r="B1" s="2" t="inlineStr">
        <is>
          <t>12 Months Ended</t>
        </is>
      </c>
    </row>
    <row r="2">
      <c r="B2" s="2" t="inlineStr">
        <is>
          <t>Dec. 31, 2024</t>
        </is>
      </c>
    </row>
    <row r="3">
      <c r="A3" s="3" t="inlineStr">
        <is>
          <t>LEASES</t>
        </is>
      </c>
      <c r="B3" s="4" t="inlineStr">
        <is>
          <t xml:space="preserve"> </t>
        </is>
      </c>
    </row>
    <row r="4">
      <c r="A4" s="4" t="inlineStr">
        <is>
          <t>Residual value guarantee</t>
        </is>
      </c>
      <c r="B4" s="4" t="inlineStr">
        <is>
          <t>false</t>
        </is>
      </c>
    </row>
    <row r="5">
      <c r="A5" s="4" t="inlineStr">
        <is>
          <t>Minimum</t>
        </is>
      </c>
      <c r="B5" s="4" t="inlineStr">
        <is>
          <t xml:space="preserve"> </t>
        </is>
      </c>
    </row>
    <row r="6">
      <c r="A6" s="3" t="inlineStr">
        <is>
          <t>LEASES</t>
        </is>
      </c>
      <c r="B6" s="4" t="inlineStr">
        <is>
          <t xml:space="preserve"> </t>
        </is>
      </c>
    </row>
    <row r="7">
      <c r="A7" s="4" t="inlineStr">
        <is>
          <t>Operating lease term</t>
        </is>
      </c>
      <c r="B7" s="4" t="inlineStr">
        <is>
          <t>2 years</t>
        </is>
      </c>
    </row>
    <row r="8">
      <c r="A8" s="4" t="inlineStr">
        <is>
          <t>Maximum</t>
        </is>
      </c>
      <c r="B8" s="4" t="inlineStr">
        <is>
          <t xml:space="preserve"> </t>
        </is>
      </c>
    </row>
    <row r="9">
      <c r="A9" s="3" t="inlineStr">
        <is>
          <t>LEASES</t>
        </is>
      </c>
      <c r="B9" s="4" t="inlineStr">
        <is>
          <t xml:space="preserve"> </t>
        </is>
      </c>
    </row>
    <row r="10">
      <c r="A10" s="4" t="inlineStr">
        <is>
          <t>Operating lease term</t>
        </is>
      </c>
      <c r="B10" s="4" t="inlineStr">
        <is>
          <t>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5. OTHER INCOME, NET Components of other income, net are detailed as follows (RMB in thousands): ​ ​ ​ ​ ​ ​ ​ ​ ​ For the years ended December 31, ​ ​ 2022 2023 2024 ​ RMB RMB RMB Income from licensed patents (a) ​ — ​ 50,581 ​ 295,966 Change in fair value of financial liabilities (Note 24) — — 34,978 Fair value gains from short-term investments ​ — ​ 1,125 ​ 22,289 Donations ​ (6,824) ​ (25,791) ​ (17,926) Disposal of Jiangsu Jinko-Tiansheng Co., Ltd. (“Tiansheng”) ​ 12,474 ​ — ​ — Disposal of solar power project in Argentina ​ 1,758 ​ — ​ — Others ​ (5,837) ​ 219 ​ (27,282) Total 1,571 26,134 308,025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S - Operating and finance leases (Details) ¥ in Thousands, $ in Thousand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Operating lease liabilities - current</t>
        </is>
      </c>
      <c r="B3" s="6" t="n">
        <v>145663</v>
      </c>
      <c r="C3" s="7" t="n">
        <v>19956</v>
      </c>
      <c r="D3" s="6" t="n">
        <v>119344</v>
      </c>
    </row>
    <row r="4">
      <c r="A4" s="4" t="inlineStr">
        <is>
          <t>Operating lease liabilities - non-current</t>
        </is>
      </c>
      <c r="B4" s="5" t="n">
        <v>330740</v>
      </c>
      <c r="C4" s="5" t="n">
        <v>45311</v>
      </c>
      <c r="D4" s="5" t="n">
        <v>557136</v>
      </c>
    </row>
    <row r="5">
      <c r="A5" s="4" t="inlineStr">
        <is>
          <t>Total lease liabilities</t>
        </is>
      </c>
      <c r="B5" s="5" t="n">
        <v>476403</v>
      </c>
      <c r="C5" s="4" t="inlineStr">
        <is>
          <t xml:space="preserve"> </t>
        </is>
      </c>
      <c r="D5" s="5" t="n">
        <v>676480</v>
      </c>
    </row>
    <row r="6">
      <c r="A6" s="4" t="inlineStr">
        <is>
          <t>Operating lease right-of-use assets, net</t>
        </is>
      </c>
      <c r="B6" s="5" t="n">
        <v>448555</v>
      </c>
      <c r="C6" s="5" t="n">
        <v>61452</v>
      </c>
      <c r="D6" s="5" t="n">
        <v>660138</v>
      </c>
    </row>
    <row r="7">
      <c r="A7" s="3" t="inlineStr">
        <is>
          <t>Financing leases:</t>
        </is>
      </c>
      <c r="B7" s="4" t="inlineStr">
        <is>
          <t xml:space="preserve"> </t>
        </is>
      </c>
      <c r="C7" s="4" t="inlineStr">
        <is>
          <t xml:space="preserve"> </t>
        </is>
      </c>
      <c r="D7" s="4" t="inlineStr">
        <is>
          <t xml:space="preserve"> </t>
        </is>
      </c>
    </row>
    <row r="8">
      <c r="A8" s="4" t="inlineStr">
        <is>
          <t>Financing lease liabilities - current</t>
        </is>
      </c>
      <c r="B8" s="5" t="n">
        <v>0</v>
      </c>
      <c r="C8" s="5" t="n">
        <v>0</v>
      </c>
      <c r="D8" s="5" t="n">
        <v>36587</v>
      </c>
    </row>
    <row r="9">
      <c r="A9" s="4" t="inlineStr">
        <is>
          <t>Total financing lease liabilities</t>
        </is>
      </c>
      <c r="B9" s="4" t="inlineStr">
        <is>
          <t xml:space="preserve"> </t>
        </is>
      </c>
      <c r="C9" s="4" t="inlineStr">
        <is>
          <t xml:space="preserve"> </t>
        </is>
      </c>
      <c r="D9" s="5" t="n">
        <v>36587</v>
      </c>
    </row>
    <row r="10">
      <c r="A10" s="4" t="inlineStr">
        <is>
          <t>Financing lease right-of-use assets, net</t>
        </is>
      </c>
      <c r="B10" s="6" t="n">
        <v>0</v>
      </c>
      <c r="C10" s="7" t="n">
        <v>0</v>
      </c>
      <c r="D10" s="6" t="n">
        <v>822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CNY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t>
        </is>
      </c>
      <c r="B4" s="6" t="n">
        <v>146561</v>
      </c>
      <c r="C4" s="6" t="n">
        <v>172625</v>
      </c>
    </row>
    <row r="5">
      <c r="A5" s="4" t="inlineStr">
        <is>
          <t>Interest of lease liabilities</t>
        </is>
      </c>
      <c r="B5" s="5" t="n">
        <v>17691</v>
      </c>
      <c r="C5" s="5" t="n">
        <v>30856</v>
      </c>
    </row>
    <row r="6">
      <c r="A6" s="4" t="inlineStr">
        <is>
          <t>Expenses for short-term lease within 12 months</t>
        </is>
      </c>
      <c r="B6" s="5" t="n">
        <v>7350</v>
      </c>
      <c r="C6" s="5" t="n">
        <v>12634</v>
      </c>
    </row>
    <row r="7">
      <c r="A7" s="4" t="inlineStr">
        <is>
          <t>Total lease cost</t>
        </is>
      </c>
      <c r="B7" s="6" t="n">
        <v>171602</v>
      </c>
      <c r="C7" s="6" t="n">
        <v>216115</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LEASES - Supplemental cash flow information (Details) - CNY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157422</v>
      </c>
      <c r="C4" s="6" t="n">
        <v>101340</v>
      </c>
    </row>
    <row r="5">
      <c r="A5" s="4" t="inlineStr">
        <is>
          <t>Operating cash outflows for finance leases</t>
        </is>
      </c>
      <c r="B5" s="5" t="n">
        <v>1976</v>
      </c>
      <c r="C5" s="5" t="n">
        <v>8910</v>
      </c>
    </row>
    <row r="6">
      <c r="A6" s="4" t="inlineStr">
        <is>
          <t>Financing cash outflows for finance leases</t>
        </is>
      </c>
      <c r="B6" s="5" t="n">
        <v>36587</v>
      </c>
      <c r="C6" s="5" t="n">
        <v>280833</v>
      </c>
    </row>
    <row r="7">
      <c r="A7" s="4" t="inlineStr">
        <is>
          <t>Total cash paid for amounts included in the measurement of lease liabilities:</t>
        </is>
      </c>
      <c r="B7" s="5" t="n">
        <v>195985</v>
      </c>
      <c r="C7" s="5" t="n">
        <v>391083</v>
      </c>
    </row>
    <row r="8">
      <c r="A8" s="3" t="inlineStr">
        <is>
          <t>Lease obligation accrued in exchange for right-of-use assets:</t>
        </is>
      </c>
      <c r="B8" s="4" t="inlineStr">
        <is>
          <t xml:space="preserve"> </t>
        </is>
      </c>
      <c r="C8" s="4" t="inlineStr">
        <is>
          <t xml:space="preserve"> </t>
        </is>
      </c>
    </row>
    <row r="9">
      <c r="A9" s="4" t="inlineStr">
        <is>
          <t>Operating lease liabilities</t>
        </is>
      </c>
      <c r="B9" s="6" t="n">
        <v>44802</v>
      </c>
      <c r="C9" s="6" t="n">
        <v>348901</v>
      </c>
    </row>
    <row r="10">
      <c r="A10" s="4" t="inlineStr">
        <is>
          <t>Operating leases: Weighted-average remaining lease term</t>
        </is>
      </c>
      <c r="B10" s="4" t="inlineStr">
        <is>
          <t>3 years 9 months 18 days</t>
        </is>
      </c>
      <c r="C10" s="4" t="inlineStr">
        <is>
          <t>5 years 8 months 8 days</t>
        </is>
      </c>
    </row>
    <row r="11">
      <c r="A11" s="4" t="inlineStr">
        <is>
          <t>Operating leases: Weighted-average discount rate</t>
        </is>
      </c>
      <c r="B11" s="15" t="n">
        <v>0.0542</v>
      </c>
      <c r="C11" s="15" t="n">
        <v>0.0648</v>
      </c>
    </row>
    <row r="12">
      <c r="A12" s="4" t="inlineStr">
        <is>
          <t>Financing leases: Weighted-average remaining lease term</t>
        </is>
      </c>
      <c r="B12" s="4" t="inlineStr">
        <is>
          <t xml:space="preserve"> </t>
        </is>
      </c>
      <c r="C12" s="4" t="inlineStr">
        <is>
          <t>6 months 21 days</t>
        </is>
      </c>
    </row>
    <row r="13">
      <c r="A13" s="4" t="inlineStr">
        <is>
          <t>Financing leases: Weighted-average discount rate</t>
        </is>
      </c>
      <c r="B13" s="4" t="inlineStr">
        <is>
          <t xml:space="preserve"> </t>
        </is>
      </c>
      <c r="C13" s="14" t="n">
        <v>0.05</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CNY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47579</v>
      </c>
      <c r="C3" s="4" t="inlineStr">
        <is>
          <t xml:space="preserve"> </t>
        </is>
      </c>
    </row>
    <row r="4">
      <c r="A4" s="4" t="inlineStr">
        <is>
          <t>2026</t>
        </is>
      </c>
      <c r="B4" s="5" t="n">
        <v>127232</v>
      </c>
      <c r="C4" s="4" t="inlineStr">
        <is>
          <t xml:space="preserve"> </t>
        </is>
      </c>
    </row>
    <row r="5">
      <c r="A5" s="4" t="inlineStr">
        <is>
          <t>2027</t>
        </is>
      </c>
      <c r="B5" s="5" t="n">
        <v>118668</v>
      </c>
      <c r="C5" s="4" t="inlineStr">
        <is>
          <t xml:space="preserve"> </t>
        </is>
      </c>
    </row>
    <row r="6">
      <c r="A6" s="4" t="inlineStr">
        <is>
          <t>Thereafter</t>
        </is>
      </c>
      <c r="B6" s="5" t="n">
        <v>120631</v>
      </c>
      <c r="C6" s="4" t="inlineStr">
        <is>
          <t xml:space="preserve"> </t>
        </is>
      </c>
    </row>
    <row r="7">
      <c r="A7" s="4" t="inlineStr">
        <is>
          <t>Total undiscounted lease payments</t>
        </is>
      </c>
      <c r="B7" s="5" t="n">
        <v>514110</v>
      </c>
      <c r="C7" s="4" t="inlineStr">
        <is>
          <t xml:space="preserve"> </t>
        </is>
      </c>
    </row>
    <row r="8">
      <c r="A8" s="4" t="inlineStr">
        <is>
          <t>Less: imputed interest</t>
        </is>
      </c>
      <c r="B8" s="5" t="n">
        <v>37707</v>
      </c>
      <c r="C8" s="4" t="inlineStr">
        <is>
          <t xml:space="preserve"> </t>
        </is>
      </c>
    </row>
    <row r="9">
      <c r="A9" s="4" t="inlineStr">
        <is>
          <t>Total lease liabilities</t>
        </is>
      </c>
      <c r="B9" s="6" t="n">
        <v>476403</v>
      </c>
      <c r="C9" s="6" t="n">
        <v>6764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s>
  <sheetData>
    <row r="1">
      <c r="A1" s="1" t="inlineStr">
        <is>
          <t>EARNINGS/(LOSS) PER SHARE (Details) ¥ / shares in Units, ¥ in Thousands, $ in Thousands</t>
        </is>
      </c>
      <c r="B1" s="2" t="inlineStr">
        <is>
          <t>12 Months Ended</t>
        </is>
      </c>
    </row>
    <row r="2">
      <c r="B2" s="2" t="inlineStr">
        <is>
          <t>Dec. 31, 2024 CNY (¥) ¥ / shares shares</t>
        </is>
      </c>
      <c r="C2" s="2" t="inlineStr">
        <is>
          <t>Dec. 31, 2024 USD ($) shares</t>
        </is>
      </c>
      <c r="D2" s="2" t="inlineStr">
        <is>
          <t>Dec. 31, 2023 CNY (¥) ¥ / shares shares</t>
        </is>
      </c>
      <c r="E2" s="2" t="inlineStr">
        <is>
          <t>Dec. 31, 2022 CNY (¥) ¥ / shares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Net income | ¥</t>
        </is>
      </c>
      <c r="B4" s="6" t="n">
        <v>13487</v>
      </c>
      <c r="C4" s="4" t="inlineStr">
        <is>
          <t xml:space="preserve"> </t>
        </is>
      </c>
      <c r="D4" s="6" t="n">
        <v>6452554</v>
      </c>
      <c r="E4" s="6" t="n">
        <v>1565139</v>
      </c>
    </row>
    <row r="5">
      <c r="A5" s="4" t="inlineStr">
        <is>
          <t>Less: Net (income)/loss attributable to the non-controlling interests</t>
        </is>
      </c>
      <c r="B5" s="5" t="n">
        <v>76979</v>
      </c>
      <c r="C5" s="7" t="n">
        <v>10547</v>
      </c>
      <c r="D5" s="5" t="n">
        <v>-3005111</v>
      </c>
      <c r="E5" s="5" t="n">
        <v>-944633</v>
      </c>
    </row>
    <row r="6">
      <c r="A6" s="4" t="inlineStr">
        <is>
          <t>Less: Net (income) attributable to redeemable non-controlling interests</t>
        </is>
      </c>
      <c r="B6" s="5" t="n">
        <v>-35926</v>
      </c>
      <c r="C6" s="7" t="n">
        <v>-4922</v>
      </c>
      <c r="D6" s="4" t="inlineStr">
        <is>
          <t xml:space="preserve"> </t>
        </is>
      </c>
      <c r="E6" s="4" t="inlineStr">
        <is>
          <t xml:space="preserve"> </t>
        </is>
      </c>
    </row>
    <row r="7">
      <c r="A7" s="4" t="inlineStr">
        <is>
          <t>Net income attributable to JinkoSolar's ordinary shareholders | ¥</t>
        </is>
      </c>
      <c r="B7" s="5" t="n">
        <v>54540</v>
      </c>
      <c r="C7" s="4" t="inlineStr">
        <is>
          <t xml:space="preserve"> </t>
        </is>
      </c>
      <c r="D7" s="5" t="n">
        <v>3447443</v>
      </c>
      <c r="E7" s="5" t="n">
        <v>620506</v>
      </c>
    </row>
    <row r="8">
      <c r="A8" s="4" t="inlineStr">
        <is>
          <t>Numerator for diluted income/(loss) per share | ¥</t>
        </is>
      </c>
      <c r="B8" s="6" t="n">
        <v>-265703</v>
      </c>
      <c r="C8" s="4" t="inlineStr">
        <is>
          <t xml:space="preserve"> </t>
        </is>
      </c>
      <c r="D8" s="6" t="n">
        <v>3441869</v>
      </c>
      <c r="E8" s="6" t="n">
        <v>620506</v>
      </c>
    </row>
    <row r="9">
      <c r="A9" s="4" t="inlineStr">
        <is>
          <t>Denominator for basic earnings per share - weighted average number of ordinary shares outstanding | shares</t>
        </is>
      </c>
      <c r="B9" s="5" t="n">
        <v>208607597</v>
      </c>
      <c r="C9" s="5" t="n">
        <v>208607597</v>
      </c>
      <c r="D9" s="5" t="n">
        <v>207705476</v>
      </c>
      <c r="E9" s="5" t="n">
        <v>198004260</v>
      </c>
    </row>
    <row r="10">
      <c r="A10" s="4" t="inlineStr">
        <is>
          <t>Denominator for diluted calculation - weighted average number of ordinary shares outstanding | shares</t>
        </is>
      </c>
      <c r="B10" s="5" t="n">
        <v>209981840</v>
      </c>
      <c r="C10" s="5" t="n">
        <v>209981840</v>
      </c>
      <c r="D10" s="5" t="n">
        <v>226113084</v>
      </c>
      <c r="E10" s="5" t="n">
        <v>200408494</v>
      </c>
    </row>
    <row r="11">
      <c r="A11" s="3" t="inlineStr">
        <is>
          <t>Continuing operations:</t>
        </is>
      </c>
      <c r="B11" s="4" t="inlineStr">
        <is>
          <t xml:space="preserve"> </t>
        </is>
      </c>
      <c r="C11" s="4" t="inlineStr">
        <is>
          <t xml:space="preserve"> </t>
        </is>
      </c>
      <c r="D11" s="4" t="inlineStr">
        <is>
          <t xml:space="preserve"> </t>
        </is>
      </c>
      <c r="E11" s="4" t="inlineStr">
        <is>
          <t xml:space="preserve"> </t>
        </is>
      </c>
    </row>
    <row r="12">
      <c r="A12" s="4" t="inlineStr">
        <is>
          <t>Basic earnings per share attributable to JinkoSolar's ordinary shareholders | ¥ / shares</t>
        </is>
      </c>
      <c r="B12" s="8" t="n">
        <v>0.26</v>
      </c>
      <c r="C12" s="4" t="inlineStr">
        <is>
          <t xml:space="preserve"> </t>
        </is>
      </c>
      <c r="D12" s="10" t="n">
        <v>16.6</v>
      </c>
      <c r="E12" s="8" t="n">
        <v>3.13</v>
      </c>
    </row>
    <row r="13">
      <c r="A13" s="4" t="inlineStr">
        <is>
          <t>Diluted earnings/(loss) per share attributable to JinkoSolar's ordinary shareholders | ¥ / shares</t>
        </is>
      </c>
      <c r="B13" s="8" t="n">
        <v>-1.27</v>
      </c>
      <c r="C13" s="4" t="inlineStr">
        <is>
          <t xml:space="preserve"> </t>
        </is>
      </c>
      <c r="D13" s="8" t="n">
        <v>15.23</v>
      </c>
      <c r="E13" s="10" t="n">
        <v>3.1</v>
      </c>
    </row>
    <row r="14">
      <c r="A14" s="4" t="inlineStr">
        <is>
          <t>Employee Stock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Dilutive effects of share options | shares</t>
        </is>
      </c>
      <c r="B16" s="4" t="inlineStr">
        <is>
          <t xml:space="preserve"> </t>
        </is>
      </c>
      <c r="C16" s="4" t="inlineStr">
        <is>
          <t xml:space="preserve"> </t>
        </is>
      </c>
      <c r="D16" s="5" t="n">
        <v>6920728</v>
      </c>
      <c r="E16" s="5" t="n">
        <v>2404234</v>
      </c>
    </row>
    <row r="17">
      <c r="A17" s="4" t="inlineStr">
        <is>
          <t>Convertible senior note payabl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Dilutive effects of convertible senior notes | ¥</t>
        </is>
      </c>
      <c r="B19" s="6" t="n">
        <v>-320243</v>
      </c>
      <c r="C19" s="4" t="inlineStr">
        <is>
          <t xml:space="preserve"> </t>
        </is>
      </c>
      <c r="D19" s="6" t="n">
        <v>-5574</v>
      </c>
      <c r="E19" s="4" t="inlineStr">
        <is>
          <t xml:space="preserve"> </t>
        </is>
      </c>
    </row>
    <row r="20">
      <c r="A20" s="4" t="inlineStr">
        <is>
          <t>Dilutive effects of convertible notes | shares</t>
        </is>
      </c>
      <c r="B20" s="5" t="n">
        <v>1374243</v>
      </c>
      <c r="C20" s="5" t="n">
        <v>1374243</v>
      </c>
      <c r="D20" s="5" t="n">
        <v>11486880</v>
      </c>
      <c r="E20" s="4" t="inlineStr">
        <is>
          <t xml:space="preserve"> </t>
        </is>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EARNINGS/(LOSS) PER SHARE - Additional information (Details)</t>
        </is>
      </c>
      <c r="B1" s="2" t="inlineStr">
        <is>
          <t>12 Months Ended</t>
        </is>
      </c>
    </row>
    <row r="2">
      <c r="B2" s="2" t="inlineStr">
        <is>
          <t>Dec. 31, 2022 shares</t>
        </is>
      </c>
    </row>
    <row r="3">
      <c r="A3" s="3" t="inlineStr">
        <is>
          <t>EARNINGS/(LOSS) PER SHARE</t>
        </is>
      </c>
      <c r="B3" s="4" t="inlineStr">
        <is>
          <t xml:space="preserve"> </t>
        </is>
      </c>
    </row>
    <row r="4">
      <c r="A4" s="4" t="inlineStr">
        <is>
          <t>Antidilutive securities excluded</t>
        </is>
      </c>
      <c r="B4" s="5" t="n">
        <v>1442708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EMPLOYEE BENEFITS (Details) - CNY (¥) ¥ in Millions</t>
        </is>
      </c>
      <c r="B1" s="2" t="inlineStr">
        <is>
          <t>Oct. 28, 2010</t>
        </is>
      </c>
      <c r="C1" s="2" t="inlineStr">
        <is>
          <t>Dec. 31, 2024</t>
        </is>
      </c>
      <c r="D1" s="2" t="inlineStr">
        <is>
          <t>Dec. 31, 2023</t>
        </is>
      </c>
      <c r="E1" s="2" t="inlineStr">
        <is>
          <t>Dec. 31, 2013</t>
        </is>
      </c>
      <c r="F1" s="2" t="inlineStr">
        <is>
          <t>Dec. 31, 2012</t>
        </is>
      </c>
    </row>
    <row r="2">
      <c r="A2" s="3" t="inlineStr">
        <is>
          <t>EMPLOYEE BENEFI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mployee benefits</t>
        </is>
      </c>
      <c r="B3" s="4" t="inlineStr">
        <is>
          <t xml:space="preserve"> </t>
        </is>
      </c>
      <c r="C3" s="6" t="n">
        <v>1884</v>
      </c>
      <c r="D3" s="6" t="n">
        <v>1598</v>
      </c>
      <c r="E3" s="6" t="n">
        <v>26</v>
      </c>
      <c r="F3" s="6" t="n">
        <v>12</v>
      </c>
    </row>
    <row r="4">
      <c r="A4" s="4" t="inlineStr">
        <is>
          <t>Penalty on daily rate basis as a percentage of outstanding contribution</t>
        </is>
      </c>
      <c r="B4" s="15" t="n">
        <v>0.0005</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 width="29" customWidth="1" min="6" max="6"/>
    <col width="22" customWidth="1" min="7" max="7"/>
  </cols>
  <sheetData>
    <row r="1">
      <c r="A1" s="1" t="inlineStr">
        <is>
          <t>CONVERTIBLE SENIOR NOTES, CONVERTIBLE NOTES - 2024 Convertible Senior Notes (Details) $ / shares in Units, ¥ in Thousands, $ in Thousands</t>
        </is>
      </c>
      <c r="C1" s="2" t="inlineStr">
        <is>
          <t>12 Months Ended</t>
        </is>
      </c>
    </row>
    <row r="2">
      <c r="B2" s="2" t="inlineStr">
        <is>
          <t>May 17, 2019 USD ($) $ / shares</t>
        </is>
      </c>
      <c r="C2" s="2" t="inlineStr">
        <is>
          <t>Dec. 31, 2024 CNY (¥) shares</t>
        </is>
      </c>
      <c r="D2" s="2" t="inlineStr">
        <is>
          <t>Dec. 31, 2024 USD ($) shares</t>
        </is>
      </c>
      <c r="E2" s="2" t="inlineStr">
        <is>
          <t>Dec. 31, 2023 CNY (¥) shares</t>
        </is>
      </c>
      <c r="F2" s="2" t="inlineStr">
        <is>
          <t>Dec. 31, 2023 USD ($) shares</t>
        </is>
      </c>
      <c r="G2" s="2" t="inlineStr">
        <is>
          <t>Dec. 31, 2022 CNY (¥)</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onversion of convertible securities</t>
        </is>
      </c>
      <c r="B4" s="4" t="inlineStr">
        <is>
          <t xml:space="preserve"> </t>
        </is>
      </c>
      <c r="C4" s="6" t="n">
        <v>465167</v>
      </c>
      <c r="D4" s="4" t="inlineStr">
        <is>
          <t xml:space="preserve"> </t>
        </is>
      </c>
      <c r="E4" s="6" t="n">
        <v>247290</v>
      </c>
      <c r="F4" s="4" t="inlineStr">
        <is>
          <t xml:space="preserve"> </t>
        </is>
      </c>
      <c r="G4" s="4" t="inlineStr">
        <is>
          <t xml:space="preserve"> </t>
        </is>
      </c>
    </row>
    <row r="5">
      <c r="A5" s="4" t="inlineStr">
        <is>
          <t>Gain (Loss) on change in fair value recorded in other comprehensive income</t>
        </is>
      </c>
      <c r="B5" s="4" t="inlineStr">
        <is>
          <t xml:space="preserve"> </t>
        </is>
      </c>
      <c r="C5" s="5" t="n">
        <v>-421</v>
      </c>
      <c r="D5" s="7" t="n">
        <v>-58</v>
      </c>
      <c r="E5" s="5" t="n">
        <v>-70732</v>
      </c>
      <c r="F5" s="4" t="inlineStr">
        <is>
          <t xml:space="preserve"> </t>
        </is>
      </c>
      <c r="G5" s="6" t="n">
        <v>-100158</v>
      </c>
    </row>
    <row r="6">
      <c r="A6" s="4" t="inlineStr">
        <is>
          <t>Gain (Loss) on change in fair value recorded in net income</t>
        </is>
      </c>
      <c r="B6" s="4" t="inlineStr">
        <is>
          <t xml:space="preserve"> </t>
        </is>
      </c>
      <c r="C6" s="5" t="n">
        <v>-323474</v>
      </c>
      <c r="D6" s="5" t="n">
        <v>-44316</v>
      </c>
      <c r="E6" s="5" t="n">
        <v>31188</v>
      </c>
      <c r="F6" s="4" t="inlineStr">
        <is>
          <t xml:space="preserve"> </t>
        </is>
      </c>
      <c r="G6" s="5" t="n">
        <v>12083</v>
      </c>
    </row>
    <row r="7">
      <c r="A7" s="4" t="inlineStr">
        <is>
          <t>Reclassification of accumulated gains due to changes in instrument-specific credit risk</t>
        </is>
      </c>
      <c r="B7" s="4" t="inlineStr">
        <is>
          <t xml:space="preserve"> </t>
        </is>
      </c>
      <c r="C7" s="6" t="n">
        <v>199276</v>
      </c>
      <c r="D7" s="5" t="n">
        <v>27301</v>
      </c>
      <c r="E7" s="6" t="n">
        <v>53481</v>
      </c>
      <c r="F7" s="4" t="inlineStr">
        <is>
          <t xml:space="preserve"> </t>
        </is>
      </c>
      <c r="G7" s="5" t="n">
        <v>0</v>
      </c>
    </row>
    <row r="8">
      <c r="A8" s="4" t="inlineStr">
        <is>
          <t>2024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SENIOR NOTES AND CALL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 $</t>
        </is>
      </c>
      <c r="B10" s="7" t="n">
        <v>8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in %)</t>
        </is>
      </c>
      <c r="B11" s="15" t="n">
        <v>0.0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venant, ownership interest threshold (in %)</t>
        </is>
      </c>
      <c r="B12" s="14"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incipal amount available for repurchase (in %)</t>
        </is>
      </c>
      <c r="B13" s="14"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otes repurchased (in %)</t>
        </is>
      </c>
      <c r="B14" s="14"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onversion of convertible securities | $</t>
        </is>
      </c>
      <c r="B15" s="4" t="inlineStr">
        <is>
          <t xml:space="preserve"> </t>
        </is>
      </c>
      <c r="C15" s="4" t="inlineStr">
        <is>
          <t xml:space="preserve"> </t>
        </is>
      </c>
      <c r="D15" s="7" t="n">
        <v>55200</v>
      </c>
      <c r="E15" s="4" t="inlineStr">
        <is>
          <t xml:space="preserve"> </t>
        </is>
      </c>
      <c r="F15" s="7" t="n">
        <v>14100</v>
      </c>
      <c r="G15" s="4" t="inlineStr">
        <is>
          <t xml:space="preserve"> </t>
        </is>
      </c>
    </row>
    <row r="16">
      <c r="A16" s="4" t="inlineStr">
        <is>
          <t>Ordinary shares issued upon a conversion of convertible securities (in shares) | shares</t>
        </is>
      </c>
      <c r="B16" s="4" t="inlineStr">
        <is>
          <t xml:space="preserve"> </t>
        </is>
      </c>
      <c r="C16" s="5" t="n">
        <v>11994720</v>
      </c>
      <c r="D16" s="5" t="n">
        <v>11994720</v>
      </c>
      <c r="E16" s="5" t="n">
        <v>2938412</v>
      </c>
      <c r="F16" s="5" t="n">
        <v>2938412</v>
      </c>
      <c r="G16" s="4" t="inlineStr">
        <is>
          <t xml:space="preserve"> </t>
        </is>
      </c>
    </row>
    <row r="17">
      <c r="A17" s="4" t="inlineStr">
        <is>
          <t>Fair value of convertible notes</t>
        </is>
      </c>
      <c r="B17" s="4" t="inlineStr">
        <is>
          <t xml:space="preserve"> </t>
        </is>
      </c>
      <c r="C17" s="4" t="inlineStr">
        <is>
          <t xml:space="preserve"> </t>
        </is>
      </c>
      <c r="D17" s="4" t="inlineStr">
        <is>
          <t xml:space="preserve"> </t>
        </is>
      </c>
      <c r="E17" s="6" t="n">
        <v>783000</v>
      </c>
      <c r="F17" s="4" t="inlineStr">
        <is>
          <t xml:space="preserve"> </t>
        </is>
      </c>
      <c r="G17" s="4" t="inlineStr">
        <is>
          <t xml:space="preserve"> </t>
        </is>
      </c>
    </row>
    <row r="18">
      <c r="A18" s="4" t="inlineStr">
        <is>
          <t>Gain (Loss) on change in fair value recorded in other comprehensive income</t>
        </is>
      </c>
      <c r="B18" s="4" t="inlineStr">
        <is>
          <t xml:space="preserve"> </t>
        </is>
      </c>
      <c r="C18" s="6" t="n">
        <v>400</v>
      </c>
      <c r="D18" s="4" t="inlineStr">
        <is>
          <t xml:space="preserve"> </t>
        </is>
      </c>
      <c r="E18" s="5" t="n">
        <v>71000</v>
      </c>
      <c r="F18" s="4" t="inlineStr">
        <is>
          <t xml:space="preserve"> </t>
        </is>
      </c>
      <c r="G18" s="5" t="n">
        <v>100000</v>
      </c>
    </row>
    <row r="19">
      <c r="A19" s="4" t="inlineStr">
        <is>
          <t>Foreign exchange gain (loss)</t>
        </is>
      </c>
      <c r="B19" s="4" t="inlineStr">
        <is>
          <t xml:space="preserve"> </t>
        </is>
      </c>
      <c r="C19" s="5" t="n">
        <v>5000</v>
      </c>
      <c r="D19" s="4" t="inlineStr">
        <is>
          <t xml:space="preserve"> </t>
        </is>
      </c>
      <c r="E19" s="5" t="n">
        <v>55000</v>
      </c>
      <c r="F19" s="4" t="inlineStr">
        <is>
          <t xml:space="preserve"> </t>
        </is>
      </c>
      <c r="G19" s="5" t="n">
        <v>-60000</v>
      </c>
    </row>
    <row r="20">
      <c r="A20" s="4" t="inlineStr">
        <is>
          <t>Gain (Loss) on change in fair value recorded in net income</t>
        </is>
      </c>
      <c r="B20" s="4" t="inlineStr">
        <is>
          <t xml:space="preserve"> </t>
        </is>
      </c>
      <c r="C20" s="5" t="n">
        <v>323000</v>
      </c>
      <c r="D20" s="4" t="inlineStr">
        <is>
          <t xml:space="preserve"> </t>
        </is>
      </c>
      <c r="E20" s="5" t="n">
        <v>-31000</v>
      </c>
      <c r="F20" s="4" t="inlineStr">
        <is>
          <t xml:space="preserve"> </t>
        </is>
      </c>
      <c r="G20" s="6" t="n">
        <v>-12000</v>
      </c>
    </row>
    <row r="21">
      <c r="A21" s="4" t="inlineStr">
        <is>
          <t>Reclassification of accumulated gains due to changes in instrument-specific credit risk</t>
        </is>
      </c>
      <c r="B21" s="4" t="inlineStr">
        <is>
          <t xml:space="preserve"> </t>
        </is>
      </c>
      <c r="C21" s="6" t="n">
        <v>199000</v>
      </c>
      <c r="D21" s="4" t="inlineStr">
        <is>
          <t xml:space="preserve"> </t>
        </is>
      </c>
      <c r="E21" s="6" t="n">
        <v>53000</v>
      </c>
      <c r="F21" s="4" t="inlineStr">
        <is>
          <t xml:space="preserve"> </t>
        </is>
      </c>
      <c r="G21" s="4" t="inlineStr">
        <is>
          <t xml:space="preserve"> </t>
        </is>
      </c>
    </row>
    <row r="22">
      <c r="A22" s="4" t="inlineStr">
        <is>
          <t>2024 Convertible Notes | American Deposit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SENIOR NOTES AND CALL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 $</t>
        </is>
      </c>
      <c r="B24" s="7" t="n">
        <v>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conversion rate</t>
        </is>
      </c>
      <c r="B25" s="16" t="n">
        <v>52.08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conversion price (in $ per ADS) | $ / shares</t>
        </is>
      </c>
      <c r="B26" s="17" t="n">
        <v>19.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C1:G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29" customWidth="1" min="6" max="6"/>
  </cols>
  <sheetData>
    <row r="1">
      <c r="A1" s="1" t="inlineStr">
        <is>
          <t>CONVERTIBLE SENIOR NOTES, CONVERTIBLE NOTES - 2029 Convertible Notes (Details) ¥ / shares in Units, ¥ in Thousands, $ in Millions</t>
        </is>
      </c>
      <c r="C1" s="2" t="inlineStr">
        <is>
          <t>12 Months Ended</t>
        </is>
      </c>
    </row>
    <row r="2">
      <c r="B2" s="2" t="inlineStr">
        <is>
          <t>Apr. 26, 2023 CNY (¥) ¥ / shares</t>
        </is>
      </c>
      <c r="C2" s="2" t="inlineStr">
        <is>
          <t>Dec. 31, 2024 CNY (¥) shares</t>
        </is>
      </c>
      <c r="D2" s="2" t="inlineStr">
        <is>
          <t>Dec. 31, 2024 USD ($) shares</t>
        </is>
      </c>
      <c r="E2" s="2" t="inlineStr">
        <is>
          <t>Dec. 31, 2023 CNY (¥) shares</t>
        </is>
      </c>
      <c r="F2" s="2" t="inlineStr">
        <is>
          <t>Dec. 31, 2023 USD ($) shares</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 paid for issuance of convertible senior notes</t>
        </is>
      </c>
      <c r="B4" s="4" t="inlineStr">
        <is>
          <t xml:space="preserve"> </t>
        </is>
      </c>
      <c r="C4" s="4" t="inlineStr">
        <is>
          <t xml:space="preserve"> </t>
        </is>
      </c>
      <c r="D4" s="4" t="inlineStr">
        <is>
          <t xml:space="preserve"> </t>
        </is>
      </c>
      <c r="E4" s="6" t="n">
        <v>31891</v>
      </c>
      <c r="F4" s="4" t="inlineStr">
        <is>
          <t xml:space="preserve"> </t>
        </is>
      </c>
    </row>
    <row r="5">
      <c r="A5" s="4" t="inlineStr">
        <is>
          <t>Principal amount of debt converted</t>
        </is>
      </c>
      <c r="B5" s="4" t="inlineStr">
        <is>
          <t xml:space="preserve"> </t>
        </is>
      </c>
      <c r="C5" s="6" t="n">
        <v>11994720000</v>
      </c>
      <c r="D5" s="17" t="n">
        <v>55.2</v>
      </c>
      <c r="E5" s="5" t="n">
        <v>2938412000</v>
      </c>
      <c r="F5" s="17" t="n">
        <v>14.1</v>
      </c>
    </row>
    <row r="6">
      <c r="A6" s="4" t="inlineStr">
        <is>
          <t>2029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SENIOR NOTES AND CALL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costs</t>
        </is>
      </c>
      <c r="B8" s="4" t="inlineStr">
        <is>
          <t xml:space="preserve"> </t>
        </is>
      </c>
      <c r="C8" s="5" t="n">
        <v>5500</v>
      </c>
      <c r="D8" s="4" t="inlineStr">
        <is>
          <t xml:space="preserve"> </t>
        </is>
      </c>
      <c r="E8" s="4" t="inlineStr">
        <is>
          <t xml:space="preserve"> </t>
        </is>
      </c>
      <c r="F8" s="4" t="inlineStr">
        <is>
          <t xml:space="preserve"> </t>
        </is>
      </c>
    </row>
    <row r="9">
      <c r="A9" s="4" t="inlineStr">
        <is>
          <t>2029 Convertible Notes | Jiangxi Jink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SENIOR NOTES AND CALL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6" t="n">
        <v>10000000</v>
      </c>
      <c r="C11" s="4" t="inlineStr">
        <is>
          <t xml:space="preserve"> </t>
        </is>
      </c>
      <c r="D11" s="4" t="inlineStr">
        <is>
          <t xml:space="preserve"> </t>
        </is>
      </c>
      <c r="E11" s="4" t="inlineStr">
        <is>
          <t xml:space="preserve"> </t>
        </is>
      </c>
      <c r="F11" s="4" t="inlineStr">
        <is>
          <t xml:space="preserve"> </t>
        </is>
      </c>
    </row>
    <row r="12">
      <c r="A12" s="4" t="inlineStr">
        <is>
          <t>Interest rate in first year</t>
        </is>
      </c>
      <c r="B12" s="15" t="n">
        <v>0.002</v>
      </c>
      <c r="C12" s="4" t="inlineStr">
        <is>
          <t xml:space="preserve"> </t>
        </is>
      </c>
      <c r="D12" s="4" t="inlineStr">
        <is>
          <t xml:space="preserve"> </t>
        </is>
      </c>
      <c r="E12" s="4" t="inlineStr">
        <is>
          <t xml:space="preserve"> </t>
        </is>
      </c>
      <c r="F12" s="4" t="inlineStr">
        <is>
          <t xml:space="preserve"> </t>
        </is>
      </c>
    </row>
    <row r="13">
      <c r="A13" s="4" t="inlineStr">
        <is>
          <t>Interest rate in second year</t>
        </is>
      </c>
      <c r="B13" s="15" t="n">
        <v>0.004</v>
      </c>
      <c r="C13" s="4" t="inlineStr">
        <is>
          <t xml:space="preserve"> </t>
        </is>
      </c>
      <c r="D13" s="4" t="inlineStr">
        <is>
          <t xml:space="preserve"> </t>
        </is>
      </c>
      <c r="E13" s="4" t="inlineStr">
        <is>
          <t xml:space="preserve"> </t>
        </is>
      </c>
      <c r="F13" s="4" t="inlineStr">
        <is>
          <t xml:space="preserve"> </t>
        </is>
      </c>
    </row>
    <row r="14">
      <c r="A14" s="4" t="inlineStr">
        <is>
          <t>Interest rate in third year</t>
        </is>
      </c>
      <c r="B14" s="15" t="n">
        <v>0.006</v>
      </c>
      <c r="C14" s="4" t="inlineStr">
        <is>
          <t xml:space="preserve"> </t>
        </is>
      </c>
      <c r="D14" s="4" t="inlineStr">
        <is>
          <t xml:space="preserve"> </t>
        </is>
      </c>
      <c r="E14" s="4" t="inlineStr">
        <is>
          <t xml:space="preserve"> </t>
        </is>
      </c>
      <c r="F14" s="4" t="inlineStr">
        <is>
          <t xml:space="preserve"> </t>
        </is>
      </c>
    </row>
    <row r="15">
      <c r="A15" s="4" t="inlineStr">
        <is>
          <t>Interest rate in fourth year</t>
        </is>
      </c>
      <c r="B15" s="15" t="n">
        <v>0.015</v>
      </c>
      <c r="C15" s="4" t="inlineStr">
        <is>
          <t xml:space="preserve"> </t>
        </is>
      </c>
      <c r="D15" s="4" t="inlineStr">
        <is>
          <t xml:space="preserve"> </t>
        </is>
      </c>
      <c r="E15" s="4" t="inlineStr">
        <is>
          <t xml:space="preserve"> </t>
        </is>
      </c>
      <c r="F15" s="4" t="inlineStr">
        <is>
          <t xml:space="preserve"> </t>
        </is>
      </c>
    </row>
    <row r="16">
      <c r="A16" s="4" t="inlineStr">
        <is>
          <t>Interest rate in fifth year</t>
        </is>
      </c>
      <c r="B16" s="15" t="n">
        <v>0.018</v>
      </c>
      <c r="C16" s="4" t="inlineStr">
        <is>
          <t xml:space="preserve"> </t>
        </is>
      </c>
      <c r="D16" s="4" t="inlineStr">
        <is>
          <t xml:space="preserve"> </t>
        </is>
      </c>
      <c r="E16" s="4" t="inlineStr">
        <is>
          <t xml:space="preserve"> </t>
        </is>
      </c>
      <c r="F16" s="4" t="inlineStr">
        <is>
          <t xml:space="preserve"> </t>
        </is>
      </c>
    </row>
    <row r="17">
      <c r="A17" s="4" t="inlineStr">
        <is>
          <t>Interest rate in sixth year</t>
        </is>
      </c>
      <c r="B17" s="14" t="n">
        <v>0.02</v>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 of principal amount Redeemed</t>
        </is>
      </c>
      <c r="B18" s="14" t="n">
        <v>1.08</v>
      </c>
      <c r="C18" s="4" t="inlineStr">
        <is>
          <t xml:space="preserve"> </t>
        </is>
      </c>
      <c r="D18" s="4" t="inlineStr">
        <is>
          <t xml:space="preserve"> </t>
        </is>
      </c>
      <c r="E18" s="4" t="inlineStr">
        <is>
          <t xml:space="preserve"> </t>
        </is>
      </c>
      <c r="F18" s="4" t="inlineStr">
        <is>
          <t xml:space="preserve"> </t>
        </is>
      </c>
    </row>
    <row r="19">
      <c r="A19" s="4" t="inlineStr">
        <is>
          <t>Conversion term after issuance</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Convertible debt, conversion price (in $ per ADS) | ¥ / shares</t>
        </is>
      </c>
      <c r="B20" s="8" t="n">
        <v>13.79</v>
      </c>
      <c r="C20" s="4" t="inlineStr">
        <is>
          <t xml:space="preserve"> </t>
        </is>
      </c>
      <c r="D20" s="4" t="inlineStr">
        <is>
          <t xml:space="preserve"> </t>
        </is>
      </c>
      <c r="E20" s="4" t="inlineStr">
        <is>
          <t xml:space="preserve"> </t>
        </is>
      </c>
      <c r="F20" s="4" t="inlineStr">
        <is>
          <t xml:space="preserve"> </t>
        </is>
      </c>
    </row>
    <row r="21">
      <c r="A21" s="4" t="inlineStr">
        <is>
          <t>Principal amount considered for conversion price</t>
        </is>
      </c>
      <c r="B21" s="6" t="n">
        <v>100</v>
      </c>
      <c r="C21" s="4" t="inlineStr">
        <is>
          <t xml:space="preserve"> </t>
        </is>
      </c>
      <c r="D21" s="4" t="inlineStr">
        <is>
          <t xml:space="preserve"> </t>
        </is>
      </c>
      <c r="E21" s="4" t="inlineStr">
        <is>
          <t xml:space="preserve"> </t>
        </is>
      </c>
      <c r="F21" s="4" t="inlineStr">
        <is>
          <t xml:space="preserve"> </t>
        </is>
      </c>
    </row>
    <row r="22">
      <c r="A22" s="4" t="inlineStr">
        <is>
          <t>Threshold percentage of conversion price considered for a plan to reduce conversion price</t>
        </is>
      </c>
      <c r="B22" s="14" t="n">
        <v>0.85</v>
      </c>
      <c r="C22" s="4" t="inlineStr">
        <is>
          <t xml:space="preserve"> </t>
        </is>
      </c>
      <c r="D22" s="4" t="inlineStr">
        <is>
          <t xml:space="preserve"> </t>
        </is>
      </c>
      <c r="E22" s="4" t="inlineStr">
        <is>
          <t xml:space="preserve"> </t>
        </is>
      </c>
      <c r="F22" s="4" t="inlineStr">
        <is>
          <t xml:space="preserve"> </t>
        </is>
      </c>
    </row>
    <row r="23">
      <c r="A23" s="4" t="inlineStr">
        <is>
          <t>Minimum number of days considered for threshold percentage of conversion price</t>
        </is>
      </c>
      <c r="B23" s="4" t="inlineStr">
        <is>
          <t>15 days</t>
        </is>
      </c>
      <c r="C23" s="4" t="inlineStr">
        <is>
          <t xml:space="preserve"> </t>
        </is>
      </c>
      <c r="D23" s="4" t="inlineStr">
        <is>
          <t xml:space="preserve"> </t>
        </is>
      </c>
      <c r="E23" s="4" t="inlineStr">
        <is>
          <t xml:space="preserve"> </t>
        </is>
      </c>
      <c r="F23" s="4" t="inlineStr">
        <is>
          <t xml:space="preserve"> </t>
        </is>
      </c>
    </row>
    <row r="24">
      <c r="A24" s="4" t="inlineStr">
        <is>
          <t>Issuance cost paid for issuance of convertible senior notes</t>
        </is>
      </c>
      <c r="B24" s="4" t="inlineStr">
        <is>
          <t xml:space="preserve"> </t>
        </is>
      </c>
      <c r="C24" s="5" t="n">
        <v>32000</v>
      </c>
      <c r="D24" s="4" t="inlineStr">
        <is>
          <t xml:space="preserve"> </t>
        </is>
      </c>
      <c r="E24" s="4" t="inlineStr">
        <is>
          <t xml:space="preserve"> </t>
        </is>
      </c>
      <c r="F24" s="4" t="inlineStr">
        <is>
          <t xml:space="preserve"> </t>
        </is>
      </c>
    </row>
    <row r="25">
      <c r="A25" s="4" t="inlineStr">
        <is>
          <t>Non-controlling interests</t>
        </is>
      </c>
      <c r="B25" s="4" t="inlineStr">
        <is>
          <t xml:space="preserve"> </t>
        </is>
      </c>
      <c r="C25" s="5" t="n">
        <v>50</v>
      </c>
      <c r="D25" s="4" t="inlineStr">
        <is>
          <t xml:space="preserve"> </t>
        </is>
      </c>
      <c r="E25" s="5" t="n">
        <v>23</v>
      </c>
      <c r="F25" s="4" t="inlineStr">
        <is>
          <t xml:space="preserve"> </t>
        </is>
      </c>
    </row>
    <row r="26">
      <c r="A26" s="4" t="inlineStr">
        <is>
          <t>Transaction attributed to non-controlling owners</t>
        </is>
      </c>
      <c r="B26" s="4" t="inlineStr">
        <is>
          <t xml:space="preserve"> </t>
        </is>
      </c>
      <c r="C26" s="5" t="n">
        <v>14</v>
      </c>
      <c r="D26" s="4" t="inlineStr">
        <is>
          <t xml:space="preserve"> </t>
        </is>
      </c>
      <c r="E26" s="5" t="n">
        <v>16</v>
      </c>
      <c r="F26" s="4" t="inlineStr">
        <is>
          <t xml:space="preserve"> </t>
        </is>
      </c>
    </row>
    <row r="27">
      <c r="A27" s="4" t="inlineStr">
        <is>
          <t>Consecutive trading days considered for threshold percentage of conversion price</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Percentage of voting rights required for the effect of reduction in conversion price</t>
        </is>
      </c>
      <c r="B28" s="15" t="n">
        <v>0.0067</v>
      </c>
      <c r="C28" s="4" t="inlineStr">
        <is>
          <t xml:space="preserve"> </t>
        </is>
      </c>
      <c r="D28" s="4" t="inlineStr">
        <is>
          <t xml:space="preserve"> </t>
        </is>
      </c>
      <c r="E28" s="4" t="inlineStr">
        <is>
          <t xml:space="preserve"> </t>
        </is>
      </c>
      <c r="F28" s="4" t="inlineStr">
        <is>
          <t xml:space="preserve"> </t>
        </is>
      </c>
    </row>
    <row r="29">
      <c r="A29" s="4" t="inlineStr">
        <is>
          <t>Threshold number of trading days prior to shareholders meeting considered for average trading price of A shares</t>
        </is>
      </c>
      <c r="B29" s="4" t="inlineStr">
        <is>
          <t>20 days</t>
        </is>
      </c>
      <c r="C29" s="4" t="inlineStr">
        <is>
          <t xml:space="preserve"> </t>
        </is>
      </c>
      <c r="D29" s="4" t="inlineStr">
        <is>
          <t xml:space="preserve"> </t>
        </is>
      </c>
      <c r="E29" s="4" t="inlineStr">
        <is>
          <t xml:space="preserve"> </t>
        </is>
      </c>
      <c r="F29" s="4" t="inlineStr">
        <is>
          <t xml:space="preserve"> </t>
        </is>
      </c>
    </row>
    <row r="30">
      <c r="A30" s="4" t="inlineStr">
        <is>
          <t>Percentage of the principal amount holder had the option to require company to repurchase</t>
        </is>
      </c>
      <c r="B30" s="14" t="n">
        <v>1</v>
      </c>
      <c r="C30" s="4" t="inlineStr">
        <is>
          <t xml:space="preserve"> </t>
        </is>
      </c>
      <c r="D30" s="4" t="inlineStr">
        <is>
          <t xml:space="preserve"> </t>
        </is>
      </c>
      <c r="E30" s="4" t="inlineStr">
        <is>
          <t xml:space="preserve"> </t>
        </is>
      </c>
      <c r="F30" s="4" t="inlineStr">
        <is>
          <t xml:space="preserve"> </t>
        </is>
      </c>
    </row>
    <row r="31">
      <c r="A31" s="4" t="inlineStr">
        <is>
          <t>Threshold percentage of conversion price, holder to have option to require the company to repurchase</t>
        </is>
      </c>
      <c r="B31" s="14" t="n">
        <v>0.7</v>
      </c>
      <c r="C31" s="4" t="inlineStr">
        <is>
          <t xml:space="preserve"> </t>
        </is>
      </c>
      <c r="D31" s="4" t="inlineStr">
        <is>
          <t xml:space="preserve"> </t>
        </is>
      </c>
      <c r="E31" s="4" t="inlineStr">
        <is>
          <t xml:space="preserve"> </t>
        </is>
      </c>
      <c r="F31" s="4" t="inlineStr">
        <is>
          <t xml:space="preserve"> </t>
        </is>
      </c>
    </row>
    <row r="32">
      <c r="A32" s="4" t="inlineStr">
        <is>
          <t>Percentage of principal amount entitled to call</t>
        </is>
      </c>
      <c r="B32" s="14" t="n">
        <v>1</v>
      </c>
      <c r="C32" s="4" t="inlineStr">
        <is>
          <t xml:space="preserve"> </t>
        </is>
      </c>
      <c r="D32" s="4" t="inlineStr">
        <is>
          <t xml:space="preserve"> </t>
        </is>
      </c>
      <c r="E32" s="4" t="inlineStr">
        <is>
          <t xml:space="preserve"> </t>
        </is>
      </c>
      <c r="F32" s="4" t="inlineStr">
        <is>
          <t xml:space="preserve"> </t>
        </is>
      </c>
    </row>
    <row r="33">
      <c r="A33" s="4" t="inlineStr">
        <is>
          <t>Minimum percentage of conversion price for entitlement to call notes</t>
        </is>
      </c>
      <c r="B33" s="14" t="n">
        <v>1.2</v>
      </c>
      <c r="C33" s="4" t="inlineStr">
        <is>
          <t xml:space="preserve"> </t>
        </is>
      </c>
      <c r="D33" s="4" t="inlineStr">
        <is>
          <t xml:space="preserve"> </t>
        </is>
      </c>
      <c r="E33" s="4" t="inlineStr">
        <is>
          <t xml:space="preserve"> </t>
        </is>
      </c>
      <c r="F33" s="4" t="inlineStr">
        <is>
          <t xml:space="preserve"> </t>
        </is>
      </c>
    </row>
    <row r="34">
      <c r="A34" s="4" t="inlineStr">
        <is>
          <t>Maximum amount of unconverted balance of notes issued for entitlement to call</t>
        </is>
      </c>
      <c r="B34" s="6" t="n">
        <v>30000</v>
      </c>
      <c r="C34" s="4" t="inlineStr">
        <is>
          <t xml:space="preserve"> </t>
        </is>
      </c>
      <c r="D34" s="4" t="inlineStr">
        <is>
          <t xml:space="preserve"> </t>
        </is>
      </c>
      <c r="E34" s="4" t="inlineStr">
        <is>
          <t xml:space="preserve"> </t>
        </is>
      </c>
      <c r="F34" s="4" t="inlineStr">
        <is>
          <t xml:space="preserve"> </t>
        </is>
      </c>
    </row>
    <row r="35">
      <c r="A35" s="4" t="inlineStr">
        <is>
          <t>Principal amount of debt converted</t>
        </is>
      </c>
      <c r="B35" s="4" t="inlineStr">
        <is>
          <t xml:space="preserve"> </t>
        </is>
      </c>
      <c r="C35" s="6" t="n">
        <v>64</v>
      </c>
      <c r="D35" s="4" t="inlineStr">
        <is>
          <t xml:space="preserve"> </t>
        </is>
      </c>
      <c r="E35" s="6" t="n">
        <v>39</v>
      </c>
      <c r="F35" s="4" t="inlineStr">
        <is>
          <t xml:space="preserve"> </t>
        </is>
      </c>
    </row>
    <row r="36">
      <c r="A36" s="4" t="inlineStr">
        <is>
          <t>Conversion of Convertible senior notes (in shares) | shares</t>
        </is>
      </c>
      <c r="B36" s="4" t="inlineStr">
        <is>
          <t xml:space="preserve"> </t>
        </is>
      </c>
      <c r="C36" s="5" t="n">
        <v>4983</v>
      </c>
      <c r="D36" s="5" t="n">
        <v>4983</v>
      </c>
      <c r="E36" s="5" t="n">
        <v>2750</v>
      </c>
      <c r="F36" s="5" t="n">
        <v>2750</v>
      </c>
    </row>
    <row r="37">
      <c r="A37" s="4" t="inlineStr">
        <is>
          <t>2029 Convertible Notes | Jiangxi Jinko | Related parties | Pak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VERTIBLE SENIOR NOTES AND CALL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debt issued</t>
        </is>
      </c>
      <c r="B39" s="5" t="n">
        <v>5500000</v>
      </c>
      <c r="C39" s="4" t="inlineStr">
        <is>
          <t xml:space="preserve"> </t>
        </is>
      </c>
      <c r="D39" s="4" t="inlineStr">
        <is>
          <t xml:space="preserve"> </t>
        </is>
      </c>
      <c r="E39" s="4" t="inlineStr">
        <is>
          <t xml:space="preserve"> </t>
        </is>
      </c>
      <c r="F39" s="4" t="inlineStr">
        <is>
          <t xml:space="preserve"> </t>
        </is>
      </c>
    </row>
    <row r="40">
      <c r="A40" s="4" t="inlineStr">
        <is>
          <t>Issuance costs</t>
        </is>
      </c>
      <c r="B40" s="4" t="inlineStr">
        <is>
          <t xml:space="preserve"> </t>
        </is>
      </c>
      <c r="C40" s="4" t="inlineStr">
        <is>
          <t xml:space="preserve"> </t>
        </is>
      </c>
      <c r="D40" s="4" t="inlineStr">
        <is>
          <t xml:space="preserve"> </t>
        </is>
      </c>
      <c r="E40" s="6" t="n">
        <v>16900</v>
      </c>
      <c r="F40" s="4" t="inlineStr">
        <is>
          <t xml:space="preserve"> </t>
        </is>
      </c>
    </row>
    <row r="41">
      <c r="A41" s="4" t="inlineStr">
        <is>
          <t>2029 Convertible Notes | Jiangxi Jinko | Third parties | Pak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SENIOR NOTES AND CALL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debt issued</t>
        </is>
      </c>
      <c r="B43" s="6" t="n">
        <v>4500000</v>
      </c>
      <c r="C43" s="4" t="inlineStr">
        <is>
          <t xml:space="preserve"> </t>
        </is>
      </c>
      <c r="D43" s="4" t="inlineStr">
        <is>
          <t xml:space="preserve"> </t>
        </is>
      </c>
      <c r="E43" s="4" t="inlineStr">
        <is>
          <t xml:space="preserve"> </t>
        </is>
      </c>
      <c r="F43" s="4" t="inlineStr">
        <is>
          <t xml:space="preserve"> </t>
        </is>
      </c>
    </row>
  </sheetData>
  <mergeCells count="2">
    <mergeCell ref="C1:F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33" customWidth="1" min="6" max="6"/>
  </cols>
  <sheetData>
    <row r="1">
      <c r="A1" s="1" t="inlineStr">
        <is>
          <t>CONVERTIBLE SENIOR NOTES, CONVERTIBLE NOTES - Trust arrangement for 2029 Notes (Details) ¥ / shares in Units, $ in Thousands</t>
        </is>
      </c>
      <c r="B1" s="2" t="inlineStr">
        <is>
          <t>1 Months Ended</t>
        </is>
      </c>
      <c r="D1" s="2" t="inlineStr">
        <is>
          <t>12 Months Ended</t>
        </is>
      </c>
    </row>
    <row r="2">
      <c r="B2" s="2" t="inlineStr">
        <is>
          <t>Jan. 31, 2024 CNY (¥) ¥ / shares</t>
        </is>
      </c>
      <c r="C2" s="2" t="inlineStr">
        <is>
          <t>Apr. 30, 2023 CNY (¥) ¥ / shares</t>
        </is>
      </c>
      <c r="D2" s="2" t="inlineStr">
        <is>
          <t>Dec. 31, 2024 CNY (¥) ¥ / shares</t>
        </is>
      </c>
      <c r="E2" s="2" t="inlineStr">
        <is>
          <t>Dec. 31, 2024 USD ($)</t>
        </is>
      </c>
      <c r="F2" s="2" t="inlineStr">
        <is>
          <t>Dec. 31, 2023 CNY (¥) ¥ / shares</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received</t>
        </is>
      </c>
      <c r="B4" s="4" t="inlineStr">
        <is>
          <t xml:space="preserve"> </t>
        </is>
      </c>
      <c r="C4" s="4" t="inlineStr">
        <is>
          <t xml:space="preserve"> </t>
        </is>
      </c>
      <c r="D4" s="6" t="n">
        <v>3679902000</v>
      </c>
      <c r="E4" s="7" t="n">
        <v>504145</v>
      </c>
      <c r="F4" s="6" t="n">
        <v>4726048000</v>
      </c>
    </row>
    <row r="5">
      <c r="A5" s="4" t="inlineStr">
        <is>
          <t>2029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SENIOR NOTES AND CALL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purchase price of note by trust | ¥ / shares</t>
        </is>
      </c>
      <c r="B7" s="6" t="n">
        <v>103</v>
      </c>
      <c r="C7" s="6" t="n">
        <v>105</v>
      </c>
      <c r="D7" s="4" t="inlineStr">
        <is>
          <t xml:space="preserve"> </t>
        </is>
      </c>
      <c r="E7" s="4" t="inlineStr">
        <is>
          <t xml:space="preserve"> </t>
        </is>
      </c>
      <c r="F7" s="4" t="inlineStr">
        <is>
          <t xml:space="preserve"> </t>
        </is>
      </c>
    </row>
    <row r="8">
      <c r="A8" s="4" t="inlineStr">
        <is>
          <t>Amount in excess of earnings shared</t>
        </is>
      </c>
      <c r="B8" s="6" t="n">
        <v>103000000</v>
      </c>
      <c r="C8" s="6" t="n">
        <v>105000</v>
      </c>
      <c r="D8" s="4" t="inlineStr">
        <is>
          <t xml:space="preserve"> </t>
        </is>
      </c>
      <c r="E8" s="4" t="inlineStr">
        <is>
          <t xml:space="preserve"> </t>
        </is>
      </c>
      <c r="F8" s="4" t="inlineStr">
        <is>
          <t xml:space="preserve"> </t>
        </is>
      </c>
    </row>
    <row r="9">
      <c r="A9" s="4" t="inlineStr">
        <is>
          <t>Issue amount of notes to third parties</t>
        </is>
      </c>
      <c r="B9" s="4" t="inlineStr">
        <is>
          <t xml:space="preserve"> </t>
        </is>
      </c>
      <c r="C9" s="6" t="n">
        <v>5500000000</v>
      </c>
      <c r="D9" s="4" t="inlineStr">
        <is>
          <t xml:space="preserve"> </t>
        </is>
      </c>
      <c r="E9" s="4" t="inlineStr">
        <is>
          <t xml:space="preserve"> </t>
        </is>
      </c>
      <c r="F9" s="4" t="inlineStr">
        <is>
          <t xml:space="preserve"> </t>
        </is>
      </c>
    </row>
    <row r="10">
      <c r="A10" s="4" t="inlineStr">
        <is>
          <t>Percentage of commission</t>
        </is>
      </c>
      <c r="B10" s="4" t="inlineStr">
        <is>
          <t xml:space="preserve"> </t>
        </is>
      </c>
      <c r="C10" s="14" t="n">
        <v>0.19</v>
      </c>
      <c r="D10" s="4" t="inlineStr">
        <is>
          <t xml:space="preserve"> </t>
        </is>
      </c>
      <c r="E10" s="4" t="inlineStr">
        <is>
          <t xml:space="preserve"> </t>
        </is>
      </c>
      <c r="F10" s="4" t="inlineStr">
        <is>
          <t xml:space="preserve"> </t>
        </is>
      </c>
    </row>
    <row r="11">
      <c r="A11" s="4" t="inlineStr">
        <is>
          <t>Amount in excess of earnings for each note, eligible for commission | ¥ / shares</t>
        </is>
      </c>
      <c r="B11" s="4" t="inlineStr">
        <is>
          <t xml:space="preserve"> </t>
        </is>
      </c>
      <c r="C11" s="6" t="n">
        <v>105</v>
      </c>
      <c r="D11" s="4" t="inlineStr">
        <is>
          <t xml:space="preserve"> </t>
        </is>
      </c>
      <c r="E11" s="4" t="inlineStr">
        <is>
          <t xml:space="preserve"> </t>
        </is>
      </c>
      <c r="F11" s="4" t="inlineStr">
        <is>
          <t xml:space="preserve"> </t>
        </is>
      </c>
    </row>
    <row r="12">
      <c r="A12" s="4" t="inlineStr">
        <is>
          <t>Financial liabilities recorded at fair value</t>
        </is>
      </c>
      <c r="B12" s="4" t="inlineStr">
        <is>
          <t xml:space="preserve"> </t>
        </is>
      </c>
      <c r="C12" s="4" t="inlineStr">
        <is>
          <t xml:space="preserve"> </t>
        </is>
      </c>
      <c r="D12" s="5" t="n">
        <v>2706000000</v>
      </c>
      <c r="E12" s="4" t="inlineStr">
        <is>
          <t xml:space="preserve"> </t>
        </is>
      </c>
      <c r="F12" s="6" t="n">
        <v>668</v>
      </c>
    </row>
    <row r="13">
      <c r="A13" s="4" t="inlineStr">
        <is>
          <t>Gain from change in fair value of the financial liabilities</t>
        </is>
      </c>
      <c r="B13" s="4" t="inlineStr">
        <is>
          <t xml:space="preserve"> </t>
        </is>
      </c>
      <c r="C13" s="4" t="inlineStr">
        <is>
          <t xml:space="preserve"> </t>
        </is>
      </c>
      <c r="D13" s="6" t="n">
        <v>35000000</v>
      </c>
      <c r="E13" s="4" t="inlineStr">
        <is>
          <t xml:space="preserve"> </t>
        </is>
      </c>
      <c r="F13" s="4" t="inlineStr">
        <is>
          <t xml:space="preserve"> </t>
        </is>
      </c>
    </row>
    <row r="14">
      <c r="A14" s="4" t="inlineStr">
        <is>
          <t>Average selling price of note | ¥ / shares</t>
        </is>
      </c>
      <c r="B14" s="4" t="inlineStr">
        <is>
          <t xml:space="preserve"> </t>
        </is>
      </c>
      <c r="C14" s="4" t="inlineStr">
        <is>
          <t xml:space="preserve"> </t>
        </is>
      </c>
      <c r="D14" s="10" t="n">
        <v>102.9</v>
      </c>
      <c r="E14" s="4" t="inlineStr">
        <is>
          <t xml:space="preserve"> </t>
        </is>
      </c>
      <c r="F14" s="6" t="n">
        <v>107</v>
      </c>
    </row>
    <row r="15">
      <c r="A15" s="4" t="inlineStr">
        <is>
          <t>Total consideration received</t>
        </is>
      </c>
      <c r="B15" s="4" t="inlineStr">
        <is>
          <t xml:space="preserve"> </t>
        </is>
      </c>
      <c r="C15" s="4" t="inlineStr">
        <is>
          <t xml:space="preserve"> </t>
        </is>
      </c>
      <c r="D15" s="6" t="n">
        <v>3680000000</v>
      </c>
      <c r="E15" s="4" t="inlineStr">
        <is>
          <t xml:space="preserve"> </t>
        </is>
      </c>
      <c r="F15" s="6" t="n">
        <v>226000000</v>
      </c>
    </row>
    <row r="16">
      <c r="A16" s="4" t="inlineStr">
        <is>
          <t>Amortized cost</t>
        </is>
      </c>
      <c r="B16" s="4" t="inlineStr">
        <is>
          <t xml:space="preserve"> </t>
        </is>
      </c>
      <c r="C16" s="4" t="inlineStr">
        <is>
          <t xml:space="preserve"> </t>
        </is>
      </c>
      <c r="D16" s="5" t="n">
        <v>8606</v>
      </c>
      <c r="E16" s="4" t="inlineStr">
        <is>
          <t xml:space="preserve"> </t>
        </is>
      </c>
      <c r="F16" s="5" t="n">
        <v>4785000000</v>
      </c>
    </row>
    <row r="17">
      <c r="A17" s="4" t="inlineStr">
        <is>
          <t>Issuance costs</t>
        </is>
      </c>
      <c r="B17" s="4" t="inlineStr">
        <is>
          <t xml:space="preserve"> </t>
        </is>
      </c>
      <c r="C17" s="4" t="inlineStr">
        <is>
          <t xml:space="preserve"> </t>
        </is>
      </c>
      <c r="D17" s="6" t="n">
        <v>5500000</v>
      </c>
      <c r="E17" s="4" t="inlineStr">
        <is>
          <t xml:space="preserve"> </t>
        </is>
      </c>
      <c r="F17" s="4" t="inlineStr">
        <is>
          <t xml:space="preserve"> </t>
        </is>
      </c>
    </row>
    <row r="18">
      <c r="A18" s="4" t="inlineStr">
        <is>
          <t>Amount of profit distributions due</t>
        </is>
      </c>
      <c r="B18" s="4" t="inlineStr">
        <is>
          <t xml:space="preserve"> </t>
        </is>
      </c>
      <c r="C18" s="4" t="inlineStr">
        <is>
          <t xml:space="preserve"> </t>
        </is>
      </c>
      <c r="D18" s="4" t="inlineStr">
        <is>
          <t xml:space="preserve"> </t>
        </is>
      </c>
      <c r="E18" s="4" t="inlineStr">
        <is>
          <t xml:space="preserve"> </t>
        </is>
      </c>
      <c r="F18" s="6" t="n">
        <v>1000000</v>
      </c>
    </row>
    <row r="19">
      <c r="A19" s="4" t="inlineStr">
        <is>
          <t>2029 Convertible Notes | Pak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SENIOR NOTES AND CALL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sharing ratio in the form of dividends of the Trusts</t>
        </is>
      </c>
      <c r="B21" s="14" t="n">
        <v>0.65</v>
      </c>
      <c r="C21" s="14" t="n">
        <v>0.8100000000000001</v>
      </c>
      <c r="D21" s="4" t="inlineStr">
        <is>
          <t xml:space="preserve"> </t>
        </is>
      </c>
      <c r="E21" s="4" t="inlineStr">
        <is>
          <t xml:space="preserve"> </t>
        </is>
      </c>
      <c r="F21" s="4" t="inlineStr">
        <is>
          <t xml:space="preserve"> </t>
        </is>
      </c>
    </row>
    <row r="22">
      <c r="A22" s="4" t="inlineStr">
        <is>
          <t>2029 Convertible Notes | Financial Instit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SENIOR NOTES AND CALL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haring ratio in the form of dividends of the Trusts</t>
        </is>
      </c>
      <c r="B24" s="14" t="n">
        <v>0.35</v>
      </c>
      <c r="C24" s="14" t="n">
        <v>0.19</v>
      </c>
      <c r="D24" s="4" t="inlineStr">
        <is>
          <t xml:space="preserve"> </t>
        </is>
      </c>
      <c r="E24" s="4" t="inlineStr">
        <is>
          <t xml:space="preserve"> </t>
        </is>
      </c>
      <c r="F24" s="4" t="inlineStr">
        <is>
          <t xml:space="preserve"> </t>
        </is>
      </c>
    </row>
  </sheetData>
  <mergeCells count="3">
    <mergeCell ref="B1:C1"/>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6.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Jiangxi Jinko, Zhejiang Jinko, Haining Jinko, Shangrao Jinko, Zhejiang New Materials and Jinko Anhui were designated by the relevant local authorities as “High and New Technology Enterprises” under the CIT Law. Haining Jinko, Shangrao Jinko and Zhejiang New Materials were designated by the relevant local authorities as a “High and New Technology Enterprise” in December 2022, and enjoy the preferential tax rate of 15% from 2022 to 2024. Jinko Anhui was designated by the relevant local authorities as a “High and New Technology Enterprise” in November 2023, and enjoys the preferential tax rate of 15% from 2023 and 2025. Zhejiang Jinko was designated by the relevant local authorities as a “High and New Technology Enterprise” in 2024, and enjoys the preferential tax rate of 15% from 2024 to 2026. Jiangxi Jinko was designated by the relevant local authorities as a “High and New Technology Enterprise” in 2022 and enjoys the preferential tax rate of 15% from 2022 to 2024. Jinko Jinchang, Jinko Sichuan, Jinko Leshan, Jinko Qinghai and Jinko Chuxiong was designated by the relevant local authorities as an “Enterprise in the Encouraged Industry” and were subject to a preferential tax rate of 15% since 2021 till 2030.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Since Jiangxi Jinko’s initial pubic offering in 2022 (Note 26), the Group provided withholding income tax for the earnings of Jiangxi Jinko, which are expected to be distributed in the future based on its distribution plan. As of December 31, 2023 and 2024, the Group recognized deferred tax liabilities of RMB68 million and nil, related to the cumulative undistributed earnings of Jiangxi Jinko. The cumulative undistributed earnings of the Company’s PRC subsidiaries intended to be permanently reinvested totaled RMB6,635 million, RMB11,866 million and RMB10,330 million as of December 31, 2022, 2023 and 2024 respectively, and the amount of the unrecognized deferred tax liability on the indefinitely reinvested earnings was RMB663 million, RMB593 million and RMB516 million as of December 31, 2022, 2023, 2024 respectively. Hong Kong The Company’s subsidiaries established in Hong Kong are subject to Hong Kong profit tax at a rate of 16.5% on its assessable profit. Japan Jinko Japan is incorporated in Japan and is subject to corporate income tax at 37.6%. Korea Jinko Korea is incorporated in Korea and is subject to corporate income tax at 10% in 2022, 23.1% in 2023 and 10% in 2024.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10% in 2022, 10% in 2023 and 12% in 2024. Jinko GMBH is incorporated in Germany and is subject to Germany profit tax rate of approximately 27.4% on the assessable profit. Jinko Italy is incorporated in Italy and is subject to corporate income tax at 27.9%. Jinko Denmark is incorporated in Denmark and is subject to corporate income tax at 22%. United States Jinko US, Jinko US holding, and Jinko Solar (U.S.) Industries are Delaware incorporated corporations that are subject to U.S. federal corporate income tax on taxable incomes at a rate of 21% for taxable years beginning after December 31, 2017 and at differing tax rates of various states ranged from 1% to 12%. On August 16, 2022, the Inflation Reduction Act of 2022 (“IRA”) was enacted into law and is effective for taxable years beginning after December 31, 2022, and remains subject to future guidance releases. The IRA includes multiple incentives to promote clean energy, electric vehicles, battery and energy storage manufacture or purchase, including through providing tax credits to consumers. JinkoSolar US performed an IRA Advanced Manufacturing Production Tax Credit analysis pursuant to Internal Revenue Code (“IRC”) Section 45X for the year ended December 31, 2023 and 2024, and determined that JinkoSolar US and subs has US5.0 million(equivalents to RMB35 million) and US25 million(equivalents to RMB180 million) qualified Section 45X credit for the year ended December 31, 2023 and 2024, respectively. RMB13 million of 2023 and RMB152 million of 2024 qualified Section 45X tax credit is used to offset the current income tax expenses and the remaining RMB22 million and RMB 48 million of qualified Section 45X tax credit is recorded as deferred tax asset as of December 31,2023 and 2024, respectively. Malaysia Jinko Malaysia is subject to corporate income tax at 24%. JinkoSolar Malaysia Technology was originally entitled to a five year 70% tax exemption and was subject to corporate income tax at 7% from 2023 to 2027, under the pioneer status (PS) incentive scheme as a company engaged in producing high technology products identified by the Malaysian Investment Development Authority (MIDA). In 2024, JinkoSolar Malaysia Technology did not meet the requirements for the tax incentive and could not enjoy the tax exemption since 2024. JinkoSolar Malaysia Technology is subject to corporate income tax at 24% since 2024. Canada Jinko Canada is incorporated in Canada and is subject to a federal corporate income tax of 15% and provinces and territories income tax of 12%. Australia Jinko Australia is incorporated in Australia and is subject to corporate income tax at 30%. Brazil Jinko Brazil is incorporated in Brazil and is subject to corporate income tax at 34%. Mexico Jinko Mexico is incorporated in Mexico and is subject to corporate income tax at 30%. Pillar Two In December 2021, the Organization for Economic Co-operation and Development(“ OECD”) released model rules for a new global minimum tax framework (“Pillar Two”). Certain governments in countries in which the Group operate have enacted local Pillar Two legislation, with effective since January 1, 2024, such local legislation may also include qualified domestic minimum top-up tax. Under the legislation, the Group is liable to pay a top-up tax for the difference between their GloBE effective tax rate per jurisdiction and the 15% minimum rate. Among all entities within the group, Jinko Vietnam may have significant top-up tax impact under Pillar Two rule. Jinko Vietnam is the key operation entity located in Vietnam and it has been entitled to 100% tax exemption for 4 years from 2023 to 2026 with 0% local effective tax rate for 2024. Therefore, the Group accrued a top-up tax with 15% tax rate based on the profit before tax of Jinko Vietnam for Jinko Vietnam according to the legislation. As these legislative changes develop and expand, the Group expects to continue to monitor the changes and evaluate their potential impact to its results of operations. Composition of Income Tax Expense Income before income taxes for the years ended December 31, 2022, 2023 and 2024 were taxed within the following jurisdictions (RMB in thousands): ​ ​ ​ ​ ​ ​ ​ ​ ​ For the year ended December 31, ​ 2022 2023 2024 ​ RMB RMB RMB Cayman Islands (639,136) ​ (607,235) ​ (110,759) PRC 2,743,467 ​ 9,798,930 ​ (1,123,109) Other countries (127,622) ​ (1,701,530) ​ 1,493,809 Income before income taxes 1,976,709 ​ 7,490,165 ​ 259,941 ​ For the year ended December 31, 2024, loss before income taxes in Cayman Islands subsidiaries was mainly due to the share-based compensation expenses. Loss before taxes in PRC subsidiaries was mainly attributable to the decline in module prices in the PRC. Profit before income taxes in other countries subsidiaries was mainly due to the growth in sales in US and Vietnam subsidiaries. The current and deferred positions of income tax expense included in the consolidated statement of operations for the years ended December 31, 2022, 2023 and 2024 are as follows: ​ ​ ​ ​ ​ ​ ​ ​ ​ For the year ended December 31, ​ 2022 2023 2024 ​ ​ RMB RMB RMB Current income tax expenses ​ ​ ​ ​ ​ ​ PRC (867,937) ​ (2,050,538) ​ (857,618) Other countries (58,014) ​ (55,150) ​ (638,005) Total current income tax expenses (925,951) ​ (2,105,688) ​ (1,495,623) Deferred tax (expenses)/benefits ​ ​ ​ ​ ​ PRC ​ 457,266 ​ 615,933 ​ 1,159,941 Other countries ​ (136,593) ​ 229,470 ​ 266,241 Total deferred tax benefits ​ 320,673 ​ 845,403 ​ 1,426,182 Income tax expenses, net (605,278) ​ (1,260,285) ​ (69,441) ​ Reconciliation of the differences between statutory tax rate and the effective tax rate Reconciliation between the statutory CIT rate of 25% and the Company’s effective tax rate from continuing operations is as follows: ​ ​ ​ ​ ​ ​ ​ ​ ​ For the year ended December 31, ​ 2022 2023 2024 ​ % % % Statutory CIT rate* 25.0 ​ 25.0 ​ 25.0 Effect of permanent differences: ​ ​ ​ ​ ​ —Share-based compensation expenses 3.2 ​ 0.6 ​ (3.3) —Change in fair value of convertible senior notes 0.2 ​ 0.1 ​ 31.3 —Accrued payroll and welfare expenses 0.1 ​ 0.1 ​ 0.1 —Change of enacted tax rate and preferential tax benefit 1.6 ​ (1.4) ​ (80.8) —Other permanent differences 3.4 ​ (0.3) ​ 93.3 Difference in tax rate of subsidiaries outside the PRC 3.9 ​ 2.4 ​ (43.4) Effect of tax holiday for subsidiaries (12.1) ​ (10.7) ​ (189.5) U.S. tax credits ​ — ​ (0.5) ​ (71.8) Change in valuation allowance 5.3 ​ 1.5 ​ 265.8 Effective tax rate 30.6 ​ 16.8 ​ 26.7 ​ *The Company generates substantially all of its income (loss) from its PRC operations for the years ended December 31, 2022, 2023 and 2024.” Other permanent differences including tax preferences in 2022, 2023 and 2024 was mainly due to the additional income tax deduction amounting of RMB107 million, RMB184 million and RMB125 million for R&amp;D costs approved by local tax bureau in the second quarter of 2022, 2023 and 2024, respectively. The aggregate amount and per share effect of reduction of CIT for certain PRC subsidiaries as a result of tax holidays are as follows (RMB in thousands, except for per share data): ​ ​ ​ ​ ​ ​ ​ ​ ​ ​ For the year ended December 31, ​ 2022 ​ 2023 2024 ​ RMB RMB RMB The aggregate amount of effect* 239,268 ​ 797,930 ​ 492,489 Per share effect—basic 1.21 ​ 3.84 ​ 2.36 Per share effect—diluted 1.19 ​ 3.53 ​ 2.35 *Decrease of the aggregated amount of effect in 2024 was mainly attributable to the lower profit generated by the Group’s PRC subsidiaries with preferential tax rates. Significant components of deferred tax assets/liability (RMB in thousands) ​ ​ ​ ​ ​ ​ ​ ​ As of December 31, ​ 2023 2024 ​ RMB RMB Net operating losses 220,366 ​ 1,447,909 Accrued warranty costs 546,616 ​ 540,349 Provision for inventories, accounts receivable, other receivable 265,131 ​ 479,786 Timing difference for subsidiary income 601,568 ​ 1,045,870 Timing difference for countervailing duties ​ 18,534 ​ 18,534 Other temporary differences 153,981 ​ 201,530 Impairment for property, plant and equipment 57,221 ​ 153,889 Total deferred tax assets 1,863,417 ​ 3,887,867 Less: Valuation allowance (357,198) ​ (1,047,994) Less: Deferred tax liabilities in the same tax jurisdiction (216,215) ​ (198,476) Deferred tax assets 1,290,004 ​ 2,641,397 ​ ​ ​ ​ Timing difference for property, plant and equipment (234,786) ​ (191,196) Deferred tax liabilities related to cumulative distributable earnings in Jiangxi Jinko ​ (68,461) ​ — Other temporary differences (44,474) ​ (63,998) Total deferred tax liabilities (347,721) ​ (255,194) Less: Deferred tax assets in the same tax jurisdiction 216,215 ​ 198,476 Deferred tax liabilities (131,506) ​ (56,718) ​ Movement of valuation allowance (RMB in thousands) ​ ​ ​ ​ ​ ​ ​ ​ ​ For the year ended December 31, ​ 2022 2023 2024 ​ RMB RMB RMB At beginning of year (217,124) ​ (243,141) ​ (357,198) Current year additions (216,260) ​ (222,649) ​ (744,084) Utilization and reversal of valuation allowances 111,296 ​ 108,592 ​ 53,288 Decrease of valuation allowances related to the disposal of a subsidiary ​ 78,947 ​ — ​ — At end of year (243,141) ​ (357,198) ​ (1,047,994) ​ Valuation allowances were determined by assessing both positive and negative evidence and have been provided on the net deferred tax asset due to the uncertainty surrounding its realization. As of December 31, 2023 and 2024, valuation allowances of RMB357 million and RMB1,048 million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Due to the financial performance and profitable condition of certain subsidiaries, the Company has determined that the future taxable income of those subsidiaries is sufficient to realize the benefits of such deferred tax assets. As a result, the Company reversed the valuation allowance of RMB111 million, RMB109 million and RMB53 million in 2022, 2023 and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1" customWidth="1" min="6" max="6"/>
    <col width="40" customWidth="1" min="7" max="7"/>
    <col width="40" customWidth="1" min="8" max="8"/>
    <col width="21" customWidth="1" min="9" max="9"/>
  </cols>
  <sheetData>
    <row r="1">
      <c r="A1" s="1" t="inlineStr">
        <is>
          <t>ORDINARY SHARES (Details) $ / shares in Units, ¥ in Thousands, $ in Thousands</t>
        </is>
      </c>
      <c r="B1" s="2" t="inlineStr">
        <is>
          <t>12 Months Ended</t>
        </is>
      </c>
    </row>
    <row r="2">
      <c r="B2" s="2" t="inlineStr">
        <is>
          <t>Dec. 31, 2024 CNY (¥) shares</t>
        </is>
      </c>
      <c r="C2" s="2" t="inlineStr">
        <is>
          <t>Dec. 31, 2024 USD ($) shares</t>
        </is>
      </c>
      <c r="D2" s="2" t="inlineStr">
        <is>
          <t>Dec. 31, 2023 CNY (¥) shares</t>
        </is>
      </c>
      <c r="E2" s="2" t="inlineStr">
        <is>
          <t>Dec. 31, 2023 USD ($) shares</t>
        </is>
      </c>
      <c r="F2" s="2" t="inlineStr">
        <is>
          <t>Dec. 31, 2022 shares</t>
        </is>
      </c>
      <c r="G2" s="2" t="inlineStr">
        <is>
          <t>Dec. 31, 2024 USD ($) $ / shares shares</t>
        </is>
      </c>
      <c r="H2" s="2" t="inlineStr">
        <is>
          <t>Dec. 31, 2023 USD ($) $ / shares shares</t>
        </is>
      </c>
      <c r="I2" s="2" t="inlineStr">
        <is>
          <t>Dec. 31, 2021 shares</t>
        </is>
      </c>
    </row>
    <row r="3">
      <c r="A3" s="3" t="inlineStr">
        <is>
          <t>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capital | $</t>
        </is>
      </c>
      <c r="B4" s="4" t="inlineStr">
        <is>
          <t xml:space="preserve"> </t>
        </is>
      </c>
      <c r="C4" s="4" t="inlineStr">
        <is>
          <t xml:space="preserve"> </t>
        </is>
      </c>
      <c r="D4" s="4" t="inlineStr">
        <is>
          <t xml:space="preserve"> </t>
        </is>
      </c>
      <c r="E4" s="4" t="inlineStr">
        <is>
          <t xml:space="preserve"> </t>
        </is>
      </c>
      <c r="F4" s="4" t="inlineStr">
        <is>
          <t xml:space="preserve"> </t>
        </is>
      </c>
      <c r="G4" s="7" t="n">
        <v>10</v>
      </c>
      <c r="H4" s="4" t="inlineStr">
        <is>
          <t xml:space="preserve"> </t>
        </is>
      </c>
      <c r="I4" s="4" t="inlineStr">
        <is>
          <t xml:space="preserve"> </t>
        </is>
      </c>
    </row>
    <row r="5">
      <c r="A5" s="4" t="inlineStr">
        <is>
          <t>Ordinary shares, shares authorized</t>
        </is>
      </c>
      <c r="B5" s="5" t="n">
        <v>500000000</v>
      </c>
      <c r="C5" s="4" t="inlineStr">
        <is>
          <t xml:space="preserve"> </t>
        </is>
      </c>
      <c r="D5" s="5" t="n">
        <v>500000000</v>
      </c>
      <c r="E5" s="4" t="inlineStr">
        <is>
          <t xml:space="preserve"> </t>
        </is>
      </c>
      <c r="F5" s="4" t="inlineStr">
        <is>
          <t xml:space="preserve"> </t>
        </is>
      </c>
      <c r="G5" s="5" t="n">
        <v>500000000</v>
      </c>
      <c r="H5" s="5" t="n">
        <v>500000000</v>
      </c>
      <c r="I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13" t="n">
        <v>2e-05</v>
      </c>
      <c r="H6" s="13" t="n">
        <v>2e-05</v>
      </c>
      <c r="I6" s="4" t="inlineStr">
        <is>
          <t xml:space="preserve"> </t>
        </is>
      </c>
    </row>
    <row r="7">
      <c r="A7" s="4" t="inlineStr">
        <is>
          <t>Ordinary shares, shares issued</t>
        </is>
      </c>
      <c r="B7" s="5" t="n">
        <v>211083301</v>
      </c>
      <c r="C7" s="4" t="inlineStr">
        <is>
          <t xml:space="preserve"> </t>
        </is>
      </c>
      <c r="D7" s="5" t="n">
        <v>209920447</v>
      </c>
      <c r="E7" s="4" t="inlineStr">
        <is>
          <t xml:space="preserve"> </t>
        </is>
      </c>
      <c r="F7" s="5" t="n">
        <v>204135029</v>
      </c>
      <c r="G7" s="5" t="n">
        <v>211083301</v>
      </c>
      <c r="H7" s="5" t="n">
        <v>209920447</v>
      </c>
      <c r="I7" s="5" t="n">
        <v>193770753</v>
      </c>
    </row>
    <row r="8">
      <c r="A8" s="4" t="inlineStr">
        <is>
          <t>Ordinary shares, shares outstanding</t>
        </is>
      </c>
      <c r="B8" s="5" t="n">
        <v>205509057</v>
      </c>
      <c r="C8" s="4" t="inlineStr">
        <is>
          <t xml:space="preserve"> </t>
        </is>
      </c>
      <c r="D8" s="5" t="n">
        <v>208560447</v>
      </c>
      <c r="E8" s="4" t="inlineStr">
        <is>
          <t xml:space="preserve"> </t>
        </is>
      </c>
      <c r="F8" s="5" t="n">
        <v>201189189</v>
      </c>
      <c r="G8" s="5" t="n">
        <v>205509057</v>
      </c>
      <c r="H8" s="5" t="n">
        <v>208560447</v>
      </c>
      <c r="I8" s="5" t="n">
        <v>190824913</v>
      </c>
    </row>
    <row r="9">
      <c r="A9" s="4" t="inlineStr">
        <is>
          <t>Treasury stock at cost, shares</t>
        </is>
      </c>
      <c r="B9" s="5" t="n">
        <v>5574244</v>
      </c>
      <c r="C9" s="4" t="inlineStr">
        <is>
          <t xml:space="preserve"> </t>
        </is>
      </c>
      <c r="D9" s="5" t="n">
        <v>1360000</v>
      </c>
      <c r="E9" s="4" t="inlineStr">
        <is>
          <t xml:space="preserve"> </t>
        </is>
      </c>
      <c r="F9" s="5" t="n">
        <v>2945840</v>
      </c>
      <c r="G9" s="5" t="n">
        <v>5574244</v>
      </c>
      <c r="H9" s="5" t="n">
        <v>1360000</v>
      </c>
      <c r="I9" s="5" t="n">
        <v>2945840</v>
      </c>
    </row>
    <row r="10">
      <c r="A10" s="4" t="inlineStr">
        <is>
          <t>Exercise of share option</t>
        </is>
      </c>
      <c r="B10" s="5" t="n">
        <v>158000</v>
      </c>
      <c r="C10" s="5" t="n">
        <v>158000</v>
      </c>
      <c r="D10" s="4" t="inlineStr">
        <is>
          <t xml:space="preserve"> </t>
        </is>
      </c>
      <c r="E10" s="4" t="inlineStr">
        <is>
          <t xml:space="preserve"> </t>
        </is>
      </c>
      <c r="F10" s="5" t="n">
        <v>175536</v>
      </c>
      <c r="G10" s="4" t="inlineStr">
        <is>
          <t xml:space="preserve"> </t>
        </is>
      </c>
      <c r="H10" s="4" t="inlineStr">
        <is>
          <t xml:space="preserve"> </t>
        </is>
      </c>
      <c r="I10" s="4" t="inlineStr">
        <is>
          <t xml:space="preserve"> </t>
        </is>
      </c>
    </row>
    <row r="11">
      <c r="A11" s="4" t="inlineStr">
        <is>
          <t>Amount of conversion of convertible securities | ¥</t>
        </is>
      </c>
      <c r="B11" s="6" t="n">
        <v>465167</v>
      </c>
      <c r="C11" s="4" t="inlineStr">
        <is>
          <t xml:space="preserve"> </t>
        </is>
      </c>
      <c r="D11" s="6" t="n">
        <v>24729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of restricted share units (in shares)</t>
        </is>
      </c>
      <c r="B12" s="5" t="n">
        <v>5822846</v>
      </c>
      <c r="C12" s="5" t="n">
        <v>5822846</v>
      </c>
      <c r="D12" s="5" t="n">
        <v>5792846</v>
      </c>
      <c r="E12" s="5" t="n">
        <v>5792846</v>
      </c>
      <c r="F12" s="4" t="inlineStr">
        <is>
          <t xml:space="preserve"> </t>
        </is>
      </c>
      <c r="G12" s="4" t="inlineStr">
        <is>
          <t xml:space="preserve"> </t>
        </is>
      </c>
      <c r="H12" s="4" t="inlineStr">
        <is>
          <t xml:space="preserve"> </t>
        </is>
      </c>
      <c r="I12" s="4" t="inlineStr">
        <is>
          <t xml:space="preserve"> </t>
        </is>
      </c>
    </row>
    <row r="13">
      <c r="A13" s="4" t="inlineStr">
        <is>
          <t>Repurchase of ordinary shares | ¥</t>
        </is>
      </c>
      <c r="B13" s="6" t="n">
        <v>874964</v>
      </c>
      <c r="C13" s="4" t="inlineStr">
        <is>
          <t xml:space="preserve"> </t>
        </is>
      </c>
      <c r="D13" s="6" t="n">
        <v>792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4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conversion of convertible securities | $</t>
        </is>
      </c>
      <c r="B16" s="4" t="inlineStr">
        <is>
          <t xml:space="preserve"> </t>
        </is>
      </c>
      <c r="C16" s="7" t="n">
        <v>55200</v>
      </c>
      <c r="D16" s="4" t="inlineStr">
        <is>
          <t xml:space="preserve"> </t>
        </is>
      </c>
      <c r="E16" s="7" t="n">
        <v>14100</v>
      </c>
      <c r="F16" s="4" t="inlineStr">
        <is>
          <t xml:space="preserve"> </t>
        </is>
      </c>
      <c r="G16" s="4" t="inlineStr">
        <is>
          <t xml:space="preserve"> </t>
        </is>
      </c>
      <c r="H16" s="4" t="inlineStr">
        <is>
          <t xml:space="preserve"> </t>
        </is>
      </c>
      <c r="I16" s="4" t="inlineStr">
        <is>
          <t xml:space="preserve"> </t>
        </is>
      </c>
    </row>
    <row r="17">
      <c r="A17" s="4" t="inlineStr">
        <is>
          <t>Ordinary shares issued upon a conversion of convertible securities (in shares)</t>
        </is>
      </c>
      <c r="B17" s="5" t="n">
        <v>11994720</v>
      </c>
      <c r="C17" s="5" t="n">
        <v>11994720</v>
      </c>
      <c r="D17" s="5" t="n">
        <v>2938412</v>
      </c>
      <c r="E17" s="5" t="n">
        <v>2938412</v>
      </c>
      <c r="F17" s="4" t="inlineStr">
        <is>
          <t xml:space="preserve"> </t>
        </is>
      </c>
      <c r="G17" s="4" t="inlineStr">
        <is>
          <t xml:space="preserve"> </t>
        </is>
      </c>
      <c r="H17" s="4" t="inlineStr">
        <is>
          <t xml:space="preserve"> </t>
        </is>
      </c>
      <c r="I17" s="4" t="inlineStr">
        <is>
          <t xml:space="preserve"> </t>
        </is>
      </c>
    </row>
    <row r="18">
      <c r="A18" s="4" t="inlineStr">
        <is>
          <t>Carrying amount of the converted notes upon the conversions</t>
        </is>
      </c>
      <c r="B18" s="6" t="n">
        <v>664000</v>
      </c>
      <c r="C18" s="4" t="inlineStr">
        <is>
          <t xml:space="preserve"> </t>
        </is>
      </c>
      <c r="D18" s="6" t="n">
        <v>301000</v>
      </c>
      <c r="E18" s="4" t="inlineStr">
        <is>
          <t xml:space="preserve"> </t>
        </is>
      </c>
      <c r="F18" s="4" t="inlineStr">
        <is>
          <t xml:space="preserve"> </t>
        </is>
      </c>
      <c r="G18" s="7" t="n">
        <v>94000</v>
      </c>
      <c r="H18" s="7" t="n">
        <v>44000</v>
      </c>
      <c r="I18" s="4" t="inlineStr">
        <is>
          <t xml:space="preserve"> </t>
        </is>
      </c>
    </row>
    <row r="19">
      <c r="A19" s="4" t="inlineStr">
        <is>
          <t>American Deposit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shares, acquired</t>
        </is>
      </c>
      <c r="B21" s="4" t="inlineStr">
        <is>
          <t xml:space="preserve"> </t>
        </is>
      </c>
      <c r="C21" s="4" t="inlineStr">
        <is>
          <t xml:space="preserve"> </t>
        </is>
      </c>
      <c r="D21" s="5" t="n">
        <v>340000</v>
      </c>
      <c r="E21" s="5" t="n">
        <v>340000</v>
      </c>
      <c r="F21" s="4" t="inlineStr">
        <is>
          <t xml:space="preserve"> </t>
        </is>
      </c>
      <c r="G21" s="4" t="inlineStr">
        <is>
          <t xml:space="preserve"> </t>
        </is>
      </c>
      <c r="H21" s="4" t="inlineStr">
        <is>
          <t xml:space="preserve"> </t>
        </is>
      </c>
      <c r="I21" s="4" t="inlineStr">
        <is>
          <t xml:space="preserve"> </t>
        </is>
      </c>
    </row>
    <row r="22">
      <c r="A22" s="4" t="inlineStr">
        <is>
          <t>Treasury stock, value, acquired, cost method | ¥</t>
        </is>
      </c>
      <c r="B22" s="4" t="inlineStr">
        <is>
          <t xml:space="preserve"> </t>
        </is>
      </c>
      <c r="C22" s="4" t="inlineStr">
        <is>
          <t xml:space="preserve"> </t>
        </is>
      </c>
      <c r="D22" s="6" t="n">
        <v>7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ordinary shares (in shares)</t>
        </is>
      </c>
      <c r="B23" s="5" t="n">
        <v>5256739</v>
      </c>
      <c r="C23" s="5" t="n">
        <v>52567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ordinary shares</t>
        </is>
      </c>
      <c r="B24" s="6" t="n">
        <v>875000</v>
      </c>
      <c r="C24" s="7" t="n">
        <v>12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shares cancelled and retired</t>
        </is>
      </c>
      <c r="B25" s="5" t="n">
        <v>4203178</v>
      </c>
      <c r="C25" s="5" t="n">
        <v>42031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shares, acquired</t>
        </is>
      </c>
      <c r="B28" s="4" t="inlineStr">
        <is>
          <t xml:space="preserve"> </t>
        </is>
      </c>
      <c r="C28" s="4" t="inlineStr">
        <is>
          <t xml:space="preserve"> </t>
        </is>
      </c>
      <c r="D28" s="5" t="n">
        <v>1360000</v>
      </c>
      <c r="E28" s="5" t="n">
        <v>1360000</v>
      </c>
      <c r="F28" s="4" t="inlineStr">
        <is>
          <t xml:space="preserve"> </t>
        </is>
      </c>
      <c r="G28" s="4" t="inlineStr">
        <is>
          <t xml:space="preserve"> </t>
        </is>
      </c>
      <c r="H28" s="4" t="inlineStr">
        <is>
          <t xml:space="preserve"> </t>
        </is>
      </c>
      <c r="I28" s="4" t="inlineStr">
        <is>
          <t xml:space="preserve"> </t>
        </is>
      </c>
    </row>
    <row r="29">
      <c r="A29" s="4" t="inlineStr">
        <is>
          <t>Repurchase of ordinary shares (in shares)</t>
        </is>
      </c>
      <c r="B29" s="5" t="n">
        <v>21026956</v>
      </c>
      <c r="C29" s="5" t="n">
        <v>210269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shares cancelled and retired</t>
        </is>
      </c>
      <c r="B30" s="5" t="n">
        <v>16812712</v>
      </c>
      <c r="C30" s="5" t="n">
        <v>168127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B1:F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NON-CONTROLLING INTERESTS - Subsidiary's Offering of Its Equity Interests (Details) ¥ in Thousands, $ in Millions</t>
        </is>
      </c>
      <c r="C1" s="2" t="inlineStr">
        <is>
          <t>1 Months Ended</t>
        </is>
      </c>
      <c r="F1" s="2" t="inlineStr">
        <is>
          <t>12 Months Ended</t>
        </is>
      </c>
    </row>
    <row r="2">
      <c r="B2" s="2" t="inlineStr">
        <is>
          <t>Jan. 26, 2022 CNY (¥)</t>
        </is>
      </c>
      <c r="C2" s="2" t="inlineStr">
        <is>
          <t>Sep. 30, 2023 CNY (¥) shares</t>
        </is>
      </c>
      <c r="D2" s="2" t="inlineStr">
        <is>
          <t>Oct. 31, 2020 CNY (¥)</t>
        </is>
      </c>
      <c r="E2" s="2" t="inlineStr">
        <is>
          <t>Oct. 31, 2020 USD ($)</t>
        </is>
      </c>
      <c r="F2" s="2" t="inlineStr">
        <is>
          <t>Dec. 31, 2024 CNY (¥)</t>
        </is>
      </c>
      <c r="G2" s="2" t="inlineStr">
        <is>
          <t>Dec. 31, 2023 CNY (¥)</t>
        </is>
      </c>
      <c r="H2" s="2" t="inlineStr">
        <is>
          <t>Dec. 31, 2022 CNY (¥)</t>
        </is>
      </c>
      <c r="I2" s="2" t="inlineStr">
        <is>
          <t>Dec. 31, 2021 CNY (¥)</t>
        </is>
      </c>
      <c r="J2" s="2" t="inlineStr">
        <is>
          <t>Aug. 31, 2023</t>
        </is>
      </c>
      <c r="K2" s="2" t="inlineStr">
        <is>
          <t>Jan. 25, 2022</t>
        </is>
      </c>
    </row>
    <row r="3">
      <c r="A3" s="3" t="inlineStr">
        <is>
          <t>SUBSIDIARY'S OFFERING OF ITS EQUITY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ion from non-controlling interest shareholders</t>
        </is>
      </c>
      <c r="B4" s="4" t="inlineStr">
        <is>
          <t xml:space="preserve"> </t>
        </is>
      </c>
      <c r="C4" s="4" t="inlineStr">
        <is>
          <t xml:space="preserve"> </t>
        </is>
      </c>
      <c r="D4" s="4" t="inlineStr">
        <is>
          <t xml:space="preserve"> </t>
        </is>
      </c>
      <c r="E4" s="4" t="inlineStr">
        <is>
          <t xml:space="preserve"> </t>
        </is>
      </c>
      <c r="F4" s="6" t="n">
        <v>600217</v>
      </c>
      <c r="G4" s="6" t="n">
        <v>10292</v>
      </c>
      <c r="H4" s="6" t="n">
        <v>17000</v>
      </c>
      <c r="I4" s="4" t="inlineStr">
        <is>
          <t xml:space="preserve"> </t>
        </is>
      </c>
      <c r="J4" s="4" t="inlineStr">
        <is>
          <t xml:space="preserve"> </t>
        </is>
      </c>
      <c r="K4" s="4" t="inlineStr">
        <is>
          <t xml:space="preserve"> </t>
        </is>
      </c>
    </row>
    <row r="5">
      <c r="A5" s="4" t="inlineStr">
        <is>
          <t>Repurchase of ordinary shares of Jiangxi Jinko</t>
        </is>
      </c>
      <c r="B5" s="4" t="inlineStr">
        <is>
          <t xml:space="preserve"> </t>
        </is>
      </c>
      <c r="C5" s="4" t="inlineStr">
        <is>
          <t xml:space="preserve"> </t>
        </is>
      </c>
      <c r="D5" s="4" t="inlineStr">
        <is>
          <t xml:space="preserve"> </t>
        </is>
      </c>
      <c r="E5" s="4" t="inlineStr">
        <is>
          <t xml:space="preserve"> </t>
        </is>
      </c>
      <c r="F5" s="4" t="inlineStr">
        <is>
          <t xml:space="preserve"> </t>
        </is>
      </c>
      <c r="G5" s="5" t="n">
        <v>-300087</v>
      </c>
      <c r="H5" s="4" t="inlineStr">
        <is>
          <t xml:space="preserve"> </t>
        </is>
      </c>
      <c r="I5" s="4" t="inlineStr">
        <is>
          <t xml:space="preserve"> </t>
        </is>
      </c>
      <c r="J5" s="4" t="inlineStr">
        <is>
          <t xml:space="preserve"> </t>
        </is>
      </c>
      <c r="K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IDIARY'S OFFERING OF ITS EQUITY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ibution from non-controlling interest shareholders</t>
        </is>
      </c>
      <c r="B8" s="4" t="inlineStr">
        <is>
          <t xml:space="preserve"> </t>
        </is>
      </c>
      <c r="C8" s="4" t="inlineStr">
        <is>
          <t xml:space="preserve"> </t>
        </is>
      </c>
      <c r="D8" s="4" t="inlineStr">
        <is>
          <t xml:space="preserve"> </t>
        </is>
      </c>
      <c r="E8" s="4" t="inlineStr">
        <is>
          <t xml:space="preserve"> </t>
        </is>
      </c>
      <c r="F8" s="5" t="n">
        <v>414555</v>
      </c>
      <c r="G8" s="5" t="n">
        <v>10292</v>
      </c>
      <c r="H8" s="5" t="n">
        <v>17000</v>
      </c>
      <c r="I8" s="4" t="inlineStr">
        <is>
          <t xml:space="preserve"> </t>
        </is>
      </c>
      <c r="J8" s="4" t="inlineStr">
        <is>
          <t xml:space="preserve"> </t>
        </is>
      </c>
      <c r="K8" s="4" t="inlineStr">
        <is>
          <t xml:space="preserve"> </t>
        </is>
      </c>
    </row>
    <row r="9">
      <c r="A9" s="4" t="inlineStr">
        <is>
          <t>Repurchase of ordinary shares of Jiangxi Jinko</t>
        </is>
      </c>
      <c r="B9" s="4" t="inlineStr">
        <is>
          <t xml:space="preserve"> </t>
        </is>
      </c>
      <c r="C9" s="4" t="inlineStr">
        <is>
          <t xml:space="preserve"> </t>
        </is>
      </c>
      <c r="D9" s="4" t="inlineStr">
        <is>
          <t xml:space="preserve"> </t>
        </is>
      </c>
      <c r="E9" s="4" t="inlineStr">
        <is>
          <t xml:space="preserve"> </t>
        </is>
      </c>
      <c r="F9" s="4" t="inlineStr">
        <is>
          <t xml:space="preserve"> </t>
        </is>
      </c>
      <c r="G9" s="5" t="n">
        <v>-178718</v>
      </c>
      <c r="H9" s="4" t="inlineStr">
        <is>
          <t xml:space="preserve"> </t>
        </is>
      </c>
      <c r="I9" s="4" t="inlineStr">
        <is>
          <t xml:space="preserve"> </t>
        </is>
      </c>
      <c r="J9" s="4" t="inlineStr">
        <is>
          <t xml:space="preserve"> </t>
        </is>
      </c>
      <c r="K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S OFFERING OF ITS EQUITY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ibution from non-controlling interest shareholders</t>
        </is>
      </c>
      <c r="B12" s="4" t="inlineStr">
        <is>
          <t xml:space="preserve"> </t>
        </is>
      </c>
      <c r="C12" s="4" t="inlineStr">
        <is>
          <t xml:space="preserve"> </t>
        </is>
      </c>
      <c r="D12" s="4" t="inlineStr">
        <is>
          <t xml:space="preserve"> </t>
        </is>
      </c>
      <c r="E12" s="4" t="inlineStr">
        <is>
          <t xml:space="preserve"> </t>
        </is>
      </c>
      <c r="F12" s="6" t="n">
        <v>185662</v>
      </c>
      <c r="G12" s="5" t="n">
        <v>0</v>
      </c>
      <c r="H12" s="5" t="n">
        <v>0</v>
      </c>
      <c r="I12" s="4" t="inlineStr">
        <is>
          <t xml:space="preserve"> </t>
        </is>
      </c>
      <c r="J12" s="4" t="inlineStr">
        <is>
          <t xml:space="preserve"> </t>
        </is>
      </c>
      <c r="K12" s="4" t="inlineStr">
        <is>
          <t xml:space="preserve"> </t>
        </is>
      </c>
    </row>
    <row r="13">
      <c r="A13" s="4" t="inlineStr">
        <is>
          <t>Repurchase of ordinary shares of Jiangxi Jinko</t>
        </is>
      </c>
      <c r="B13" s="4" t="inlineStr">
        <is>
          <t xml:space="preserve"> </t>
        </is>
      </c>
      <c r="C13" s="4" t="inlineStr">
        <is>
          <t xml:space="preserve"> </t>
        </is>
      </c>
      <c r="D13" s="4" t="inlineStr">
        <is>
          <t xml:space="preserve"> </t>
        </is>
      </c>
      <c r="E13" s="4" t="inlineStr">
        <is>
          <t xml:space="preserve"> </t>
        </is>
      </c>
      <c r="F13" s="4" t="inlineStr">
        <is>
          <t xml:space="preserve"> </t>
        </is>
      </c>
      <c r="G13" s="5" t="n">
        <v>-121369</v>
      </c>
      <c r="H13" s="4" t="inlineStr">
        <is>
          <t xml:space="preserve"> </t>
        </is>
      </c>
      <c r="I13" s="4" t="inlineStr">
        <is>
          <t xml:space="preserve"> </t>
        </is>
      </c>
      <c r="J13" s="4" t="inlineStr">
        <is>
          <t xml:space="preserve"> </t>
        </is>
      </c>
      <c r="K13" s="4" t="inlineStr">
        <is>
          <t xml:space="preserve"> </t>
        </is>
      </c>
    </row>
    <row r="14">
      <c r="A14" s="4" t="inlineStr">
        <is>
          <t>Jinko Solar Co., Ltd. ("Jiangxi Jink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S OFFERING OF ITS EQUITY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held</t>
        </is>
      </c>
      <c r="B16" s="15" t="n">
        <v>0.5862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5" t="n">
        <v>2235000</v>
      </c>
      <c r="H17" s="5" t="n">
        <v>890000</v>
      </c>
      <c r="I17" s="6" t="n">
        <v>230000</v>
      </c>
      <c r="J17" s="4" t="inlineStr">
        <is>
          <t xml:space="preserve"> </t>
        </is>
      </c>
      <c r="K17" s="4" t="inlineStr">
        <is>
          <t xml:space="preserve"> </t>
        </is>
      </c>
    </row>
    <row r="18">
      <c r="A18" s="4" t="inlineStr">
        <is>
          <t>Amount of dividends distributed</t>
        </is>
      </c>
      <c r="B18" s="4" t="inlineStr">
        <is>
          <t xml:space="preserve"> </t>
        </is>
      </c>
      <c r="C18" s="4" t="inlineStr">
        <is>
          <t xml:space="preserve"> </t>
        </is>
      </c>
      <c r="D18" s="4" t="inlineStr">
        <is>
          <t xml:space="preserve"> </t>
        </is>
      </c>
      <c r="E18" s="4" t="inlineStr">
        <is>
          <t xml:space="preserve"> </t>
        </is>
      </c>
      <c r="F18" s="4" t="inlineStr">
        <is>
          <t xml:space="preserve"> </t>
        </is>
      </c>
      <c r="G18" s="6" t="n">
        <v>922000</v>
      </c>
      <c r="H18" s="6" t="n">
        <v>368000</v>
      </c>
      <c r="I18" s="6" t="n">
        <v>95000</v>
      </c>
      <c r="J18" s="4" t="inlineStr">
        <is>
          <t xml:space="preserve"> </t>
        </is>
      </c>
      <c r="K18" s="4" t="inlineStr">
        <is>
          <t xml:space="preserve"> </t>
        </is>
      </c>
    </row>
    <row r="19">
      <c r="A19" s="4" t="inlineStr">
        <is>
          <t>Jiangxi Jink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S OFFERING OF ITS EQUITY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t>
        </is>
      </c>
      <c r="B21" s="4" t="inlineStr">
        <is>
          <t xml:space="preserve"> </t>
        </is>
      </c>
      <c r="C21" s="4" t="inlineStr">
        <is>
          <t xml:space="preserve"> </t>
        </is>
      </c>
      <c r="D21" s="15" t="n">
        <v>0.733</v>
      </c>
      <c r="E21" s="15" t="n">
        <v>0.7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controlling interests' ownership of the subsidiary</t>
        </is>
      </c>
      <c r="B22" s="4" t="inlineStr">
        <is>
          <t xml:space="preserve"> </t>
        </is>
      </c>
      <c r="C22" s="15" t="n">
        <v>0.4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5" t="n">
        <v>0.4138</v>
      </c>
      <c r="K22" s="4" t="inlineStr">
        <is>
          <t xml:space="preserve"> </t>
        </is>
      </c>
    </row>
    <row r="23">
      <c r="A23" s="4" t="inlineStr">
        <is>
          <t>Repurchase of ordinary shares (in shares) | shares</t>
        </is>
      </c>
      <c r="B23" s="4" t="inlineStr">
        <is>
          <t xml:space="preserve"> </t>
        </is>
      </c>
      <c r="C23" s="5" t="n">
        <v>297212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value, acquired, cost method</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shares, acquired | shares</t>
        </is>
      </c>
      <c r="B25" s="4" t="inlineStr">
        <is>
          <t xml:space="preserve"> </t>
        </is>
      </c>
      <c r="C25" s="5" t="n">
        <v>297212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iangxi Jinko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S OFFERING OF ITS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ordinary shares of Jiangxi Jinko</t>
        </is>
      </c>
      <c r="B28" s="4" t="inlineStr">
        <is>
          <t xml:space="preserve"> </t>
        </is>
      </c>
      <c r="C28" s="6" t="n">
        <v>12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inko Solar Co., Ltd. ("Jiangxi Jink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S OFFERING OF ITS EQUITY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ownership</t>
        </is>
      </c>
      <c r="B31" s="4" t="inlineStr">
        <is>
          <t xml:space="preserve"> </t>
        </is>
      </c>
      <c r="C31" s="4" t="inlineStr">
        <is>
          <t xml:space="preserve"> </t>
        </is>
      </c>
      <c r="D31" s="4" t="inlineStr">
        <is>
          <t xml:space="preserve"> </t>
        </is>
      </c>
      <c r="E31" s="4" t="inlineStr">
        <is>
          <t xml:space="preserve"> </t>
        </is>
      </c>
      <c r="F31" s="15" t="n">
        <v>0.58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interests' ownership of the subsidiary</t>
        </is>
      </c>
      <c r="B32" s="15" t="n">
        <v>0.41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5" t="n">
        <v>0.2672</v>
      </c>
    </row>
    <row r="33">
      <c r="A33" s="4" t="inlineStr">
        <is>
          <t>Jinko Solar Co., Ltd. ("Jiangxi Jinko")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S OFFERING OF ITS EQUITY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from IPO</t>
        </is>
      </c>
      <c r="B35" s="6" t="n">
        <v>972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inko Solar Co., Ltd. ("Jiangxi Jinko") | IPO |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S OFFERING OF ITS EQUITY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proceeds from IPO</t>
        </is>
      </c>
      <c r="B38" s="5" t="n">
        <v>641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inko Solar Co., Ltd. ("Jiangxi Jinko") | IPO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S OFFERING OF ITS EQUIT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rom IPO</t>
        </is>
      </c>
      <c r="B41" s="6" t="n">
        <v>330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JinkoSolar Investment Limited. ("Pak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S OFFERING OF ITS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ownership</t>
        </is>
      </c>
      <c r="B44" s="4" t="inlineStr">
        <is>
          <t xml:space="preserve"> </t>
        </is>
      </c>
      <c r="C44" s="4" t="inlineStr">
        <is>
          <t xml:space="preserve"> </t>
        </is>
      </c>
      <c r="D44" s="4" t="inlineStr">
        <is>
          <t xml:space="preserve"> </t>
        </is>
      </c>
      <c r="E44" s="4" t="inlineStr">
        <is>
          <t xml:space="preserve"> </t>
        </is>
      </c>
      <c r="F44" s="14" t="n">
        <v>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inkoSolar International Development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S OFFERING OF ITS EQUITY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of cash disposed of, cash payment from, disposal of subsidiaries</t>
        </is>
      </c>
      <c r="B47" s="4" t="inlineStr">
        <is>
          <t xml:space="preserve"> </t>
        </is>
      </c>
      <c r="C47" s="4" t="inlineStr">
        <is>
          <t xml:space="preserve"> </t>
        </is>
      </c>
      <c r="D47" s="6" t="n">
        <v>3100000</v>
      </c>
      <c r="E47" s="7" t="n">
        <v>46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 from non-controlling interest shareholders</t>
        </is>
      </c>
      <c r="B48" s="4" t="inlineStr">
        <is>
          <t xml:space="preserve"> </t>
        </is>
      </c>
      <c r="C48" s="4" t="inlineStr">
        <is>
          <t xml:space="preserve"> </t>
        </is>
      </c>
      <c r="D48" s="6" t="n">
        <v>1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JinkoSolar International Development Limited. | Jiangxi Jink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S OFFERING OF ITS EQUITY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ownership</t>
        </is>
      </c>
      <c r="B51" s="4" t="inlineStr">
        <is>
          <t xml:space="preserve"> </t>
        </is>
      </c>
      <c r="C51" s="4" t="inlineStr">
        <is>
          <t xml:space="preserve"> </t>
        </is>
      </c>
      <c r="D51" s="15" t="n">
        <v>0.267</v>
      </c>
      <c r="E51" s="15" t="n">
        <v>0.26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C1:E1"/>
    <mergeCell ref="F1:I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NON-CONTROLLING INTERESTS - Other Non-controlling Interests-Sichuan Jinko (Details) ¥ in Thousands, $ in Thousands</t>
        </is>
      </c>
      <c r="B1" s="2" t="inlineStr">
        <is>
          <t>1 Months Ended</t>
        </is>
      </c>
    </row>
    <row r="2">
      <c r="B2" s="2" t="inlineStr">
        <is>
          <t>Jun. 30, 2024 CNY (¥) item</t>
        </is>
      </c>
      <c r="C2" s="2" t="inlineStr">
        <is>
          <t>Jan. 31, 2025 CNY (¥)</t>
        </is>
      </c>
      <c r="D2" s="2" t="inlineStr">
        <is>
          <t>Dec. 31, 2024 CNY (¥)</t>
        </is>
      </c>
      <c r="E2" s="2" t="inlineStr">
        <is>
          <t>Dec. 31, 2024 USD ($)</t>
        </is>
      </c>
      <c r="F2" s="2" t="inlineStr">
        <is>
          <t>Dec. 31, 2023 CNY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the non-controlling interests</t>
        </is>
      </c>
      <c r="B4" s="4" t="inlineStr">
        <is>
          <t xml:space="preserve"> </t>
        </is>
      </c>
      <c r="C4" s="4" t="inlineStr">
        <is>
          <t xml:space="preserve"> </t>
        </is>
      </c>
      <c r="D4" s="6" t="n">
        <v>12801136</v>
      </c>
      <c r="E4" s="7" t="n">
        <v>1753748</v>
      </c>
      <c r="F4" s="6" t="n">
        <v>13377708</v>
      </c>
    </row>
    <row r="5">
      <c r="A5" s="4" t="inlineStr">
        <is>
          <t>Jiangxi Jink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to-asset ratio</t>
        </is>
      </c>
      <c r="B7" s="15" t="n">
        <v>0.739</v>
      </c>
      <c r="C7" s="4" t="inlineStr">
        <is>
          <t xml:space="preserve"> </t>
        </is>
      </c>
      <c r="D7" s="4" t="inlineStr">
        <is>
          <t xml:space="preserve"> </t>
        </is>
      </c>
      <c r="E7" s="4" t="inlineStr">
        <is>
          <t xml:space="preserve"> </t>
        </is>
      </c>
      <c r="F7" s="4" t="inlineStr">
        <is>
          <t xml:space="preserve"> </t>
        </is>
      </c>
    </row>
    <row r="8">
      <c r="A8" s="4" t="inlineStr">
        <is>
          <t>Sichuan Jink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15" t="n">
        <v>0.385</v>
      </c>
      <c r="E10" s="15" t="n">
        <v>0.385</v>
      </c>
      <c r="F10" s="4" t="inlineStr">
        <is>
          <t xml:space="preserve"> </t>
        </is>
      </c>
    </row>
    <row r="11">
      <c r="A11" s="4" t="inlineStr">
        <is>
          <t>Number of board members appointed | item</t>
        </is>
      </c>
      <c r="B11" s="5" t="n">
        <v>4</v>
      </c>
      <c r="C11" s="4" t="inlineStr">
        <is>
          <t xml:space="preserve"> </t>
        </is>
      </c>
      <c r="D11" s="4" t="inlineStr">
        <is>
          <t xml:space="preserve"> </t>
        </is>
      </c>
      <c r="E11" s="4" t="inlineStr">
        <is>
          <t xml:space="preserve"> </t>
        </is>
      </c>
      <c r="F11" s="4" t="inlineStr">
        <is>
          <t xml:space="preserve"> </t>
        </is>
      </c>
    </row>
    <row r="12">
      <c r="A12" s="4" t="inlineStr">
        <is>
          <t>Period to repurchase equity shares</t>
        </is>
      </c>
      <c r="B12" s="4" t="inlineStr">
        <is>
          <t>36 months</t>
        </is>
      </c>
      <c r="C12" s="4" t="inlineStr">
        <is>
          <t xml:space="preserve"> </t>
        </is>
      </c>
      <c r="D12" s="4" t="inlineStr">
        <is>
          <t xml:space="preserve"> </t>
        </is>
      </c>
      <c r="E12" s="4" t="inlineStr">
        <is>
          <t xml:space="preserve"> </t>
        </is>
      </c>
      <c r="F12" s="4" t="inlineStr">
        <is>
          <t xml:space="preserve"> </t>
        </is>
      </c>
    </row>
    <row r="13">
      <c r="A13" s="4" t="inlineStr">
        <is>
          <t>Target annual net profits</t>
        </is>
      </c>
      <c r="B13" s="6" t="n">
        <v>412000</v>
      </c>
      <c r="C13" s="4" t="inlineStr">
        <is>
          <t xml:space="preserve"> </t>
        </is>
      </c>
      <c r="D13" s="4" t="inlineStr">
        <is>
          <t xml:space="preserve"> </t>
        </is>
      </c>
      <c r="E13" s="4" t="inlineStr">
        <is>
          <t xml:space="preserve"> </t>
        </is>
      </c>
      <c r="F13" s="4" t="inlineStr">
        <is>
          <t xml:space="preserve"> </t>
        </is>
      </c>
    </row>
    <row r="14">
      <c r="A14" s="4" t="inlineStr">
        <is>
          <t>Debt-to-asset ratio</t>
        </is>
      </c>
      <c r="B14" s="15" t="n">
        <v>0.411</v>
      </c>
      <c r="C14" s="4" t="inlineStr">
        <is>
          <t xml:space="preserve"> </t>
        </is>
      </c>
      <c r="D14" s="4" t="inlineStr">
        <is>
          <t xml:space="preserve"> </t>
        </is>
      </c>
      <c r="E14" s="4" t="inlineStr">
        <is>
          <t xml:space="preserve"> </t>
        </is>
      </c>
      <c r="F14" s="4" t="inlineStr">
        <is>
          <t xml:space="preserve"> </t>
        </is>
      </c>
    </row>
    <row r="15">
      <c r="A15" s="4" t="inlineStr">
        <is>
          <t>Voting rights in the board of directors, percentage</t>
        </is>
      </c>
      <c r="B15" s="15" t="n">
        <v>0.0025</v>
      </c>
      <c r="C15" s="4" t="inlineStr">
        <is>
          <t xml:space="preserve"> </t>
        </is>
      </c>
      <c r="D15" s="4" t="inlineStr">
        <is>
          <t xml:space="preserve"> </t>
        </is>
      </c>
      <c r="E15" s="4" t="inlineStr">
        <is>
          <t xml:space="preserve"> </t>
        </is>
      </c>
      <c r="F15" s="4" t="inlineStr">
        <is>
          <t xml:space="preserve"> </t>
        </is>
      </c>
    </row>
    <row r="16">
      <c r="A16" s="4" t="inlineStr">
        <is>
          <t>Excess of the consideration over the carrying amounts of non-controlling interests</t>
        </is>
      </c>
      <c r="B16" s="6" t="n">
        <v>186000</v>
      </c>
      <c r="C16" s="4" t="inlineStr">
        <is>
          <t xml:space="preserve"> </t>
        </is>
      </c>
      <c r="D16" s="4" t="inlineStr">
        <is>
          <t xml:space="preserve"> </t>
        </is>
      </c>
      <c r="E16" s="4" t="inlineStr">
        <is>
          <t xml:space="preserve"> </t>
        </is>
      </c>
      <c r="F16" s="4" t="inlineStr">
        <is>
          <t xml:space="preserve"> </t>
        </is>
      </c>
    </row>
    <row r="17">
      <c r="A17" s="4" t="inlineStr">
        <is>
          <t>Sichuan Jinko | Additional rights if redemption request rejec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rget annual net profits</t>
        </is>
      </c>
      <c r="B19" s="5" t="n">
        <v>550000</v>
      </c>
      <c r="C19" s="4" t="inlineStr">
        <is>
          <t xml:space="preserve"> </t>
        </is>
      </c>
      <c r="D19" s="4" t="inlineStr">
        <is>
          <t xml:space="preserve"> </t>
        </is>
      </c>
      <c r="E19" s="4" t="inlineStr">
        <is>
          <t xml:space="preserve"> </t>
        </is>
      </c>
      <c r="F19" s="4" t="inlineStr">
        <is>
          <t xml:space="preserve"> </t>
        </is>
      </c>
    </row>
    <row r="20">
      <c r="A20" s="4" t="inlineStr">
        <is>
          <t>Sichuan Jinko | Increase in net profits in subsequent yea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annual net profits</t>
        </is>
      </c>
      <c r="B22" s="5" t="n">
        <v>686900</v>
      </c>
      <c r="C22" s="4" t="inlineStr">
        <is>
          <t xml:space="preserve"> </t>
        </is>
      </c>
      <c r="D22" s="4" t="inlineStr">
        <is>
          <t xml:space="preserve"> </t>
        </is>
      </c>
      <c r="E22" s="4" t="inlineStr">
        <is>
          <t xml:space="preserve"> </t>
        </is>
      </c>
      <c r="F22" s="4" t="inlineStr">
        <is>
          <t xml:space="preserve"> </t>
        </is>
      </c>
    </row>
    <row r="23">
      <c r="A23" s="4" t="inlineStr">
        <is>
          <t>Sichuan Jinko | Increase in net profits in subsequent yea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rget annual net profits</t>
        </is>
      </c>
      <c r="B25" s="5" t="n">
        <v>823800</v>
      </c>
      <c r="C25" s="4" t="inlineStr">
        <is>
          <t xml:space="preserve"> </t>
        </is>
      </c>
      <c r="D25" s="4" t="inlineStr">
        <is>
          <t xml:space="preserve"> </t>
        </is>
      </c>
      <c r="E25" s="4" t="inlineStr">
        <is>
          <t xml:space="preserve"> </t>
        </is>
      </c>
      <c r="F25" s="4" t="inlineStr">
        <is>
          <t xml:space="preserve"> </t>
        </is>
      </c>
    </row>
    <row r="26">
      <c r="A26" s="4" t="inlineStr">
        <is>
          <t>Sichuan Jinko | Increase in net profits in subsequent year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rget annual net profits</t>
        </is>
      </c>
      <c r="B28" s="6" t="n">
        <v>961100</v>
      </c>
      <c r="C28" s="4" t="inlineStr">
        <is>
          <t xml:space="preserve"> </t>
        </is>
      </c>
      <c r="D28" s="4" t="inlineStr">
        <is>
          <t xml:space="preserve"> </t>
        </is>
      </c>
      <c r="E28" s="4" t="inlineStr">
        <is>
          <t xml:space="preserve"> </t>
        </is>
      </c>
      <c r="F28" s="4" t="inlineStr">
        <is>
          <t xml:space="preserve"> </t>
        </is>
      </c>
    </row>
    <row r="29">
      <c r="A29" s="4" t="inlineStr">
        <is>
          <t>Sichuan Jinko | Jiangxi Jink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15" t="n">
        <v>0.9072</v>
      </c>
      <c r="C31" s="4" t="inlineStr">
        <is>
          <t xml:space="preserve"> </t>
        </is>
      </c>
      <c r="D31" s="4" t="inlineStr">
        <is>
          <t xml:space="preserve"> </t>
        </is>
      </c>
      <c r="E31" s="4" t="inlineStr">
        <is>
          <t xml:space="preserve"> </t>
        </is>
      </c>
      <c r="F31" s="4" t="inlineStr">
        <is>
          <t xml:space="preserve"> </t>
        </is>
      </c>
    </row>
    <row r="32">
      <c r="A32" s="4" t="inlineStr">
        <is>
          <t>Voting rights in the board of directors, percentage</t>
        </is>
      </c>
      <c r="B32" s="15" t="n">
        <v>0.0033</v>
      </c>
      <c r="C32" s="4" t="inlineStr">
        <is>
          <t xml:space="preserve"> </t>
        </is>
      </c>
      <c r="D32" s="4" t="inlineStr">
        <is>
          <t xml:space="preserve"> </t>
        </is>
      </c>
      <c r="E32" s="4" t="inlineStr">
        <is>
          <t xml:space="preserve"> </t>
        </is>
      </c>
      <c r="F32" s="4" t="inlineStr">
        <is>
          <t xml:space="preserve"> </t>
        </is>
      </c>
    </row>
    <row r="33">
      <c r="A33" s="4" t="inlineStr">
        <is>
          <t>Sichuan Jinko | Jiangxi Jinko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ideration to repurchase all the equity interests</t>
        </is>
      </c>
      <c r="B35" s="4" t="inlineStr">
        <is>
          <t xml:space="preserve"> </t>
        </is>
      </c>
      <c r="C35" s="6" t="n">
        <v>620000</v>
      </c>
      <c r="D35" s="4" t="inlineStr">
        <is>
          <t xml:space="preserve"> </t>
        </is>
      </c>
      <c r="E35" s="4" t="inlineStr">
        <is>
          <t xml:space="preserve"> </t>
        </is>
      </c>
      <c r="F35" s="4" t="inlineStr">
        <is>
          <t xml:space="preserve"> </t>
        </is>
      </c>
    </row>
    <row r="36">
      <c r="A36" s="4" t="inlineStr">
        <is>
          <t>Sichuan Jinko | Third party invest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s' ownership of the subsidiary</t>
        </is>
      </c>
      <c r="B38" s="15" t="n">
        <v>0.09279999999999999</v>
      </c>
      <c r="C38" s="4" t="inlineStr">
        <is>
          <t xml:space="preserve"> </t>
        </is>
      </c>
      <c r="D38" s="4" t="inlineStr">
        <is>
          <t xml:space="preserve"> </t>
        </is>
      </c>
      <c r="E38" s="4" t="inlineStr">
        <is>
          <t xml:space="preserve"> </t>
        </is>
      </c>
      <c r="F38" s="4" t="inlineStr">
        <is>
          <t xml:space="preserve"> </t>
        </is>
      </c>
    </row>
    <row r="39">
      <c r="A39" s="4" t="inlineStr">
        <is>
          <t>Number of board members appointed | item</t>
        </is>
      </c>
      <c r="B39" s="5" t="n">
        <v>1</v>
      </c>
      <c r="C39" s="4" t="inlineStr">
        <is>
          <t xml:space="preserve"> </t>
        </is>
      </c>
      <c r="D39" s="4" t="inlineStr">
        <is>
          <t xml:space="preserve"> </t>
        </is>
      </c>
      <c r="E39" s="4" t="inlineStr">
        <is>
          <t xml:space="preserve"> </t>
        </is>
      </c>
      <c r="F39" s="4" t="inlineStr">
        <is>
          <t xml:space="preserve"> </t>
        </is>
      </c>
    </row>
    <row r="40">
      <c r="A40" s="4" t="inlineStr">
        <is>
          <t>Sichuan Jink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s in subsidiaries</t>
        </is>
      </c>
      <c r="B42" s="6" t="n">
        <v>600000</v>
      </c>
      <c r="C42" s="4" t="inlineStr">
        <is>
          <t xml:space="preserve"> </t>
        </is>
      </c>
      <c r="D42" s="4" t="inlineStr">
        <is>
          <t xml:space="preserve"> </t>
        </is>
      </c>
      <c r="E42" s="4" t="inlineStr">
        <is>
          <t xml:space="preserve"> </t>
        </is>
      </c>
      <c r="F42" s="4" t="inlineStr">
        <is>
          <t xml:space="preserve"> </t>
        </is>
      </c>
    </row>
    <row r="43">
      <c r="A43" s="4" t="inlineStr">
        <is>
          <t>Carrying amount of the non-controlling interests</t>
        </is>
      </c>
      <c r="B43" s="4" t="inlineStr">
        <is>
          <t xml:space="preserve"> </t>
        </is>
      </c>
      <c r="C43" s="4" t="inlineStr">
        <is>
          <t xml:space="preserve"> </t>
        </is>
      </c>
      <c r="D43" s="6" t="n">
        <v>388000</v>
      </c>
      <c r="E43" s="4" t="inlineStr">
        <is>
          <t xml:space="preserve"> </t>
        </is>
      </c>
      <c r="F43" s="4" t="inlineStr">
        <is>
          <t xml:space="preserve"> </t>
        </is>
      </c>
    </row>
  </sheetData>
  <mergeCells count="2">
    <mergeCell ref="D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33" customWidth="1" min="5" max="5"/>
    <col width="33" customWidth="1" min="6" max="6"/>
    <col width="21" customWidth="1" min="7" max="7"/>
    <col width="33" customWidth="1" min="8" max="8"/>
    <col width="40" customWidth="1" min="9" max="9"/>
    <col width="22" customWidth="1" min="10" max="10"/>
    <col width="29" customWidth="1" min="11" max="11"/>
    <col width="29" customWidth="1" min="12" max="12"/>
    <col width="25" customWidth="1" min="13" max="13"/>
    <col width="21" customWidth="1" min="14" max="14"/>
  </cols>
  <sheetData>
    <row r="1">
      <c r="A1" s="1" t="inlineStr">
        <is>
          <t>SHARE BASED COMPENSATION (Details) ¥ / shares in Units, $ / shares in Units, ¥ in Thousands, $ in Thousands</t>
        </is>
      </c>
      <c r="B1" s="2" t="inlineStr">
        <is>
          <t>1 Months Ended</t>
        </is>
      </c>
      <c r="I1" s="2" t="inlineStr">
        <is>
          <t>12 Months Ended</t>
        </is>
      </c>
    </row>
    <row r="2">
      <c r="B2" s="2" t="inlineStr">
        <is>
          <t>Jan. 31, 2023 installment shares</t>
        </is>
      </c>
      <c r="C2" s="2" t="inlineStr">
        <is>
          <t>Oct. 31, 2022</t>
        </is>
      </c>
      <c r="D2" s="2" t="inlineStr">
        <is>
          <t>Feb. 28, 2022 installment shares</t>
        </is>
      </c>
      <c r="E2" s="2" t="inlineStr">
        <is>
          <t>Aug. 31, 2021 installment shares</t>
        </is>
      </c>
      <c r="F2" s="2" t="inlineStr">
        <is>
          <t>Aug. 31, 2014 installment shares</t>
        </is>
      </c>
      <c r="G2" s="2" t="inlineStr">
        <is>
          <t>Aug. 31, 2009 shares</t>
        </is>
      </c>
      <c r="H2" s="2" t="inlineStr">
        <is>
          <t>Jul. 31, 2009 installment shares</t>
        </is>
      </c>
      <c r="I2" s="2" t="inlineStr">
        <is>
          <t>Dec. 31, 2024 CNY (¥) ¥ / shares shares</t>
        </is>
      </c>
      <c r="J2" s="2" t="inlineStr">
        <is>
          <t>Dec. 31, 2024 USD ($)</t>
        </is>
      </c>
      <c r="K2" s="2" t="inlineStr">
        <is>
          <t>Dec. 31, 2023 CNY (¥) shares</t>
        </is>
      </c>
      <c r="L2" s="2" t="inlineStr">
        <is>
          <t>Dec. 31, 2022 CNY (¥) shares</t>
        </is>
      </c>
      <c r="M2" s="2" t="inlineStr">
        <is>
          <t>Dec. 31, 2024 $ / shares</t>
        </is>
      </c>
      <c r="N2" s="2" t="inlineStr">
        <is>
          <t>Dec. 31, 2021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rket value of ordinary shares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44.75</v>
      </c>
      <c r="J4" s="4" t="inlineStr">
        <is>
          <t xml:space="preserve"> </t>
        </is>
      </c>
      <c r="K4" s="4" t="inlineStr">
        <is>
          <t xml:space="preserve"> </t>
        </is>
      </c>
      <c r="L4" s="4" t="inlineStr">
        <is>
          <t xml:space="preserve"> </t>
        </is>
      </c>
      <c r="M4" s="9" t="n">
        <v>6.23</v>
      </c>
      <c r="N4" s="4" t="inlineStr">
        <is>
          <t xml:space="preserve"> </t>
        </is>
      </c>
    </row>
    <row r="5">
      <c r="A5" s="4" t="inlineStr">
        <is>
          <t>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0</v>
      </c>
      <c r="J5" s="4" t="inlineStr">
        <is>
          <t xml:space="preserve"> </t>
        </is>
      </c>
      <c r="K5" s="6" t="n">
        <v>0</v>
      </c>
      <c r="L5" s="6" t="n">
        <v>8000</v>
      </c>
      <c r="M5" s="4" t="inlineStr">
        <is>
          <t xml:space="preserve"> </t>
        </is>
      </c>
      <c r="N5" s="4" t="inlineStr">
        <is>
          <t xml:space="preserve"> </t>
        </is>
      </c>
    </row>
    <row r="6">
      <c r="A6" s="4" t="inlineStr">
        <is>
          <t>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5752</v>
      </c>
      <c r="J6" s="4" t="inlineStr">
        <is>
          <t xml:space="preserve"> </t>
        </is>
      </c>
      <c r="K6" s="5" t="n">
        <v>862642</v>
      </c>
      <c r="L6" s="5" t="n">
        <v>1000869</v>
      </c>
      <c r="M6" s="4" t="inlineStr">
        <is>
          <t xml:space="preserve"> </t>
        </is>
      </c>
      <c r="N6" s="4" t="inlineStr">
        <is>
          <t xml:space="preserve"> </t>
        </is>
      </c>
    </row>
    <row r="7">
      <c r="A7" s="4" t="inlineStr">
        <is>
          <t>Cash received from the exercise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v>
      </c>
      <c r="J7" s="7" t="n">
        <v>506</v>
      </c>
      <c r="K7" s="5" t="n">
        <v>0</v>
      </c>
      <c r="L7" s="6" t="n">
        <v>5024</v>
      </c>
      <c r="M7" s="4" t="inlineStr">
        <is>
          <t xml:space="preserve"> </t>
        </is>
      </c>
      <c r="N7" s="4" t="inlineStr">
        <is>
          <t xml:space="preserve"> </t>
        </is>
      </c>
    </row>
    <row r="8">
      <c r="A8" s="4" t="inlineStr">
        <is>
          <t>Jinko Solar Co., Ltd. ("Jiangxi Jink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received from the exercise of share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5289</v>
      </c>
      <c r="L10" s="4" t="inlineStr">
        <is>
          <t xml:space="preserve"> </t>
        </is>
      </c>
      <c r="M10" s="4" t="inlineStr">
        <is>
          <t xml:space="preserve"> </t>
        </is>
      </c>
      <c r="N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estricted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43182</v>
      </c>
      <c r="J13" s="4" t="inlineStr">
        <is>
          <t xml:space="preserve"> </t>
        </is>
      </c>
      <c r="K13" s="5" t="n">
        <v>16942682</v>
      </c>
      <c r="L13" s="5" t="n">
        <v>6814460</v>
      </c>
      <c r="M13" s="4" t="inlineStr">
        <is>
          <t xml:space="preserve"> </t>
        </is>
      </c>
      <c r="N13" s="5" t="n">
        <v>318600</v>
      </c>
    </row>
    <row r="14">
      <c r="A14" s="4" t="inlineStr">
        <is>
          <t>Share-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83000</v>
      </c>
      <c r="J14" s="4" t="inlineStr">
        <is>
          <t xml:space="preserve"> </t>
        </is>
      </c>
      <c r="K14" s="6" t="n">
        <v>721000</v>
      </c>
      <c r="L14" s="6" t="n">
        <v>968000</v>
      </c>
      <c r="M14" s="4" t="inlineStr">
        <is>
          <t xml:space="preserve"> </t>
        </is>
      </c>
      <c r="N14" s="4" t="inlineStr">
        <is>
          <t xml:space="preserve"> </t>
        </is>
      </c>
    </row>
    <row r="15">
      <c r="A15" s="4" t="inlineStr">
        <is>
          <t>Unrecognized share-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6000</v>
      </c>
      <c r="J15" s="4" t="inlineStr">
        <is>
          <t xml:space="preserve"> </t>
        </is>
      </c>
      <c r="K15" s="5" t="n">
        <v>968000</v>
      </c>
      <c r="L15" s="6" t="n">
        <v>256000</v>
      </c>
      <c r="M15" s="4" t="inlineStr">
        <is>
          <t xml:space="preserve"> </t>
        </is>
      </c>
      <c r="N15" s="4" t="inlineStr">
        <is>
          <t xml:space="preserve"> </t>
        </is>
      </c>
    </row>
    <row r="16">
      <c r="A16" s="4" t="inlineStr">
        <is>
          <t>2009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that may be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8973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7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09 Plan | Share-based Payment Arrangement,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tion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9532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09 Plan | 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vesting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14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dinary shares that may be issued | shares</t>
        </is>
      </c>
      <c r="B29" s="4" t="inlineStr">
        <is>
          <t xml:space="preserve"> </t>
        </is>
      </c>
      <c r="C29" s="4" t="inlineStr">
        <is>
          <t xml:space="preserve"> </t>
        </is>
      </c>
      <c r="D29" s="4" t="inlineStr">
        <is>
          <t xml:space="preserve"> </t>
        </is>
      </c>
      <c r="E29" s="4" t="inlineStr">
        <is>
          <t xml:space="preserve"> </t>
        </is>
      </c>
      <c r="F29" s="5" t="n">
        <v>120379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actual life</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14 Plan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vesting installments | installment</t>
        </is>
      </c>
      <c r="B33" s="4" t="inlineStr">
        <is>
          <t xml:space="preserve"> </t>
        </is>
      </c>
      <c r="C33" s="4" t="inlineStr">
        <is>
          <t xml:space="preserve"> </t>
        </is>
      </c>
      <c r="D33" s="4" t="inlineStr">
        <is>
          <t xml:space="preserve"> </t>
        </is>
      </c>
      <c r="E33" s="4" t="inlineStr">
        <is>
          <t xml:space="preserve"> </t>
        </is>
      </c>
      <c r="F33" s="5"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incentive plan 2021 |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restricted shares issued | shares</t>
        </is>
      </c>
      <c r="B36" s="4" t="inlineStr">
        <is>
          <t xml:space="preserve"> </t>
        </is>
      </c>
      <c r="C36" s="4" t="inlineStr">
        <is>
          <t xml:space="preserve"> </t>
        </is>
      </c>
      <c r="D36" s="4" t="inlineStr">
        <is>
          <t xml:space="preserve"> </t>
        </is>
      </c>
      <c r="E36" s="5" t="n">
        <v>354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actual life</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vesting installments | installment</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incentive plan 2022 |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restricted shares issued | shares</t>
        </is>
      </c>
      <c r="B41" s="4" t="inlineStr">
        <is>
          <t xml:space="preserve"> </t>
        </is>
      </c>
      <c r="C41" s="4" t="inlineStr">
        <is>
          <t xml:space="preserve"> </t>
        </is>
      </c>
      <c r="D41" s="5" t="n">
        <v>16684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ractual life</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vesting installments | installment</t>
        </is>
      </c>
      <c r="B43" s="4" t="inlineStr">
        <is>
          <t xml:space="preserve"> </t>
        </is>
      </c>
      <c r="C43" s="4" t="inlineStr">
        <is>
          <t xml:space="preserve"> </t>
        </is>
      </c>
      <c r="D43" s="5" t="n">
        <v>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incentive plan 2023 |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that may be issued | shares</t>
        </is>
      </c>
      <c r="B46" s="5" t="n">
        <v>20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ractual life</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vesting installments | installment</t>
        </is>
      </c>
      <c r="B48" s="5" t="n">
        <v>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Jiangxi Jinko 2022 Plan | Jinko Solar Co., Ltd. ("Jiangxi Jink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ractual life</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s grant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2149900</v>
      </c>
      <c r="M52" s="4" t="inlineStr">
        <is>
          <t xml:space="preserve"> </t>
        </is>
      </c>
      <c r="N52" s="4" t="inlineStr">
        <is>
          <t xml:space="preserve"> </t>
        </is>
      </c>
    </row>
    <row r="53">
      <c r="A53" s="4" t="inlineStr">
        <is>
          <t>Market value of ordinary share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7.11</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rinsic value of options exercis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5" t="n">
        <v>3000</v>
      </c>
      <c r="L54" s="6" t="n">
        <v>0</v>
      </c>
      <c r="M54" s="4" t="inlineStr">
        <is>
          <t xml:space="preserve"> </t>
        </is>
      </c>
      <c r="N54" s="4" t="inlineStr">
        <is>
          <t xml:space="preserve"> </t>
        </is>
      </c>
    </row>
    <row r="55">
      <c r="A55" s="4" t="inlineStr">
        <is>
          <t>Share-based compensatio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42000</v>
      </c>
      <c r="L55" s="5" t="n">
        <v>33000</v>
      </c>
      <c r="M55" s="4" t="inlineStr">
        <is>
          <t xml:space="preserve"> </t>
        </is>
      </c>
      <c r="N55" s="4" t="inlineStr">
        <is>
          <t xml:space="preserve"> </t>
        </is>
      </c>
    </row>
    <row r="56">
      <c r="A56" s="4" t="inlineStr">
        <is>
          <t>Cash received from the exercise of share optio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6" t="n">
        <v>45000</v>
      </c>
      <c r="L56" s="6" t="n">
        <v>0</v>
      </c>
      <c r="M56" s="4" t="inlineStr">
        <is>
          <t xml:space="preserve"> </t>
        </is>
      </c>
      <c r="N56" s="4" t="inlineStr">
        <is>
          <t xml:space="preserve"> </t>
        </is>
      </c>
    </row>
    <row r="57">
      <c r="A57" s="4" t="inlineStr">
        <is>
          <t>Jiangxi Jinko 2022 Plan | Jinko Solar Co., Ltd. ("Jiangxi Jinko") | First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t>
        </is>
      </c>
      <c r="B59" s="4" t="inlineStr">
        <is>
          <t xml:space="preserve"> </t>
        </is>
      </c>
      <c r="C59" s="14" t="n">
        <v>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Jiangxi Jinko 2022 Plan | Jinko Solar Co., Ltd. ("Jiangxi Jinko") | Secon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t>
        </is>
      </c>
      <c r="B62" s="4" t="inlineStr">
        <is>
          <t xml:space="preserve"> </t>
        </is>
      </c>
      <c r="C62" s="14"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Jiangxi Jinko 2022 Plan | Jinko Solar Co., Ltd. ("Jiangxi Jinko") | Thir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t>
        </is>
      </c>
      <c r="B65" s="4" t="inlineStr">
        <is>
          <t xml:space="preserve"> </t>
        </is>
      </c>
      <c r="C65" s="14" t="n">
        <v>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3">
    <mergeCell ref="B1:H1"/>
    <mergeCell ref="I1:L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32" customWidth="1" min="2" max="2"/>
    <col width="40" customWidth="1" min="3" max="3"/>
    <col width="40" customWidth="1" min="4" max="4"/>
    <col width="40" customWidth="1" min="5" max="5"/>
    <col width="29" customWidth="1" min="6" max="6"/>
  </cols>
  <sheetData>
    <row r="1">
      <c r="A1" s="1" t="inlineStr">
        <is>
          <t>SHARE BASED COMPENSATION - Stock Option Activity (Details) ¥ in Thousands</t>
        </is>
      </c>
      <c r="B1" s="2" t="inlineStr">
        <is>
          <t>12 Months Ended</t>
        </is>
      </c>
    </row>
    <row r="2">
      <c r="B2" s="2" t="inlineStr">
        <is>
          <t>Dec. 31, 2024 $ / shares shares</t>
        </is>
      </c>
      <c r="C2" s="2" t="inlineStr">
        <is>
          <t>Dec. 31, 2023 CNY (¥) $ / shares shares</t>
        </is>
      </c>
      <c r="D2" s="2" t="inlineStr">
        <is>
          <t>Dec. 31, 2022 CNY (¥) $ / shares shares</t>
        </is>
      </c>
      <c r="E2" s="2" t="inlineStr">
        <is>
          <t>Dec. 31, 2021 CNY (¥) $ / shares shares</t>
        </is>
      </c>
      <c r="F2" s="2" t="inlineStr">
        <is>
          <t>Dec. 31, 2024 CNY (¥) shares</t>
        </is>
      </c>
    </row>
    <row r="3">
      <c r="A3" s="3" t="inlineStr">
        <is>
          <t>Number of option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shares</t>
        </is>
      </c>
      <c r="B4" s="5" t="n">
        <v>172000</v>
      </c>
      <c r="C4" s="5" t="n">
        <v>172000</v>
      </c>
      <c r="D4" s="5" t="n">
        <v>347536</v>
      </c>
      <c r="E4" s="4" t="inlineStr">
        <is>
          <t xml:space="preserve"> </t>
        </is>
      </c>
      <c r="F4" s="4" t="inlineStr">
        <is>
          <t xml:space="preserve"> </t>
        </is>
      </c>
    </row>
    <row r="5">
      <c r="A5" s="4" t="inlineStr">
        <is>
          <t>Exercise | shares</t>
        </is>
      </c>
      <c r="B5" s="5" t="n">
        <v>-158000</v>
      </c>
      <c r="C5" s="4" t="inlineStr">
        <is>
          <t xml:space="preserve"> </t>
        </is>
      </c>
      <c r="D5" s="5" t="n">
        <v>-175536</v>
      </c>
      <c r="E5" s="4" t="inlineStr">
        <is>
          <t xml:space="preserve"> </t>
        </is>
      </c>
      <c r="F5" s="4" t="inlineStr">
        <is>
          <t xml:space="preserve"> </t>
        </is>
      </c>
    </row>
    <row r="6">
      <c r="A6" s="4" t="inlineStr">
        <is>
          <t>Ending balance | shares</t>
        </is>
      </c>
      <c r="B6" s="5" t="n">
        <v>14000</v>
      </c>
      <c r="C6" s="5" t="n">
        <v>172000</v>
      </c>
      <c r="D6" s="5" t="n">
        <v>172000</v>
      </c>
      <c r="E6" s="5" t="n">
        <v>347536</v>
      </c>
      <c r="F6" s="4" t="inlineStr">
        <is>
          <t xml:space="preserve"> </t>
        </is>
      </c>
    </row>
    <row r="7">
      <c r="A7" s="4" t="inlineStr">
        <is>
          <t>Vested as of December 31, 2023 | shares</t>
        </is>
      </c>
      <c r="B7" s="4" t="inlineStr">
        <is>
          <t xml:space="preserve"> </t>
        </is>
      </c>
      <c r="C7" s="4" t="inlineStr">
        <is>
          <t xml:space="preserve"> </t>
        </is>
      </c>
      <c r="D7" s="4" t="inlineStr">
        <is>
          <t xml:space="preserve"> </t>
        </is>
      </c>
      <c r="E7" s="4" t="inlineStr">
        <is>
          <t xml:space="preserve"> </t>
        </is>
      </c>
      <c r="F7" s="5" t="n">
        <v>14000</v>
      </c>
    </row>
    <row r="8">
      <c r="A8" s="4" t="inlineStr">
        <is>
          <t>Vested and exercisable as of December 31, 2023 | shares</t>
        </is>
      </c>
      <c r="B8" s="4" t="inlineStr">
        <is>
          <t xml:space="preserve"> </t>
        </is>
      </c>
      <c r="C8" s="4" t="inlineStr">
        <is>
          <t xml:space="preserve"> </t>
        </is>
      </c>
      <c r="D8" s="4" t="inlineStr">
        <is>
          <t xml:space="preserve"> </t>
        </is>
      </c>
      <c r="E8" s="4" t="inlineStr">
        <is>
          <t xml:space="preserve"> </t>
        </is>
      </c>
      <c r="F8" s="5" t="n">
        <v>14000</v>
      </c>
    </row>
    <row r="9">
      <c r="A9" s="3" t="inlineStr">
        <is>
          <t>Weighted-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 $ / shares</t>
        </is>
      </c>
      <c r="B10" s="9" t="n">
        <v>3.96</v>
      </c>
      <c r="C10" s="9" t="n">
        <v>3.96</v>
      </c>
      <c r="D10" s="9" t="n">
        <v>3.65</v>
      </c>
      <c r="E10" s="4" t="inlineStr">
        <is>
          <t xml:space="preserve"> </t>
        </is>
      </c>
      <c r="F10" s="4" t="inlineStr">
        <is>
          <t xml:space="preserve"> </t>
        </is>
      </c>
    </row>
    <row r="11">
      <c r="A11" s="4" t="inlineStr">
        <is>
          <t>Exercise | $ / shares</t>
        </is>
      </c>
      <c r="B11" s="11" t="n">
        <v>3.29</v>
      </c>
      <c r="C11" s="4" t="inlineStr">
        <is>
          <t xml:space="preserve"> </t>
        </is>
      </c>
      <c r="D11" s="11" t="n">
        <v>3.35</v>
      </c>
      <c r="E11" s="4" t="inlineStr">
        <is>
          <t xml:space="preserve"> </t>
        </is>
      </c>
      <c r="F11" s="4" t="inlineStr">
        <is>
          <t xml:space="preserve"> </t>
        </is>
      </c>
    </row>
    <row r="12">
      <c r="A12" s="4" t="inlineStr">
        <is>
          <t>Ending balance | $ / shares</t>
        </is>
      </c>
      <c r="B12" s="11" t="n">
        <v>3.29</v>
      </c>
      <c r="C12" s="9" t="n">
        <v>3.96</v>
      </c>
      <c r="D12" s="9" t="n">
        <v>3.96</v>
      </c>
      <c r="E12" s="9" t="n">
        <v>3.65</v>
      </c>
      <c r="F12" s="4" t="inlineStr">
        <is>
          <t xml:space="preserve"> </t>
        </is>
      </c>
    </row>
    <row r="13">
      <c r="A13" s="4" t="inlineStr">
        <is>
          <t>Vested as of December 31, 2023 | $ / shares</t>
        </is>
      </c>
      <c r="B13" s="11" t="n">
        <v>3.29</v>
      </c>
      <c r="C13" s="4" t="inlineStr">
        <is>
          <t xml:space="preserve"> </t>
        </is>
      </c>
      <c r="D13" s="4" t="inlineStr">
        <is>
          <t xml:space="preserve"> </t>
        </is>
      </c>
      <c r="E13" s="4" t="inlineStr">
        <is>
          <t xml:space="preserve"> </t>
        </is>
      </c>
      <c r="F13" s="4" t="inlineStr">
        <is>
          <t xml:space="preserve"> </t>
        </is>
      </c>
    </row>
    <row r="14">
      <c r="A14" s="4" t="inlineStr">
        <is>
          <t>Vested and exercisable as of December 31, 2023 | $ / shares</t>
        </is>
      </c>
      <c r="B14" s="9" t="n">
        <v>3.29</v>
      </c>
      <c r="C14" s="4" t="inlineStr">
        <is>
          <t xml:space="preserve"> </t>
        </is>
      </c>
      <c r="D14" s="4" t="inlineStr">
        <is>
          <t xml:space="preserve"> </t>
        </is>
      </c>
      <c r="E14" s="4" t="inlineStr">
        <is>
          <t xml:space="preserve"> </t>
        </is>
      </c>
      <c r="F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8 months 4 days</t>
        </is>
      </c>
      <c r="C16" s="4" t="inlineStr">
        <is>
          <t>1 year 8 months 4 days</t>
        </is>
      </c>
      <c r="D16" s="4" t="inlineStr">
        <is>
          <t>2 years 8 months 8 days</t>
        </is>
      </c>
      <c r="E16" s="4" t="inlineStr">
        <is>
          <t>3 years 10 months 2 days</t>
        </is>
      </c>
      <c r="F16" s="4" t="inlineStr">
        <is>
          <t xml:space="preserve"> </t>
        </is>
      </c>
    </row>
    <row r="17">
      <c r="A17" s="4" t="inlineStr">
        <is>
          <t>Vested as of December 31, 2023</t>
        </is>
      </c>
      <c r="B17" s="4" t="inlineStr">
        <is>
          <t>8 months 4 days</t>
        </is>
      </c>
      <c r="C17" s="4" t="inlineStr">
        <is>
          <t xml:space="preserve"> </t>
        </is>
      </c>
      <c r="D17" s="4" t="inlineStr">
        <is>
          <t xml:space="preserve"> </t>
        </is>
      </c>
      <c r="E17" s="4" t="inlineStr">
        <is>
          <t xml:space="preserve"> </t>
        </is>
      </c>
      <c r="F17" s="4" t="inlineStr">
        <is>
          <t xml:space="preserve"> </t>
        </is>
      </c>
    </row>
    <row r="18">
      <c r="A18" s="4" t="inlineStr">
        <is>
          <t>Vested and exercisable as of December 31, 2023</t>
        </is>
      </c>
      <c r="B18" s="4" t="inlineStr">
        <is>
          <t>8 months 4 days</t>
        </is>
      </c>
      <c r="C18" s="4" t="inlineStr">
        <is>
          <t xml:space="preserve"> </t>
        </is>
      </c>
      <c r="D18" s="4" t="inlineStr">
        <is>
          <t xml:space="preserve"> </t>
        </is>
      </c>
      <c r="E18" s="4" t="inlineStr">
        <is>
          <t xml:space="preserve"> </t>
        </is>
      </c>
      <c r="F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 ¥</t>
        </is>
      </c>
      <c r="B20" s="4" t="inlineStr">
        <is>
          <t xml:space="preserve"> </t>
        </is>
      </c>
      <c r="C20" s="7" t="n">
        <v>7157</v>
      </c>
      <c r="D20" s="7" t="n">
        <v>8305</v>
      </c>
      <c r="E20" s="7" t="n">
        <v>17373</v>
      </c>
      <c r="F20" s="6" t="n">
        <v>296</v>
      </c>
    </row>
    <row r="21">
      <c r="A21" s="4" t="inlineStr">
        <is>
          <t>Vested as of December 31, 2023 | ¥</t>
        </is>
      </c>
      <c r="B21" s="4" t="inlineStr">
        <is>
          <t xml:space="preserve"> </t>
        </is>
      </c>
      <c r="C21" s="4" t="inlineStr">
        <is>
          <t xml:space="preserve"> </t>
        </is>
      </c>
      <c r="D21" s="4" t="inlineStr">
        <is>
          <t xml:space="preserve"> </t>
        </is>
      </c>
      <c r="E21" s="4" t="inlineStr">
        <is>
          <t xml:space="preserve"> </t>
        </is>
      </c>
      <c r="F21" s="5" t="n">
        <v>296</v>
      </c>
    </row>
    <row r="22">
      <c r="A22" s="4" t="inlineStr">
        <is>
          <t>Vested and exercisable as of December 31, 2023 | ¥</t>
        </is>
      </c>
      <c r="B22" s="4" t="inlineStr">
        <is>
          <t xml:space="preserve"> </t>
        </is>
      </c>
      <c r="C22" s="4" t="inlineStr">
        <is>
          <t xml:space="preserve"> </t>
        </is>
      </c>
      <c r="D22" s="4" t="inlineStr">
        <is>
          <t xml:space="preserve"> </t>
        </is>
      </c>
      <c r="E22" s="4" t="inlineStr">
        <is>
          <t xml:space="preserve"> </t>
        </is>
      </c>
      <c r="F22" s="6" t="n">
        <v>296</v>
      </c>
    </row>
  </sheetData>
  <mergeCells count="2">
    <mergeCell ref="B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Summary of Non-vested Shar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Weighted-average fair value on grant date (RMB/Share)</t>
        </is>
      </c>
      <c r="B3" s="4" t="inlineStr">
        <is>
          <t xml:space="preserve"> </t>
        </is>
      </c>
      <c r="C3" s="4" t="inlineStr">
        <is>
          <t xml:space="preserve"> </t>
        </is>
      </c>
      <c r="D3" s="4" t="inlineStr">
        <is>
          <t xml:space="preserve"> </t>
        </is>
      </c>
      <c r="E3" s="4" t="inlineStr">
        <is>
          <t xml:space="preserve"> </t>
        </is>
      </c>
    </row>
    <row r="4">
      <c r="A4" s="4" t="inlineStr">
        <is>
          <t>Fair value of shares vested</t>
        </is>
      </c>
      <c r="B4" s="6" t="n">
        <v>0</v>
      </c>
      <c r="C4" s="4" t="inlineStr">
        <is>
          <t xml:space="preserve"> </t>
        </is>
      </c>
      <c r="D4" s="6" t="n">
        <v>0</v>
      </c>
      <c r="E4" s="6" t="n">
        <v>5000</v>
      </c>
    </row>
    <row r="5">
      <c r="A5" s="4" t="inlineStr">
        <is>
          <t>Proceeds from exercise of share options</t>
        </is>
      </c>
      <c r="B5" s="6" t="n">
        <v>4000</v>
      </c>
      <c r="C5" s="7" t="n">
        <v>506</v>
      </c>
      <c r="D5" s="6" t="n">
        <v>0</v>
      </c>
      <c r="E5" s="6" t="n">
        <v>5024</v>
      </c>
    </row>
  </sheetData>
  <mergeCells count="2">
    <mergeCell ref="B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BASED COMPENSATION - Restricted Shares (Details) - CNY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compensation</t>
        </is>
      </c>
      <c r="B4" s="6" t="n">
        <v>365752</v>
      </c>
      <c r="C4" s="6" t="n">
        <v>862642</v>
      </c>
      <c r="D4" s="6" t="n">
        <v>1000869</v>
      </c>
    </row>
    <row r="5">
      <c r="A5" s="4" t="inlineStr">
        <is>
          <t>Vesting of restricted share units (in shares)</t>
        </is>
      </c>
      <c r="B5" s="5" t="n">
        <v>5822846</v>
      </c>
      <c r="C5" s="5" t="n">
        <v>5792846</v>
      </c>
      <c r="D5" s="4" t="inlineStr">
        <is>
          <t xml:space="preserve"> </t>
        </is>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Unvested as of beginning of the period</t>
        </is>
      </c>
      <c r="B8" s="5" t="n">
        <v>16942682</v>
      </c>
      <c r="C8" s="5" t="n">
        <v>6814460</v>
      </c>
      <c r="D8" s="5" t="n">
        <v>318600</v>
      </c>
    </row>
    <row r="9">
      <c r="A9" s="4" t="inlineStr">
        <is>
          <t>Granted</t>
        </is>
      </c>
      <c r="B9" s="4" t="inlineStr">
        <is>
          <t xml:space="preserve"> </t>
        </is>
      </c>
      <c r="C9" s="5" t="n">
        <v>20800000</v>
      </c>
      <c r="D9" s="5" t="n">
        <v>16684600</v>
      </c>
    </row>
    <row r="10">
      <c r="A10" s="4" t="inlineStr">
        <is>
          <t>Vested</t>
        </is>
      </c>
      <c r="B10" s="5" t="n">
        <v>-7969288</v>
      </c>
      <c r="C10" s="5" t="n">
        <v>-10671778</v>
      </c>
      <c r="D10" s="5" t="n">
        <v>-10188740</v>
      </c>
    </row>
    <row r="11">
      <c r="A11" s="4" t="inlineStr">
        <is>
          <t>Forfeited</t>
        </is>
      </c>
      <c r="B11" s="5" t="n">
        <v>-130212</v>
      </c>
      <c r="C11" s="4" t="inlineStr">
        <is>
          <t xml:space="preserve"> </t>
        </is>
      </c>
      <c r="D11" s="4" t="inlineStr">
        <is>
          <t xml:space="preserve"> </t>
        </is>
      </c>
    </row>
    <row r="12">
      <c r="A12" s="4" t="inlineStr">
        <is>
          <t>Unvested as of end of the period</t>
        </is>
      </c>
      <c r="B12" s="5" t="n">
        <v>8843182</v>
      </c>
      <c r="C12" s="5" t="n">
        <v>16942682</v>
      </c>
      <c r="D12" s="5" t="n">
        <v>6814460</v>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row>
    <row r="14">
      <c r="A14" s="4" t="inlineStr">
        <is>
          <t>Unvested as of beginning of the period</t>
        </is>
      </c>
      <c r="B14" s="8" t="n">
        <v>69.56999999999999</v>
      </c>
      <c r="C14" s="8" t="n">
        <v>72.38</v>
      </c>
      <c r="D14" s="8" t="n">
        <v>86.38</v>
      </c>
    </row>
    <row r="15">
      <c r="A15" s="4" t="inlineStr">
        <is>
          <t>Granted</t>
        </is>
      </c>
      <c r="B15" s="4" t="inlineStr">
        <is>
          <t xml:space="preserve"> </t>
        </is>
      </c>
      <c r="C15" s="11" t="n">
        <v>68.87</v>
      </c>
      <c r="D15" s="12" t="n">
        <v>72.09999999999999</v>
      </c>
    </row>
    <row r="16">
      <c r="A16" s="4" t="inlineStr">
        <is>
          <t>Vested</t>
        </is>
      </c>
      <c r="B16" s="11" t="n">
        <v>70.20999999999999</v>
      </c>
      <c r="C16" s="5" t="n">
        <v>70</v>
      </c>
      <c r="D16" s="11" t="n">
        <v>72.08</v>
      </c>
    </row>
    <row r="17">
      <c r="A17" s="4" t="inlineStr">
        <is>
          <t>Forfeited</t>
        </is>
      </c>
      <c r="B17" s="12" t="n">
        <v>70.59999999999999</v>
      </c>
      <c r="C17" s="4" t="inlineStr">
        <is>
          <t xml:space="preserve"> </t>
        </is>
      </c>
      <c r="D17" s="4" t="inlineStr">
        <is>
          <t xml:space="preserve"> </t>
        </is>
      </c>
    </row>
    <row r="18">
      <c r="A18" s="4" t="inlineStr">
        <is>
          <t>Unvested as of end of the period</t>
        </is>
      </c>
      <c r="B18" s="8" t="n">
        <v>68.63</v>
      </c>
      <c r="C18" s="8" t="n">
        <v>69.56999999999999</v>
      </c>
      <c r="D18" s="8" t="n">
        <v>72.38</v>
      </c>
    </row>
    <row r="19">
      <c r="A19" s="4" t="inlineStr">
        <is>
          <t>Share-based compensation</t>
        </is>
      </c>
      <c r="B19" s="6" t="n">
        <v>383000</v>
      </c>
      <c r="C19" s="6" t="n">
        <v>721000</v>
      </c>
      <c r="D19" s="6" t="n">
        <v>968000</v>
      </c>
    </row>
    <row r="20">
      <c r="A20" s="4" t="inlineStr">
        <is>
          <t>Unrecognized compensation expenses</t>
        </is>
      </c>
      <c r="B20" s="6" t="n">
        <v>576000</v>
      </c>
      <c r="C20" s="6" t="n">
        <v>968000</v>
      </c>
      <c r="D20" s="6" t="n">
        <v>256000</v>
      </c>
    </row>
    <row r="21">
      <c r="A21" s="4" t="inlineStr">
        <is>
          <t>Weighted-average period</t>
        </is>
      </c>
      <c r="B21" s="4" t="inlineStr">
        <is>
          <t>4 years 10 months 20 days</t>
        </is>
      </c>
      <c r="C21" s="4" t="inlineStr">
        <is>
          <t>5 years 8 months 12 days</t>
        </is>
      </c>
      <c r="D21" s="4" t="inlineStr">
        <is>
          <t>2 years 3 months 10 days</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4" customWidth="1" min="5" max="5"/>
    <col width="40" customWidth="1" min="6" max="6"/>
    <col width="44" customWidth="1" min="7" max="7"/>
    <col width="40" customWidth="1" min="8" max="8"/>
    <col width="25" customWidth="1" min="9" max="9"/>
    <col width="21" customWidth="1" min="10" max="10"/>
  </cols>
  <sheetData>
    <row r="1">
      <c r="A1" s="1" t="inlineStr">
        <is>
          <t>SHARE BASED COMPENSATION - Share options activities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3 CNY (¥) $ / shares ¥ / shares</t>
        </is>
      </c>
      <c r="F2" s="2" t="inlineStr">
        <is>
          <t>Dec. 31, 2022 CNY (¥) ¥ / shares shares</t>
        </is>
      </c>
      <c r="G2" s="2" t="inlineStr">
        <is>
          <t>Dec. 31, 2022 CNY (¥) $ / shares ¥ / shares</t>
        </is>
      </c>
      <c r="H2" s="2" t="inlineStr">
        <is>
          <t>Dec. 31, 2021 CNY (¥) $ / shares shares</t>
        </is>
      </c>
      <c r="I2" s="2" t="inlineStr">
        <is>
          <t>Dec. 31, 2024 $ / shares</t>
        </is>
      </c>
      <c r="J2" s="2" t="inlineStr">
        <is>
          <t>Oct. 31, 2022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3.29</v>
      </c>
      <c r="J4" s="4" t="inlineStr">
        <is>
          <t xml:space="preserve"> </t>
        </is>
      </c>
    </row>
    <row r="5">
      <c r="A5" s="3" t="inlineStr">
        <is>
          <t>Number of option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t>
        </is>
      </c>
      <c r="B6" s="5" t="n">
        <v>172000</v>
      </c>
      <c r="C6" s="5" t="n">
        <v>172000</v>
      </c>
      <c r="D6" s="5" t="n">
        <v>172000</v>
      </c>
      <c r="E6" s="4" t="inlineStr">
        <is>
          <t xml:space="preserve"> </t>
        </is>
      </c>
      <c r="F6" s="5" t="n">
        <v>347536</v>
      </c>
      <c r="G6" s="4" t="inlineStr">
        <is>
          <t xml:space="preserve"> </t>
        </is>
      </c>
      <c r="H6" s="4" t="inlineStr">
        <is>
          <t xml:space="preserve"> </t>
        </is>
      </c>
      <c r="I6" s="4" t="inlineStr">
        <is>
          <t xml:space="preserve"> </t>
        </is>
      </c>
      <c r="J6" s="4" t="inlineStr">
        <is>
          <t xml:space="preserve"> </t>
        </is>
      </c>
    </row>
    <row r="7">
      <c r="A7" s="4" t="inlineStr">
        <is>
          <t>Exercise</t>
        </is>
      </c>
      <c r="B7" s="5" t="n">
        <v>-158000</v>
      </c>
      <c r="C7" s="5" t="n">
        <v>-158000</v>
      </c>
      <c r="D7" s="4" t="inlineStr">
        <is>
          <t xml:space="preserve"> </t>
        </is>
      </c>
      <c r="E7" s="4" t="inlineStr">
        <is>
          <t xml:space="preserve"> </t>
        </is>
      </c>
      <c r="F7" s="5" t="n">
        <v>-175536</v>
      </c>
      <c r="G7" s="4" t="inlineStr">
        <is>
          <t xml:space="preserve"> </t>
        </is>
      </c>
      <c r="H7" s="4" t="inlineStr">
        <is>
          <t xml:space="preserve"> </t>
        </is>
      </c>
      <c r="I7" s="4" t="inlineStr">
        <is>
          <t xml:space="preserve"> </t>
        </is>
      </c>
      <c r="J7" s="4" t="inlineStr">
        <is>
          <t xml:space="preserve"> </t>
        </is>
      </c>
    </row>
    <row r="8">
      <c r="A8" s="4" t="inlineStr">
        <is>
          <t>Ending balance</t>
        </is>
      </c>
      <c r="B8" s="5" t="n">
        <v>14000</v>
      </c>
      <c r="C8" s="5" t="n">
        <v>14000</v>
      </c>
      <c r="D8" s="5" t="n">
        <v>172000</v>
      </c>
      <c r="E8" s="4" t="inlineStr">
        <is>
          <t xml:space="preserve"> </t>
        </is>
      </c>
      <c r="F8" s="5" t="n">
        <v>172000</v>
      </c>
      <c r="G8" s="4" t="inlineStr">
        <is>
          <t xml:space="preserve"> </t>
        </is>
      </c>
      <c r="H8" s="5" t="n">
        <v>347536</v>
      </c>
      <c r="I8" s="4" t="inlineStr">
        <is>
          <t xml:space="preserve"> </t>
        </is>
      </c>
      <c r="J8" s="4" t="inlineStr">
        <is>
          <t xml:space="preserve"> </t>
        </is>
      </c>
    </row>
    <row r="9">
      <c r="A9" s="4" t="inlineStr">
        <is>
          <t>Vested and expected to vest as of December 31, 2023</t>
        </is>
      </c>
      <c r="B9" s="5" t="n">
        <v>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ed and exercisable as of December 31, 2023</t>
        </is>
      </c>
      <c r="B10" s="5" t="n">
        <v>1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 $ / shares</t>
        </is>
      </c>
      <c r="B12" s="4" t="inlineStr">
        <is>
          <t xml:space="preserve"> </t>
        </is>
      </c>
      <c r="C12" s="9" t="n">
        <v>3.96</v>
      </c>
      <c r="D12" s="4" t="inlineStr">
        <is>
          <t xml:space="preserve"> </t>
        </is>
      </c>
      <c r="E12" s="9" t="n">
        <v>3.96</v>
      </c>
      <c r="F12" s="4" t="inlineStr">
        <is>
          <t xml:space="preserve"> </t>
        </is>
      </c>
      <c r="G12" s="9" t="n">
        <v>3.65</v>
      </c>
      <c r="H12" s="4" t="inlineStr">
        <is>
          <t xml:space="preserve"> </t>
        </is>
      </c>
      <c r="I12" s="4" t="inlineStr">
        <is>
          <t xml:space="preserve"> </t>
        </is>
      </c>
      <c r="J12" s="4" t="inlineStr">
        <is>
          <t xml:space="preserve"> </t>
        </is>
      </c>
    </row>
    <row r="13">
      <c r="A13" s="4" t="inlineStr">
        <is>
          <t>Exercise | $ / shares</t>
        </is>
      </c>
      <c r="B13" s="4" t="inlineStr">
        <is>
          <t xml:space="preserve"> </t>
        </is>
      </c>
      <c r="C13" s="11" t="n">
        <v>3.29</v>
      </c>
      <c r="D13" s="4" t="inlineStr">
        <is>
          <t xml:space="preserve"> </t>
        </is>
      </c>
      <c r="E13" s="4" t="inlineStr">
        <is>
          <t xml:space="preserve"> </t>
        </is>
      </c>
      <c r="F13" s="4" t="inlineStr">
        <is>
          <t xml:space="preserve"> </t>
        </is>
      </c>
      <c r="G13" s="11" t="n">
        <v>3.35</v>
      </c>
      <c r="H13" s="4" t="inlineStr">
        <is>
          <t xml:space="preserve"> </t>
        </is>
      </c>
      <c r="I13" s="4" t="inlineStr">
        <is>
          <t xml:space="preserve"> </t>
        </is>
      </c>
      <c r="J13" s="4" t="inlineStr">
        <is>
          <t xml:space="preserve"> </t>
        </is>
      </c>
    </row>
    <row r="14">
      <c r="A14" s="4" t="inlineStr">
        <is>
          <t>Ending balance | $ / shares</t>
        </is>
      </c>
      <c r="B14" s="4" t="inlineStr">
        <is>
          <t xml:space="preserve"> </t>
        </is>
      </c>
      <c r="C14" s="9" t="n">
        <v>3.29</v>
      </c>
      <c r="D14" s="4" t="inlineStr">
        <is>
          <t xml:space="preserve"> </t>
        </is>
      </c>
      <c r="E14" s="9" t="n">
        <v>3.96</v>
      </c>
      <c r="F14" s="4" t="inlineStr">
        <is>
          <t xml:space="preserve"> </t>
        </is>
      </c>
      <c r="G14" s="9" t="n">
        <v>3.96</v>
      </c>
      <c r="H14" s="9" t="n">
        <v>3.65</v>
      </c>
      <c r="I14" s="4" t="inlineStr">
        <is>
          <t xml:space="preserve"> </t>
        </is>
      </c>
      <c r="J14" s="4" t="inlineStr">
        <is>
          <t xml:space="preserve"> </t>
        </is>
      </c>
    </row>
    <row r="15">
      <c r="A15" s="4" t="inlineStr">
        <is>
          <t>Vested and expected to vest as of December 31, 2023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3.29</v>
      </c>
      <c r="J15" s="4" t="inlineStr">
        <is>
          <t xml:space="preserve"> </t>
        </is>
      </c>
    </row>
    <row r="16">
      <c r="A16" s="4" t="inlineStr">
        <is>
          <t>Vested and exercisable as of December 31, 2023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3.29</v>
      </c>
      <c r="J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t>
        </is>
      </c>
      <c r="B18" s="4" t="inlineStr">
        <is>
          <t>8 months 4 days</t>
        </is>
      </c>
      <c r="C18" s="4" t="inlineStr">
        <is>
          <t>8 months 4 days</t>
        </is>
      </c>
      <c r="D18" s="4" t="inlineStr">
        <is>
          <t>1 year 8 months 4 days</t>
        </is>
      </c>
      <c r="E18" s="4" t="inlineStr">
        <is>
          <t xml:space="preserve"> </t>
        </is>
      </c>
      <c r="F18" s="4" t="inlineStr">
        <is>
          <t>2 years 8 months 8 days</t>
        </is>
      </c>
      <c r="G18" s="4" t="inlineStr">
        <is>
          <t xml:space="preserve"> </t>
        </is>
      </c>
      <c r="H18" s="4" t="inlineStr">
        <is>
          <t>3 years 10 months 2 days</t>
        </is>
      </c>
      <c r="I18" s="4" t="inlineStr">
        <is>
          <t xml:space="preserve"> </t>
        </is>
      </c>
      <c r="J18" s="4" t="inlineStr">
        <is>
          <t xml:space="preserve"> </t>
        </is>
      </c>
    </row>
    <row r="19">
      <c r="A19" s="4" t="inlineStr">
        <is>
          <t>Vested and expected to vest as of December 31, 2023</t>
        </is>
      </c>
      <c r="B19" s="4" t="inlineStr">
        <is>
          <t>8 months 4 days</t>
        </is>
      </c>
      <c r="C19" s="4" t="inlineStr">
        <is>
          <t>8 months 4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and exercisable as of December 31, 2023</t>
        </is>
      </c>
      <c r="B20" s="4" t="inlineStr">
        <is>
          <t>8 months 4 days</t>
        </is>
      </c>
      <c r="C20" s="4" t="inlineStr">
        <is>
          <t>8 months 4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 ¥</t>
        </is>
      </c>
      <c r="B22" s="6" t="n">
        <v>296</v>
      </c>
      <c r="C22" s="4" t="inlineStr">
        <is>
          <t xml:space="preserve"> </t>
        </is>
      </c>
      <c r="D22" s="6" t="n">
        <v>7157</v>
      </c>
      <c r="E22" s="7" t="n">
        <v>7157</v>
      </c>
      <c r="F22" s="6" t="n">
        <v>8305</v>
      </c>
      <c r="G22" s="7" t="n">
        <v>8305</v>
      </c>
      <c r="H22" s="7" t="n">
        <v>17373</v>
      </c>
      <c r="I22" s="4" t="inlineStr">
        <is>
          <t xml:space="preserve"> </t>
        </is>
      </c>
      <c r="J22" s="4" t="inlineStr">
        <is>
          <t xml:space="preserve"> </t>
        </is>
      </c>
    </row>
    <row r="23">
      <c r="A23" s="4" t="inlineStr">
        <is>
          <t>Vested and expected to vest as of December 31, 2023 | ¥</t>
        </is>
      </c>
      <c r="B23" s="5" t="n">
        <v>2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ed and exercisable as of December 31, 2023 | ¥</t>
        </is>
      </c>
      <c r="B24" s="6" t="n">
        <v>2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rket value of ordinary shares | (per share)</t>
        </is>
      </c>
      <c r="B25" s="8" t="n">
        <v>4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6.23</v>
      </c>
      <c r="J25" s="4" t="inlineStr">
        <is>
          <t xml:space="preserve"> </t>
        </is>
      </c>
    </row>
    <row r="26">
      <c r="A26" s="4" t="inlineStr">
        <is>
          <t>Intrinsic value of options exercised | ¥</t>
        </is>
      </c>
      <c r="B26" s="6" t="n">
        <v>7000</v>
      </c>
      <c r="C26" s="4" t="inlineStr">
        <is>
          <t xml:space="preserve"> </t>
        </is>
      </c>
      <c r="D26" s="5" t="n">
        <v>0</v>
      </c>
      <c r="E26" s="4" t="inlineStr">
        <is>
          <t xml:space="preserve"> </t>
        </is>
      </c>
      <c r="F26" s="5" t="n">
        <v>8000</v>
      </c>
      <c r="G26" s="4" t="inlineStr">
        <is>
          <t xml:space="preserve"> </t>
        </is>
      </c>
      <c r="H26" s="4" t="inlineStr">
        <is>
          <t xml:space="preserve"> </t>
        </is>
      </c>
      <c r="I26" s="4" t="inlineStr">
        <is>
          <t xml:space="preserve"> </t>
        </is>
      </c>
      <c r="J26" s="4" t="inlineStr">
        <is>
          <t xml:space="preserve"> </t>
        </is>
      </c>
    </row>
    <row r="27">
      <c r="A27" s="4" t="inlineStr">
        <is>
          <t>Share-based compensation expenses | ¥</t>
        </is>
      </c>
      <c r="B27" s="5" t="n">
        <v>365752</v>
      </c>
      <c r="C27" s="4" t="inlineStr">
        <is>
          <t xml:space="preserve"> </t>
        </is>
      </c>
      <c r="D27" s="5" t="n">
        <v>862642</v>
      </c>
      <c r="E27" s="4" t="inlineStr">
        <is>
          <t xml:space="preserve"> </t>
        </is>
      </c>
      <c r="F27" s="5" t="n">
        <v>1000869</v>
      </c>
      <c r="G27" s="4" t="inlineStr">
        <is>
          <t xml:space="preserve"> </t>
        </is>
      </c>
      <c r="H27" s="4" t="inlineStr">
        <is>
          <t xml:space="preserve"> </t>
        </is>
      </c>
      <c r="I27" s="4" t="inlineStr">
        <is>
          <t xml:space="preserve"> </t>
        </is>
      </c>
      <c r="J27" s="4" t="inlineStr">
        <is>
          <t xml:space="preserve"> </t>
        </is>
      </c>
    </row>
    <row r="28">
      <c r="A28" s="4" t="inlineStr">
        <is>
          <t>Cash received from the exercise of share options</t>
        </is>
      </c>
      <c r="B28" s="6" t="n">
        <v>4000</v>
      </c>
      <c r="C28" s="7" t="n">
        <v>506</v>
      </c>
      <c r="D28" s="5" t="n">
        <v>0</v>
      </c>
      <c r="E28" s="4" t="inlineStr">
        <is>
          <t xml:space="preserve"> </t>
        </is>
      </c>
      <c r="F28" s="6" t="n">
        <v>5024</v>
      </c>
      <c r="G28" s="4" t="inlineStr">
        <is>
          <t xml:space="preserve"> </t>
        </is>
      </c>
      <c r="H28" s="4" t="inlineStr">
        <is>
          <t xml:space="preserve"> </t>
        </is>
      </c>
      <c r="I28" s="4" t="inlineStr">
        <is>
          <t xml:space="preserve"> </t>
        </is>
      </c>
      <c r="J28" s="4" t="inlineStr">
        <is>
          <t xml:space="preserve"> </t>
        </is>
      </c>
    </row>
    <row r="29">
      <c r="A29" s="4" t="inlineStr">
        <is>
          <t>Employe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umber of option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t>
        </is>
      </c>
      <c r="B31" s="4" t="inlineStr">
        <is>
          <t xml:space="preserve"> </t>
        </is>
      </c>
      <c r="C31" s="4" t="inlineStr">
        <is>
          <t xml:space="preserve"> </t>
        </is>
      </c>
      <c r="D31" s="4" t="inlineStr">
        <is>
          <t xml:space="preserve"> </t>
        </is>
      </c>
      <c r="E31" s="4" t="inlineStr">
        <is>
          <t xml:space="preserve"> </t>
        </is>
      </c>
      <c r="F31" s="5" t="n">
        <v>-10364276</v>
      </c>
      <c r="G31" s="4" t="inlineStr">
        <is>
          <t xml:space="preserve"> </t>
        </is>
      </c>
      <c r="H31" s="4" t="inlineStr">
        <is>
          <t xml:space="preserve"> </t>
        </is>
      </c>
      <c r="I31" s="4" t="inlineStr">
        <is>
          <t xml:space="preserve"> </t>
        </is>
      </c>
      <c r="J31" s="4" t="inlineStr">
        <is>
          <t xml:space="preserve"> </t>
        </is>
      </c>
    </row>
    <row r="32">
      <c r="A32" s="4" t="inlineStr">
        <is>
          <t>Jinko Solar Co., Ltd. ("Jiangxi Jink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received from the exercise of share options | ¥</t>
        </is>
      </c>
      <c r="B34" s="4" t="inlineStr">
        <is>
          <t xml:space="preserve"> </t>
        </is>
      </c>
      <c r="C34" s="4" t="inlineStr">
        <is>
          <t xml:space="preserve"> </t>
        </is>
      </c>
      <c r="D34" s="6" t="n">
        <v>4528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iangxi Jinko 2022 Plan | Jinko Solar Co., Ltd. ("Jiangxi Jink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187375</v>
      </c>
    </row>
    <row r="38">
      <c r="A38" s="4" t="inlineStr">
        <is>
          <t>Exercise price | ¥ / shares</t>
        </is>
      </c>
      <c r="B38" s="10" t="n">
        <v>8.5</v>
      </c>
      <c r="C38" s="4" t="inlineStr">
        <is>
          <t xml:space="preserve"> </t>
        </is>
      </c>
      <c r="D38" s="8" t="n">
        <v>8.720000000000001</v>
      </c>
      <c r="E38" s="9" t="n">
        <v>8.720000000000001</v>
      </c>
      <c r="F38" s="8" t="n">
        <v>8.81</v>
      </c>
      <c r="G38" s="9" t="n">
        <v>8.81</v>
      </c>
      <c r="H38" s="4" t="inlineStr">
        <is>
          <t xml:space="preserve"> </t>
        </is>
      </c>
      <c r="I38" s="4" t="inlineStr">
        <is>
          <t xml:space="preserve"> </t>
        </is>
      </c>
      <c r="J38" s="4" t="inlineStr">
        <is>
          <t xml:space="preserve"> </t>
        </is>
      </c>
    </row>
    <row r="39">
      <c r="A39" s="3" t="inlineStr">
        <is>
          <t>Number of option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B40" s="5" t="n">
        <v>19379495</v>
      </c>
      <c r="C40" s="5" t="n">
        <v>19379495</v>
      </c>
      <c r="D40" s="5" t="n">
        <v>32149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t>
        </is>
      </c>
      <c r="B41" s="4" t="inlineStr">
        <is>
          <t xml:space="preserve"> </t>
        </is>
      </c>
      <c r="C41" s="4" t="inlineStr">
        <is>
          <t xml:space="preserve"> </t>
        </is>
      </c>
      <c r="D41" s="4" t="inlineStr">
        <is>
          <t xml:space="preserve"> </t>
        </is>
      </c>
      <c r="E41" s="4" t="inlineStr">
        <is>
          <t xml:space="preserve"> </t>
        </is>
      </c>
      <c r="F41" s="5" t="n">
        <v>32149900</v>
      </c>
      <c r="G41" s="4" t="inlineStr">
        <is>
          <t xml:space="preserve"> </t>
        </is>
      </c>
      <c r="H41" s="4" t="inlineStr">
        <is>
          <t xml:space="preserve"> </t>
        </is>
      </c>
      <c r="I41" s="4" t="inlineStr">
        <is>
          <t xml:space="preserve"> </t>
        </is>
      </c>
      <c r="J41" s="4" t="inlineStr">
        <is>
          <t xml:space="preserve"> </t>
        </is>
      </c>
    </row>
    <row r="42">
      <c r="A42" s="4" t="inlineStr">
        <is>
          <t>Exercise</t>
        </is>
      </c>
      <c r="B42" s="4" t="inlineStr">
        <is>
          <t xml:space="preserve"> </t>
        </is>
      </c>
      <c r="C42" s="4" t="inlineStr">
        <is>
          <t xml:space="preserve"> </t>
        </is>
      </c>
      <c r="D42" s="5" t="n">
        <v>-51939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feited</t>
        </is>
      </c>
      <c r="B43" s="5" t="n">
        <v>-12499517</v>
      </c>
      <c r="C43" s="5" t="n">
        <v>-12499517</v>
      </c>
      <c r="D43" s="5" t="n">
        <v>-75764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t>
        </is>
      </c>
      <c r="B44" s="5" t="n">
        <v>6879978</v>
      </c>
      <c r="C44" s="5" t="n">
        <v>6879978</v>
      </c>
      <c r="D44" s="5" t="n">
        <v>19379495</v>
      </c>
      <c r="E44" s="4" t="inlineStr">
        <is>
          <t xml:space="preserve"> </t>
        </is>
      </c>
      <c r="F44" s="5" t="n">
        <v>32149900</v>
      </c>
      <c r="G44" s="4" t="inlineStr">
        <is>
          <t xml:space="preserve"> </t>
        </is>
      </c>
      <c r="H44" s="4" t="inlineStr">
        <is>
          <t xml:space="preserve"> </t>
        </is>
      </c>
      <c r="I44" s="4" t="inlineStr">
        <is>
          <t xml:space="preserve"> </t>
        </is>
      </c>
      <c r="J44" s="4" t="inlineStr">
        <is>
          <t xml:space="preserve"> </t>
        </is>
      </c>
    </row>
    <row r="45">
      <c r="A45" s="4" t="inlineStr">
        <is>
          <t>Vested and expected to vest as of December 31, 2023</t>
        </is>
      </c>
      <c r="B45" s="5" t="n">
        <v>68799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ed and exercisable as of December 31, 2023</t>
        </is>
      </c>
      <c r="B46" s="5" t="n">
        <v>687997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Weighted-Average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 ¥ / shares</t>
        </is>
      </c>
      <c r="B48" s="8" t="n">
        <v>8.720000000000001</v>
      </c>
      <c r="C48" s="4" t="inlineStr">
        <is>
          <t xml:space="preserve"> </t>
        </is>
      </c>
      <c r="D48" s="8" t="n">
        <v>8.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 ¥ / shares</t>
        </is>
      </c>
      <c r="B49" s="4" t="inlineStr">
        <is>
          <t xml:space="preserve"> </t>
        </is>
      </c>
      <c r="C49" s="4" t="inlineStr">
        <is>
          <t xml:space="preserve"> </t>
        </is>
      </c>
      <c r="D49" s="4" t="inlineStr">
        <is>
          <t xml:space="preserve"> </t>
        </is>
      </c>
      <c r="E49" s="4" t="inlineStr">
        <is>
          <t xml:space="preserve"> </t>
        </is>
      </c>
      <c r="F49" s="8" t="n">
        <v>8.81</v>
      </c>
      <c r="G49" s="4" t="inlineStr">
        <is>
          <t xml:space="preserve"> </t>
        </is>
      </c>
      <c r="H49" s="4" t="inlineStr">
        <is>
          <t xml:space="preserve"> </t>
        </is>
      </c>
      <c r="I49" s="4" t="inlineStr">
        <is>
          <t xml:space="preserve"> </t>
        </is>
      </c>
      <c r="J49" s="4" t="inlineStr">
        <is>
          <t xml:space="preserve"> </t>
        </is>
      </c>
    </row>
    <row r="50">
      <c r="A50" s="4" t="inlineStr">
        <is>
          <t>Exercise | ¥ / shares</t>
        </is>
      </c>
      <c r="B50" s="12" t="n">
        <v>8.5</v>
      </c>
      <c r="C50" s="4" t="inlineStr">
        <is>
          <t xml:space="preserve"> </t>
        </is>
      </c>
      <c r="D50" s="11" t="n">
        <v>8.72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feited | ¥ / shares</t>
        </is>
      </c>
      <c r="B51" s="12" t="n">
        <v>8.5</v>
      </c>
      <c r="C51" s="4" t="inlineStr">
        <is>
          <t xml:space="preserve"> </t>
        </is>
      </c>
      <c r="D51" s="11" t="n">
        <v>8.720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 ¥ / shares</t>
        </is>
      </c>
      <c r="B52" s="12" t="n">
        <v>8.5</v>
      </c>
      <c r="C52" s="4" t="inlineStr">
        <is>
          <t xml:space="preserve"> </t>
        </is>
      </c>
      <c r="D52" s="8" t="n">
        <v>8.720000000000001</v>
      </c>
      <c r="E52" s="4" t="inlineStr">
        <is>
          <t xml:space="preserve"> </t>
        </is>
      </c>
      <c r="F52" s="8" t="n">
        <v>8.81</v>
      </c>
      <c r="G52" s="4" t="inlineStr">
        <is>
          <t xml:space="preserve"> </t>
        </is>
      </c>
      <c r="H52" s="4" t="inlineStr">
        <is>
          <t xml:space="preserve"> </t>
        </is>
      </c>
      <c r="I52" s="4" t="inlineStr">
        <is>
          <t xml:space="preserve"> </t>
        </is>
      </c>
      <c r="J52" s="4" t="inlineStr">
        <is>
          <t xml:space="preserve"> </t>
        </is>
      </c>
    </row>
    <row r="53">
      <c r="A53" s="4" t="inlineStr">
        <is>
          <t>Vested and expected to vest as of December 31, 2023 | ¥ / shares</t>
        </is>
      </c>
      <c r="B53" s="12" t="n">
        <v>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ed and exercisable as of December 31, 2023 | ¥ / shares</t>
        </is>
      </c>
      <c r="B54" s="10" t="n">
        <v>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Weighted-Average Remaining Contractu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t>
        </is>
      </c>
      <c r="B56" s="4" t="inlineStr">
        <is>
          <t>9 months 14 days</t>
        </is>
      </c>
      <c r="C56" s="4" t="inlineStr">
        <is>
          <t>9 months 14 days</t>
        </is>
      </c>
      <c r="D56" s="4" t="inlineStr">
        <is>
          <t>2 years 3 months 10 days</t>
        </is>
      </c>
      <c r="E56" s="4" t="inlineStr">
        <is>
          <t xml:space="preserve"> </t>
        </is>
      </c>
      <c r="F56" s="4" t="inlineStr">
        <is>
          <t>2 years 10 months 20 days</t>
        </is>
      </c>
      <c r="G56" s="4" t="inlineStr">
        <is>
          <t xml:space="preserve"> </t>
        </is>
      </c>
      <c r="H56" s="4" t="inlineStr">
        <is>
          <t xml:space="preserve"> </t>
        </is>
      </c>
      <c r="I56" s="4" t="inlineStr">
        <is>
          <t xml:space="preserve"> </t>
        </is>
      </c>
      <c r="J56" s="4" t="inlineStr">
        <is>
          <t xml:space="preserve"> </t>
        </is>
      </c>
    </row>
    <row r="57">
      <c r="A57" s="4" t="inlineStr">
        <is>
          <t>Vested and expected to vest as of December 31, 2023</t>
        </is>
      </c>
      <c r="B57" s="4" t="inlineStr">
        <is>
          <t>9 months 14 days</t>
        </is>
      </c>
      <c r="C57" s="4" t="inlineStr">
        <is>
          <t>9 months 14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ed and exercisable as of December 31, 2023</t>
        </is>
      </c>
      <c r="B58" s="4" t="inlineStr">
        <is>
          <t>9 months 14 days</t>
        </is>
      </c>
      <c r="C58" s="4" t="inlineStr">
        <is>
          <t>9 months 14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ggregate Intrinsic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 ¥</t>
        </is>
      </c>
      <c r="B60" s="6" t="n">
        <v>0</v>
      </c>
      <c r="C60" s="4" t="inlineStr">
        <is>
          <t xml:space="preserve"> </t>
        </is>
      </c>
      <c r="D60" s="6" t="n">
        <v>2713</v>
      </c>
      <c r="E60" s="7" t="n">
        <v>2713</v>
      </c>
      <c r="F60" s="6" t="n">
        <v>187755</v>
      </c>
      <c r="G60" s="7" t="n">
        <v>187755</v>
      </c>
      <c r="H60" s="4" t="inlineStr">
        <is>
          <t xml:space="preserve"> </t>
        </is>
      </c>
      <c r="I60" s="4" t="inlineStr">
        <is>
          <t xml:space="preserve"> </t>
        </is>
      </c>
      <c r="J60" s="4" t="inlineStr">
        <is>
          <t xml:space="preserve"> </t>
        </is>
      </c>
    </row>
    <row r="61">
      <c r="A61" s="4" t="inlineStr">
        <is>
          <t>Market value of ordinary shares | ¥ / shares</t>
        </is>
      </c>
      <c r="B61" s="8" t="n">
        <v>7.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rinsic value of options exercised | ¥</t>
        </is>
      </c>
      <c r="B62" s="6" t="n">
        <v>0</v>
      </c>
      <c r="C62" s="4" t="inlineStr">
        <is>
          <t xml:space="preserve"> </t>
        </is>
      </c>
      <c r="D62" s="5" t="n">
        <v>3000</v>
      </c>
      <c r="E62" s="4" t="inlineStr">
        <is>
          <t xml:space="preserve"> </t>
        </is>
      </c>
      <c r="F62" s="5" t="n">
        <v>0</v>
      </c>
      <c r="G62" s="4" t="inlineStr">
        <is>
          <t xml:space="preserve"> </t>
        </is>
      </c>
      <c r="H62" s="4" t="inlineStr">
        <is>
          <t xml:space="preserve"> </t>
        </is>
      </c>
      <c r="I62" s="4" t="inlineStr">
        <is>
          <t xml:space="preserve"> </t>
        </is>
      </c>
      <c r="J62" s="4" t="inlineStr">
        <is>
          <t xml:space="preserve"> </t>
        </is>
      </c>
    </row>
    <row r="63">
      <c r="A63" s="4" t="inlineStr">
        <is>
          <t>Share-based compensation expenses | ¥</t>
        </is>
      </c>
      <c r="B63" s="4" t="inlineStr">
        <is>
          <t xml:space="preserve"> </t>
        </is>
      </c>
      <c r="C63" s="4" t="inlineStr">
        <is>
          <t xml:space="preserve"> </t>
        </is>
      </c>
      <c r="D63" s="5" t="n">
        <v>142000</v>
      </c>
      <c r="E63" s="4" t="inlineStr">
        <is>
          <t xml:space="preserve"> </t>
        </is>
      </c>
      <c r="F63" s="5" t="n">
        <v>33000</v>
      </c>
      <c r="G63" s="4" t="inlineStr">
        <is>
          <t xml:space="preserve"> </t>
        </is>
      </c>
      <c r="H63" s="4" t="inlineStr">
        <is>
          <t xml:space="preserve"> </t>
        </is>
      </c>
      <c r="I63" s="4" t="inlineStr">
        <is>
          <t xml:space="preserve"> </t>
        </is>
      </c>
      <c r="J63" s="4" t="inlineStr">
        <is>
          <t xml:space="preserve"> </t>
        </is>
      </c>
    </row>
    <row r="64">
      <c r="A64" s="4" t="inlineStr">
        <is>
          <t>Unvested share options</t>
        </is>
      </c>
      <c r="B64" s="5" t="n">
        <v>128599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based compensation expense reversal | ¥</t>
        </is>
      </c>
      <c r="B65" s="6" t="n">
        <v>1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received from the exercise of share options | ¥</t>
        </is>
      </c>
      <c r="B66" s="6" t="n">
        <v>0</v>
      </c>
      <c r="C66" s="4" t="inlineStr">
        <is>
          <t xml:space="preserve"> </t>
        </is>
      </c>
      <c r="D66" s="5" t="n">
        <v>45000</v>
      </c>
      <c r="E66" s="4" t="inlineStr">
        <is>
          <t xml:space="preserve"> </t>
        </is>
      </c>
      <c r="F66" s="5" t="n">
        <v>0</v>
      </c>
      <c r="G66" s="4" t="inlineStr">
        <is>
          <t xml:space="preserve"> </t>
        </is>
      </c>
      <c r="H66" s="4" t="inlineStr">
        <is>
          <t xml:space="preserve"> </t>
        </is>
      </c>
      <c r="I66" s="4" t="inlineStr">
        <is>
          <t xml:space="preserve"> </t>
        </is>
      </c>
      <c r="J66" s="4" t="inlineStr">
        <is>
          <t xml:space="preserve"> </t>
        </is>
      </c>
    </row>
    <row r="67">
      <c r="A67" s="4" t="inlineStr">
        <is>
          <t>Grant-date fair value of options | ¥</t>
        </is>
      </c>
      <c r="B67" s="4" t="inlineStr">
        <is>
          <t xml:space="preserve"> </t>
        </is>
      </c>
      <c r="C67" s="4" t="inlineStr">
        <is>
          <t xml:space="preserve"> </t>
        </is>
      </c>
      <c r="D67" s="6" t="n">
        <v>161000</v>
      </c>
      <c r="E67" s="7" t="n">
        <v>161000</v>
      </c>
      <c r="F67" s="6" t="n">
        <v>0</v>
      </c>
      <c r="G67" s="7" t="n">
        <v>0</v>
      </c>
      <c r="H67" s="4" t="inlineStr">
        <is>
          <t xml:space="preserve"> </t>
        </is>
      </c>
      <c r="I67" s="4" t="inlineStr">
        <is>
          <t xml:space="preserve"> </t>
        </is>
      </c>
      <c r="J67" s="4" t="inlineStr">
        <is>
          <t xml:space="preserve"> </t>
        </is>
      </c>
    </row>
  </sheetData>
  <mergeCells count="2">
    <mergeCell ref="B1:H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Expense Allocation (Details) - CNY (¥) ¥ in Thousand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Share-based compensation</t>
        </is>
      </c>
      <c r="B4" s="6" t="n">
        <v>365752</v>
      </c>
      <c r="C4" s="6" t="n">
        <v>862642</v>
      </c>
      <c r="D4" s="6" t="n">
        <v>1000869</v>
      </c>
    </row>
    <row r="5">
      <c r="A5" s="4" t="inlineStr">
        <is>
          <t>Costs of revenues</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Share-based compensation</t>
        </is>
      </c>
      <c r="B7" s="4" t="inlineStr">
        <is>
          <t xml:space="preserve"> </t>
        </is>
      </c>
      <c r="C7" s="5" t="n">
        <v>1734</v>
      </c>
      <c r="D7" s="5" t="n">
        <v>17676</v>
      </c>
    </row>
    <row r="8">
      <c r="A8" s="4" t="inlineStr">
        <is>
          <t>Share based compensation expense reversal</t>
        </is>
      </c>
      <c r="B8" s="5" t="n">
        <v>-8389</v>
      </c>
      <c r="C8" s="4" t="inlineStr">
        <is>
          <t xml:space="preserve"> </t>
        </is>
      </c>
      <c r="D8" s="4" t="inlineStr">
        <is>
          <t xml:space="preserve"> </t>
        </is>
      </c>
    </row>
    <row r="9">
      <c r="A9" s="4" t="inlineStr">
        <is>
          <t>Selling expenses</t>
        </is>
      </c>
      <c r="B9" s="4" t="inlineStr">
        <is>
          <t xml:space="preserve"> </t>
        </is>
      </c>
      <c r="C9" s="4" t="inlineStr">
        <is>
          <t xml:space="preserve"> </t>
        </is>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Share-based compensation</t>
        </is>
      </c>
      <c r="B11" s="4" t="inlineStr">
        <is>
          <t xml:space="preserve"> </t>
        </is>
      </c>
      <c r="C11" s="5" t="n">
        <v>28439</v>
      </c>
      <c r="D11" s="5" t="n">
        <v>7101</v>
      </c>
    </row>
    <row r="12">
      <c r="A12" s="4" t="inlineStr">
        <is>
          <t>Share based compensation expense reversal</t>
        </is>
      </c>
      <c r="B12" s="5" t="n">
        <v>-3010</v>
      </c>
      <c r="C12" s="4" t="inlineStr">
        <is>
          <t xml:space="preserve"> </t>
        </is>
      </c>
      <c r="D12" s="4" t="inlineStr">
        <is>
          <t xml:space="preserve"> </t>
        </is>
      </c>
    </row>
    <row r="13">
      <c r="A13" s="4" t="inlineStr">
        <is>
          <t>General and administration expenses</t>
        </is>
      </c>
      <c r="B13" s="4" t="inlineStr">
        <is>
          <t xml:space="preserve"> </t>
        </is>
      </c>
      <c r="C13" s="4" t="inlineStr">
        <is>
          <t xml:space="preserve"> </t>
        </is>
      </c>
      <c r="D13" s="4" t="inlineStr">
        <is>
          <t xml:space="preserve"> </t>
        </is>
      </c>
    </row>
    <row r="14">
      <c r="A14" s="3" t="inlineStr">
        <is>
          <t>SHARE BASED COMPENSATION</t>
        </is>
      </c>
      <c r="B14" s="4" t="inlineStr">
        <is>
          <t xml:space="preserve"> </t>
        </is>
      </c>
      <c r="C14" s="4" t="inlineStr">
        <is>
          <t xml:space="preserve"> </t>
        </is>
      </c>
      <c r="D14" s="4" t="inlineStr">
        <is>
          <t xml:space="preserve"> </t>
        </is>
      </c>
    </row>
    <row r="15">
      <c r="A15" s="4" t="inlineStr">
        <is>
          <t>Share-based compensation</t>
        </is>
      </c>
      <c r="B15" s="5" t="n">
        <v>377977</v>
      </c>
      <c r="C15" s="5" t="n">
        <v>825688</v>
      </c>
      <c r="D15" s="5" t="n">
        <v>974564</v>
      </c>
    </row>
    <row r="16">
      <c r="A16" s="4" t="inlineStr">
        <is>
          <t>Research and development expenses</t>
        </is>
      </c>
      <c r="B16" s="4" t="inlineStr">
        <is>
          <t xml:space="preserve"> </t>
        </is>
      </c>
      <c r="C16" s="4" t="inlineStr">
        <is>
          <t xml:space="preserve"> </t>
        </is>
      </c>
      <c r="D16" s="4" t="inlineStr">
        <is>
          <t xml:space="preserve"> </t>
        </is>
      </c>
    </row>
    <row r="17">
      <c r="A17" s="3" t="inlineStr">
        <is>
          <t>SHARE BASED COMPENSATION</t>
        </is>
      </c>
      <c r="B17" s="4" t="inlineStr">
        <is>
          <t xml:space="preserve"> </t>
        </is>
      </c>
      <c r="C17" s="4" t="inlineStr">
        <is>
          <t xml:space="preserve"> </t>
        </is>
      </c>
      <c r="D17" s="4" t="inlineStr">
        <is>
          <t xml:space="preserve"> </t>
        </is>
      </c>
    </row>
    <row r="18">
      <c r="A18" s="4" t="inlineStr">
        <is>
          <t>Share-based compensation</t>
        </is>
      </c>
      <c r="B18" s="4" t="inlineStr">
        <is>
          <t xml:space="preserve"> </t>
        </is>
      </c>
      <c r="C18" s="6" t="n">
        <v>6781</v>
      </c>
      <c r="D18" s="6" t="n">
        <v>1528</v>
      </c>
    </row>
    <row r="19">
      <c r="A19" s="4" t="inlineStr">
        <is>
          <t>Share based compensation expense reversal</t>
        </is>
      </c>
      <c r="B19" s="6" t="n">
        <v>-826</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Balances (Details) ¥ in Thousands, $ in Thousands</t>
        </is>
      </c>
      <c r="B1" s="2" t="inlineStr">
        <is>
          <t>Dec. 31, 2024 CNY (¥)</t>
        </is>
      </c>
      <c r="C1" s="2" t="inlineStr">
        <is>
          <t>Dec. 31, 2024 USD ($)</t>
        </is>
      </c>
      <c r="D1" s="2" t="inlineStr">
        <is>
          <t>Dec. 31, 2023 CNY (¥)</t>
        </is>
      </c>
    </row>
    <row r="2">
      <c r="A2" s="3" t="inlineStr">
        <is>
          <t>Outstanding amounts due from related parties:</t>
        </is>
      </c>
      <c r="B2" s="4" t="inlineStr">
        <is>
          <t xml:space="preserve"> </t>
        </is>
      </c>
      <c r="C2" s="4" t="inlineStr">
        <is>
          <t xml:space="preserve"> </t>
        </is>
      </c>
      <c r="D2" s="4" t="inlineStr">
        <is>
          <t xml:space="preserve"> </t>
        </is>
      </c>
    </row>
    <row r="3">
      <c r="A3" s="4" t="inlineStr">
        <is>
          <t>Notes receivables from a related party</t>
        </is>
      </c>
      <c r="B3" s="6" t="n">
        <v>372000</v>
      </c>
      <c r="C3" s="4" t="inlineStr">
        <is>
          <t xml:space="preserve"> </t>
        </is>
      </c>
      <c r="D3" s="6" t="n">
        <v>225000</v>
      </c>
    </row>
    <row r="4">
      <c r="A4" s="4" t="inlineStr">
        <is>
          <t>Advances to related parties</t>
        </is>
      </c>
      <c r="B4" s="5" t="n">
        <v>203056</v>
      </c>
      <c r="C4" s="4" t="inlineStr">
        <is>
          <t xml:space="preserve"> </t>
        </is>
      </c>
      <c r="D4" s="5" t="n">
        <v>6555</v>
      </c>
    </row>
    <row r="5">
      <c r="A5" s="4" t="inlineStr">
        <is>
          <t>Prepayment and other receivables from related parties</t>
        </is>
      </c>
      <c r="B5" s="5" t="n">
        <v>29817</v>
      </c>
      <c r="C5" s="4" t="inlineStr">
        <is>
          <t xml:space="preserve"> </t>
        </is>
      </c>
      <c r="D5" s="5" t="n">
        <v>27412</v>
      </c>
    </row>
    <row r="6">
      <c r="A6" s="4" t="inlineStr">
        <is>
          <t>Long-term receivables</t>
        </is>
      </c>
      <c r="B6" s="5" t="n">
        <v>16960</v>
      </c>
      <c r="C6" s="4" t="inlineStr">
        <is>
          <t xml:space="preserve"> </t>
        </is>
      </c>
      <c r="D6" s="5" t="n">
        <v>38377</v>
      </c>
    </row>
    <row r="7">
      <c r="A7" s="4" t="inlineStr">
        <is>
          <t>Subtotal</t>
        </is>
      </c>
      <c r="B7" s="5" t="n">
        <v>16960</v>
      </c>
      <c r="C7" s="4" t="inlineStr">
        <is>
          <t xml:space="preserve"> </t>
        </is>
      </c>
      <c r="D7" s="5" t="n">
        <v>55236</v>
      </c>
    </row>
    <row r="8">
      <c r="A8" s="3" t="inlineStr">
        <is>
          <t>Advances from a related party</t>
        </is>
      </c>
      <c r="B8" s="4" t="inlineStr">
        <is>
          <t xml:space="preserve"> </t>
        </is>
      </c>
      <c r="C8" s="4" t="inlineStr">
        <is>
          <t xml:space="preserve"> </t>
        </is>
      </c>
      <c r="D8" s="4" t="inlineStr">
        <is>
          <t xml:space="preserve"> </t>
        </is>
      </c>
    </row>
    <row r="9">
      <c r="A9" s="4" t="inlineStr">
        <is>
          <t>Advances from JinkoPower</t>
        </is>
      </c>
      <c r="B9" s="4" t="inlineStr">
        <is>
          <t xml:space="preserve"> </t>
        </is>
      </c>
      <c r="C9" s="4" t="inlineStr">
        <is>
          <t xml:space="preserve"> </t>
        </is>
      </c>
      <c r="D9" s="5" t="n">
        <v>3412</v>
      </c>
    </row>
    <row r="10">
      <c r="A10" s="3" t="inlineStr">
        <is>
          <t>Notes payables due to related party</t>
        </is>
      </c>
      <c r="B10" s="4" t="inlineStr">
        <is>
          <t xml:space="preserve"> </t>
        </is>
      </c>
      <c r="C10" s="4" t="inlineStr">
        <is>
          <t xml:space="preserve"> </t>
        </is>
      </c>
      <c r="D10" s="4" t="inlineStr">
        <is>
          <t xml:space="preserve"> </t>
        </is>
      </c>
    </row>
    <row r="11">
      <c r="A11" s="4" t="inlineStr">
        <is>
          <t>Notes payables due to related parties</t>
        </is>
      </c>
      <c r="B11" s="5" t="n">
        <v>380269</v>
      </c>
      <c r="C11" s="4" t="inlineStr">
        <is>
          <t xml:space="preserve"> </t>
        </is>
      </c>
      <c r="D11" s="5" t="n">
        <v>277000</v>
      </c>
    </row>
    <row r="12">
      <c r="A12" s="4" t="inlineStr">
        <is>
          <t>Jinko Power</t>
        </is>
      </c>
      <c r="B12" s="4" t="inlineStr">
        <is>
          <t xml:space="preserve"> </t>
        </is>
      </c>
      <c r="C12" s="4" t="inlineStr">
        <is>
          <t xml:space="preserve"> </t>
        </is>
      </c>
      <c r="D12" s="4" t="inlineStr">
        <is>
          <t xml:space="preserve"> </t>
        </is>
      </c>
    </row>
    <row r="13">
      <c r="A13" s="3" t="inlineStr">
        <is>
          <t>Outstanding amounts due from related parties:</t>
        </is>
      </c>
      <c r="B13" s="4" t="inlineStr">
        <is>
          <t xml:space="preserve"> </t>
        </is>
      </c>
      <c r="C13" s="4" t="inlineStr">
        <is>
          <t xml:space="preserve"> </t>
        </is>
      </c>
      <c r="D13" s="4" t="inlineStr">
        <is>
          <t xml:space="preserve"> </t>
        </is>
      </c>
    </row>
    <row r="14">
      <c r="A14" s="4" t="inlineStr">
        <is>
          <t>Notes receivables from a related party</t>
        </is>
      </c>
      <c r="B14" s="5" t="n">
        <v>108638</v>
      </c>
      <c r="C14" s="4" t="inlineStr">
        <is>
          <t xml:space="preserve"> </t>
        </is>
      </c>
      <c r="D14" s="5" t="n">
        <v>1183</v>
      </c>
    </row>
    <row r="15">
      <c r="A15" s="3" t="inlineStr">
        <is>
          <t>Notes payables due to related party</t>
        </is>
      </c>
      <c r="B15" s="4" t="inlineStr">
        <is>
          <t xml:space="preserve"> </t>
        </is>
      </c>
      <c r="C15" s="4" t="inlineStr">
        <is>
          <t xml:space="preserve"> </t>
        </is>
      </c>
      <c r="D15" s="4" t="inlineStr">
        <is>
          <t xml:space="preserve"> </t>
        </is>
      </c>
    </row>
    <row r="16">
      <c r="A16" s="4" t="inlineStr">
        <is>
          <t>Other payables due to a related party</t>
        </is>
      </c>
      <c r="B16" s="5" t="n">
        <v>11069</v>
      </c>
      <c r="C16" s="4" t="inlineStr">
        <is>
          <t xml:space="preserve"> </t>
        </is>
      </c>
      <c r="D16" s="5" t="n">
        <v>11599</v>
      </c>
    </row>
    <row r="17">
      <c r="A17" s="4" t="inlineStr">
        <is>
          <t>Xinte Silicon for inventory purchase</t>
        </is>
      </c>
      <c r="B17" s="4" t="inlineStr">
        <is>
          <t xml:space="preserve"> </t>
        </is>
      </c>
      <c r="C17" s="4" t="inlineStr">
        <is>
          <t xml:space="preserve"> </t>
        </is>
      </c>
      <c r="D17" s="4" t="inlineStr">
        <is>
          <t xml:space="preserve"> </t>
        </is>
      </c>
    </row>
    <row r="18">
      <c r="A18" s="3" t="inlineStr">
        <is>
          <t>Outstanding amounts due from related parties:</t>
        </is>
      </c>
      <c r="B18" s="4" t="inlineStr">
        <is>
          <t xml:space="preserve"> </t>
        </is>
      </c>
      <c r="C18" s="4" t="inlineStr">
        <is>
          <t xml:space="preserve"> </t>
        </is>
      </c>
      <c r="D18" s="4" t="inlineStr">
        <is>
          <t xml:space="preserve"> </t>
        </is>
      </c>
    </row>
    <row r="19">
      <c r="A19" s="4" t="inlineStr">
        <is>
          <t>Advances to related parties</t>
        </is>
      </c>
      <c r="B19" s="4" t="inlineStr">
        <is>
          <t xml:space="preserve"> </t>
        </is>
      </c>
      <c r="C19" s="4" t="inlineStr">
        <is>
          <t xml:space="preserve"> </t>
        </is>
      </c>
      <c r="D19" s="5" t="n">
        <v>6555</v>
      </c>
    </row>
    <row r="20">
      <c r="A20" s="3" t="inlineStr">
        <is>
          <t>Notes payables due to related party</t>
        </is>
      </c>
      <c r="B20" s="4" t="inlineStr">
        <is>
          <t xml:space="preserve"> </t>
        </is>
      </c>
      <c r="C20" s="4" t="inlineStr">
        <is>
          <t xml:space="preserve"> </t>
        </is>
      </c>
      <c r="D20" s="4" t="inlineStr">
        <is>
          <t xml:space="preserve"> </t>
        </is>
      </c>
    </row>
    <row r="21">
      <c r="A21" s="4" t="inlineStr">
        <is>
          <t>Notes payables due to related parties</t>
        </is>
      </c>
      <c r="B21" s="4" t="inlineStr">
        <is>
          <t xml:space="preserve"> </t>
        </is>
      </c>
      <c r="C21" s="4" t="inlineStr">
        <is>
          <t xml:space="preserve"> </t>
        </is>
      </c>
      <c r="D21" s="5" t="n">
        <v>277000</v>
      </c>
    </row>
    <row r="22">
      <c r="A22" s="4" t="inlineStr">
        <is>
          <t>JinkoPower for outsourcing services</t>
        </is>
      </c>
      <c r="B22" s="4" t="inlineStr">
        <is>
          <t xml:space="preserve"> </t>
        </is>
      </c>
      <c r="C22" s="4" t="inlineStr">
        <is>
          <t xml:space="preserve"> </t>
        </is>
      </c>
      <c r="D22" s="4" t="inlineStr">
        <is>
          <t xml:space="preserve"> </t>
        </is>
      </c>
    </row>
    <row r="23">
      <c r="A23" s="3" t="inlineStr">
        <is>
          <t>Outstanding amounts due from related parties:</t>
        </is>
      </c>
      <c r="B23" s="4" t="inlineStr">
        <is>
          <t xml:space="preserve"> </t>
        </is>
      </c>
      <c r="C23" s="4" t="inlineStr">
        <is>
          <t xml:space="preserve"> </t>
        </is>
      </c>
      <c r="D23" s="4" t="inlineStr">
        <is>
          <t xml:space="preserve"> </t>
        </is>
      </c>
    </row>
    <row r="24">
      <c r="A24" s="4" t="inlineStr">
        <is>
          <t>Prepayment and other receivables from related parties</t>
        </is>
      </c>
      <c r="B24" s="5" t="n">
        <v>5846</v>
      </c>
      <c r="C24" s="4" t="inlineStr">
        <is>
          <t xml:space="preserve"> </t>
        </is>
      </c>
      <c r="D24" s="5" t="n">
        <v>12635</v>
      </c>
    </row>
    <row r="25">
      <c r="A25" s="4" t="inlineStr">
        <is>
          <t>JinkoPower for disposal of solar power projects</t>
        </is>
      </c>
      <c r="B25" s="4" t="inlineStr">
        <is>
          <t xml:space="preserve"> </t>
        </is>
      </c>
      <c r="C25" s="4" t="inlineStr">
        <is>
          <t xml:space="preserve"> </t>
        </is>
      </c>
      <c r="D25" s="4" t="inlineStr">
        <is>
          <t xml:space="preserve"> </t>
        </is>
      </c>
    </row>
    <row r="26">
      <c r="A26" s="3" t="inlineStr">
        <is>
          <t>Outstanding amounts due from related parties:</t>
        </is>
      </c>
      <c r="B26" s="4" t="inlineStr">
        <is>
          <t xml:space="preserve"> </t>
        </is>
      </c>
      <c r="C26" s="4" t="inlineStr">
        <is>
          <t xml:space="preserve"> </t>
        </is>
      </c>
      <c r="D26" s="4" t="inlineStr">
        <is>
          <t xml:space="preserve"> </t>
        </is>
      </c>
    </row>
    <row r="27">
      <c r="A27" s="4" t="inlineStr">
        <is>
          <t>Prepayment and other receivables from related parties</t>
        </is>
      </c>
      <c r="B27" s="5" t="n">
        <v>19472</v>
      </c>
      <c r="C27" s="4" t="inlineStr">
        <is>
          <t xml:space="preserve"> </t>
        </is>
      </c>
      <c r="D27" s="5" t="n">
        <v>13141</v>
      </c>
    </row>
    <row r="28">
      <c r="A28" s="4" t="inlineStr">
        <is>
          <t>Other assets from related parties</t>
        </is>
      </c>
      <c r="B28" s="4" t="inlineStr">
        <is>
          <t xml:space="preserve"> </t>
        </is>
      </c>
      <c r="C28" s="4" t="inlineStr">
        <is>
          <t xml:space="preserve"> </t>
        </is>
      </c>
      <c r="D28" s="5" t="n">
        <v>16859</v>
      </c>
    </row>
    <row r="29">
      <c r="A29" s="4" t="inlineStr">
        <is>
          <t>Sweihan PV Power Company P.S.J.C ("Sweihan PV", which develops and operates solar power projects in Dubai) for technical services</t>
        </is>
      </c>
      <c r="B29" s="4" t="inlineStr">
        <is>
          <t xml:space="preserve"> </t>
        </is>
      </c>
      <c r="C29" s="4" t="inlineStr">
        <is>
          <t xml:space="preserve"> </t>
        </is>
      </c>
      <c r="D29" s="4" t="inlineStr">
        <is>
          <t xml:space="preserve"> </t>
        </is>
      </c>
    </row>
    <row r="30">
      <c r="A30" s="3" t="inlineStr">
        <is>
          <t>Outstanding amounts due from related parties:</t>
        </is>
      </c>
      <c r="B30" s="4" t="inlineStr">
        <is>
          <t xml:space="preserve"> </t>
        </is>
      </c>
      <c r="C30" s="4" t="inlineStr">
        <is>
          <t xml:space="preserve"> </t>
        </is>
      </c>
      <c r="D30" s="4" t="inlineStr">
        <is>
          <t xml:space="preserve"> </t>
        </is>
      </c>
    </row>
    <row r="31">
      <c r="A31" s="4" t="inlineStr">
        <is>
          <t>Prepayment and other receivables from related parties</t>
        </is>
      </c>
      <c r="B31" s="5" t="n">
        <v>1561</v>
      </c>
      <c r="C31" s="4" t="inlineStr">
        <is>
          <t xml:space="preserve"> </t>
        </is>
      </c>
      <c r="D31" s="5" t="n">
        <v>1224</v>
      </c>
    </row>
    <row r="32">
      <c r="A32" s="4" t="inlineStr">
        <is>
          <t>JinkoPower for miscellaneous transactions</t>
        </is>
      </c>
      <c r="B32" s="4" t="inlineStr">
        <is>
          <t xml:space="preserve"> </t>
        </is>
      </c>
      <c r="C32" s="4" t="inlineStr">
        <is>
          <t xml:space="preserve"> </t>
        </is>
      </c>
      <c r="D32" s="4" t="inlineStr">
        <is>
          <t xml:space="preserve"> </t>
        </is>
      </c>
    </row>
    <row r="33">
      <c r="A33" s="3" t="inlineStr">
        <is>
          <t>Outstanding amounts due from related parties:</t>
        </is>
      </c>
      <c r="B33" s="4" t="inlineStr">
        <is>
          <t xml:space="preserve"> </t>
        </is>
      </c>
      <c r="C33" s="4" t="inlineStr">
        <is>
          <t xml:space="preserve"> </t>
        </is>
      </c>
      <c r="D33" s="4" t="inlineStr">
        <is>
          <t xml:space="preserve"> </t>
        </is>
      </c>
    </row>
    <row r="34">
      <c r="A34" s="4" t="inlineStr">
        <is>
          <t>Prepayment and other receivables from related parties</t>
        </is>
      </c>
      <c r="B34" s="5" t="n">
        <v>2938</v>
      </c>
      <c r="C34" s="4" t="inlineStr">
        <is>
          <t xml:space="preserve"> </t>
        </is>
      </c>
      <c r="D34" s="5" t="n">
        <v>412</v>
      </c>
    </row>
    <row r="35">
      <c r="A35" s="4" t="inlineStr">
        <is>
          <t>Sichuan Yongxiang Technology Co., Ltd.</t>
        </is>
      </c>
      <c r="B35" s="4" t="inlineStr">
        <is>
          <t xml:space="preserve"> </t>
        </is>
      </c>
      <c r="C35" s="4" t="inlineStr">
        <is>
          <t xml:space="preserve"> </t>
        </is>
      </c>
      <c r="D35" s="4" t="inlineStr">
        <is>
          <t xml:space="preserve"> </t>
        </is>
      </c>
    </row>
    <row r="36">
      <c r="A36" s="3" t="inlineStr">
        <is>
          <t>Outstanding amounts due from related parties:</t>
        </is>
      </c>
      <c r="B36" s="4" t="inlineStr">
        <is>
          <t xml:space="preserve"> </t>
        </is>
      </c>
      <c r="C36" s="4" t="inlineStr">
        <is>
          <t xml:space="preserve"> </t>
        </is>
      </c>
      <c r="D36" s="4" t="inlineStr">
        <is>
          <t xml:space="preserve"> </t>
        </is>
      </c>
    </row>
    <row r="37">
      <c r="A37" s="4" t="inlineStr">
        <is>
          <t>Advances to related parties</t>
        </is>
      </c>
      <c r="B37" s="5" t="n">
        <v>203056</v>
      </c>
      <c r="C37" s="4" t="inlineStr">
        <is>
          <t xml:space="preserve"> </t>
        </is>
      </c>
      <c r="D37" s="4" t="inlineStr">
        <is>
          <t xml:space="preserve"> </t>
        </is>
      </c>
    </row>
    <row r="38">
      <c r="A38" s="3" t="inlineStr">
        <is>
          <t>Notes payables due to related party</t>
        </is>
      </c>
      <c r="B38" s="4" t="inlineStr">
        <is>
          <t xml:space="preserve"> </t>
        </is>
      </c>
      <c r="C38" s="4" t="inlineStr">
        <is>
          <t xml:space="preserve"> </t>
        </is>
      </c>
      <c r="D38" s="4" t="inlineStr">
        <is>
          <t xml:space="preserve"> </t>
        </is>
      </c>
    </row>
    <row r="39">
      <c r="A39" s="4" t="inlineStr">
        <is>
          <t>Notes payables due to related parties</t>
        </is>
      </c>
      <c r="B39" s="5" t="n">
        <v>380269</v>
      </c>
      <c r="C39" s="4" t="inlineStr">
        <is>
          <t xml:space="preserve"> </t>
        </is>
      </c>
      <c r="D39" s="4" t="inlineStr">
        <is>
          <t xml:space="preserve"> </t>
        </is>
      </c>
    </row>
    <row r="40">
      <c r="A40" s="4" t="inlineStr">
        <is>
          <t>Related parties</t>
        </is>
      </c>
      <c r="B40" s="4" t="inlineStr">
        <is>
          <t xml:space="preserve"> </t>
        </is>
      </c>
      <c r="C40" s="4" t="inlineStr">
        <is>
          <t xml:space="preserve"> </t>
        </is>
      </c>
      <c r="D40" s="4" t="inlineStr">
        <is>
          <t xml:space="preserve"> </t>
        </is>
      </c>
    </row>
    <row r="41">
      <c r="A41" s="3" t="inlineStr">
        <is>
          <t>Outstanding amounts due from related parties:</t>
        </is>
      </c>
      <c r="B41" s="4" t="inlineStr">
        <is>
          <t xml:space="preserve"> </t>
        </is>
      </c>
      <c r="C41" s="4" t="inlineStr">
        <is>
          <t xml:space="preserve"> </t>
        </is>
      </c>
      <c r="D41" s="4" t="inlineStr">
        <is>
          <t xml:space="preserve"> </t>
        </is>
      </c>
    </row>
    <row r="42">
      <c r="A42" s="4" t="inlineStr">
        <is>
          <t>Accounts receivable, net - current</t>
        </is>
      </c>
      <c r="B42" s="5" t="n">
        <v>436706</v>
      </c>
      <c r="C42" s="7" t="n">
        <v>59829</v>
      </c>
      <c r="D42" s="5" t="n">
        <v>296512</v>
      </c>
    </row>
    <row r="43">
      <c r="A43" s="3" t="inlineStr">
        <is>
          <t>Other payables due to a related party:</t>
        </is>
      </c>
      <c r="B43" s="4" t="inlineStr">
        <is>
          <t xml:space="preserve"> </t>
        </is>
      </c>
      <c r="C43" s="4" t="inlineStr">
        <is>
          <t xml:space="preserve"> </t>
        </is>
      </c>
      <c r="D43" s="4" t="inlineStr">
        <is>
          <t xml:space="preserve"> </t>
        </is>
      </c>
    </row>
    <row r="44">
      <c r="A44" s="4" t="inlineStr">
        <is>
          <t>Accounts payable - third parties</t>
        </is>
      </c>
      <c r="B44" s="5" t="n">
        <v>0</v>
      </c>
      <c r="C44" s="5" t="n">
        <v>0</v>
      </c>
      <c r="D44" s="5" t="n">
        <v>21244</v>
      </c>
    </row>
    <row r="45">
      <c r="A45" s="4" t="inlineStr">
        <is>
          <t>Related parties | Xinte Silicon</t>
        </is>
      </c>
      <c r="B45" s="4" t="inlineStr">
        <is>
          <t xml:space="preserve"> </t>
        </is>
      </c>
      <c r="C45" s="4" t="inlineStr">
        <is>
          <t xml:space="preserve"> </t>
        </is>
      </c>
      <c r="D45" s="4" t="inlineStr">
        <is>
          <t xml:space="preserve"> </t>
        </is>
      </c>
    </row>
    <row r="46">
      <c r="A46" s="3" t="inlineStr">
        <is>
          <t>Other payables due to a related party:</t>
        </is>
      </c>
      <c r="B46" s="4" t="inlineStr">
        <is>
          <t xml:space="preserve"> </t>
        </is>
      </c>
      <c r="C46" s="4" t="inlineStr">
        <is>
          <t xml:space="preserve"> </t>
        </is>
      </c>
      <c r="D46" s="4" t="inlineStr">
        <is>
          <t xml:space="preserve"> </t>
        </is>
      </c>
    </row>
    <row r="47">
      <c r="A47" s="4" t="inlineStr">
        <is>
          <t>Accounts payable - third parties</t>
        </is>
      </c>
      <c r="B47" s="4" t="inlineStr">
        <is>
          <t xml:space="preserve"> </t>
        </is>
      </c>
      <c r="C47" s="4" t="inlineStr">
        <is>
          <t xml:space="preserve"> </t>
        </is>
      </c>
      <c r="D47" s="5" t="n">
        <v>21244</v>
      </c>
    </row>
    <row r="48">
      <c r="A48" s="4" t="inlineStr">
        <is>
          <t>Third parties</t>
        </is>
      </c>
      <c r="B48" s="4" t="inlineStr">
        <is>
          <t xml:space="preserve"> </t>
        </is>
      </c>
      <c r="C48" s="4" t="inlineStr">
        <is>
          <t xml:space="preserve"> </t>
        </is>
      </c>
      <c r="D48" s="4" t="inlineStr">
        <is>
          <t xml:space="preserve"> </t>
        </is>
      </c>
    </row>
    <row r="49">
      <c r="A49" s="3" t="inlineStr">
        <is>
          <t>Outstanding amounts due from related parties:</t>
        </is>
      </c>
      <c r="B49" s="4" t="inlineStr">
        <is>
          <t xml:space="preserve"> </t>
        </is>
      </c>
      <c r="C49" s="4" t="inlineStr">
        <is>
          <t xml:space="preserve"> </t>
        </is>
      </c>
      <c r="D49" s="4" t="inlineStr">
        <is>
          <t xml:space="preserve"> </t>
        </is>
      </c>
    </row>
    <row r="50">
      <c r="A50" s="4" t="inlineStr">
        <is>
          <t>Accounts receivable, net - current</t>
        </is>
      </c>
      <c r="B50" s="5" t="n">
        <v>13628852</v>
      </c>
      <c r="C50" s="5" t="n">
        <v>1867145</v>
      </c>
      <c r="D50" s="5" t="n">
        <v>22662181</v>
      </c>
    </row>
    <row r="51">
      <c r="A51" s="3" t="inlineStr">
        <is>
          <t>Other payables due to a related party:</t>
        </is>
      </c>
      <c r="B51" s="4" t="inlineStr">
        <is>
          <t xml:space="preserve"> </t>
        </is>
      </c>
      <c r="C51" s="4" t="inlineStr">
        <is>
          <t xml:space="preserve"> </t>
        </is>
      </c>
      <c r="D51" s="4" t="inlineStr">
        <is>
          <t xml:space="preserve"> </t>
        </is>
      </c>
    </row>
    <row r="52">
      <c r="A52" s="4" t="inlineStr">
        <is>
          <t>Accounts payable - third parties</t>
        </is>
      </c>
      <c r="B52" s="5" t="n">
        <v>11038668</v>
      </c>
      <c r="C52" s="7" t="n">
        <v>1512291</v>
      </c>
      <c r="D52" s="5" t="n">
        <v>15453922</v>
      </c>
    </row>
    <row r="53">
      <c r="A53" s="4" t="inlineStr">
        <is>
          <t>Third parties | Jinko Power for sales of solar modules and others</t>
        </is>
      </c>
      <c r="B53" s="4" t="inlineStr">
        <is>
          <t xml:space="preserve"> </t>
        </is>
      </c>
      <c r="C53" s="4" t="inlineStr">
        <is>
          <t xml:space="preserve"> </t>
        </is>
      </c>
      <c r="D53" s="4" t="inlineStr">
        <is>
          <t xml:space="preserve"> </t>
        </is>
      </c>
    </row>
    <row r="54">
      <c r="A54" s="3" t="inlineStr">
        <is>
          <t>Outstanding amounts due from related parties:</t>
        </is>
      </c>
      <c r="B54" s="4" t="inlineStr">
        <is>
          <t xml:space="preserve"> </t>
        </is>
      </c>
      <c r="C54" s="4" t="inlineStr">
        <is>
          <t xml:space="preserve"> </t>
        </is>
      </c>
      <c r="D54" s="4" t="inlineStr">
        <is>
          <t xml:space="preserve"> </t>
        </is>
      </c>
    </row>
    <row r="55">
      <c r="A55" s="4" t="inlineStr">
        <is>
          <t>Accounts receivable, net - current</t>
        </is>
      </c>
      <c r="B55" s="6" t="n">
        <v>436706</v>
      </c>
      <c r="C55" s="4" t="inlineStr">
        <is>
          <t xml:space="preserve"> </t>
        </is>
      </c>
      <c r="D55" s="6" t="n">
        <v>2965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7. REDEEMABLE NON-CONTROLLING INTERESTS In August 2024, Zhejiang Jinko, a wholly-owned subsidiary of Jiangxi Jinko, entered into an agreement with Jiangxi Jinko and third party investors, pursuant to which, third party investors would make capital injection in cash of RMB1,500 million to own 24.29% equity interests of Zhejiang Jinko. Such transaction was consummated and all the capital injection were received in August 2024. Upon consummation of the above transaction, the third party investors collectively hold 24.29% of the voting rights at the shareholders’ meeting and have no board seat. Jiangxi Jinko still owns 75.71% equity interests of Zhejiang Jinko and continues to control and consolidate Zhejiang Jinko. Pursuant to the agreement, the third party investors are entitled to request Jiangxi Jinko to repurchase all its equity interests of Zhejiang Jinko with the redemption amount of principal of RMB1,500 million plus 6% annual interest minus any dividends received upon occurrence any of the following events, including i) Jiangxi Jinko fails to repurchase equity interests of Zhejiang Jinko owned by the new investor within 36 months after the closing date of above transaction, ii) Zhejiang Jinko fails to reach the annual dividend target of RMB90 million for two As the equity interests owned by the third party investors are redeemable upon occurrence of events that is not solely within the control of Jiangxi Jinko, these equity interests are recorded and accounted for as redeemable non-controlling interests outside of permanent equity in the Group’s consolidated balance sheets. The redeemable non-controlling interests were initially recorded at its fair value of RMB 1,500 million and subsequently measured at higher of (i) the carrying amount after attribution of net income or loss of Zhejiang Jinko, and (ii) any additional accretion is required to bring the noncontrolling interests to the expected redemption value. Once applicable,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retained earnings, or in the absence of retained earnings, by increasing the accumulated deficit. As of December 31,2024, the carrying amount of the redeemable non-controlling interests after the attribution of net income of Zhejiang Jinko was RMB 1,536 million which is higher than the expected redemption value, hence, no additional accretion was made by management. Movement of redeemable non-controlling interests of Zhejiang Jinko are presented as follows (RMB in thousands): ​ ​ ​ ​ For the year ended ​ ​ 2024 ​ ​ RMB At beginning of year — Recognition of redeemable non-controlling interest 1,500,000 Net income attribution to redeemable non-controlling interests 35,926 At end of year 1,535,9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 From Related Party (Details) - CNY (¥) ¥ in Thousands</t>
        </is>
      </c>
      <c r="B1" s="2" t="inlineStr">
        <is>
          <t>12 Months Ended</t>
        </is>
      </c>
    </row>
    <row r="2">
      <c r="B2" s="2" t="inlineStr">
        <is>
          <t>Dec. 31, 2024</t>
        </is>
      </c>
      <c r="C2" s="2" t="inlineStr">
        <is>
          <t>Dec. 31, 2023</t>
        </is>
      </c>
      <c r="D2" s="2" t="inlineStr">
        <is>
          <t>Dec. 31, 2022</t>
        </is>
      </c>
    </row>
    <row r="3">
      <c r="A3" s="3" t="inlineStr">
        <is>
          <t>Revenue from sales of products and providing services to related parties</t>
        </is>
      </c>
      <c r="B3" s="4" t="inlineStr">
        <is>
          <t xml:space="preserve"> </t>
        </is>
      </c>
      <c r="C3" s="4" t="inlineStr">
        <is>
          <t xml:space="preserve"> </t>
        </is>
      </c>
      <c r="D3" s="4" t="inlineStr">
        <is>
          <t xml:space="preserve"> </t>
        </is>
      </c>
    </row>
    <row r="4">
      <c r="A4" s="4" t="inlineStr">
        <is>
          <t>Revenue from related parties</t>
        </is>
      </c>
      <c r="B4" s="6" t="n">
        <v>405220</v>
      </c>
      <c r="C4" s="6" t="n">
        <v>368941</v>
      </c>
      <c r="D4" s="6" t="n">
        <v>333195</v>
      </c>
    </row>
    <row r="5">
      <c r="A5" s="3" t="inlineStr">
        <is>
          <t>Service expenses and silicon procurement provided by related parties</t>
        </is>
      </c>
      <c r="B5" s="4" t="inlineStr">
        <is>
          <t xml:space="preserve"> </t>
        </is>
      </c>
      <c r="C5" s="4" t="inlineStr">
        <is>
          <t xml:space="preserve"> </t>
        </is>
      </c>
      <c r="D5" s="4" t="inlineStr">
        <is>
          <t xml:space="preserve"> </t>
        </is>
      </c>
    </row>
    <row r="6">
      <c r="A6" s="4" t="inlineStr">
        <is>
          <t>Management service provided by JinkoPower</t>
        </is>
      </c>
      <c r="B6" s="5" t="n">
        <v>19931</v>
      </c>
      <c r="C6" s="5" t="n">
        <v>16400</v>
      </c>
      <c r="D6" s="5" t="n">
        <v>8863</v>
      </c>
    </row>
    <row r="7">
      <c r="A7" s="4" t="inlineStr">
        <is>
          <t>JinkoPower</t>
        </is>
      </c>
      <c r="B7" s="4" t="inlineStr">
        <is>
          <t xml:space="preserve"> </t>
        </is>
      </c>
      <c r="C7" s="4" t="inlineStr">
        <is>
          <t xml:space="preserve"> </t>
        </is>
      </c>
      <c r="D7" s="4" t="inlineStr">
        <is>
          <t xml:space="preserve"> </t>
        </is>
      </c>
    </row>
    <row r="8">
      <c r="A8" s="3" t="inlineStr">
        <is>
          <t>Revenue from sales of products and providing services to related parties</t>
        </is>
      </c>
      <c r="B8" s="4" t="inlineStr">
        <is>
          <t xml:space="preserve"> </t>
        </is>
      </c>
      <c r="C8" s="4" t="inlineStr">
        <is>
          <t xml:space="preserve"> </t>
        </is>
      </c>
      <c r="D8" s="4" t="inlineStr">
        <is>
          <t xml:space="preserve"> </t>
        </is>
      </c>
    </row>
    <row r="9">
      <c r="A9" s="4" t="inlineStr">
        <is>
          <t>Revenue from related parties</t>
        </is>
      </c>
      <c r="B9" s="6" t="n">
        <v>390339</v>
      </c>
      <c r="C9" s="6" t="n">
        <v>353420</v>
      </c>
      <c r="D9" s="6" t="n">
        <v>325175</v>
      </c>
    </row>
    <row r="10">
      <c r="A10" s="4" t="inlineStr">
        <is>
          <t>Revenue from rental services</t>
        </is>
      </c>
      <c r="B10" s="5" t="n">
        <v>13245</v>
      </c>
      <c r="C10" s="5" t="n">
        <v>11590</v>
      </c>
      <c r="D10" s="5" t="n">
        <v>5041</v>
      </c>
    </row>
    <row r="11">
      <c r="A11" s="3" t="inlineStr">
        <is>
          <t>Service expenses and silicon procurement provided by related parties</t>
        </is>
      </c>
      <c r="B11" s="4" t="inlineStr">
        <is>
          <t xml:space="preserve"> </t>
        </is>
      </c>
      <c r="C11" s="4" t="inlineStr">
        <is>
          <t xml:space="preserve"> </t>
        </is>
      </c>
      <c r="D11" s="4" t="inlineStr">
        <is>
          <t xml:space="preserve"> </t>
        </is>
      </c>
    </row>
    <row r="12">
      <c r="A12" s="4" t="inlineStr">
        <is>
          <t>Electricity fee charged by related party</t>
        </is>
      </c>
      <c r="B12" s="5" t="n">
        <v>118908</v>
      </c>
      <c r="C12" s="5" t="n">
        <v>119352</v>
      </c>
      <c r="D12" s="5" t="n">
        <v>25735</v>
      </c>
    </row>
    <row r="13">
      <c r="A13" s="4" t="inlineStr">
        <is>
          <t>Other fees charged by JinkoPower</t>
        </is>
      </c>
      <c r="B13" s="5" t="n">
        <v>-2640</v>
      </c>
      <c r="C13" s="5" t="n">
        <v>5109</v>
      </c>
      <c r="D13" s="4" t="inlineStr">
        <is>
          <t xml:space="preserve"> </t>
        </is>
      </c>
    </row>
    <row r="14">
      <c r="A14" s="4" t="inlineStr">
        <is>
          <t>Sweihan Pv</t>
        </is>
      </c>
      <c r="B14" s="4" t="inlineStr">
        <is>
          <t xml:space="preserve"> </t>
        </is>
      </c>
      <c r="C14" s="4" t="inlineStr">
        <is>
          <t xml:space="preserve"> </t>
        </is>
      </c>
      <c r="D14" s="4" t="inlineStr">
        <is>
          <t xml:space="preserve"> </t>
        </is>
      </c>
    </row>
    <row r="15">
      <c r="A15" s="3" t="inlineStr">
        <is>
          <t>Revenue from sales of products and providing services to related parties</t>
        </is>
      </c>
      <c r="B15" s="4" t="inlineStr">
        <is>
          <t xml:space="preserve"> </t>
        </is>
      </c>
      <c r="C15" s="4" t="inlineStr">
        <is>
          <t xml:space="preserve"> </t>
        </is>
      </c>
      <c r="D15" s="4" t="inlineStr">
        <is>
          <t xml:space="preserve"> </t>
        </is>
      </c>
    </row>
    <row r="16">
      <c r="A16" s="4" t="inlineStr">
        <is>
          <t>Income of financing guarantees</t>
        </is>
      </c>
      <c r="B16" s="5" t="n">
        <v>1286</v>
      </c>
      <c r="C16" s="5" t="n">
        <v>3931</v>
      </c>
      <c r="D16" s="5" t="n">
        <v>2979</v>
      </c>
    </row>
    <row r="17">
      <c r="A17" s="4" t="inlineStr">
        <is>
          <t>Sichuan Yongxiang Technology Co., Ltd.</t>
        </is>
      </c>
      <c r="B17" s="4" t="inlineStr">
        <is>
          <t xml:space="preserve"> </t>
        </is>
      </c>
      <c r="C17" s="4" t="inlineStr">
        <is>
          <t xml:space="preserve"> </t>
        </is>
      </c>
      <c r="D17" s="4" t="inlineStr">
        <is>
          <t xml:space="preserve"> </t>
        </is>
      </c>
    </row>
    <row r="18">
      <c r="A18" s="3" t="inlineStr">
        <is>
          <t>Revenue from sales of products and providing services to related parties</t>
        </is>
      </c>
      <c r="B18" s="4" t="inlineStr">
        <is>
          <t xml:space="preserve"> </t>
        </is>
      </c>
      <c r="C18" s="4" t="inlineStr">
        <is>
          <t xml:space="preserve"> </t>
        </is>
      </c>
      <c r="D18" s="4" t="inlineStr">
        <is>
          <t xml:space="preserve"> </t>
        </is>
      </c>
    </row>
    <row r="19">
      <c r="A19" s="4" t="inlineStr">
        <is>
          <t>Management services to the company</t>
        </is>
      </c>
      <c r="B19" s="5" t="n">
        <v>350</v>
      </c>
      <c r="C19" s="5" t="n">
        <v>0</v>
      </c>
      <c r="D19" s="5" t="n">
        <v>0</v>
      </c>
    </row>
    <row r="20">
      <c r="A20" s="3" t="inlineStr">
        <is>
          <t>Service expenses and silicon procurement provided by related parties</t>
        </is>
      </c>
      <c r="B20" s="4" t="inlineStr">
        <is>
          <t xml:space="preserve"> </t>
        </is>
      </c>
      <c r="C20" s="4" t="inlineStr">
        <is>
          <t xml:space="preserve"> </t>
        </is>
      </c>
      <c r="D20" s="4" t="inlineStr">
        <is>
          <t xml:space="preserve"> </t>
        </is>
      </c>
    </row>
    <row r="21">
      <c r="A21" s="4" t="inlineStr">
        <is>
          <t>Silicon procurement</t>
        </is>
      </c>
      <c r="B21" s="5" t="n">
        <v>595558</v>
      </c>
      <c r="C21" s="5" t="n">
        <v>0</v>
      </c>
      <c r="D21" s="5" t="n">
        <v>0</v>
      </c>
    </row>
    <row r="22">
      <c r="A22" s="4" t="inlineStr">
        <is>
          <t>Xinte Silicon</t>
        </is>
      </c>
      <c r="B22" s="4" t="inlineStr">
        <is>
          <t xml:space="preserve"> </t>
        </is>
      </c>
      <c r="C22" s="4" t="inlineStr">
        <is>
          <t xml:space="preserve"> </t>
        </is>
      </c>
      <c r="D22" s="4" t="inlineStr">
        <is>
          <t xml:space="preserve"> </t>
        </is>
      </c>
    </row>
    <row r="23">
      <c r="A23" s="3" t="inlineStr">
        <is>
          <t>Service expenses and silicon procurement provided by related parties</t>
        </is>
      </c>
      <c r="B23" s="4" t="inlineStr">
        <is>
          <t xml:space="preserve"> </t>
        </is>
      </c>
      <c r="C23" s="4" t="inlineStr">
        <is>
          <t xml:space="preserve"> </t>
        </is>
      </c>
      <c r="D23" s="4" t="inlineStr">
        <is>
          <t xml:space="preserve"> </t>
        </is>
      </c>
    </row>
    <row r="24">
      <c r="A24" s="4" t="inlineStr">
        <is>
          <t>Silicon procurement</t>
        </is>
      </c>
      <c r="B24" s="6" t="n">
        <v>421354</v>
      </c>
      <c r="C24" s="6" t="n">
        <v>1537073</v>
      </c>
      <c r="D24" s="6" t="n">
        <v>824785</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s (Details) - CNY (¥) ¥ in Thousands</t>
        </is>
      </c>
      <c r="B1" s="2" t="inlineStr">
        <is>
          <t>12 Months Ended</t>
        </is>
      </c>
    </row>
    <row r="2">
      <c r="B2" s="2" t="inlineStr">
        <is>
          <t>Dec. 31, 2024</t>
        </is>
      </c>
      <c r="C2" s="2" t="inlineStr">
        <is>
          <t>Dec. 31, 2023</t>
        </is>
      </c>
      <c r="D2" s="2" t="inlineStr">
        <is>
          <t>Dec. 31, 2022</t>
        </is>
      </c>
    </row>
    <row r="3">
      <c r="A3" s="3" t="inlineStr">
        <is>
          <t>RELATED PARTY TRANSACTIONS AND BALANCES</t>
        </is>
      </c>
      <c r="B3" s="4" t="inlineStr">
        <is>
          <t xml:space="preserve"> </t>
        </is>
      </c>
      <c r="C3" s="4" t="inlineStr">
        <is>
          <t xml:space="preserve"> </t>
        </is>
      </c>
      <c r="D3" s="4" t="inlineStr">
        <is>
          <t xml:space="preserve"> </t>
        </is>
      </c>
    </row>
    <row r="4">
      <c r="A4" s="4" t="inlineStr">
        <is>
          <t>Revenues from sales of products and provision of processing services to related party</t>
        </is>
      </c>
      <c r="B4" s="6" t="n">
        <v>405220</v>
      </c>
      <c r="C4" s="6" t="n">
        <v>368941</v>
      </c>
      <c r="D4" s="6" t="n">
        <v>333195</v>
      </c>
    </row>
    <row r="5">
      <c r="A5" s="4" t="inlineStr">
        <is>
          <t>Management service provided by JinkoPower</t>
        </is>
      </c>
      <c r="B5" s="5" t="n">
        <v>19931</v>
      </c>
      <c r="C5" s="5" t="n">
        <v>16400</v>
      </c>
      <c r="D5" s="5" t="n">
        <v>8863</v>
      </c>
    </row>
    <row r="6">
      <c r="A6" s="4" t="inlineStr">
        <is>
          <t>Xinte Silicon</t>
        </is>
      </c>
      <c r="B6" s="4" t="inlineStr">
        <is>
          <t xml:space="preserve"> </t>
        </is>
      </c>
      <c r="C6" s="4" t="inlineStr">
        <is>
          <t xml:space="preserve"> </t>
        </is>
      </c>
      <c r="D6" s="4" t="inlineStr">
        <is>
          <t xml:space="preserve"> </t>
        </is>
      </c>
    </row>
    <row r="7">
      <c r="A7" s="3" t="inlineStr">
        <is>
          <t>RELATED PARTY TRANSACTIONS AND BALANCES</t>
        </is>
      </c>
      <c r="B7" s="4" t="inlineStr">
        <is>
          <t xml:space="preserve"> </t>
        </is>
      </c>
      <c r="C7" s="4" t="inlineStr">
        <is>
          <t xml:space="preserve"> </t>
        </is>
      </c>
      <c r="D7" s="4" t="inlineStr">
        <is>
          <t xml:space="preserve"> </t>
        </is>
      </c>
    </row>
    <row r="8">
      <c r="A8" s="4" t="inlineStr">
        <is>
          <t>Silicon procurement</t>
        </is>
      </c>
      <c r="B8" s="6" t="n">
        <v>421354</v>
      </c>
      <c r="C8" s="6" t="n">
        <v>1537073</v>
      </c>
      <c r="D8" s="6" t="n">
        <v>824785</v>
      </c>
    </row>
    <row r="9">
      <c r="A9" s="4" t="inlineStr">
        <is>
          <t>Jinko Power</t>
        </is>
      </c>
      <c r="B9" s="4" t="inlineStr">
        <is>
          <t xml:space="preserve"> </t>
        </is>
      </c>
      <c r="C9" s="4" t="inlineStr">
        <is>
          <t xml:space="preserve"> </t>
        </is>
      </c>
      <c r="D9" s="4" t="inlineStr">
        <is>
          <t xml:space="preserve"> </t>
        </is>
      </c>
    </row>
    <row r="10">
      <c r="A10" s="3" t="inlineStr">
        <is>
          <t>RELATED PARTY TRANSACTIONS AND BALANCES</t>
        </is>
      </c>
      <c r="B10" s="4" t="inlineStr">
        <is>
          <t xml:space="preserve"> </t>
        </is>
      </c>
      <c r="C10" s="4" t="inlineStr">
        <is>
          <t xml:space="preserve"> </t>
        </is>
      </c>
      <c r="D10" s="4" t="inlineStr">
        <is>
          <t xml:space="preserve"> </t>
        </is>
      </c>
    </row>
    <row r="11">
      <c r="A11" s="4" t="inlineStr">
        <is>
          <t>Revenues from sales of products and provision of processing services to related party</t>
        </is>
      </c>
      <c r="B11" s="5" t="n">
        <v>390000</v>
      </c>
      <c r="C11" s="5" t="n">
        <v>353000</v>
      </c>
      <c r="D11" s="5" t="n">
        <v>325000</v>
      </c>
    </row>
    <row r="12">
      <c r="A12" s="4" t="inlineStr">
        <is>
          <t>Due from related parties</t>
        </is>
      </c>
      <c r="B12" s="5" t="n">
        <v>545000</v>
      </c>
      <c r="C12" s="5" t="n">
        <v>298000</v>
      </c>
      <c r="D12" s="4" t="inlineStr">
        <is>
          <t xml:space="preserve"> </t>
        </is>
      </c>
    </row>
    <row r="13">
      <c r="A13" s="4" t="inlineStr">
        <is>
          <t>Revenue from rental services</t>
        </is>
      </c>
      <c r="B13" s="5" t="n">
        <v>13000</v>
      </c>
      <c r="C13" s="5" t="n">
        <v>12000</v>
      </c>
      <c r="D13" s="5" t="n">
        <v>5000</v>
      </c>
    </row>
    <row r="14">
      <c r="A14" s="4" t="inlineStr">
        <is>
          <t>Payments made in advance related to service fee</t>
        </is>
      </c>
      <c r="B14" s="5" t="n">
        <v>7000</v>
      </c>
      <c r="C14" s="5" t="n">
        <v>7000</v>
      </c>
      <c r="D14" s="5" t="n">
        <v>7000</v>
      </c>
    </row>
    <row r="15">
      <c r="A15" s="4" t="inlineStr">
        <is>
          <t>Electricity fee charged by related party</t>
        </is>
      </c>
      <c r="B15" s="5" t="n">
        <v>119000</v>
      </c>
      <c r="C15" s="5" t="n">
        <v>119000</v>
      </c>
      <c r="D15" s="5" t="n">
        <v>27000</v>
      </c>
    </row>
    <row r="16">
      <c r="A16" s="4" t="inlineStr">
        <is>
          <t>Sichuan Yongxiang Technology Co., Ltd.</t>
        </is>
      </c>
      <c r="B16" s="4" t="inlineStr">
        <is>
          <t xml:space="preserve"> </t>
        </is>
      </c>
      <c r="C16" s="4" t="inlineStr">
        <is>
          <t xml:space="preserve"> </t>
        </is>
      </c>
      <c r="D16" s="4" t="inlineStr">
        <is>
          <t xml:space="preserve"> </t>
        </is>
      </c>
    </row>
    <row r="17">
      <c r="A17" s="3" t="inlineStr">
        <is>
          <t>RELATED PARTY TRANSACTIONS AND BALANCES</t>
        </is>
      </c>
      <c r="B17" s="4" t="inlineStr">
        <is>
          <t xml:space="preserve"> </t>
        </is>
      </c>
      <c r="C17" s="4" t="inlineStr">
        <is>
          <t xml:space="preserve"> </t>
        </is>
      </c>
      <c r="D17" s="4" t="inlineStr">
        <is>
          <t xml:space="preserve"> </t>
        </is>
      </c>
    </row>
    <row r="18">
      <c r="A18" s="4" t="inlineStr">
        <is>
          <t>Management services to the company</t>
        </is>
      </c>
      <c r="B18" s="5" t="n">
        <v>350</v>
      </c>
      <c r="C18" s="5" t="n">
        <v>0</v>
      </c>
      <c r="D18" s="5" t="n">
        <v>0</v>
      </c>
    </row>
    <row r="19">
      <c r="A19" s="4" t="inlineStr">
        <is>
          <t>Silicon procurement</t>
        </is>
      </c>
      <c r="B19" s="5" t="n">
        <v>595558</v>
      </c>
      <c r="C19" s="5" t="n">
        <v>0</v>
      </c>
      <c r="D19" s="5" t="n">
        <v>0</v>
      </c>
    </row>
    <row r="20">
      <c r="A20" s="4" t="inlineStr">
        <is>
          <t>Jinko Power Group</t>
        </is>
      </c>
      <c r="B20" s="4" t="inlineStr">
        <is>
          <t xml:space="preserve"> </t>
        </is>
      </c>
      <c r="C20" s="4" t="inlineStr">
        <is>
          <t xml:space="preserve"> </t>
        </is>
      </c>
      <c r="D20" s="4" t="inlineStr">
        <is>
          <t xml:space="preserve"> </t>
        </is>
      </c>
    </row>
    <row r="21">
      <c r="A21" s="3" t="inlineStr">
        <is>
          <t>RELATED PARTY TRANSACTIONS AND BALANCES</t>
        </is>
      </c>
      <c r="B21" s="4" t="inlineStr">
        <is>
          <t xml:space="preserve"> </t>
        </is>
      </c>
      <c r="C21" s="4" t="inlineStr">
        <is>
          <t xml:space="preserve"> </t>
        </is>
      </c>
      <c r="D21" s="4" t="inlineStr">
        <is>
          <t xml:space="preserve"> </t>
        </is>
      </c>
    </row>
    <row r="22">
      <c r="A22" s="4" t="inlineStr">
        <is>
          <t>Management services to the company</t>
        </is>
      </c>
      <c r="B22" s="6" t="n">
        <v>13000</v>
      </c>
      <c r="C22" s="6" t="n">
        <v>9000</v>
      </c>
      <c r="D22" s="6" t="n">
        <v>200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Foreign Currency and Major Customers (Details) - CNY (¥) ¥ in Millions</t>
        </is>
      </c>
      <c r="B1" s="2" t="inlineStr">
        <is>
          <t>12 Months Ended</t>
        </is>
      </c>
    </row>
    <row r="2">
      <c r="B2" s="2" t="inlineStr">
        <is>
          <t>Dec. 31, 2024</t>
        </is>
      </c>
      <c r="C2" s="2" t="inlineStr">
        <is>
          <t>Dec. 31, 2023</t>
        </is>
      </c>
      <c r="D2" s="2" t="inlineStr">
        <is>
          <t>Dec. 31, 2022</t>
        </is>
      </c>
    </row>
    <row r="3">
      <c r="A3" s="3" t="inlineStr">
        <is>
          <t>CERTAIN RISKS AND CONCENTRATION</t>
        </is>
      </c>
      <c r="B3" s="4" t="inlineStr">
        <is>
          <t xml:space="preserve"> </t>
        </is>
      </c>
      <c r="C3" s="4" t="inlineStr">
        <is>
          <t xml:space="preserve"> </t>
        </is>
      </c>
      <c r="D3" s="4" t="inlineStr">
        <is>
          <t xml:space="preserve"> </t>
        </is>
      </c>
    </row>
    <row r="4">
      <c r="A4" s="4" t="inlineStr">
        <is>
          <t>Cash and cash equivalents, restricted cash, short-term investments, restricted short-term and long-term investments</t>
        </is>
      </c>
      <c r="B4" s="6" t="n">
        <v>33042</v>
      </c>
      <c r="C4" s="4" t="inlineStr">
        <is>
          <t xml:space="preserve"> </t>
        </is>
      </c>
      <c r="D4" s="4" t="inlineStr">
        <is>
          <t xml:space="preserve"> </t>
        </is>
      </c>
    </row>
    <row r="5">
      <c r="A5" s="4" t="inlineStr">
        <is>
          <t>Group Revenues | Foreign Currency Concentration Risk</t>
        </is>
      </c>
      <c r="B5" s="4" t="inlineStr">
        <is>
          <t xml:space="preserve"> </t>
        </is>
      </c>
      <c r="C5" s="4" t="inlineStr">
        <is>
          <t xml:space="preserve"> </t>
        </is>
      </c>
      <c r="D5" s="4" t="inlineStr">
        <is>
          <t xml:space="preserve"> </t>
        </is>
      </c>
    </row>
    <row r="6">
      <c r="A6" s="3" t="inlineStr">
        <is>
          <t>CERTAIN RISKS AND CONCENTRATION</t>
        </is>
      </c>
      <c r="B6" s="4" t="inlineStr">
        <is>
          <t xml:space="preserve"> </t>
        </is>
      </c>
      <c r="C6" s="4" t="inlineStr">
        <is>
          <t xml:space="preserve"> </t>
        </is>
      </c>
      <c r="D6" s="4" t="inlineStr">
        <is>
          <t xml:space="preserve"> </t>
        </is>
      </c>
    </row>
    <row r="7">
      <c r="A7" s="4" t="inlineStr">
        <is>
          <t>Threshold concentration risk percentage (in %)</t>
        </is>
      </c>
      <c r="B7" s="15" t="n">
        <v>0.662</v>
      </c>
      <c r="C7" s="4" t="inlineStr">
        <is>
          <t xml:space="preserve"> </t>
        </is>
      </c>
      <c r="D7" s="4" t="inlineStr">
        <is>
          <t xml:space="preserve"> </t>
        </is>
      </c>
    </row>
    <row r="8">
      <c r="A8" s="4" t="inlineStr">
        <is>
          <t>Accounts Receivables | Customer Concentration Risk - Largest Customer</t>
        </is>
      </c>
      <c r="B8" s="4" t="inlineStr">
        <is>
          <t xml:space="preserve"> </t>
        </is>
      </c>
      <c r="C8" s="4" t="inlineStr">
        <is>
          <t xml:space="preserve"> </t>
        </is>
      </c>
      <c r="D8" s="4" t="inlineStr">
        <is>
          <t xml:space="preserve"> </t>
        </is>
      </c>
    </row>
    <row r="9">
      <c r="A9" s="3" t="inlineStr">
        <is>
          <t>CERTAIN RISKS AND CONCENTRATION</t>
        </is>
      </c>
      <c r="B9" s="4" t="inlineStr">
        <is>
          <t xml:space="preserve"> </t>
        </is>
      </c>
      <c r="C9" s="4" t="inlineStr">
        <is>
          <t xml:space="preserve"> </t>
        </is>
      </c>
      <c r="D9" s="4" t="inlineStr">
        <is>
          <t xml:space="preserve"> </t>
        </is>
      </c>
    </row>
    <row r="10">
      <c r="A10" s="4" t="inlineStr">
        <is>
          <t>Threshold concentration risk percentage (in %)</t>
        </is>
      </c>
      <c r="B10" s="14" t="n">
        <v>0.1</v>
      </c>
      <c r="C10" s="14" t="n">
        <v>0.1</v>
      </c>
      <c r="D10" s="14" t="n">
        <v>0.1</v>
      </c>
    </row>
    <row r="11">
      <c r="A11" s="4" t="inlineStr">
        <is>
          <t>Accounts Receivables | Customer Concentration Risk - Largest Customer | Three customers</t>
        </is>
      </c>
      <c r="B11" s="4" t="inlineStr">
        <is>
          <t xml:space="preserve"> </t>
        </is>
      </c>
      <c r="C11" s="4" t="inlineStr">
        <is>
          <t xml:space="preserve"> </t>
        </is>
      </c>
      <c r="D11" s="4" t="inlineStr">
        <is>
          <t xml:space="preserve"> </t>
        </is>
      </c>
    </row>
    <row r="12">
      <c r="A12" s="3" t="inlineStr">
        <is>
          <t>CERTAIN RISKS AND CONCENTRATION</t>
        </is>
      </c>
      <c r="B12" s="4" t="inlineStr">
        <is>
          <t xml:space="preserve"> </t>
        </is>
      </c>
      <c r="C12" s="4" t="inlineStr">
        <is>
          <t xml:space="preserve"> </t>
        </is>
      </c>
      <c r="D12" s="4" t="inlineStr">
        <is>
          <t xml:space="preserve"> </t>
        </is>
      </c>
    </row>
    <row r="13">
      <c r="A13" s="4" t="inlineStr">
        <is>
          <t>Concentration risk percentage (in %)</t>
        </is>
      </c>
      <c r="B13" s="15" t="n">
        <v>0.077</v>
      </c>
      <c r="C13" s="15" t="n">
        <v>0.051</v>
      </c>
      <c r="D13" s="15" t="n">
        <v>0.054</v>
      </c>
    </row>
    <row r="14">
      <c r="A14" s="4" t="inlineStr">
        <is>
          <t>Percentage held by financial institutions | Credit concentration | Inside China (including Hong Kong and Taiwan)</t>
        </is>
      </c>
      <c r="B14" s="4" t="inlineStr">
        <is>
          <t xml:space="preserve"> </t>
        </is>
      </c>
      <c r="C14" s="4" t="inlineStr">
        <is>
          <t xml:space="preserve"> </t>
        </is>
      </c>
      <c r="D14" s="4" t="inlineStr">
        <is>
          <t xml:space="preserve"> </t>
        </is>
      </c>
    </row>
    <row r="15">
      <c r="A15" s="3" t="inlineStr">
        <is>
          <t>CERTAIN RISKS AND CONCENTRATION</t>
        </is>
      </c>
      <c r="B15" s="4" t="inlineStr">
        <is>
          <t xml:space="preserve"> </t>
        </is>
      </c>
      <c r="C15" s="4" t="inlineStr">
        <is>
          <t xml:space="preserve"> </t>
        </is>
      </c>
      <c r="D15" s="4" t="inlineStr">
        <is>
          <t xml:space="preserve"> </t>
        </is>
      </c>
    </row>
    <row r="16">
      <c r="A16" s="4" t="inlineStr">
        <is>
          <t>Concentration risk percentage (in %)</t>
        </is>
      </c>
      <c r="B16" s="14" t="n">
        <v>0.86</v>
      </c>
      <c r="C16" s="4" t="inlineStr">
        <is>
          <t xml:space="preserve"> </t>
        </is>
      </c>
      <c r="D16" s="4" t="inlineStr">
        <is>
          <t xml:space="preserve"> </t>
        </is>
      </c>
    </row>
    <row r="17">
      <c r="A17" s="4" t="inlineStr">
        <is>
          <t>Percentage held by financial institutions | Credit concentration | USA</t>
        </is>
      </c>
      <c r="B17" s="4" t="inlineStr">
        <is>
          <t xml:space="preserve"> </t>
        </is>
      </c>
      <c r="C17" s="4" t="inlineStr">
        <is>
          <t xml:space="preserve"> </t>
        </is>
      </c>
      <c r="D17" s="4" t="inlineStr">
        <is>
          <t xml:space="preserve"> </t>
        </is>
      </c>
    </row>
    <row r="18">
      <c r="A18" s="3" t="inlineStr">
        <is>
          <t>CERTAIN RISKS AND CONCENTRATION</t>
        </is>
      </c>
      <c r="B18" s="4" t="inlineStr">
        <is>
          <t xml:space="preserve"> </t>
        </is>
      </c>
      <c r="C18" s="4" t="inlineStr">
        <is>
          <t xml:space="preserve"> </t>
        </is>
      </c>
      <c r="D18" s="4" t="inlineStr">
        <is>
          <t xml:space="preserve"> </t>
        </is>
      </c>
    </row>
    <row r="19">
      <c r="A19" s="4" t="inlineStr">
        <is>
          <t>Concentration risk percentage (in %)</t>
        </is>
      </c>
      <c r="B19" s="14" t="n">
        <v>0.11</v>
      </c>
      <c r="C19" s="4" t="inlineStr">
        <is>
          <t xml:space="preserve"> </t>
        </is>
      </c>
      <c r="D19" s="4" t="inlineStr">
        <is>
          <t xml:space="preserve"> </t>
        </is>
      </c>
    </row>
    <row r="20">
      <c r="A20" s="4" t="inlineStr">
        <is>
          <t>Percentage held by financial institutions | Credit concentration | Vietnam</t>
        </is>
      </c>
      <c r="B20" s="4" t="inlineStr">
        <is>
          <t xml:space="preserve"> </t>
        </is>
      </c>
      <c r="C20" s="4" t="inlineStr">
        <is>
          <t xml:space="preserve"> </t>
        </is>
      </c>
      <c r="D20" s="4" t="inlineStr">
        <is>
          <t xml:space="preserve"> </t>
        </is>
      </c>
    </row>
    <row r="21">
      <c r="A21" s="3" t="inlineStr">
        <is>
          <t>CERTAIN RISKS AND CONCENTRATION</t>
        </is>
      </c>
      <c r="B21" s="4" t="inlineStr">
        <is>
          <t xml:space="preserve"> </t>
        </is>
      </c>
      <c r="C21" s="4" t="inlineStr">
        <is>
          <t xml:space="preserve"> </t>
        </is>
      </c>
      <c r="D21" s="4" t="inlineStr">
        <is>
          <t xml:space="preserve"> </t>
        </is>
      </c>
    </row>
    <row r="22">
      <c r="A22" s="4" t="inlineStr">
        <is>
          <t>Concentration risk percentage (in %)</t>
        </is>
      </c>
      <c r="B22" s="14" t="n">
        <v>0.02</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Major Suppliers (Details) - Total Silicon Purchases - Supplier Concentration Risk</t>
        </is>
      </c>
      <c r="B1" s="2" t="inlineStr">
        <is>
          <t>12 Months Ended</t>
        </is>
      </c>
    </row>
    <row r="2">
      <c r="B2" s="2" t="inlineStr">
        <is>
          <t>Dec. 31, 2024</t>
        </is>
      </c>
      <c r="C2" s="2" t="inlineStr">
        <is>
          <t>Dec. 31, 2023</t>
        </is>
      </c>
      <c r="D2" s="2" t="inlineStr">
        <is>
          <t>Dec. 31, 2022</t>
        </is>
      </c>
    </row>
    <row r="3">
      <c r="A3" s="4" t="inlineStr">
        <is>
          <t>Largest Group Supplier</t>
        </is>
      </c>
      <c r="B3" s="4" t="inlineStr">
        <is>
          <t xml:space="preserve"> </t>
        </is>
      </c>
      <c r="C3" s="4" t="inlineStr">
        <is>
          <t xml:space="preserve"> </t>
        </is>
      </c>
      <c r="D3" s="4" t="inlineStr">
        <is>
          <t xml:space="preserve"> </t>
        </is>
      </c>
    </row>
    <row r="4">
      <c r="A4" s="3" t="inlineStr">
        <is>
          <t>CERTAIN RISKS AND CONCENTRATION</t>
        </is>
      </c>
      <c r="B4" s="4" t="inlineStr">
        <is>
          <t xml:space="preserve"> </t>
        </is>
      </c>
      <c r="C4" s="4" t="inlineStr">
        <is>
          <t xml:space="preserve"> </t>
        </is>
      </c>
      <c r="D4" s="4" t="inlineStr">
        <is>
          <t xml:space="preserve"> </t>
        </is>
      </c>
    </row>
    <row r="5">
      <c r="A5" s="4" t="inlineStr">
        <is>
          <t>Concentration risk percentage (in %)</t>
        </is>
      </c>
      <c r="B5" s="15" t="n">
        <v>0.254</v>
      </c>
      <c r="C5" s="15" t="n">
        <v>0.306</v>
      </c>
      <c r="D5" s="14" t="n">
        <v>0.34</v>
      </c>
    </row>
    <row r="6">
      <c r="A6" s="4" t="inlineStr">
        <is>
          <t>Two of the group suppliers</t>
        </is>
      </c>
      <c r="B6" s="4" t="inlineStr">
        <is>
          <t xml:space="preserve"> </t>
        </is>
      </c>
      <c r="C6" s="4" t="inlineStr">
        <is>
          <t xml:space="preserve"> </t>
        </is>
      </c>
      <c r="D6" s="4" t="inlineStr">
        <is>
          <t xml:space="preserve"> </t>
        </is>
      </c>
    </row>
    <row r="7">
      <c r="A7" s="3" t="inlineStr">
        <is>
          <t>CERTAIN RISKS AND CONCENTRATION</t>
        </is>
      </c>
      <c r="B7" s="4" t="inlineStr">
        <is>
          <t xml:space="preserve"> </t>
        </is>
      </c>
      <c r="C7" s="4" t="inlineStr">
        <is>
          <t xml:space="preserve"> </t>
        </is>
      </c>
      <c r="D7" s="4" t="inlineStr">
        <is>
          <t xml:space="preserve"> </t>
        </is>
      </c>
    </row>
    <row r="8">
      <c r="A8" s="4" t="inlineStr">
        <is>
          <t>Threshold concentration risk percentage (in %)</t>
        </is>
      </c>
      <c r="B8" s="4" t="inlineStr">
        <is>
          <t xml:space="preserve"> </t>
        </is>
      </c>
      <c r="C8" s="4" t="inlineStr">
        <is>
          <t xml:space="preserve"> </t>
        </is>
      </c>
      <c r="D8" s="14" t="n">
        <v>0.1</v>
      </c>
    </row>
    <row r="9">
      <c r="A9" s="4" t="inlineStr">
        <is>
          <t>Four of the group suppliers</t>
        </is>
      </c>
      <c r="B9" s="4" t="inlineStr">
        <is>
          <t xml:space="preserve"> </t>
        </is>
      </c>
      <c r="C9" s="4" t="inlineStr">
        <is>
          <t xml:space="preserve"> </t>
        </is>
      </c>
      <c r="D9" s="4" t="inlineStr">
        <is>
          <t xml:space="preserve"> </t>
        </is>
      </c>
    </row>
    <row r="10">
      <c r="A10" s="3" t="inlineStr">
        <is>
          <t>CERTAIN RISKS AND CONCENTRATION</t>
        </is>
      </c>
      <c r="B10" s="4" t="inlineStr">
        <is>
          <t xml:space="preserve"> </t>
        </is>
      </c>
      <c r="C10" s="4" t="inlineStr">
        <is>
          <t xml:space="preserve"> </t>
        </is>
      </c>
      <c r="D10" s="4" t="inlineStr">
        <is>
          <t xml:space="preserve"> </t>
        </is>
      </c>
    </row>
    <row r="11">
      <c r="A11" s="4" t="inlineStr">
        <is>
          <t>Threshold concentration risk percentage (in %)</t>
        </is>
      </c>
      <c r="B11" s="14" t="n">
        <v>0.1</v>
      </c>
      <c r="C11" s="14" t="n">
        <v>0.1</v>
      </c>
      <c r="D11" s="4" t="inlineStr">
        <is>
          <t xml:space="preserve"> </t>
        </is>
      </c>
    </row>
    <row r="12">
      <c r="A12" s="4" t="inlineStr">
        <is>
          <t>Five largest group suppliers</t>
        </is>
      </c>
      <c r="B12" s="4" t="inlineStr">
        <is>
          <t xml:space="preserve"> </t>
        </is>
      </c>
      <c r="C12" s="4" t="inlineStr">
        <is>
          <t xml:space="preserve"> </t>
        </is>
      </c>
      <c r="D12" s="4" t="inlineStr">
        <is>
          <t xml:space="preserve"> </t>
        </is>
      </c>
    </row>
    <row r="13">
      <c r="A13" s="3" t="inlineStr">
        <is>
          <t>CERTAIN RISKS AND CONCENTRATION</t>
        </is>
      </c>
      <c r="B13" s="4" t="inlineStr">
        <is>
          <t xml:space="preserve"> </t>
        </is>
      </c>
      <c r="C13" s="4" t="inlineStr">
        <is>
          <t xml:space="preserve"> </t>
        </is>
      </c>
      <c r="D13" s="4" t="inlineStr">
        <is>
          <t xml:space="preserve"> </t>
        </is>
      </c>
    </row>
    <row r="14">
      <c r="A14" s="4" t="inlineStr">
        <is>
          <t>Concentration risk percentage (in %)</t>
        </is>
      </c>
      <c r="B14" s="15" t="n">
        <v>0.8179999999999999</v>
      </c>
      <c r="C14" s="15" t="n">
        <v>0.831</v>
      </c>
      <c r="D14" s="15" t="n">
        <v>0.774</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4 CNY (¥)</t>
        </is>
      </c>
    </row>
    <row r="2">
      <c r="A2" s="3" t="inlineStr">
        <is>
          <t>COMMITMENTS AND CONTINGENCIES.</t>
        </is>
      </c>
      <c r="B2" s="4" t="inlineStr">
        <is>
          <t xml:space="preserve"> </t>
        </is>
      </c>
    </row>
    <row r="3">
      <c r="A3" s="4" t="inlineStr">
        <is>
          <t>2025</t>
        </is>
      </c>
      <c r="B3" s="6" t="n">
        <v>4007969</v>
      </c>
    </row>
    <row r="4">
      <c r="A4" s="4" t="inlineStr">
        <is>
          <t>2026</t>
        </is>
      </c>
      <c r="B4" s="5" t="n">
        <v>7716301</v>
      </c>
    </row>
    <row r="5">
      <c r="A5" s="4" t="inlineStr">
        <is>
          <t>2027</t>
        </is>
      </c>
      <c r="B5" s="5" t="n">
        <v>389446</v>
      </c>
    </row>
    <row r="6">
      <c r="A6" s="4" t="inlineStr">
        <is>
          <t>Total</t>
        </is>
      </c>
      <c r="B6" s="6" t="n">
        <v>121137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COMMITMENTS AND CONTINGENCIES - Contingencies and Guarantees (Details)</t>
        </is>
      </c>
      <c r="D1" s="2" t="inlineStr">
        <is>
          <t>3 Months Ended</t>
        </is>
      </c>
      <c r="F1" s="2" t="inlineStr">
        <is>
          <t>12 Months Ended</t>
        </is>
      </c>
    </row>
    <row r="2">
      <c r="B2" s="2" t="inlineStr">
        <is>
          <t>Aug. 05, 2024 CNY (¥)</t>
        </is>
      </c>
      <c r="C2" s="2" t="inlineStr">
        <is>
          <t>Aug. 17, 2023 item</t>
        </is>
      </c>
      <c r="D2" s="2" t="inlineStr">
        <is>
          <t>Jun. 30, 2024 CNY (¥)</t>
        </is>
      </c>
      <c r="E2" s="2" t="inlineStr">
        <is>
          <t>Jun. 30, 2024 USD ($)</t>
        </is>
      </c>
      <c r="F2" s="2" t="inlineStr">
        <is>
          <t>Dec. 31, 2024 CNY (¥)</t>
        </is>
      </c>
    </row>
    <row r="3">
      <c r="A3" s="4" t="inlineStr">
        <is>
          <t>H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upplied solar modules inherently defective and constitutes breach of obligations | item</t>
        </is>
      </c>
      <c r="B5" s="4" t="inlineStr">
        <is>
          <t xml:space="preserve"> </t>
        </is>
      </c>
      <c r="C5" s="5" t="n">
        <v>365000</v>
      </c>
      <c r="D5" s="4" t="inlineStr">
        <is>
          <t xml:space="preserve"> </t>
        </is>
      </c>
      <c r="E5" s="4" t="inlineStr">
        <is>
          <t xml:space="preserve"> </t>
        </is>
      </c>
      <c r="F5" s="4" t="inlineStr">
        <is>
          <t xml:space="preserve"> </t>
        </is>
      </c>
    </row>
    <row r="6">
      <c r="A6" s="4" t="inlineStr">
        <is>
          <t>HRD | Jinko Solar Import and Export Co., Ltd. ("Jinko Import and Expor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6" t="n">
        <v>180000000</v>
      </c>
    </row>
    <row r="9">
      <c r="A9" s="4" t="inlineStr">
        <is>
          <t>Settlement Agreement with Singapore Customer | Jiangxi Jink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withdraw settlement</t>
        </is>
      </c>
      <c r="B11" s="6" t="n">
        <v>31000000</v>
      </c>
      <c r="C11" s="4" t="inlineStr">
        <is>
          <t xml:space="preserve"> </t>
        </is>
      </c>
      <c r="D11" s="4" t="inlineStr">
        <is>
          <t xml:space="preserve"> </t>
        </is>
      </c>
      <c r="E11" s="4" t="inlineStr">
        <is>
          <t xml:space="preserve"> </t>
        </is>
      </c>
      <c r="F11" s="4" t="inlineStr">
        <is>
          <t xml:space="preserve"> </t>
        </is>
      </c>
    </row>
    <row r="12">
      <c r="A12" s="4" t="inlineStr">
        <is>
          <t>Settlement Agreement with Singapore Customer | Jinko Solar Import and Export Co., Ltd. ("Jinko Import and Expor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liabilities</t>
        </is>
      </c>
      <c r="B14" s="4" t="inlineStr">
        <is>
          <t xml:space="preserve"> </t>
        </is>
      </c>
      <c r="C14" s="4" t="inlineStr">
        <is>
          <t xml:space="preserve"> </t>
        </is>
      </c>
      <c r="D14" s="6" t="n">
        <v>42000000</v>
      </c>
      <c r="E14" s="7" t="n">
        <v>5959144</v>
      </c>
      <c r="F14" s="4" t="inlineStr">
        <is>
          <t xml:space="preserve"> </t>
        </is>
      </c>
    </row>
  </sheetData>
  <mergeCells count="2">
    <mergeCell ref="D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AIR VALUE MEASUREMENTS (Details) ¥ in Thousands, $ in Thousands, € in Millions</t>
        </is>
      </c>
      <c r="B1" s="2" t="inlineStr">
        <is>
          <t>12 Months Ended</t>
        </is>
      </c>
    </row>
    <row r="2">
      <c r="B2" s="2" t="inlineStr">
        <is>
          <t>Dec. 31, 2024 CNY (¥)</t>
        </is>
      </c>
      <c r="C2" s="2" t="inlineStr">
        <is>
          <t>Dec. 31, 2024 USD ($)</t>
        </is>
      </c>
      <c r="D2" s="2" t="inlineStr">
        <is>
          <t>Dec. 31, 2024 EUR (€)</t>
        </is>
      </c>
      <c r="E2" s="2" t="inlineStr">
        <is>
          <t>Dec. 31, 2023 CNY (¥)</t>
        </is>
      </c>
      <c r="F2" s="2" t="inlineStr">
        <is>
          <t>Dec. 31, 2022 CNY (¥)</t>
        </is>
      </c>
      <c r="G2" s="2" t="inlineStr">
        <is>
          <t>Dec. 31, 2021 CNY (¥)</t>
        </is>
      </c>
      <c r="H2" s="2" t="inlineStr">
        <is>
          <t>Dec. 31, 2024 USD ($)</t>
        </is>
      </c>
      <c r="I2" s="2" t="inlineStr">
        <is>
          <t>Dec. 31, 2024 EUR (€)</t>
        </is>
      </c>
      <c r="J2" s="2" t="inlineStr">
        <is>
          <t>Dec. 31, 2023 USD ($)</t>
        </is>
      </c>
      <c r="K2" s="2" t="inlineStr">
        <is>
          <t>Dec. 31, 2023 EUR (€)</t>
        </is>
      </c>
      <c r="L2" s="2" t="inlineStr">
        <is>
          <t>Dec. 31, 2020 CNY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investments</t>
        </is>
      </c>
      <c r="B4" s="6" t="n">
        <v>22000</v>
      </c>
      <c r="C4" s="7" t="n">
        <v>3054</v>
      </c>
      <c r="D4" s="4" t="inlineStr">
        <is>
          <t xml:space="preserve"> </t>
        </is>
      </c>
      <c r="E4" s="6" t="n">
        <v>-1125</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fair value of equity securities</t>
        </is>
      </c>
      <c r="B5" s="6" t="n">
        <v>131000</v>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rm of puttable bon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I6" s="4" t="inlineStr">
        <is>
          <t>2 years</t>
        </is>
      </c>
      <c r="J6" s="4" t="inlineStr">
        <is>
          <t xml:space="preserve"> </t>
        </is>
      </c>
      <c r="K6" s="4" t="inlineStr">
        <is>
          <t xml:space="preserve"> </t>
        </is>
      </c>
      <c r="L6" s="4" t="inlineStr">
        <is>
          <t xml:space="preserve"> </t>
        </is>
      </c>
    </row>
    <row r="7">
      <c r="A7" s="4" t="inlineStr">
        <is>
          <t>Unrealized gain/loss on the available-for-sale securities</t>
        </is>
      </c>
      <c r="B7" s="6" t="n">
        <v>-10000</v>
      </c>
      <c r="C7" s="4" t="inlineStr">
        <is>
          <t xml:space="preserve"> </t>
        </is>
      </c>
      <c r="D7" s="4" t="inlineStr">
        <is>
          <t xml:space="preserve"> </t>
        </is>
      </c>
      <c r="E7" s="5" t="n">
        <v>19000</v>
      </c>
      <c r="F7" s="5" t="n">
        <v>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ange in fair value of warrant liability</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f consideration for subscribed trust units</t>
        </is>
      </c>
      <c r="B9" s="5" t="n">
        <v>2706444</v>
      </c>
      <c r="C9" s="4" t="inlineStr">
        <is>
          <t xml:space="preserve"> </t>
        </is>
      </c>
      <c r="D9" s="4" t="inlineStr">
        <is>
          <t xml:space="preserve"> </t>
        </is>
      </c>
      <c r="E9" s="5" t="n">
        <v>66808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by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ange in fair value of warrant liability</t>
        </is>
      </c>
      <c r="B12" s="5" t="n">
        <v>3500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of consideration for subscribed trust units</t>
        </is>
      </c>
      <c r="B13" s="6" t="n">
        <v>2706000</v>
      </c>
      <c r="C13" s="4" t="inlineStr">
        <is>
          <t xml:space="preserve"> </t>
        </is>
      </c>
      <c r="D13" s="4" t="inlineStr">
        <is>
          <t xml:space="preserve"> </t>
        </is>
      </c>
      <c r="E13" s="5" t="n">
        <v>668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ange in fair value of derivative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40000</v>
      </c>
      <c r="I16" s="18" t="n">
        <v>330</v>
      </c>
      <c r="J16" s="7" t="n">
        <v>870000</v>
      </c>
      <c r="K16" s="18" t="n">
        <v>170</v>
      </c>
      <c r="L16" s="4" t="inlineStr">
        <is>
          <t xml:space="preserve"> </t>
        </is>
      </c>
    </row>
    <row r="17">
      <c r="A17" s="4" t="inlineStr">
        <is>
          <t>Loss/ gain on derivative</t>
        </is>
      </c>
      <c r="B17" s="4" t="inlineStr">
        <is>
          <t xml:space="preserve"> </t>
        </is>
      </c>
      <c r="C17" s="4" t="inlineStr">
        <is>
          <t xml:space="preserve"> </t>
        </is>
      </c>
      <c r="D17" s="18" t="n">
        <v>115</v>
      </c>
      <c r="E17" s="5" t="n">
        <v>-389000</v>
      </c>
      <c r="F17" s="5" t="n">
        <v>-164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reign exchange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0000</v>
      </c>
      <c r="I20" s="4" t="inlineStr">
        <is>
          <t xml:space="preserve"> </t>
        </is>
      </c>
      <c r="J20" s="5" t="n">
        <v>520000</v>
      </c>
      <c r="K20" s="4" t="inlineStr">
        <is>
          <t xml:space="preserve"> </t>
        </is>
      </c>
      <c r="L20" s="4" t="inlineStr">
        <is>
          <t xml:space="preserve"> </t>
        </is>
      </c>
    </row>
    <row r="21">
      <c r="A21" s="4" t="inlineStr">
        <is>
          <t>Derivative sold, 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60000</v>
      </c>
      <c r="I21" s="4" t="inlineStr">
        <is>
          <t xml:space="preserve"> </t>
        </is>
      </c>
      <c r="J21" s="7" t="n">
        <v>500000</v>
      </c>
      <c r="K21" s="4" t="inlineStr">
        <is>
          <t xml:space="preserve"> </t>
        </is>
      </c>
      <c r="L21" s="4" t="inlineStr">
        <is>
          <t xml:space="preserve"> </t>
        </is>
      </c>
    </row>
    <row r="22">
      <c r="A22" s="4" t="inlineStr">
        <is>
          <t>Remaining maturity of foreign currency derivative</t>
        </is>
      </c>
      <c r="B22" s="4" t="inlineStr">
        <is>
          <t>12 months</t>
        </is>
      </c>
      <c r="C22" s="4" t="inlineStr">
        <is>
          <t>12 months</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gain on derivative</t>
        </is>
      </c>
      <c r="B23" s="6" t="n">
        <v>1000</v>
      </c>
      <c r="C23" s="4" t="inlineStr">
        <is>
          <t xml:space="preserve"> </t>
        </is>
      </c>
      <c r="D23" s="4" t="inlineStr">
        <is>
          <t xml:space="preserve"> </t>
        </is>
      </c>
      <c r="E23" s="5" t="n">
        <v>74600</v>
      </c>
      <c r="F23" s="5" t="n">
        <v>4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senior 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gain on derivative</t>
        </is>
      </c>
      <c r="B26" s="6" t="n">
        <v>323000</v>
      </c>
      <c r="C26" s="4" t="inlineStr">
        <is>
          <t xml:space="preserve"> </t>
        </is>
      </c>
      <c r="D26" s="4" t="inlineStr">
        <is>
          <t xml:space="preserve"> </t>
        </is>
      </c>
      <c r="E26" s="6" t="n">
        <v>31000</v>
      </c>
      <c r="F26" s="6" t="n">
        <v>1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9000</v>
      </c>
    </row>
    <row r="30">
      <c r="A30" s="4" t="inlineStr">
        <is>
          <t>Change in fair value of interest rate swap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6" t="n">
        <v>12000</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B1:G1"/>
    <mergeCell ref="J1:K1"/>
    <mergeCell ref="H1:I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ssets and Liabilities on a Recurring Basis) (Details) ¥ in Thousands, $ in Thousands</t>
        </is>
      </c>
      <c r="B1" s="2" t="inlineStr">
        <is>
          <t>Dec. 31, 2024 CNY (¥)</t>
        </is>
      </c>
      <c r="C1" s="2" t="inlineStr">
        <is>
          <t>Dec.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50922</v>
      </c>
      <c r="C3" s="7" t="n">
        <v>20676</v>
      </c>
      <c r="D3" s="6" t="n">
        <v>104134</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hort term investments - equity linked notes</t>
        </is>
      </c>
      <c r="B6" s="5" t="n">
        <v>520376</v>
      </c>
      <c r="C6" s="4" t="inlineStr">
        <is>
          <t xml:space="preserve"> </t>
        </is>
      </c>
      <c r="D6" s="5" t="n">
        <v>48875</v>
      </c>
    </row>
    <row r="7">
      <c r="A7" s="4" t="inlineStr">
        <is>
          <t>Equity securities applying fair value option</t>
        </is>
      </c>
      <c r="B7" s="5" t="n">
        <v>97372</v>
      </c>
      <c r="C7" s="4" t="inlineStr">
        <is>
          <t xml:space="preserve"> </t>
        </is>
      </c>
      <c r="D7" s="5" t="n">
        <v>228706</v>
      </c>
    </row>
    <row r="8">
      <c r="A8" s="4" t="inlineStr">
        <is>
          <t>Available-for-sale securities</t>
        </is>
      </c>
      <c r="B8" s="4" t="inlineStr">
        <is>
          <t xml:space="preserve"> </t>
        </is>
      </c>
      <c r="C8" s="4" t="inlineStr">
        <is>
          <t xml:space="preserve"> </t>
        </is>
      </c>
      <c r="D8" s="5" t="n">
        <v>104134</v>
      </c>
    </row>
    <row r="9">
      <c r="A9" s="4" t="inlineStr">
        <is>
          <t>Equity securities with readily determinable fair value</t>
        </is>
      </c>
      <c r="B9" s="5" t="n">
        <v>542024</v>
      </c>
      <c r="C9" s="4" t="inlineStr">
        <is>
          <t xml:space="preserve"> </t>
        </is>
      </c>
      <c r="D9" s="5" t="n">
        <v>330414</v>
      </c>
    </row>
    <row r="10">
      <c r="A10" s="3" t="inlineStr">
        <is>
          <t>Liabilities:</t>
        </is>
      </c>
      <c r="B10" s="4" t="inlineStr">
        <is>
          <t xml:space="preserve"> </t>
        </is>
      </c>
      <c r="C10" s="4" t="inlineStr">
        <is>
          <t xml:space="preserve"> </t>
        </is>
      </c>
      <c r="D10" s="4" t="inlineStr">
        <is>
          <t xml:space="preserve"> </t>
        </is>
      </c>
    </row>
    <row r="11">
      <c r="A11" s="4" t="inlineStr">
        <is>
          <t>Available-for-sale securities</t>
        </is>
      </c>
      <c r="B11" s="5" t="n">
        <v>150922</v>
      </c>
      <c r="C11" s="4" t="inlineStr">
        <is>
          <t xml:space="preserve"> </t>
        </is>
      </c>
      <c r="D11" s="4" t="inlineStr">
        <is>
          <t xml:space="preserve"> </t>
        </is>
      </c>
    </row>
    <row r="12">
      <c r="A12" s="4" t="inlineStr">
        <is>
          <t>Convertible senior notes</t>
        </is>
      </c>
      <c r="B12" s="4" t="inlineStr">
        <is>
          <t xml:space="preserve"> </t>
        </is>
      </c>
      <c r="C12" s="4" t="inlineStr">
        <is>
          <t xml:space="preserve"> </t>
        </is>
      </c>
      <c r="D12" s="5" t="n">
        <v>782969</v>
      </c>
    </row>
    <row r="13">
      <c r="A13" s="4" t="inlineStr">
        <is>
          <t>Foreign exchange forward contracts- payable</t>
        </is>
      </c>
      <c r="B13" s="5" t="n">
        <v>15765</v>
      </c>
      <c r="C13" s="4" t="inlineStr">
        <is>
          <t xml:space="preserve"> </t>
        </is>
      </c>
      <c r="D13" s="5" t="n">
        <v>25307</v>
      </c>
    </row>
    <row r="14">
      <c r="A14" s="4" t="inlineStr">
        <is>
          <t>Financial liabilities measured at fair value(current and non-current portion)</t>
        </is>
      </c>
      <c r="B14" s="5" t="n">
        <v>3194444</v>
      </c>
      <c r="C14" s="4" t="inlineStr">
        <is>
          <t xml:space="preserve"> </t>
        </is>
      </c>
      <c r="D14" s="5" t="n">
        <v>831333</v>
      </c>
    </row>
    <row r="15">
      <c r="A15" s="4" t="inlineStr">
        <is>
          <t>Foreign exchange forward contracts- payable</t>
        </is>
      </c>
      <c r="B15" s="5" t="n">
        <v>15765</v>
      </c>
      <c r="C15" s="4" t="inlineStr">
        <is>
          <t xml:space="preserve"> </t>
        </is>
      </c>
      <c r="D15" s="5" t="n">
        <v>25307</v>
      </c>
    </row>
    <row r="16">
      <c r="A16" s="4" t="inlineStr">
        <is>
          <t>Fair Value, Measurements, Recurring | Foreign exchange forward contrac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 assets</t>
        </is>
      </c>
      <c r="B18" s="5" t="n">
        <v>115220</v>
      </c>
      <c r="C18" s="4" t="inlineStr">
        <is>
          <t xml:space="preserve"> </t>
        </is>
      </c>
      <c r="D18" s="5" t="n">
        <v>103100</v>
      </c>
    </row>
    <row r="19">
      <c r="A19" s="4" t="inlineStr">
        <is>
          <t>Fair Value, Measurements, Recurring | Foreign exchange option</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y interest rate swap</t>
        </is>
      </c>
      <c r="B21" s="5" t="n">
        <v>5024</v>
      </c>
      <c r="C21" s="4" t="inlineStr">
        <is>
          <t xml:space="preserve"> </t>
        </is>
      </c>
      <c r="D21" s="5" t="n">
        <v>1159</v>
      </c>
    </row>
    <row r="22">
      <c r="A22" s="4" t="inlineStr">
        <is>
          <t>Fair Value, Measurements, Recurring | 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hort term investments - equity linked notes</t>
        </is>
      </c>
      <c r="B24" s="4" t="inlineStr">
        <is>
          <t xml:space="preserve"> </t>
        </is>
      </c>
      <c r="C24" s="4" t="inlineStr">
        <is>
          <t xml:space="preserve"> </t>
        </is>
      </c>
      <c r="D24" s="5" t="n">
        <v>48875</v>
      </c>
    </row>
    <row r="25">
      <c r="A25" s="4" t="inlineStr">
        <is>
          <t>Equity securities applying fair value option</t>
        </is>
      </c>
      <c r="B25" s="4" t="inlineStr">
        <is>
          <t xml:space="preserve"> </t>
        </is>
      </c>
      <c r="C25" s="4" t="inlineStr">
        <is>
          <t xml:space="preserve"> </t>
        </is>
      </c>
      <c r="D25" s="5" t="n">
        <v>0</v>
      </c>
    </row>
    <row r="26">
      <c r="A26" s="4" t="inlineStr">
        <is>
          <t>Available-for-sale securities</t>
        </is>
      </c>
      <c r="B26" s="4" t="inlineStr">
        <is>
          <t xml:space="preserve"> </t>
        </is>
      </c>
      <c r="C26" s="4" t="inlineStr">
        <is>
          <t xml:space="preserve"> </t>
        </is>
      </c>
      <c r="D26" s="5" t="n">
        <v>0</v>
      </c>
    </row>
    <row r="27">
      <c r="A27" s="4" t="inlineStr">
        <is>
          <t>Equity securities with readily determinable fair value</t>
        </is>
      </c>
      <c r="B27" s="5" t="n">
        <v>542024</v>
      </c>
      <c r="C27" s="4" t="inlineStr">
        <is>
          <t xml:space="preserve"> </t>
        </is>
      </c>
      <c r="D27" s="5" t="n">
        <v>330414</v>
      </c>
    </row>
    <row r="28">
      <c r="A28" s="3" t="inlineStr">
        <is>
          <t>Liabilities:</t>
        </is>
      </c>
      <c r="B28" s="4" t="inlineStr">
        <is>
          <t xml:space="preserve"> </t>
        </is>
      </c>
      <c r="C28" s="4" t="inlineStr">
        <is>
          <t xml:space="preserve"> </t>
        </is>
      </c>
      <c r="D28" s="4" t="inlineStr">
        <is>
          <t xml:space="preserve"> </t>
        </is>
      </c>
    </row>
    <row r="29">
      <c r="A29" s="4" t="inlineStr">
        <is>
          <t>Convertible senior notes</t>
        </is>
      </c>
      <c r="B29" s="4" t="inlineStr">
        <is>
          <t xml:space="preserve"> </t>
        </is>
      </c>
      <c r="C29" s="4" t="inlineStr">
        <is>
          <t xml:space="preserve"> </t>
        </is>
      </c>
      <c r="D29" s="5" t="n">
        <v>0</v>
      </c>
    </row>
    <row r="30">
      <c r="A30" s="4" t="inlineStr">
        <is>
          <t>Foreign exchange forward contracts- payable</t>
        </is>
      </c>
      <c r="B30" s="4" t="inlineStr">
        <is>
          <t xml:space="preserve"> </t>
        </is>
      </c>
      <c r="C30" s="4" t="inlineStr">
        <is>
          <t xml:space="preserve"> </t>
        </is>
      </c>
      <c r="D30" s="5" t="n">
        <v>0</v>
      </c>
    </row>
    <row r="31">
      <c r="A31" s="4" t="inlineStr">
        <is>
          <t>Financial liabilities measured at fair value(current and non-current portion)</t>
        </is>
      </c>
      <c r="B31" s="4" t="inlineStr">
        <is>
          <t xml:space="preserve"> </t>
        </is>
      </c>
      <c r="C31" s="4" t="inlineStr">
        <is>
          <t xml:space="preserve"> </t>
        </is>
      </c>
      <c r="D31" s="5" t="n">
        <v>0</v>
      </c>
    </row>
    <row r="32">
      <c r="A32" s="4" t="inlineStr">
        <is>
          <t>Foreign exchange forward contracts- payable</t>
        </is>
      </c>
      <c r="B32" s="4" t="inlineStr">
        <is>
          <t xml:space="preserve"> </t>
        </is>
      </c>
      <c r="C32" s="4" t="inlineStr">
        <is>
          <t xml:space="preserve"> </t>
        </is>
      </c>
      <c r="D32" s="5" t="n">
        <v>0</v>
      </c>
    </row>
    <row r="33">
      <c r="A33" s="4" t="inlineStr">
        <is>
          <t>Fair Value, Measurements, Recurring | Level 1 | Foreign exchange forward contrac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erivative assets</t>
        </is>
      </c>
      <c r="B35" s="4" t="inlineStr">
        <is>
          <t xml:space="preserve"> </t>
        </is>
      </c>
      <c r="C35" s="4" t="inlineStr">
        <is>
          <t xml:space="preserve"> </t>
        </is>
      </c>
      <c r="D35" s="5" t="n">
        <v>0</v>
      </c>
    </row>
    <row r="36">
      <c r="A36" s="4" t="inlineStr">
        <is>
          <t>Fair Value, Measurements, Recurring | Level 1 | Foreign exchange option</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Derivative liability interest rate swap</t>
        </is>
      </c>
      <c r="B38" s="4" t="inlineStr">
        <is>
          <t xml:space="preserve"> </t>
        </is>
      </c>
      <c r="C38" s="4" t="inlineStr">
        <is>
          <t xml:space="preserve"> </t>
        </is>
      </c>
      <c r="D38" s="5" t="n">
        <v>0</v>
      </c>
    </row>
    <row r="39">
      <c r="A39" s="4" t="inlineStr">
        <is>
          <t>Fair Value, Measurements, Recurring | 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hort term investments - equity linked notes</t>
        </is>
      </c>
      <c r="B41" s="5" t="n">
        <v>520376</v>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Foreign exchange forward contracts- payable</t>
        </is>
      </c>
      <c r="B43" s="5" t="n">
        <v>15765</v>
      </c>
      <c r="C43" s="4" t="inlineStr">
        <is>
          <t xml:space="preserve"> </t>
        </is>
      </c>
      <c r="D43" s="5" t="n">
        <v>25307</v>
      </c>
    </row>
    <row r="44">
      <c r="A44" s="4" t="inlineStr">
        <is>
          <t>Foreign exchange forward contracts- payable</t>
        </is>
      </c>
      <c r="B44" s="5" t="n">
        <v>15765</v>
      </c>
      <c r="C44" s="4" t="inlineStr">
        <is>
          <t xml:space="preserve"> </t>
        </is>
      </c>
      <c r="D44" s="5" t="n">
        <v>25307</v>
      </c>
    </row>
    <row r="45">
      <c r="A45" s="4" t="inlineStr">
        <is>
          <t>Fair Value, Measurements, Recurring | Level 2 | Foreign exchange forward contrac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5" t="n">
        <v>115220</v>
      </c>
      <c r="C47" s="4" t="inlineStr">
        <is>
          <t xml:space="preserve"> </t>
        </is>
      </c>
      <c r="D47" s="5" t="n">
        <v>103100</v>
      </c>
    </row>
    <row r="48">
      <c r="A48" s="4" t="inlineStr">
        <is>
          <t>Fair Value, Measurements, Recurring | Level 3</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Equity securities applying fair value option</t>
        </is>
      </c>
      <c r="B50" s="5" t="n">
        <v>97372</v>
      </c>
      <c r="C50" s="4" t="inlineStr">
        <is>
          <t xml:space="preserve"> </t>
        </is>
      </c>
      <c r="D50" s="5" t="n">
        <v>228706</v>
      </c>
    </row>
    <row r="51">
      <c r="A51" s="4" t="inlineStr">
        <is>
          <t>Available-for-sale securities</t>
        </is>
      </c>
      <c r="B51" s="4" t="inlineStr">
        <is>
          <t xml:space="preserve"> </t>
        </is>
      </c>
      <c r="C51" s="4" t="inlineStr">
        <is>
          <t xml:space="preserve"> </t>
        </is>
      </c>
      <c r="D51" s="5" t="n">
        <v>104134</v>
      </c>
    </row>
    <row r="52">
      <c r="A52" s="3" t="inlineStr">
        <is>
          <t>Liabilities:</t>
        </is>
      </c>
      <c r="B52" s="4" t="inlineStr">
        <is>
          <t xml:space="preserve"> </t>
        </is>
      </c>
      <c r="C52" s="4" t="inlineStr">
        <is>
          <t xml:space="preserve"> </t>
        </is>
      </c>
      <c r="D52" s="4" t="inlineStr">
        <is>
          <t xml:space="preserve"> </t>
        </is>
      </c>
    </row>
    <row r="53">
      <c r="A53" s="4" t="inlineStr">
        <is>
          <t>Available-for-sale securities</t>
        </is>
      </c>
      <c r="B53" s="5" t="n">
        <v>150922</v>
      </c>
      <c r="C53" s="4" t="inlineStr">
        <is>
          <t xml:space="preserve"> </t>
        </is>
      </c>
      <c r="D53" s="4" t="inlineStr">
        <is>
          <t xml:space="preserve"> </t>
        </is>
      </c>
    </row>
    <row r="54">
      <c r="A54" s="4" t="inlineStr">
        <is>
          <t>Convertible senior notes</t>
        </is>
      </c>
      <c r="B54" s="4" t="inlineStr">
        <is>
          <t xml:space="preserve"> </t>
        </is>
      </c>
      <c r="C54" s="4" t="inlineStr">
        <is>
          <t xml:space="preserve"> </t>
        </is>
      </c>
      <c r="D54" s="5" t="n">
        <v>782969</v>
      </c>
    </row>
    <row r="55">
      <c r="A55" s="4" t="inlineStr">
        <is>
          <t>Financial liabilities measured at fair value(current and non-current portion)</t>
        </is>
      </c>
      <c r="B55" s="5" t="n">
        <v>3194444</v>
      </c>
      <c r="C55" s="4" t="inlineStr">
        <is>
          <t xml:space="preserve"> </t>
        </is>
      </c>
      <c r="D55" s="5" t="n">
        <v>831333</v>
      </c>
    </row>
    <row r="56">
      <c r="A56" s="4" t="inlineStr">
        <is>
          <t>Fair Value, Measurements, Recurring | Level 3 | Foreign exchange option</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Derivative liability interest rate swap</t>
        </is>
      </c>
      <c r="B58" s="6" t="n">
        <v>5024</v>
      </c>
      <c r="C58" s="4" t="inlineStr">
        <is>
          <t xml:space="preserve"> </t>
        </is>
      </c>
      <c r="D58" s="6" t="n">
        <v>115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ssets and Liabilities Measured Using Unobservable Inputs) (Details) - CNY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Balance at January 1,</t>
        </is>
      </c>
      <c r="B3" s="6" t="n">
        <v>104134</v>
      </c>
      <c r="C3" s="4" t="inlineStr">
        <is>
          <t xml:space="preserve"> </t>
        </is>
      </c>
      <c r="D3" s="4" t="inlineStr">
        <is>
          <t xml:space="preserve"> </t>
        </is>
      </c>
      <c r="E3" s="4" t="inlineStr">
        <is>
          <t xml:space="preserve"> </t>
        </is>
      </c>
    </row>
    <row r="4">
      <c r="A4" s="4" t="inlineStr">
        <is>
          <t>Change in fair value of convertible senior notes</t>
        </is>
      </c>
      <c r="B4" s="5" t="n">
        <v>0</v>
      </c>
      <c r="C4" s="6" t="n">
        <v>0</v>
      </c>
      <c r="D4" s="4" t="inlineStr">
        <is>
          <t xml:space="preserve"> </t>
        </is>
      </c>
      <c r="E4" s="4" t="inlineStr">
        <is>
          <t xml:space="preserve"> </t>
        </is>
      </c>
    </row>
    <row r="5">
      <c r="A5" s="4" t="inlineStr">
        <is>
          <t>Balance at December 31,</t>
        </is>
      </c>
      <c r="B5" s="5" t="n">
        <v>150922</v>
      </c>
      <c r="C5" s="5" t="n">
        <v>104134</v>
      </c>
      <c r="D5" s="4" t="inlineStr">
        <is>
          <t xml:space="preserve"> </t>
        </is>
      </c>
      <c r="E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row>
    <row r="7">
      <c r="A7" s="4" t="inlineStr">
        <is>
          <t>Balance at January 1,</t>
        </is>
      </c>
      <c r="B7" s="5" t="n">
        <v>782969</v>
      </c>
      <c r="C7" s="5" t="n">
        <v>1070699</v>
      </c>
      <c r="D7" s="6" t="n">
        <v>1098736</v>
      </c>
      <c r="E7" s="4" t="inlineStr">
        <is>
          <t xml:space="preserve"> </t>
        </is>
      </c>
    </row>
    <row r="8">
      <c r="A8" s="4" t="inlineStr">
        <is>
          <t>Foreign exchange loss/(gain)</t>
        </is>
      </c>
      <c r="B8" s="5" t="n">
        <v>6093</v>
      </c>
      <c r="C8" s="5" t="n">
        <v>-54377</v>
      </c>
      <c r="D8" s="4" t="inlineStr">
        <is>
          <t xml:space="preserve"> </t>
        </is>
      </c>
      <c r="E8" s="6" t="n">
        <v>60038</v>
      </c>
    </row>
    <row r="9">
      <c r="A9" s="4" t="inlineStr">
        <is>
          <t>Change in fair value of convertible senior notes loss/(gain)</t>
        </is>
      </c>
      <c r="B9" s="5" t="n">
        <v>-323474</v>
      </c>
      <c r="C9" s="5" t="n">
        <v>84669</v>
      </c>
      <c r="D9" s="4" t="inlineStr">
        <is>
          <t xml:space="preserve"> </t>
        </is>
      </c>
      <c r="E9" s="5" t="n">
        <v>12083</v>
      </c>
    </row>
    <row r="10">
      <c r="A10" s="4" t="inlineStr">
        <is>
          <t>Change in the instrument-specific credit risk</t>
        </is>
      </c>
      <c r="B10" s="5" t="n">
        <v>-421</v>
      </c>
      <c r="C10" s="5" t="n">
        <v>-70732</v>
      </c>
      <c r="D10" s="5" t="n">
        <v>-100158</v>
      </c>
      <c r="E10" s="4" t="inlineStr">
        <is>
          <t xml:space="preserve"> </t>
        </is>
      </c>
    </row>
    <row r="11">
      <c r="A11" s="4" t="inlineStr">
        <is>
          <t>Conversion of convertible senior notes</t>
        </is>
      </c>
      <c r="B11" s="6" t="n">
        <v>-465167</v>
      </c>
      <c r="C11" s="5" t="n">
        <v>-247290</v>
      </c>
      <c r="D11" s="4" t="inlineStr">
        <is>
          <t xml:space="preserve"> </t>
        </is>
      </c>
      <c r="E11" s="4" t="inlineStr">
        <is>
          <t xml:space="preserve"> </t>
        </is>
      </c>
    </row>
    <row r="12">
      <c r="A12" s="4" t="inlineStr">
        <is>
          <t>Balance at December 31,</t>
        </is>
      </c>
      <c r="B12" s="4" t="inlineStr">
        <is>
          <t xml:space="preserve"> </t>
        </is>
      </c>
      <c r="C12" s="6" t="n">
        <v>782969</v>
      </c>
      <c r="D12" s="6" t="n">
        <v>1070699</v>
      </c>
      <c r="E12" s="6" t="n">
        <v>1098736</v>
      </c>
    </row>
  </sheetData>
  <mergeCells count="2">
    <mergeCell ref="B1:E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Changes in Level 3 fair value of available-for-sale securities) (Details) - CNY (¥) ¥ in Thousands</t>
        </is>
      </c>
      <c r="B1" s="2" t="inlineStr">
        <is>
          <t>12 Months Ended</t>
        </is>
      </c>
    </row>
    <row r="2">
      <c r="B2" s="2" t="inlineStr">
        <is>
          <t>Dec. 31, 2024</t>
        </is>
      </c>
      <c r="C2" s="2" t="inlineStr">
        <is>
          <t>Dec. 31, 2023</t>
        </is>
      </c>
      <c r="D2" s="2" t="inlineStr">
        <is>
          <t>Dec. 31, 2021</t>
        </is>
      </c>
      <c r="E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6" t="n">
        <v>104134</v>
      </c>
      <c r="C4" s="4" t="inlineStr">
        <is>
          <t xml:space="preserve"> </t>
        </is>
      </c>
      <c r="D4" s="4" t="inlineStr">
        <is>
          <t xml:space="preserve"> </t>
        </is>
      </c>
      <c r="E4" s="4" t="inlineStr">
        <is>
          <t xml:space="preserve"> </t>
        </is>
      </c>
    </row>
    <row r="5">
      <c r="A5" s="4" t="inlineStr">
        <is>
          <t>Addition</t>
        </is>
      </c>
      <c r="B5" s="5" t="n">
        <v>57000</v>
      </c>
      <c r="C5" s="6" t="n">
        <v>85000</v>
      </c>
      <c r="D5" s="4" t="inlineStr">
        <is>
          <t xml:space="preserve"> </t>
        </is>
      </c>
      <c r="E5" s="4" t="inlineStr">
        <is>
          <t xml:space="preserve"> </t>
        </is>
      </c>
    </row>
    <row r="6">
      <c r="A6" s="4" t="inlineStr">
        <is>
          <t>Change in fair value</t>
        </is>
      </c>
      <c r="B6" s="5" t="n">
        <v>-10212</v>
      </c>
      <c r="C6" s="5" t="n">
        <v>19134</v>
      </c>
      <c r="D6" s="4" t="inlineStr">
        <is>
          <t xml:space="preserve"> </t>
        </is>
      </c>
      <c r="E6" s="4" t="inlineStr">
        <is>
          <t xml:space="preserve"> </t>
        </is>
      </c>
    </row>
    <row r="7">
      <c r="A7" s="4" t="inlineStr">
        <is>
          <t>Balance at December 31,</t>
        </is>
      </c>
      <c r="B7" s="6" t="n">
        <v>150922</v>
      </c>
      <c r="C7" s="5" t="n">
        <v>104134</v>
      </c>
      <c r="D7" s="4" t="inlineStr">
        <is>
          <t xml:space="preserve"> </t>
        </is>
      </c>
      <c r="E7" s="4" t="inlineStr">
        <is>
          <t xml:space="preserve"> </t>
        </is>
      </c>
    </row>
    <row r="8">
      <c r="A8" s="4" t="inlineStr">
        <is>
          <t>Available for sale securities current</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Addition</t>
        </is>
      </c>
      <c r="B10" s="4" t="inlineStr">
        <is>
          <t xml:space="preserve"> </t>
        </is>
      </c>
      <c r="C10" s="4" t="inlineStr">
        <is>
          <t xml:space="preserve"> </t>
        </is>
      </c>
      <c r="D10" s="6" t="n">
        <v>100000</v>
      </c>
      <c r="E10" s="4" t="inlineStr">
        <is>
          <t xml:space="preserve"> </t>
        </is>
      </c>
    </row>
    <row r="11">
      <c r="A11" s="4" t="inlineStr">
        <is>
          <t>Interest accrual</t>
        </is>
      </c>
      <c r="B11" s="4" t="inlineStr">
        <is>
          <t xml:space="preserve"> </t>
        </is>
      </c>
      <c r="C11" s="5" t="n">
        <v>1974</v>
      </c>
      <c r="D11" s="4" t="inlineStr">
        <is>
          <t xml:space="preserve"> </t>
        </is>
      </c>
      <c r="E11" s="6" t="n">
        <v>3526</v>
      </c>
    </row>
    <row r="12">
      <c r="A12" s="4" t="inlineStr">
        <is>
          <t>Settlement of puttable bond</t>
        </is>
      </c>
      <c r="B12" s="4" t="inlineStr">
        <is>
          <t xml:space="preserve"> </t>
        </is>
      </c>
      <c r="C12" s="5" t="n">
        <v>-105500</v>
      </c>
      <c r="D12" s="4" t="inlineStr">
        <is>
          <t xml:space="preserve"> </t>
        </is>
      </c>
      <c r="E12" s="4" t="inlineStr">
        <is>
          <t xml:space="preserve"> </t>
        </is>
      </c>
    </row>
    <row r="13">
      <c r="A13" s="4" t="inlineStr">
        <is>
          <t>Change in fair value</t>
        </is>
      </c>
      <c r="B13" s="4" t="inlineStr">
        <is>
          <t xml:space="preserve"> </t>
        </is>
      </c>
      <c r="C13" s="6" t="n">
        <v>-973</v>
      </c>
      <c r="D13" s="5" t="n">
        <v>973</v>
      </c>
      <c r="E13" s="4" t="inlineStr">
        <is>
          <t xml:space="preserve"> </t>
        </is>
      </c>
    </row>
    <row r="14">
      <c r="A14" s="4" t="inlineStr">
        <is>
          <t>Balance at December 31,</t>
        </is>
      </c>
      <c r="B14" s="4" t="inlineStr">
        <is>
          <t xml:space="preserve"> </t>
        </is>
      </c>
      <c r="C14" s="4" t="inlineStr">
        <is>
          <t xml:space="preserve"> </t>
        </is>
      </c>
      <c r="D14" s="6" t="n">
        <v>104499</v>
      </c>
      <c r="E14"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12 Months Ended</t>
        </is>
      </c>
    </row>
    <row r="2">
      <c r="B2" s="2" t="inlineStr">
        <is>
          <t>Dec. 31, 2024</t>
        </is>
      </c>
    </row>
    <row r="3">
      <c r="A3" s="3" t="inlineStr">
        <is>
          <t>DISPOSAL OF A SUBSIDIARY</t>
        </is>
      </c>
      <c r="B3" s="4" t="inlineStr">
        <is>
          <t xml:space="preserve"> </t>
        </is>
      </c>
    </row>
    <row r="4">
      <c r="A4" s="4" t="inlineStr">
        <is>
          <t>DISPOSAL OF A SUBSIDIARY</t>
        </is>
      </c>
      <c r="B4" s="4" t="inlineStr">
        <is>
          <t>8. DISPOSAL OF A SUBSIDIARY In 2023, Jiangxi Jinko entered into an equity transfer agreement with third parties (the “Acquirers”) to sell its 100% equity interest in a subsidiary (the “Target”), a wholly-owned subsidiary of Jiangxi Jinko, at a consideration of RMB4,300 million. Payment arrangements are agreed as follows: ● ● ● In addition, pursuant to the agreement, if the Target’s net profits (excluding extraordinary gains and losses) for the years from 2024 to 2027 is less than RMB 2,000 million (the “Committed Amount”), JinkoSolar shall compensate the Acquirers in cash for any difference. As the consideration of the transaction was variable and contingent based on the Target’s business performance, management record the consideration at fair value on the acquisition date and subsequently adjusted to fair value at the end of each reporting period taking into account (1) the unsettled consideration and (2) the amount to be compensated to the Acquirers. The disposal was consummated in February 2024. On the closing date, based on the forecast of the Target, its cumulative net profits would be around RMB400 million for the years from 2024 to 2027, pursuant to the arrangement, the Group shall compensate RMB1,600 million to the Acquirers which can be offset by the collection of the last instalment amounted to RMB1,600 million. Given this, the fair value of the contingent consideration was concluded to be RMB2,700 million equaling the first two instalments. The Company therefore recognized gain of the disposal with the amount of RMB1,145 million in “ Gain from disposal of a subsidiary In February 2024 and July 2024, the Acquirers paid the first instalment of RMB1,200 million in full and RMB394 million of the second instalment, respectively. As of December 31, 2024, receivables with the gross balance of RMB1,106 million were overdue. Management has considered the impact of overdue and credit risks associated with the outstanding balances when evaluating the fair value of the contingent receivables, and as a result of such assessment, RMB81 million change in fair value loss related to the receivable was recorded in “Change in fair value of contingent consideration related to disposal of a subsidiary” for the year ended December 31, 2024. Receivables netting off fair value loss was RMB1,025 million, among which RMB106 million was expected to receive within one year and was recorded in “Prepayments and other current assets” (Note 13) and the remaining RMB919 million was expected to receive beyond one year and were recorded in “Other assets” (Note 18). As at December 31, 2024, the Group carried out an assessment of the fair value of the contingent receivable ground in the business forecast of the Target for the years from 2024 to 2027 with the key assumption of the price of silicon rods determined based on the prevailing market prices. Based on such assessment, management estimated the Target will incur a cumulative loss around RMB213 million from 2024 to 2027. Hence, the Group additionally recognized RMB576 million fair value losses in “Change in fair value of contingent consideration related to disposal of a subsidiary” for the year ended December 31, 2024 and recorded related liabilities in “Other payable and accruals” as at December 31, 2024 (Note 19). For the year ended December 31, 2024, the Group recognized RMB657 million fair value losses in “Change in fair value of contingent consideration related to disposal of a subsidia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s in Level 3 fair value of equity securities) (Details) - CNY (¥) ¥ in Thousands</t>
        </is>
      </c>
      <c r="B1" s="2" t="inlineStr">
        <is>
          <t>12 Months Ended</t>
        </is>
      </c>
    </row>
    <row r="2">
      <c r="B2" s="2" t="inlineStr">
        <is>
          <t>Dec. 31, 2024</t>
        </is>
      </c>
      <c r="C2" s="2" t="inlineStr">
        <is>
          <t>Dec. 31, 2023</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Change in fair value of warrant liability</t>
        </is>
      </c>
      <c r="B4" s="6" t="n">
        <v>0</v>
      </c>
      <c r="C4" s="6" t="n">
        <v>0</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Balance at January 1,</t>
        </is>
      </c>
      <c r="B7" s="5" t="n">
        <v>228706</v>
      </c>
      <c r="C7" s="5" t="n">
        <v>178871</v>
      </c>
      <c r="D7" s="4" t="inlineStr">
        <is>
          <t xml:space="preserve"> </t>
        </is>
      </c>
    </row>
    <row r="8">
      <c r="A8" s="4" t="inlineStr">
        <is>
          <t>Additions</t>
        </is>
      </c>
      <c r="B8" s="4" t="inlineStr">
        <is>
          <t xml:space="preserve"> </t>
        </is>
      </c>
      <c r="C8" s="4" t="inlineStr">
        <is>
          <t xml:space="preserve"> </t>
        </is>
      </c>
      <c r="D8" s="6" t="n">
        <v>77000</v>
      </c>
    </row>
    <row r="9">
      <c r="A9" s="4" t="inlineStr">
        <is>
          <t>Change in fair value of warrant liability</t>
        </is>
      </c>
      <c r="B9" s="5" t="n">
        <v>-131334</v>
      </c>
      <c r="C9" s="5" t="n">
        <v>49835</v>
      </c>
      <c r="D9" s="5" t="n">
        <v>101871</v>
      </c>
    </row>
    <row r="10">
      <c r="A10" s="4" t="inlineStr">
        <is>
          <t>Balance at December 31,</t>
        </is>
      </c>
      <c r="B10" s="6" t="n">
        <v>97372</v>
      </c>
      <c r="C10" s="6" t="n">
        <v>228706</v>
      </c>
      <c r="D10" s="6" t="n">
        <v>178871</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s in fair value of Foreign Exchange Option) (Details) - Foreign exchange option - CNY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Balance at January 1,</t>
        </is>
      </c>
      <c r="B4" s="6" t="n">
        <v>-1159</v>
      </c>
      <c r="C4" s="6" t="n">
        <v>-3226</v>
      </c>
      <c r="D4" s="6" t="n">
        <v>-2659</v>
      </c>
    </row>
    <row r="5">
      <c r="A5" s="4" t="inlineStr">
        <is>
          <t>Addition of foreign exchange options</t>
        </is>
      </c>
      <c r="B5" s="5" t="n">
        <v>-5207</v>
      </c>
      <c r="C5" s="5" t="n">
        <v>-72240</v>
      </c>
      <c r="D5" s="5" t="n">
        <v>3596</v>
      </c>
    </row>
    <row r="6">
      <c r="A6" s="4" t="inlineStr">
        <is>
          <t>Change in fair value of foreign exchange options gain/(loss)</t>
        </is>
      </c>
      <c r="B6" s="5" t="n">
        <v>1342</v>
      </c>
      <c r="C6" s="5" t="n">
        <v>74307</v>
      </c>
      <c r="D6" s="5" t="n">
        <v>-4163</v>
      </c>
    </row>
    <row r="7">
      <c r="A7" s="4" t="inlineStr">
        <is>
          <t>Balance at December 31,</t>
        </is>
      </c>
      <c r="B7" s="6" t="n">
        <v>-5024</v>
      </c>
      <c r="C7" s="6" t="n">
        <v>-1159</v>
      </c>
      <c r="D7" s="6" t="n">
        <v>-3226</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rate swap derivative) (Details) - Interest Rate Swap ¥ in Thousands</t>
        </is>
      </c>
      <c r="B1" s="2" t="inlineStr">
        <is>
          <t>12 Months Ended</t>
        </is>
      </c>
    </row>
    <row r="2">
      <c r="B2" s="2" t="inlineStr">
        <is>
          <t>Dec. 31, 2021 CNY (¥)</t>
        </is>
      </c>
    </row>
    <row r="3">
      <c r="A3" s="3" t="inlineStr">
        <is>
          <t>Fair Value, Net Derivative Asset (Liability) Measured on Recurring Basis, Unobservable Input Reconciliation</t>
        </is>
      </c>
      <c r="B3" s="4" t="inlineStr">
        <is>
          <t xml:space="preserve"> </t>
        </is>
      </c>
    </row>
    <row r="4">
      <c r="A4" s="4" t="inlineStr">
        <is>
          <t>Cash settlement</t>
        </is>
      </c>
      <c r="B4" s="6" t="n">
        <v>-12294</v>
      </c>
    </row>
    <row r="5">
      <c r="A5" s="4" t="inlineStr">
        <is>
          <t>Balance at December 31,</t>
        </is>
      </c>
      <c r="B5" s="6" t="n">
        <v>1229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Of Rap Cap Derivative) (Details) - Interest Rate Cap ¥ in Thousands</t>
        </is>
      </c>
      <c r="B1" s="2" t="inlineStr">
        <is>
          <t>12 Months Ended</t>
        </is>
      </c>
    </row>
    <row r="2">
      <c r="B2" s="2" t="inlineStr">
        <is>
          <t>Dec. 31, 2021 CNY (¥)</t>
        </is>
      </c>
    </row>
    <row r="3">
      <c r="A3" s="3" t="inlineStr">
        <is>
          <t>FAIR VALUE MEASUREMENTS</t>
        </is>
      </c>
      <c r="B3" s="4" t="inlineStr">
        <is>
          <t xml:space="preserve"> </t>
        </is>
      </c>
    </row>
    <row r="4">
      <c r="A4" s="4" t="inlineStr">
        <is>
          <t>Cancellation</t>
        </is>
      </c>
      <c r="B4" s="6" t="n">
        <v>-12142</v>
      </c>
    </row>
    <row r="5">
      <c r="A5" s="4" t="inlineStr">
        <is>
          <t>Balance at December 31,</t>
        </is>
      </c>
      <c r="B5" s="6" t="n">
        <v>1214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Level 3 fair value of financial liabilities) (Details) - CNY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January 1,</t>
        </is>
      </c>
      <c r="B4" s="6" t="n">
        <v>104134</v>
      </c>
      <c r="C4" s="4" t="inlineStr">
        <is>
          <t xml:space="preserve"> </t>
        </is>
      </c>
    </row>
    <row r="5">
      <c r="A5" s="4" t="inlineStr">
        <is>
          <t>Balance at December 31,</t>
        </is>
      </c>
      <c r="B5" s="5" t="n">
        <v>150922</v>
      </c>
      <c r="C5" s="6" t="n">
        <v>104134</v>
      </c>
    </row>
    <row r="6">
      <c r="A6" s="4" t="inlineStr">
        <is>
          <t>Financial Liabilit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alance at January 1,</t>
        </is>
      </c>
      <c r="B8" s="5" t="n">
        <v>831333</v>
      </c>
      <c r="C8" s="4" t="inlineStr">
        <is>
          <t xml:space="preserve"> </t>
        </is>
      </c>
    </row>
    <row r="9">
      <c r="A9" s="4" t="inlineStr">
        <is>
          <t>Additions</t>
        </is>
      </c>
      <c r="B9" s="5" t="n">
        <v>2398089</v>
      </c>
      <c r="C9" s="5" t="n">
        <v>830540</v>
      </c>
    </row>
    <row r="10">
      <c r="A10" s="4" t="inlineStr">
        <is>
          <t>Change in fair value of financial liabilities</t>
        </is>
      </c>
      <c r="B10" s="5" t="n">
        <v>-34978</v>
      </c>
      <c r="C10" s="4" t="inlineStr">
        <is>
          <t xml:space="preserve"> </t>
        </is>
      </c>
    </row>
    <row r="11">
      <c r="A11" s="4" t="inlineStr">
        <is>
          <t>Issuance of convertible senior notes</t>
        </is>
      </c>
      <c r="B11" s="4" t="inlineStr">
        <is>
          <t xml:space="preserve"> </t>
        </is>
      </c>
      <c r="C11" s="5" t="n">
        <v>793</v>
      </c>
    </row>
    <row r="12">
      <c r="A12" s="4" t="inlineStr">
        <is>
          <t>Balance at December 31,</t>
        </is>
      </c>
      <c r="B12" s="6" t="n">
        <v>3194444</v>
      </c>
      <c r="C12" s="6" t="n">
        <v>831333</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 in Fair Value of Derivatives) (Details) - CNY (¥) ¥ in Thousands</t>
        </is>
      </c>
      <c r="B1" s="2" t="inlineStr">
        <is>
          <t>12 Months Ended</t>
        </is>
      </c>
    </row>
    <row r="2">
      <c r="B2" s="2" t="inlineStr">
        <is>
          <t>Dec. 31, 2024</t>
        </is>
      </c>
      <c r="C2" s="2" t="inlineStr">
        <is>
          <t>Dec. 31, 2023</t>
        </is>
      </c>
      <c r="D2" s="2" t="inlineStr">
        <is>
          <t>Dec. 31, 2022</t>
        </is>
      </c>
    </row>
    <row r="3">
      <c r="A3" s="4" t="inlineStr">
        <is>
          <t>Convertible Senior Note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Change in fair value of financial liabilities</t>
        </is>
      </c>
      <c r="B5" s="6" t="n">
        <v>323474</v>
      </c>
      <c r="C5" s="6" t="n">
        <v>-31188</v>
      </c>
      <c r="D5" s="6" t="n">
        <v>-12083</v>
      </c>
    </row>
    <row r="6">
      <c r="A6" s="4" t="inlineStr">
        <is>
          <t>Financial Liabilitie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Change in fair value of financial liabilities</t>
        </is>
      </c>
      <c r="B8" s="5" t="n">
        <v>34978</v>
      </c>
      <c r="C8" s="4" t="inlineStr">
        <is>
          <t xml:space="preserve"> </t>
        </is>
      </c>
      <c r="D8" s="4" t="inlineStr">
        <is>
          <t xml:space="preserve"> </t>
        </is>
      </c>
    </row>
    <row r="9">
      <c r="A9" s="4" t="inlineStr">
        <is>
          <t>Available for sale securities current</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Change in fair value of financial liabilities</t>
        </is>
      </c>
      <c r="B11" s="4" t="inlineStr">
        <is>
          <t xml:space="preserve"> </t>
        </is>
      </c>
      <c r="C11" s="5" t="n">
        <v>-973</v>
      </c>
      <c r="D11" s="5" t="n">
        <v>973</v>
      </c>
    </row>
    <row r="12">
      <c r="A12" s="4" t="inlineStr">
        <is>
          <t>Available for sale securities non current</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Change in fair value of financial liabilities</t>
        </is>
      </c>
      <c r="B14" s="5" t="n">
        <v>-10212</v>
      </c>
      <c r="C14" s="5" t="n">
        <v>19134</v>
      </c>
      <c r="D14" s="4" t="inlineStr">
        <is>
          <t xml:space="preserve"> </t>
        </is>
      </c>
    </row>
    <row r="15">
      <c r="A15" s="4" t="inlineStr">
        <is>
          <t>Equity securities Applying fair value option</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hange in fair value of financial liabilities</t>
        </is>
      </c>
      <c r="B17" s="5" t="n">
        <v>-131334</v>
      </c>
      <c r="C17" s="5" t="n">
        <v>49835</v>
      </c>
      <c r="D17" s="5" t="n">
        <v>101871</v>
      </c>
    </row>
    <row r="18">
      <c r="A18" s="4" t="inlineStr">
        <is>
          <t>Change in fair value of derivative forward contrac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hange in fair value of financial liabilities</t>
        </is>
      </c>
      <c r="B20" s="5" t="n">
        <v>86242</v>
      </c>
      <c r="C20" s="5" t="n">
        <v>-407245</v>
      </c>
      <c r="D20" s="5" t="n">
        <v>-150538</v>
      </c>
    </row>
    <row r="21">
      <c r="A21" s="4" t="inlineStr">
        <is>
          <t>Embedded Derivative Financial Instrument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Change in fair value of financial liabilities</t>
        </is>
      </c>
      <c r="B23" s="5" t="n">
        <v>29070</v>
      </c>
      <c r="C23" s="5" t="n">
        <v>18079</v>
      </c>
      <c r="D23" s="5" t="n">
        <v>-13818</v>
      </c>
    </row>
    <row r="24">
      <c r="A24" s="4" t="inlineStr">
        <is>
          <t>Foreign exchange option</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Change in fair value of financial liabilities</t>
        </is>
      </c>
      <c r="B26" s="5" t="n">
        <v>1342</v>
      </c>
      <c r="C26" s="5" t="n">
        <v>74307</v>
      </c>
      <c r="D26" s="5" t="n">
        <v>-4163</v>
      </c>
    </row>
    <row r="27">
      <c r="A27" s="4" t="inlineStr">
        <is>
          <t>Total</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Change in fair value of financial liabilities</t>
        </is>
      </c>
      <c r="B29" s="6" t="n">
        <v>333560</v>
      </c>
      <c r="C29" s="6" t="n">
        <v>-278051</v>
      </c>
      <c r="D29" s="6" t="n">
        <v>-77758</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Significant Unobservable Inputs) (Details) - Level 3 [Member]</t>
        </is>
      </c>
      <c r="B1" s="2" t="inlineStr">
        <is>
          <t>Dec. 31, 2024</t>
        </is>
      </c>
    </row>
    <row r="2">
      <c r="A2" s="4" t="inlineStr">
        <is>
          <t>Expected volatility | Financial Liabilities</t>
        </is>
      </c>
      <c r="B2" s="4" t="inlineStr">
        <is>
          <t xml:space="preserve"> </t>
        </is>
      </c>
    </row>
    <row r="3">
      <c r="A3" s="3" t="inlineStr">
        <is>
          <t>FAIR VALUE MEASUREMENTS</t>
        </is>
      </c>
      <c r="B3" s="4" t="inlineStr">
        <is>
          <t xml:space="preserve"> </t>
        </is>
      </c>
    </row>
    <row r="4">
      <c r="A4" s="4" t="inlineStr">
        <is>
          <t>Unobservable inputs</t>
        </is>
      </c>
      <c r="B4" s="16" t="n">
        <v>0.5266</v>
      </c>
    </row>
    <row r="5">
      <c r="A5" s="4" t="inlineStr">
        <is>
          <t>Expected volatility | Available for sale securities non current</t>
        </is>
      </c>
      <c r="B5" s="4" t="inlineStr">
        <is>
          <t xml:space="preserve"> </t>
        </is>
      </c>
    </row>
    <row r="6">
      <c r="A6" s="3" t="inlineStr">
        <is>
          <t>FAIR VALUE MEASUREMENTS</t>
        </is>
      </c>
      <c r="B6" s="4" t="inlineStr">
        <is>
          <t xml:space="preserve"> </t>
        </is>
      </c>
    </row>
    <row r="7">
      <c r="A7" s="4" t="inlineStr">
        <is>
          <t>Unobservable inputs</t>
        </is>
      </c>
      <c r="B7" s="11" t="n">
        <v>55.32</v>
      </c>
    </row>
    <row r="8">
      <c r="A8" s="4" t="inlineStr">
        <is>
          <t>Risk free interest rate | Available for sale securities non current</t>
        </is>
      </c>
      <c r="B8" s="4" t="inlineStr">
        <is>
          <t xml:space="preserve"> </t>
        </is>
      </c>
    </row>
    <row r="9">
      <c r="A9" s="3" t="inlineStr">
        <is>
          <t>FAIR VALUE MEASUREMENTS</t>
        </is>
      </c>
      <c r="B9" s="4" t="inlineStr">
        <is>
          <t xml:space="preserve"> </t>
        </is>
      </c>
    </row>
    <row r="10">
      <c r="A10" s="4" t="inlineStr">
        <is>
          <t>Unobservable inputs</t>
        </is>
      </c>
      <c r="B10" s="11" t="n">
        <v>0.95</v>
      </c>
    </row>
    <row r="11">
      <c r="A11" s="4" t="inlineStr">
        <is>
          <t>Risk free interest rate | Minimum [Member] | Financial Liabilities</t>
        </is>
      </c>
      <c r="B11" s="4" t="inlineStr">
        <is>
          <t xml:space="preserve"> </t>
        </is>
      </c>
    </row>
    <row r="12">
      <c r="A12" s="3" t="inlineStr">
        <is>
          <t>FAIR VALUE MEASUREMENTS</t>
        </is>
      </c>
      <c r="B12" s="4" t="inlineStr">
        <is>
          <t xml:space="preserve"> </t>
        </is>
      </c>
    </row>
    <row r="13">
      <c r="A13" s="4" t="inlineStr">
        <is>
          <t>Unobservable inputs</t>
        </is>
      </c>
      <c r="B13" s="11" t="n">
        <v>0.32</v>
      </c>
    </row>
    <row r="14">
      <c r="A14" s="4" t="inlineStr">
        <is>
          <t>Risk free interest rate | Maximum [Member] | Financial Liabilities</t>
        </is>
      </c>
      <c r="B14" s="4" t="inlineStr">
        <is>
          <t xml:space="preserve"> </t>
        </is>
      </c>
    </row>
    <row r="15">
      <c r="A15" s="3" t="inlineStr">
        <is>
          <t>FAIR VALUE MEASUREMENTS</t>
        </is>
      </c>
      <c r="B15" s="4" t="inlineStr">
        <is>
          <t xml:space="preserve"> </t>
        </is>
      </c>
    </row>
    <row r="16">
      <c r="A16" s="4" t="inlineStr">
        <is>
          <t>Unobservable inputs</t>
        </is>
      </c>
      <c r="B16" s="11" t="n">
        <v>0.99</v>
      </c>
    </row>
    <row r="17">
      <c r="A17" s="4" t="inlineStr">
        <is>
          <t>Convertible Senior Notes | Expected volatility | Minimum [Member] | Available for sale securities current</t>
        </is>
      </c>
      <c r="B17" s="4" t="inlineStr">
        <is>
          <t xml:space="preserve"> </t>
        </is>
      </c>
    </row>
    <row r="18">
      <c r="A18" s="3" t="inlineStr">
        <is>
          <t>FAIR VALUE MEASUREMENTS</t>
        </is>
      </c>
      <c r="B18" s="4" t="inlineStr">
        <is>
          <t xml:space="preserve"> </t>
        </is>
      </c>
    </row>
    <row r="19">
      <c r="A19" s="4" t="inlineStr">
        <is>
          <t>Unobservable inputs</t>
        </is>
      </c>
      <c r="B19" s="11" t="n">
        <v>44.79</v>
      </c>
    </row>
    <row r="20">
      <c r="A20" s="4" t="inlineStr">
        <is>
          <t>Convertible Senior Notes | Expected volatility | Maximum [Member] | Available for sale securities current</t>
        </is>
      </c>
      <c r="B20" s="4" t="inlineStr">
        <is>
          <t xml:space="preserve"> </t>
        </is>
      </c>
    </row>
    <row r="21">
      <c r="A21" s="3" t="inlineStr">
        <is>
          <t>FAIR VALUE MEASUREMENTS</t>
        </is>
      </c>
      <c r="B21" s="4" t="inlineStr">
        <is>
          <t xml:space="preserve"> </t>
        </is>
      </c>
    </row>
    <row r="22">
      <c r="A22" s="4" t="inlineStr">
        <is>
          <t>Unobservable inputs</t>
        </is>
      </c>
      <c r="B22" s="11" t="n">
        <v>48.08</v>
      </c>
    </row>
    <row r="23">
      <c r="A23" s="4" t="inlineStr">
        <is>
          <t>Convertible Senior Notes | Risk free interest rate | Minimum [Member] | Available for sale securities current</t>
        </is>
      </c>
      <c r="B23" s="4" t="inlineStr">
        <is>
          <t xml:space="preserve"> </t>
        </is>
      </c>
    </row>
    <row r="24">
      <c r="A24" s="3" t="inlineStr">
        <is>
          <t>FAIR VALUE MEASUREMENTS</t>
        </is>
      </c>
      <c r="B24" s="4" t="inlineStr">
        <is>
          <t xml:space="preserve"> </t>
        </is>
      </c>
    </row>
    <row r="25">
      <c r="A25" s="4" t="inlineStr">
        <is>
          <t>Unobservable inputs</t>
        </is>
      </c>
      <c r="B25" s="11" t="n">
        <v>1.14</v>
      </c>
    </row>
    <row r="26">
      <c r="A26" s="4" t="inlineStr">
        <is>
          <t>Convertible Senior Notes | Risk free interest rate | Maximum [Member] | Available for sale securities current</t>
        </is>
      </c>
      <c r="B26" s="4" t="inlineStr">
        <is>
          <t xml:space="preserve"> </t>
        </is>
      </c>
    </row>
    <row r="27">
      <c r="A27" s="3" t="inlineStr">
        <is>
          <t>FAIR VALUE MEASUREMENTS</t>
        </is>
      </c>
      <c r="B27" s="4" t="inlineStr">
        <is>
          <t xml:space="preserve"> </t>
        </is>
      </c>
    </row>
    <row r="28">
      <c r="A28" s="4" t="inlineStr">
        <is>
          <t>Unobservable inputs</t>
        </is>
      </c>
      <c r="B28" s="11" t="n">
        <v>1.84</v>
      </c>
    </row>
    <row r="29">
      <c r="A29" s="4" t="inlineStr">
        <is>
          <t>Foreign exchange option | Expected volatility | Minimum [Member]</t>
        </is>
      </c>
      <c r="B29" s="4" t="inlineStr">
        <is>
          <t xml:space="preserve"> </t>
        </is>
      </c>
    </row>
    <row r="30">
      <c r="A30" s="3" t="inlineStr">
        <is>
          <t>FAIR VALUE MEASUREMENTS</t>
        </is>
      </c>
      <c r="B30" s="4" t="inlineStr">
        <is>
          <t xml:space="preserve"> </t>
        </is>
      </c>
    </row>
    <row r="31">
      <c r="A31" s="4" t="inlineStr">
        <is>
          <t>Unobservable inputs</t>
        </is>
      </c>
      <c r="B31" s="11" t="n">
        <v>6.68</v>
      </c>
    </row>
    <row r="32">
      <c r="A32" s="4" t="inlineStr">
        <is>
          <t>Foreign exchange option | Expected volatility | Maximum [Member]</t>
        </is>
      </c>
      <c r="B32" s="4" t="inlineStr">
        <is>
          <t xml:space="preserve"> </t>
        </is>
      </c>
    </row>
    <row r="33">
      <c r="A33" s="3" t="inlineStr">
        <is>
          <t>FAIR VALUE MEASUREMENTS</t>
        </is>
      </c>
      <c r="B33" s="4" t="inlineStr">
        <is>
          <t xml:space="preserve"> </t>
        </is>
      </c>
    </row>
    <row r="34">
      <c r="A34" s="4" t="inlineStr">
        <is>
          <t>Unobservable inputs</t>
        </is>
      </c>
      <c r="B34" s="11" t="n">
        <v>6.85</v>
      </c>
    </row>
    <row r="35">
      <c r="A35" s="4" t="inlineStr">
        <is>
          <t>Foreign exchange option | Risk free interest rate</t>
        </is>
      </c>
      <c r="B35" s="4" t="inlineStr">
        <is>
          <t xml:space="preserve"> </t>
        </is>
      </c>
    </row>
    <row r="36">
      <c r="A36" s="3" t="inlineStr">
        <is>
          <t>FAIR VALUE MEASUREMENTS</t>
        </is>
      </c>
      <c r="B36" s="4" t="inlineStr">
        <is>
          <t xml:space="preserve"> </t>
        </is>
      </c>
    </row>
    <row r="37">
      <c r="A37" s="4" t="inlineStr">
        <is>
          <t>Unobservable inputs</t>
        </is>
      </c>
      <c r="B37" s="11" t="n">
        <v>1.0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4 CNY (¥)</t>
        </is>
      </c>
    </row>
    <row r="2">
      <c r="A2" s="3" t="inlineStr">
        <is>
          <t>RESTRICTED NET ASSETS.</t>
        </is>
      </c>
      <c r="B2" s="4" t="inlineStr">
        <is>
          <t xml:space="preserve"> </t>
        </is>
      </c>
    </row>
    <row r="3">
      <c r="A3" s="4" t="inlineStr">
        <is>
          <t>Restricted net assets</t>
        </is>
      </c>
      <c r="B3" s="6" t="n">
        <v>21138</v>
      </c>
    </row>
    <row r="4">
      <c r="A4" s="4" t="inlineStr">
        <is>
          <t>Percentage of total assets</t>
        </is>
      </c>
      <c r="B4" s="15" t="n">
        <v>0.64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1 Months Ended</t>
        </is>
      </c>
    </row>
    <row r="2">
      <c r="B2" s="2" t="inlineStr">
        <is>
          <t>Jan. 31, 2025 CNY (¥)</t>
        </is>
      </c>
    </row>
    <row r="3">
      <c r="A3" s="4" t="inlineStr">
        <is>
          <t>Subsequent Event | Jinko Solar Co., Ltd. ("Jiangxi Jinko") [Member] | JinkoSolar (Sichuan) Co., Ltd. ("Jinko Sichuan")</t>
        </is>
      </c>
      <c r="B3" s="4" t="inlineStr">
        <is>
          <t xml:space="preserve"> </t>
        </is>
      </c>
    </row>
    <row r="4">
      <c r="A4" s="3" t="inlineStr">
        <is>
          <t>SUBSEQUENT EVENTS</t>
        </is>
      </c>
      <c r="B4" s="4" t="inlineStr">
        <is>
          <t xml:space="preserve"> </t>
        </is>
      </c>
    </row>
    <row r="5">
      <c r="A5" s="4" t="inlineStr">
        <is>
          <t>Total consideration</t>
        </is>
      </c>
      <c r="B5" s="6" t="n">
        <v>62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DDITIONAL INFORMATION-CONDENSED FINANCIAL STATEMENTS OF THE PARENT COMPANY - Condensed statements of operations (Details) ¥ in Thousands, $ in Thousands</t>
        </is>
      </c>
      <c r="B1" s="2" t="inlineStr">
        <is>
          <t>1 Months Ended</t>
        </is>
      </c>
      <c r="D1" s="2" t="inlineStr">
        <is>
          <t>12 Months Ended</t>
        </is>
      </c>
    </row>
    <row r="2">
      <c r="B2" s="2" t="inlineStr">
        <is>
          <t>Jan. 31, 2023 CNY (¥)</t>
        </is>
      </c>
      <c r="C2" s="2" t="inlineStr">
        <is>
          <t>Dec. 31, 2022 CNY (¥)</t>
        </is>
      </c>
      <c r="D2" s="2" t="inlineStr">
        <is>
          <t>Dec. 31, 2024 CNY (¥)</t>
        </is>
      </c>
      <c r="E2" s="2" t="inlineStr">
        <is>
          <t>Dec. 31, 2024 USD ($)</t>
        </is>
      </c>
      <c r="F2" s="2" t="inlineStr">
        <is>
          <t>Dec. 31, 2023 CNY (¥)</t>
        </is>
      </c>
      <c r="G2" s="2" t="inlineStr">
        <is>
          <t>Dec. 31, 2022 CNY (¥)</t>
        </is>
      </c>
      <c r="H2" s="2" t="inlineStr">
        <is>
          <t>Dec. 31, 2021 CNY (¥)</t>
        </is>
      </c>
    </row>
    <row r="3">
      <c r="A3" s="3" t="inlineStr">
        <is>
          <t>ADDITIONAL INFORMATION - CONDENSED FINANCIAL STATEMENT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6" t="n">
        <v>42000</v>
      </c>
      <c r="C4" s="6" t="n">
        <v>31000</v>
      </c>
      <c r="D4" s="6" t="n">
        <v>92256302</v>
      </c>
      <c r="E4" s="7" t="n">
        <v>12639061</v>
      </c>
      <c r="F4" s="6" t="n">
        <v>118678591</v>
      </c>
      <c r="G4" s="6" t="n">
        <v>83127296</v>
      </c>
      <c r="H4" s="4" t="inlineStr">
        <is>
          <t xml:space="preserve"> </t>
        </is>
      </c>
    </row>
    <row r="5">
      <c r="A5" s="4" t="inlineStr">
        <is>
          <t>Cost of revenues</t>
        </is>
      </c>
      <c r="B5" s="4" t="inlineStr">
        <is>
          <t xml:space="preserve"> </t>
        </is>
      </c>
      <c r="C5" s="4" t="inlineStr">
        <is>
          <t xml:space="preserve"> </t>
        </is>
      </c>
      <c r="D5" s="5" t="n">
        <v>-82199191</v>
      </c>
      <c r="E5" s="5" t="n">
        <v>-11261243</v>
      </c>
      <c r="F5" s="5" t="n">
        <v>-99630956</v>
      </c>
      <c r="G5" s="5" t="n">
        <v>-70848983</v>
      </c>
      <c r="H5" s="4" t="inlineStr">
        <is>
          <t xml:space="preserve"> </t>
        </is>
      </c>
    </row>
    <row r="6">
      <c r="A6" s="4" t="inlineStr">
        <is>
          <t>Gross profit</t>
        </is>
      </c>
      <c r="B6" s="4" t="inlineStr">
        <is>
          <t xml:space="preserve"> </t>
        </is>
      </c>
      <c r="C6" s="4" t="inlineStr">
        <is>
          <t xml:space="preserve"> </t>
        </is>
      </c>
      <c r="D6" s="5" t="n">
        <v>10057111</v>
      </c>
      <c r="E6" s="5" t="n">
        <v>1377818</v>
      </c>
      <c r="F6" s="5" t="n">
        <v>19047635</v>
      </c>
      <c r="G6" s="5" t="n">
        <v>12278313</v>
      </c>
      <c r="H6" s="4" t="inlineStr">
        <is>
          <t xml:space="preserve"> </t>
        </is>
      </c>
    </row>
    <row r="7">
      <c r="A7" s="4" t="inlineStr">
        <is>
          <t>Total operating expenses</t>
        </is>
      </c>
      <c r="B7" s="4" t="inlineStr">
        <is>
          <t xml:space="preserve"> </t>
        </is>
      </c>
      <c r="C7" s="4" t="inlineStr">
        <is>
          <t xml:space="preserve"> </t>
        </is>
      </c>
      <c r="D7" s="5" t="n">
        <v>-13401819</v>
      </c>
      <c r="E7" s="5" t="n">
        <v>-1836041</v>
      </c>
      <c r="F7" s="5" t="n">
        <v>-12955015</v>
      </c>
      <c r="G7" s="5" t="n">
        <v>-11849067</v>
      </c>
      <c r="H7" s="4" t="inlineStr">
        <is>
          <t xml:space="preserve"> </t>
        </is>
      </c>
    </row>
    <row r="8">
      <c r="A8" s="4" t="inlineStr">
        <is>
          <t>Loss from operations</t>
        </is>
      </c>
      <c r="B8" s="4" t="inlineStr">
        <is>
          <t xml:space="preserve"> </t>
        </is>
      </c>
      <c r="C8" s="4" t="inlineStr">
        <is>
          <t xml:space="preserve"> </t>
        </is>
      </c>
      <c r="D8" s="5" t="n">
        <v>-3344708</v>
      </c>
      <c r="E8" s="5" t="n">
        <v>-458223</v>
      </c>
      <c r="F8" s="5" t="n">
        <v>6092620</v>
      </c>
      <c r="G8" s="5" t="n">
        <v>429246</v>
      </c>
      <c r="H8" s="4" t="inlineStr">
        <is>
          <t xml:space="preserve"> </t>
        </is>
      </c>
    </row>
    <row r="9">
      <c r="A9" s="4" t="inlineStr">
        <is>
          <t>Share of income from subsidiaries and affiliates</t>
        </is>
      </c>
      <c r="B9" s="4" t="inlineStr">
        <is>
          <t xml:space="preserve"> </t>
        </is>
      </c>
      <c r="C9" s="4" t="inlineStr">
        <is>
          <t xml:space="preserve"> </t>
        </is>
      </c>
      <c r="D9" s="5" t="n">
        <v>-177013</v>
      </c>
      <c r="E9" s="5" t="n">
        <v>-24251</v>
      </c>
      <c r="F9" s="5" t="n">
        <v>222674</v>
      </c>
      <c r="G9" s="5" t="n">
        <v>193708</v>
      </c>
      <c r="H9" s="4" t="inlineStr">
        <is>
          <t xml:space="preserve"> </t>
        </is>
      </c>
    </row>
    <row r="10">
      <c r="A10" s="4" t="inlineStr">
        <is>
          <t>Interest income/(expenses), net</t>
        </is>
      </c>
      <c r="B10" s="4" t="inlineStr">
        <is>
          <t xml:space="preserve"> </t>
        </is>
      </c>
      <c r="C10" s="4" t="inlineStr">
        <is>
          <t xml:space="preserve"> </t>
        </is>
      </c>
      <c r="D10" s="5" t="n">
        <v>-1143079</v>
      </c>
      <c r="E10" s="4" t="inlineStr">
        <is>
          <t xml:space="preserve"> </t>
        </is>
      </c>
      <c r="F10" s="5" t="n">
        <v>-1171136</v>
      </c>
      <c r="G10" s="5" t="n">
        <v>-1079409</v>
      </c>
      <c r="H10" s="4" t="inlineStr">
        <is>
          <t xml:space="preserve"> </t>
        </is>
      </c>
    </row>
    <row r="11">
      <c r="A11" s="4" t="inlineStr">
        <is>
          <t>Exchange gain</t>
        </is>
      </c>
      <c r="B11" s="4" t="inlineStr">
        <is>
          <t xml:space="preserve"> </t>
        </is>
      </c>
      <c r="C11" s="4" t="inlineStr">
        <is>
          <t xml:space="preserve"> </t>
        </is>
      </c>
      <c r="D11" s="5" t="n">
        <v>484364</v>
      </c>
      <c r="E11" s="5" t="n">
        <v>66358</v>
      </c>
      <c r="F11" s="5" t="n">
        <v>938092</v>
      </c>
      <c r="G11" s="5" t="n">
        <v>1025891</v>
      </c>
      <c r="H11" s="4" t="inlineStr">
        <is>
          <t xml:space="preserve"> </t>
        </is>
      </c>
    </row>
    <row r="12">
      <c r="A12" s="4" t="inlineStr">
        <is>
          <t>Change in fair value of convertible senior notes and call option</t>
        </is>
      </c>
      <c r="B12" s="4" t="inlineStr">
        <is>
          <t xml:space="preserve"> </t>
        </is>
      </c>
      <c r="C12" s="4" t="inlineStr">
        <is>
          <t xml:space="preserve"> </t>
        </is>
      </c>
      <c r="D12" s="5" t="n">
        <v>29070</v>
      </c>
      <c r="E12" s="5" t="n">
        <v>3983</v>
      </c>
      <c r="F12" s="5" t="n">
        <v>18079</v>
      </c>
      <c r="G12" s="5" t="n">
        <v>-13818</v>
      </c>
      <c r="H12" s="4" t="inlineStr">
        <is>
          <t xml:space="preserve"> </t>
        </is>
      </c>
    </row>
    <row r="13">
      <c r="A13" s="4" t="inlineStr">
        <is>
          <t>Income tax expenses</t>
        </is>
      </c>
      <c r="B13" s="4" t="inlineStr">
        <is>
          <t xml:space="preserve"> </t>
        </is>
      </c>
      <c r="C13" s="4" t="inlineStr">
        <is>
          <t xml:space="preserve"> </t>
        </is>
      </c>
      <c r="D13" s="5" t="n">
        <v>-69441</v>
      </c>
      <c r="E13" s="5" t="n">
        <v>-9513</v>
      </c>
      <c r="F13" s="5" t="n">
        <v>-1260285</v>
      </c>
      <c r="G13" s="5" t="n">
        <v>-605278</v>
      </c>
      <c r="H13" s="4" t="inlineStr">
        <is>
          <t xml:space="preserve"> </t>
        </is>
      </c>
    </row>
    <row r="14">
      <c r="A14" s="4" t="inlineStr">
        <is>
          <t>Net income attributable to JinkoSolar Holding Co., Ltd.'s ordinary shareholders</t>
        </is>
      </c>
      <c r="B14" s="4" t="inlineStr">
        <is>
          <t xml:space="preserve"> </t>
        </is>
      </c>
      <c r="C14" s="4" t="inlineStr">
        <is>
          <t xml:space="preserve"> </t>
        </is>
      </c>
      <c r="D14" s="5" t="n">
        <v>54540</v>
      </c>
      <c r="E14" s="5" t="n">
        <v>7473</v>
      </c>
      <c r="F14" s="5" t="n">
        <v>3447443</v>
      </c>
      <c r="G14" s="5" t="n">
        <v>620506</v>
      </c>
      <c r="H14" s="4" t="inlineStr">
        <is>
          <t xml:space="preserve"> </t>
        </is>
      </c>
    </row>
    <row r="15">
      <c r="A15" s="4" t="inlineStr">
        <is>
          <t>Parent Company | Reportable Legal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DDITIONAL INFORMATION - CONDENSED FINANCIAL STATEMENTS OF THE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venue</t>
        </is>
      </c>
      <c r="B17" s="4" t="inlineStr">
        <is>
          <t xml:space="preserve"> </t>
        </is>
      </c>
      <c r="C17" s="4" t="inlineStr">
        <is>
          <t xml:space="preserve"> </t>
        </is>
      </c>
      <c r="D17" s="5" t="n">
        <v>0</v>
      </c>
      <c r="E17" s="5" t="n">
        <v>0</v>
      </c>
      <c r="F17" s="5" t="n">
        <v>0</v>
      </c>
      <c r="G17" s="5" t="n">
        <v>0</v>
      </c>
      <c r="H17" s="4" t="inlineStr">
        <is>
          <t xml:space="preserve"> </t>
        </is>
      </c>
    </row>
    <row r="18">
      <c r="A18" s="4" t="inlineStr">
        <is>
          <t>Cost of revenues</t>
        </is>
      </c>
      <c r="B18" s="4" t="inlineStr">
        <is>
          <t xml:space="preserve"> </t>
        </is>
      </c>
      <c r="C18" s="4" t="inlineStr">
        <is>
          <t xml:space="preserve"> </t>
        </is>
      </c>
      <c r="D18" s="5" t="n">
        <v>0</v>
      </c>
      <c r="E18" s="5" t="n">
        <v>0</v>
      </c>
      <c r="F18" s="5" t="n">
        <v>0</v>
      </c>
      <c r="G18" s="5" t="n">
        <v>0</v>
      </c>
      <c r="H18" s="4" t="inlineStr">
        <is>
          <t xml:space="preserve"> </t>
        </is>
      </c>
    </row>
    <row r="19">
      <c r="A19" s="4" t="inlineStr">
        <is>
          <t>Gross profit</t>
        </is>
      </c>
      <c r="B19" s="4" t="inlineStr">
        <is>
          <t xml:space="preserve"> </t>
        </is>
      </c>
      <c r="C19" s="4" t="inlineStr">
        <is>
          <t xml:space="preserve"> </t>
        </is>
      </c>
      <c r="D19" s="5" t="n">
        <v>0</v>
      </c>
      <c r="E19" s="5" t="n">
        <v>0</v>
      </c>
      <c r="F19" s="5" t="n">
        <v>0</v>
      </c>
      <c r="G19" s="5" t="n">
        <v>0</v>
      </c>
      <c r="H19" s="4" t="inlineStr">
        <is>
          <t xml:space="preserve"> </t>
        </is>
      </c>
    </row>
    <row r="20">
      <c r="A20" s="4" t="inlineStr">
        <is>
          <t>Total operating expenses</t>
        </is>
      </c>
      <c r="B20" s="4" t="inlineStr">
        <is>
          <t xml:space="preserve"> </t>
        </is>
      </c>
      <c r="C20" s="4" t="inlineStr">
        <is>
          <t xml:space="preserve"> </t>
        </is>
      </c>
      <c r="D20" s="5" t="n">
        <v>-324964</v>
      </c>
      <c r="E20" s="5" t="n">
        <v>-44520</v>
      </c>
      <c r="F20" s="5" t="n">
        <v>-590323</v>
      </c>
      <c r="G20" s="5" t="n">
        <v>-593204</v>
      </c>
      <c r="H20" s="4" t="inlineStr">
        <is>
          <t xml:space="preserve"> </t>
        </is>
      </c>
    </row>
    <row r="21">
      <c r="A21" s="4" t="inlineStr">
        <is>
          <t>Loss from operations</t>
        </is>
      </c>
      <c r="B21" s="4" t="inlineStr">
        <is>
          <t xml:space="preserve"> </t>
        </is>
      </c>
      <c r="C21" s="4" t="inlineStr">
        <is>
          <t xml:space="preserve"> </t>
        </is>
      </c>
      <c r="D21" s="5" t="n">
        <v>-324964</v>
      </c>
      <c r="E21" s="5" t="n">
        <v>-44520</v>
      </c>
      <c r="F21" s="5" t="n">
        <v>-590323</v>
      </c>
      <c r="G21" s="5" t="n">
        <v>-593204</v>
      </c>
      <c r="H21" s="4" t="inlineStr">
        <is>
          <t xml:space="preserve"> </t>
        </is>
      </c>
    </row>
    <row r="22">
      <c r="A22" s="4" t="inlineStr">
        <is>
          <t>Share of income from subsidiaries and affiliates</t>
        </is>
      </c>
      <c r="B22" s="4" t="inlineStr">
        <is>
          <t xml:space="preserve"> </t>
        </is>
      </c>
      <c r="C22" s="4" t="inlineStr">
        <is>
          <t xml:space="preserve"> </t>
        </is>
      </c>
      <c r="D22" s="5" t="n">
        <v>93252</v>
      </c>
      <c r="E22" s="5" t="n">
        <v>12775</v>
      </c>
      <c r="F22" s="5" t="n">
        <v>4055054</v>
      </c>
      <c r="G22" s="5" t="n">
        <v>1264720</v>
      </c>
      <c r="H22" s="4" t="inlineStr">
        <is>
          <t xml:space="preserve"> </t>
        </is>
      </c>
    </row>
    <row r="23">
      <c r="A23" s="4" t="inlineStr">
        <is>
          <t>Interest income/(expenses), net</t>
        </is>
      </c>
      <c r="B23" s="4" t="inlineStr">
        <is>
          <t xml:space="preserve"> </t>
        </is>
      </c>
      <c r="C23" s="4" t="inlineStr">
        <is>
          <t xml:space="preserve"> </t>
        </is>
      </c>
      <c r="D23" s="5" t="n">
        <v>-10308</v>
      </c>
      <c r="E23" s="5" t="n">
        <v>-1412</v>
      </c>
      <c r="F23" s="5" t="n">
        <v>3414</v>
      </c>
      <c r="G23" s="5" t="n">
        <v>-19867</v>
      </c>
      <c r="H23" s="4" t="inlineStr">
        <is>
          <t xml:space="preserve"> </t>
        </is>
      </c>
    </row>
    <row r="24">
      <c r="A24" s="4" t="inlineStr">
        <is>
          <t>Exchange gain</t>
        </is>
      </c>
      <c r="B24" s="4" t="inlineStr">
        <is>
          <t xml:space="preserve"> </t>
        </is>
      </c>
      <c r="C24" s="4" t="inlineStr">
        <is>
          <t xml:space="preserve"> </t>
        </is>
      </c>
      <c r="D24" s="5" t="n">
        <v>-26914</v>
      </c>
      <c r="E24" s="5" t="n">
        <v>-3687</v>
      </c>
      <c r="F24" s="5" t="n">
        <v>10831</v>
      </c>
      <c r="G24" s="5" t="n">
        <v>-18586</v>
      </c>
      <c r="H24" s="6" t="n">
        <v>-18586</v>
      </c>
    </row>
    <row r="25">
      <c r="A25" s="4" t="inlineStr">
        <is>
          <t>Change in fair value of convertible senior notes and call option</t>
        </is>
      </c>
      <c r="B25" s="4" t="inlineStr">
        <is>
          <t xml:space="preserve"> </t>
        </is>
      </c>
      <c r="C25" s="4" t="inlineStr">
        <is>
          <t xml:space="preserve"> </t>
        </is>
      </c>
      <c r="D25" s="5" t="n">
        <v>323474</v>
      </c>
      <c r="E25" s="5" t="n">
        <v>44316</v>
      </c>
      <c r="F25" s="5" t="n">
        <v>-31188</v>
      </c>
      <c r="G25" s="5" t="n">
        <v>-12083</v>
      </c>
      <c r="H25" s="4" t="inlineStr">
        <is>
          <t xml:space="preserve"> </t>
        </is>
      </c>
    </row>
    <row r="26">
      <c r="A26" s="4" t="inlineStr">
        <is>
          <t>Income before income taxes</t>
        </is>
      </c>
      <c r="B26" s="4" t="inlineStr">
        <is>
          <t xml:space="preserve"> </t>
        </is>
      </c>
      <c r="C26" s="4" t="inlineStr">
        <is>
          <t xml:space="preserve"> </t>
        </is>
      </c>
      <c r="D26" s="5" t="n">
        <v>54540</v>
      </c>
      <c r="E26" s="5" t="n">
        <v>7472</v>
      </c>
      <c r="F26" s="5" t="n">
        <v>3447788</v>
      </c>
      <c r="G26" s="5" t="n">
        <v>620980</v>
      </c>
      <c r="H26" s="4" t="inlineStr">
        <is>
          <t xml:space="preserve"> </t>
        </is>
      </c>
    </row>
    <row r="27">
      <c r="A27" s="4" t="inlineStr">
        <is>
          <t>Income tax expenses</t>
        </is>
      </c>
      <c r="B27" s="4" t="inlineStr">
        <is>
          <t xml:space="preserve"> </t>
        </is>
      </c>
      <c r="C27" s="4" t="inlineStr">
        <is>
          <t xml:space="preserve"> </t>
        </is>
      </c>
      <c r="D27" s="4" t="inlineStr">
        <is>
          <t xml:space="preserve"> </t>
        </is>
      </c>
      <c r="E27" s="5" t="n">
        <v>0</v>
      </c>
      <c r="F27" s="5" t="n">
        <v>-345</v>
      </c>
      <c r="G27" s="5" t="n">
        <v>-474</v>
      </c>
      <c r="H27" s="4" t="inlineStr">
        <is>
          <t xml:space="preserve"> </t>
        </is>
      </c>
    </row>
    <row r="28">
      <c r="A28" s="4" t="inlineStr">
        <is>
          <t>Net income attributable to JinkoSolar Holding Co., Ltd.'s ordinary shareholders</t>
        </is>
      </c>
      <c r="B28" s="4" t="inlineStr">
        <is>
          <t xml:space="preserve"> </t>
        </is>
      </c>
      <c r="C28" s="4" t="inlineStr">
        <is>
          <t xml:space="preserve"> </t>
        </is>
      </c>
      <c r="D28" s="6" t="n">
        <v>54540</v>
      </c>
      <c r="E28" s="7" t="n">
        <v>7472</v>
      </c>
      <c r="F28" s="6" t="n">
        <v>3447443</v>
      </c>
      <c r="G28" s="6" t="n">
        <v>620506</v>
      </c>
      <c r="H28" s="4" t="inlineStr">
        <is>
          <t xml:space="preserve"> </t>
        </is>
      </c>
    </row>
  </sheetData>
  <mergeCells count="3">
    <mergeCell ref="B1:C1"/>
    <mergeCell ref="D1:H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 THIRD PARTIES</t>
        </is>
      </c>
      <c r="B1" s="2" t="inlineStr">
        <is>
          <t>12 Months Ended</t>
        </is>
      </c>
    </row>
    <row r="2">
      <c r="B2" s="2" t="inlineStr">
        <is>
          <t>Dec. 31, 2024</t>
        </is>
      </c>
    </row>
    <row r="3">
      <c r="A3" s="3" t="inlineStr">
        <is>
          <t>ACCOUNTS RECEIVABLE, NET - THIRD PARTIES</t>
        </is>
      </c>
      <c r="B3" s="4" t="inlineStr">
        <is>
          <t xml:space="preserve"> </t>
        </is>
      </c>
    </row>
    <row r="4">
      <c r="A4" s="4" t="inlineStr">
        <is>
          <t>ACCOUNTS RECEIVABLE, NET - THIRD PARTIES</t>
        </is>
      </c>
      <c r="B4" s="4" t="inlineStr">
        <is>
          <t>9. ACCOUNTS RECEIVABLE, NET — THIRD PARTIES Components of accounts receivables, net-third parties are detailed as follows (RMB in thousands): ​ ​ ​ ​ ​ ​ As of December 31, ​ 2023 2024 ​ RMB RMB Accounts receivables - current 23,347,412 ​ 14,458,262 Allowance for credit losses - current (685,231) ​ (829,410) Accounts receivable, net - current ​ 22,662,181 ​ 13,628,852 ​ As of December 31, 2023 and 2024, accounts receivable with net book value of RMB474 million and RMB646 million were pledged as collateral for the Group’s borrowings (Note 20). The following table summarizes the activity in the allowance for credit losses related to accounts receivable – current for the year ended December 31, 2022, 2023 and 2024: ​ ​ ​ ​ ​ ​ ​ ​ ​ As of December 31, ​ 2022 2023 2024 ​ RMB RMB RMB At beginning of year 323,071 ​ 584,127 ​ 685,231 Addition 394,285 ​ 181,771 ​ 257,924 Reversal (114,770) ​ (76,956) ​ (113,745) Write off ​ (18,459) ​ (3,711) ​ — At end of year 584,127 ​ 685,231 ​ 829,410 ​ The following table summarizes the activity in the allowance for credit losses related to accounts receivable – non-current for the year ended December 31, 2022, 2023 and 2024: ​ ​ ​ ​ ​ ​ ​ ​ ​ As of December 31, ​ 2022 2023 2024 ​ RMB RMB RMB At beginning of year ​ 562 ​ — ​ — Reversal ​ (562) ​ — ​ — At end of year ​ — ​ —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INFORMATION-CONDENSED FINANCIAL STATEMENTS OF THE PARENT COMPANY - Condensed balance sheets (Detail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053762</v>
      </c>
      <c r="C3" s="7" t="n">
        <v>3432351</v>
      </c>
      <c r="D3" s="6" t="n">
        <v>16060679</v>
      </c>
    </row>
    <row r="4">
      <c r="A4" s="4" t="inlineStr">
        <is>
          <t>Other current assets</t>
        </is>
      </c>
      <c r="B4" s="5" t="n">
        <v>4460594</v>
      </c>
      <c r="C4" s="5" t="n">
        <v>611099</v>
      </c>
      <c r="D4" s="5" t="n">
        <v>3402812</v>
      </c>
    </row>
    <row r="5">
      <c r="A5" s="4" t="inlineStr">
        <is>
          <t>Total current assets</t>
        </is>
      </c>
      <c r="B5" s="5" t="n">
        <v>68865057</v>
      </c>
      <c r="C5" s="5" t="n">
        <v>9434475</v>
      </c>
      <c r="D5" s="5" t="n">
        <v>82945199</v>
      </c>
    </row>
    <row r="6">
      <c r="A6" s="3" t="inlineStr">
        <is>
          <t>Non-current assets:</t>
        </is>
      </c>
      <c r="B6" s="4" t="inlineStr">
        <is>
          <t xml:space="preserve"> </t>
        </is>
      </c>
      <c r="C6" s="4" t="inlineStr">
        <is>
          <t xml:space="preserve"> </t>
        </is>
      </c>
      <c r="D6" s="4" t="inlineStr">
        <is>
          <t xml:space="preserve"> </t>
        </is>
      </c>
    </row>
    <row r="7">
      <c r="A7" s="4" t="inlineStr">
        <is>
          <t>Total assets</t>
        </is>
      </c>
      <c r="B7" s="5" t="n">
        <v>124880358</v>
      </c>
      <c r="C7" s="5" t="n">
        <v>17108541</v>
      </c>
      <c r="D7" s="5" t="n">
        <v>135831825</v>
      </c>
    </row>
    <row r="8">
      <c r="A8" s="3" t="inlineStr">
        <is>
          <t>Current liabilities:</t>
        </is>
      </c>
      <c r="B8" s="4" t="inlineStr">
        <is>
          <t xml:space="preserve"> </t>
        </is>
      </c>
      <c r="C8" s="4" t="inlineStr">
        <is>
          <t xml:space="preserve"> </t>
        </is>
      </c>
      <c r="D8" s="4" t="inlineStr">
        <is>
          <t xml:space="preserve"> </t>
        </is>
      </c>
    </row>
    <row r="9">
      <c r="A9" s="4" t="inlineStr">
        <is>
          <t>Due to related parties</t>
        </is>
      </c>
      <c r="B9" s="5" t="n">
        <v>0</v>
      </c>
      <c r="C9" s="5" t="n">
        <v>0</v>
      </c>
      <c r="D9" s="5" t="n">
        <v>3412</v>
      </c>
    </row>
    <row r="10">
      <c r="A10" s="4" t="inlineStr">
        <is>
          <t>Short-term borrowings</t>
        </is>
      </c>
      <c r="B10" s="5" t="n">
        <v>6933899</v>
      </c>
      <c r="C10" s="4" t="inlineStr">
        <is>
          <t xml:space="preserve"> </t>
        </is>
      </c>
      <c r="D10" s="5" t="n">
        <v>13583774</v>
      </c>
    </row>
    <row r="11">
      <c r="A11" s="4" t="inlineStr">
        <is>
          <t>Convertible senior notes</t>
        </is>
      </c>
      <c r="B11" s="5" t="n">
        <v>0</v>
      </c>
      <c r="C11" s="5" t="n">
        <v>0</v>
      </c>
      <c r="D11" s="5" t="n">
        <v>782969</v>
      </c>
    </row>
    <row r="12">
      <c r="A12" s="4" t="inlineStr">
        <is>
          <t>Total current liabilities</t>
        </is>
      </c>
      <c r="B12" s="5" t="n">
        <v>54484022</v>
      </c>
      <c r="C12" s="5" t="n">
        <v>7464284</v>
      </c>
      <c r="D12" s="5" t="n">
        <v>81060645</v>
      </c>
    </row>
    <row r="13">
      <c r="A13" s="4" t="inlineStr">
        <is>
          <t>Convertible senior notes</t>
        </is>
      </c>
      <c r="B13" s="5" t="n">
        <v>8605579</v>
      </c>
      <c r="C13" s="5" t="n">
        <v>1178959</v>
      </c>
      <c r="D13" s="5" t="n">
        <v>4785480</v>
      </c>
    </row>
    <row r="14">
      <c r="A14" s="4" t="inlineStr">
        <is>
          <t>Total liabilities</t>
        </is>
      </c>
      <c r="B14" s="5" t="n">
        <v>90644387</v>
      </c>
      <c r="C14" s="5" t="n">
        <v>12418233</v>
      </c>
      <c r="D14" s="5" t="n">
        <v>102297683</v>
      </c>
    </row>
    <row r="15">
      <c r="A15" s="3" t="inlineStr">
        <is>
          <t>Shareholders' equity:</t>
        </is>
      </c>
      <c r="B15" s="4" t="inlineStr">
        <is>
          <t xml:space="preserve"> </t>
        </is>
      </c>
      <c r="C15" s="4" t="inlineStr">
        <is>
          <t xml:space="preserve"> </t>
        </is>
      </c>
      <c r="D15" s="4" t="inlineStr">
        <is>
          <t xml:space="preserve"> </t>
        </is>
      </c>
    </row>
    <row r="16">
      <c r="A16" s="4" t="inlineStr">
        <is>
          <t>Ordinary shares (USD $0.00002 par value, 500,000,000 shares authorized, 204,135,029 and 209,920,447 shares issued as of December 31, 2023 and December 31, 2024, respectively, 201,189,189 and 208,560,447 shares outstanding as of December 31, 2023 and December 31, 2024, respectively)</t>
        </is>
      </c>
      <c r="B16" s="5" t="n">
        <v>29</v>
      </c>
      <c r="C16" s="5" t="n">
        <v>4</v>
      </c>
      <c r="D16" s="5" t="n">
        <v>29</v>
      </c>
    </row>
    <row r="17">
      <c r="A17" s="4" t="inlineStr">
        <is>
          <t>Additional paid-in capital</t>
        </is>
      </c>
      <c r="B17" s="5" t="n">
        <v>11245665</v>
      </c>
      <c r="C17" s="5" t="n">
        <v>1540650</v>
      </c>
      <c r="D17" s="5" t="n">
        <v>10738376</v>
      </c>
    </row>
    <row r="18">
      <c r="A18" s="4" t="inlineStr">
        <is>
          <t>Accumulated other comprehensive loss</t>
        </is>
      </c>
      <c r="B18" s="5" t="n">
        <v>225141</v>
      </c>
      <c r="C18" s="5" t="n">
        <v>30844</v>
      </c>
      <c r="D18" s="5" t="n">
        <v>359584</v>
      </c>
    </row>
    <row r="19">
      <c r="A19" s="4" t="inlineStr">
        <is>
          <t>Treasury stock, at cost; 2,945,840 and 1,360,000 ordinary shares as of December 31, 2023 and December 31, 2024</t>
        </is>
      </c>
      <c r="B19" s="5" t="n">
        <v>-216507</v>
      </c>
      <c r="C19" s="5" t="n">
        <v>-29661</v>
      </c>
      <c r="D19" s="5" t="n">
        <v>-79282</v>
      </c>
    </row>
    <row r="20">
      <c r="A20" s="4" t="inlineStr">
        <is>
          <t>Total shareholders' equity</t>
        </is>
      </c>
      <c r="B20" s="5" t="n">
        <v>19898909</v>
      </c>
      <c r="C20" s="5" t="n">
        <v>2726139</v>
      </c>
      <c r="D20" s="5" t="n">
        <v>20156434</v>
      </c>
    </row>
    <row r="21">
      <c r="A21" s="4" t="inlineStr">
        <is>
          <t>Total liabilities and shareholders' equity</t>
        </is>
      </c>
      <c r="B21" s="5" t="n">
        <v>124880358</v>
      </c>
      <c r="C21" s="5" t="n">
        <v>17108541</v>
      </c>
      <c r="D21" s="5" t="n">
        <v>135831825</v>
      </c>
    </row>
    <row r="22">
      <c r="A22" s="4" t="inlineStr">
        <is>
          <t>Related parties</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Due from subsidiaries</t>
        </is>
      </c>
      <c r="B24" s="5" t="n">
        <v>436706</v>
      </c>
      <c r="C24" s="5" t="n">
        <v>59829</v>
      </c>
      <c r="D24" s="5" t="n">
        <v>296512</v>
      </c>
    </row>
    <row r="25">
      <c r="A25" s="3" t="inlineStr">
        <is>
          <t>Current liabilities:</t>
        </is>
      </c>
      <c r="B25" s="4" t="inlineStr">
        <is>
          <t xml:space="preserve"> </t>
        </is>
      </c>
      <c r="C25" s="4" t="inlineStr">
        <is>
          <t xml:space="preserve"> </t>
        </is>
      </c>
      <c r="D25" s="4" t="inlineStr">
        <is>
          <t xml:space="preserve"> </t>
        </is>
      </c>
    </row>
    <row r="26">
      <c r="A26" s="4" t="inlineStr">
        <is>
          <t>Due to subsidiaries</t>
        </is>
      </c>
      <c r="B26" s="5" t="n">
        <v>0</v>
      </c>
      <c r="C26" s="5" t="n">
        <v>0</v>
      </c>
      <c r="D26" s="5" t="n">
        <v>21244</v>
      </c>
    </row>
    <row r="27">
      <c r="A27" s="4" t="inlineStr">
        <is>
          <t>Reportable Legal Entities | Parent Company</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5" t="n">
        <v>124313</v>
      </c>
      <c r="C29" s="5" t="n">
        <v>17031</v>
      </c>
      <c r="D29" s="5" t="n">
        <v>414689</v>
      </c>
    </row>
    <row r="30">
      <c r="A30" s="4" t="inlineStr">
        <is>
          <t>Other current assets</t>
        </is>
      </c>
      <c r="B30" s="5" t="n">
        <v>2049</v>
      </c>
      <c r="C30" s="5" t="n">
        <v>281</v>
      </c>
      <c r="D30" s="5" t="n">
        <v>1637</v>
      </c>
    </row>
    <row r="31">
      <c r="A31" s="4" t="inlineStr">
        <is>
          <t>Total current assets</t>
        </is>
      </c>
      <c r="B31" s="5" t="n">
        <v>485084</v>
      </c>
      <c r="C31" s="5" t="n">
        <v>66457</v>
      </c>
      <c r="D31" s="5" t="n">
        <v>796773</v>
      </c>
    </row>
    <row r="32">
      <c r="A32" s="3" t="inlineStr">
        <is>
          <t>Non-current assets:</t>
        </is>
      </c>
      <c r="B32" s="4" t="inlineStr">
        <is>
          <t xml:space="preserve"> </t>
        </is>
      </c>
      <c r="C32" s="4" t="inlineStr">
        <is>
          <t xml:space="preserve"> </t>
        </is>
      </c>
      <c r="D32" s="4" t="inlineStr">
        <is>
          <t xml:space="preserve"> </t>
        </is>
      </c>
    </row>
    <row r="33">
      <c r="A33" s="4" t="inlineStr">
        <is>
          <t>Investments in subsidiaries</t>
        </is>
      </c>
      <c r="B33" s="5" t="n">
        <v>19608702</v>
      </c>
      <c r="C33" s="5" t="n">
        <v>2686381</v>
      </c>
      <c r="D33" s="5" t="n">
        <v>20354397</v>
      </c>
    </row>
    <row r="34">
      <c r="A34" s="4" t="inlineStr">
        <is>
          <t>Total assets</t>
        </is>
      </c>
      <c r="B34" s="5" t="n">
        <v>20093786</v>
      </c>
      <c r="C34" s="5" t="n">
        <v>2752838</v>
      </c>
      <c r="D34" s="5" t="n">
        <v>21151170</v>
      </c>
    </row>
    <row r="35">
      <c r="A35" s="3" t="inlineStr">
        <is>
          <t>Current liabilities:</t>
        </is>
      </c>
      <c r="B35" s="4" t="inlineStr">
        <is>
          <t xml:space="preserve"> </t>
        </is>
      </c>
      <c r="C35" s="4" t="inlineStr">
        <is>
          <t xml:space="preserve"> </t>
        </is>
      </c>
      <c r="D35" s="4" t="inlineStr">
        <is>
          <t xml:space="preserve"> </t>
        </is>
      </c>
    </row>
    <row r="36">
      <c r="A36" s="4" t="inlineStr">
        <is>
          <t>Short-term borrowings</t>
        </is>
      </c>
      <c r="B36" s="5" t="n">
        <v>162140</v>
      </c>
      <c r="C36" s="5" t="n">
        <v>22213</v>
      </c>
      <c r="D36" s="5" t="n">
        <v>179425</v>
      </c>
    </row>
    <row r="37">
      <c r="A37" s="4" t="inlineStr">
        <is>
          <t>Convertible senior notes</t>
        </is>
      </c>
      <c r="B37" s="4" t="inlineStr">
        <is>
          <t xml:space="preserve"> </t>
        </is>
      </c>
      <c r="C37" s="4" t="inlineStr">
        <is>
          <t xml:space="preserve"> </t>
        </is>
      </c>
      <c r="D37" s="5" t="n">
        <v>782969</v>
      </c>
    </row>
    <row r="38">
      <c r="A38" s="4" t="inlineStr">
        <is>
          <t>Other current liabilities</t>
        </is>
      </c>
      <c r="B38" s="5" t="n">
        <v>6523</v>
      </c>
      <c r="C38" s="5" t="n">
        <v>895</v>
      </c>
      <c r="D38" s="5" t="n">
        <v>6513</v>
      </c>
    </row>
    <row r="39">
      <c r="A39" s="4" t="inlineStr">
        <is>
          <t>Total current liabilities</t>
        </is>
      </c>
      <c r="B39" s="5" t="n">
        <v>194877</v>
      </c>
      <c r="C39" s="5" t="n">
        <v>26699</v>
      </c>
      <c r="D39" s="5" t="n">
        <v>994736</v>
      </c>
    </row>
    <row r="40">
      <c r="A40" s="3" t="inlineStr">
        <is>
          <t>Shareholders' equity:</t>
        </is>
      </c>
      <c r="B40" s="4" t="inlineStr">
        <is>
          <t xml:space="preserve"> </t>
        </is>
      </c>
      <c r="C40" s="4" t="inlineStr">
        <is>
          <t xml:space="preserve"> </t>
        </is>
      </c>
      <c r="D40" s="4" t="inlineStr">
        <is>
          <t xml:space="preserve"> </t>
        </is>
      </c>
    </row>
    <row r="41">
      <c r="A41" s="4" t="inlineStr">
        <is>
          <t>Ordinary shares (USD $0.00002 par value, 500,000,000 shares authorized, 204,135,029 and 209,920,447 shares issued as of December 31, 2023 and December 31, 2024, respectively, 201,189,189 and 208,560,447 shares outstanding as of December 31, 2023 and December 31, 2024, respectively)</t>
        </is>
      </c>
      <c r="B41" s="5" t="n">
        <v>29</v>
      </c>
      <c r="C41" s="5" t="n">
        <v>4</v>
      </c>
      <c r="D41" s="5" t="n">
        <v>29</v>
      </c>
    </row>
    <row r="42">
      <c r="A42" s="4" t="inlineStr">
        <is>
          <t>Additional paid-in capital</t>
        </is>
      </c>
      <c r="B42" s="5" t="n">
        <v>11245665</v>
      </c>
      <c r="C42" s="5" t="n">
        <v>1540650</v>
      </c>
      <c r="D42" s="5" t="n">
        <v>10738376</v>
      </c>
    </row>
    <row r="43">
      <c r="A43" s="4" t="inlineStr">
        <is>
          <t>Accumulated other comprehensive loss</t>
        </is>
      </c>
      <c r="B43" s="5" t="n">
        <v>225141</v>
      </c>
      <c r="C43" s="5" t="n">
        <v>30844</v>
      </c>
      <c r="D43" s="5" t="n">
        <v>359584</v>
      </c>
    </row>
    <row r="44">
      <c r="A44" s="4" t="inlineStr">
        <is>
          <t>Treasury stock, at cost; 2,945,840 and 1,360,000 ordinary shares as of December 31, 2023 and December 31, 2024</t>
        </is>
      </c>
      <c r="B44" s="5" t="n">
        <v>-216507</v>
      </c>
      <c r="C44" s="5" t="n">
        <v>-29661</v>
      </c>
      <c r="D44" s="5" t="n">
        <v>-79282</v>
      </c>
    </row>
    <row r="45">
      <c r="A45" s="4" t="inlineStr">
        <is>
          <t>Retained earnings</t>
        </is>
      </c>
      <c r="B45" s="5" t="n">
        <v>8644581</v>
      </c>
      <c r="C45" s="5" t="n">
        <v>1184302</v>
      </c>
      <c r="D45" s="5" t="n">
        <v>9137727</v>
      </c>
    </row>
    <row r="46">
      <c r="A46" s="4" t="inlineStr">
        <is>
          <t>Total shareholders' equity</t>
        </is>
      </c>
      <c r="B46" s="5" t="n">
        <v>19898909</v>
      </c>
      <c r="C46" s="5" t="n">
        <v>2726139</v>
      </c>
      <c r="D46" s="5" t="n">
        <v>20156434</v>
      </c>
    </row>
    <row r="47">
      <c r="A47" s="4" t="inlineStr">
        <is>
          <t>Total liabilities and shareholders' equity</t>
        </is>
      </c>
      <c r="B47" s="5" t="n">
        <v>20093786</v>
      </c>
      <c r="C47" s="5" t="n">
        <v>2752838</v>
      </c>
      <c r="D47" s="5" t="n">
        <v>21151170</v>
      </c>
    </row>
    <row r="48">
      <c r="A48" s="4" t="inlineStr">
        <is>
          <t>Reportable Legal Entities | Parent Company | Subsidiary of Common Parent [Member]</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Due from subsidiaries</t>
        </is>
      </c>
      <c r="B50" s="5" t="n">
        <v>358722</v>
      </c>
      <c r="C50" s="5" t="n">
        <v>49145</v>
      </c>
      <c r="D50" s="5" t="n">
        <v>380447</v>
      </c>
    </row>
    <row r="51">
      <c r="A51" s="3" t="inlineStr">
        <is>
          <t>Current liabilities:</t>
        </is>
      </c>
      <c r="B51" s="4" t="inlineStr">
        <is>
          <t xml:space="preserve"> </t>
        </is>
      </c>
      <c r="C51" s="4" t="inlineStr">
        <is>
          <t xml:space="preserve"> </t>
        </is>
      </c>
      <c r="D51" s="4" t="inlineStr">
        <is>
          <t xml:space="preserve"> </t>
        </is>
      </c>
    </row>
    <row r="52">
      <c r="A52" s="4" t="inlineStr">
        <is>
          <t>Due to subsidiaries</t>
        </is>
      </c>
      <c r="B52" s="6" t="n">
        <v>26214</v>
      </c>
      <c r="C52" s="7" t="n">
        <v>3591</v>
      </c>
      <c r="D52" s="6" t="n">
        <v>2582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CONDENSED FINANCIAL STATEMENTS OF THE PARENT COMPANY - Condensed balance sheets (Parenthetical) (Details) - $ / shares</t>
        </is>
      </c>
      <c r="B1" s="2" t="inlineStr">
        <is>
          <t>Dec. 31, 2024</t>
        </is>
      </c>
      <c r="C1" s="2" t="inlineStr">
        <is>
          <t>Dec. 31, 2023</t>
        </is>
      </c>
      <c r="D1" s="2" t="inlineStr">
        <is>
          <t>Dec. 31, 2022</t>
        </is>
      </c>
      <c r="E1" s="2" t="inlineStr">
        <is>
          <t>Dec. 31, 2021</t>
        </is>
      </c>
    </row>
    <row r="2">
      <c r="A2" s="3" t="inlineStr">
        <is>
          <t>ADDITIONAL INFORMATION - CONDENSED FINANCIAL STATEMENTS OF THE PARENT COMPANY</t>
        </is>
      </c>
      <c r="B2" s="4" t="inlineStr">
        <is>
          <t xml:space="preserve"> </t>
        </is>
      </c>
      <c r="C2" s="4" t="inlineStr">
        <is>
          <t xml:space="preserve"> </t>
        </is>
      </c>
      <c r="D2" s="4" t="inlineStr">
        <is>
          <t xml:space="preserve"> </t>
        </is>
      </c>
      <c r="E2" s="4" t="inlineStr">
        <is>
          <t xml:space="preserve"> </t>
        </is>
      </c>
    </row>
    <row r="3">
      <c r="A3" s="4" t="inlineStr">
        <is>
          <t>Ordinary shares, par value</t>
        </is>
      </c>
      <c r="B3" s="13" t="n">
        <v>2e-05</v>
      </c>
      <c r="C3" s="13" t="n">
        <v>2e-05</v>
      </c>
      <c r="D3" s="4" t="inlineStr">
        <is>
          <t xml:space="preserve"> </t>
        </is>
      </c>
      <c r="E3" s="4" t="inlineStr">
        <is>
          <t xml:space="preserve"> </t>
        </is>
      </c>
    </row>
    <row r="4">
      <c r="A4" s="4" t="inlineStr">
        <is>
          <t>Ordinary shares, shares authorized</t>
        </is>
      </c>
      <c r="B4" s="5" t="n">
        <v>500000000</v>
      </c>
      <c r="C4" s="5" t="n">
        <v>500000000</v>
      </c>
      <c r="D4" s="4" t="inlineStr">
        <is>
          <t xml:space="preserve"> </t>
        </is>
      </c>
      <c r="E4" s="4" t="inlineStr">
        <is>
          <t xml:space="preserve"> </t>
        </is>
      </c>
    </row>
    <row r="5">
      <c r="A5" s="4" t="inlineStr">
        <is>
          <t>Ordinary shares, shares issued</t>
        </is>
      </c>
      <c r="B5" s="5" t="n">
        <v>211083301</v>
      </c>
      <c r="C5" s="5" t="n">
        <v>209920447</v>
      </c>
      <c r="D5" s="5" t="n">
        <v>204135029</v>
      </c>
      <c r="E5" s="5" t="n">
        <v>193770753</v>
      </c>
    </row>
    <row r="6">
      <c r="A6" s="4" t="inlineStr">
        <is>
          <t>Ordinary shares, shares outstanding</t>
        </is>
      </c>
      <c r="B6" s="5" t="n">
        <v>205509057</v>
      </c>
      <c r="C6" s="5" t="n">
        <v>208560447</v>
      </c>
      <c r="D6" s="5" t="n">
        <v>201189189</v>
      </c>
      <c r="E6" s="5" t="n">
        <v>190824913</v>
      </c>
    </row>
    <row r="7">
      <c r="A7" s="4" t="inlineStr">
        <is>
          <t>Treasury stock at cost, shares</t>
        </is>
      </c>
      <c r="B7" s="5" t="n">
        <v>5574244</v>
      </c>
      <c r="C7" s="5" t="n">
        <v>1360000</v>
      </c>
      <c r="D7" s="5" t="n">
        <v>2945840</v>
      </c>
      <c r="E7" s="5" t="n">
        <v>2945840</v>
      </c>
    </row>
    <row r="8">
      <c r="A8" s="4" t="inlineStr">
        <is>
          <t>Parent Company | Reportable Legal Entities</t>
        </is>
      </c>
      <c r="B8" s="4" t="inlineStr">
        <is>
          <t xml:space="preserve"> </t>
        </is>
      </c>
      <c r="C8" s="4" t="inlineStr">
        <is>
          <t xml:space="preserve"> </t>
        </is>
      </c>
      <c r="D8" s="4" t="inlineStr">
        <is>
          <t xml:space="preserve"> </t>
        </is>
      </c>
      <c r="E8" s="4" t="inlineStr">
        <is>
          <t xml:space="preserve"> </t>
        </is>
      </c>
    </row>
    <row r="9">
      <c r="A9" s="3" t="inlineStr">
        <is>
          <t>ADDITIONAL INFORMATION - CONDENSED FINANCIAL STATEMENTS OF THE PARENT COMPANY</t>
        </is>
      </c>
      <c r="B9" s="4" t="inlineStr">
        <is>
          <t xml:space="preserve"> </t>
        </is>
      </c>
      <c r="C9" s="4" t="inlineStr">
        <is>
          <t xml:space="preserve"> </t>
        </is>
      </c>
      <c r="D9" s="4" t="inlineStr">
        <is>
          <t xml:space="preserve"> </t>
        </is>
      </c>
      <c r="E9" s="4" t="inlineStr">
        <is>
          <t xml:space="preserve"> </t>
        </is>
      </c>
    </row>
    <row r="10">
      <c r="A10" s="4" t="inlineStr">
        <is>
          <t>Ordinary shares, par value</t>
        </is>
      </c>
      <c r="B10" s="13" t="n">
        <v>2e-05</v>
      </c>
      <c r="C10" s="13" t="n">
        <v>2e-05</v>
      </c>
      <c r="D10" s="4" t="inlineStr">
        <is>
          <t xml:space="preserve"> </t>
        </is>
      </c>
      <c r="E10" s="4" t="inlineStr">
        <is>
          <t xml:space="preserve"> </t>
        </is>
      </c>
    </row>
    <row r="11">
      <c r="A11" s="4" t="inlineStr">
        <is>
          <t>Ordinary shares, shares authorized</t>
        </is>
      </c>
      <c r="B11" s="5" t="n">
        <v>500000000</v>
      </c>
      <c r="C11" s="5" t="n">
        <v>500000000</v>
      </c>
      <c r="D11" s="4" t="inlineStr">
        <is>
          <t xml:space="preserve"> </t>
        </is>
      </c>
      <c r="E11" s="4" t="inlineStr">
        <is>
          <t xml:space="preserve"> </t>
        </is>
      </c>
    </row>
    <row r="12">
      <c r="A12" s="4" t="inlineStr">
        <is>
          <t>Ordinary shares, shares issued</t>
        </is>
      </c>
      <c r="B12" s="5" t="n">
        <v>211083301</v>
      </c>
      <c r="C12" s="5" t="n">
        <v>209920447</v>
      </c>
      <c r="D12" s="4" t="inlineStr">
        <is>
          <t xml:space="preserve"> </t>
        </is>
      </c>
      <c r="E12" s="4" t="inlineStr">
        <is>
          <t xml:space="preserve"> </t>
        </is>
      </c>
    </row>
    <row r="13">
      <c r="A13" s="4" t="inlineStr">
        <is>
          <t>Treasury stock at cost, shares</t>
        </is>
      </c>
      <c r="B13" s="5" t="n">
        <v>5574244</v>
      </c>
      <c r="C13" s="5" t="n">
        <v>1360000</v>
      </c>
      <c r="D13" s="4" t="inlineStr">
        <is>
          <t xml:space="preserve"> </t>
        </is>
      </c>
      <c r="E13"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22" customWidth="1" min="7" max="7"/>
  </cols>
  <sheetData>
    <row r="1">
      <c r="A1" s="1" t="inlineStr">
        <is>
          <t>ADDITIONAL INFORMATION-CONDENSED FINANCIAL STATEMENTS OF THE PARENT COMPANY - Condensed cash flows (Details) $ / shares in Units, ¥ in Thousands, $ in Thousands</t>
        </is>
      </c>
      <c r="B1" s="2" t="inlineStr">
        <is>
          <t>12 Months Ended</t>
        </is>
      </c>
    </row>
    <row r="2">
      <c r="B2" s="2" t="inlineStr">
        <is>
          <t>Dec. 31, 2024 CNY (¥)</t>
        </is>
      </c>
      <c r="C2" s="2" t="inlineStr">
        <is>
          <t>Dec. 31, 2024 USD ($) $ / shares</t>
        </is>
      </c>
      <c r="D2" s="2" t="inlineStr">
        <is>
          <t>Dec. 31, 2023 CNY (¥)</t>
        </is>
      </c>
      <c r="E2" s="2" t="inlineStr">
        <is>
          <t>Dec. 31, 2023 USD ($) $ / shares</t>
        </is>
      </c>
      <c r="F2" s="2" t="inlineStr">
        <is>
          <t>Dec. 31, 2022 CNY (¥)</t>
        </is>
      </c>
      <c r="G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487</v>
      </c>
      <c r="C4" s="7" t="n">
        <v>1848</v>
      </c>
      <c r="D4" s="6" t="n">
        <v>6452554</v>
      </c>
      <c r="E4" s="4" t="inlineStr">
        <is>
          <t xml:space="preserve"> </t>
        </is>
      </c>
      <c r="F4" s="6" t="n">
        <v>1565139</v>
      </c>
      <c r="G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compensation charges</t>
        </is>
      </c>
      <c r="B6" s="5" t="n">
        <v>365752</v>
      </c>
      <c r="C6" s="5" t="n">
        <v>50108</v>
      </c>
      <c r="D6" s="5" t="n">
        <v>862642</v>
      </c>
      <c r="E6" s="4" t="inlineStr">
        <is>
          <t xml:space="preserve"> </t>
        </is>
      </c>
      <c r="F6" s="5" t="n">
        <v>1000869</v>
      </c>
      <c r="G6" s="4" t="inlineStr">
        <is>
          <t xml:space="preserve"> </t>
        </is>
      </c>
    </row>
    <row r="7">
      <c r="A7" s="4" t="inlineStr">
        <is>
          <t>Change in fair value of convertible senior notes</t>
        </is>
      </c>
      <c r="B7" s="5" t="n">
        <v>-323474</v>
      </c>
      <c r="C7" s="5" t="n">
        <v>-44316</v>
      </c>
      <c r="D7" s="5" t="n">
        <v>31188</v>
      </c>
      <c r="E7" s="4" t="inlineStr">
        <is>
          <t xml:space="preserve"> </t>
        </is>
      </c>
      <c r="F7" s="5" t="n">
        <v>12083</v>
      </c>
      <c r="G7" s="4" t="inlineStr">
        <is>
          <t xml:space="preserve"> </t>
        </is>
      </c>
    </row>
    <row r="8">
      <c r="A8" s="4" t="inlineStr">
        <is>
          <t>Share of income from subsidiaries</t>
        </is>
      </c>
      <c r="B8" s="5" t="n">
        <v>177013</v>
      </c>
      <c r="C8" s="5" t="n">
        <v>24251</v>
      </c>
      <c r="D8" s="5" t="n">
        <v>-222674</v>
      </c>
      <c r="E8" s="4" t="inlineStr">
        <is>
          <t xml:space="preserve"> </t>
        </is>
      </c>
      <c r="F8" s="5" t="n">
        <v>-193708</v>
      </c>
      <c r="G8" s="4" t="inlineStr">
        <is>
          <t xml:space="preserve"> </t>
        </is>
      </c>
    </row>
    <row r="9">
      <c r="A9" s="4" t="inlineStr">
        <is>
          <t>Exchange gain/(loss)</t>
        </is>
      </c>
      <c r="B9" s="5" t="n">
        <v>-484364</v>
      </c>
      <c r="C9" s="5" t="n">
        <v>-66358</v>
      </c>
      <c r="D9" s="5" t="n">
        <v>-938092</v>
      </c>
      <c r="E9" s="4" t="inlineStr">
        <is>
          <t xml:space="preserve"> </t>
        </is>
      </c>
      <c r="F9" s="5" t="n">
        <v>-1025891</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decrease in other current assets</t>
        </is>
      </c>
      <c r="B11" s="5" t="n">
        <v>-175015</v>
      </c>
      <c r="C11" s="5" t="n">
        <v>-23977</v>
      </c>
      <c r="D11" s="5" t="n">
        <v>-219861</v>
      </c>
      <c r="E11" s="4" t="inlineStr">
        <is>
          <t xml:space="preserve"> </t>
        </is>
      </c>
      <c r="F11" s="5" t="n">
        <v>-277283</v>
      </c>
      <c r="G11" s="4" t="inlineStr">
        <is>
          <t xml:space="preserve"> </t>
        </is>
      </c>
    </row>
    <row r="12">
      <c r="A12" s="4" t="inlineStr">
        <is>
          <t>Decrease in other non-current assets</t>
        </is>
      </c>
      <c r="B12" s="5" t="n">
        <v>0</v>
      </c>
      <c r="C12" s="5" t="n">
        <v>0</v>
      </c>
      <c r="D12" s="5" t="n">
        <v>0</v>
      </c>
      <c r="E12" s="4" t="inlineStr">
        <is>
          <t xml:space="preserve"> </t>
        </is>
      </c>
      <c r="F12" s="5" t="n">
        <v>-3417</v>
      </c>
      <c r="G12" s="4" t="inlineStr">
        <is>
          <t xml:space="preserve"> </t>
        </is>
      </c>
    </row>
    <row r="13">
      <c r="A13" s="4" t="inlineStr">
        <is>
          <t>Decrease in due to a related party</t>
        </is>
      </c>
      <c r="B13" s="5" t="n">
        <v>-3412</v>
      </c>
      <c r="C13" s="5" t="n">
        <v>-467</v>
      </c>
      <c r="D13" s="5" t="n">
        <v>-417</v>
      </c>
      <c r="E13" s="4" t="inlineStr">
        <is>
          <t xml:space="preserve"> </t>
        </is>
      </c>
      <c r="F13" s="5" t="n">
        <v>3829</v>
      </c>
      <c r="G13" s="4" t="inlineStr">
        <is>
          <t xml:space="preserve"> </t>
        </is>
      </c>
    </row>
    <row r="14">
      <c r="A14" s="4" t="inlineStr">
        <is>
          <t>Net Cash Provided by (Used in) Operating Activities</t>
        </is>
      </c>
      <c r="B14" s="5" t="n">
        <v>16850366</v>
      </c>
      <c r="C14" s="5" t="n">
        <v>2308491</v>
      </c>
      <c r="D14" s="5" t="n">
        <v>13826124</v>
      </c>
      <c r="E14" s="4" t="inlineStr">
        <is>
          <t xml:space="preserve"> </t>
        </is>
      </c>
      <c r="F14" s="5" t="n">
        <v>-5800784</v>
      </c>
      <c r="G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used in investing activities</t>
        </is>
      </c>
      <c r="B16" s="5" t="n">
        <v>-2902219</v>
      </c>
      <c r="C16" s="5" t="n">
        <v>-397601</v>
      </c>
      <c r="D16" s="5" t="n">
        <v>-15159670</v>
      </c>
      <c r="E16" s="4" t="inlineStr">
        <is>
          <t xml:space="preserve"> </t>
        </is>
      </c>
      <c r="F16" s="5" t="n">
        <v>-12272387</v>
      </c>
      <c r="G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exercise of share options</t>
        </is>
      </c>
      <c r="B18" s="5" t="n">
        <v>4000</v>
      </c>
      <c r="C18" s="5" t="n">
        <v>506</v>
      </c>
      <c r="D18" s="5" t="n">
        <v>0</v>
      </c>
      <c r="E18" s="4" t="inlineStr">
        <is>
          <t xml:space="preserve"> </t>
        </is>
      </c>
      <c r="F18" s="5" t="n">
        <v>5024</v>
      </c>
      <c r="G18" s="4" t="inlineStr">
        <is>
          <t xml:space="preserve"> </t>
        </is>
      </c>
    </row>
    <row r="19">
      <c r="A19" s="4" t="inlineStr">
        <is>
          <t>Issuance cost paid for issuance of Jiangxi Jinko's convertible notes</t>
        </is>
      </c>
      <c r="B19" s="4" t="inlineStr">
        <is>
          <t xml:space="preserve"> </t>
        </is>
      </c>
      <c r="C19" s="4" t="inlineStr">
        <is>
          <t xml:space="preserve"> </t>
        </is>
      </c>
      <c r="D19" s="5" t="n">
        <v>-31891</v>
      </c>
      <c r="E19" s="4" t="inlineStr">
        <is>
          <t xml:space="preserve"> </t>
        </is>
      </c>
      <c r="F19" s="4" t="inlineStr">
        <is>
          <t xml:space="preserve"> </t>
        </is>
      </c>
      <c r="G19" s="4" t="inlineStr">
        <is>
          <t xml:space="preserve"> </t>
        </is>
      </c>
    </row>
    <row r="20">
      <c r="A20" s="4" t="inlineStr">
        <is>
          <t>Net cash provided by/(used in) financing activities</t>
        </is>
      </c>
      <c r="B20" s="5" t="n">
        <v>-6268345</v>
      </c>
      <c r="C20" s="5" t="n">
        <v>-858762</v>
      </c>
      <c r="D20" s="5" t="n">
        <v>8640904</v>
      </c>
      <c r="E20" s="4" t="inlineStr">
        <is>
          <t xml:space="preserve"> </t>
        </is>
      </c>
      <c r="F20" s="5" t="n">
        <v>20018922</v>
      </c>
      <c r="G20" s="4" t="inlineStr">
        <is>
          <t xml:space="preserve"> </t>
        </is>
      </c>
    </row>
    <row r="21">
      <c r="A21" s="4" t="inlineStr">
        <is>
          <t>Effect of foreign exchange rate changes on cash and cash equivalents</t>
        </is>
      </c>
      <c r="B21" s="5" t="n">
        <v>630893</v>
      </c>
      <c r="C21" s="5" t="n">
        <v>86432</v>
      </c>
      <c r="D21" s="5" t="n">
        <v>848969</v>
      </c>
      <c r="E21" s="4" t="inlineStr">
        <is>
          <t xml:space="preserve"> </t>
        </is>
      </c>
      <c r="F21" s="5" t="n">
        <v>227957</v>
      </c>
      <c r="G21" s="4" t="inlineStr">
        <is>
          <t xml:space="preserve"> </t>
        </is>
      </c>
    </row>
    <row r="22">
      <c r="A22" s="4" t="inlineStr">
        <is>
          <t>Net increase/(decrease) in cash and cash equivalents</t>
        </is>
      </c>
      <c r="B22" s="5" t="n">
        <v>8310695</v>
      </c>
      <c r="C22" s="5" t="n">
        <v>1138560</v>
      </c>
      <c r="D22" s="5" t="n">
        <v>8156327</v>
      </c>
      <c r="E22" s="4" t="inlineStr">
        <is>
          <t xml:space="preserve"> </t>
        </is>
      </c>
      <c r="F22" s="5" t="n">
        <v>2173708</v>
      </c>
      <c r="G22" s="4" t="inlineStr">
        <is>
          <t xml:space="preserve"> </t>
        </is>
      </c>
    </row>
    <row r="23">
      <c r="A23" s="4" t="inlineStr">
        <is>
          <t>Cash, cash equivalents, and restricted cash, beginning of the year</t>
        </is>
      </c>
      <c r="B23" s="5" t="n">
        <v>19427281</v>
      </c>
      <c r="C23" s="5" t="n">
        <v>2661527</v>
      </c>
      <c r="D23" s="5" t="n">
        <v>11270954</v>
      </c>
      <c r="E23" s="4" t="inlineStr">
        <is>
          <t xml:space="preserve"> </t>
        </is>
      </c>
      <c r="F23" s="5" t="n">
        <v>9097246</v>
      </c>
      <c r="G23" s="4" t="inlineStr">
        <is>
          <t xml:space="preserve"> </t>
        </is>
      </c>
    </row>
    <row r="24">
      <c r="A24" s="4" t="inlineStr">
        <is>
          <t>Cash, cash equivalents, and restricted cash, end of the year</t>
        </is>
      </c>
      <c r="B24" s="5" t="n">
        <v>27737976</v>
      </c>
      <c r="C24" s="5" t="n">
        <v>3800087</v>
      </c>
      <c r="D24" s="5" t="n">
        <v>19427281</v>
      </c>
      <c r="E24" s="7" t="n">
        <v>2661527</v>
      </c>
      <c r="F24" s="5" t="n">
        <v>11270954</v>
      </c>
      <c r="G24" s="6" t="n">
        <v>9097246</v>
      </c>
    </row>
    <row r="25">
      <c r="A25" s="3" t="inlineStr">
        <is>
          <t>Supplemental disclosure of non-cash investing and financing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convertible senior notes to ordinary shares</t>
        </is>
      </c>
      <c r="B26" s="5" t="n">
        <v>465167</v>
      </c>
      <c r="C26" s="5" t="n">
        <v>63728</v>
      </c>
      <c r="D26" s="5" t="n">
        <v>247290</v>
      </c>
      <c r="E26" s="4" t="inlineStr">
        <is>
          <t xml:space="preserve"> </t>
        </is>
      </c>
      <c r="F26" s="4" t="inlineStr">
        <is>
          <t xml:space="preserve"> </t>
        </is>
      </c>
      <c r="G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pplemental disclosure of non-cash investing and financing cash flow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t>
        </is>
      </c>
      <c r="B29" s="5" t="n">
        <v>1161000</v>
      </c>
      <c r="C29" s="4" t="inlineStr">
        <is>
          <t xml:space="preserve"> </t>
        </is>
      </c>
      <c r="D29" s="5" t="n">
        <v>0</v>
      </c>
      <c r="E29" s="4" t="inlineStr">
        <is>
          <t xml:space="preserve"> </t>
        </is>
      </c>
      <c r="F29" s="5" t="n">
        <v>0</v>
      </c>
      <c r="G29" s="4" t="inlineStr">
        <is>
          <t xml:space="preserve"> </t>
        </is>
      </c>
    </row>
    <row r="30">
      <c r="A30" s="4" t="inlineStr">
        <is>
          <t>Reportable Legal Entities |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54540</v>
      </c>
      <c r="C32" s="5" t="n">
        <v>7472</v>
      </c>
      <c r="D32" s="5" t="n">
        <v>3447443</v>
      </c>
      <c r="E32" s="4" t="inlineStr">
        <is>
          <t xml:space="preserve"> </t>
        </is>
      </c>
      <c r="F32" s="4" t="inlineStr">
        <is>
          <t xml:space="preserve"> </t>
        </is>
      </c>
      <c r="G32" s="5" t="n">
        <v>620506</v>
      </c>
    </row>
    <row r="33">
      <c r="A33" s="3" t="inlineStr">
        <is>
          <t>Adjustments to reconcile net income to net cash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charges</t>
        </is>
      </c>
      <c r="B34" s="5" t="n">
        <v>319452</v>
      </c>
      <c r="C34" s="5" t="n">
        <v>43765</v>
      </c>
      <c r="D34" s="5" t="n">
        <v>582596</v>
      </c>
      <c r="E34" s="4" t="inlineStr">
        <is>
          <t xml:space="preserve"> </t>
        </is>
      </c>
      <c r="F34" s="5" t="n">
        <v>579368</v>
      </c>
      <c r="G34" s="4" t="inlineStr">
        <is>
          <t xml:space="preserve"> </t>
        </is>
      </c>
    </row>
    <row r="35">
      <c r="A35" s="4" t="inlineStr">
        <is>
          <t>Change in fair value of convertible senior notes</t>
        </is>
      </c>
      <c r="B35" s="5" t="n">
        <v>-323474</v>
      </c>
      <c r="C35" s="5" t="n">
        <v>-44316</v>
      </c>
      <c r="D35" s="5" t="n">
        <v>31188</v>
      </c>
      <c r="E35" s="4" t="inlineStr">
        <is>
          <t xml:space="preserve"> </t>
        </is>
      </c>
      <c r="F35" s="5" t="n">
        <v>12083</v>
      </c>
      <c r="G35" s="4" t="inlineStr">
        <is>
          <t xml:space="preserve"> </t>
        </is>
      </c>
    </row>
    <row r="36">
      <c r="A36" s="4" t="inlineStr">
        <is>
          <t>Share of income from subsidiaries</t>
        </is>
      </c>
      <c r="B36" s="5" t="n">
        <v>-93252</v>
      </c>
      <c r="C36" s="5" t="n">
        <v>-12775</v>
      </c>
      <c r="D36" s="5" t="n">
        <v>-4055054</v>
      </c>
      <c r="E36" s="4" t="inlineStr">
        <is>
          <t xml:space="preserve"> </t>
        </is>
      </c>
      <c r="F36" s="5" t="n">
        <v>-1264720</v>
      </c>
      <c r="G36" s="4" t="inlineStr">
        <is>
          <t xml:space="preserve"> </t>
        </is>
      </c>
    </row>
    <row r="37">
      <c r="A37" s="4" t="inlineStr">
        <is>
          <t>Exchange gain/(loss)</t>
        </is>
      </c>
      <c r="B37" s="5" t="n">
        <v>26914</v>
      </c>
      <c r="C37" s="5" t="n">
        <v>3687</v>
      </c>
      <c r="D37" s="5" t="n">
        <v>-10831</v>
      </c>
      <c r="E37" s="4" t="inlineStr">
        <is>
          <t xml:space="preserve"> </t>
        </is>
      </c>
      <c r="F37" s="5" t="n">
        <v>18586</v>
      </c>
      <c r="G37" s="5" t="n">
        <v>18586</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crease in due from subsidiaries</t>
        </is>
      </c>
      <c r="B39" s="4" t="inlineStr">
        <is>
          <t xml:space="preserve"> </t>
        </is>
      </c>
      <c r="C39" s="4" t="inlineStr">
        <is>
          <t xml:space="preserve"> </t>
        </is>
      </c>
      <c r="D39" s="5" t="n">
        <v>-206412</v>
      </c>
      <c r="E39" s="4" t="inlineStr">
        <is>
          <t xml:space="preserve"> </t>
        </is>
      </c>
      <c r="F39" s="5" t="n">
        <v>1465778</v>
      </c>
      <c r="G39" s="4" t="inlineStr">
        <is>
          <t xml:space="preserve"> </t>
        </is>
      </c>
    </row>
    <row r="40">
      <c r="A40" s="4" t="inlineStr">
        <is>
          <t>Decrease in due from a related party</t>
        </is>
      </c>
      <c r="B40" s="4" t="inlineStr">
        <is>
          <t xml:space="preserve"> </t>
        </is>
      </c>
      <c r="C40" s="4" t="inlineStr">
        <is>
          <t xml:space="preserve"> </t>
        </is>
      </c>
      <c r="D40" s="5" t="n">
        <v>3454</v>
      </c>
      <c r="E40" s="4" t="inlineStr">
        <is>
          <t xml:space="preserve"> </t>
        </is>
      </c>
      <c r="F40" s="5" t="n">
        <v>3292</v>
      </c>
      <c r="G40" s="4" t="inlineStr">
        <is>
          <t xml:space="preserve"> </t>
        </is>
      </c>
    </row>
    <row r="41">
      <c r="A41" s="4" t="inlineStr">
        <is>
          <t>(Increase)/decrease in other current assets</t>
        </is>
      </c>
      <c r="B41" s="4" t="inlineStr">
        <is>
          <t xml:space="preserve"> </t>
        </is>
      </c>
      <c r="C41" s="4" t="inlineStr">
        <is>
          <t xml:space="preserve"> </t>
        </is>
      </c>
      <c r="D41" s="5" t="n">
        <v>34</v>
      </c>
      <c r="E41" s="4" t="inlineStr">
        <is>
          <t xml:space="preserve"> </t>
        </is>
      </c>
      <c r="F41" s="5" t="n">
        <v>-1279</v>
      </c>
      <c r="G41" s="4" t="inlineStr">
        <is>
          <t xml:space="preserve"> </t>
        </is>
      </c>
    </row>
    <row r="42">
      <c r="A42" s="4" t="inlineStr">
        <is>
          <t>Increase/(Decrease) in due to subsidiaries</t>
        </is>
      </c>
      <c r="B42" s="5" t="n">
        <v>385</v>
      </c>
      <c r="C42" s="5" t="n">
        <v>53</v>
      </c>
      <c r="D42" s="5" t="n">
        <v>25829</v>
      </c>
      <c r="E42" s="4" t="inlineStr">
        <is>
          <t xml:space="preserve"> </t>
        </is>
      </c>
      <c r="F42" s="5" t="n">
        <v>-1445183</v>
      </c>
      <c r="G42" s="4" t="inlineStr">
        <is>
          <t xml:space="preserve"> </t>
        </is>
      </c>
    </row>
    <row r="43">
      <c r="A43" s="4" t="inlineStr">
        <is>
          <t>Decrease in due to a related party</t>
        </is>
      </c>
      <c r="B43" s="4" t="inlineStr">
        <is>
          <t xml:space="preserve"> </t>
        </is>
      </c>
      <c r="C43" s="4" t="inlineStr">
        <is>
          <t xml:space="preserve"> </t>
        </is>
      </c>
      <c r="D43" s="4" t="inlineStr">
        <is>
          <t xml:space="preserve"> </t>
        </is>
      </c>
      <c r="E43" s="4" t="inlineStr">
        <is>
          <t xml:space="preserve"> </t>
        </is>
      </c>
      <c r="F43" s="5" t="n">
        <v>-12142</v>
      </c>
      <c r="G43" s="4" t="inlineStr">
        <is>
          <t xml:space="preserve"> </t>
        </is>
      </c>
    </row>
    <row r="44">
      <c r="A44" s="4" t="inlineStr">
        <is>
          <t>Increase/(decrease) in other current liabilities</t>
        </is>
      </c>
      <c r="B44" s="5" t="n">
        <v>10</v>
      </c>
      <c r="C44" s="5" t="n">
        <v>1</v>
      </c>
      <c r="D44" s="5" t="n">
        <v>-460</v>
      </c>
      <c r="E44" s="4" t="inlineStr">
        <is>
          <t xml:space="preserve"> </t>
        </is>
      </c>
      <c r="F44" s="4" t="inlineStr">
        <is>
          <t xml:space="preserve"> </t>
        </is>
      </c>
      <c r="G44" s="5" t="n">
        <v>-6403</v>
      </c>
    </row>
    <row r="45">
      <c r="A45" s="4" t="inlineStr">
        <is>
          <t>Net Cash Provided by (Used in) Operating Activities</t>
        </is>
      </c>
      <c r="B45" s="5" t="n">
        <v>-16222</v>
      </c>
      <c r="C45" s="5" t="n">
        <v>-2222</v>
      </c>
      <c r="D45" s="5" t="n">
        <v>-182213</v>
      </c>
      <c r="E45" s="4" t="inlineStr">
        <is>
          <t xml:space="preserve"> </t>
        </is>
      </c>
      <c r="F45" s="5" t="n">
        <v>-30114</v>
      </c>
      <c r="G45" s="4" t="inlineStr">
        <is>
          <t xml:space="preserve"> </t>
        </is>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collection for loans from subsidiaries</t>
        </is>
      </c>
      <c r="B47" s="5" t="n">
        <v>633977</v>
      </c>
      <c r="C47" s="5" t="n">
        <v>86854</v>
      </c>
      <c r="D47" s="5" t="n">
        <v>553984</v>
      </c>
      <c r="E47" s="4" t="inlineStr">
        <is>
          <t xml:space="preserve"> </t>
        </is>
      </c>
      <c r="F47" s="5" t="n">
        <v>735673</v>
      </c>
      <c r="G47" s="4" t="inlineStr">
        <is>
          <t xml:space="preserve"> </t>
        </is>
      </c>
    </row>
    <row r="48">
      <c r="A48" s="4" t="inlineStr">
        <is>
          <t>Cash paid for loans to subsidiaries</t>
        </is>
      </c>
      <c r="B48" s="4" t="inlineStr">
        <is>
          <t xml:space="preserve"> </t>
        </is>
      </c>
      <c r="C48" s="4" t="inlineStr">
        <is>
          <t xml:space="preserve"> </t>
        </is>
      </c>
      <c r="D48" s="4" t="inlineStr">
        <is>
          <t xml:space="preserve"> </t>
        </is>
      </c>
      <c r="E48" s="4" t="inlineStr">
        <is>
          <t xml:space="preserve"> </t>
        </is>
      </c>
      <c r="F48" s="5" t="n">
        <v>-289620</v>
      </c>
      <c r="G48" s="4" t="inlineStr">
        <is>
          <t xml:space="preserve"> </t>
        </is>
      </c>
    </row>
    <row r="49">
      <c r="A49" s="4" t="inlineStr">
        <is>
          <t>Net cash used in investing activities</t>
        </is>
      </c>
      <c r="B49" s="5" t="n">
        <v>633977</v>
      </c>
      <c r="C49" s="5" t="n">
        <v>86854</v>
      </c>
      <c r="D49" s="5" t="n">
        <v>553984</v>
      </c>
      <c r="E49" s="4" t="inlineStr">
        <is>
          <t xml:space="preserve"> </t>
        </is>
      </c>
      <c r="F49" s="4" t="inlineStr">
        <is>
          <t xml:space="preserve"> </t>
        </is>
      </c>
      <c r="G49" s="5" t="n">
        <v>446053</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exercise of share options</t>
        </is>
      </c>
      <c r="B51" s="5" t="n">
        <v>3691</v>
      </c>
      <c r="C51" s="5" t="n">
        <v>506</v>
      </c>
      <c r="D51" s="4" t="inlineStr">
        <is>
          <t xml:space="preserve"> </t>
        </is>
      </c>
      <c r="E51" s="4" t="inlineStr">
        <is>
          <t xml:space="preserve"> </t>
        </is>
      </c>
      <c r="F51" s="4" t="inlineStr">
        <is>
          <t xml:space="preserve"> </t>
        </is>
      </c>
      <c r="G51" s="5" t="n">
        <v>5024</v>
      </c>
    </row>
    <row r="52">
      <c r="A52" s="4" t="inlineStr">
        <is>
          <t>Repurchase of shares</t>
        </is>
      </c>
      <c r="B52" s="5" t="n">
        <v>-874964</v>
      </c>
      <c r="C52" s="5" t="n">
        <v>-119870</v>
      </c>
      <c r="D52" s="5" t="n">
        <v>-79282</v>
      </c>
      <c r="E52" s="4" t="inlineStr">
        <is>
          <t xml:space="preserve"> </t>
        </is>
      </c>
      <c r="F52" s="4" t="inlineStr">
        <is>
          <t xml:space="preserve"> </t>
        </is>
      </c>
      <c r="G52" s="4" t="inlineStr">
        <is>
          <t xml:space="preserve"> </t>
        </is>
      </c>
    </row>
    <row r="53">
      <c r="A53" s="4" t="inlineStr">
        <is>
          <t>Repayments of borrowing</t>
        </is>
      </c>
      <c r="B53" s="5" t="n">
        <v>-543675</v>
      </c>
      <c r="C53" s="5" t="n">
        <v>-74483</v>
      </c>
      <c r="D53" s="4" t="inlineStr">
        <is>
          <t xml:space="preserve"> </t>
        </is>
      </c>
      <c r="E53" s="4" t="inlineStr">
        <is>
          <t xml:space="preserve"> </t>
        </is>
      </c>
      <c r="F53" s="4" t="inlineStr">
        <is>
          <t xml:space="preserve"> </t>
        </is>
      </c>
      <c r="G53" s="4" t="inlineStr">
        <is>
          <t xml:space="preserve"> </t>
        </is>
      </c>
    </row>
    <row r="54">
      <c r="A54" s="4" t="inlineStr">
        <is>
          <t>Proceeds from bank borrowings</t>
        </is>
      </c>
      <c r="B54" s="5" t="n">
        <v>526390</v>
      </c>
      <c r="C54" s="5" t="n">
        <v>72115</v>
      </c>
      <c r="D54" s="5" t="n">
        <v>179425</v>
      </c>
      <c r="E54" s="4" t="inlineStr">
        <is>
          <t xml:space="preserve"> </t>
        </is>
      </c>
      <c r="F54" s="4" t="inlineStr">
        <is>
          <t xml:space="preserve"> </t>
        </is>
      </c>
      <c r="G54" s="4" t="inlineStr">
        <is>
          <t xml:space="preserve"> </t>
        </is>
      </c>
    </row>
    <row r="55">
      <c r="A55" s="4" t="inlineStr">
        <is>
          <t>Dividend distribution</t>
        </is>
      </c>
      <c r="B55" s="5" t="n">
        <v>-547686</v>
      </c>
      <c r="C55" s="5" t="n">
        <v>-75034</v>
      </c>
      <c r="D55" s="5" t="n">
        <v>-559599</v>
      </c>
      <c r="E55" s="4" t="inlineStr">
        <is>
          <t xml:space="preserve"> </t>
        </is>
      </c>
      <c r="F55" s="4" t="inlineStr">
        <is>
          <t xml:space="preserve"> </t>
        </is>
      </c>
      <c r="G55" s="4" t="inlineStr">
        <is>
          <t xml:space="preserve"> </t>
        </is>
      </c>
    </row>
    <row r="56">
      <c r="A56" s="4" t="inlineStr">
        <is>
          <t>Dividends received from a subsidiary (offset with loans to the subsidiary)</t>
        </is>
      </c>
      <c r="B56" s="5" t="n">
        <v>550880</v>
      </c>
      <c r="C56" s="5" t="n">
        <v>75470</v>
      </c>
      <c r="D56" s="4" t="inlineStr">
        <is>
          <t xml:space="preserve"> </t>
        </is>
      </c>
      <c r="E56" s="4" t="inlineStr">
        <is>
          <t xml:space="preserve"> </t>
        </is>
      </c>
      <c r="F56" s="4" t="inlineStr">
        <is>
          <t xml:space="preserve"> </t>
        </is>
      </c>
      <c r="G56" s="4" t="inlineStr">
        <is>
          <t xml:space="preserve"> </t>
        </is>
      </c>
    </row>
    <row r="57">
      <c r="A57" s="4" t="inlineStr">
        <is>
          <t>Net cash provided by/(used in) financing activities</t>
        </is>
      </c>
      <c r="B57" s="5" t="n">
        <v>-885364</v>
      </c>
      <c r="C57" s="5" t="n">
        <v>-121296</v>
      </c>
      <c r="D57" s="5" t="n">
        <v>-459456</v>
      </c>
      <c r="E57" s="4" t="inlineStr">
        <is>
          <t xml:space="preserve"> </t>
        </is>
      </c>
      <c r="F57" s="4" t="inlineStr">
        <is>
          <t xml:space="preserve"> </t>
        </is>
      </c>
      <c r="G57" s="5" t="n">
        <v>5024</v>
      </c>
    </row>
    <row r="58">
      <c r="A58" s="4" t="inlineStr">
        <is>
          <t>Effect of foreign exchange rate changes on cash and cash equivalents</t>
        </is>
      </c>
      <c r="B58" s="5" t="n">
        <v>-22767</v>
      </c>
      <c r="C58" s="5" t="n">
        <v>-3118</v>
      </c>
      <c r="D58" s="5" t="n">
        <v>9934</v>
      </c>
      <c r="E58" s="4" t="inlineStr">
        <is>
          <t xml:space="preserve"> </t>
        </is>
      </c>
      <c r="F58" s="5" t="n">
        <v>36710</v>
      </c>
      <c r="G58" s="4" t="inlineStr">
        <is>
          <t xml:space="preserve"> </t>
        </is>
      </c>
    </row>
    <row r="59">
      <c r="A59" s="4" t="inlineStr">
        <is>
          <t>Net increase/(decrease) in cash and cash equivalents</t>
        </is>
      </c>
      <c r="B59" s="5" t="n">
        <v>-290376</v>
      </c>
      <c r="C59" s="5" t="n">
        <v>-39781</v>
      </c>
      <c r="D59" s="5" t="n">
        <v>-77751</v>
      </c>
      <c r="E59" s="4" t="inlineStr">
        <is>
          <t xml:space="preserve"> </t>
        </is>
      </c>
      <c r="F59" s="5" t="n">
        <v>457673</v>
      </c>
      <c r="G59" s="4" t="inlineStr">
        <is>
          <t xml:space="preserve"> </t>
        </is>
      </c>
    </row>
    <row r="60">
      <c r="A60" s="4" t="inlineStr">
        <is>
          <t>Cash, cash equivalents, and restricted cash, beginning of the year</t>
        </is>
      </c>
      <c r="B60" s="5" t="n">
        <v>414689</v>
      </c>
      <c r="C60" s="5" t="n">
        <v>56812</v>
      </c>
      <c r="D60" s="5" t="n">
        <v>492440</v>
      </c>
      <c r="E60" s="4" t="inlineStr">
        <is>
          <t xml:space="preserve"> </t>
        </is>
      </c>
      <c r="F60" s="5" t="n">
        <v>34767</v>
      </c>
      <c r="G60" s="4" t="inlineStr">
        <is>
          <t xml:space="preserve"> </t>
        </is>
      </c>
    </row>
    <row r="61">
      <c r="A61" s="4" t="inlineStr">
        <is>
          <t>Cash, cash equivalents, and restricted cash, end of the year</t>
        </is>
      </c>
      <c r="B61" s="5" t="n">
        <v>124313</v>
      </c>
      <c r="C61" s="5" t="n">
        <v>17031</v>
      </c>
      <c r="D61" s="5" t="n">
        <v>414689</v>
      </c>
      <c r="E61" s="7" t="n">
        <v>56812</v>
      </c>
      <c r="F61" s="5" t="n">
        <v>492440</v>
      </c>
      <c r="G61" s="6" t="n">
        <v>34767</v>
      </c>
    </row>
    <row r="62">
      <c r="A62" s="3" t="inlineStr">
        <is>
          <t>Supplemental disclosure of non-cash investing and financing cash flow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exercise of share options received in subsequent period</t>
        </is>
      </c>
      <c r="B63" s="4" t="inlineStr">
        <is>
          <t xml:space="preserve"> </t>
        </is>
      </c>
      <c r="C63" s="4" t="inlineStr">
        <is>
          <t xml:space="preserve"> </t>
        </is>
      </c>
      <c r="D63" s="4" t="inlineStr">
        <is>
          <t xml:space="preserve"> </t>
        </is>
      </c>
      <c r="E63" s="4" t="inlineStr">
        <is>
          <t xml:space="preserve"> </t>
        </is>
      </c>
      <c r="F63" s="5" t="n">
        <v>1169</v>
      </c>
      <c r="G63" s="4" t="inlineStr">
        <is>
          <t xml:space="preserve"> </t>
        </is>
      </c>
    </row>
    <row r="64">
      <c r="A64" s="4" t="inlineStr">
        <is>
          <t>Conversion of convertible senior notes to ordinary shares</t>
        </is>
      </c>
      <c r="B64" s="5" t="n">
        <v>465167</v>
      </c>
      <c r="C64" s="5" t="n">
        <v>63728</v>
      </c>
      <c r="D64" s="5" t="n">
        <v>247290</v>
      </c>
      <c r="E64" s="4" t="inlineStr">
        <is>
          <t xml:space="preserve"> </t>
        </is>
      </c>
      <c r="F64" s="6" t="n">
        <v>340330</v>
      </c>
      <c r="G64" s="4" t="inlineStr">
        <is>
          <t xml:space="preserve"> </t>
        </is>
      </c>
    </row>
    <row r="65">
      <c r="A65" s="4" t="inlineStr">
        <is>
          <t>Offset of dividend receivable with loans to a subsidiary</t>
        </is>
      </c>
      <c r="B65" s="5" t="n">
        <v>610000</v>
      </c>
      <c r="C65" s="7" t="n">
        <v>83570</v>
      </c>
      <c r="D65" s="4" t="inlineStr">
        <is>
          <t xml:space="preserve"> </t>
        </is>
      </c>
      <c r="E65" s="4" t="inlineStr">
        <is>
          <t xml:space="preserve"> </t>
        </is>
      </c>
      <c r="F65" s="4" t="inlineStr">
        <is>
          <t xml:space="preserve"> </t>
        </is>
      </c>
      <c r="G65" s="4" t="inlineStr">
        <is>
          <t xml:space="preserve"> </t>
        </is>
      </c>
    </row>
    <row r="66">
      <c r="A66" s="4" t="inlineStr">
        <is>
          <t>Dividend declared per share | $ / shares</t>
        </is>
      </c>
      <c r="B66" s="4" t="inlineStr">
        <is>
          <t xml:space="preserve"> </t>
        </is>
      </c>
      <c r="C66" s="19" t="n">
        <v>0.375</v>
      </c>
      <c r="D66" s="4" t="inlineStr">
        <is>
          <t xml:space="preserve"> </t>
        </is>
      </c>
      <c r="E66" s="19" t="n">
        <v>0.375</v>
      </c>
      <c r="F66" s="4" t="inlineStr">
        <is>
          <t xml:space="preserve"> </t>
        </is>
      </c>
      <c r="G66" s="4" t="inlineStr">
        <is>
          <t xml:space="preserve"> </t>
        </is>
      </c>
    </row>
    <row r="67">
      <c r="A67" s="4" t="inlineStr">
        <is>
          <t>Dividends</t>
        </is>
      </c>
      <c r="B67" s="6" t="n">
        <v>548000</v>
      </c>
      <c r="C67" s="7" t="n">
        <v>77000</v>
      </c>
      <c r="D67" s="6" t="n">
        <v>560000</v>
      </c>
      <c r="E67" s="7" t="n">
        <v>79000</v>
      </c>
      <c r="F67" s="4" t="inlineStr">
        <is>
          <t xml:space="preserve"> </t>
        </is>
      </c>
      <c r="G67" s="4" t="inlineStr">
        <is>
          <t xml:space="preserve"> </t>
        </is>
      </c>
    </row>
    <row r="68">
      <c r="A68" s="4" t="inlineStr">
        <is>
          <t>Reportable Legal Entities | Parent Company | American Deposit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pplemental disclosure of non-cash investing and financing cash flow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 declared per share | $ / shares</t>
        </is>
      </c>
      <c r="B70" s="4" t="inlineStr">
        <is>
          <t xml:space="preserve"> </t>
        </is>
      </c>
      <c r="C70" s="17" t="n">
        <v>1.5</v>
      </c>
      <c r="D70" s="4" t="inlineStr">
        <is>
          <t xml:space="preserve"> </t>
        </is>
      </c>
      <c r="E70" s="17" t="n">
        <v>1.5</v>
      </c>
      <c r="F70" s="4" t="inlineStr">
        <is>
          <t xml:space="preserve"> </t>
        </is>
      </c>
      <c r="G70" s="4" t="inlineStr">
        <is>
          <t xml:space="preserve"> </t>
        </is>
      </c>
    </row>
  </sheetData>
  <mergeCells count="2">
    <mergeCell ref="B1:G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NET - THIRD PARTIES</t>
        </is>
      </c>
      <c r="B1" s="2" t="inlineStr">
        <is>
          <t>12 Months Ended</t>
        </is>
      </c>
    </row>
    <row r="2">
      <c r="B2" s="2" t="inlineStr">
        <is>
          <t>Dec. 31, 2024</t>
        </is>
      </c>
    </row>
    <row r="3">
      <c r="A3" s="3" t="inlineStr">
        <is>
          <t>NOTES RECEIVABLE, NET - THIRD PARTIES</t>
        </is>
      </c>
      <c r="B3" s="4" t="inlineStr">
        <is>
          <t xml:space="preserve"> </t>
        </is>
      </c>
    </row>
    <row r="4">
      <c r="A4" s="4" t="inlineStr">
        <is>
          <t>NOTES RECEIVABLE, NET - THIRD PARTIES</t>
        </is>
      </c>
      <c r="B4" s="4" t="inlineStr">
        <is>
          <t>10. NOTES RECEIVABLE, NET – THIRD PARTIES Components of notes receivables, net-third parties are detailed as follows (RMB in thousands): ​ ​ ​ ​ ​ ​ As of December 31, ​ 2023 2024 ​ RMB RMB Notes receivable 4,088,902 ​ 3,224,739 Provision for notes receivable — ​ — Notes receivable, net 4,088,902 ​ 3,224,739 ​ As of December 31, 2023 and 2024, notes receivable with net book value of RMB225 million and RMB372 million were pledged as collateral for the issuance of bank acceptance notes. The following table summarizes the activity in the allowance for credit losses related to notes receivable for the year ended December 31, 2022, 2023 and 2024 (RMB in thousands): ​ ​ ​ ​ ​ ​ ​ ​ As of December 31, ​ 2022 2023 2024 ​ ​ RMB ​ RMB ​ RMB At beginning of year 1,040 ​ — ​ — Addition — ​ — ​ — Reversal (1,040) ​ — ​ — At end of year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O SUPPLIERS- THIRD PARTIES</t>
        </is>
      </c>
      <c r="B1" s="2" t="inlineStr">
        <is>
          <t>12 Months Ended</t>
        </is>
      </c>
    </row>
    <row r="2">
      <c r="B2" s="2" t="inlineStr">
        <is>
          <t>Dec. 31, 2024</t>
        </is>
      </c>
    </row>
    <row r="3">
      <c r="A3" s="3" t="inlineStr">
        <is>
          <t>ADVANCES TO SUPPLIERS- THIRD PARTIES</t>
        </is>
      </c>
      <c r="B3" s="4" t="inlineStr">
        <is>
          <t xml:space="preserve"> </t>
        </is>
      </c>
    </row>
    <row r="4">
      <c r="A4" s="4" t="inlineStr">
        <is>
          <t>ADVANCES TO SUPPLIERS- THIRD PARTIES</t>
        </is>
      </c>
      <c r="B4" s="4" t="inlineStr">
        <is>
          <t>11. Advance to suppliers – third parties were as follows (RMB in thousands): ​ ​ ​ ​ ​ ​ As of December 31, ​ 2023 2024 ​ RMB RMB Advances to suppliers - current 4,559,224 ​ 2,451,093 Advances to suppliers – non-current ​ 648,377 ​ 520,376 Advances to suppliers 5,207,601 ​ 2,971,469 ​ As of December 31, 2023 and 2024, advances to suppliers with term of less than 1 year mainly represent payments for procurement of recoverable silicon materials, virgin polysilicon and solar cells and the Group has delivery plan with the respective suppliers to receive the materials in the next twelve months. As of December 31, 2023 and 2024, non-current advances to suppliers primarily represent upfront payments for procurement of silicon materials of which related good delivery is scheduled beyond one year. There were no provisions recorded against advances to suppliers for the years ended December 31, 2022,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2. INVENTORIES The Company’s inventories are consisted of the follows (RMB in thousands): ​ ​ ​ ​ ​ ​ As of December 31, ​ 2023 2024 ​ RMB RMB Raw materials 4,543,103 ​ 3,342,833 Work-in-progress 2,103,946 ​ 1,949,539 Finished goods 11,568,488 ​ 7,217,050 Total 18,215,537 ​ 12,509,422 ​ Write-down of the carrying amount of inventory to its estimated net realizable value was RMB1,819 million, RMB2,859 million and RMB3,315 million for the years ended December 31, 2022, 2023 and 2024, respectively, and were recorded as cost of revenues in the consolidated statements of operations. Inventory write downs were mainly related to the inventories whose market value is lower than their carrying amount. As of December 31, 2023 and 2024, inventories with net book value of RMB4,362 million and RMB2,600 million were pledged as collateral for the Group’s borrowings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Total revenues</t>
        </is>
      </c>
      <c r="B3" s="6" t="n">
        <v>92256302</v>
      </c>
      <c r="C3" s="7" t="n">
        <v>12639061</v>
      </c>
      <c r="D3" s="6" t="n">
        <v>118678591</v>
      </c>
      <c r="E3" s="6" t="n">
        <v>83127296</v>
      </c>
    </row>
    <row r="4">
      <c r="A4" s="4" t="inlineStr">
        <is>
          <t>Cost of revenues</t>
        </is>
      </c>
      <c r="B4" s="5" t="n">
        <v>-82199191</v>
      </c>
      <c r="C4" s="5" t="n">
        <v>-11261243</v>
      </c>
      <c r="D4" s="5" t="n">
        <v>-99630956</v>
      </c>
      <c r="E4" s="5" t="n">
        <v>-70848983</v>
      </c>
    </row>
    <row r="5">
      <c r="A5" s="4" t="inlineStr">
        <is>
          <t>Gross profit</t>
        </is>
      </c>
      <c r="B5" s="5" t="n">
        <v>10057111</v>
      </c>
      <c r="C5" s="5" t="n">
        <v>1377818</v>
      </c>
      <c r="D5" s="5" t="n">
        <v>19047635</v>
      </c>
      <c r="E5" s="5" t="n">
        <v>12278313</v>
      </c>
    </row>
    <row r="6">
      <c r="A6" s="4" t="inlineStr">
        <is>
          <t>Selling and marketing</t>
        </is>
      </c>
      <c r="B6" s="5" t="n">
        <v>-6641407</v>
      </c>
      <c r="C6" s="5" t="n">
        <v>-909869</v>
      </c>
      <c r="D6" s="5" t="n">
        <v>-6819305</v>
      </c>
      <c r="E6" s="5" t="n">
        <v>-7241888</v>
      </c>
    </row>
    <row r="7">
      <c r="A7" s="4" t="inlineStr">
        <is>
          <t>General and administrative</t>
        </is>
      </c>
      <c r="B7" s="5" t="n">
        <v>-4597700</v>
      </c>
      <c r="C7" s="5" t="n">
        <v>-629882</v>
      </c>
      <c r="D7" s="5" t="n">
        <v>-4583837</v>
      </c>
      <c r="E7" s="5" t="n">
        <v>-3508678</v>
      </c>
    </row>
    <row r="8">
      <c r="A8" s="4" t="inlineStr">
        <is>
          <t>Impairment of long-lived assets</t>
        </is>
      </c>
      <c r="B8" s="5" t="n">
        <v>-1242168</v>
      </c>
      <c r="C8" s="5" t="n">
        <v>-170176</v>
      </c>
      <c r="D8" s="5" t="n">
        <v>-640004</v>
      </c>
      <c r="E8" s="5" t="n">
        <v>-373732</v>
      </c>
    </row>
    <row r="9">
      <c r="A9" s="4" t="inlineStr">
        <is>
          <t>Research and development</t>
        </is>
      </c>
      <c r="B9" s="5" t="n">
        <v>-920544</v>
      </c>
      <c r="C9" s="5" t="n">
        <v>-126114</v>
      </c>
      <c r="D9" s="5" t="n">
        <v>-911869</v>
      </c>
      <c r="E9" s="5" t="n">
        <v>-724769</v>
      </c>
    </row>
    <row r="10">
      <c r="A10" s="4" t="inlineStr">
        <is>
          <t>Total operating expenses</t>
        </is>
      </c>
      <c r="B10" s="5" t="n">
        <v>-13401819</v>
      </c>
      <c r="C10" s="5" t="n">
        <v>-1836041</v>
      </c>
      <c r="D10" s="5" t="n">
        <v>-12955015</v>
      </c>
      <c r="E10" s="5" t="n">
        <v>-11849067</v>
      </c>
    </row>
    <row r="11">
      <c r="A11" s="4" t="inlineStr">
        <is>
          <t>Income/(loss) from operations</t>
        </is>
      </c>
      <c r="B11" s="5" t="n">
        <v>-3344708</v>
      </c>
      <c r="C11" s="5" t="n">
        <v>-458223</v>
      </c>
      <c r="D11" s="5" t="n">
        <v>6092620</v>
      </c>
      <c r="E11" s="5" t="n">
        <v>429246</v>
      </c>
    </row>
    <row r="12">
      <c r="A12" s="4" t="inlineStr">
        <is>
          <t>Interest expenses</t>
        </is>
      </c>
      <c r="B12" s="5" t="n">
        <v>-1143079</v>
      </c>
      <c r="C12" s="5" t="n">
        <v>-156602</v>
      </c>
      <c r="D12" s="5" t="n">
        <v>-1171136</v>
      </c>
      <c r="E12" s="5" t="n">
        <v>-1079409</v>
      </c>
    </row>
    <row r="13">
      <c r="A13" s="4" t="inlineStr">
        <is>
          <t>Interest income</t>
        </is>
      </c>
      <c r="B13" s="5" t="n">
        <v>414685</v>
      </c>
      <c r="C13" s="5" t="n">
        <v>56812</v>
      </c>
      <c r="D13" s="5" t="n">
        <v>553531</v>
      </c>
      <c r="E13" s="5" t="n">
        <v>588706</v>
      </c>
    </row>
    <row r="14">
      <c r="A14" s="4" t="inlineStr">
        <is>
          <t>Subsidy income</t>
        </is>
      </c>
      <c r="B14" s="5" t="n">
        <v>2449000</v>
      </c>
      <c r="C14" s="5" t="n">
        <v>335479</v>
      </c>
      <c r="D14" s="5" t="n">
        <v>1175498</v>
      </c>
      <c r="E14" s="5" t="n">
        <v>1089435</v>
      </c>
    </row>
    <row r="15">
      <c r="A15" s="4" t="inlineStr">
        <is>
          <t>Exchange gain</t>
        </is>
      </c>
      <c r="B15" s="5" t="n">
        <v>484364</v>
      </c>
      <c r="C15" s="5" t="n">
        <v>66358</v>
      </c>
      <c r="D15" s="5" t="n">
        <v>938092</v>
      </c>
      <c r="E15" s="5" t="n">
        <v>1025891</v>
      </c>
    </row>
    <row r="16">
      <c r="A16" s="4" t="inlineStr">
        <is>
          <t>Other income, net</t>
        </is>
      </c>
      <c r="B16" s="5" t="n">
        <v>308025</v>
      </c>
      <c r="C16" s="5" t="n">
        <v>42199</v>
      </c>
      <c r="D16" s="5" t="n">
        <v>26134</v>
      </c>
      <c r="E16" s="5" t="n">
        <v>1571</v>
      </c>
    </row>
    <row r="17">
      <c r="A17" s="4" t="inlineStr">
        <is>
          <t>Gain from disposal of a subsidiary</t>
        </is>
      </c>
      <c r="B17" s="5" t="n">
        <v>1145172</v>
      </c>
      <c r="C17" s="5" t="n">
        <v>156888</v>
      </c>
      <c r="D17" s="5" t="n">
        <v>0</v>
      </c>
      <c r="E17" s="5" t="n">
        <v>14232</v>
      </c>
    </row>
    <row r="18">
      <c r="A18" s="4" t="inlineStr">
        <is>
          <t>Change in fair value of contingent consideration related to disposal of a subsidiary</t>
        </is>
      </c>
      <c r="B18" s="5" t="n">
        <v>-656901</v>
      </c>
      <c r="C18" s="5" t="n">
        <v>-89995</v>
      </c>
      <c r="D18" s="4" t="inlineStr">
        <is>
          <t xml:space="preserve"> </t>
        </is>
      </c>
      <c r="E18" s="4" t="inlineStr">
        <is>
          <t xml:space="preserve"> </t>
        </is>
      </c>
    </row>
    <row r="19">
      <c r="A19" s="4" t="inlineStr">
        <is>
          <t>Income before income taxes</t>
        </is>
      </c>
      <c r="B19" s="5" t="n">
        <v>259941</v>
      </c>
      <c r="C19" s="5" t="n">
        <v>35612</v>
      </c>
      <c r="D19" s="5" t="n">
        <v>7490165</v>
      </c>
      <c r="E19" s="5" t="n">
        <v>1976709</v>
      </c>
    </row>
    <row r="20">
      <c r="A20" s="4" t="inlineStr">
        <is>
          <t>Income tax expenses</t>
        </is>
      </c>
      <c r="B20" s="5" t="n">
        <v>-69441</v>
      </c>
      <c r="C20" s="5" t="n">
        <v>-9513</v>
      </c>
      <c r="D20" s="5" t="n">
        <v>-1260285</v>
      </c>
      <c r="E20" s="5" t="n">
        <v>-605278</v>
      </c>
    </row>
    <row r="21">
      <c r="A21" s="4" t="inlineStr">
        <is>
          <t>Equity in income/(loss) of affiliated companies</t>
        </is>
      </c>
      <c r="B21" s="5" t="n">
        <v>-177013</v>
      </c>
      <c r="C21" s="5" t="n">
        <v>-24251</v>
      </c>
      <c r="D21" s="5" t="n">
        <v>222674</v>
      </c>
      <c r="E21" s="5" t="n">
        <v>193708</v>
      </c>
    </row>
    <row r="22">
      <c r="A22" s="4" t="inlineStr">
        <is>
          <t>Net income</t>
        </is>
      </c>
      <c r="B22" s="5" t="n">
        <v>13487</v>
      </c>
      <c r="C22" s="5" t="n">
        <v>1848</v>
      </c>
      <c r="D22" s="5" t="n">
        <v>6452554</v>
      </c>
      <c r="E22" s="5" t="n">
        <v>1565139</v>
      </c>
    </row>
    <row r="23">
      <c r="A23" s="4" t="inlineStr">
        <is>
          <t>Less: Net (income)/loss attributable to the non-controlling interests</t>
        </is>
      </c>
      <c r="B23" s="5" t="n">
        <v>76979</v>
      </c>
      <c r="C23" s="5" t="n">
        <v>10547</v>
      </c>
      <c r="D23" s="5" t="n">
        <v>-3005111</v>
      </c>
      <c r="E23" s="5" t="n">
        <v>-944633</v>
      </c>
    </row>
    <row r="24">
      <c r="A24" s="4" t="inlineStr">
        <is>
          <t>Less: Net (income) attributable to redeemable non-controlling interests</t>
        </is>
      </c>
      <c r="B24" s="5" t="n">
        <v>-35926</v>
      </c>
      <c r="C24" s="5" t="n">
        <v>-4922</v>
      </c>
      <c r="D24" s="4" t="inlineStr">
        <is>
          <t xml:space="preserve"> </t>
        </is>
      </c>
      <c r="E24" s="4" t="inlineStr">
        <is>
          <t xml:space="preserve"> </t>
        </is>
      </c>
    </row>
    <row r="25">
      <c r="A25" s="4" t="inlineStr">
        <is>
          <t>Net income attributable to JinkoSolar Holding Co., Ltd.'s ordinary shareholders</t>
        </is>
      </c>
      <c r="B25" s="6" t="n">
        <v>54540</v>
      </c>
      <c r="C25" s="7" t="n">
        <v>7473</v>
      </c>
      <c r="D25" s="6" t="n">
        <v>3447443</v>
      </c>
      <c r="E25" s="6" t="n">
        <v>620506</v>
      </c>
    </row>
    <row r="26">
      <c r="A26" s="3" t="inlineStr">
        <is>
          <t>Net income/(loss) attributable to JinkoSolar Holding Co., Ltd.'s ordinary shareholders per share-</t>
        </is>
      </c>
      <c r="B26" s="4" t="inlineStr">
        <is>
          <t xml:space="preserve"> </t>
        </is>
      </c>
      <c r="C26" s="4" t="inlineStr">
        <is>
          <t xml:space="preserve"> </t>
        </is>
      </c>
      <c r="D26" s="4" t="inlineStr">
        <is>
          <t xml:space="preserve"> </t>
        </is>
      </c>
      <c r="E26" s="4" t="inlineStr">
        <is>
          <t xml:space="preserve"> </t>
        </is>
      </c>
    </row>
    <row r="27">
      <c r="A27" s="4" t="inlineStr">
        <is>
          <t>Basic | (per share)</t>
        </is>
      </c>
      <c r="B27" s="8" t="n">
        <v>0.26</v>
      </c>
      <c r="C27" s="9" t="n">
        <v>0.04</v>
      </c>
      <c r="D27" s="10" t="n">
        <v>16.6</v>
      </c>
      <c r="E27" s="8" t="n">
        <v>3.13</v>
      </c>
    </row>
    <row r="28">
      <c r="A28" s="4" t="inlineStr">
        <is>
          <t>Diluted | (per share)</t>
        </is>
      </c>
      <c r="B28" s="11" t="n">
        <v>-1.27</v>
      </c>
      <c r="C28" s="11" t="n">
        <v>-0.17</v>
      </c>
      <c r="D28" s="11" t="n">
        <v>15.23</v>
      </c>
      <c r="E28" s="12" t="n">
        <v>3.1</v>
      </c>
    </row>
    <row r="29">
      <c r="A29" s="3" t="inlineStr">
        <is>
          <t>Net income/(loss) attributable to JinkoSolar Holding Co., Ltd.'s ordinary shareholders per ADS-</t>
        </is>
      </c>
      <c r="B29" s="4" t="inlineStr">
        <is>
          <t xml:space="preserve"> </t>
        </is>
      </c>
      <c r="C29" s="4" t="inlineStr">
        <is>
          <t xml:space="preserve"> </t>
        </is>
      </c>
      <c r="D29" s="4" t="inlineStr">
        <is>
          <t xml:space="preserve"> </t>
        </is>
      </c>
      <c r="E29" s="4" t="inlineStr">
        <is>
          <t xml:space="preserve"> </t>
        </is>
      </c>
    </row>
    <row r="30">
      <c r="A30" s="4" t="inlineStr">
        <is>
          <t>Basic | (per share)</t>
        </is>
      </c>
      <c r="B30" s="8" t="n">
        <v>1.04</v>
      </c>
      <c r="C30" s="9" t="n">
        <v>0.14</v>
      </c>
      <c r="D30" s="8" t="n">
        <v>66.39</v>
      </c>
      <c r="E30" s="8" t="n">
        <v>12.54</v>
      </c>
    </row>
    <row r="31">
      <c r="A31" s="4" t="inlineStr">
        <is>
          <t>Diluted</t>
        </is>
      </c>
      <c r="B31" s="11" t="n">
        <v>-5.06</v>
      </c>
      <c r="C31" s="11" t="n">
        <v>-0.6899999999999999</v>
      </c>
      <c r="D31" s="12" t="n">
        <v>60.9</v>
      </c>
      <c r="E31" s="11" t="n">
        <v>12.38</v>
      </c>
    </row>
    <row r="32">
      <c r="A32" s="3" t="inlineStr">
        <is>
          <t>Weighted average ordinary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208607597</v>
      </c>
      <c r="C33" s="5" t="n">
        <v>208607597</v>
      </c>
      <c r="D33" s="5" t="n">
        <v>207705476</v>
      </c>
      <c r="E33" s="5" t="n">
        <v>198004260</v>
      </c>
    </row>
    <row r="34">
      <c r="A34" s="4" t="inlineStr">
        <is>
          <t>Diluted</t>
        </is>
      </c>
      <c r="B34" s="5" t="n">
        <v>209981840</v>
      </c>
      <c r="C34" s="5" t="n">
        <v>209981840</v>
      </c>
      <c r="D34" s="5" t="n">
        <v>226113084</v>
      </c>
      <c r="E34" s="5" t="n">
        <v>200408494</v>
      </c>
    </row>
    <row r="35">
      <c r="A35" s="4" t="inlineStr">
        <is>
          <t>Number of ordinary shares per ADS</t>
        </is>
      </c>
      <c r="B35" s="5" t="n">
        <v>4</v>
      </c>
      <c r="C35" s="5" t="n">
        <v>4</v>
      </c>
      <c r="D35" s="4" t="inlineStr">
        <is>
          <t xml:space="preserve"> </t>
        </is>
      </c>
      <c r="E35" s="4" t="inlineStr">
        <is>
          <t xml:space="preserve"> </t>
        </is>
      </c>
    </row>
    <row r="36">
      <c r="A36" s="4" t="inlineStr">
        <is>
          <t>Third parti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91851082</v>
      </c>
      <c r="C37" s="7" t="n">
        <v>12583546</v>
      </c>
      <c r="D37" s="6" t="n">
        <v>118309650</v>
      </c>
      <c r="E37" s="6" t="n">
        <v>82794101</v>
      </c>
    </row>
    <row r="38">
      <c r="A38" s="4" t="inlineStr">
        <is>
          <t>Related parti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405220</v>
      </c>
      <c r="C39" s="5" t="n">
        <v>55515</v>
      </c>
      <c r="D39" s="5" t="n">
        <v>368941</v>
      </c>
      <c r="E39" s="5" t="n">
        <v>333195</v>
      </c>
    </row>
    <row r="40">
      <c r="A40" s="4" t="inlineStr">
        <is>
          <t>Foreign exchange forward contracts</t>
        </is>
      </c>
      <c r="B40" s="4" t="inlineStr">
        <is>
          <t xml:space="preserve"> </t>
        </is>
      </c>
      <c r="C40" s="4" t="inlineStr">
        <is>
          <t xml:space="preserve"> </t>
        </is>
      </c>
      <c r="D40" s="4" t="inlineStr">
        <is>
          <t xml:space="preserve"> </t>
        </is>
      </c>
      <c r="E40" s="4" t="inlineStr">
        <is>
          <t xml:space="preserve"> </t>
        </is>
      </c>
    </row>
    <row r="41">
      <c r="A41" s="4" t="inlineStr">
        <is>
          <t>Change in fair value of financial liabilities</t>
        </is>
      </c>
      <c r="B41" s="5" t="n">
        <v>115312</v>
      </c>
      <c r="C41" s="5" t="n">
        <v>15798</v>
      </c>
      <c r="D41" s="5" t="n">
        <v>-389166</v>
      </c>
      <c r="E41" s="5" t="n">
        <v>-164356</v>
      </c>
    </row>
    <row r="42">
      <c r="A42" s="4" t="inlineStr">
        <is>
          <t>Foreign exchange option</t>
        </is>
      </c>
      <c r="B42" s="4" t="inlineStr">
        <is>
          <t xml:space="preserve"> </t>
        </is>
      </c>
      <c r="C42" s="4" t="inlineStr">
        <is>
          <t xml:space="preserve"> </t>
        </is>
      </c>
      <c r="D42" s="4" t="inlineStr">
        <is>
          <t xml:space="preserve"> </t>
        </is>
      </c>
      <c r="E42" s="4" t="inlineStr">
        <is>
          <t xml:space="preserve"> </t>
        </is>
      </c>
    </row>
    <row r="43">
      <c r="A43" s="4" t="inlineStr">
        <is>
          <t>Change in fair value of financial liabilities</t>
        </is>
      </c>
      <c r="B43" s="5" t="n">
        <v>1342</v>
      </c>
      <c r="C43" s="5" t="n">
        <v>184</v>
      </c>
      <c r="D43" s="5" t="n">
        <v>74307</v>
      </c>
      <c r="E43" s="5" t="n">
        <v>-4163</v>
      </c>
    </row>
    <row r="44">
      <c r="A44" s="4" t="inlineStr">
        <is>
          <t>long-term investment</t>
        </is>
      </c>
      <c r="B44" s="4" t="inlineStr">
        <is>
          <t xml:space="preserve"> </t>
        </is>
      </c>
      <c r="C44" s="4" t="inlineStr">
        <is>
          <t xml:space="preserve"> </t>
        </is>
      </c>
      <c r="D44" s="4" t="inlineStr">
        <is>
          <t xml:space="preserve"> </t>
        </is>
      </c>
      <c r="E44" s="4" t="inlineStr">
        <is>
          <t xml:space="preserve"> </t>
        </is>
      </c>
    </row>
    <row r="45">
      <c r="A45" s="4" t="inlineStr">
        <is>
          <t>Change in fair value of financial liabilities</t>
        </is>
      </c>
      <c r="B45" s="5" t="n">
        <v>163492</v>
      </c>
      <c r="C45" s="5" t="n">
        <v>22398</v>
      </c>
      <c r="D45" s="5" t="n">
        <v>221473</v>
      </c>
      <c r="E45" s="5" t="n">
        <v>101871</v>
      </c>
    </row>
    <row r="46">
      <c r="A46" s="4" t="inlineStr">
        <is>
          <t>Convertible senior notes and call option</t>
        </is>
      </c>
      <c r="B46" s="4" t="inlineStr">
        <is>
          <t xml:space="preserve"> </t>
        </is>
      </c>
      <c r="C46" s="4" t="inlineStr">
        <is>
          <t xml:space="preserve"> </t>
        </is>
      </c>
      <c r="D46" s="4" t="inlineStr">
        <is>
          <t xml:space="preserve"> </t>
        </is>
      </c>
      <c r="E46" s="4" t="inlineStr">
        <is>
          <t xml:space="preserve"> </t>
        </is>
      </c>
    </row>
    <row r="47">
      <c r="A47" s="4" t="inlineStr">
        <is>
          <t>Change in fair value of financial liabilities</t>
        </is>
      </c>
      <c r="B47" s="6" t="n">
        <v>323474</v>
      </c>
      <c r="C47" s="7" t="n">
        <v>44316</v>
      </c>
      <c r="D47" s="6" t="n">
        <v>-31188</v>
      </c>
      <c r="E47" s="6" t="n">
        <v>-12083</v>
      </c>
    </row>
  </sheetData>
  <mergeCells count="2">
    <mergeCell ref="B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13. PREPAYMENTS AND OTHER CURRENT ASSETS Prepayments and other current assets are consisted of the follows (RMB in thousands): ​ ​ ​ ​ ​ ​ As of December 31, ​ 2023 2024 ​ RMB RMB Value-added tax deductible (a) ​ 2,035,412 ​ 2,627,263 Insurance recoverable related to the fire incident (b) ​ — ​ 757,353 Prepayment for income tax and deferred charges ​ 398,359 ​ 285,051 Prepayment of electricity and others ​ 222,115 ​ 229,196 Deposit for customer duty, bidding and others ​ 231,295 ​ 209,675 Receivables related to disposal of a subsidiary (Note 8) ​ — ​ 106,000 Prepaid leasehold improvements and other assets ​ 81,882 ​ 90,450 Prepaid insurance premium ​ 14,944 ​ 77,646 Receivables related to disposal of land use rights and property, plant and equipment (c) ​ 89,519 ​ 33,765 Refund receivable of U.S. countervailing duties and anti-dumping duties (Note 18) ​ 6,668 ​ 6,767 Deferred issuance cost for convertible notes (Note 24) ​ 16,866 ​ 5,457 Receivables related to discount from a supplier ​ 247,837 ​ 4,629 Loan receivable ​ 23,459 ​ — Others ​ 114,041 ​ 95,746 Less: Allowance for credit losses ​ (79,585) ​ (68,404) Total ​ 3,402,812 ​ 4,460,594 (a) Value-added tax deductible represented the balance that the Group can utilize to deduct its value-added tax liability within the next 12 months . (b) In April 2024, a fire broke out in Shanxi Jinko, a newly established subsidiary of Jiangxi Jinko located in Shanxi province (the “Incident”). As of the date of the Incident, Shanxi Jinko’s manufacturing workshop was still under construction and the carrying amount of construction in progress (all equipment) were approximately RMB 1,671 million. Shanxi Jinko maintained insurance coverage for properties and manufacturing equipment and has started the process to make the relevant insurance claims. Management performed two-step impairment assessment, assisted by an independent 3rd party valuer, for the long-lived assets held and used in Shanxi Jinko, and concluded the Incident resulted in a total impairment loss of RMB1,436 million including RMB1,406 million impairment loss of construction in progress and RMB30 million impairment loss of raw materials. Although the amount of claim settlement is subject to further verification by the insurer, based on discussions with the insurance agent and review of the policy by in-house experts, management concludes that it has a covered loss under the insurance policy and it is probable the insurer will settle the claim for at least RMB757 million. (c) Represented the receivables related to disposition of certain equipment for the purpose of upgrading manufacturing facilities and receivables related to disposition of certain land use rights. The following table summarizes the activity in the allowance for credit losses related to prepayments and other current assets for the year ended December 31, 2022, 2023 and 2024 (RMB in thousands): ​ ​ ​ ​ ​ ​ ​ ​ As of December 31, ​ 2022 2023 2024 ​ RMB RMB ​ RMB At beginning of year ​ 5,521 ​ 8,118 ​ 79,585 Addition 2,597 ​ 71,467 ​ — Reversal ​ — ​ — ​ (11,181) At end of year 8,118 ​ 79,585 ​ 68,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AND AVAILABLE-FOR-SALE SECURITIES</t>
        </is>
      </c>
      <c r="B1" s="2" t="inlineStr">
        <is>
          <t>12 Months Ended</t>
        </is>
      </c>
    </row>
    <row r="2">
      <c r="B2" s="2" t="inlineStr">
        <is>
          <t>Dec. 31, 2024</t>
        </is>
      </c>
    </row>
    <row r="3">
      <c r="A3" s="3" t="inlineStr">
        <is>
          <t>INVESTMENTS AND AVAILABLE-FOR-SALE SECURITIES.</t>
        </is>
      </c>
      <c r="B3" s="4" t="inlineStr">
        <is>
          <t xml:space="preserve"> </t>
        </is>
      </c>
    </row>
    <row r="4">
      <c r="A4" s="4" t="inlineStr">
        <is>
          <t>INVESTMENTS AND AVAILABLE-FOR-SALE SECURITIES</t>
        </is>
      </c>
      <c r="B4" s="4" t="inlineStr">
        <is>
          <t>14. INVESTMENTS AND AVAILABLE-FOR-SALE SECURITIES The Group’s investments are consisted of the follows (RMB in thousands): ​ ​ ​ ​ ​ ​ As of December 31, ​ 2023 2024 ​ ​ RMB ​ RMB -Debt investments ​ ​ ​ ​ ​ ​ ​ ​ ​ Available-for-sale securities ​ 104,134 ​ 150,922 Held-to-maturity debt securities recorded as long-term investments ​ — ​ 74,400 ​ ​ ​ ​ ​ -Equity investments recorded as long-term investments ​ ​ ​ ​ ​ ​ ​ ​ ​ Investments accounted for under the equity method ​ 1,199,982 ​ 899,362 Equity securities with readily determinable fair values ​ 330,414 ​ 542,024 Equity securities without readily determinable fair values ​ 358,526 ​ 257,095 Equity securities applying fair value option 228,706 ​ 97,372 Subtotal ​ 2,117,628 ​ 1,795,853 ​ ​ ​ ​ ​ Total available-for-sale securities 104,134 ​ 150,922 Total long-term investments ​ 2,117,628 ​ 1,870,253 ​ - Available-for-sale securities The Company’s available-for-sale debt investments mainly include investments with preferential rights including, but not limited to, redemption rights and liquidation preference etc. Available-for - sale debt securities are reported at estimated fair value with the aggregate unrealized gains and losses, net of tax, reflected in other comprehensive income. As at December 31, 2023 and 2024, fair value of investments in debt securities was RMB104 million and RMB151 million, respectively. Unrealized gain of RMB19 million and loss of RMB10 million was recognized in other comprehensive income for the years ended December 31, 2023 and 2024, respectively (Note 31). Held-to-maturity debt securities Held-to-maturity debt securities represents time deposits with fixed interest rate at commercial banks with original maturities longer than one year. - Investments accounted for under the equity method. SweihanSolar Holding Company Limited On February 26, 2017, JinkoSolar signed a shareholder agreement with AxiaPower Holdings B.V. (“Axia”) to jointly invest in and establish a company named SweihanSolar Holding Company Limited (“SSHC”) to hold 40% equity interest of Sweihan PV Power Company P.J.S.C (“the Project Company”), which develops and operates solar power projects in Dubai. In April 2019, JinkoSolar made pro rata additional capital injection to SSHC with the amount of RMB295 million. JinkoSolar holds 50% equity interest in the SSHC and accounts for its investment using the equity method. JinkoSolar’s share of SSHC’s results of operations is included in equity (loss)/income in affiliated companies in the Group’s consolidated statements of operations, with an income of RMB14 million, an loss of RMB2 million and RMB0.4 million for the years ended December 31, 2022, 2023 and 2024, respectively. The Group received dividend in cash from SSHC with the amount of nil, RMB9 million and RMB11 million during the years of 2022, 2023 and 2024, respectively, which were recorded as reductions of the carrying amount of the investment. In January 2022 and September 2023, JinkoSolar made pro rata decrease of its investment in SSHC with the amount of RMB94 million and RMB10 million, respectively, which was recorded as a reduction of the carrying amount of the investment. Subsequently in April 2025, the Group reached agreement to dispose all its equity interests in SSHC with a total consideration of RMB79 million. During the year ended December 31, 2024, impairment with the amount of RMB32.6 million were provided against the investment and was recorded in equity in (loss)/ income of affiliated companies. The net carrying value of this investment was RMB123 million and RMB79 million as of December 31, 2023 and 2024, respectively. Inner Mongolia Xinte Silicon Material Co., Ltd. (“Xinte Silicon”) On June 18, 2021, JinkoSolar signed a shareholder agreement with Xinte Energy Co., Ltd. and JA Solar Co., Ltd to jointly invest in and establish a company named Xinte Silicon to produce polysilicon materials. JinkoSolar made capital injection in cash with the total amount of RMB315 million during the year of 2021. JinkoSolar holds 9% equity interest in Xinte Silicon. JinkoSolar can exercise significant influence on Xinte Silicon and accounts for its investment using the equity method. JinkoSolar’s share of Xinte Silicon’s results of operations is included in equity (loss)/income in affiliated companies in the Group’s consolidated statements of operations, with an income of RMB219 million, RMB217 million and a loss of RMB90 million for the years ended December 31, 2022, 2023 and 2024, respectively. The Group also recorded its proportionate share of Xinte Silicon’s equity adjustments for additional paid – in capital of nil, RMB1 million and RMB1 million for the years ended December 31, 2022, 2023 and 2024, respectively. JinkoSolar purchased polysilicon of RMB825 million, RMB1,537 million and RMB421 million from Xinte Silicon during the years ended December 31, 2022, 2023 and 2024, respectively. Profit amounted to RMB37 million, RMB35 million and RMB2 million in connection with these transactions with Xinte Silicon was eliminated for the years ended December 31, 2022, 2023 and 2024, respectively. In 2023 and 2024, the Group received dividend in cash from Xinte Silicon with the amount of RMB118 million and RMB116 million which were recorded as reductions of the carrying amount of the investment. The carrying value of this investment was RMB634 million and RMB429 million as of December 31, 2023 and 2024. Sichuan Yongxiang Technology Co., Ltd. (“Sichuan Yongxiang”) On November 3, 2021, JinkoSolar signed a shareholder agreement with Beijing Jingyuntong Technology Co., Ltd. and Sichuan Yongxiang Co., Ltd to jointly invest in and establish a company named Sichuan Yongxiang to produce polysilicon materials. JinkoSolar made capital injection in cash with the total amount RMB 450 million in 2022 and holds 15% equity interest in Sichuan Yongxiang. JinkoSolar can exercise significant influence on Sichuan Yongxiang and accounts for its investment using the equity method. JinkoSolar’s share of Sichuan Yongxiang’s results of operations is included in equity (loss)/income in affiliated companies in the Group’s consolidated statements of operations, with a loss of RMB1 million, RMB6 million and RMB58 million for the year ended December 31, 2022, 2023 and 2024, respectively. JinkoSolar purchased polysilicon of nil, nil and RMB596 million from Sichuan Yongxiang during the years ended December 31, 2022, 2023 and 2024, respectively. Loss amounted to nil, nil and RMB2 million in connection with these transactions with Sichuan Yongxiang was eliminated for the years ended December 31, 2022, 2023 and 2024, respectively. The Group also recorded its proportionate share of Sichuan Yongxiang’s equity adjustments for additional paid – in capital of nil, nil and RMB1 million for the years ended December 31, 2022, 2023 and 2024, respectively. The carrying value of this investment was RMB443 million and RMB386 million as of December 31, 2023 and 2024, respectively. Shangrao Xinyuan YueDong Technology Development Co., Ltd(Formerly named as “Shangrao Jinko Green Energy Technology Development Co., Ltd”) (“Shangrao Xinyuan”) Since November 2022, JinkoSolar owns 33.33% equity interests and can exercise significant influence on Shangrao Xinyuan and accounts for the investment using the equity method. The carrying value of this investment was RMB 160 million as of December 31, 2022. In November 2023, Jiangxi Jinko purchased all the equity interests of Shangrao Xinyuan held by other shareholders with the consideration of RMB 279 million. Given Shangrao Xinyuan does not have actual business operations but to hold the patent rights, the transaction was recorded as an asset acquisition. After consummation of the acquisition in November 2023, Jiangxi Jinko owns 100% equity interests in Shangrao Xinyuan, and therefore, consolidated Shangrao Xinyuan as a fully owned subsidiary. Through to the acquisition in November 2023, JinkoSolar’s share of Shangrao Xinyuan’s results of operations was included in equity (loss)/income in affiliated companies in the Group’s consolidated statements of operations with a loss of RMB 22 million in 2023. During the year of 2024, Jiangxi Jinko paid the consideration with the amount of RMB 37 million. Based on the agreement with the other shareholders, the rest of the consideration was offset with Jiangxi Jinko’s receivables due from these shareholders. On January 10, 2024 JinkoSolar signed a shareholder agreement with third party partnerships to establish an investment limited partnership named Jiaxing Minhe to conduct investment activities. JinkoSolar made capital injection in cash with the total amount RMB5 million in 2024 and holds 5% equity interests in Jiaxing Minhe. JinkoSolar can exercise significant influence on Jiaxing Minhe and accounts for its investment using the equity method. The carrying value of this investment was RMB5 million as of December 31, 2024. Equity securities without readily determinable fair values As of December 31, 2023 and 2024, the Company’s equity investments without readily determinable fair value primarily consist of small, noncontrolling investments in companies for which the Company has equity ownership but cannot exert significant influence. Such equity securities without readily determinable fair values are measured and recorded using a measurement alternative that measures the securities at cost as adjusted for observable price changes and impairments. The balance of equity securities without readily determinable fair values were RMB359 million and RMB257 million as of December 31, 2023 and 2024, respectively. Re-measurement gain being recognized in connection with equity investments accounted for using the measurement alternative for the years ended December 31, 2022, 2023 and 2024 were nil, RMB21 million and RMB38 million, respectively. In September 2023, the Company invested RMB 50 million in Changzhou Greateen New Energy Technology Co., Ltd. (“Changzhou Greateen”) to acquire 3.24% shares of Changzhou Greateen with total consideration of RMB50 million. In August 2024, Changzhou Greateen repurchased all the shares held by the Company at RMB50 million and nil disposal gain or loss was recognized during the year ended December 31, 2024. In October 2024, the Company’s equity investment without readily determinable fair value in Laplace Renewable Energy Technology Co., Ltd. (“Laplace”) amounted to RMB65 million was transferred from equity investments without readily determinable fair value to equity securities with readily determinable fair values upon the listing of the investee. In October 2024, the Company disposed 50% of its equity interests in one of the Company’s equity investments without readily determinable fair value, Wuxi Songci Electromechanical Co., Ltd. (“Wuxi Songci”), with total consideration of RMB25 million and recognized RMB19 million disposal gain in change in fair value of long - term investment. Upon the completion of the transaction, the Company owned 2.5% of the total equity interests in Wuxi Songci, and the remaining investment in Wuxi Songci was remeasured according to the transaction price and recognized RMB19 million fair value gain in “Change in fair value of long-term investment”. Equity securities with readily determinable fair values The Company’s investments in equity securities with readily determinable fair value primarily represent the Company’s equity interests in Lifecome Biochemical Co., Ltd (“Lifecome”) and Laplace, two A share listed companies. In 2023, the Group purchased ordinary shares of Lifecome with total consideration of RMB180 million. In November 2024, the Company disposed part of its equity interests in Lifecome with total consideration of RMB110 million. As of December 31, 2023 and 2024, total fair value of the equity securities in Lifecome and Laplace was RMB330 million and RMB542 million, respectively. Change in fair value income of RMB150 million and RMB257 million was recorded for the years ended December 31, 2023 and 2024, respectively. Equity securities applying fair value option In June 2022, the Group made capital injection in cash with the amount of RMB77 million in a private company based in China and owns 2.98% equity interests. The Group irrevocably elected fair value option to initially and subsequently measure the investment in the private company in its entirety at fair value with changes in fair value recognized in earnings. As at December 31, 2023 and 2024, fair value of the equity securities was RMB229 million and RMB97 million, respectively. Change in fair value income of RMB102 million, RMB50 million and loss of RMB131 million were recorded for the years ended December 31, 2022,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15. PROPERTY, PLANT AND EQUIPMENT, NET Property, plant and equipment used in continuing operation and related accumulated depreciation are as follows (RMB in thousands): ​ ​ ​ ​ ​ ​ As of December 31, ​ 2023 2024 ​ RMB RMB Buildings 17,195,868 ​ 20,391,168 Machinery and equipment 30,438,878 ​ 35,143,702 Motor vehicles 183,921 ​ 200,709 Furniture, fixture and office equipment 1,116,407 ​ 811,491 ​ 48,935,074 ​ 56,547,070 Less: Accumulated depreciation (11,557,978) ​ (14,700,713) Subtotal 37,377,096 ​ 41,846,357 Construction in progress 3,890,091 ​ 2,954,335 Property, plant and equipment, net 41,267,187 ​ 44,800,692 ​ Depreciation expenses were RMB2,585 million, RMB7,856 million and RMB7,544 million for the years ended December 31, 2022, 2023 and 2024, respectively. For the years ended December 31, 2022, 2023 and 2024, the Group disposed certain equipment with the net book value amounting of RMB1,118 million, RMB290 million and RMB944 million and recognized disposal loss amounted to RMB249 million, RMB108 million and RMB432 million, respectively. Increase in disposal loss on property, plant and equipment was mainly due to the automation upgrade of the Group. Construction in progress primarily represents the construction of new production line. Costs incurred in the construction are capitalized and transferred to property and equipment upon completion, at which time depreciation commences. Significant increase of property, plant and equipment during the year ended December 31, 2024 was attributable to the expansion of manufacturing capacity and automation upgrade of the Group. For the years ended December 31, 2022, 2023 and 2024, the Group recorded impairments of RMB374 million, RMB640 million and RMB1,242 million, respectively. As of December 31, 2023 and 2024, certain property, plant and equipment with net book value amounting of RMB5,250 million and RMB12,483 million were pledged as collateral for the Group’s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16. LAND USE RIGHTS, NET Land use rights represent fees paid to the government to obtain the rights to use certain lands over periods of 50 ​ ​ ​ ​ ​ ​ As of December 31, ​ 2023 2024 ​ RMB RMB Land use rights 1,947,145 ​ 2,004,651 Less: accumulated amortization (126,133) ​ (166,636) Land use rights, net 1,821,012 ​ 1,838,015 ​ Amortization expense was RMB27 million, RMB39 million and RMB41 million for the years ended December 31, 2022, 2023 and 2024, respectively. As of December 31, 2024, estimated amortization expense in each of the next five years is RMB41million. As of December 31, 2023 and 2024, certain land use rights with net book value of RMB231 million and RMB226 million were pledged as collateral for the Company’s borrowings (Note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7. INTANGIBLE ASSETS, NET Intangible assets and their related amortization are as follow (RMB in thousands): ​ ​ ​ ​ ​ ​ As of December 31, ​ 2023 2024 ​ RMB RMB Trademark 1,823 ​ 1,612 Computer software 198,429 ​ 410,984 Intellectual properties ​ 544,198 ​ 258,495 Less: accumulated amortization (175,362) ​ (209,136) Intangible assets, net 569,088 ​ 461,955 ​ Amortization expense was RMB17 million, RMB122 million and RMB87 million for the years ended December 31, 2022, 2023 and 2024, respectively. The estimated amortization expense for each of the five For the years ended December 31, 2022, 2023 and 2024, the Group disposed certain intangible assets with the net book value amounting of nil, RMB14 million and RMB245 million and recognized disposal loss amounted to nil, RMB14 million and RMB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 THIRD PARTIES</t>
        </is>
      </c>
      <c r="B1" s="2" t="inlineStr">
        <is>
          <t>12 Months Ended</t>
        </is>
      </c>
    </row>
    <row r="2">
      <c r="B2" s="2" t="inlineStr">
        <is>
          <t>Dec. 31, 2024</t>
        </is>
      </c>
    </row>
    <row r="3">
      <c r="A3" s="3" t="inlineStr">
        <is>
          <t>OTHER ASSETS - THIRD PARTIES</t>
        </is>
      </c>
      <c r="B3" s="4" t="inlineStr">
        <is>
          <t xml:space="preserve"> </t>
        </is>
      </c>
    </row>
    <row r="4">
      <c r="A4" s="4" t="inlineStr">
        <is>
          <t>OTHER ASSETS - THIRD PARTIES</t>
        </is>
      </c>
      <c r="B4" s="4" t="inlineStr">
        <is>
          <t>18. OTHER ASSETS – THIRD PARTIES Other assets are consisted of the follows (RMB in thousands): ​ ​ ​ ​ ​ ​ As of December 31, ​ 2023 2024 ​ RMB RMB Long-term receivables related to disposal of a subsidiary (Note 8) ​ — ​ 919,392 Prepayments for purchase of property, plant and equipment 2,541,329 ​ 845,201 Prepayment for warranty insurance premium 106,652 ​ 99,611 Deposit for rent and others ​ 61,355 ​ 53,927 Prepayment of income tax attributable to intercompany transactions 14,142 ​ 7,069 Refund receivable of U.S. countervailing duties and anti-dumping duties ​ 12,767 ​ 13,563 Less: Allowance for credit losses (914) ​ (788) Total 2,735,331 ​ 1,937,975 ​ The following table summarizes the activity in the allowance for credit losses related to deposits for the year ended December 31, 2022, 2023 and 2024(RMB in thousands): ​ ​ ​ ​ ​ ​ ​ ​ As of December 31, ​ 2022 2023 2024 ​ RMB ​ RMB ​ RMB At beginning of year 3,064 ​ 1,855 ​ 914 Reversal (1,209) ​ (941) ​ (126) At end of year 1,855 ​ 914 ​ 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t>
        </is>
      </c>
      <c r="B3" s="4" t="inlineStr">
        <is>
          <t xml:space="preserve"> </t>
        </is>
      </c>
    </row>
    <row r="4">
      <c r="A4" s="4" t="inlineStr">
        <is>
          <t>OTHER PAYABLES AND ACCRUALS</t>
        </is>
      </c>
      <c r="B4" s="4" t="inlineStr">
        <is>
          <t>19. OTHER PAYABLES AND ACCRUALS Other payables and accruals are consisted of the follows (RMB in thousands): ​ ​ ​ ​ ​ ​ As of December 31, ​ 2023 2024 ​ RMB RMB Payables for purchase of property, plant and equipment 9,497,061 ​ 10,559,983 Liabilities in the Trusts (Note 24) 668,083 ​ 2,706,444 Freight payables ​ 1,110,279 ​ 1,108,065 Liability related to disposal of a subsidiary (Note 8) — ​ 576,293 Value-added tax and other tax payables 513,586 482,624 Accrued utilities, rentals and interest 555,534 319,991 Accrued warranty cost 261,268 268,445 Commission payables 262,222 175,854 Customs duties 98,363 ​ 98,278 Accrued professional service fees ​ 55,795 ​ 80,365 Payables for investments ​ 295,647 ​ 40,000 Contracted labor fees 28,323 30,488 Insurance premium payables ​ 6,780 ​ 8,576 Others ​ 83,961 ​ 117,437 Total 13,436,902 ​ 16,572,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20. BORROWINGS (a) Short-term borrowings Components of short-term borrowings as of December 31, 2023 and 2024 were as follows (RMB in thousands): ​ ​ ​ ​ ​ ​ As of December 31, ​ 2023 2024 ​ ​ RMB ​ RMB Short-term borrowings 10,895,733 ​ 2,919,024 Long-term borrowings—current portion 2,688,041 ​ 4,014,875 Total short-term borrowings 13,583,774 ​ 6,933,899 ​ The short-term borrowings outstanding as of December 31, 2023 and December 31, 2024 carried a weighted average interest rate of 3.48% and 3.03% per annum, respectively. Included in the balance of short-term bank borrowings as of December 31, 2024 were borrowings of RMB134 million, and RMB766 million which are denominated and repayable in JPY and USD, respectively. Details of the Group’s short-term borrowings as of December 31, 2024 are (RMB in thousands): ​ ​ ​ Type of loan As of December 31, 2024 Credit loan 1,014,952 Letter of credit loan 835,000 Guaranteed by subsidiaries within the Group 2,046,153 Guaranteed by a third party ​ 1,000 Financings associated with failed sale-leaseback transactions 1,588,232 Collateralized on buildings and equipment of the Group and shareholders of the Group ​ 766,932 Guaranteed and collateralized on buildings, equipment and other assets of the Group and shareholders of the Group ​ 681,630 Total 6,933,899 ​ (b) Long-term borrowings Components of long-term borrowings as of December 31, 2023 and 2024 were as follows (RMB in thousands): ​ ​ ​ ​ ​ ​ As of December 31, ​ 2023 2024 ​ ​ RMB ​ RMB Long-term bank borrowings ​ 4,459,363 ​ 16,468,489 Long-term financings associated with failed sale-leaseback transactions ​ 1,222,281 ​ 4,430,048 Other long-term borrowings ​ 8,245,203 ​ 3,759,610 Less: Current portion of long-term bank borrowings ​ (724,006) ​ (2,426,643) Less: Current portion of financings associated with failed sale-leaseback transactions ​ (468,195) ​ (1,588,232) Less: Current portion of other long-term borrowings ​ (1,495,840) ​ — Total long-term borrowings ​ 11,238,806 ​ 20,643,272 ​ Future principal repayments on the long-term borrowings are as follows (RMB in thousands): ​ ​ ​ Year ending December 31, RMB Year ended December 31 ​ 2025 4,014,874 2026 7,564,363 2027 8,180,557 2028 ​ 2,384,838 2029 ​ 1,720,275 Thereafter 793,240 Total 24,658,147 ​ 1) Long-term bank borrowings ​ ​ ​ ​ ​ ​ ​ ​ ​ ​ ​ ​ ​ ​ ​ ​ ​ ​ ​ ​ ​ As of December 31, 2023 ​ As of December 31, 2024 ​ ​ ​ ​ Current portion ​ ​ ​ Weighted ​ ​ ​ Current portion ​ ​ ​ Weighted ​ ​ ​ ​ according to the ​ ​ ​ average ​ ​ ​ according to the ​ ​ ​ average ​ ​ Outstanding ​ repayment ​ Long-term ​ interest ​ Outstanding ​ repayment ​ Long-term ​ interest Borrowing Term borrowings schedule portion rates borrowings schedule portion rates 2-year ​ 1,823,427 ​ 458,057 ​ 1,365,370 ​ 3.09 % 3,082,350 ​ 732,246 ​ 2,350,104 ​ 2.27 % 3-year 591,500 57,114 534,386 2.91 % 7,164,390 889,640 6,274,750 2.72 % 4-year 156,800 47,589 109,211 2.86 % 244,300 87,475 156,825 2.25 % 5-year 1,045,270 103,350 941,920 3.16 % 1,587,901 376,612 1,211,289 2.53 % 6-year 157,417 — 157,417 3.80 % 799,489 87,039 712,450 2.83 % 7-year 365,615 57,896 307,719 2.95 % 2,522,591 210,171 2,312,420 2.93 % 8-year — — — — 669,690 27,904 641,786 3.31 % 9-year — — — — 200,000 8,889 191,111 3.19 % 10-year 319,334 — 319,334 3.80 % 197,778 6,667 191,111 3.04 % Total 4,459,363 724,006 3,735,357 ​ 16,468,489 2,426,643 14,041,846 ​ ​ ​ The long-term borrowings outstanding as of December 31, 2023 and December 31, 2024 carried a weighted average interest rate of 3.14% and 2.68% per annum respectively, which are primarily denominated in RMB. As of December 31, 2023, certain long-term borrowings were guaranteed by subsidiaries within the group or other parties and/or collateralized on the Group’s assets, detailed as following: RMB899 million collateralized on the Group’s certain building and land use right, RMB268 million collateralized on the Group’s certain equipment. In addition, there were borrowings of RMB2,366 million were guaranteed by Jiangxi Jinko, RMB353 million were guaranteed by Shangrao Innovation Development Industry Investment Group Co., Ltd. As of December 31, 2024, certain long-term borrowings were guaranteed by subsidiaries within the group or other parties and/or collateralized on the Group’s assets, detailed as following: RMB60 million collateralized on certain inventories of the Group, RMB218 million collateralized on certain account receivables of the Group, RMB2,031 million collateralized on the Group’s certain building and land use right, RMB2,353 million collateralized on the Group’s certain equipment. In addition, there were borrowings of RMB10,813 million were guaranteed by Jiangxi Jinko, RMB8 million were guaranteed by Zhejiang Jinko, RMB180 million were guaranteed by Jiangxi Jinko and Zhejiang Jinko, RMB150 million were guaranteed by Jinko Sichuan, Jinko Chuzhou and Jinko Qinghai, RMB804 million were guaranteed by Shanghai Green Energy Management and Shanghai Management, and RMB365 million were guaranteed by Shangrao Innovation Development Industry Investment Group Co., Ltd. 2) Financings associated with failed sale-leaseback transactions During the year ended December 31, 2023 and 2024, the Group sold certain machinery and equipment with total carrying amount of RMB58 million and RMB4,234 million to certain third parties (the “purchaser-lessors”) for a total consideration of RMB75 million and 4,300 million and simultaneously entered into contracts to lease back these assets from the purchaser-lessors for periods from one 3) Other long-term borrowings a. In the February 2018, Jiangxi Jinko, together with government background funds, established Jinko Sichuan. Cash capital injections with an aggregate amount of RMB1,300 million had been made by the non-controlling shareholders through December 31, 2021. The Group controls and consolidates such entity in its financial statements. In October 2020, Jiangxi Jinko entered into a supplementary investment agreement with the government background funds, pursuant to which the government background funds will no longer participates in any business decision of Jinko Sichuan and enjoys a fixed annual return of 6% on its capital injection. Additionally, Jiangxi Jinko shall repurchase all the 30% equity interests (the non-controlling interest) held by the government background funds upon the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997 million was derecognized, and the new loan liabilities was recorded at fair value of RMB1,114 million, with the difference recorded against additional paid-in-capital. In addition, in July, September and October 2021, the Jinko Sichuan received capital injection with the amount of RMB100 million, RMB150 million and RMB50 million from government background funds which bear a fixed annual return of 5.18%, and shall be repaid upon the fifth anniversary of the capital injection date. The Group recorded such capital injection as long-term borrowings. In 2023, Jiangxi Jinko entered into agreement to early repay RMB300 million. As of December 31, 2023, the total outstanding balances amounted to RMB1,223 million including RMB200 million due in December 2024. In 2024, Jiangxi Jinko entered into agreement to early repay RMB1,000 million. As of December 31, 2024, the total outstanding balances amounted to RMB257 million. b. During the year of 2018 and 2019, government background companies made capital injections with the total amounted of RMB1,070 million into Haining Jinko. In the fourth quarter of 2020, the Group entered into supplementary investments agreement with government background funds, pursuant to which the government background funds will no longer participate in any business decision of Haining Jinko and enjoys fixed annual return within the range from 4.75% to 5.23% on their capital injections respectively. Additionally, the Group shall repurchase all the equity interests (the non-controlling interest) held by the government background funds upon the fifth or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1,164 million was derecognized, and the new loan liabilities was recorded at fair value of RMB1,193 million with the difference recorded against additional paid-in-capital. ​ In July 2021, Haining Jinko entered into a 5-year 5-year c. In the September 2019, Jiangxi Jinko, together with government background funds, established Jinko Yiwu. Cash capital injections with an aggregate amount of RMB765 million had been made by the non-controlling shareholders through December 31, 2020. The Group controls and consolidates such entity in its financial statements. In August 2020, Jiangxi Jinko entered into a supplementary investment agreement with the government background funds, pursuant to which the government background funds will no longer participates in any business decision of Jinko Yiwu and enjoys a fixed annual return of 6% on its capital injection. Additionally, Jiangxi Jinko shall repurchase all the 45% equity interests (the non-controlling interest) held by the government background funds upon the fif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779 million was derecognized, and the new loan liabilities was recorded at fair value of RMB818 million, with the difference recorded against additional paid-in-capital. In 2023, Jiangxi Jinko entered into agreement to early repay RMB100 million. As of December 31, 2023, the total outstanding balances amounted to RMB668 million, including RMB301 million due in December 2024. In 2024, Jiangxi Jinko entered into agreement to early repay all the remaining balances of RMB668 million. d. In the December 2019, Jiangxi Jinko, together with a government background fund, established Jinko Chuzhou. Cash capital injections with an aggregate amount of RMB1,100 million had been made by the non-controlling shareholder through December 31, 2022. The Group controls and consolidates such entity in its financial statements. In August 2020, Jiangxi Jinko entered into a supplementary investment agreement with the government background fund, pursuant to which the government background fund will no longer participates in any business decision of Jinko Chuzhou and enjoys a fixed annual return of 4.35% on its capital injection. Additionally, Jiangxi Jinko shall repurchase all the 45% equity interests (the non-controlling interest) held by the government background fund upon the sixth anniversary of the capital injection date with a repurchase price equivalent to the capital injection made by the government background fund.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859 million was derecognized, and the new loan liabilities was recorded at fair value of RMB846 million, with the difference recorded against additional paid-in-capital. In July and September 2021, Jinko Chuzhou received two 5-year loans with the amount of RMB150 million and RMB100 million from the government background fund which both bear a fixed annual return of 4.35%. In 2022, Jiangxi Jinko entered into agreement to early repay RMB320 million. In 2023, Jiangxi Jinko entered into agreement to early repay RMB410 million. As of December 31, 2023, the total outstanding balances amounted to RMB288 million. In 2024, Jiangxi Jinko entered into agreement to early repay all the remaining balances. e. In September and October 2021, Rui Xu entered into two 5-year loan agreements with a government background company with the principal amount of RMB20 million and RMB20 million and the interest rate of 5.05% and 5.05%, respectively. As of December 31, 2023, the total outstanding balances amounted to RMB42 million. In 2024, Jiangxi Jinko entered into agreement to early repay all the remaining balances. ​ f. In April 2020, Jiangxi Jinko, together with a government background fund, established Jinko ShangRao. The Group controls and consolidates such entity in its financial statements. Pursuant to the investment agreement entered by Jiangxi Jinko and the government background fund, the government background fund will provide its investment into Shangrao Jinko of RMB4,500 million with the interest rate stipulated by bank for the corresponding period. Jiangxi Jinko shall repurchase all the 45% equity interests (the non-controlling interest) held by the government background fund upon the sixth anniversary of the date of the investment agreement with a repurchase price equivalent to the capital injection made by the government background funds. As of December 31, 2020, the government background fund has paid RMB 2,000 million.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refore, these government investments were accounted as loan liabilities. In June 2021, to further support the development of Jinko Shangrao, the government background fund entered into agreement with Jiangxi Jinko to waive interests associated with the government loans during the period from January 1 to December 31, 2021. Considering the cash flow effect on a present value basis is less than 10 percent, the interest waiving is regarded as a modification of the government loan, and therefore, established a new effective interest based on the carrying value of the government loan and the revised cash flows since the modification date on June 25, 2021. No gain or loss was recorded in relation to the modification in 2021. In 2023, Jiangxi Jinko entered into agreement to early repay RMB366 million. As of December 31, 2023, the total outstanding balances amounted to RMB1,679 million. In 2024, Jiangxi Jinko entered into agreement to early repay RMB450 million. As of December 31, 2024, the total outstanding balances amounted to RMB1,210 million. g. In October 2021, Anhui Jinko entered into a 6 h. In October and December 2021, Yushan Jinko entered into a 6-year loan agreement with a government background company with the principal amount of RMB200 million and RMB100 million and interest rate of 4.90% and 4.90%, respectively. These loans will be repaid upon the sixth anniversary of the borrowing date. In January 2022, Yushan Jinko entered into a 6-year i. In July 2022, Jinko Feidong entered into a 5-year loan agreement with a government background company with the principal amount of RMB205 million and interest rate around 5.58%. The loan will be repaid upon the fifth anniversary of the borrowing date. As of December 31, 2023 and 2024, the total outstanding balances amounted to RMB207 million and RMB219 million, respectively. j. In July 2022, Jinko Leshan entered into a 4-year k. In December 2023, Jinko Energy entered into agreements with a government background company, to sell its 49% equity interests in Shangrao Xinyuan with a total consideration of RMB1,500 million. Pursuant to the agreements, Jinko Energy committed to repurchase all the 49% equity interests held by the government background company upon the fifth anniversary of the first investment date with a repurchase price equivalent to the investment made by the government background company and a fixed annual return based on 1.1 times of corresponding loan prime rate. As of December 31, 2023, the government background company has paid RMB 650 million. Considering the investment from the government background company shall be repaid on a fixed date and for fixed amounts, redemption of the government background company is considered to be mandatory and certain to occur and is not upon the occurrence of a conditional event nor depends upon the satisfaction of a specified contingency. Therefore, management concluded that the investment from the government background company shall be accounted as loan liabilities. As of December 31, 2023 and 2024, the total outstanding balances amounted to RMB650 million and RMB65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1. LEASES The Group’s operating lease primarily represent offices and overseas manufacturing facilities and warehouses. Most of the operating leases are for terms ranging from 2 to 10 years, although terms and conditions can vary from lease to lease. The Group has assessed the specific terms and conditions of each operating lease to determine the amount of the lease payments and the length of the lease term, which includes the minimum period over which lease payments are required plus any renewal options that are both within the Group’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operating leases to which the Company is a party. In determining the lease liability, the Group utilizes its incremental borrowing rate for debt instruments with terms approximating the term for its operating leases to discount the future lease payments over the lease term to present value. The Company does not incur variable lease payments for its operating leases. The Group’s finance leases primarily represent machinery and equipment utilized in the Group’s production facilities. All of the Group’s finance leases meet one or more of the criteria as: a) the lease transfers ownership of the underlying asset to the Group by the end of the lease term; b) the lease grants the Group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Group that is not already reflected in the lease payments equals or exceeds substantially all of the fair value of the underlying asset; e) the underlying asset is of such a specialized nature that it is expected to have no alternative use to the lessor at the end of the lease term. ROU of capital lease is recorded at the aggregate of future minimum lease payments and estimated residual value of the leased equipment. In determining the lease liability, the Group utilizes its incremental borrowing rate for debt instruments with terms approximating the term for its capital leases to discount the future lease payments over the lease term to present value. The balances for the operating and finance leases where the Group Is the lessee are presented as follows (RMB in thousands): ​ ​ ​ ​ ​ ​ 2023 2024 ​ December 31 December 31 ​ RMB RMB Operating leases: ​ ​ ​ ​ Operating lease liabilities–- current 119,344 ​ 145,663 Operating lease liabilities–- non-current 557,136 ​ 330,740 Total operating lease liabilities 676,480 ​ 476,403 Operating lease right-of-use assets, net 660,138 ​ 448,555 ​ ​ ​ ​ ​ Financing leases: ​ ​ ​ Financing lease liabilities–- current 36,587 ​ — Total financing lease liabilities 36,587 ​ — Financing lease right-of-use assets, net 82,293 ​ — ​ (a) The components of lease expenses were as follows (RMB in thousands): ​ ​ ​ ​ ​ ​ For the years ended December 31, ​ 2023 2024 ​ ​ RMB ​ RMB Lease cost: ​ ​ ​ ​ Amortization of right-of-use assets 172,625 ​ 146,561 Interest of lease liabilities 30,856 ​ 17,691 Expenses for short-term lease within 12 months ​ 12,634 ​ 7,350 Total lease cost 216,115 ​ 171,602 ​ (b) Supplemental cash flow information related to leases was as follows (RMB in thousands): ​ ​ ​ ​ ​ ​ For the years ended December 31, ​ 2023 2024 ​ ​ RMB ​ RMB Cash paid for amounts included in the measurement of lease liabilities: ​ ​ ​ Operating cash outflows for operating leases 101,340 ​ 157,422 Operating cash outflows for finance leases 8,910 ​ 1,976 Financing cash outflows for finance leases 280,833 ​ 36,587 Total cash paid for amounts included in the measurement of lease liabilities: 391,083 ​ 195,985 ​ ​ ​ ​ ​ Lease obligation accrued in exchange for right-of-use assets: ​ ​ ​ Operating lease liabilities 348,901 ​ 44,802 ​ (c) Supplemental balance sheet information related to leases was as follows (RMB in thousands): Operating leases: ​ ​ ​ ​ ​ ​ ​ As of December 31, ​ ​ 2023 2024 ​ Weighted-average remaining lease term 5.69 years 3.80 years Weighted-average discount rate 6.48 % 5.42 % ​ Financing leases: ​ ​ ​ ​ ​ ​ ​ As of December 31, ​ ​ 2023 2024 ​ Weighted-average remaining lease term 0.56 years — ​ Weighted-average discount rate 5.00 % — ​ ​ (d) Maturities of operating lease liabilities were as follows (RMB in thousands): ​ ​ ​ Year ending December 31, RMB Year ended December 31, 2025 147,579 2026 ​ 127,232 2027 ​ 118,668 Thereafter 120,631 Total undiscounted lease payments 514,110 Less: imputed interest 37,707 Total lease liabilities 476,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4</t>
        </is>
      </c>
    </row>
    <row r="3">
      <c r="A3" s="3" t="inlineStr">
        <is>
          <t>EARNINGS/(LOSS) PER SHARE</t>
        </is>
      </c>
      <c r="B3" s="4" t="inlineStr">
        <is>
          <t xml:space="preserve"> </t>
        </is>
      </c>
    </row>
    <row r="4">
      <c r="A4" s="4" t="inlineStr">
        <is>
          <t>EARNINGS/(LOSS) PER SHARE</t>
        </is>
      </c>
      <c r="B4" s="4" t="inlineStr">
        <is>
          <t>22. EARNINGS/(LOSS) PER SHARE Basic earnings per share and diluted earnings/(loss) per share have been calculated as follows (RMB in thousands, except for share and per share data): ​ ​ ​ ​ ​ ​ ​ ​ For the years ended December 31, ​ 2022 2023 2024 ​ ​ RMB ​ RMB ​ RMB Numerator: Net income 1,565,139 ​ 6,452,554 ​ 13,487 Less: Net (income)/loss attributable to non-controlling interests (944,633) ​ (3,005,111) ​ 76,979 Less: Net income attributable to redeemable non-controlling interests ​ — ​ — ​ (35,926) Net income attributable to JinkoSolar’s ordinary shareholders ​ 620,506 ​ 3,447,443 ​ 54,540 Dilutive effects of convertible senior notes — ​ (5,574) ​ (320,243) Numerator for diluted income/(loss) per share 620,506 ​ 3,441,869 ​ (265,703) ​ ​ ​ ​ ​ ​ ​ Denominator: ​ ​ Denominator for basic earnings per share–weighted average number of ordinary shares outstanding 198,004,260 ​ 207,705,476 ​ 208,607,597 Dilutive effects of share options 2,404,234 ​ 6,920,728 ​ — Dilutive effects of convertible senior notes ​ — ​ 11,486,880 ​ 1,374,243 Dilutive effects of convertible notes issued by Jiangxi Jinko ​ — ​ — ​ — ​ ​ ​ ​ ​ ​ ​ Denominator for diluted calculation–weighted average number of ordinary shares outstanding ​ 200,408,494 ​ 226,113,084 ​ 209,981,840 Basic earnings per share attributable to JinkoSolar’s ordinary shareholders 3.13 ​ 16.60 ​ 0.26 Diluted earnings/(loss) per share attributable to JinkoSolar’s ordinary shareholders 3.10 ​ 15.23 ​ (1.27) ​ For the years ended December 31, 2022, convertible senior notes convertible into 14,427,088 shares were not included in the computation of diluted EPS because of their anti-dilutive effect. For the year ended December 31, 2023 and 2024, convertible notes issued by the Company’s subsidiary, Jiangxi Jinko, was not included in the computation of diluted EPS because of its anti-dilutive effect. For the year ended December 31, 2024, share option issued by the Company was not included in the computation of diluted EPS because of its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t>
        </is>
      </c>
      <c r="B4" s="6" t="n">
        <v>13487</v>
      </c>
      <c r="C4" s="7" t="n">
        <v>1848</v>
      </c>
      <c r="D4" s="6" t="n">
        <v>6452554</v>
      </c>
      <c r="E4" s="6" t="n">
        <v>156513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loss) on available-for-sale securities</t>
        </is>
      </c>
      <c r="B6" s="5" t="n">
        <v>-10212</v>
      </c>
      <c r="C6" s="5" t="n">
        <v>-1399</v>
      </c>
      <c r="D6" s="5" t="n">
        <v>18161</v>
      </c>
      <c r="E6" s="5" t="n">
        <v>973</v>
      </c>
    </row>
    <row r="7">
      <c r="A7" s="4" t="inlineStr">
        <is>
          <t>-Reclassification of change in instrument-specific credit risk</t>
        </is>
      </c>
      <c r="B7" s="5" t="n">
        <v>-199276</v>
      </c>
      <c r="C7" s="5" t="n">
        <v>-27301</v>
      </c>
      <c r="D7" s="5" t="n">
        <v>-53481</v>
      </c>
      <c r="E7" s="5" t="n">
        <v>0</v>
      </c>
    </row>
    <row r="8">
      <c r="A8" s="4" t="inlineStr">
        <is>
          <t>-Change in instrument-specific credit risk</t>
        </is>
      </c>
      <c r="B8" s="5" t="n">
        <v>421</v>
      </c>
      <c r="C8" s="5" t="n">
        <v>58</v>
      </c>
      <c r="D8" s="5" t="n">
        <v>70732</v>
      </c>
      <c r="E8" s="5" t="n">
        <v>100158</v>
      </c>
    </row>
    <row r="9">
      <c r="A9" s="4" t="inlineStr">
        <is>
          <t>-Foreign currency translation adjustments</t>
        </is>
      </c>
      <c r="B9" s="5" t="n">
        <v>105413</v>
      </c>
      <c r="C9" s="5" t="n">
        <v>14442</v>
      </c>
      <c r="D9" s="5" t="n">
        <v>129232</v>
      </c>
      <c r="E9" s="5" t="n">
        <v>406149</v>
      </c>
    </row>
    <row r="10">
      <c r="A10" s="4" t="inlineStr">
        <is>
          <t>Comprehensive income/(loss)</t>
        </is>
      </c>
      <c r="B10" s="5" t="n">
        <v>-90167</v>
      </c>
      <c r="C10" s="5" t="n">
        <v>-12352</v>
      </c>
      <c r="D10" s="5" t="n">
        <v>6617198</v>
      </c>
      <c r="E10" s="5" t="n">
        <v>2072419</v>
      </c>
    </row>
    <row r="11">
      <c r="A11" s="4" t="inlineStr">
        <is>
          <t>Less: comprehensive (income)/loss attributable to non-controlling interests</t>
        </is>
      </c>
      <c r="B11" s="5" t="n">
        <v>46190</v>
      </c>
      <c r="C11" s="5" t="n">
        <v>6328</v>
      </c>
      <c r="D11" s="5" t="n">
        <v>-3027731</v>
      </c>
      <c r="E11" s="5" t="n">
        <v>-1079975</v>
      </c>
    </row>
    <row r="12">
      <c r="A12" s="4" t="inlineStr">
        <is>
          <t>Comprehensive income/(loss) attributable to JinkoSolar Holding Co., Ltd.'s ordinary shareholders</t>
        </is>
      </c>
      <c r="B12" s="6" t="n">
        <v>-43977</v>
      </c>
      <c r="C12" s="7" t="n">
        <v>-6024</v>
      </c>
      <c r="D12" s="6" t="n">
        <v>3589467</v>
      </c>
      <c r="E12" s="6" t="n">
        <v>992444</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3.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1,598 million and RMB1,884 million as of December 31, 2023 and December 31, 2024, respectively.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 million and RMB26 million as of December 31, 2012 and 2013, respectively.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t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CONVERTIBLE NOTES</t>
        </is>
      </c>
      <c r="B1" s="2" t="inlineStr">
        <is>
          <t>12 Months Ended</t>
        </is>
      </c>
    </row>
    <row r="2">
      <c r="B2" s="2" t="inlineStr">
        <is>
          <t>Dec. 31, 2024</t>
        </is>
      </c>
    </row>
    <row r="3">
      <c r="A3" s="3" t="inlineStr">
        <is>
          <t>CONVERTIBLE SENIOR NOTES, CONVERTIBLE NOTES</t>
        </is>
      </c>
      <c r="B3" s="4" t="inlineStr">
        <is>
          <t xml:space="preserve"> </t>
        </is>
      </c>
    </row>
    <row r="4">
      <c r="A4" s="4" t="inlineStr">
        <is>
          <t>CONVERTIBLE SENIOR NOTES, CONVERTIBLE NOTES</t>
        </is>
      </c>
      <c r="B4" s="4" t="inlineStr">
        <is>
          <t>24. CONVERTIBLE SENIOR NOTES, CONVERTIBLE NOTES 2024 Convertible Senior Notes issued by the Company The Company issued USD85 million of Convertible Senior Notes on May 17, 2019, which was mature on June 1, 2024 (the “2024 Notes”). The interest rate was 4.5% per annum payable semi-annually, in arrears. Holders had the option to convert their 2024 Notes at any time prior to the close of business on the third business day immediately preceding the maturity date at a conversion rate of 52.0833 ADSs per USD1,000 principal amount of the Notes (equivalent to an initial conversion price of approximately USD19.20 per ADS). The conversion rate was subject to change on anti-dilution and upon certain fundamental changes. Fundamental changes we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the Company’s liquidation or dissolution. The holders had the option to require the Company to repurchase the 2024 Notes, in whole or in part, in the event of a fundamental change for an amount equal to the 100% of the principal amount and any accrued and unpaid interest in the event of fundamental changes. Management assessed that the likelihood of fundamental change is remote. The holders had the right to require the Company to repurchase for cash all or any portion of their notes on June 1, 2021 at a repurchase price equal to 100% of the principal amount of the notes to be repurchased, plus accrued and unpaid interest to, but excluding, the repurchase date. While the 2024 Notes remain outstanding, the Company or its subsidiaries should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During the year of 2023 and 2024, certain 2024 Notes with the principal amount of USD14.1 million and USD55.2 million were converted into 2,938,412 and 11,994,720 ordinary shares of the Company, respectively. Accounting for 2024 Convertible Senior Notes The Company has RMB as its functional currency, and the 2024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24 Notes in their entirety at fair value. According to ASC 825-10-45-5, the Company measures the financial liability at fair value with qualifying changes in fair value recognized in net income. The Company also presents separately in other comprehensive income the portion of the total change in the fair value of the liability that results from a change in the instrument-specific credit risk. As of December 31, 2023, the estimated fair value of the 2024 Notes amounted to approximately RMB783 million. The Company recorded a loss from foreign exchange remeasurement of RMB60 million, a gain from foreign exchange remeasurement of RMB55 million and a gain from foreign exchange remeasurement of RMB5 million in net income for the years ended December 31, 2022, 2023 and 2024, respectively. The Company recorded a loss from change in fair value of 2024 Notes of RMB12 million, a loss from change in fair value of 2024 Notes of RMB31 million and a gain from change in fair value of 2024 Notes of RMB323 million in net income for the years ended December 31, 2022, 2023 and 2024, respectively. The Company recorded gain from change in fair value of 2024 Notes of RMB100 million, RMB71 million and RMB0.4 million in other comprehensive income for the year ended December 2022, 2023 and 2024, respectively. During the year of 2023 and 2024, certain 2024 Notes with the principal amount of USD14.1 million and USD55.2 million were converted into 2,938,412 and 11,994,720 ordinary shares of the Company. Upon conversion of the 2024 Notes, accumulated gains due to changes in instrument-specific credit risk with amount of RMB53 million and RMB199 million were reclassified from other comprehensive income to net income for the years ended December 2023 and 2024, respectively. 2029 Convertible Notes issued by Jiangxi Jinko On April 26, 2023, Jiangxi Jinko issued RMB10,000 million of convertible notes, which will mature on April 19, 2029 (the “2029 Notes”). Among all of the issued convertible notes, RMB5,500 million was issued to Paker, the holding company of Jiangxi Jinko, and the remaining RMB4,500 million was issued to third party investors. The interest rate is 0.20% in the first year, 0.40% in the second year, 0.60% in the third year, 1.50% in the fourth year, 1.80% in the fifth year and 2.00% in the sixth year. Unless previously redeemed, converted or purchased and cancelled, Jiangxi Jinko shall redeem 2029 Notes at 108% of its principal amount on the maturity date. Holders of the 2029 Notes have the option to convert their 2029 Notes at any time from the six months after the date of issuance closing (October 26, 2023) to the maturity date at a conversion rate of RMB13.79 per share per RMB100 principal amount of the 2029 Notes. The conversion rate is subject to change on anti-dilution and upon certain share price changes of Jiangxi Jinko. ​ In addition, since the first trading day on October 26, 2023, where the closing price of the Jiangxi Jinko’s shares is lower than 85% of the current conversion price in at least 15 of 30 consecutive trading days, the board of directors of Jiangxi Jinko shall have the right to propose a plan for conversion price reduction and submit for Jiangxi Jinko shareholders’ approval. Such proposal shall be effected only if it is approved by at least two Holders of the 2029 Notes have the option to require Jiangxi Jinko to repurchase the 2029 Notes for an amount equal to 100% of the principal amount and any accrued and unpaid interests, in whole or in part, if the closing price of the Jiangxi Jinko’s shares is less than 70% of the current conversion price for any 30 consecutive trading days within the fifth or sixth year upon issuance of the Notes or in the event of material change in use of the proceeds occurs. Material change in use of the proceeds was defined as a material change in the utilization of the funds raised from the issuance of the 2029 Notes as compared with the Jiangxi’s commitments in the prospectus, and if the intended use of the proceeds is deemed to be changed according to the relevant regulations of the China Securities Regulatory Commission (“CSRC”) or the Shanghai Stock Exchange (“SSE”). Jiangxi Jinko is also entitled to call all or part of the 2029 Notes for an amount equal to 100% of the principal amount and any accrued and unpaid interests, if the closing price of the Jiangxi Jinko’s shares is not less than 120% (inclusive) of the current conversion price for at least 15 out of 30 consecutive trading days or if the principal amount of the unconverted 2029 Notes is less than RMB30 million. Share issuance costs that are directly attributable to the issue of the 2029 Notes amounting to approximately RMB32 million. During the year of 2023, certain 2029 Notes with the principal amount of RMB0.039 million were converted into 2,750 ordinary shares of Jiangxi Jinko, which attributed to Paker and non-control interests of RMB0.023 million and RMB0.016 million, respectively. During the year of 2024, certain 2029 Notes with the principal amount of RMB0.064 million were converted into 4,983 ordinary shares of Jiangxi Jinko, which attributed to Paker and non-control interests of RMB0.05 million and RMB0.014 million, respectively. Accounting for 2029 Notes The conversion option is considered as indexed to the entity’s own stock and therefore does not need to be bifurcated from the debt host as a separate derivative. In addition, by considering the put and call option above are clearly and closely related to the debt host, the 2029 Notes was accounted for as a single instrument as a long-term debt at amortized cost. Related debt issuance cost was recorded as reduction to the long-term debts and are amortized as interest expenses using the effective interest method. Given RMB 5,500 million of the 2029 Notes were issued to Paker, which were not yet issued out of the Group, related issuance costs amounted to RMB 16.9 million were recorded as deferred issuance cost as of December 31, 2023 (Note 13). Trust arrangement for the 2029 Notes In order to sell the 2029 Notes held by Paker in further, in April 2023, Trusts were set up by Paker and a group of financial institutions (bankers and brokers, collectively “Financial Institutions”) as the trustors. The Trusts will purchase all the 2029 Notes held by Paker at a minimum price of RMB105 each and sell to third parties in the market during the period from October 26, 2023 till March 26, 2024. Any excess earnings over RMB105 shall be shared between Paker and the Financial Institutions based on the ratio of 81% and 19% in the form of dividends of the Trusts. The economic substance of the transaction is that Paker engages the Financial Institutions to issue the RMB5,500 million Notes to third party investors with a commission of 19% earnings over RMB105 each. Considering the factors that i) these Trusts were established to facilitate the Notes issuance, ii) Paker has power over when and how many 2029 Notes to be issued to the Trusts, and iii) these Trusts have been limited and cannot conduct other activity, the Company concluded that Paker is the primary beneficiary of the Trusts and shall consolidate the Trusts. ​ During the year ended December 31, 2023, certain 2029 Notes was sold at the market through the Trusts with an average selling price of RMB 107 each with total consideration of RMB226 million. As of December 31, 2023, in the Group’s consolidated financials, management recorded long term debt measured at amortized cost with the amount of RMB4,785 million upon market sales of these Notes. Financial liabilities due to the financials institutions were recorded at fair value with the amount of RMB668 million. Profit distributions due to the Financial Institutions with the amount of RMB1 million were recorded as liabilities and debit to “Other income, net” in the Group’s consolidated financials. In January 2024, Paker and the Financial Institutions entered into supplemental agreements, pursuant to which, the Trusts will purchase the remaining Notes held by Paker at a minimum price of RMB103 each and sell to third parties in the market no later than January 31, 2025. In addition, any excess earnings over RMB103 would be shared between Paker and the Financial Institutions based on the ratio of 65% and 35% in the form of dividends of the Trusts, which shall be applied retrospectively to all the transactions with the Trusts. During the year ended December 31, 2024, certain 2029 Notes was sold at the market through the Trusts with an average selling price of RMB 102.9 each with total consideration of RMB3,680 million. As of December 31, 2024, in the Group’s consolidated financials, management recorded long term debt measured at amortized cost with the amount of RMB8,606 million upon market sales of these Notes and related issuance costs amounted to RMB 5.5 million were recorded as deferred issuance cost as of December 31, 2024 (Note 13). Financial liabilities due to the financials institutions were recorded at fair value with the amount of RMB2,706 million. Gain from change in fair value of the financial liabilities with the amount of RMB35 million were recorded in “Other income, net” in the Group’s consolidated financials for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5. ORDINARY SHARES The Company’s authorized share capital is USD10 comprising 500,000,000 ordinary shares with a par value of USD0.00002 each. As of December 31, 2021, the Company’s issued 193,770,753 ordinary shares, among which, 190,824,913 shares were outstanding and 2,945,840 shares were recorded as treasury stock. These treasury stocks were canceled and retired in 2023. During the year of 2022, 10,364,276 share options were exercised and registered as ordinary shares of the Company. As of December 31, 2022, the Company issued 204,135,029 ordinary shares, among which, 201,189,189 shares were outstanding and 2,945,840 shares were recorded as treasury stock. During the year of 2023, certain 2024 Notes with the principal amount of USD14.1 million were converted into 2,938,412 ordinary shares of the Company (Note 24). The carrying amount of the converted 2024 Notes upon the conversions was USD44 million (equivalent to approximately RMB301 million). During the year of 2023, 5,792,846 restricted shares granted by the Company were vested and registered as ordinary shares of the Company. For the year ended December 31, 2023, 340,000 outstanding ADSs (1,360,000 shares) were repurchased with a total consideration of RMB79 million, which is shown as treasury stock. As of December 31, 2023, the Company issued 209,920,447 ordinary shares, among which, 208,560,447 shares were outstanding and 1,360,000 shares were recorded as treasury stock. During the year of 2024, certain 2024 Notes with the principal amount of USD55.2 million were converted into 11,994,720 ordinary shares of the Company. The carrying amount of the converted 2024 Notes upon the conversions was USD94 million (equivalent to approximately RMB664 million). During the year of 2024, 5,822,846 restricted shares granted by the Company were vested and registered as ordinary shares of the Company. During the year of 2024, 158,000 share options were exercised and registered as ordinary shares of the Company. For the year ended December 31, 2024, 5,256,739 outstanding ADSs (21,026,956 shares) were repurchased with a total consideration of USD 123 million (equivalents to RMB 875 million), and 4,203,178 ADSs (16,812,712 shares) repurchased shares were cancelled and retired. As of December 31, 2024, the Company issued 211,083,301 ordinary shares, among which, 205,509,057 shares were outstanding and 5,574,244 shares were recorded as treasury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26. NON-CONTROLLING INTERESTS Subsidiary’s Offering of Its Equity Interests In October 2020, Jiangxi Jinko, principal operating subsidiary of the Group, completed an RMB3,100 million (approximately USD 461 million) equity financing. Immediately after the closing, third-party investors together with the Company’s principal shareholders and senior management personnel, directly or through their investment arms, collectively owned approximately a 26.7% equity interest in Jiangxi Jinko and the Company owned 73.3% equity interest in Jiangxi Jinko. Pursuant to the equity financing agreements, third-party investors have the option to require the Company’s principal shareholders (Mr. Xiande Li, Mr. Kangping Chen and Mr. Xianhua Li) to repurchase their equity interests in Jiangxi Jinko upon the occurrence of certain events. Considering these rights of third-party investors solely against the Company’s principal shareholders and did not change the Group’s rights attached to the Jiangxi Jinko’s ordinary shares, the equity financing in Jiangxi Jinko is not mandatorily nor contingently redeemable against Jiangxi Jinko or the Group, and therefore, the equity financing was classified as noncontrolling interest in the Company’s consolidated financial statements. Given the Group may not have been able to consummate the equity financing without the rights provided by the Company’s principal shareholders, values of the rights provided by the Company’s principal shareholders are deemed as shareholder contributions from the principal shareholders to the Company. Since the contributions from the Company’s principal shareholders incurred directly attributable to Jiangxi Jinko’s equity financing, the contributions were treated as issuance cost of the equity financing and was recorded as a reduction of noncontrolling interest with a credit of additional paid-in capital. Fair value of the rights provided by the Company’s principal shareholders approximated RMB140 million. On January 26, 2022, Jiangxi Jinko completed its IPO and started trading on the Shanghai Stock Exchange’s Sci-Tech innovation board (“STAR Market”). The IPO raised net proceeds of approximately RMB 9,723 million, of which, RMB 6,419 million was recorded in the non-controlling interest and RMB 3,304 million was recorded in the additional paid in capital. After the IPO, the Group owned approximately 58.62% of Jiangxi Jinko. Jiangxi Jinko’s non-controlling interests’ ownership of the subsidiary changed from 26.72% to 41.38% due to the IPO. In April 2022, upon approval obtained from the board of directors of Jiangxi Jinko, Jiangxi Jinko declared dividends of RMB230 million for the year ended December 31, 2021, among which RMB95 million was distributed to the Company’s non-controlling interest shareholders. Jiangxi Jinko paid the dividends in 2022. In June 2023, upon approval obtained from the board of directors of Jiangxi Jinko, Jiangxi Jinko declared dividends of RMB890 million for the year ended December 31, 2022, among which RMB368 million was distributed to the Company’s non - controlling interest shareholders. Jiangxi Jinko paid the dividends in 2023. In September 2023, Jiangxi Jinko bought back a total of its 29,721,264 ordinary shares in the STAR market with a total consideration approximated RMB 300 million. The 29,721,264 shares were reserved for Jiangxi Jinko’s future share option grants. Upon consummation of the buy - back transaction, ownership of Jiangxi Jinko’s non - controlling interests decreased from 41.38% to 41.20%. The shares buy - back transaction was treated as transaction with non - controlling interests, and therefore, the aggregated net excess of the consideration over the carrying amounts of acquired non - controlling interests, being approximately RMB121 million, was recorded as deduction to additional paid - in capital in the consolidated financials. In May 2024, upon approval obtained from the board of directors of Jiangxi Jinko, Jiangxi Jinko declared dividends of RMB2,235 million for the year ended December 31, 2023, among which RMB922 million was distributed to the Company’s non-controlling interest shareholders. Jiangxi Jinko paid the dividends in 2024. Other Non-controlling Interests-Sichuan Jinko In June 2024, Sichuan Jinko, a wholly-owned subsidiary of Jiangxi Jinko entered into an agreement with Jiangxi Jinko and a third party investor, pursuant to which, the third party investor would make capital injection in cash of RMB600 million to own 9.28% equity interests of Sichuan Jinko. Such transaction was consummated on July 5, 2024 (the “Completion Date”) and all capital injections were received in July 2024. Upon consummation of the transaction, Jiangxi Jinko still owns 90.72% equity interests of Sichuan Jinko, and continues to control and consolidate Sichuan Jinko. Pursuant to the agreement, the third party investor can appoint one out of the four board members in Sichuan Jinko and may request Jiangxi Jinko to repurchase all or partial its equity interests in Sichuan Jinko upon occurrence of the following events including i) Jiangxi Jinko fails to repurchase equity interests of Sichuan Jinko owned by the third party investor within 36 months after the Completion Date of above transaction ii) Sichuan Jinko fails to reach the target annual net profits of RMB412 million iii)Sichuan Jinko’s debt-to-asset ratio exceeds 41.1%, or Jiangxi Jinko’s consolidated debt-to-asset ratio exceeds 73.9% and iv) use of the injected capital violates the agreement. Jiangxi Jinko has the unilateral discretion to accept or reject the redemption request. If Jiangxi Jinko decides to reject the redemption request, the third party investor would be granted the additional rights, including i) increase its voting rights in the board of directors from 1/4 1/3 Given Jiangxi Jinko has the unilateral discretion to accept or reject the redemption request from the third party investor, the redemption feature is considered within the control of Jiangxi Jinko. Hence, management concluded that the equity interests held by the third party investor in Sichuan Jinko shall be recorded as non-controlling interests in permanent equity. At the Completion Date, the excess of the consideration over the carrying amounts of non-controlling interests, being approximately RMB186 million, was recorded as additional paid-in capital in the consolidated financials. As of December 31, 2024, the carrying amount of the non-controlling interests in Sichuan Jinko was RMB388 million. Subsequently in January 2025, Jiangxi Jinko entered into agreement with the third party investor to repurchase all the equity interests of Sichuan Jinko held by the third party investor with a total consideration of RMB620 million. The transaction was consummated on January 24,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27. SHARE BASED COMPENSATION (a) Incentive plan of JinkoSolar Holding The Company adopted a long-term incentive plan (the “2009 Plan”) in July 2009 which was subsequently amended and restated. The 2009 plan provided for the issuance of options of 10,897,300 ordinary shares. The options have a contractual life of 7 years except for certain options granted to an employee in August 2009 that can be exercised until October 1, 2013. The share options will vest in 5 successive equal annual installments on the last day of each year from the grant date, provided that the personnel’s service with the Company has not terminated prior to each such vesting date. For 953,200 options granted to one employee in August 2009, the share options vested in a series of 36 months, on the last day of each month, commencing from October 1, 2008. The Company adopted a long-term incentive plan (the “2014 Plan”) in August 2014. The 2014 Plan provides for the issuance of options of 12,037,980 ordinary shares. The options have a contractual life of 10 year. The share options will vest in 5 successive equal annual installments on the last day of each year from the grant date, provided that the personnel’s service with the Company has not terminated prior to each such vesting date. The Company adopted a long-term incentive plan (the “2021 Plan”) in August 2021. The 2021 Plan provides for the issuance of restricted shares of 354,000 ordinary shares. The restricted shares have a contractual life of 5 year. The restricted shares will vest in 10 successive equal semi-annual installments on the first day of half-year anniversaries starting from the grant date, provided that the personnel’s service with the Company has not terminated prior to each such vesting date. The Company adopted a long-term incentive plan (the “2022 Plan”) in February 2022. The 2022 Plan provides for the issuance of restricted shares of 16,684,600 ordinary shares. The restricted shares have a contractual life of 3 year. Fifty percent (50%) of the restricted shares were immediately vested at the grant date and the rest of the restricted shares will vest in 12 successive equal quarter installments on the first day of quarter anniversaries starting from the grant date, provided that the personnel’s service with the Company has not terminated prior to each such vesting date. The Company adopted a long - term incentive plan (the “2023 Plan”) in January 2023. The 2023 Plan provides for the issuance of restricted shares of 20,800,000 ordinary shares. The restricted shares have a contractual life of 7 year. The vesting of the Awards is subject to (i) the participants’ continued service with the Company, and (ii) the Company meeting certain financial performance targets and investment targets. The restricted shares will vest in 14 successive equal semi - annual installments on the first day of half - year anniversaries starting from the grant date, provided that the personnel’s service with the Company has not terminated prior to each such vesting date. (i) A summary of the share option activities under the Company’s share-based compensation plan for the years ended December 31, 2022, 2023 and 2024 is as follows (RMB in thousands, except for share, exercise price and contractual term): ​ ​ ​ ​ ​ ​ ​ ​ ​ ​ Number of ​ Weighted-average ​ ​ ​ option ​ Weighted-average ​ remaining ​ Aggregate ​ outstanding exercise price contractual term intrinsic value ​ ​ ​ ​ (USD/share) ​ (in years) ​ (RMB) Balance as of December 31, 2021 ​ 347,536 ​ 3.65 ​ 3.84 ​ 17,373 Exercise ​ (175,536) ​ 3.35 ​ — ​ — Balance as of December 31, 2022 ​ 172,000 ​ 3.96 ​ 2.69 ​ 8,305 Exercise — ​ — ​ — ​ — Balance as of December 31, 2023 ​ 172,000 ​ 3.96 ​ 1.68 ​ 7,157 Exercise ​ (158,000) ​ 3.29 ​ — ​ — Balance as of December 31, 2024 14,000 ​ 3.29 ​ 0.68 ​ 296 ​ ​ ​ ​ ​ ​ ​ ​ ​ Vested as of December 31, 2024 14,000 ​ 3.29 ​ 0.68 ​ 296 Vested and exercisable as of December 31, 2024 14,000 ​ 3.29 ​ 0.68 ​ 296 ​ The aggregate intrinsic value is calculated as the difference between the market price of ordinary shares, USD6.23 (RMB44.75) per share as of December 31, 2024 and the exercise prices of the options. Total intrinsic value of options exercised during the years ended December 31, 2022 and 2024 were RMB8 million and RMB7 million, respectively. No exercise of share option during the year ended December 31, 2023. The total fair value of shares vested for the years ended December 31, 2022, 2023 and 2024 were RMB5 million, nil and nil million, respectively. For the years ended December 31, 2022, 2023 and 2024, total cash received from the exercise of share options was RMB 5 million, nil and RMB4 million, respectively. (ii) The fair value of each restricted share granted with service conditions is estimated based on the fair market value of the underlying ordinary shares of the Company on the date of grant. The following table summarizes activities of the Company’s restricted shares under the 2022 Plan, 2023 Plan and 2024 Plan: ​ ​ ​ ​ ​ ​ ​ ​ Number of restricted shares ​ Weighted average grant ​ outstanding date fair value ​ ​ ​ ​ (RMB) Unvested as of December 31, 2021 318,600 ​ 86.38 Granted ​ 16,684,600 ​ 72.10 Vested ​ (10,188,740) ​ 72.08 Unvested as of December 31, 2022 ​ 6,814,460 ​ 72.38 Granted 20,800,000 ​ 68.87 Vested (10,671,778) ​ 70.00 Unvested as of December 31, 2023 16,942,682 ​ 69.57 Vested ​ (7,969,288) ​ 70.21 Forfeited ​ (130,212) ​ 70.60 Unvested as of December 31, 2024 ​ 8,843,182 ​ 68.63 ​ Share-based compensation expenses of RMB968 million, RMB721 million and RMB383 million related to restricted shares were recognized for the years ended December 31, 2022, 2023 and 2024, respectively. As of December 31, 2022, 2023 and 2024, there were RMB256 million, RMB968 million and RMB576 million of unrecognized compensation expenses related to restricted shares which is expected to be recognized over a weighted-average period of 2.28, 5.70 years and 4.89 years, respectively. (b) Incentive plan of Jiangxi Jinko In October 2022, Jiangxi Jinko adopted its 2022 Equity Incentive Plan (the “Jiangxi Jinko 2022 Plan”), which permits the grant of stock options of Jiangxi Jinko to its employees. The share option have a contractual life of 3 year with thirty percent (30%) vested on each of the first year and second year A summary of share option activities under the Jiangxi Jinko 2022 Plan for the years ended December 31, 2023 and 2024 is as follows (RMB in thousands, except for share, exercise price and contractual term): ​ ​ ​ ​ ​ ​ ​ ​ ​ ​ Number of ​ Weighted-average ​ ​ ​ ​ option ​ Weighted-average ​ remaining Aggregate ​ outstanding exercise price contractual term intrinsic value ​ ​ ​ ​ (RMB/share) ​ (in years) ​ (RMB) Balance as of December 31, 2021 — ​ — ​ — ​ — Granted 32,149,900 ​ 8.81 ​ 2.89 ​ 187,755 Balance as of December 31, 2022 ​ 32,149,900 ​ 8.81 ​ 2.89 ​ 187,755 Exercise (5,193,983) ​ 8.72 ​ — ​ — Forfeited ​ (7,576,422) ​ 8.72 ​ — ​ — Balance as of December 31, 2023 19,379,495 ​ 8.72 ​ 2.28 ​ 2,713 Forfeited ​ (12,499,517) ​ 8.50 ​ — ​ — Balance as of December 31, 2024 ​ 6,879,978 ​ 8.50 ​ 0.79 ​ — ​ ​ ​ ​ ​ ​ ​ ​ ​ Vested and expected to vest as of December 31, 2024 6,879,978 ​ 8.50 ​ 0.79 ​ — Vested and exercisable as of December 31, 2024 6,879,978 ​ 8.50 ​ 0.79 ​ — ​ The aggregate intrinsic value is nil as of December 31, 2024, as the market price of Jiangxi Jinko’s ordinary shares (RMB7.11 per share) is lower than the exercise prices of the options of RMB8.50 per share. Total intrinsic value of options exercised during the year ended December 31, 2023 were RMB3 million. No exercise of share option during the years ended December 31, 2022 and 2024. Share-based compensation expenses related to the option awards granted to the employees under Jiangxi Jinko 2022 Plan was amounted to RMB33 million and RMB142 million for the years ended December 31, 2022 and 2023 respectively. For the year ended December 31, 2024, Jiangxi Jinko failed to meet the financial performance targets, hence 12,859,960 share options were unvested and the Group reversed the share-based compensation expenses of RMB17 million. For the years ended December 31, 2022, 2023 and 2024, total cash received from the exercise of share options under the Jiangxi Jinko 2022 Plan were nil, RMB45 million and nil, respectively. For the years ended December 31, 2022 and 2023, share options vested under the Jiangxi Jinko 2022 Plan were recorded as noncontrolling interests in the Company’s consolidated financials with the amount of nil and RMB161 million, respectively. The total share-based compensation expense recognised/ (reversal) of continuing operations for the year ended December 31, 2022, 2023 and 2024 was recorded in the respective items (RMB in thousands): ​ ​ ​ ​ ​ ​ ​ ​ ​ For the years ended December 31, ​ 2022 2023 2024 ​ RMB RMB RMB Costs of revenues 17,676 ​ 1,734 ​ (8,389) Selling expenses 7,101 ​ 28,439 ​ (3,010) General and administrative expenses 974,564 ​ 825,688 ​ 377,977 Research and development expenses 1,528 ​ 6,781 ​ (826) Total 1,000,869 ​ 862,642 ​ 365,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28. (a) Related party balances Outstanding amounts due from/to related parties as of December 31, 2023 and 2024 were as follows (RMB in thousands): ​ ​ ​ ​ ​ ​ 2023 2024 ​ December 31 December 31 ​ RMB RMB Accounts receivable from a related party: Accounts receivable from JinkoPower for sales of solar modules and others 296,512 ​ 436,706 ​ ​ ​ ​ ​ Notes receivables from a related party: ​ ​ ​ ​ Notes receivables from JinkoPower ​ 1,183 ​ 108,638 ​ ​ ​ ​ ​ Advances to related parties: ​ ​ ​ ​ Advance to Sichuan Yongxiang for inventory purchase ​ — ​ 203,056 Advance to Xinte Silicon for inventory purchase ​ 6,555 ​ — Subtotal ​ 6,555 ​ 203,056 ​ ​ ​ ​ ​ Prepayment and other receivables from related parties: ​ ​ ​ Prepayments to JinkoPower for outsourcing services 12,635 ​ 5,846 Other receivables due from JinkoPower for disposal of solar power projects ​ 13,141 ​ 19,472 Other receivables due from Sweihan PV Power Company P.S.J.C (“Sweihan PV”, which develops and operates solar power projects in Dubai) for technical services ​ 1,224 ​ 1,561 Other receivables from JinkoPower for miscellaneous transactions 412 ​ 2,938 Subtotal ​ 27,412 ​ 29,817 ​ ​ ​ ​ ​ Other assets from related parties: ​ ​ Long-term receivables due from Sweihan PV ​ 38,377 ​ 16,960 Long-term receivables due from JinkoPower for disposal of solar power projects ​ 16,859 ​ — Subtotal ​ 55,236 ​ 16,960 ​ ​ ​ ​ ​ Accounts payable due to a related party: Accounts payable due to Xinte Silicon for inventory purchase 21,244 ​ — ​ ​ ​ ​ ​ Advances from a related party Advances from JinkoPower 3,412 ​ — ​ ​ ​ ​ ​ Notes payables due to related parties ​ ​ Notes payables due to Sichuan Yongxiang for inventory purchase ​ — ​ 380,269 Notes payables due to Xinte Silicon for inventory purchase ​ 277,000 ​ — Subtotal 277,000 ​ 380,269 ​ ​ ​ ​ Other payables due to a related party: ​ ​ ​ Other payables due to JinkoPower for payments on behalf of the Company 11,599 ​ 11,069 (1) Balances due to related parties are interest-free, not collateralized, and have no definitive repayment terms. (b) Related party transactions Transactions related parties for the year ended December 31, 2022, 2023 and 2024 were as follows (RMB in thousands): ​ ​ ​ ​ ​ ​ ​ ​ For the years ended December 31, ​ 2022 2023 2024 ​ RMB RMB RMB Revenue from sales of products and providing services to related parties Revenue from sales of products to JinkoPower ​ 325,175 ​ 353,420 ​ 390,339 Income of project management service provided to Sweihan PV 2,979 ​ 3,931 ​ 1,286 Rental services provided to JinkoPower 5,041 ​ 11,590 ​ 13,245 Management service provided to Sichuan Yongxiang — ​ — ​ 350 Subtotal 333,195 368,941 405,220 ​ ​ ​ ​ ​ ​ ​ Service expenses and silicon procurement provided by related parties ​ ​ Management service provided by JinkoPower 8,863 ​ 16,400 ​ 19,931 Electricity fee charged by JinkoPower ​ 25,735 ​ 119,352 ​ 118,908 Silicon procurement from Xinte Silicon (Note 14) ​ 824,785 ​ 1,537,073 ​ 421,354 Silicon procurement from Sichuan Yongxiang (Note 14) ​ — ​ — ​ 595,558 Other fees charged by JinkoPower ​ — ​ 5,109 ​ (2,640) ​ - Solar module transactions with JinkoPower For the years ended December 31, 2022, 2023 and 2024, sales of solar module products to subsidiaries of JinkoPower amounted to RMB 325 million, RMB 353 million and RMB 390 million, respectively. Payment term offered by the Group to JinkoPower is consistent with the Group’s 3rd party sales arrangement. As of December 31, 2023 and 2024 outstanding receivables due from JinkoPower were RMB 298 million and RMB 545 million, respectively. - Rental services provided to JinkoPower For the years ended December 31, 2022, 2023 and 2024, rental services provided to subsidiaries of JinkoPower amounted to RMB 5 million, RMB 12 million and RMB 13 million, respectively. - For the years ended December 31, 2022, 2023 and 2024, management service provided to Sichuan Yongxiang amounted to nil, nil and RMB0.4 million, respectively. - Management service provided by JinkoPower In November 2017, the Company entered into an agreement with JinkoPower, which entrusted JinkoPower to exercise certain shareholders’ rights (other than right of profit distribution, right of residual property distribution and right of disposition) in five operating entities of overseas power stations wholly-owned by the Company, enabling JinkoPower to monitor the construction and daily operations of these power stations. The Company retains ownership of these power stations and there exists no call or other rights of JinkoPower. The Company agrees to pay service fees calculated based on the actual costs incurred by JinkoPower during the power stations’ construction period and a fixed amount fee during the operation period. The Company recorded service expenses incurred in the years of 2022, 2023 and 2024 amounted to RMB 7 million, RMB 7 million and RMB 7 million, respectively. Other than the solar project management service, JinkoPower also provided other management services to the Company amounted to RMB 2 million, RMB 9 million and RMB 13 million in 2022, 2023 and 2024, respectively. - Electricity fee charged by JinkoPower For the years ended December 31, 2022 and 2023 and 2024, electricity fee charged by subsidiaries of JinkoPower amounted to RMB 27 million, RMB 119 million and RMB 119 million, respectively. - Silicon procurement from Xinte Silicon and Sichuan Yongxiang JinkoSolar jointly invest in Xinte Silicon and Sichuan Yongxiang in 2021 which were accounted for under the equity method (Note 14). JinkoSolar purchased polysilicon of RMB825 million, RMB1,537 million, and RMB421 million from Xinte Silicon during the years ended December 31, 2022, 2023 and 2024, respectively. JinkoSolar purchased polysilicon of nil, nil, and RMB596 million from Sichuan Yongxiang during the years ended December 31, 2022, 2023 and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4</t>
        </is>
      </c>
    </row>
    <row r="3">
      <c r="A3" s="3" t="inlineStr">
        <is>
          <t>CERTAIN RISKS AND CONCENTRATION</t>
        </is>
      </c>
      <c r="B3" s="4" t="inlineStr">
        <is>
          <t xml:space="preserve"> </t>
        </is>
      </c>
    </row>
    <row r="4">
      <c r="A4" s="4" t="inlineStr">
        <is>
          <t>CERTAIN RISKS AND CONCENTRATION</t>
        </is>
      </c>
      <c r="B4" s="4" t="inlineStr">
        <is>
          <t>29. CERTAIN RISKS AND CONCENTRATION (a) Concentrations of credit risk Financial instruments that potentially subject the Group to significant concentrations of credit risk consist primarily of cash and cash equivalents, restricted cash, restricted short-term investments, restricted long-term investments, held-to-maturity debt securities, accounts receivable, prepayments and other current assets. As of December 31, 2023 and 2024, substantially all of the Group’s cash and cash equivalents, restricted cash, restricted short-term investments, and restricted long-term investments were held by major financial institutions located in the PRC. As of December 31, 2024, the Group has RMB33,042 million in cash and cash equivalents, restricted cash, short-term investments, restricted short-term investments and held-to-maturity debt securities, among which 86%, 11% and 2% is held by financial institutions in the China, United States and Vietnam as of December 31, 2024, respectively.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b) Foreign currency risk The Group has contracts for the sales of products, purchases of materials and equipment which are denominated in foreign currencies, including US Dollars, and Euros. For the year ended December 31, 2024, 66.2% of the Group’s revenues are dominated in foreign currencies, including US Dollars, Euros, Yen, Australian Dollars, Canadian Dollars, South African Rand and Pounds. Renminbi, the functional currency of the Company, is not freely convertible into foreign currencies. The group uses a combination of foreign currency options and foreign currency forwards to hedge its exposure to foreign currency risk. (c) Major customers The Group performs ongoing credit evaluations of its customers’ financial condition whenever deemed necessary and generally does not require collateral. The Group maintains an allowance for credit losses based upon the expected collectability of all accounts receivable, which takes into consideration an analysis of historical bad debts, specific customer creditworthiness and current economic trends. There was no accounts receivable represented by customers with balances over 10% of accounts receivables as of December 31, 2022, 2023 and 2024, respectively. In 2022, 2023 and 2024, the Group’s largest customer accounted for 5.4%, 5.1% and 7.7% of the Group’s total revenue, respectively. (d) Major suppliers In 2022, 2023 and 2024, the Group’s five largest group suppliers accounted for 77.4%, 83.1% and 81.8%, respectively, of its total silicon purchases by value. In 2022, two of its group suppliers individually accounted for more than 10%, and its largest group supplier accounted for 34.0% of its total silicon purchases by value. A “group supplier” refers to an aggregation of the Group’s suppliers that are within the same corporate group. In 2023, four of its group suppliers individually accounted for more than 10%, and its largest group supplier accounted for 30.6% of its total silicon purchases by value. In 2024, four of its group suppliers individually accounted for more than 10%, and its largest group supplier accounted for 25.4% of its total silicon purchases by value. (e) Interest rate The Group’s main interest rate exposure relates to long-term borrowings. Any increase in interest rates would increase the Group’s finance expenses relating to our variable rate indebtedness and increase the costs of issuing new debt or refinancing its existing indebted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0. COMMITMENTS AND CONTINGENCIES (a) Capital commitments In 2022, 2023 and 2024, the Group entered into various non-cancellable purchase agreements with its suppliers to acquire machineries to be used in the manufacturing of its products. There were no variable components of these capital commitments. The Group’s total fixed and determinable future payments under these purchase agreements amounted to RMB12,114 million as of December 31, 2024. The payment schedule for the commitments is as follows: ​ ​ ​ ​ Year ending December 31, RMB 2025 ​ 4,007,969 2026 7,716,301 2027 ​ 389,446 Total 12,113,716 ​ (b) Contingencies Arbitration filed by Singapore customers In November 2018, one of the Group’s customers in Singapore (the “Singapore Customer”) filed two Notices of Arbitration (“NoAs”) in two arbitrations with Arbitration No. ARB374/18/PPD (“ARB 374”) and Arbitration No. ARB375/18/PPD (“ARB 375”), respectively, against Jinko Solar Import &amp; Export Co., Ltd. (“Jinko IE”) at Singapore International Arbitration Centre. These NoAs were subsequently amended by the Singapore Customer, and Jinko IE received the amended Notices of Arbitration from the Singapore Customer on December 20, 2018. The Singapore Customer claimed respectively in ARB 374 and ARB 375 that the photovoltaic solar modules supplied by Jinko IE to the Singapore Customer under the purchase agreement dated December 25, 2012 (“2012 Contract”) and January 28, 2013 (“2013 Contract”) were defective. The Singapore Customer sought, inter alia, orders that Jinko IE replace the modules and/or that Jinko IE compensate the Singapore Customer for any and all losses sustained by the Singapore Customer as a result of the supply of allegedly defective modules. In January 2019, Jinko IE issued its responses to the NoAs in ARB 374 and ARB 375, disputing the Singapore Customer’s reliance on the arbitration clauses in the 2012 Contract and the 2013 Contract, denying all claims raised by the Singapore Customer, and disputing that the Singapore Customer was entitled to the reliefs claimed in the arbitrations. Arbitration tribunals in both ARB 374 and ARB 375 were constituted on September 5, 2019, which directed on January 14, 2020 that (i) the Singapore Customer shall submit its statement of claim in both ARB 374 and ARB 375 and Jinko IE shall submit its statement of defense no later than five months after Singapore Customer’s submission of statement of claim; and (ii) the hearing of the arbitrations shall be bifurcated with the liability issue to be first determined by the tribunals, and then depending on the outcome of the liability issue, the issue of remedies/damages payable to be determined in the subsequent proceedings in such manner as may be directed by the tribunals. On August 7, 2020, the Singapore Customer submitted its statement of claim in both ARB 374 and ARB 375. In the statement of claim, the Singapore Customer maintained its claim that the photovoltaic solar modules supplied by Jinko IE to them under the 2012 Contract and the 2013 Contract were defective, and that Jinko IE should be liable in respect of all the modules supplied under the 2012 Contract and the 2013 Contract. On December 16, 2020, following Jinko IE’s request, the tribunals in both ARB 374 and ARB 375 directed that Jinko IE’s statement of defense should be submitted by February 11, 2021. On February 11, 2021, Jinko IE submitted its statement of defense and relevant evidence. In the statement of defense, Jinko IE (i) requested the tribunal to declare that it lacks jurisdiction over the dispute; and (ii) denied all the Singapore Customer claims and requested the same be dismissed by the tribunal. On February 22, 2021, upon mutual agreement by Jinko IE and the Singapore Customer, the tribunal directed that ARB 374 and ARB 375 should be consolidated. On August 24, 2021, the tribunal decided Jinko IE and the Singapore Customer’ respective Redfern Schedules. On October 5, 2021, Jinko IE and the Singapore Customer exchanged documents pursuant to the tribunal’s decision on the Redfern Schedules. On February 19, 2022, the Singapore Customer filed its Reply Memorial (accompanied by all evidence, including factual exhibits, written witness statements, expert reports and legal authorities relied upon). On July 17, 2022, Jinko IE submitted its Rejoinder Memorial with all evidence correspondingly in reply to Reply Memorial. From October 10 to 21, 2022, the hearing for liability issue was held in Singapore, during which the tribunal heard the parties’ oral opening statements, evidence from the parties’ factual and expert witnesses, and oral closing statements. According to the tribunal’s directions, the parties submitted Post-hearing Briefs on January 20, 2023 and the Reply Post-hearing Briefs on March 3, 2023. On August 17, 2023, the tribunal issued Partial Award on Jurisdiction and Liability (the “Partial Award”), as corrected on October 2, 2023. Pursuant to the Partial Award, 365,000 solar modules supplied by Jinko IE to Singapore Customer under 2012 and 2013 Contracts are deemed unsuitable for their intended purpose. The details regarding the remedies to be granted (if any) and the compensation amount that Jinko IE is required to provide will be determined in the final award. In view of the latest submission from Singapore Customer, management reassessed the potential exposures with the assistance from its external legal counsel, management consider that Jinko has a reasonable basis to challenge the quantum of Singapore Customer’s claims for damages in this consolidated arbitration. Based on the assessment, management concluded that its best estimation with respect to the potential exposures of the arbitration would be RMB180 million as at December 31, 2023. As a result, the Company recorded accruals with the amount of RMB180 million as at December 31, 2023. On August 5, 2024, Jinko IE reached a settlement with the Singapore Customer, agreeing to pay US$31,000,000 in compensation. In according to the Settlement Agreement, management recorded additional liabilities with the amount of US$5,959,144(equivalents to RMB 42 million) in “General and administrative” in 2024. As of December 31, 2024, all obligations under the Settlement Agreement were completed and the arbitration proceedings were therefore concluded. From time to time, the Company may be subject to certain legal proceedings, claims and disputes that arise in the ordinary course of business.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1.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foreign exchange options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Change in fair value of foreign exchange forward contracts” in the period in which they occur. The Company does not use derivative financial instruments for trading or speculative purposes. The Company held foreign exchange forward contracts with a total notional value of USD870 million and USD940 million, EUR170 million and EUR330 million as of December 31, 2023 and 2024, respectively. These foreign exchange forward contracts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 The Company recorded a loss of RMB164 million, a loss of RMB389 million and a gain of RMB115 million from change in fair value of foreign exchange forward contracts during the years of 2022, 2023 and 2024, respectively. The change was primarily due to the fluctuations in exchange rate of the U.S. dollars against the RMB during the year of 2022, 2023 and 2024. The Group classified the cash flows related to realized gain or loss on settlement of foreign exchange forward contracts as operating activities, which are based on the nature of the cash flows the derivative is economically hedging. The Company entered into USD foreign exchange option contracts with a total notional value of USD520 million and USD180 million, and sold USD foreign exchange option contracts with a total notional value of USD500 million and USD160 million during the years ended December 31, 2023 and 2024, respectively. These foreign exchange options mature within 12 months. The Company adopted the Black-Scholes Option Pricing (“B-S”) Model to value the foreign exchange options. The significant inputs used in the aforementioned model are unobservable inputs which there are little or no market data and therefore the fair value measurements are classified as level 3. The foreign exchange option is asset derivatives which need to be fair valued on day one and marked to market subsequently at each reporting period end. The fair value gain or loss arising from the re-measurement is recognized in the consolidated statements of operations and comprehensive income. The fair value change was a loss of RMB4 million, a gain of RMB74.6 million and a gain of RMB1 million for the year ended December 31, 2022, 2023 and 2024, respectively. Short term investments Short term investments represents i) equity linked notes recorded whose fair value directly linked to the share price of a designated A share listco in China and are classified as level 1 and ii) investments in open-ended funds issued by financial institutions which are valued using directly observable inputs in the market place and are classified as level 2. For the year ended December 31, 2022, 2023 and 2024, gain from change in fair value of short-term investments amounted to nil, RMB1 million and RMB22 million, respectively. Equity securities applying fair value option The fair value of equity securities applying fair value option is measured using Level 3 inputs within the fair value hierarchy. In determining the fair value, the Company adopted comparable company multiple method under market approach, which allows an entity to solve for its implied aggregate equity value by using the comparable multiples of comparable companies and its LTM revenue as of the valuation date. The Group irrevocably elected fair value option to initially and subsequently measure one of its investments in its entirety at fair value with changes in fair value recognized in earnings, and recorded change in fair value with the gain of RMB50 million and the loss of RMB131 million for the years ended December 31, 2023 and 2024, respectively (Note 14). Equity securities with readily determinable fair value Equity securities with readily determinable fair values are measured and recorded at fair value on a recurring basis with changes in fair value, whether realized or unrealized, recorded through the income statement. Equity securities classified within Level 1 are valued using quoted market prices that are currently available. Available-for-sale securities The Group’s available-for-sale securities represents the two Convertible Senior Notes The Company has adopted valuation models to assess the fair value for the Notes. Management is responsible for determining these fair values and assessing a number of factors. The Notes is valued using the Binominal Tree option pricing model. The valuation involves complex and subjective judgments as well as the Company’s best estimates on the valuation date. Inputs related to the Binomial models for convertible debt fair value are: spot price, conversion price, expected dividend yield, expected share volatility, risk free interest rate, and yield-to-maturity, of which spot price and expected share volatility are most significant to valuation determination of convertible debt. The Company recorded loss from change in fair value of convertible senior notes of RMB12 million, RMB31 million and gain from change in fair value of convertible senior notes of RMB323 million during the year of 2022, 2023 and 2024, respectively. Interest Rate Swap The Company’s exposure to the risk of changes in market interest rates primarily relates to its bank borrowings. To finance its overseas power station business operation and expansion, the Company’s operating subsidiaries located in Mexico obtained long-term bank borrowings from local bank, which carries variable interest rates. With an aim to reduce its interest rate exposure, the Company entered into one long-term interest rate swap contract in 2016 to fix the interest rate as a fixed rate payer. The interest rate swap is a derivative which needs to be fair valued at each reporting period end. The fair value gain or loss arising from the measurement is recognized in the consolidated statements of operations. The fair value change was a loss of RMB79 million for the years ended December 31, 2020. The Company sold its solar power plants in Mexico in March 2020. The Company solar project subsidiary located in Argentina entered into interest rate swap contracts to swap floating interest payments related to certain borrowings for fixed interest payments to hedge the interest rate risk associated with certain forecasted payments and obligations. As the interest rate derivatives were designated as cash flow hedges and the hedge is highly effective, all changes in the fair value of the derivative hedging instruments amounted to RMB12 million were recorded in other comprehensive income and as a derivative liability included in the held-for-sale liabilities as of December 31, 2021. The Company sold its solar power plants in Argentina in June 2022. Guarantee liability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The guarantee arrangement was canceled in year 2022. Financial liabilities measured at fair value As disclosed in Note 24, in 2023, the Group established Trusts with a group of financial institutions for the issuance of Jiangxi Jinko’s convertible notes held by Paker. As of December 31, 2023 and 2024, the financial institutions have accumulatively subscribed trust units with a total consideration of RMB668 million and RMB2,706 million which was recorded as financial liabilities at fair value with changes in fair value recognized in earnings, respectively. The Company recorded nil and gain from change in fair value of financial liabilities of RMB35 million during the years of 2023 and 2024, respectively. In addition, as disclosed in Note 2(b), in 2023, the Group established and consolidated limited partnerships as the general partner for investments in private companies in solar industry. Investments made by external limited partners were recorded as financial liabilities at fair value with changes in fair value recognized in earnings. The investments in portfolio companies by those limited partnerships were all close to year end, hence no change in fair value was recorded for the year ended December 31, 2023 and 2024, respectively. As of December 31, 2023 and 2024, information about the hierarchy of the fair value measurements for the Company’s assets and liabilities that are measured at fair value on a recurring basis subsequent to their initial recognition is as follows (RMB in thousands, except for inputs): ​ ​ ​ ​ ​ ​ ​ ​ ​ ​ ​ Fair Value Measurements at Reporting Date Using ​ ​ ​ ​ Quote prices in ​ ​ ​ ​ ​ ​ Balance as of ​ active market ​ Significant other ​ Significant ​ ​ December 31, ​ for identical ​ observable ​ unobservable Description 2023 assets (Level 1) inputs (Level 2) inputs (Level 3) Assets: Short term investments - equity linked notes 48,875 48,875 — — Foreign exchange forward contracts- receivable ​ 103,100 ​ — ​ 103,100 ​ — Equity securities applying fair value option ​ 228,706 ​ — ​ — ​ 228,706 Available-for-sale securities – current ​ 104,134 ​ — ​ — ​ 104,134 Equity securities with readily determinable fair value ​ 330,414 ​ 330,414 ​ — ​ — ​ ​ ​ ​ ​ ​ ​ ​ ​ Liabilities: Convertible senior notes 782,969 — — 782,969 Foreign exchange forward contracts- payable 25,307 ​ — ​ 25,307 ​ — Foreign exchange options ​ 1,159 ​ — ​ — ​ 1,159 Financial liabilities measured at fair value(current and non-current portion) 831,333 ​ — ​ — ​ 831,333 ​ ​ ​ ​ ​ ​ ​ ​ ​ ​ ​ Fair Value Measurements at Reporting Date Using ​ ​ ​ ​ Quote prices in ​ ​ ​ ​ ​ ​ Balance as of ​ active market ​ Significant other ​ Significant ​ ​ December 31, ​ for identical ​ observable ​ unobservable Description 2024 assets (Level 1) inputs (Level 2) inputs (Level 3) Assets: Short-investment – open-ended funds ​ 520,376 ​ — ​ 520,376 ​ — Foreign exchange forward contracts- receivable 115,220 ​ — ​ 115,220 ​ — Equity securities applying fair value option ​ 97,372 ​ — ​ — ​ 97,372 Available-for-sale securities ​ 150,922 ​ — ​ — ​ 150,922 Equity securities with readily determinable fair value ​ 542,024 ​ 542,024 ​ — ​ — ​ ​ ​ ​ ​ ​ ​ ​ ​ Liabilities: Foreign exchange forward contracts- payable ​ 15,765 ​ — ​ 15,765 ​ — Foreign exchange options ​ 5,024 ​ — ​ — ​ 5,024 Financial liabilities measured at fair value(current and non-current portion) 3,194,444 — — 3,194,444 ​ Assets and liabilities measured at fair value on a recurring basis using significant unobservable inputs (Level 3 valuation) A summary of changes in Level 3 fair value of convertible senior notes for the year ended December 31, 2022, 2023 and 2024 were as follows (RMB in thousands): ​ ​ ​ ​ ​ ​ ​ ​ ​ For the year ended December 31, ​ 2022 2023 2024 ​ RMB RMB RMB Balance on January 1, 1,098,736 ​ 1,070,699 ​ 782,969 Foreign exchange loss/(gain) 60,038 ​ (54,377) ​ 6,093 Change in fair value of convertible senior notes 12,083 ​ 84,669 ​ (323,474) Change in the instrument-specific credit risk ​ (100,158) ​ (70,732) ​ (421) Conversion of convertible senior notes ​ — ​ (247,290) ​ (465,167) Balance on December 31, 1,070,699 ​ 782,969 ​ — ​ A summary of changes in Level 3 fair value of available-for-sale securities – current for the year ended December 31, 2022, 2023 and 2024 were as follows (RMB in thousands): ​ ​ ​ ​ ​ ​ ​ ​ ​ For the year ended December 31, ​ 2022 2023 2024 ​ RMB RMB RMB Balance on January 1, — ​ 104,499 ​ — Addition 100,000 ​ — ​ — Interest accrual ​ 3,526 ​ 1,974 ​ — Settlement of puttable bond ​ — ​ (105,500) ​ — Change in fair value 973 ​ (973) ​ — Balance on December 31, 104,499 ​ — ​ — ​ A summary of changes in Level 3 fair value of available-for-sale securities for the year ended December 31, 2022, 2023 and 2024 were as follows (RMB in thousands): ​ ​ ​ ​ ​ ​ ​ ​ ​ For the year ended December 31, ​ ​ 2022 2023 2024 ​ ​ RMB ​ RMB ​ RMB Balance on January 1, — — 104,134 Addition — 85,000 57,000 Change in fair value — 19,134 (10,212) Balance on December 31, — 104,134 150,922 ​ A summary of changes in Level 3 fair value of equity securities applying fair value option for the year ended December 31, 2022, 2023 and 2024 were as follows (RMB in thousands): ​ ​ ​ ​ ​ ​ ​ ​ ​ ​ For the year ended December 31, ​ ​ 2022 ​ 2023 ​ 2024 ​ RMB RMB RMB Balance on January 1, — 178,871 228,706 Addition 77,000 — — Change in fair value 101,871 49,835 (131,334) Balance on December 31, 178,871 228,706 97,372 ​ A summary of changes in Level 3 fair value of foreign exchange options for the year ended December 31, 2022, 2023 and 2024 were as follows (RMB in thousands): ​ ​ ​ ​ ​ ​ ​ ​ ​ For the year ended December 31, ​ 2022 2023 2024 ​ ​ RMB ​ RMB ​ RMB Balance on January 1, (2,659) ​ (3,226) ​ (1,159) Addition of foreign exchange options ​ 3,596 ​ (72,240) ​ (5,207) Change in fair value of foreign exchange options gain/(loss) (4,163) ​ 74,307 ​ 1,342 Balance on December 31, (3,226) ​ (1,159) ​ (5,024) ​ A summary of changes in Level 3 fair value of interest rate swap derivative for the year ended December 31, 2022, 2023 and 2024 were as follows (RMB in thousands): ​ ​ ​ ​ ​ ​ ​ ​ ​ For the year ended December 31, ​ 2022 2023 2024 ​ RMB RMB RMB Balance on January 1, 12,294 ​ — ​ — Cash settlement (12,294) ​ — ​ — Balance on December 31, ​ — ​ — ​ — ​ A summary of changes in Level 3 fair value of guarantee liabilities for the year ended December 31, 2022, 2023 and 2024 were as follows (RMB in thousands): ​ ​ ​ ​ ​ ​ ​ ​ ​ For the year ended December 31, ​ 2022 2023 2024 ​ RMB RMB RMB Balance on January 1, 12,142 ​ — ​ — Cancellation (12,142) ​ — ​ — Balance on December 31, — ​ — ​ — ​ A summary of changes in Level 3 fair value of financial liabilities measured at fair value for the year ended December 31, 2022, 2023 and 2024 were as follows (RMB in thousands): ​ ​ ​ ​ ​ ​ ​ ​ ​ ​ For the year ended December 31, ​ ​ 2022 ​ 2023 ​ 2024 ​ RMB RMB RMB Balance on January 1, — — 831,333 Additions — 830,540 2,398,089 Change in fair value of financial liabilities ​ — ​ — ​ (34,978) Profit distribution — 793 — Balance on December 31, — 831,333 3,194,444 ​ Change in fair value of derivatives The Change in fair value of derivatives recognized in earnings was as follows (RMB in thousands): ​ ​ ​ ​ ​ ​ ​ ​ ​ ​ ​ ​ ​ ​ ​ ​ ​ ​ ​ ​ ​ ​ ​ ​ Type of derivatives ​ ​ ​ ​ ​ ​ ​ ​ ​ ​ ​ ​ ​ ​ ​ ​ Equity ​ ​ Foreign ​ Foreign ​ ​ ​ ​ ​ ​ ​ Available- ​ Available- ​ securities ​ ​ For the year ​ exchange ​ exchange ​ ​ ​ Foreign ​ ​ ​ for-sale ​ for-sale ​ applying ​ ​ ended ​ forward - ​ forward - ​ Convertible ​ exchange ​ Financial ​ securities ​ securities ​ fair value ​ ​ December 31 realized unrealized senior notes Options liabilities -current non-current option Total 2022 (150,538) ​ (13,818) ​ (12,083) ​ (4,163) ​ — ​ 973 ​ — ​ 101,871 ​ (77,758) 2023 (407,245) ​ 18,079 ​ (31,188) ​ 74,307 ​ — ​ (973) ​ 19,134 ​ 49,835 ​ (278,051) 2024 86,242 ​ 29,070 ​ 323,474 ​ 1,342 ​ 34,978 ​ — ​ (10,212) ​ (131,334) ​ 333,560 ​ Significant unobservable inputs The significant unobservable inputs adopted in the valuation of Level 3 instruments as of December 31, 2024 are as follows: ​ ​ ​ ​ ​ Unobservable inputs of available-for-sale securities ​ Expected volatility 44.79%-48.08 % Risk free interest rate 1.14%-1.84 % ​ ​ ​ ​ ​ Unobservable inputs of equity securities applying fair value option ​ Expected volatility 55.32 % Risk free interest rate 0.95 % ​ ​ ​ ​ ​ Unobservable inputs of foreign exchange option ​ Expected volatility 6.68%-6.85 % Risk free interest rate 1.08 % ​ ​ ​ ​ ​ Unobservable inputs of financial liabilities ​ Expected volatility ​ 52.66 % Risk free interest rate 0.32%-0.9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32. RESTRICTED NET ASSETS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Restricted net assets were RMB21,138 million representing 64.6% of the Company’s total consolidated net assets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053762</v>
      </c>
      <c r="C3" s="7" t="n">
        <v>3432351</v>
      </c>
      <c r="D3" s="6" t="n">
        <v>16060679</v>
      </c>
    </row>
    <row r="4">
      <c r="A4" s="4" t="inlineStr">
        <is>
          <t>Restricted cash</t>
        </is>
      </c>
      <c r="B4" s="5" t="n">
        <v>2684214</v>
      </c>
      <c r="C4" s="5" t="n">
        <v>367736</v>
      </c>
      <c r="D4" s="5" t="n">
        <v>3008428</v>
      </c>
    </row>
    <row r="5">
      <c r="A5" s="4" t="inlineStr">
        <is>
          <t>Restricted short-term investments</t>
        </is>
      </c>
      <c r="B5" s="5" t="n">
        <v>2973120</v>
      </c>
      <c r="C5" s="5" t="n">
        <v>407316</v>
      </c>
      <c r="D5" s="5" t="n">
        <v>7485562</v>
      </c>
    </row>
    <row r="6">
      <c r="A6" s="4" t="inlineStr">
        <is>
          <t>Short-term investments</t>
        </is>
      </c>
      <c r="B6" s="5" t="n">
        <v>928322</v>
      </c>
      <c r="C6" s="5" t="n">
        <v>127180</v>
      </c>
      <c r="D6" s="5" t="n">
        <v>1023695</v>
      </c>
    </row>
    <row r="7">
      <c r="A7" s="4" t="inlineStr">
        <is>
          <t>Advances to suppliers - related parties</t>
        </is>
      </c>
      <c r="B7" s="5" t="n">
        <v>203056</v>
      </c>
      <c r="C7" s="5" t="n">
        <v>27819</v>
      </c>
      <c r="D7" s="5" t="n">
        <v>6555</v>
      </c>
    </row>
    <row r="8">
      <c r="A8" s="4" t="inlineStr">
        <is>
          <t>Advances to suppliers - third parties</t>
        </is>
      </c>
      <c r="B8" s="5" t="n">
        <v>2451093</v>
      </c>
      <c r="C8" s="5" t="n">
        <v>335798</v>
      </c>
      <c r="D8" s="5" t="n">
        <v>4559224</v>
      </c>
    </row>
    <row r="9">
      <c r="A9" s="4" t="inlineStr">
        <is>
          <t>Inventories, net</t>
        </is>
      </c>
      <c r="B9" s="5" t="n">
        <v>12509422</v>
      </c>
      <c r="C9" s="5" t="n">
        <v>1713784</v>
      </c>
      <c r="D9" s="5" t="n">
        <v>18215537</v>
      </c>
    </row>
    <row r="10">
      <c r="A10" s="4" t="inlineStr">
        <is>
          <t>Foreign exchange forward contract receivables</t>
        </is>
      </c>
      <c r="B10" s="5" t="n">
        <v>115220</v>
      </c>
      <c r="C10" s="5" t="n">
        <v>15785</v>
      </c>
      <c r="D10" s="5" t="n">
        <v>103100</v>
      </c>
    </row>
    <row r="11">
      <c r="A11" s="4" t="inlineStr">
        <is>
          <t>Prepayments and other receivables - related parties</t>
        </is>
      </c>
      <c r="B11" s="6" t="n">
        <v>29817</v>
      </c>
      <c r="C11" s="7" t="n">
        <v>4085</v>
      </c>
      <c r="D11" s="6" t="n">
        <v>27412</v>
      </c>
    </row>
    <row r="12">
      <c r="A12" s="4" t="inlineStr">
        <is>
          <t>Other Receivable, after Allowance for Credit Loss, Current, Related Party, Type [Extensible Enumeration]</t>
        </is>
      </c>
      <c r="B12" s="4" t="inlineStr">
        <is>
          <t>Related parties</t>
        </is>
      </c>
      <c r="C12" s="4" t="inlineStr">
        <is>
          <t>Related parties</t>
        </is>
      </c>
      <c r="D12" s="4" t="inlineStr">
        <is>
          <t>Related parties</t>
        </is>
      </c>
    </row>
    <row r="13">
      <c r="A13" s="4" t="inlineStr">
        <is>
          <t>Prepayments and other current assets</t>
        </is>
      </c>
      <c r="B13" s="6" t="n">
        <v>4460594</v>
      </c>
      <c r="C13" s="7" t="n">
        <v>611099</v>
      </c>
      <c r="D13" s="6" t="n">
        <v>3402812</v>
      </c>
    </row>
    <row r="14">
      <c r="A14" s="4" t="inlineStr">
        <is>
          <t>Held-for-sale assets</t>
        </is>
      </c>
      <c r="B14" s="5" t="n">
        <v>57502</v>
      </c>
      <c r="C14" s="5" t="n">
        <v>7878</v>
      </c>
      <c r="D14" s="5" t="n">
        <v>2003417</v>
      </c>
    </row>
    <row r="15">
      <c r="A15" s="4" t="inlineStr">
        <is>
          <t>Total current assets</t>
        </is>
      </c>
      <c r="B15" s="5" t="n">
        <v>68865057</v>
      </c>
      <c r="C15" s="5" t="n">
        <v>9434475</v>
      </c>
      <c r="D15" s="5" t="n">
        <v>82945199</v>
      </c>
    </row>
    <row r="16">
      <c r="A16" s="3" t="inlineStr">
        <is>
          <t>Non-current assets:</t>
        </is>
      </c>
      <c r="B16" s="4" t="inlineStr">
        <is>
          <t xml:space="preserve"> </t>
        </is>
      </c>
      <c r="C16" s="4" t="inlineStr">
        <is>
          <t xml:space="preserve"> </t>
        </is>
      </c>
      <c r="D16" s="4" t="inlineStr">
        <is>
          <t xml:space="preserve"> </t>
        </is>
      </c>
    </row>
    <row r="17">
      <c r="A17" s="4" t="inlineStr">
        <is>
          <t>Restricted long-term investments</t>
        </is>
      </c>
      <c r="B17" s="5" t="n">
        <v>1328201</v>
      </c>
      <c r="C17" s="5" t="n">
        <v>181963</v>
      </c>
      <c r="D17" s="5" t="n">
        <v>1536198</v>
      </c>
    </row>
    <row r="18">
      <c r="A18" s="4" t="inlineStr">
        <is>
          <t>Long-term investments</t>
        </is>
      </c>
      <c r="B18" s="5" t="n">
        <v>1870253</v>
      </c>
      <c r="C18" s="5" t="n">
        <v>256224</v>
      </c>
      <c r="D18" s="5" t="n">
        <v>2117628</v>
      </c>
    </row>
    <row r="19">
      <c r="A19" s="4" t="inlineStr">
        <is>
          <t>Property, plant and equipment, net</t>
        </is>
      </c>
      <c r="B19" s="5" t="n">
        <v>44800692</v>
      </c>
      <c r="C19" s="5" t="n">
        <v>6137670</v>
      </c>
      <c r="D19" s="5" t="n">
        <v>41267187</v>
      </c>
    </row>
    <row r="20">
      <c r="A20" s="4" t="inlineStr">
        <is>
          <t>Land use rights, net</t>
        </is>
      </c>
      <c r="B20" s="5" t="n">
        <v>1838015</v>
      </c>
      <c r="C20" s="5" t="n">
        <v>251807</v>
      </c>
      <c r="D20" s="5" t="n">
        <v>1821012</v>
      </c>
    </row>
    <row r="21">
      <c r="A21" s="4" t="inlineStr">
        <is>
          <t>Intangible assets, net</t>
        </is>
      </c>
      <c r="B21" s="5" t="n">
        <v>461955</v>
      </c>
      <c r="C21" s="5" t="n">
        <v>63288</v>
      </c>
      <c r="D21" s="5" t="n">
        <v>569088</v>
      </c>
    </row>
    <row r="22">
      <c r="A22" s="4" t="inlineStr">
        <is>
          <t>Deferred tax assets</t>
        </is>
      </c>
      <c r="B22" s="5" t="n">
        <v>2641397</v>
      </c>
      <c r="C22" s="5" t="n">
        <v>361870</v>
      </c>
      <c r="D22" s="5" t="n">
        <v>1290004</v>
      </c>
    </row>
    <row r="23">
      <c r="A23" s="4" t="inlineStr">
        <is>
          <t>Financing lease right-of-use assets, net</t>
        </is>
      </c>
      <c r="B23" s="5" t="n">
        <v>0</v>
      </c>
      <c r="C23" s="5" t="n">
        <v>0</v>
      </c>
      <c r="D23" s="5" t="n">
        <v>82293</v>
      </c>
    </row>
    <row r="24">
      <c r="A24" s="4" t="inlineStr">
        <is>
          <t>Operating lease right-of-use assets, net</t>
        </is>
      </c>
      <c r="B24" s="5" t="n">
        <v>448555</v>
      </c>
      <c r="C24" s="5" t="n">
        <v>61452</v>
      </c>
      <c r="D24" s="5" t="n">
        <v>660138</v>
      </c>
    </row>
    <row r="25">
      <c r="A25" s="4" t="inlineStr">
        <is>
          <t>Advances to suppliers to be utilized beyond one year</t>
        </is>
      </c>
      <c r="B25" s="5" t="n">
        <v>520376</v>
      </c>
      <c r="C25" s="5" t="n">
        <v>71291</v>
      </c>
      <c r="D25" s="5" t="n">
        <v>648377</v>
      </c>
    </row>
    <row r="26">
      <c r="A26" s="4" t="inlineStr">
        <is>
          <t>Available-for-sale securities</t>
        </is>
      </c>
      <c r="B26" s="5" t="n">
        <v>150922</v>
      </c>
      <c r="C26" s="5" t="n">
        <v>20676</v>
      </c>
      <c r="D26" s="5" t="n">
        <v>104134</v>
      </c>
    </row>
    <row r="27">
      <c r="A27" s="4" t="inlineStr">
        <is>
          <t>Total non-current assets</t>
        </is>
      </c>
      <c r="B27" s="5" t="n">
        <v>56015301</v>
      </c>
      <c r="C27" s="5" t="n">
        <v>7674066</v>
      </c>
      <c r="D27" s="5" t="n">
        <v>52886626</v>
      </c>
    </row>
    <row r="28">
      <c r="A28" s="4" t="inlineStr">
        <is>
          <t>Total assets</t>
        </is>
      </c>
      <c r="B28" s="5" t="n">
        <v>124880358</v>
      </c>
      <c r="C28" s="5" t="n">
        <v>17108541</v>
      </c>
      <c r="D28" s="5" t="n">
        <v>135831825</v>
      </c>
    </row>
    <row r="29">
      <c r="A29" s="3" t="inlineStr">
        <is>
          <t>Current liabilities:</t>
        </is>
      </c>
      <c r="B29" s="4" t="inlineStr">
        <is>
          <t xml:space="preserve"> </t>
        </is>
      </c>
      <c r="C29" s="4" t="inlineStr">
        <is>
          <t xml:space="preserve"> </t>
        </is>
      </c>
      <c r="D29" s="4" t="inlineStr">
        <is>
          <t xml:space="preserve"> </t>
        </is>
      </c>
    </row>
    <row r="30">
      <c r="A30" s="4" t="inlineStr">
        <is>
          <t>Accrued payroll and welfare expenses</t>
        </is>
      </c>
      <c r="B30" s="5" t="n">
        <v>2779196</v>
      </c>
      <c r="C30" s="5" t="n">
        <v>380748</v>
      </c>
      <c r="D30" s="5" t="n">
        <v>2798964</v>
      </c>
    </row>
    <row r="31">
      <c r="A31" s="4" t="inlineStr">
        <is>
          <t>Advances from a related party</t>
        </is>
      </c>
      <c r="B31" s="5" t="n">
        <v>0</v>
      </c>
      <c r="C31" s="5" t="n">
        <v>0</v>
      </c>
      <c r="D31" s="5" t="n">
        <v>3412</v>
      </c>
    </row>
    <row r="32">
      <c r="A32" s="4" t="inlineStr">
        <is>
          <t>Advances from third parties</t>
        </is>
      </c>
      <c r="B32" s="5" t="n">
        <v>5088596</v>
      </c>
      <c r="C32" s="5" t="n">
        <v>697135</v>
      </c>
      <c r="D32" s="5" t="n">
        <v>6961886</v>
      </c>
    </row>
    <row r="33">
      <c r="A33" s="4" t="inlineStr">
        <is>
          <t>Income tax payables</t>
        </is>
      </c>
      <c r="B33" s="5" t="n">
        <v>703498</v>
      </c>
      <c r="C33" s="5" t="n">
        <v>96379</v>
      </c>
      <c r="D33" s="5" t="n">
        <v>1016039</v>
      </c>
    </row>
    <row r="34">
      <c r="A34" s="4" t="inlineStr">
        <is>
          <t>Foreign exchange forward derivatives payables</t>
        </is>
      </c>
      <c r="B34" s="5" t="n">
        <v>20789</v>
      </c>
      <c r="C34" s="5" t="n">
        <v>2848</v>
      </c>
      <c r="D34" s="5" t="n">
        <v>26466</v>
      </c>
    </row>
    <row r="35">
      <c r="A35" s="4" t="inlineStr">
        <is>
          <t>Convertible senior notes</t>
        </is>
      </c>
      <c r="B35" s="5" t="n">
        <v>0</v>
      </c>
      <c r="C35" s="5" t="n">
        <v>0</v>
      </c>
      <c r="D35" s="5" t="n">
        <v>782969</v>
      </c>
    </row>
    <row r="36">
      <c r="A36" s="4" t="inlineStr">
        <is>
          <t>Financing lease liabilities - current</t>
        </is>
      </c>
      <c r="B36" s="5" t="n">
        <v>0</v>
      </c>
      <c r="C36" s="5" t="n">
        <v>0</v>
      </c>
      <c r="D36" s="5" t="n">
        <v>36587</v>
      </c>
    </row>
    <row r="37">
      <c r="A37" s="4" t="inlineStr">
        <is>
          <t>Operating lease liabilities - current</t>
        </is>
      </c>
      <c r="B37" s="5" t="n">
        <v>145663</v>
      </c>
      <c r="C37" s="5" t="n">
        <v>19956</v>
      </c>
      <c r="D37" s="5" t="n">
        <v>119344</v>
      </c>
    </row>
    <row r="38">
      <c r="A38" s="4" t="inlineStr">
        <is>
          <t>Short-term borrowings, including current portion of long-term borrowings, and failed sale-leaseback financing</t>
        </is>
      </c>
      <c r="B38" s="5" t="n">
        <v>6933899</v>
      </c>
      <c r="C38" s="5" t="n">
        <v>949940</v>
      </c>
      <c r="D38" s="5" t="n">
        <v>13583774</v>
      </c>
    </row>
    <row r="39">
      <c r="A39" s="4" t="inlineStr">
        <is>
          <t>Other payables and accruals - third parties</t>
        </is>
      </c>
      <c r="B39" s="5" t="n">
        <v>16572843</v>
      </c>
      <c r="C39" s="5" t="n">
        <v>2270474</v>
      </c>
      <c r="D39" s="5" t="n">
        <v>13436902</v>
      </c>
    </row>
    <row r="40">
      <c r="A40" s="4" t="inlineStr">
        <is>
          <t>Other payables and accruals - a related party</t>
        </is>
      </c>
      <c r="B40" s="5" t="n">
        <v>11069</v>
      </c>
      <c r="C40" s="5" t="n">
        <v>1516</v>
      </c>
      <c r="D40" s="5" t="n">
        <v>11599</v>
      </c>
    </row>
    <row r="41">
      <c r="A41" s="4" t="inlineStr">
        <is>
          <t>Held-for-sale liabilities</t>
        </is>
      </c>
      <c r="B41" s="5" t="n">
        <v>0</v>
      </c>
      <c r="C41" s="5" t="n">
        <v>0</v>
      </c>
      <c r="D41" s="5" t="n">
        <v>1117005</v>
      </c>
    </row>
    <row r="42">
      <c r="A42" s="4" t="inlineStr">
        <is>
          <t>Total current liabilities</t>
        </is>
      </c>
      <c r="B42" s="5" t="n">
        <v>54484022</v>
      </c>
      <c r="C42" s="5" t="n">
        <v>7464284</v>
      </c>
      <c r="D42" s="5" t="n">
        <v>81060645</v>
      </c>
    </row>
    <row r="43">
      <c r="A43" s="3" t="inlineStr">
        <is>
          <t>Non-current liabilities:</t>
        </is>
      </c>
      <c r="B43" s="4" t="inlineStr">
        <is>
          <t xml:space="preserve"> </t>
        </is>
      </c>
      <c r="C43" s="4" t="inlineStr">
        <is>
          <t xml:space="preserve"> </t>
        </is>
      </c>
      <c r="D43" s="4" t="inlineStr">
        <is>
          <t xml:space="preserve"> </t>
        </is>
      </c>
    </row>
    <row r="44">
      <c r="A44" s="4" t="inlineStr">
        <is>
          <t>Long-term borrowings</t>
        </is>
      </c>
      <c r="B44" s="5" t="n">
        <v>20643272</v>
      </c>
      <c r="C44" s="5" t="n">
        <v>2828117</v>
      </c>
      <c r="D44" s="5" t="n">
        <v>11238806</v>
      </c>
    </row>
    <row r="45">
      <c r="A45" s="4" t="inlineStr">
        <is>
          <t>Long-term payables</t>
        </is>
      </c>
      <c r="B45" s="5" t="n">
        <v>4387864</v>
      </c>
      <c r="C45" s="5" t="n">
        <v>601135</v>
      </c>
      <c r="D45" s="5" t="n">
        <v>2378684</v>
      </c>
    </row>
    <row r="46">
      <c r="A46" s="4" t="inlineStr">
        <is>
          <t>Accrued warranty costs - non-current</t>
        </is>
      </c>
      <c r="B46" s="5" t="n">
        <v>2136192</v>
      </c>
      <c r="C46" s="5" t="n">
        <v>292657</v>
      </c>
      <c r="D46" s="5" t="n">
        <v>2145426</v>
      </c>
    </row>
    <row r="47">
      <c r="A47" s="4" t="inlineStr">
        <is>
          <t>Operating lease liabilities - non-current</t>
        </is>
      </c>
      <c r="B47" s="5" t="n">
        <v>330740</v>
      </c>
      <c r="C47" s="5" t="n">
        <v>45311</v>
      </c>
      <c r="D47" s="5" t="n">
        <v>557136</v>
      </c>
    </row>
    <row r="48">
      <c r="A48" s="4" t="inlineStr">
        <is>
          <t>Convertible notes</t>
        </is>
      </c>
      <c r="B48" s="5" t="n">
        <v>8605579</v>
      </c>
      <c r="C48" s="5" t="n">
        <v>1178959</v>
      </c>
      <c r="D48" s="5" t="n">
        <v>4785480</v>
      </c>
    </row>
    <row r="49">
      <c r="A49" s="4" t="inlineStr">
        <is>
          <t>Deferred tax liability</t>
        </is>
      </c>
      <c r="B49" s="5" t="n">
        <v>56718</v>
      </c>
      <c r="C49" s="5" t="n">
        <v>7770</v>
      </c>
      <c r="D49" s="5" t="n">
        <v>131506</v>
      </c>
    </row>
    <row r="50">
      <c r="A50" s="4" t="inlineStr">
        <is>
          <t>Total non-current liabilities</t>
        </is>
      </c>
      <c r="B50" s="5" t="n">
        <v>36160365</v>
      </c>
      <c r="C50" s="5" t="n">
        <v>4953949</v>
      </c>
      <c r="D50" s="5" t="n">
        <v>21237038</v>
      </c>
    </row>
    <row r="51">
      <c r="A51" s="4" t="inlineStr">
        <is>
          <t>Total liabilities</t>
        </is>
      </c>
      <c r="B51" s="5" t="n">
        <v>90644387</v>
      </c>
      <c r="C51" s="5" t="n">
        <v>12418233</v>
      </c>
      <c r="D51" s="5" t="n">
        <v>102297683</v>
      </c>
    </row>
    <row r="52">
      <c r="A52" s="4" t="inlineStr">
        <is>
          <t>Commitment and contingencies</t>
        </is>
      </c>
      <c r="B52" s="4" t="inlineStr">
        <is>
          <t xml:space="preserve"> </t>
        </is>
      </c>
      <c r="C52" s="4" t="inlineStr">
        <is>
          <t xml:space="preserve"> </t>
        </is>
      </c>
      <c r="D52" s="4" t="inlineStr">
        <is>
          <t xml:space="preserve"> </t>
        </is>
      </c>
    </row>
    <row r="53">
      <c r="A53" s="3" t="inlineStr">
        <is>
          <t>Mezzanine Equity</t>
        </is>
      </c>
      <c r="B53" s="4" t="inlineStr">
        <is>
          <t xml:space="preserve"> </t>
        </is>
      </c>
      <c r="C53" s="4" t="inlineStr">
        <is>
          <t xml:space="preserve"> </t>
        </is>
      </c>
      <c r="D53" s="4" t="inlineStr">
        <is>
          <t xml:space="preserve"> </t>
        </is>
      </c>
    </row>
    <row r="54">
      <c r="A54" s="4" t="inlineStr">
        <is>
          <t>Redeemable non-controlling interests</t>
        </is>
      </c>
      <c r="B54" s="5" t="n">
        <v>1535926</v>
      </c>
      <c r="C54" s="5" t="n">
        <v>210421</v>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s (US$0.00002 par value, 500,000,000 shares authorized, 209,920,447 and 211,083,301 shares issued as of December 31, 2023 and December 31, 2024, respectively)</t>
        </is>
      </c>
      <c r="B56" s="5" t="n">
        <v>29</v>
      </c>
      <c r="C56" s="5" t="n">
        <v>4</v>
      </c>
      <c r="D56" s="5" t="n">
        <v>29</v>
      </c>
    </row>
    <row r="57">
      <c r="A57" s="4" t="inlineStr">
        <is>
          <t>Additional paid-in capital</t>
        </is>
      </c>
      <c r="B57" s="5" t="n">
        <v>11245665</v>
      </c>
      <c r="C57" s="5" t="n">
        <v>1540650</v>
      </c>
      <c r="D57" s="5" t="n">
        <v>10738376</v>
      </c>
    </row>
    <row r="58">
      <c r="A58" s="4" t="inlineStr">
        <is>
          <t>Accumulated other comprehensive income</t>
        </is>
      </c>
      <c r="B58" s="5" t="n">
        <v>225141</v>
      </c>
      <c r="C58" s="5" t="n">
        <v>30844</v>
      </c>
      <c r="D58" s="5" t="n">
        <v>359584</v>
      </c>
    </row>
    <row r="59">
      <c r="A59" s="4" t="inlineStr">
        <is>
          <t>Treasury stock, at cost; 1,360,000 and 5,574,244 ordinary shares as of December 31, 2023 and December 31, 2024</t>
        </is>
      </c>
      <c r="B59" s="5" t="n">
        <v>-216507</v>
      </c>
      <c r="C59" s="5" t="n">
        <v>-29661</v>
      </c>
      <c r="D59" s="5" t="n">
        <v>-79282</v>
      </c>
    </row>
    <row r="60">
      <c r="A60" s="4" t="inlineStr">
        <is>
          <t>Retained earnings</t>
        </is>
      </c>
      <c r="B60" s="5" t="n">
        <v>8644581</v>
      </c>
      <c r="C60" s="5" t="n">
        <v>1184302</v>
      </c>
      <c r="D60" s="5" t="n">
        <v>9137727</v>
      </c>
    </row>
    <row r="61">
      <c r="A61" s="4" t="inlineStr">
        <is>
          <t>Total JinkoSolar Holding Co., Ltd. Shareholders' equity</t>
        </is>
      </c>
      <c r="B61" s="5" t="n">
        <v>19898909</v>
      </c>
      <c r="C61" s="5" t="n">
        <v>2726139</v>
      </c>
      <c r="D61" s="5" t="n">
        <v>20156434</v>
      </c>
    </row>
    <row r="62">
      <c r="A62" s="4" t="inlineStr">
        <is>
          <t>Non-controlling interests</t>
        </is>
      </c>
      <c r="B62" s="5" t="n">
        <v>12801136</v>
      </c>
      <c r="C62" s="5" t="n">
        <v>1753748</v>
      </c>
      <c r="D62" s="5" t="n">
        <v>13377708</v>
      </c>
    </row>
    <row r="63">
      <c r="A63" s="4" t="inlineStr">
        <is>
          <t>Total shareholders' equity</t>
        </is>
      </c>
      <c r="B63" s="5" t="n">
        <v>32700045</v>
      </c>
      <c r="C63" s="5" t="n">
        <v>4479887</v>
      </c>
      <c r="D63" s="5" t="n">
        <v>33534142</v>
      </c>
    </row>
    <row r="64">
      <c r="A64" s="4" t="inlineStr">
        <is>
          <t>Total liabilities, mezzanine equity and shareholders' equity</t>
        </is>
      </c>
      <c r="B64" s="5" t="n">
        <v>124880358</v>
      </c>
      <c r="C64" s="5" t="n">
        <v>17108541</v>
      </c>
      <c r="D64" s="5" t="n">
        <v>135831825</v>
      </c>
    </row>
    <row r="65">
      <c r="A65" s="4" t="inlineStr">
        <is>
          <t>Related parties</t>
        </is>
      </c>
      <c r="B65" s="4" t="inlineStr">
        <is>
          <t xml:space="preserve"> </t>
        </is>
      </c>
      <c r="C65" s="4" t="inlineStr">
        <is>
          <t xml:space="preserve"> </t>
        </is>
      </c>
      <c r="D65" s="4" t="inlineStr">
        <is>
          <t xml:space="preserve"> </t>
        </is>
      </c>
    </row>
    <row r="66">
      <c r="A66" s="3" t="inlineStr">
        <is>
          <t>Current assets:</t>
        </is>
      </c>
      <c r="B66" s="4" t="inlineStr">
        <is>
          <t xml:space="preserve"> </t>
        </is>
      </c>
      <c r="C66" s="4" t="inlineStr">
        <is>
          <t xml:space="preserve"> </t>
        </is>
      </c>
      <c r="D66" s="4" t="inlineStr">
        <is>
          <t xml:space="preserve"> </t>
        </is>
      </c>
    </row>
    <row r="67">
      <c r="A67" s="4" t="inlineStr">
        <is>
          <t>Accounts receivable, net - third parties</t>
        </is>
      </c>
      <c r="B67" s="5" t="n">
        <v>436706</v>
      </c>
      <c r="C67" s="5" t="n">
        <v>59829</v>
      </c>
      <c r="D67" s="5" t="n">
        <v>296512</v>
      </c>
    </row>
    <row r="68">
      <c r="A68" s="4" t="inlineStr">
        <is>
          <t>Notes receivable - third parties</t>
        </is>
      </c>
      <c r="B68" s="5" t="n">
        <v>108638</v>
      </c>
      <c r="C68" s="5" t="n">
        <v>14883</v>
      </c>
      <c r="D68" s="5" t="n">
        <v>1183</v>
      </c>
    </row>
    <row r="69">
      <c r="A69" s="3" t="inlineStr">
        <is>
          <t>Non-current assets:</t>
        </is>
      </c>
      <c r="B69" s="4" t="inlineStr">
        <is>
          <t xml:space="preserve"> </t>
        </is>
      </c>
      <c r="C69" s="4" t="inlineStr">
        <is>
          <t xml:space="preserve"> </t>
        </is>
      </c>
      <c r="D69" s="4" t="inlineStr">
        <is>
          <t xml:space="preserve"> </t>
        </is>
      </c>
    </row>
    <row r="70">
      <c r="A70" s="4" t="inlineStr">
        <is>
          <t>Other assets - third parties</t>
        </is>
      </c>
      <c r="B70" s="5" t="n">
        <v>16960</v>
      </c>
      <c r="C70" s="5" t="n">
        <v>2324</v>
      </c>
      <c r="D70" s="5" t="n">
        <v>55236</v>
      </c>
    </row>
    <row r="71">
      <c r="A71" s="3" t="inlineStr">
        <is>
          <t>Current liabilities:</t>
        </is>
      </c>
      <c r="B71" s="4" t="inlineStr">
        <is>
          <t xml:space="preserve"> </t>
        </is>
      </c>
      <c r="C71" s="4" t="inlineStr">
        <is>
          <t xml:space="preserve"> </t>
        </is>
      </c>
      <c r="D71" s="4" t="inlineStr">
        <is>
          <t xml:space="preserve"> </t>
        </is>
      </c>
    </row>
    <row r="72">
      <c r="A72" s="4" t="inlineStr">
        <is>
          <t>Accounts payable - third parties</t>
        </is>
      </c>
      <c r="B72" s="5" t="n">
        <v>0</v>
      </c>
      <c r="C72" s="5" t="n">
        <v>0</v>
      </c>
      <c r="D72" s="5" t="n">
        <v>21244</v>
      </c>
    </row>
    <row r="73">
      <c r="A73" s="4" t="inlineStr">
        <is>
          <t>Notes payable - third parties</t>
        </is>
      </c>
      <c r="B73" s="5" t="n">
        <v>380269</v>
      </c>
      <c r="C73" s="5" t="n">
        <v>52097</v>
      </c>
      <c r="D73" s="5" t="n">
        <v>277000</v>
      </c>
    </row>
    <row r="74">
      <c r="A74" s="4" t="inlineStr">
        <is>
          <t>Third parties</t>
        </is>
      </c>
      <c r="B74" s="4" t="inlineStr">
        <is>
          <t xml:space="preserve"> </t>
        </is>
      </c>
      <c r="C74" s="4" t="inlineStr">
        <is>
          <t xml:space="preserve"> </t>
        </is>
      </c>
      <c r="D74" s="4" t="inlineStr">
        <is>
          <t xml:space="preserve"> </t>
        </is>
      </c>
    </row>
    <row r="75">
      <c r="A75" s="3" t="inlineStr">
        <is>
          <t>Current assets:</t>
        </is>
      </c>
      <c r="B75" s="4" t="inlineStr">
        <is>
          <t xml:space="preserve"> </t>
        </is>
      </c>
      <c r="C75" s="4" t="inlineStr">
        <is>
          <t xml:space="preserve"> </t>
        </is>
      </c>
      <c r="D75" s="4" t="inlineStr">
        <is>
          <t xml:space="preserve"> </t>
        </is>
      </c>
    </row>
    <row r="76">
      <c r="A76" s="4" t="inlineStr">
        <is>
          <t>Accounts receivable, net - third parties</t>
        </is>
      </c>
      <c r="B76" s="5" t="n">
        <v>13628852</v>
      </c>
      <c r="C76" s="5" t="n">
        <v>1867145</v>
      </c>
      <c r="D76" s="5" t="n">
        <v>22662181</v>
      </c>
    </row>
    <row r="77">
      <c r="A77" s="4" t="inlineStr">
        <is>
          <t>Notes receivable - third parties</t>
        </is>
      </c>
      <c r="B77" s="5" t="n">
        <v>3224739</v>
      </c>
      <c r="C77" s="5" t="n">
        <v>441787</v>
      </c>
      <c r="D77" s="5" t="n">
        <v>4088902</v>
      </c>
    </row>
    <row r="78">
      <c r="A78" s="3" t="inlineStr">
        <is>
          <t>Non-current assets:</t>
        </is>
      </c>
      <c r="B78" s="4" t="inlineStr">
        <is>
          <t xml:space="preserve"> </t>
        </is>
      </c>
      <c r="C78" s="4" t="inlineStr">
        <is>
          <t xml:space="preserve"> </t>
        </is>
      </c>
      <c r="D78" s="4" t="inlineStr">
        <is>
          <t xml:space="preserve"> </t>
        </is>
      </c>
    </row>
    <row r="79">
      <c r="A79" s="4" t="inlineStr">
        <is>
          <t>Other assets - third parties</t>
        </is>
      </c>
      <c r="B79" s="5" t="n">
        <v>1937975</v>
      </c>
      <c r="C79" s="5" t="n">
        <v>265501</v>
      </c>
      <c r="D79" s="5" t="n">
        <v>2735331</v>
      </c>
    </row>
    <row r="80">
      <c r="A80" s="3" t="inlineStr">
        <is>
          <t>Current liabilities:</t>
        </is>
      </c>
      <c r="B80" s="4" t="inlineStr">
        <is>
          <t xml:space="preserve"> </t>
        </is>
      </c>
      <c r="C80" s="4" t="inlineStr">
        <is>
          <t xml:space="preserve"> </t>
        </is>
      </c>
      <c r="D80" s="4" t="inlineStr">
        <is>
          <t xml:space="preserve"> </t>
        </is>
      </c>
    </row>
    <row r="81">
      <c r="A81" s="4" t="inlineStr">
        <is>
          <t>Accounts payable - third parties</t>
        </is>
      </c>
      <c r="B81" s="5" t="n">
        <v>11038668</v>
      </c>
      <c r="C81" s="5" t="n">
        <v>1512291</v>
      </c>
      <c r="D81" s="5" t="n">
        <v>15453922</v>
      </c>
    </row>
    <row r="82">
      <c r="A82" s="4" t="inlineStr">
        <is>
          <t>Notes payable - third parties</t>
        </is>
      </c>
      <c r="B82" s="6" t="n">
        <v>10809532</v>
      </c>
      <c r="C82" s="7" t="n">
        <v>1480900</v>
      </c>
      <c r="D82" s="6" t="n">
        <v>25413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3. SUBSEQUENT EVENTS (1) As disclosed in Note 26, in January 2025, Jiangxi Jinko entered into a supplemental agreement with the third party investor to repurchase all the equity interests of Sichuan Jinko held by the third party investor with a total consideration of RMB620 million. The transaction was consummated on January 24, 2025. (2) On April 2, 2025, the U.S. government implemented a minimum 10% base rate on all imports and additional surcharges for countries like China of 34%, Vietnam of 46%, and the European Union of 20%. On April 10, 2025, the U.S. government granted Vietnam a temporary reprieve from the previously announced 46% tariffs on its imports, reducing the rate to 10% for a period of 90 days. (3) On April 21 2025, the U.S Department of Commerce issued its final affirmative determinations in the countervailing duty (“CVD”) and the antidumping duty (“ADD”) in the investigations of crystalline photovoltaic cells whether or not assembled into modules from Cambodia, Malaysia, Thailand, and Vietnam. The CVD rate and ADD rate applicable to the Group will be 38.38% and 1.92% in Malaysia and 124.57% and 120.38% in Vietnam, respectively. Management concluded that implementation of tariffs and final CVD and ADD rate applicable to the Group in Malaysia and Vietnam shall be accounted for as non - recognized subsequent event and shall have no impact to the financial statements as of and for the year ended December 31, 2024. The Company is in the process of evaluating the impa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INFORMATION-CONDENSED FINANCIAL STATEMENTS OF THE PARENT COMPANY</t>
        </is>
      </c>
      <c r="B1" s="2" t="inlineStr">
        <is>
          <t>12 Months Ended</t>
        </is>
      </c>
    </row>
    <row r="2">
      <c r="B2" s="2" t="inlineStr">
        <is>
          <t>Dec. 31, 2024</t>
        </is>
      </c>
    </row>
    <row r="3">
      <c r="A3" s="3" t="inlineStr">
        <is>
          <t>ADDITIONAL INFORMATION-CONDENSED FINANCIAL STATEMENTS OF THE PARENT</t>
        </is>
      </c>
      <c r="B3" s="4" t="inlineStr">
        <is>
          <t xml:space="preserve"> </t>
        </is>
      </c>
    </row>
    <row r="4">
      <c r="A4" s="4" t="inlineStr">
        <is>
          <t>ADDITIONAL INFORMATION-CONDENSED FINANCIAL STATEMENTS OF THE PARENT COMPANY</t>
        </is>
      </c>
      <c r="B4" s="4" t="inlineStr">
        <is>
          <t>34. ADDITIONAL INFORMATION – CONDENSED FINANCIAL STATEMENTS OF THE PARENT COMPANY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 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 ​ ​ ​ ​ ​ ​ ​ ​ ​ ​ For the year ended December 31 ​ 2022 2023 2024 ​ RMB RMB RMB USD ​ ​ ​ ​ ​ ​ ​ ​ (note 2 (al)) ​ ​ (RMB in thousands) Net revenue — ​ — ​ — ​ — Cost of revenues — ​ — ​ — ​ — ​ ​ ​ ​ ​ ​ ​ ​ ​ Gross profit — ​ — ​ — ​ — ​ ​ ​ ​ ​ ​ ​ ​ ​ Total operating expenses (593,204) ​ (590,323) ​ (324,964) ​ (44,520) ​ ​ ​ ​ ​ ​ ​ ​ ​ Loss from operations (593,204) ​ (590,323) ​ (324,964) ​ (44,520) ​ ​ ​ ​ ​ ​ ​ ​ ​ Share of income from subsidiaries and affiliates 1,264,720 ​ 4,055,054 ​ 93,252 ​ 12,775 ​ ​ ​ ​ ​ ​ ​ ​ ​ Interest income/(expenses), net (19,867) ​ 3,414 ​ (10,308) ​ (1,412) Exchange gain/(loss) (18,586) ​ 10,831 ​ (26,914) ​ (3,687) Change in fair value of convertible senior notes (12,083) ​ (31,188) ​ 323,474 ​ 44,316 Income before income taxes 620,980 ​ 3,447,788 ​ 54,540 ​ 7,472 Income tax expenses (474) ​ (345) ​ — ​ — Net income attributable to JinkoSolar Holding Co., Ltd.’s ordinary shareholders 620,506 ​ 3,447,443 ​ 54,540 7,472 ​ Condensed balance sheets: ​ ​ ​ ​ ​ ​ ​ ​ ​ December 31, 2023 December 31, 2024 ​ RMB RMB USD ​ ​ ​ ​ ​ ​ (note 2 (al)) ​ ​ (RMB in thousands) ASSETS ​ ​ ​ ​ ​ Current assets: ​ ​ ​ Cash and cash equivalent 414,689 ​ 124,313 ​ 17,031 Due from subsidiaries 380,447 ​ 358,722 ​ 49,145 Other current assets 1,637 ​ 2,049 ​ 281 Total current assets 796,773 ​ 485,084 ​ 66,457 Investments in subsidiaries 20,354,397 ​ 19,608,702 ​ 2,686,381 Total assets 21,151,170 ​ 20,093,786 ​ 2,752,838 ​ ​ ​ ​ ​ ​ ​ LIABILITIES AND SHAREHOLDERS’ EQUITY ​ ​ ​ ​ ​ Current liabilities: ​ ​ ​ ​ ​ Due to subsidiaries 25,829 ​ 26,214 ​ 3,591 Short-term borrowings ​ 179,425 ​ 162,140 ​ 22,213 Convertible senior notes ​ 782,969 ​ — ​ — Other current liabilities 6,513 ​ 6,523 ​ 895 Total current liabilities 994,736 ​ 194,877 ​ 26,699 ​ ​ ​ ​ ​ ​ ​ Shareholders’ equity: ​ ​ ​ ​ Ordinary shares (US$0.00002 par value, 500,000,000 shares authorized, 209,920,447 and 211,083,301 shares issued as of December 31, 2023 and December 31, 2024, respectively) 29 29 ​ 4 Additional paid-in capital 10,738,376 ​ 11,245,665 ​ 1,540,650 Accumulated other comprehensive loss 359,584 ​ 225,141 ​ 30,844 Treasury stock, at cost; 1,360,000 and 5,574,244 ordinary shares as of December 31, 2023 and December 31, 2024 (79,282) (216,507) ​ (29,661) Retained earnings 9,137,727 ​ 8,644,581 ​ 1,184,302 Total shareholders’ equity 20,156,434 ​ 19,898,909 ​ 2,726,139 ​ ​ ​ ​ ​ ​ ​ Total liabilities and shareholders’ equity 21,151,170 ​ 20,093,786 ​ 2,752,838 ​ The current balances of due from subsidiaries represented loans to its subsidiaries which are expected to be collected within twelve months. Other current liabilities represented accrual for unpaid convertible senior notes interest and professional service fees. Condensed cash flow: Condensed statements of cash flows: ​ ​ ​ ​ ​ ​ ​ ​ ​ ​ ​ For the year ended December 31, ​ 2022 2023 2024 ​ RMB RMB RMB USD ​ ​ ​ ​ ​ ​ ​ ​ (note 2 (al)) ​ ​ (RMB in thousands) Cash flows from operating activities: Net income 620,506 ​ 3,447,443 ​ 54,540 ​ 7,472 Adjustments to reconcile net income to net cash used in operating activities: ​ ​ ​ ​ Share based compensation charges ​ 579,368 ​ 582,596 ​ 319,452 ​ 43,765 Change in fair value of convertible senior notes 12,083 ​ 31,188 ​ (323,474) ​ (44,316) Share of income from subsidiaries (1,264,720) ​ (4,055,054) ​ (93,252) ​ (12,775) Exchange (gain)/loss 18,586 ​ (10,831) ​ 26,914 ​ 3,687 Changes in operating assets and liabilities: ​ ​ ​ ​ Decrease in due from subsidiaries 1,465,778 ​ (206,412) ​ — ​ — Decrease in due from a related party ​ 3,292 ​ 3,454 ​ — ​ — (Increase)/decrease in other current assets (1,279) ​ 34 ​ — ​ — Increase/(Decrease) in due to subsidiaries (1,445,183) ​ 25,829 ​ 385 ​ 53 Decrease in due to a related party ​ (12,142) ​ — ​ — ​ — Increase/(decrease) in other current liabilities (6,403) ​ (460) ​ 10 ​ 1 Net cash used in operating activities ​ (30,114) ​ (182,213) ​ (16,222) ​ (2,222) ​ ​ ​ ​ ​ ​ ​ ​ ​ Cash flows from investing activities: ​ ​ ​ ​ ​ ​ ​ Cash collection for loans from subsidiaries ​ 735,673 ​ 553,984 ​ 633,977 ​ 86,854 Cash paid for loans to subsidiaries ​ (289,620) ​ — ​ — ​ — Net cash used in investing activities 446,053 ​ 553,984 ​ 633,977 ​ 86,854 ​ ​ ​ ​ ​ ​ ​ ​ ​ Cash flows from financing activities: ​ ​ ​ ​ Proceeds from exercise of share options 5,024 ​ — ​ 3,691 ​ 506 Repurchase of shares — ​ (79,282) ​ (874,964) ​ (119,870) Repayments of borrowing ​ — ​ — ​ (543,675) ​ (74,483) Proceeds from bank borrowings ​ — ​ 179,425 ​ 526,390 ​ 72,115 Dividend distribution ​ — ​ (559,599) ​ (547,686) ​ (75,034) Dividends received from a subsidiary (offset with loans to the subsidiary) ​ — ​ — ​ 550,880 ​ 75,470 Net cash provided by/(used in) financing activities ​ 5,024 ​ (459,456) ​ (885,364) ​ (121,296) ​ ​ ​ ​ ​ ​ ​ ​ ​ Effect of foreign exchange rate changes on cash and cash equivalents 36,710 9,934 (22,767) (3,118) ​ ​ ​ ​ ​ Net increase/(decrease) in cash and cash equivalents ​ 457,673 ​ (77,751) ​ (290,376) ​ (39,781) Cash and cash equivalents, beginning of year 34,767 ​ 492,440 ​ 414,689 ​ 56,812 ​ ​ ​ ​ ​ ​ ​ ​ ​ Cash and cash equivalents, end of year 492,440 ​ 414,689 ​ 124,313 ​ 17,031 ​ ​ ​ ​ ​ ​ ​ ​ ​ Supplemental disclosure of non-cash investing and financing cash flow information ​ ​ ​ ​ ​ ​ ​ ​ Proceeds from exercise of share options received in subsequent period ​ 1,169 ​ — ​ — ​ — Conversion of convertible senior notes to ordinary shares ​ 340,330 ​ 247,290 ​ 465,167 ​ 63,728 Offset of dividend receivable with loans to a subsidiary ​ — ​ — ​ 610,000 ​ 83,570 ​ For the years ended December 31, 2022 and 2023, no cash dividend was paid to the Company by its consolidated subsidiaries, unconsolidated subsidiaries, nor 50% or less owned persons accounted for by the equity method. For the year ended December 31, 2024, cash dividends of RMB1,161 million was paid to the Company by its consolidated subsidiary. For the years ended December 31, 2023, the board of directors of the Company declared a cash dividend of US$0.375 per ordinary share, or US$1.50 per American Depositary Share (the “ADS”). The total amount of cash to be distributed for the dividend was US$79 million (equivalents to RMB560 million). For the years ended December 31, 2024, the board of directors of the Company declared a cash dividend of US$0.375 per ordinary share, or US$1.50 per American Depositary Share (the “ADS”). The total amount of cash to be distributed for the dividend was US$77 million (equivalents to RMB548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540</v>
      </c>
      <c r="C4" s="7" t="n">
        <v>7473</v>
      </c>
      <c r="D4" s="6" t="n">
        <v>3447443</v>
      </c>
      <c r="E4" s="6" t="n">
        <v>620506</v>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omprehensive cybersecurity risk assessment and reporting procedures to ensure effective cybersecurity management, strategy and governance. We have also integrated cybersecurity risk management into our overall risk management system. ​ We have established a cybersecurity governance framework and implemented a series of measures to address both internal and external cybersecurity threats. These measures include rapid defense, monitoring, analysis, deception and countermeasures. We regularly conduct cybersecurity incident emergency drills and tests. In addition, we have established a data security protection and personal information protection system to prevent data leakage, monitor abnormal activities and identify cybersecurity vulnerabilities. We also hold cybersecurity training sessions and integrate the cybersecurity education into our employee training and development program. We have also implemented a selection and management process for third-party service providers, which helps us oversee and identify cybersecurity risks during our collaborations with them. ​ As part of the aforementioned cybersecurity management processes, we have engaged a third-party professional institution to assess, identify and manage cybersecurity risks, which includes conducting comprehensive security assessments, penetration tests and vulnerability scans. Additionally, we have engaged third-party cybersecurity consultants to review and optimize our cybersecurity risk management process. Furthermore, we regularly collaborate with cybersecurity consultants to conduct independent third-party verification of our cybersecurity measures. ​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comprehensive cybersecurity risk assessment and reporting procedures to ensure effective cybersecurity management, strategy and governance. We have also integrated cybersecurity risk management into our overall risk management system. ​ We have established a cybersecurity governance framework and implemented a series of measures to address both internal and external cybersecurity threats. These measures include rapid defense, monitoring, analysis, deception and countermeasures. We regularly conduct cybersecurity incident emergency drills and tests. In addition, we have established a data security protection and personal information protection system to prevent data leakage, monitor abnormal activities and identify cybersecurity vulnerabilities. We also hold cybersecurity training sessions and integrate the cybersecurity education into our employee training and development program. We have also implemented a selection and management process for third-party service providers, which helps us oversee and identify cybersecurity risks during our collaborations with them. ​ As part of the aforementioned cybersecurity management processes, we have engaged a third-party professional institution to assess, identify and manage cybersecurity risks, which includes conducting comprehensive security assessments, penetration tests and vulnerability scans. Additionally, we have engaged third-party cybersecurity consultants to review and optimize our cybersecurity risk management process. Furthermore, we regularly collaborate with cybersecurity consultants to conduct independent third-party verification of our cybersecurity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ur cybersecurity risk management. Our Board shall (i) maintain oversight of the disclosure related to cybersecurity matters in our current reports or periodic reports (including annual reports on Form 20-F); and (ii) review updates to the status of any material cybersecurity incidents or material risks from cybersecurity threats, and the disclosure issues, if any, presented by our information security committee.</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Our Board is responsible for overseeing our cybersecurity risk management. Our Board shall (i) maintain oversight of the disclosure related to cybersecurity matters in our current reports or periodic reports (including annual reports on Form 20-F); and (ii) review updates to the status of any material cybersecurity incidents or material risks from cybersecurity threats, and the disclosure issues, if any, presented by our information security committee.</t>
        </is>
      </c>
    </row>
    <row r="13">
      <c r="A13" s="4" t="inlineStr">
        <is>
          <t>Cybersecurity Risk Role of Management [Text Block]</t>
        </is>
      </c>
      <c r="B13" s="4" t="inlineStr">
        <is>
          <t>Our Board delegates its authorities and powers in managing risks associated with cybersecurity threats to our information security committee. Our information security committee consists of management members of our operating departments, including our chief information officer, who has 10 to 15 years of experience in data security and risk management. Our information security committee is responsible for (i) monitoring and coordinating our cybersecurity risk management processes, including reviewing our cybersecurity governance processes, incident response systems and other related measures and procedures, and (ii) promptly reporting any material cybersecurity risk or incidents to our Board. ​ To support our Board and information security committee, we have established an information security working group, which consists of cross-departmental working personnel that are responsible for coordinating our cybersecurity risk management processes in the daily operations. In particular, our information security working group is responsible for (i) collecting information regarding cybersecurity, including major risks associated with cybersecurity threats and incidents, and regularly report to our information security committee; (ii) proposing and formulating cybersecurity risk management measures, and implementing necessary technical measures; (iii) maintaining risk assessment and emergency responding system; and (iv) supervising the rectification of the cybersecurity incidents. ​ If a cybersecurity incident occurs, our information security committee will promptly organize relevant personnel for internal assessment and, depending on the situation, seek the opinions of external experts and legal advisors. If it is determined that the incident could potentially be a material cybersecurity event, our information security committee will promptly report the investigation and assessment results to our Board. Our Board will decide on the relevant response measures and whether any disclosure is necessary. If such disclosure is determined to be necessary, our information security committee shall promptly prepare disclosure material for review and approval by our Board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committee is responsible for (i) monitoring and coordinating our cybersecurity risk management processes, including reviewing our cybersecurity governance processes, incident response systems and other related measures and procedures, and (ii) promptly reporting any material cybersecurity risk or incidents to our Board.</t>
        </is>
      </c>
    </row>
    <row r="16">
      <c r="A16" s="4" t="inlineStr">
        <is>
          <t>Cybersecurity Risk Management Expertise of Management Responsible [Text Block]</t>
        </is>
      </c>
      <c r="B16" s="4" t="inlineStr">
        <is>
          <t>Our information security committee consists of management members of our operating departments, including our chief information officer, who has 10 to 15 years of experience in data security and risk management.</t>
        </is>
      </c>
    </row>
    <row r="17">
      <c r="A17" s="4" t="inlineStr">
        <is>
          <t>Cybersecurity Risk Process for Informing Management or Committees Responsible [Text Block]</t>
        </is>
      </c>
      <c r="B17" s="4" t="inlineStr">
        <is>
          <t>If a cybersecurity incident occurs, our information security committee will promptly organize relevant personnel for internal assessment and, depending on the situation, seek the opinions of external experts and legal advisors. If it is determined that the incident could potentially be a material cybersecurity event, our information security committee will promptly report the investigation and assessment results to our Board. Our Board will decide on the relevant response measures and whether any disclosure is necessary. If such disclosure is determined to be necessary, our information security committee shall promptly prepare disclosure material for review and approval by our Board before it is disseminated to the publi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8"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 and use of estimates</t>
        </is>
      </c>
      <c r="B4" s="4" t="inlineStr">
        <is>
          <t>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and intangible assets, certain accrued liabilities including accruals for warranty costs, guarantees, sale-leaseback, fair value measurements of share-based compensation and financial instruments, legal contingencies, income taxes and related deferred tax valuation allowance.</t>
        </is>
      </c>
    </row>
    <row r="5">
      <c r="A5" s="4" t="inlineStr">
        <is>
          <t>Consolidation</t>
        </is>
      </c>
      <c r="B5" s="4" t="inlineStr">
        <is>
          <t>b. Consolidation The consolidated financial statements include the financial statements of the Company and its subsidiaries. All transactions and balances among the Company and its subsidiaries have been eliminated upo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 - 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is>
      </c>
    </row>
    <row r="6">
      <c r="A6" s="4" t="inlineStr">
        <is>
          <t>Foreign currency translation</t>
        </is>
      </c>
      <c r="B6" s="4" t="inlineStr">
        <is>
          <t>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time deposits at banks recorded as short-term investments, restricted short-term investments, restricted cash, restricted long-term investments and held-to-maturity debt securities recorded as long-term investments denominated in RMB amounted to RMB21,495 million and RMB22,768 million as of December 31, 2023 and 2024, respectively.</t>
        </is>
      </c>
    </row>
    <row r="7">
      <c r="A7" s="4" t="inlineStr">
        <is>
          <t>Cash, cash equivalents and restricted cash</t>
        </is>
      </c>
      <c r="B7" s="4" t="inlineStr">
        <is>
          <t>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RMB in thousands): ​ ​ ​ ​ ​ ​ ​ ​ As of December 31, ​ ​ 2023 ​ 2024 ​ RMB RMB Cash and cash equivalents 16,060,679 25,053,762 Restricted cash 3,008,428 2,684,214 Cash and cash equivalents included in held-for-sale assets (Note 2 (n)) ​ 358,174 ​ — Total 19,427,281 27,737,976</t>
        </is>
      </c>
    </row>
    <row r="8">
      <c r="A8" s="4" t="inlineStr">
        <is>
          <t>Short term investments</t>
        </is>
      </c>
      <c r="B8" s="4" t="inlineStr">
        <is>
          <t>e. Short term investments Short term investments represent i) the time deposits at banks with original maturities longer than three months and less than one year and stated at amortized cost, ii) the equity linked notes issued by financial institutions whose fair value directly linked to the share price of a designated A share listco and iii) the investments in open-ended funds issued by financial institutions, which are measured at fair value.</t>
        </is>
      </c>
    </row>
    <row r="9">
      <c r="A9" s="4" t="inlineStr">
        <is>
          <t>Restricted short-term and long-term investments</t>
        </is>
      </c>
      <c r="B9" s="4" t="inlineStr">
        <is>
          <t>f. Restricted short-term and long-term investments Restricted short-term investments represent the time deposits at banks with original maturities longer than three months and less than one year, and restricted long-term investments represent time deposits as banks with original maturities longer than one year, which are held as collateral for issuance of letters of credit, guarantee, bank acceptance notes or deposits for borrowings.</t>
        </is>
      </c>
    </row>
    <row r="10">
      <c r="A10" s="4" t="inlineStr">
        <is>
          <t>Notes receivable and payable</t>
        </is>
      </c>
      <c r="B10" s="4" t="inlineStr">
        <is>
          <t>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one year.</t>
        </is>
      </c>
    </row>
    <row r="11">
      <c r="A11" s="4" t="inlineStr">
        <is>
          <t>Derivative Instruments</t>
        </is>
      </c>
      <c r="B11" s="4" t="inlineStr">
        <is>
          <t>h.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t>
        </is>
      </c>
    </row>
    <row r="12">
      <c r="A12" s="4" t="inlineStr">
        <is>
          <t>Current expected credit losses</t>
        </is>
      </c>
      <c r="B12" s="4" t="inlineStr">
        <is>
          <t>i. Current expected credit losses The Company’s trade receivable, notes receivable,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2, the Company recorded RMB285 million expected credit loss expense in general and administrative expenses. As of December 31, 2022, the expected credit loss provision for the current and non-current assets were RMB600 million and RMB2 million, respectively. As of December 31, 2022, the expected credit loss provision for the Company’s 3rd party trade receivables were RMB584 million. For the year ended December 31, 2023, the Company recorded RMB183 million expected credit loss expense in general and administrative expenses. As of December 31, 2023, the expected credit loss provision for the current and non-current assets were RMB779 million and RMB2 million, respectively. As of December 31, 2023, the expected credit loss provision for the Company’s 3rd party trade receivables were RMB685 million. For the year ended December 31, 2024, the Company recorded RMB139 million expected credit loss expense in general and administrative expenses. As of December 31, 2024, the expected credit loss provision for the current and non-current assets were RMB919 million and RMB1 million, respectively. As of December 31, 2024, the expected credit loss provision for the Company’s 3rd party trade receivables were RMB829 million.</t>
        </is>
      </c>
    </row>
    <row r="13">
      <c r="A13" s="4" t="inlineStr">
        <is>
          <t>Accounts receivable</t>
        </is>
      </c>
      <c r="B13" s="4" t="inlineStr">
        <is>
          <t xml:space="preserve">j.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i) above. </t>
        </is>
      </c>
    </row>
    <row r="14">
      <c r="A14" s="4" t="inlineStr">
        <is>
          <t>Advances to suppliers</t>
        </is>
      </c>
      <c r="B14" s="4" t="inlineStr">
        <is>
          <t>k.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2, 2023 and 2024.</t>
        </is>
      </c>
    </row>
    <row r="15">
      <c r="A15" s="4" t="inlineStr">
        <is>
          <t>Inventories</t>
        </is>
      </c>
      <c r="B15" s="4" t="inlineStr">
        <is>
          <t>l.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the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2, 2023 and 2024.</t>
        </is>
      </c>
    </row>
    <row r="16">
      <c r="A16" s="4" t="inlineStr">
        <is>
          <t>Property, plant and equipment, net</t>
        </is>
      </c>
      <c r="B16" s="4" t="inlineStr">
        <is>
          <t>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3~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general and administrative expenses upon disposal. The Company reviews the estimated useful lives and residential value of its property, plant and equipment on an ongoing basis. Effective from January 1, 2023, the Company updated its estimates for useful lives of certain machinery and equipment from 10 years to 6 years and residual value of its property, plant and equipment from 10% to 5%, based on its internal studies and market analysis which supports 6 years useful lives and 5% residual value as more appropriate in view of the recent developments in solar power technology. The change was accounted for prospectively as a change in accounting estimate. The amount and per share effect of the change in accounting estimate for the year ended December 31, 2023 are summarized as below: ​ ​ ​ ​ ​ ​ ​ ​ ​ For the year ended December 31, ​ 2022 2023 2024 ​ ​ RMB ​ RMB ​ RMB Decrease in net income attributable to JinkoSolar Holding Co., Ltd.’s ordinary shareholders(in RMB thousand) ​ — 1,242,367 — Decrease in basic earnings per share ​ — 5.98 — Decrease in diluted earnings per share ​ — 5.49 —</t>
        </is>
      </c>
    </row>
    <row r="17">
      <c r="A17" s="4" t="inlineStr">
        <is>
          <t>Assets and liabilities held for sale</t>
        </is>
      </c>
      <c r="B17" s="4" t="inlineStr">
        <is>
          <t>n. Assets and liabilitie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Disposal of a subsidiary In 2023, Jiangxi Jinko entered into an equity transfer agreement with third parties (the “Acquirers”) to sell its 100% equity interest in a subsidiary (the “Target”), at a consideration of RMB4,300 million. As the disposition has not yet been consummated as of December 31, 2023, the assets and liabilities of the Target were classified as held for sale with the amount of RMB 1,814 million and RMB 1,117 million, respectively. No impairment indicator was identified in relation to the held for sale assets. The disposal was consummated in February 2024. (Note 8) Yuhuan Jinko, Jinko Yiwu and Jinko Chuzhou In May 2023, Yuhuan Jinko entered into an agreement to sell its land use right and buildings located in Yuhuan, Zhejiang province to a third party with a total carrying amount of RMB 236 million. Related assets were reclassified from land use right and the property, plant and equipment to assets held for sale amounted to RMB 189 million as of December 31, 2023. The disposal was consummated in October 2024. In December 2024, Jinko Yiwu and Jinko Chuzhou entered into agreements to sell its machinery and equipment located in YiWu, Zhejiang province and ChuZhou, Anhui province to third parties with a total carrying amount of RMB 58 million. Related assets were reclassified from the property, plant and equipment to assets held for sale amounted to RMB 58 million as of December 31, 2024.</t>
        </is>
      </c>
    </row>
    <row r="18">
      <c r="A18" s="4" t="inlineStr">
        <is>
          <t>Interest Capitalization</t>
        </is>
      </c>
      <c r="B18" s="4" t="inlineStr">
        <is>
          <t>o. Interest Capitalization Interest expenses during the years ended December 31, 2022, 2023 and 2024 were RMB1,150 million, RMB1,243 million and RMB1,204 million, net of interest income of RMB589 million, RMB554 million and RMB415 million,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s capitalized associated with the construction projects are recorded in property, plant and equipment, net. For the years ended December 31, 2022, 2023 and 2024, capitalized interest expenses were RMB71 million, RMB72 million and RMB61 million, respectively.</t>
        </is>
      </c>
    </row>
    <row r="19">
      <c r="A19" s="4" t="inlineStr">
        <is>
          <t>Land use rights</t>
        </is>
      </c>
      <c r="B19" s="4" t="inlineStr">
        <is>
          <t>p.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Land use rights are carried at cost less accumulated amortization and impairment losses, if any. Amortization is computed using the straight-line method over the term specified in the land use right certificate for 50 years or 70 years, as applicable.</t>
        </is>
      </c>
    </row>
    <row r="20">
      <c r="A20" s="4" t="inlineStr">
        <is>
          <t>Intangible assets</t>
        </is>
      </c>
      <c r="B20" s="4" t="inlineStr">
        <is>
          <t>q. Intangible assets Intangible assets include purchased software, intellectual property and fees paid to register trademarks and are amortized on a straight-line basis over their estimated useful lives, which are 5 to 10 years, respectively.</t>
        </is>
      </c>
    </row>
    <row r="21">
      <c r="A21" s="4" t="inlineStr">
        <is>
          <t>Business combination and assets acquisition</t>
        </is>
      </c>
      <c r="B21" s="4" t="inlineStr">
        <is>
          <t>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22">
      <c r="A22" s="4" t="inlineStr">
        <is>
          <t>Investments</t>
        </is>
      </c>
      <c r="B22" s="4" t="inlineStr">
        <is>
          <t>s. Investments The Group’s investments include equity method investments, equity securities with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 readily determinable fair values are measured and recorded at fair value on a recurring basis with changes in fair value, whether realized or unrealized, recorded through the income statement.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to-maturity debt securities and are stated at amortized cost. Held-to-maturity debt securities recorded as long-term investments represent the time deposits at banks with original maturities longer than one year.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t>
        </is>
      </c>
    </row>
    <row r="23">
      <c r="A23" s="4" t="inlineStr">
        <is>
          <t>Impairment of long-lived assets</t>
        </is>
      </c>
      <c r="B23" s="4" t="inlineStr">
        <is>
          <t>t. Impairment of long-lived assets The Group’s long-lived assets include property, plant and equipment,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is>
      </c>
    </row>
    <row r="24">
      <c r="A24" s="4" t="inlineStr">
        <is>
          <t>Leases</t>
        </is>
      </c>
      <c r="B24" s="4" t="inlineStr">
        <is>
          <t>u. Leases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does not typically incur variable lease payments related to its leases. For a sale-leaseback transaction, sale-leaseback accounting shall be used by a seller-lessee only if the transaction meet all of the following: a) the transfer of the underlying asset meets the definition of a sale under ASC 606; b) the leaseback transaction does not result in a lease that would be classified as a finance lease; c) the contract does not contain a repurchase option, unless the option is exercisable at the fair value on the exercise date and there are alternative assets substantially the same as the transferred asset available in the market place. If a sale-leaseback transaction does not qualify for sale-leaseback accounting because of the transfer of underlying assets does not meet the definition of sale, it is accounted for as a financing under ASC 360.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Topi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5">
      <c r="A25" s="4" t="inlineStr">
        <is>
          <t>Guarantees</t>
        </is>
      </c>
      <c r="B25" s="4" t="inlineStr">
        <is>
          <t>v. Guarantees The Group issues debt payment guarantees in favor of JinkoPower, a related party. The guarantees require the Group to make payments to reimburse the holders of the debt subject to these guarantees for losses they incur JinkoPower fails to make repayments to the holders, when its liability to the holders falls due.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is amortized in straight line during the guarantee period. Receivables have also been recorded for the guarantee payments to be received.</t>
        </is>
      </c>
    </row>
    <row r="26">
      <c r="A26" s="4" t="inlineStr">
        <is>
          <t>Revenue recognition</t>
        </is>
      </c>
      <c r="B26" s="4" t="inlineStr">
        <is>
          <t>w. Revenue recognition The Company negotiated payment terms on a case by case basis and allows most of its overseas’ customers to make full payment within 90 days and its domestic customers to make 90% to 95% of payment within 180 days after delivery and the rest will be paid when the Retainage Period (as defined below) ends. As a result of adopting ASC Topic 606, for the sales contracts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Group satisfied its performance obligation to transfer the goods to its customers instead of deferring recognition until the customers pay it after the Retainage Period expires. Revenue recognition for the Group’s other sales arrangements, including sales of solar modules, wafers, cells and revenue from generated electricity, remained materially consistent with historical practice. For the contracts with retainage terms signed and executed before the adoption date of January 1, 2018, as 90%~95% of the revenue was recognized before the date of initial application, which is considered to be substantial, management concluded that these contracts have been completed before the adoption date, and as the company has elected to apply the modified retrospective adoption method only to contracts that were not completed as of January 1, 2018, no cumulative effect related to these retainages is recognized as an adjustment to the opening balance of retained earnings. The revenue recognized upon collection of these retainage amounts is recognized under ASC 605, the prior revenue recognition standard, with the amount of RMB0.4 million, RMB7 million and nil in 2022, 2023 and 2024. The total amounts of retainage that were not recognized as revenue were RMB23 million, RMB16 million and RMB16 million as of December 31, 2022, 2023 and 2024, respectively. The Group was mainly subject to value added taxes (“VAT”) on its sales from products. The Group recognizes revenue net of VAT. Related surcharges, such as urban maintenance and construction tax as well as surtax for education expenses are recorded in cost of revenues. The Company’s accounting practices under ASC Topic 606, “Revenue from Contracts with Customers” are as followings: (a) Revenue recognition on product sales For all product sales, the Group requires a contract or purchase order which quantifies pricing, quantity and product specifications. The Company’s sales arrangements generally do not contain variable considerations and are short-term in nature. The Company recognizes revenue at a point in time based on management’s evaluation of when the customer obtains control of the products. Revenue is recognized as performance obligation under the terms of a contract with the customer are satisfied and control of the product has been transferred to the customer. Sales of goods do not include multiple product and/or service element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22, 2023 and 2024, no incremental cost was capitalized as assets. The Group also selected to apply the practical expedients allowed under ASC Topic 606 to omit the disclosure of remaining performance obligations for contracts with an original expected duration of one year or less and for contracts where the Company has the right to invoice for performance completed to date. Based on the considerations that there is no difference between the amount of promised consideration and the cash selling price of product sales, in addition the actual length of time between when the Group transfers products to the customer and when the customer pays for those products has been generally within one year, the Group assessed and concluded that there i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b) Sales of solar projects The Company’s sales arrangements for solar projects do not contain any forms of continuing involvement that may affect the revenue or profit recognition of the transactions, nor any variable considerations for energy performance guarantees, minimum electricity end subscription commitments. The Company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t>
        </is>
      </c>
    </row>
    <row r="27">
      <c r="A27" s="4" t="inlineStr">
        <is>
          <t>Segment report</t>
        </is>
      </c>
      <c r="B27" s="4" t="inlineStr">
        <is>
          <t>x. Segment report Operating segments are defined as components of an entity for which separate financial information is available and that is regularly reviewed by the Group’s chief operating decision maker (the “CODM”) in deciding how to allocate resources and assessing performance. The Group operates and manages its business as a single segment which is vertically integrated solar power products manufacturing business from silicon ingots, wafers, cells to solar modules. The Group’s CODM is Mr. Xiande Li, the Chairman of the Board of Directors and the Chief Executive Officer. The CODM assesses performance and decides how to allocate resources for our one operating segment based on consolidated net income that is reported on the consolidated statements of operations and uses property, plant and equipment, net to measure segment assets. Further, the Company has also evaluated the significant segment expenses incurred by our single segment and regularly provided to the CODM. The significant segment expenses provided to the CODM are consistent with those reported on the consolidated statements of operations and include cost of sales, selling, general and administrative, research and development, interest expense and income taxes. The CODM uses these metrics to make key operating decisions such as: approving a new product launch strategy, making significant capital expenditures, approving the design of key commercialization strategies, decisions about key personnel, and approving annual operating and capital budgets. The CODM considers budget-to-actual variances and year over year performance when making decisions supporting capital resource allocation. Since the Company operates in one reportable segment, all financial information required can be found in the consolidated financial statements. Details of disclosure on depreciation of property, plant and equipment please refer to Note 15. The following table presents total revenues for the years ended December 31, 2024, 2023, and 2022 by geographic region, based on the customer country of invoicing (RMB in thousands): ​ ​ ​ ​ ​ ​ ​ ​ For the years ended December 31, ​ 2022 2023 2024 ​ ​ RMB ​ RMB ​ RMB Inside China (including Hong Kong and Taiwan) ​ 34,839,410 45,418,257 31,212,181 The Americas ​ 11,704,413 21,640,478 22,535,516 Europe ​ 19,637,777 21,731,240 13,624,895 Asia Pacific ​ 11,274,447 19,431,642 1,771,391 Rest of the world ​ 5,671,249 10,456,974 23,112,319 Total revenues ​ 83,127,296 118,678,591 92,256,302 ​ The following table presents long-lived assets, which include property, plant and equipment and lease assets as of December 31, 2024 and 2023 by geographic region, based on the physical location of the assets (RMB in thousands): ​ ​ ​ ​ ​ ​ ​ As of December 31, ​ ​ 2023 ​ 2024 ​ RMB RMB Inside China (including Hong Kong and Taiwan) 33,078,599 37,437,289 Asia Pacific 8,128,375 6,799,419 The Americas 802,031 1,011,787 Rest of the world 612 752 Total 42,009,617 45,249,247</t>
        </is>
      </c>
    </row>
    <row r="28">
      <c r="A28" s="4" t="inlineStr">
        <is>
          <t>Cost of revenue</t>
        </is>
      </c>
      <c r="B28" s="4" t="inlineStr">
        <is>
          <t xml:space="preserve">y. Cost of revenue Cost of revenue for sales of photovoltaic products includes production and indirect costs, as well as cost for raw materials purchase, depreciation and amortization of assets associated with the production and provision for inventories. </t>
        </is>
      </c>
    </row>
    <row r="29">
      <c r="A29" s="4" t="inlineStr">
        <is>
          <t>Warranty cost</t>
        </is>
      </c>
      <c r="B29" s="4" t="inlineStr">
        <is>
          <t>z. Warranty cost - Solar modules produced by the Group are typically sold with either a 5-year or 10-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 Management applied significant judgements in estimating the expected failure rate of the Company’s solar module products and the estimated replacement costs associated with fulfilling its warranty obligations when measuring the warranty costs. Based on the actual claims incurred during the past years which appears to be consistent with the market practice, the Group projected the expected failure rate as 1% for the whole warranty period, which is consistent with prior assumptions. Based on the Group’s actual claims experience in the historical periods as well as management’s current best estimation, the Group believes that the average selling price of solar modules over the past two years more accurately reflects the estimated warranty cost liability in connection with the products sold by the Group, as opposed to the current and past spot prices. For the years ended December 31, 2023 and 2024, due to the decrease in average selling price of solar modules, the Group reversed previous years’ recorded warranty liability of RMB387 million and RMB989 million, with a corresponding decrease to selling and marketing expenses, respectively. For the year ended December 31, 2022, due to the rising in average selling price of solar modules, the Group increased previous years’ recorded warranty liability of RMB75 million, with a corresponding increase to selling and marketing expenses in 2022. The warranty costs were classified as current liabilities under other payables and accruals, and non-current liabilities under accrued warranty costs–non-current, respectively, which reflect the Group’s estimation of the timing of when the warranty expenditures will likely be made. For the years ended December 31, 2022, 2023 and 2024, warranty costs accrued for the modules and energy storage system delivered in the periods before the increase/reversal due to updated project replacement cost were RMB773 million, RMB1,372 million and RMB1,265 million, respectively. The utilization of the warranty accruals for the years ended December 31, 2022, 2023 and 2024 were RMB212 million, RMB222 million and RMB278 million, respectively. Movement of accrued warranty cost for solar modules The following table summarizes the movement of accrued warranty cost for solar modules (RMB in thousands): ​ ​ ​ ​ ​ ​ ​ ​ For the year ended December 31, ​ 2022 2023 2024 ​ RMB RMB RMB At beginning of year 1,007,805 1,641,721 2,381,254 Additions 771,244 1,348,516 1,245,880 Utilization (212,130) (222,073) (276,554) Accrue (reversal) to selling and marketing expense 74,802 (386,910) (988,984) At end of year 1,641,721 2,381,254 2,361,596 ​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 - ESS products of the Group are typically sold with a 5 to 10 years warranty for product defects. Due to limited warranty claim history, the Group estimates related warranty costs based on an assessment for its competitors’ history while incorporating estimates of failure rates through its quality review. Consequently, the Group accrues the equivalent of 3% of gross revenues of ESS products sales as a warranty liability to accrue the estimated cost of related warranty obligations. Actual warranty costs incurred for warranty claims by customers are recorded in and charged against the accrued warranty liability. To the extent that actual warranty costs differ from the estimates, the Group will prospectively revise its accrual rate. The Group began the sales of ESS products in the fourth quarter of 2022 and has not experienced any material warranty claims to-date. The warranty costs were classified as current liabilities under other payables and accruals, and non-current liabilities under accrued warranty costs – non-current, respectively, which reflect the Company’s estimate of the timing of when the warranty expenditures will likely be made. Movement of accrued warranty cost for ESS products The following table summarizes the movement of accrued warranty cost for ESS products (RMB in thousands): ​ ​ ​ ​ ​ ​ ​ ​ ​ For the year ended December 31, ​ ​ 2022 ​ 2023 ​ 2024 ​ RMB RMB RMB At beginning of year — 2,254 25,440 Additions 2,254 23,186 19,165 Utilization — — (1,565) At end of year 2,254 25,440 43,040 ​ Saved as accrued warranty cost for solar modules and ESS products, no significant warranty for solar cells, silicon wafers and other solar materials products defects.</t>
        </is>
      </c>
    </row>
    <row r="30">
      <c r="A30" s="4" t="inlineStr">
        <is>
          <t>Shipping and handling</t>
        </is>
      </c>
      <c r="B30" s="4" t="inlineStr">
        <is>
          <t>aa. Shipping and handling Costs to ship products to customers are included in selling and marketing expenses in the consolidated statements of operations. Costs to ship products to customers were RMB5,161 million, RMB4,226 million and RMB4,425 million for the years ended December 31, 2022, 2023 and 2024, respectively.</t>
        </is>
      </c>
    </row>
    <row r="31">
      <c r="A31" s="4" t="inlineStr">
        <is>
          <t>Research and development</t>
        </is>
      </c>
      <c r="B31" s="4" t="inlineStr">
        <is>
          <t>ab. Research and development Research and development costs are expensed when incurred.</t>
        </is>
      </c>
    </row>
    <row r="32">
      <c r="A32" s="4" t="inlineStr">
        <is>
          <t>Start-up costs</t>
        </is>
      </c>
      <c r="B32" s="4" t="inlineStr">
        <is>
          <t>ac.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is>
      </c>
    </row>
    <row r="33">
      <c r="A33" s="4" t="inlineStr">
        <is>
          <t>Income Taxes</t>
        </is>
      </c>
      <c r="B33" s="4" t="inlineStr">
        <is>
          <t>ad.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As of December 31, 2023 and 2024, there were no uncertain tax positions.</t>
        </is>
      </c>
    </row>
    <row r="34">
      <c r="A34" s="4" t="inlineStr">
        <is>
          <t>Commitments and Contingencies</t>
        </is>
      </c>
      <c r="B34" s="4" t="inlineStr">
        <is>
          <t>ae. Commitments and Contingencies Liabilities for loss contingencies arising from claims, assessments, litigation, fines and penalties and other sources are recorded when it is probable that a liability has been incurred and the amount can be reasonably estimated.</t>
        </is>
      </c>
    </row>
    <row r="35">
      <c r="A35" s="4" t="inlineStr">
        <is>
          <t>Fair value of financial instruments</t>
        </is>
      </c>
      <c r="B35" s="4" t="inlineStr">
        <is>
          <t>af.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The Group’s financial instruments consist principally of cash and cash equivalents, restricted cash, restricted short-term and long-term investments, available-for-sale securities, long-term investments, accounts and notes receivable, foreign exchange forward contract receivables, other receivables, prepayments and other current assets, foreign exchange option, accounts and notes payable, other payables and accruals, foreign exchange forward contract payables, guarantee liabilities, lease liabilities, short-term borrowings, long-term borrowings, long-term payables, convertible senior notes, convertible notes and interest rate swap. The foreign exchange forward contracts receivable and payable, foreign exchange options, interest rate swap, equity securities applying fair value option, available-for-sale debt securities, financial liabilities are measured at fair value and convertible senior notes issued by the Company are measured at fair value (Note 31). The Group measures the equity method investments at fair value on a non-recurring basis only if an impairment charge were to be recognized. For those equity investments without readily determinable fair value, the Group measures them at fair value when observable price changes are identified or impairment charge was recognized.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 When the fair value option is elected for financial liabilities, changes in fair value due to changes in instrument-specific credit risk will be recognized separately in other comprehensive income. As the Company elected to measure its convertible senior notes issued in 2019 in their entirety at fair value, the portion of the total change in the fair value of the convertible senior notes that results from a change in the instrument-specific credit risk is presented separately in other comprehensive income. The gains or losses attributable to changes in instrument-specific credit risk were benchmarked by the portion of the total change in fair value that excluding the amount resulting from a change in a risk-free rate.</t>
        </is>
      </c>
    </row>
    <row r="36">
      <c r="A36" s="4" t="inlineStr">
        <is>
          <t>Government grants</t>
        </is>
      </c>
      <c r="B36" s="4" t="inlineStr">
        <is>
          <t xml:space="preserve">ag. Government grants Government grants related to technology upgrades and enterprise development are recognized as subsidy income when received. For the years ended December 31, 2022, 2023 and 2024, the Group received financial subsidies of RMB1,089 million, RMB1,175 million and RMB2,449 million from the local PRC government authorities, respectively. These subsidies were non-recurring, not refundable and with no conditions related to specific use or disposition of the funds, attached. There are no defined rules and regulations to govern the criteria necessary for companies to enjoy such benefits and the amount of financial subsidy is determined at the discretion of the relevant government authorities. Government grants related to assets are initially recorded as deferred revenue which are then deducted from the carrying amount when the assets are ready for use and approved by related government. The Company received government grant related to assets of RMB1,469 million, RMB2,827 million and RMB1,553 million for the years ended December 31, 2022, 2023 and 2024, respectively. </t>
        </is>
      </c>
    </row>
    <row r="37">
      <c r="A37" s="4" t="inlineStr">
        <is>
          <t>Repurchase of share</t>
        </is>
      </c>
      <c r="B37" s="4" t="inlineStr">
        <is>
          <t>ah. Repurchase and retirement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 When the Company’s treasury stock is retired, the excess of the purchase price over its par value is allocated between additional paid-in capital and retained earnings in accordance with ASC 505-30. If a portion of the excess is allocated to additional paid-in capital, it shall be limited to the sum of: (i) all additional paid-in capital arising from previous retirements and net gains on sales of treasury stock of the same issue and (ii) the pro rata portion of additional paid-in capital, voluntary transfers of retained earnings, capitalization of stock dividends, and so forth, on the same issue. During the year ended December 31, 2022, 2023 and 2024, given the repurchase price paid in excess of par value was lower than the pro rata portion of additional paid-in capital arising from same issue, the Group allocated all the excess into “additional paid-in capital” amounted to nil, RMB 43 million and RMB 738 million, respectively.</t>
        </is>
      </c>
    </row>
    <row r="38">
      <c r="A38" s="4" t="inlineStr">
        <is>
          <t>Earnings per share</t>
        </is>
      </c>
      <c r="B38" s="4" t="inlineStr">
        <is>
          <t>ai. 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 per share is calculated by dividing net income attributable to ordinary shareholders, as adjusted for the change in income or loss as result from the assumed conversion of those participating securities, if any, by the weighted average number of ordinary and dilutive ordinary equivalent shares outstanding during the period. Potential diluted securities consist of the ordinary shares issuable upon the conversion of the convertible senior notes (using the if-converted method), the potential shares underlying call option arrangement and ordinary shares issuable upon the exercise of outstanding share options (using the treasury stock method), which are not included in the calculation of dilutive earnings per share if the effect is anti-dilutive. Changes in income or loss of potential dilutive securities as result from the assumed conversion of the convertible senior notes and assumed exercise of call option, if any, are recorded as the adjustment to the consolidated net income from continuing operations to arrive at the diluted net income available to the Company’s ordinary shareholders. Securities issued by a subsidiary that enable their holders to obtain the subsidiary’s common stock is included in computing the subsidiary’s earnings per share data. Those per-share earnings of the subsidiary are then included in the consolidated earnings per share computations based on the consolidated group’s holding of the subsidiary’s securities.</t>
        </is>
      </c>
    </row>
    <row r="39">
      <c r="A39" s="4" t="inlineStr">
        <is>
          <t>Share-based compensation</t>
        </is>
      </c>
      <c r="B39" s="4" t="inlineStr">
        <is>
          <t>aj.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 Employee share option issued by a subsidiary of the Company that qualifies for equity classification is accounted for by the Company as noncontrolling interest (recorded as the option vests) in its consolidated financials totaling the grant date fair value based measure of the employee stock option.</t>
        </is>
      </c>
    </row>
    <row r="40">
      <c r="A40" s="4" t="inlineStr">
        <is>
          <t>Other comprehensive income</t>
        </is>
      </c>
      <c r="B40" s="4" t="inlineStr">
        <is>
          <t>ak. Other comprehensive income Other comprehensive income is defined as the change in equity during a period from non-owner sources. The Company’s other comprehensive income for each period presented is comprised of foreign currency translation adjustment of the Company’s foreign subsidiaries, fair value changes of the Company’s debt securities, changes in instrument-specific credit risk of financial liabilities using fair value option and reclassification of change in instrument-specific credit risk.</t>
        </is>
      </c>
    </row>
    <row r="41">
      <c r="A41" s="4" t="inlineStr">
        <is>
          <t>Convenience translation</t>
        </is>
      </c>
      <c r="B41" s="4" t="inlineStr">
        <is>
          <t>al. Convenience translation Translations of balances in the consolidated balance sheet, consolidated statement of operation, consolidated statement of comprehensive income and statement of cash flows from RMB into United States dollars (“USD” or “US$”) as of and for the year ended December 31, 2024 are solely for the convenience of readers and were calculated at the rate of RMB7.2993 to USD1.00, representing the exchange rate set forth in the H.10 statistical release of the Federal Reserve Board. No representation is intended to imply that the RMB amounts could have been, or could be, converted, realized or settled into USD at that rate on December 31, 2024, or at any other rate.</t>
        </is>
      </c>
    </row>
    <row r="42">
      <c r="A42" s="4" t="inlineStr">
        <is>
          <t>Recent accounting pronouncements</t>
        </is>
      </c>
      <c r="B42" s="4" t="inlineStr">
        <is>
          <t>am. Recent accounting pronouncements New Accounting Standards Adopted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adopted this update from January 1, 2024 and the adoption did not have a material impact to the Company’s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adopted this from January 1, 2024, and the adoption did not have a material impact on the Group’s consolidated financial statements but required additional disclosures. New Accounting Standards Not Yet Adopted In December 2023, the FASB issued ASU No. 2023 - 09, Improvements to Income Tax Disclosures (Topic 740). The ASU requires disaggregated information about a reporting entity’s effective tax rate reconciliation as well as additional information on income taxes paid. The ASU is effective for annual periods beginning after December 15, 2024. Early adoption is also permitted, and the disclosures in this standard are required to be applied on a prospective basis with the option to apply retrospectively. The Company is in the process of evaluating the impact of the new guidance on its consolidated financial statements. In November 2024, the FASB issued new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This guidance should be applied either prospectively to financial statements issued for reporting periods after the effective date or retrospectively to any or all prior periods presented in the financial statements. The Company is in the process of evaluating the impact of the new guidance on its related disclosures to the consolidated financial stat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Subsidiaries</t>
        </is>
      </c>
      <c r="B4" s="4" t="inlineStr">
        <is>
          <t>The following table sets forth information concerning the Company’s major subsidiaries as of December 31, 2024: ​ ​ ​ ​ ​ ​ ​ ​ ​ Date of ​ ​ ​ Incorporation Place of Percentage ​ Subsidiaries /Acquisition Incorporation of ownership ​ ​ ​ ​ ​ ​ ​ ​ ​ JinkoSolar Investment Limited. (“Paker”) November 10, 2006 Hong Kong 100 % ​ ​ ​ ​ ​ Jinko Solar Co., Ltd. (“Jiangxi Jinko”) (Note 25) December 13, 2006 PRC 58.8 % ​ ​ ​ ​ ​ Zhejiang Jinko Solar Co., Ltd. (“Zhejiang Jinko”)* June 30, 2009 PRC 44.5 % ​ ​ ​ ​ ​ Jinko Solar Import and Export Co., Ltd. (“Jinko Import and Export”) December 24, 2009 PRC 58.8 % ​ ​ ​ ​ ​ JinkoSolar GmbH (“Jinko GmbH”) April 1, 2010 Germany 58.8 % ​ ​ ​ ​ ​ Zhejiang Jinko Trading Co., Ltd. (“Zhejiang Trading”)* June 13, 2010 PRC 44.5 % ​ ​ ​ ​ ​ Yuhuan Jinko Solar Co., Ltd. (“Yuhuan Jinko”) July 29, 2016 PRC 58.8 % ​ ​ ​ ​ ​ JinkoSolar (U.S.) Inc. (“Jinko US”) August 19, 2010 USA 58.8 % ​ ​ ​ ​ ​ Jiangxi Photovoltaic Materials Co., Ltd. (“Jiangxi Materials”) December 1, 2010 PRC 58.8 % ​ ​ ​ ​ ​ JinkoSolar (Switzerland) AG (“Jinko Switzerland”) May 3, 2011 Switzerland 58.8 % ​ ​ ​ ​ ​ JinkoSolar (US) Holdings Inc. (“Jinko US Holding”) June 7, 2011 USA 58.8 % ​ ​ ​ ​ ​ JinkoSolar Italy S.R.L. (“Jinko Italy”) ​ July 8, 2011 ​ Italy ​ 58.8 % ​ ​ ​ ​ ​ ​ ​ ​ Jinko Solar Canada Co., Ltd. (“Jinko Canada”) ​ November 18, 2011 ​ Canada ​ 58.8 % ​ ​ ​ ​ ​ ​ ​ ​ Jinko Solar Australia Holdings Co. Pty Ltd. (“Jinko Australia”) ​ December 7, 2011 ​ Australia ​ 58.8 % ​ ​ ​ ​ ​ ​ ​ ​ Jinko Solar Japan K.K. (“JinkoSolar Japan”) ​ May 21, 2012 ​ Japan ​ 58.8 % ​ ​ ​ ​ ​ ​ ​ ​ Jinko Solar (Shanghai) Management Co., Ltd. (“Shanghai Management”) ​ July 25, 2012 ​ PRC ​ 58.8 % ​ ​ ​ ​ ​ ​ ​ ​ Canton Best Limited (“Canton Best BVI”) ​ September 16, 2013 ​ BVI ​ 100 % ​ ​ ​ ​ ​ ​ ​ ​ Jinko Solar Technology Sdn.Bhd. (“JinkoSolar Technology Malaysia”) ​ January 21, 2015 ​ Malaysia ​ 58.8 % ​ ​ ​ ​ ​ ​ ​ ​ JinkoSolar International Development Limited. ​ August 28, 2015 ​ Hong Kong ​ 100 % ​ ​ ​ ​ ​ ​ ​ ​ JinkoSolar Middle East DMCC (“DMCC”) ​ November 6, 2016 ​ Emirates ​ 58.8 % ​ ​ ​ ​ ​ ​ ​ ​ JinkoSolar Trading Private Limited. ​ February 6, 2017 ​ India ​ 58.8 % ​ ​ ​ ​ ​ ​ ​ ​ JinkoSolar LATAM Holding Limited. August 22, 2017 Hong Kong 100 % ​ ​ ​ ​ ​ JinkoSolar (U.S.) Industries Inc. November 16, 2017 USA 58.8 % ​ ​ ​ ​ ​ JinkoSolar (Haining) Co., Ltd. (“Haining Jinko”)* December 15, 2017 PRC 53.7 % ​ ​ ​ ​ ​ ​ ​ ​ Jinko Solar Korea Co., Ltd. (“Jinko Korea”) ​ December 3, 2018 ​ Korea ​ 58.8 % ​ ​ ​ ​ ​ ​ ​ ​ ​ ​ Date of ​ ​ ​ Incorporation Place of Percentage ​ Subsidiaries /Acquisition Incorporation of ownership ​ ​ ​ ​ ​ ​ ​ ​ ​ JinkoSolar (Sichuan) Co., Ltd. (“Jinko Sichuan”)* February 18, 2019 PRC 38.5 % ​ ​ ​ ​ ​ JinkoSolar (Qinghai) Co., Ltd. (“Jinko Qinghai”) ​ April 3, 2019 ​ PRC ​ 58.8 % ​ ​ ​ ​ ​ ​ ​ ​ Rui Xu Co., Ltd. (“Rui Xu”)* ​ July 24, 2019 ​ PRC ​ 35.3 % ​ ​ ​ ​ ​ ​ ​ ​ JinkoSolar (Yiwu) Co., Ltd. (“Jinko Yiwu”) ​ September 19, 2019 ​ PRC ​ 58.8 % ​ ​ ​ ​ ​ ​ ​ ​ Omega Solar Sdn. Bhd (Formerly named as “Jinko PV Material Supply SDN. BHD”) ​ September 23, 2019 ​ Malaysia ​ 58.8 % ​ ​ ​ ​ ​ ​ ​ ​ JinkoSolar (Vietnam) Co., Ltd. ​ September 26, 2019 ​ Vietnam ​ 58.8 % ​ ​ ​ ​ ​ ​ ​ ​ JinkoSolar (Chuzhou) Co., Ltd. (“Jinko Chuzhou”) ​ December 26, 2019 ​ PRC ​ 58.8 % ​ ​ ​ ​ ​ ​ ​ ​ Zhejiang New Materials Co., Ltd. (“Zhejiang New Materials”)* ​ March 24, 2020 ​ PRC ​ 44.5 % ​ ​ ​ ​ ​ ​ ​ ​ JinkoSolar (Shangrao) Co., Ltd. (“Jinko Shangrao”)* April 17, 2020 PRC 38.7 % ​ ​ ​ ​ ​ Jinko Solar Denmark ApS May 28, 2020 Denmark 58.8 % ​ ​ ​ ​ ​ JinkoSolar Hong Kong Limited August 17, 2020 Hong Kong 58.8 % ​ ​ ​ ​ ​ Jinko Solar (Malaysia) SDN BHD (“JinkoSolar Malaysia”) August 28, 2020 Malaysia 58.8 % ​ ​ ​ ​ ​ JinkoSolar (Chuxiong) Co., Ltd. (“Jinko Chuxiong”) September 25, 2020 PRC 58.8 % ​ ​ ​ ​ ​ Shanghai Jinko Green Energy Enterprise Management Co., Ltd. (“Shanghai Green Energy Management”) December 07, 2020 PRC 58.8 % ​ ​ ​ ​ ​ Jinko Solar (Vietnam) Industries Company Limited. March 29, 2021 Vietnam 58.8 % ​ ​ ​ ​ ​ JinkoSolar (Leshan) Co., Ltd. (“Jinko Leshan”)* April 25, 2021 PRC 41.2 % ​ ​ ​ ​ ​ JinkoSolar (Anhui) Co., Ltd. (“Jinko Anhui”) * ​ September 3, 2021 ​ PRC ​ 44.2 % ​ ​ ​ ​ ​ ​ ​ ​ JinkoSolar (Yushan) Co., Ltd. (“Jinko Yushan”) * ​ September 26, 2021 ​ PRC ​ 47.0 % ​ ​ ​ ​ ​ ​ ​ ​ Fengcheng Jinko PV Materials Co., Ltd August 11, 2021 PRC 58.8 % ​ ​ ​ ​ ​ JinkoSolar (Feidong) Co., Ltd. (“Jinko Feidong”) * ​ September 23, 2021 ​ PRC ​ 32.3 % ​ ​ ​ ​ ​ ​ ​ ​ JinkoSolar (Jinchang) Co., Ltd. (“Jinko Jinchang”) September 24, 2021 PRC 58.8 % ​ ​ ​ ​ ​ JinkoSolar (Poyang) Co., Ltd. (“Jinko Poyang”) December 1, 2021 PRC 58.8 % ​ ​ ​ ​ ​ Shangrao Changxin Enterprise Management Center LP. December 16, 2021 PRC 100 % ​ ​ ​ ​ ​ ​ ​ ​ Jiaxing Jinyue Phase I Venture Capital Partnership ​ April 26, 2022 ​ PRC ​ 78.2 % ​ ​ ​ ​ ​ ​ ​ ​ Shangrao Jinko PV Manufacturing Co., Ltd. ​ March 28, 2022 ​ PRC ​ 58.8 % ​ ​ ​ ​ ​ ​ ​ ​ Shangrao Guangxin Jinko PV Manufacturing Co., Ltd ​ March 23, 2022 ​ PRC ​ 58.8 % ​ ​ ​ ​ ​ ​ ​ ​ Jinko Energy Storage Technology Co., Ltd. (“Jinko Energy”) ​ December 6, 2022 ​ PRC ​ 58.8 % ​ ​ ​ ​ ​ ​ ​ ​ Jiangxi Jinko Energy Storage Co., Ltd ​ May 26, 2022 ​ PRC ​ 58.8 % ​ ​ ​ ​ ​ ​ ​ ​ Mytikas Investment Limited ​ June 1, 2023 ​ Hong Kong ​ 100.0 % ​ ​ ​ ​ ​ ​ ​ ​ Shangrao Xinyuan YueDong Technology Development Co., Ltd(Formerly named as “Shangrao Jinko Green Energy Technology Development Co., Ltd”) (“Shangrao Xinyuan”)* ​ December 1, 2023 ​ PRC ​ 58.8 % ​ ​ ​ ​ ​ ​ ​ ​ Jiaxing Jinzhen Venture Capital Partnership LP ​ October 23, 2023 ​ PRC ​ 100.0 % ​ ​ ​ ​ ​ ​ ​ ​ Haining JinkoSolar Smart Manufacturing Co., Ltd ​ August 10, 2023 ​ PRC ​ 58.8 % ​ ​ ​ ​ ​ ​ ​ ​ Zhejiang Jinko Energy Storage Co., Ltd (“ZJES”) ​ April 23, 2023 ​ PRC ​ 58.8 % ​ ​ ​ ​ ​ ​ ​ ​ Shangrao Carbon and Industrial Equity Investment Fund Center LP.** (“Shangrao CEIF”) ​ November 15, 2023 ​ PRC ​ 25.2 % ​ ​ ​ ​ ​ ​ ​ ​ Yantai Jinyi Investment Management Partnership LP.** (“Yantai Jinyi”) ​ July 31, 2023 ​ PRC ​ 21.6 % ​ ​ ​ ​ ​ ​ ​ ​ Shanxi JinkoSolar II Smart Manufacturing Co., Ltd (“Shanxi Jinko”) ​ June 8, 2023 ​ PRC ​ 58.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cash, cash equivalents and restricted cash as reported in the consolidated statement of cash flows</t>
        </is>
      </c>
      <c r="B4" s="4" t="inlineStr">
        <is>
          <t>Cash, cash equivalents and restricted cash as reported in the consolidated statement of cash flows are presented separately on our consolidated balance sheet as follows (RMB in thousands): ​ ​ ​ ​ ​ ​ ​ ​ As of December 31, ​ ​ 2023 ​ 2024 ​ RMB RMB Cash and cash equivalents 16,060,679 25,053,762 Restricted cash 3,008,428 2,684,214 Cash and cash equivalents included in held-for-sale assets (Note 2 (n)) ​ 358,174 ​ — Total 19,427,281 27,737,976</t>
        </is>
      </c>
    </row>
    <row r="5">
      <c r="A5" s="4" t="inlineStr">
        <is>
          <t>Schedule of property plant and equipment useful life</t>
        </is>
      </c>
      <c r="B5" s="4" t="inlineStr">
        <is>
          <t>​ Buildings 20 years Machinery and equipment ​ 3~10 years ​ Furniture, fixture and office equipment ​ 3~5 years ​ Motor vehicles ​ 4~5 years ​</t>
        </is>
      </c>
    </row>
    <row r="6">
      <c r="A6" s="4" t="inlineStr">
        <is>
          <t>Schedule of change in accounting estimate</t>
        </is>
      </c>
      <c r="B6" s="4" t="inlineStr">
        <is>
          <t>​ ​ ​ ​ ​ ​ ​ ​ ​ For the year ended December 31, ​ 2022 2023 2024 ​ ​ RMB ​ RMB ​ RMB Decrease in net income attributable to JinkoSolar Holding Co., Ltd.’s ordinary shareholders(in RMB thousand) ​ — 1,242,367 — Decrease in basic earnings per share ​ — 5.98 — Decrease in diluted earnings per share ​ — 5.49 —</t>
        </is>
      </c>
    </row>
    <row r="7">
      <c r="A7" s="4" t="inlineStr">
        <is>
          <t>Summary of total revenues in generated in respective region</t>
        </is>
      </c>
      <c r="B7" s="4" t="inlineStr">
        <is>
          <t>The following table presents total revenues for the years ended December 31, 2024, 2023, and 2022 by geographic region, based on the customer country of invoicing (RMB in thousands): ​ ​ ​ ​ ​ ​ ​ ​ For the years ended December 31, ​ 2022 2023 2024 ​ ​ RMB ​ RMB ​ RMB Inside China (including Hong Kong and Taiwan) ​ 34,839,410 45,418,257 31,212,181 The Americas ​ 11,704,413 21,640,478 22,535,516 Europe ​ 19,637,777 21,731,240 13,624,895 Asia Pacific ​ 11,274,447 19,431,642 1,771,391 Rest of the world ​ 5,671,249 10,456,974 23,112,319 Total revenues ​ 83,127,296 118,678,591 92,256,302</t>
        </is>
      </c>
    </row>
    <row r="8">
      <c r="A8" s="4" t="inlineStr">
        <is>
          <t>Summary of long-lived assets</t>
        </is>
      </c>
      <c r="B8" s="4" t="inlineStr">
        <is>
          <t>The following table presents long-lived assets, which include property, plant and equipment and lease assets as of December 31, 2024 and 2023 by geographic region, based on the physical location of the assets (RMB in thousands): ​ ​ ​ ​ ​ ​ ​ As of December 31, ​ ​ 2023 ​ 2024 ​ RMB RMB Inside China (including Hong Kong and Taiwan) 33,078,599 37,437,289 Asia Pacific 8,128,375 6,799,419 The Americas 802,031 1,011,787 Rest of the world 612 752 Total 42,009,617 45,249,247</t>
        </is>
      </c>
    </row>
    <row r="9">
      <c r="A9" s="4" t="inlineStr">
        <is>
          <t>Solar modules</t>
        </is>
      </c>
      <c r="B9" s="4" t="inlineStr">
        <is>
          <t xml:space="preserve"> </t>
        </is>
      </c>
    </row>
    <row r="10">
      <c r="A10" s="3" t="inlineStr">
        <is>
          <t>PRINCIPAL ACCOUNTING POLICIES</t>
        </is>
      </c>
      <c r="B10" s="4" t="inlineStr">
        <is>
          <t xml:space="preserve"> </t>
        </is>
      </c>
    </row>
    <row r="11">
      <c r="A11" s="4" t="inlineStr">
        <is>
          <t>Schedule of accrued warranty cost</t>
        </is>
      </c>
      <c r="B11" s="4" t="inlineStr">
        <is>
          <t>The following table summarizes the movement of accrued warranty cost for solar modules (RMB in thousands): ​ ​ ​ ​ ​ ​ ​ ​ For the year ended December 31, ​ 2022 2023 2024 ​ RMB RMB RMB At beginning of year 1,007,805 1,641,721 2,381,254 Additions 771,244 1,348,516 1,245,880 Utilization (212,130) (222,073) (276,554) Accrue (reversal) to selling and marketing expense 74,802 (386,910) (988,984) At end of year 1,641,721 2,381,254 2,361,596 ​</t>
        </is>
      </c>
    </row>
    <row r="12">
      <c r="A12" s="4" t="inlineStr">
        <is>
          <t>ESS products</t>
        </is>
      </c>
      <c r="B12" s="4" t="inlineStr">
        <is>
          <t xml:space="preserve"> </t>
        </is>
      </c>
    </row>
    <row r="13">
      <c r="A13" s="3" t="inlineStr">
        <is>
          <t>PRINCIPAL ACCOUNTING POLICIES</t>
        </is>
      </c>
      <c r="B13" s="4" t="inlineStr">
        <is>
          <t xml:space="preserve"> </t>
        </is>
      </c>
    </row>
    <row r="14">
      <c r="A14" s="4" t="inlineStr">
        <is>
          <t>Schedule of accrued warranty cost</t>
        </is>
      </c>
      <c r="B14" s="4" t="inlineStr">
        <is>
          <t>The following table summarizes the movement of accrued warranty cost for ESS products (RMB in thousands): ​ ​ ​ ​ ​ ​ ​ ​ ​ For the year ended December 31, ​ ​ 2022 ​ 2023 ​ 2024 ​ RMB RMB RMB At beginning of year — 2,254 25,440 Additions 2,254 23,186 19,165 Utilization — — (1,565) At end of year 2,254 25,440 43,0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 by for the respective periods</t>
        </is>
      </c>
      <c r="B4" s="4" t="inlineStr">
        <is>
          <t>The Group’s revenues for the respective periods are detailed as follows (RMB in thousands): ​ ​ ​ ​ ​ ​ ​ ​ For the years ended December 31, ​ 2022 2023 2024 ​ RMB RMB RMB Sales of solar modules 80,224,354 114,381,172 89,014,018 Sales of solar cells ​ 1,024,114 ​ 1,597,490 ​ 826,104 Sales of silicon wafers 466,553 283,561 151,095 Sales of solar projects 31,400 41,982 — Sales of other solar products 1,380,875 2,374,386 2,265,085 Total ​ 83,127,296 ​ 118,678,591 ​ 92,256,3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S (Tables)</t>
        </is>
      </c>
      <c r="B1" s="2" t="inlineStr">
        <is>
          <t>12 Months Ended</t>
        </is>
      </c>
    </row>
    <row r="2">
      <c r="B2" s="2" t="inlineStr">
        <is>
          <t>Dec. 31, 2024</t>
        </is>
      </c>
    </row>
    <row r="3">
      <c r="A3" s="3" t="inlineStr">
        <is>
          <t>INTEREST EXPENSES</t>
        </is>
      </c>
      <c r="B3" s="4" t="inlineStr">
        <is>
          <t xml:space="preserve"> </t>
        </is>
      </c>
    </row>
    <row r="4">
      <c r="A4" s="4" t="inlineStr">
        <is>
          <t>Schedule of Interest Expenses</t>
        </is>
      </c>
      <c r="B4" s="4" t="inlineStr">
        <is>
          <t>Components of interest expenses are detailed as follows (RMB in thousands): ​ ​ ​ ​ ​ ​ ​ ​ ​ For the years ended December 31, ​ ​ 2022 2023 2024 ​ RMB RMB RMB Interest expenses 1,150,128 1,242,793 1,203,871 Less: Interest capitalization (70,719) (71,657) (60,792) Total 1,079,409 1,171,136 1,143,0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Ordinary shares, par value</t>
        </is>
      </c>
      <c r="B3" s="13" t="n">
        <v>2e-05</v>
      </c>
      <c r="C3" s="13" t="n">
        <v>2e-05</v>
      </c>
      <c r="D3" s="4" t="inlineStr">
        <is>
          <t xml:space="preserve"> </t>
        </is>
      </c>
      <c r="E3" s="4" t="inlineStr">
        <is>
          <t xml:space="preserve"> </t>
        </is>
      </c>
    </row>
    <row r="4">
      <c r="A4" s="4" t="inlineStr">
        <is>
          <t>Ordinary shares, shares authorized</t>
        </is>
      </c>
      <c r="B4" s="5" t="n">
        <v>500000000</v>
      </c>
      <c r="C4" s="5" t="n">
        <v>500000000</v>
      </c>
      <c r="D4" s="4" t="inlineStr">
        <is>
          <t xml:space="preserve"> </t>
        </is>
      </c>
      <c r="E4" s="4" t="inlineStr">
        <is>
          <t xml:space="preserve"> </t>
        </is>
      </c>
    </row>
    <row r="5">
      <c r="A5" s="4" t="inlineStr">
        <is>
          <t>Ordinary shares, shares issued</t>
        </is>
      </c>
      <c r="B5" s="5" t="n">
        <v>211083301</v>
      </c>
      <c r="C5" s="5" t="n">
        <v>209920447</v>
      </c>
      <c r="D5" s="5" t="n">
        <v>204135029</v>
      </c>
      <c r="E5" s="5" t="n">
        <v>193770753</v>
      </c>
    </row>
    <row r="6">
      <c r="A6" s="4" t="inlineStr">
        <is>
          <t>Treasury stock at cost, shares</t>
        </is>
      </c>
      <c r="B6" s="5" t="n">
        <v>5574244</v>
      </c>
      <c r="C6" s="5" t="n">
        <v>1360000</v>
      </c>
      <c r="D6" s="5" t="n">
        <v>2945840</v>
      </c>
      <c r="E6" s="5" t="n">
        <v>2945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Other Nonoperating Income (Expense)</t>
        </is>
      </c>
      <c r="B4" s="4" t="inlineStr">
        <is>
          <t>Components of other income, net are detailed as follows (RMB in thousands): ​ ​ ​ ​ ​ ​ ​ ​ ​ For the years ended December 31, ​ ​ 2022 2023 2024 ​ RMB RMB RMB Income from licensed patents (a) ​ — ​ 50,581 ​ 295,966 Change in fair value of financial liabilities (Note 24) — — 34,978 Fair value gains from short-term investments ​ — ​ 1,125 ​ 22,289 Donations ​ (6,824) ​ (25,791) ​ (17,926) Disposal of Jiangsu Jinko-Tiansheng Co., Ltd. (“Tiansheng”) ​ 12,474 ​ — ​ — Disposal of solar power project in Argentina ​ 1,758 ​ — ​ — Others ​ (5,837) ​ 219 ​ (27,282) Total 1,571 26,134 308,025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Income/ (loss) before income taxes</t>
        </is>
      </c>
      <c r="B4" s="4" t="inlineStr">
        <is>
          <t>​ ​ ​ ​ ​ ​ ​ ​ ​ For the year ended December 31, ​ 2022 2023 2024 ​ RMB RMB RMB Cayman Islands (639,136) ​ (607,235) ​ (110,759) PRC 2,743,467 ​ 9,798,930 ​ (1,123,109) Other countries (127,622) ​ (1,701,530) ​ 1,493,809 Income before income taxes 1,976,709 ​ 7,490,165 ​ 259,941</t>
        </is>
      </c>
    </row>
    <row r="5">
      <c r="A5" s="4" t="inlineStr">
        <is>
          <t>Schedule of current and deferred positions of income tax expense</t>
        </is>
      </c>
      <c r="B5" s="4" t="inlineStr">
        <is>
          <t>​ ​ ​ ​ ​ ​ ​ ​ ​ For the year ended December 31, ​ 2022 2023 2024 ​ ​ RMB RMB RMB Current income tax expenses ​ ​ ​ ​ ​ ​ PRC (867,937) ​ (2,050,538) ​ (857,618) Other countries (58,014) ​ (55,150) ​ (638,005) Total current income tax expenses (925,951) ​ (2,105,688) ​ (1,495,623) Deferred tax (expenses)/benefits ​ ​ ​ ​ ​ PRC ​ 457,266 ​ 615,933 ​ 1,159,941 Other countries ​ (136,593) ​ 229,470 ​ 266,241 Total deferred tax benefits ​ 320,673 ​ 845,403 ​ 1,426,182 Income tax expenses, net (605,278) ​ (1,260,285) ​ (69,441)</t>
        </is>
      </c>
    </row>
    <row r="6">
      <c r="A6" s="4" t="inlineStr">
        <is>
          <t>Schedule of reconciliation of the differences between statutory tax rate and the effective tax rate</t>
        </is>
      </c>
      <c r="B6" s="4" t="inlineStr">
        <is>
          <t>​ ​ ​ ​ ​ ​ ​ ​ ​ For the year ended December 31, ​ 2022 2023 2024 ​ % % % Statutory CIT rate* 25.0 ​ 25.0 ​ 25.0 Effect of permanent differences: ​ ​ ​ ​ ​ —Share-based compensation expenses 3.2 ​ 0.6 ​ (3.3) —Change in fair value of convertible senior notes 0.2 ​ 0.1 ​ 31.3 —Accrued payroll and welfare expenses 0.1 ​ 0.1 ​ 0.1 —Change of enacted tax rate and preferential tax benefit 1.6 ​ (1.4) ​ (80.8) —Other permanent differences 3.4 ​ (0.3) ​ 93.3 Difference in tax rate of subsidiaries outside the PRC 3.9 ​ 2.4 ​ (43.4) Effect of tax holiday for subsidiaries (12.1) ​ (10.7) ​ (189.5) U.S. tax credits ​ — ​ (0.5) ​ (71.8) Change in valuation allowance 5.3 ​ 1.5 ​ 265.8 Effective tax rate 30.6 ​ 16.8 ​ 26.7 ​ *The Company generates substantially all of its income (loss) from its PRC operations for the years ended December 31, 2022, 2023 and 2024.”</t>
        </is>
      </c>
    </row>
    <row r="7">
      <c r="A7" s="4" t="inlineStr">
        <is>
          <t>Schedule of aggregate amount and per share effect of reduction of CIT for certain PRC subsidiaries</t>
        </is>
      </c>
      <c r="B7" s="4" t="inlineStr">
        <is>
          <t>​ ​ ​ ​ ​ ​ ​ ​ ​ ​ For the year ended December 31, ​ 2022 ​ 2023 2024 ​ RMB RMB RMB The aggregate amount of effect* 239,268 ​ 797,930 ​ 492,489 Per share effect—basic 1.21 ​ 3.84 ​ 2.36 Per share effect—diluted 1.19 ​ 3.53 ​ 2.35 *Decrease of the aggregated amount of effect in 2024 was mainly attributable to the lower profit generated by the Group’s PRC subsidiaries with preferential tax rates.</t>
        </is>
      </c>
    </row>
    <row r="8">
      <c r="A8" s="4" t="inlineStr">
        <is>
          <t>Schedule of deferred tax assets/liability</t>
        </is>
      </c>
      <c r="B8" s="4" t="inlineStr">
        <is>
          <t>​ ​ ​ ​ ​ ​ ​ ​ As of December 31, ​ 2023 2024 ​ RMB RMB Net operating losses 220,366 ​ 1,447,909 Accrued warranty costs 546,616 ​ 540,349 Provision for inventories, accounts receivable, other receivable 265,131 ​ 479,786 Timing difference for subsidiary income 601,568 ​ 1,045,870 Timing difference for countervailing duties ​ 18,534 ​ 18,534 Other temporary differences 153,981 ​ 201,530 Impairment for property, plant and equipment 57,221 ​ 153,889 Total deferred tax assets 1,863,417 ​ 3,887,867 Less: Valuation allowance (357,198) ​ (1,047,994) Less: Deferred tax liabilities in the same tax jurisdiction (216,215) ​ (198,476) Deferred tax assets 1,290,004 ​ 2,641,397 ​ ​ ​ ​ Timing difference for property, plant and equipment (234,786) ​ (191,196) Deferred tax liabilities related to cumulative distributable earnings in Jiangxi Jinko ​ (68,461) ​ — Other temporary differences (44,474) ​ (63,998) Total deferred tax liabilities (347,721) ​ (255,194) Less: Deferred tax assets in the same tax jurisdiction 216,215 ​ 198,476 Deferred tax liabilities (131,506) ​ (56,718)</t>
        </is>
      </c>
    </row>
    <row r="9">
      <c r="A9" s="4" t="inlineStr">
        <is>
          <t>Schedule of Movement of valuation allowance</t>
        </is>
      </c>
      <c r="B9" s="4" t="inlineStr">
        <is>
          <t>​ ​ ​ ​ ​ ​ ​ ​ ​ For the year ended December 31, ​ 2022 2023 2024 ​ RMB RMB RMB At beginning of year (217,124) ​ (243,141) ​ (357,198) Current year additions (216,260) ​ (222,649) ​ (744,084) Utilization and reversal of valuation allowances 111,296 ​ 108,592 ​ 53,288 Decrease of valuation allowances related to the disposal of a subsidiary ​ 78,947 ​ — ​ — At end of year (243,141) ​ (357,198) ​ (1,047,9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movement of redeemable non-controlling interests</t>
        </is>
      </c>
      <c r="B4" s="4" t="inlineStr">
        <is>
          <t>Movement of redeemable non-controlling interests of Zhejiang Jinko are presented as follows (RMB in thousands): ​ ​ ​ ​ For the year ended ​ ​ 2024 ​ ​ RMB At beginning of year — Recognition of redeemable non-controlling interest 1,500,000 Net income attribution to redeemable non-controlling interests 35,926 At end of year 1,535,9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 THIRD PARTIES (Tables)</t>
        </is>
      </c>
      <c r="B1" s="2" t="inlineStr">
        <is>
          <t>12 Months Ended</t>
        </is>
      </c>
    </row>
    <row r="2">
      <c r="B2" s="2" t="inlineStr">
        <is>
          <t>Dec. 31, 2024</t>
        </is>
      </c>
    </row>
    <row r="3">
      <c r="A3" s="3" t="inlineStr">
        <is>
          <t>ACCOUNTS RECEIVABLE, NET - THIRD PARTIES</t>
        </is>
      </c>
      <c r="B3" s="4" t="inlineStr">
        <is>
          <t xml:space="preserve"> </t>
        </is>
      </c>
    </row>
    <row r="4">
      <c r="A4" s="4" t="inlineStr">
        <is>
          <t>Schedule of accounts receivables</t>
        </is>
      </c>
      <c r="B4" s="4" t="inlineStr">
        <is>
          <t>Components of accounts receivables, net-third parties are detailed as follows (RMB in thousands): ​ ​ ​ ​ ​ ​ As of December 31, ​ 2023 2024 ​ RMB RMB Accounts receivables - current 23,347,412 ​ 14,458,262 Allowance for credit losses - current (685,231) ​ (829,410) Accounts receivable, net - current ​ 22,662,181 ​ 13,628,852</t>
        </is>
      </c>
    </row>
    <row r="5">
      <c r="A5" s="4" t="inlineStr">
        <is>
          <t>Summary of allowance for credit losses related to accounts receivable</t>
        </is>
      </c>
      <c r="B5" s="4" t="inlineStr">
        <is>
          <t>​ ​ ​ ​ ​ ​ ​ ​ ​ As of December 31, ​ 2022 2023 2024 ​ RMB RMB RMB At beginning of year 323,071 ​ 584,127 ​ 685,231 Addition 394,285 ​ 181,771 ​ 257,924 Reversal (114,770) ​ (76,956) ​ (113,745) Write off ​ (18,459) ​ (3,711) ​ — At end of year 584,127 ​ 685,231 ​ 829,410 ​ ​ ​ ​ ​ ​ ​ ​ ​ As of December 31, ​ 2022 2023 2024 ​ RMB RMB RMB At beginning of year ​ 562 ​ — ​ — Reversal ​ (562) ​ — ​ — At end of year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RECEIVABLE, NET - THIRD PARTIES (Tables)</t>
        </is>
      </c>
      <c r="B1" s="2" t="inlineStr">
        <is>
          <t>12 Months Ended</t>
        </is>
      </c>
    </row>
    <row r="2">
      <c r="B2" s="2" t="inlineStr">
        <is>
          <t>Dec. 31, 2024</t>
        </is>
      </c>
    </row>
    <row r="3">
      <c r="A3" s="3" t="inlineStr">
        <is>
          <t>NOTES RECEIVABLE, NET - THIRD PARTIES</t>
        </is>
      </c>
      <c r="B3" s="4" t="inlineStr">
        <is>
          <t xml:space="preserve"> </t>
        </is>
      </c>
    </row>
    <row r="4">
      <c r="A4" s="4" t="inlineStr">
        <is>
          <t>Schedule of notes receivable, net - third parties</t>
        </is>
      </c>
      <c r="B4" s="4" t="inlineStr">
        <is>
          <t>Components of notes receivables, net-third parties are detailed as follows (RMB in thousands): ​ ​ ​ ​ ​ ​ As of December 31, ​ 2023 2024 ​ RMB RMB Notes receivable 4,088,902 ​ 3,224,739 Provision for notes receivable — ​ — Notes receivable, net 4,088,902 ​ 3,224,739</t>
        </is>
      </c>
    </row>
    <row r="5">
      <c r="A5" s="4" t="inlineStr">
        <is>
          <t>Summary of allowance for credit losses related to notes receivable</t>
        </is>
      </c>
      <c r="B5" s="4" t="inlineStr">
        <is>
          <t>The following table summarizes the activity in the allowance for credit losses related to notes receivable for the year ended December 31, 2022, 2023 and 2024 (RMB in thousands): ​ ​ ​ ​ ​ ​ ​ ​ As of December 31, ​ 2022 2023 2024 ​ ​ RMB ​ RMB ​ RMB At beginning of year 1,040 ​ — ​ — Addition — ​ — ​ — Reversal (1,040) ​ — ​ — At end of year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 THIRD PARTIES (Tables)</t>
        </is>
      </c>
      <c r="B1" s="2" t="inlineStr">
        <is>
          <t>12 Months Ended</t>
        </is>
      </c>
    </row>
    <row r="2">
      <c r="B2" s="2" t="inlineStr">
        <is>
          <t>Dec. 31, 2024</t>
        </is>
      </c>
    </row>
    <row r="3">
      <c r="A3" s="3" t="inlineStr">
        <is>
          <t>ADVANCES TO SUPPLIERS- THIRD PARTIES</t>
        </is>
      </c>
      <c r="B3" s="4" t="inlineStr">
        <is>
          <t xml:space="preserve"> </t>
        </is>
      </c>
    </row>
    <row r="4">
      <c r="A4" s="4" t="inlineStr">
        <is>
          <t>Schedule of advances to suppliers - third parties</t>
        </is>
      </c>
      <c r="B4" s="4" t="inlineStr">
        <is>
          <t>Advance to suppliers – third parties were as follows (RMB in thousands): ​ ​ ​ ​ ​ ​ As of December 31, ​ 2023 2024 ​ RMB RMB Advances to suppliers - current 4,559,224 ​ 2,451,093 Advances to suppliers – non-current ​ 648,377 ​ 520,376 Advances to suppliers 5,207,601 ​ 2,971,4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The Company’s inventories are consisted of the follows (RMB in thousands): ​ ​ ​ ​ ​ ​ As of December 31, ​ 2023 2024 ​ RMB RMB Raw materials 4,543,103 ​ 3,342,833 Work-in-progress 2,103,946 ​ 1,949,539 Finished goods 11,568,488 ​ 7,217,050 Total 18,215,537 ​ 12,509,4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Prepayments and other current assets are consisted of the follows (RMB in thousands): ​ ​ ​ ​ ​ ​ As of December 31, ​ 2023 2024 ​ RMB RMB Value-added tax deductible (a) ​ 2,035,412 ​ 2,627,263 Insurance recoverable related to the fire incident (b) ​ — ​ 757,353 Prepayment for income tax and deferred charges ​ 398,359 ​ 285,051 Prepayment of electricity and others ​ 222,115 ​ 229,196 Deposit for customer duty, bidding and others ​ 231,295 ​ 209,675 Receivables related to disposal of a subsidiary (Note 8) ​ — ​ 106,000 Prepaid leasehold improvements and other assets ​ 81,882 ​ 90,450 Prepaid insurance premium ​ 14,944 ​ 77,646 Receivables related to disposal of land use rights and property, plant and equipment (c) ​ 89,519 ​ 33,765 Refund receivable of U.S. countervailing duties and anti-dumping duties (Note 18) ​ 6,668 ​ 6,767 Deferred issuance cost for convertible notes (Note 24) ​ 16,866 ​ 5,457 Receivables related to discount from a supplier ​ 247,837 ​ 4,629 Loan receivable ​ 23,459 ​ — Others ​ 114,041 ​ 95,746 Less: Allowance for credit losses ​ (79,585) ​ (68,404) Total ​ 3,402,812 ​ 4,460,594 (a) Value-added tax deductible represented the balance that the Group can utilize to deduct its value-added tax liability within the next 12 months . (b) In April 2024, a fire broke out in Shanxi Jinko, a newly established subsidiary of Jiangxi Jinko located in Shanxi province (the “Incident”). As of the date of the Incident, Shanxi Jinko’s manufacturing workshop was still under construction and the carrying amount of construction in progress (all equipment) were approximately RMB 1,671 million. Shanxi Jinko maintained insurance coverage for properties and manufacturing equipment and has started the process to make the relevant insurance claims. Management performed two-step impairment assessment, assisted by an independent 3rd party valuer, for the long-lived assets held and used in Shanxi Jinko, and concluded the Incident resulted in a total impairment loss of RMB1,436 million including RMB1,406 million impairment loss of construction in progress and RMB30 million impairment loss of raw materials. Although the amount of claim settlement is subject to further verification by the insurer, based on discussions with the insurance agent and review of the policy by in-house experts, management concludes that it has a covered loss under the insurance policy and it is probable the insurer will settle the claim for at least RMB757 million. (c) Represented the receivables related to disposition of certain equipment for the purpose of upgrading manufacturing facilities and receivables related to disposition of certain land use rights.</t>
        </is>
      </c>
    </row>
    <row r="5">
      <c r="A5" s="4" t="inlineStr">
        <is>
          <t>Summary of the activity in the allowance for credit losses related to prepayments and other current assets</t>
        </is>
      </c>
      <c r="B5" s="4" t="inlineStr">
        <is>
          <t>The following table summarizes the activity in the allowance for credit losses related to prepayments and other current assets for the year ended December 31, 2022, 2023 and 2024 (RMB in thousands): ​ ​ ​ ​ ​ ​ ​ ​ As of December 31, ​ 2022 2023 2024 ​ RMB RMB ​ RMB At beginning of year ​ 5,521 ​ 8,118 ​ 79,585 Addition 2,597 ​ 71,467 ​ — Reversal ​ — ​ — ​ (11,181) At end of year 8,118 ​ 79,585 ​ 68,4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AND AVAILABLE-FOR-SALE SECURITIES (Tables)</t>
        </is>
      </c>
      <c r="B1" s="2" t="inlineStr">
        <is>
          <t>12 Months Ended</t>
        </is>
      </c>
    </row>
    <row r="2">
      <c r="B2" s="2" t="inlineStr">
        <is>
          <t>Dec. 31, 2024</t>
        </is>
      </c>
    </row>
    <row r="3">
      <c r="A3" s="3" t="inlineStr">
        <is>
          <t>INVESTMENTS AND AVAILABLE-FOR-SALE SECURITIES.</t>
        </is>
      </c>
      <c r="B3" s="4" t="inlineStr">
        <is>
          <t xml:space="preserve"> </t>
        </is>
      </c>
    </row>
    <row r="4">
      <c r="A4" s="4" t="inlineStr">
        <is>
          <t>Summary of long-term investments</t>
        </is>
      </c>
      <c r="B4" s="4" t="inlineStr">
        <is>
          <t>The Group’s investments are consisted of the follows (RMB in thousands): ​ ​ ​ ​ ​ ​ As of December 31, ​ 2023 2024 ​ ​ RMB ​ RMB -Debt investments ​ ​ ​ ​ ​ ​ ​ ​ ​ Available-for-sale securities ​ 104,134 ​ 150,922 Held-to-maturity debt securities recorded as long-term investments ​ — ​ 74,400 ​ ​ ​ ​ ​ -Equity investments recorded as long-term investments ​ ​ ​ ​ ​ ​ ​ ​ ​ Investments accounted for under the equity method ​ 1,199,982 ​ 899,362 Equity securities with readily determinable fair values ​ 330,414 ​ 542,024 Equity securities without readily determinable fair values ​ 358,526 ​ 257,095 Equity securities applying fair value option 228,706 ​ 97,372 Subtotal ​ 2,117,628 ​ 1,795,853 ​ ​ ​ ​ ​ Total available-for-sale securities 104,134 ​ 150,922 Total long-term investments ​ 2,117,628 ​ 1,870,2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Property, plant and equipment used in continuing operation and related accumulated depreciation are as follows (RMB in thousands): ​ ​ ​ ​ ​ ​ As of December 31, ​ 2023 2024 ​ RMB RMB Buildings 17,195,868 ​ 20,391,168 Machinery and equipment 30,438,878 ​ 35,143,702 Motor vehicles 183,921 ​ 200,709 Furniture, fixture and office equipment 1,116,407 ​ 811,491 ​ 48,935,074 ​ 56,547,070 Less: Accumulated depreciation (11,557,978) ​ (14,700,713) Subtotal 37,377,096 ​ 41,846,357 Construction in progress 3,890,091 ​ 2,954,335 Property, plant and equipment, net 41,267,187 ​ 44,800,6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1" customWidth="1" min="2" max="2"/>
    <col width="35" customWidth="1" min="3" max="3"/>
    <col width="54" customWidth="1" min="4" max="4"/>
    <col width="30" customWidth="1" min="5" max="5"/>
    <col width="26" customWidth="1" min="6" max="6"/>
    <col width="33" customWidth="1" min="7" max="7"/>
    <col width="16" customWidth="1" min="8" max="8"/>
    <col width="15" customWidth="1" min="9" max="9"/>
  </cols>
  <sheetData>
    <row r="1">
      <c r="A1" s="1" t="inlineStr">
        <is>
          <t>CONSOLIDATED STATEMENTS OF CHANGES IN SHAREHOLDERS' EQUITY $ in Thousands</t>
        </is>
      </c>
      <c r="B1" s="2" t="inlineStr">
        <is>
          <t>Ordinary shares CNY (¥) shares</t>
        </is>
      </c>
      <c r="C1" s="2" t="inlineStr">
        <is>
          <t>Additional paid-in capital CNY (¥)</t>
        </is>
      </c>
      <c r="D1" s="2" t="inlineStr">
        <is>
          <t>Accumulated other comprehensive (loss)/income CNY (¥)</t>
        </is>
      </c>
      <c r="E1" s="2" t="inlineStr">
        <is>
          <t>Treasury stock CNY (¥) shares</t>
        </is>
      </c>
      <c r="F1" s="2" t="inlineStr">
        <is>
          <t>Retained earnings CNY (¥)</t>
        </is>
      </c>
      <c r="G1" s="2" t="inlineStr">
        <is>
          <t>Non-controlling interest CNY (¥)</t>
        </is>
      </c>
      <c r="H1" s="2" t="inlineStr">
        <is>
          <t>CNY (¥) shares</t>
        </is>
      </c>
      <c r="I1" s="2" t="inlineStr">
        <is>
          <t>USD ($) shares</t>
        </is>
      </c>
    </row>
    <row r="2">
      <c r="A2" s="4" t="inlineStr">
        <is>
          <t>Beginning Balance at Dec. 31, 2021</t>
        </is>
      </c>
      <c r="B2" s="6" t="n">
        <v>26000</v>
      </c>
      <c r="C2" s="6" t="n">
        <v>5617923000</v>
      </c>
      <c r="D2" s="6" t="n">
        <v>-154375000</v>
      </c>
      <c r="E2" s="6" t="n">
        <v>-43170000</v>
      </c>
      <c r="F2" s="6" t="n">
        <v>5629377000</v>
      </c>
      <c r="G2" s="6" t="n">
        <v>3237471000</v>
      </c>
      <c r="H2" s="6" t="n">
        <v>14287252000</v>
      </c>
      <c r="I2" s="4" t="inlineStr">
        <is>
          <t xml:space="preserve"> </t>
        </is>
      </c>
    </row>
    <row r="3">
      <c r="A3" s="4" t="inlineStr">
        <is>
          <t>Beginning balance (in shares) at Dec. 31, 2021 | shares</t>
        </is>
      </c>
      <c r="B3" s="5" t="n">
        <v>193770753</v>
      </c>
      <c r="C3" s="4" t="inlineStr">
        <is>
          <t xml:space="preserve"> </t>
        </is>
      </c>
      <c r="D3" s="4" t="inlineStr">
        <is>
          <t xml:space="preserve"> </t>
        </is>
      </c>
      <c r="E3" s="4" t="inlineStr">
        <is>
          <t xml:space="preserve"> </t>
        </is>
      </c>
      <c r="F3" s="4" t="inlineStr">
        <is>
          <t xml:space="preserve"> </t>
        </is>
      </c>
      <c r="G3" s="4" t="inlineStr">
        <is>
          <t xml:space="preserve"> </t>
        </is>
      </c>
      <c r="H3" s="5" t="n">
        <v>193770753</v>
      </c>
      <c r="I3" s="5" t="n">
        <v>193770753</v>
      </c>
    </row>
    <row r="4">
      <c r="A4" s="4" t="inlineStr">
        <is>
          <t>Treasury Stock, Shares, Beginning Balance at Dec. 31, 2021 | shares</t>
        </is>
      </c>
      <c r="B4" s="4" t="inlineStr">
        <is>
          <t xml:space="preserve"> </t>
        </is>
      </c>
      <c r="C4" s="4" t="inlineStr">
        <is>
          <t xml:space="preserve"> </t>
        </is>
      </c>
      <c r="D4" s="4" t="inlineStr">
        <is>
          <t xml:space="preserve"> </t>
        </is>
      </c>
      <c r="E4" s="5" t="n">
        <v>-2945840</v>
      </c>
      <c r="F4" s="4" t="inlineStr">
        <is>
          <t xml:space="preserve"> </t>
        </is>
      </c>
      <c r="G4" s="4" t="inlineStr">
        <is>
          <t xml:space="preserve"> </t>
        </is>
      </c>
      <c r="H4" s="5" t="n">
        <v>2945840</v>
      </c>
      <c r="I4" s="5" t="n">
        <v>2945840</v>
      </c>
    </row>
    <row r="5">
      <c r="A5" s="4" t="inlineStr">
        <is>
          <t>Share-based compensation expense</t>
        </is>
      </c>
      <c r="B5" s="6" t="n">
        <v>0</v>
      </c>
      <c r="C5" s="5" t="n">
        <v>987259000</v>
      </c>
      <c r="D5" s="5" t="n">
        <v>0</v>
      </c>
      <c r="E5" s="6" t="n">
        <v>0</v>
      </c>
      <c r="F5" s="5" t="n">
        <v>0</v>
      </c>
      <c r="G5" s="5" t="n">
        <v>13610000</v>
      </c>
      <c r="H5" s="6" t="n">
        <v>1000869000</v>
      </c>
      <c r="I5" s="4" t="inlineStr">
        <is>
          <t xml:space="preserve"> </t>
        </is>
      </c>
    </row>
    <row r="6">
      <c r="A6" s="4" t="inlineStr">
        <is>
          <t>Foreign currency exchange translation adjustment</t>
        </is>
      </c>
      <c r="B6" s="5" t="n">
        <v>0</v>
      </c>
      <c r="C6" s="5" t="n">
        <v>0</v>
      </c>
      <c r="D6" s="5" t="n">
        <v>270807000</v>
      </c>
      <c r="E6" s="5" t="n">
        <v>0</v>
      </c>
      <c r="F6" s="5" t="n">
        <v>0</v>
      </c>
      <c r="G6" s="5" t="n">
        <v>135342000</v>
      </c>
      <c r="H6" s="5" t="n">
        <v>406149000</v>
      </c>
      <c r="I6" s="4" t="inlineStr">
        <is>
          <t xml:space="preserve"> </t>
        </is>
      </c>
    </row>
    <row r="7">
      <c r="A7" s="4" t="inlineStr">
        <is>
          <t>Change in the instrument-specific credit risk</t>
        </is>
      </c>
      <c r="B7" s="5" t="n">
        <v>0</v>
      </c>
      <c r="C7" s="5" t="n">
        <v>0</v>
      </c>
      <c r="D7" s="5" t="n">
        <v>100158000</v>
      </c>
      <c r="E7" s="5" t="n">
        <v>0</v>
      </c>
      <c r="F7" s="5" t="n">
        <v>0</v>
      </c>
      <c r="G7" s="5" t="n">
        <v>0</v>
      </c>
      <c r="H7" s="5" t="n">
        <v>100158000</v>
      </c>
      <c r="I7" s="4" t="inlineStr">
        <is>
          <t xml:space="preserve"> </t>
        </is>
      </c>
    </row>
    <row r="8">
      <c r="A8" s="4" t="inlineStr">
        <is>
          <t>Unrealized gain on available-for-sale securities</t>
        </is>
      </c>
      <c r="B8" s="5" t="n">
        <v>0</v>
      </c>
      <c r="C8" s="5" t="n">
        <v>0</v>
      </c>
      <c r="D8" s="5" t="n">
        <v>973000</v>
      </c>
      <c r="E8" s="5" t="n">
        <v>0</v>
      </c>
      <c r="F8" s="5" t="n">
        <v>0</v>
      </c>
      <c r="G8" s="5" t="n">
        <v>0</v>
      </c>
      <c r="H8" s="5" t="n">
        <v>973000</v>
      </c>
      <c r="I8" s="4" t="inlineStr">
        <is>
          <t xml:space="preserve"> </t>
        </is>
      </c>
    </row>
    <row r="9">
      <c r="A9" s="4" t="inlineStr">
        <is>
          <t>Subsidiary's offering of its equity interests</t>
        </is>
      </c>
      <c r="B9" s="5" t="n">
        <v>0</v>
      </c>
      <c r="C9" s="5" t="n">
        <v>3303660000</v>
      </c>
      <c r="D9" s="5" t="n">
        <v>0</v>
      </c>
      <c r="E9" s="5" t="n">
        <v>0</v>
      </c>
      <c r="F9" s="5" t="n">
        <v>0</v>
      </c>
      <c r="G9" s="5" t="n">
        <v>6419192000</v>
      </c>
      <c r="H9" s="5" t="n">
        <v>9722852000</v>
      </c>
      <c r="I9" s="4" t="inlineStr">
        <is>
          <t xml:space="preserve"> </t>
        </is>
      </c>
    </row>
    <row r="10">
      <c r="A10" s="4" t="inlineStr">
        <is>
          <t>Exercise of share options</t>
        </is>
      </c>
      <c r="B10" s="6" t="n">
        <v>2000</v>
      </c>
      <c r="C10" s="5" t="n">
        <v>3853000</v>
      </c>
      <c r="D10" s="5" t="n">
        <v>0</v>
      </c>
      <c r="E10" s="5" t="n">
        <v>0</v>
      </c>
      <c r="F10" s="5" t="n">
        <v>0</v>
      </c>
      <c r="G10" s="5" t="n">
        <v>0</v>
      </c>
      <c r="H10" s="6" t="n">
        <v>3855000</v>
      </c>
      <c r="I10" s="4" t="inlineStr">
        <is>
          <t xml:space="preserve"> </t>
        </is>
      </c>
    </row>
    <row r="11">
      <c r="A11" s="4" t="inlineStr">
        <is>
          <t>Exercise of share option (in shares) | shares</t>
        </is>
      </c>
      <c r="B11" s="5" t="n">
        <v>10364276</v>
      </c>
      <c r="C11" s="4" t="inlineStr">
        <is>
          <t xml:space="preserve"> </t>
        </is>
      </c>
      <c r="D11" s="4" t="inlineStr">
        <is>
          <t xml:space="preserve"> </t>
        </is>
      </c>
      <c r="E11" s="4" t="inlineStr">
        <is>
          <t xml:space="preserve"> </t>
        </is>
      </c>
      <c r="F11" s="4" t="inlineStr">
        <is>
          <t xml:space="preserve"> </t>
        </is>
      </c>
      <c r="G11" s="4" t="inlineStr">
        <is>
          <t xml:space="preserve"> </t>
        </is>
      </c>
      <c r="H11" s="5" t="n">
        <v>175536</v>
      </c>
      <c r="I11" s="5" t="n">
        <v>175536</v>
      </c>
    </row>
    <row r="12">
      <c r="A12" s="4" t="inlineStr">
        <is>
          <t>Contribution from non-controlling interest shareholders</t>
        </is>
      </c>
      <c r="B12" s="6" t="n">
        <v>0</v>
      </c>
      <c r="C12" s="5" t="n">
        <v>0</v>
      </c>
      <c r="D12" s="5" t="n">
        <v>0</v>
      </c>
      <c r="E12" s="5" t="n">
        <v>0</v>
      </c>
      <c r="F12" s="5" t="n">
        <v>0</v>
      </c>
      <c r="G12" s="5" t="n">
        <v>17000000</v>
      </c>
      <c r="H12" s="6" t="n">
        <v>17000000</v>
      </c>
      <c r="I12" s="4" t="inlineStr">
        <is>
          <t xml:space="preserve"> </t>
        </is>
      </c>
    </row>
    <row r="13">
      <c r="A13" s="4" t="inlineStr">
        <is>
          <t>Net income</t>
        </is>
      </c>
      <c r="B13" s="5" t="n">
        <v>0</v>
      </c>
      <c r="C13" s="5" t="n">
        <v>0</v>
      </c>
      <c r="D13" s="5" t="n">
        <v>0</v>
      </c>
      <c r="E13" s="5" t="n">
        <v>0</v>
      </c>
      <c r="F13" s="5" t="n">
        <v>620506000</v>
      </c>
      <c r="G13" s="5" t="n">
        <v>944633000</v>
      </c>
      <c r="H13" s="5" t="n">
        <v>1565139000</v>
      </c>
      <c r="I13" s="4" t="inlineStr">
        <is>
          <t xml:space="preserve"> </t>
        </is>
      </c>
    </row>
    <row r="14">
      <c r="A14" s="4" t="inlineStr">
        <is>
          <t>Settlement of non-controlling interests</t>
        </is>
      </c>
      <c r="B14" s="5" t="n">
        <v>0</v>
      </c>
      <c r="C14" s="5" t="n">
        <v>236000</v>
      </c>
      <c r="D14" s="5" t="n">
        <v>0</v>
      </c>
      <c r="E14" s="5" t="n">
        <v>0</v>
      </c>
      <c r="F14" s="5" t="n">
        <v>0</v>
      </c>
      <c r="G14" s="5" t="n">
        <v>-5418000</v>
      </c>
      <c r="H14" s="5" t="n">
        <v>-5182000</v>
      </c>
      <c r="I14" s="4" t="inlineStr">
        <is>
          <t xml:space="preserve"> </t>
        </is>
      </c>
    </row>
    <row r="15">
      <c r="A15" s="4" t="inlineStr">
        <is>
          <t>Distribution of Jiangxi Jinko's dividend to non-controlling interest shareholders</t>
        </is>
      </c>
      <c r="B15" s="5" t="n">
        <v>0</v>
      </c>
      <c r="C15" s="5" t="n">
        <v>0</v>
      </c>
      <c r="D15" s="5" t="n">
        <v>0</v>
      </c>
      <c r="E15" s="5" t="n">
        <v>0</v>
      </c>
      <c r="F15" s="5" t="n">
        <v>0</v>
      </c>
      <c r="G15" s="5" t="n">
        <v>-95172000</v>
      </c>
      <c r="H15" s="5" t="n">
        <v>-95172000</v>
      </c>
      <c r="I15" s="4" t="inlineStr">
        <is>
          <t xml:space="preserve"> </t>
        </is>
      </c>
    </row>
    <row r="16">
      <c r="A16" s="4" t="inlineStr">
        <is>
          <t>Ending Balance at Dec. 31, 2022</t>
        </is>
      </c>
      <c r="B16" s="6" t="n">
        <v>28000</v>
      </c>
      <c r="C16" s="5" t="n">
        <v>9912931000</v>
      </c>
      <c r="D16" s="5" t="n">
        <v>217563000</v>
      </c>
      <c r="E16" s="6" t="n">
        <v>-43170000</v>
      </c>
      <c r="F16" s="5" t="n">
        <v>6249883000</v>
      </c>
      <c r="G16" s="5" t="n">
        <v>10666658000</v>
      </c>
      <c r="H16" s="6" t="n">
        <v>27003893000</v>
      </c>
      <c r="I16" s="4" t="inlineStr">
        <is>
          <t xml:space="preserve"> </t>
        </is>
      </c>
    </row>
    <row r="17">
      <c r="A17" s="4" t="inlineStr">
        <is>
          <t>Ending balance (in shares) at Dec. 31, 2022 | shares</t>
        </is>
      </c>
      <c r="B17" s="5" t="n">
        <v>204135029</v>
      </c>
      <c r="C17" s="4" t="inlineStr">
        <is>
          <t xml:space="preserve"> </t>
        </is>
      </c>
      <c r="D17" s="4" t="inlineStr">
        <is>
          <t xml:space="preserve"> </t>
        </is>
      </c>
      <c r="E17" s="4" t="inlineStr">
        <is>
          <t xml:space="preserve"> </t>
        </is>
      </c>
      <c r="F17" s="4" t="inlineStr">
        <is>
          <t xml:space="preserve"> </t>
        </is>
      </c>
      <c r="G17" s="4" t="inlineStr">
        <is>
          <t xml:space="preserve"> </t>
        </is>
      </c>
      <c r="H17" s="5" t="n">
        <v>204135029</v>
      </c>
      <c r="I17" s="5" t="n">
        <v>204135029</v>
      </c>
    </row>
    <row r="18">
      <c r="A18" s="4" t="inlineStr">
        <is>
          <t>Treasury Stock, Shares, Ending Balance at Dec. 31, 2022 | shares</t>
        </is>
      </c>
      <c r="B18" s="4" t="inlineStr">
        <is>
          <t xml:space="preserve"> </t>
        </is>
      </c>
      <c r="C18" s="4" t="inlineStr">
        <is>
          <t xml:space="preserve"> </t>
        </is>
      </c>
      <c r="D18" s="4" t="inlineStr">
        <is>
          <t xml:space="preserve"> </t>
        </is>
      </c>
      <c r="E18" s="5" t="n">
        <v>-2945840</v>
      </c>
      <c r="F18" s="4" t="inlineStr">
        <is>
          <t xml:space="preserve"> </t>
        </is>
      </c>
      <c r="G18" s="4" t="inlineStr">
        <is>
          <t xml:space="preserve"> </t>
        </is>
      </c>
      <c r="H18" s="5" t="n">
        <v>2945840</v>
      </c>
      <c r="I18" s="5" t="n">
        <v>2945840</v>
      </c>
    </row>
    <row r="19">
      <c r="A19" s="4" t="inlineStr">
        <is>
          <t>Share-based compensation expense</t>
        </is>
      </c>
      <c r="B19" s="6" t="n">
        <v>0</v>
      </c>
      <c r="C19" s="5" t="n">
        <v>804004000</v>
      </c>
      <c r="D19" s="5" t="n">
        <v>0</v>
      </c>
      <c r="E19" s="6" t="n">
        <v>0</v>
      </c>
      <c r="F19" s="5" t="n">
        <v>0</v>
      </c>
      <c r="G19" s="5" t="n">
        <v>58638000</v>
      </c>
      <c r="H19" s="6" t="n">
        <v>862642000</v>
      </c>
      <c r="I19" s="4" t="inlineStr">
        <is>
          <t xml:space="preserve"> </t>
        </is>
      </c>
    </row>
    <row r="20">
      <c r="A20" s="4" t="inlineStr">
        <is>
          <t>Foreign currency exchange translation adjustment</t>
        </is>
      </c>
      <c r="B20" s="5" t="n">
        <v>0</v>
      </c>
      <c r="C20" s="5" t="n">
        <v>0</v>
      </c>
      <c r="D20" s="5" t="n">
        <v>110428000</v>
      </c>
      <c r="E20" s="5" t="n">
        <v>0</v>
      </c>
      <c r="F20" s="5" t="n">
        <v>0</v>
      </c>
      <c r="G20" s="5" t="n">
        <v>18804000</v>
      </c>
      <c r="H20" s="5" t="n">
        <v>129232000</v>
      </c>
      <c r="I20" s="4" t="inlineStr">
        <is>
          <t xml:space="preserve"> </t>
        </is>
      </c>
    </row>
    <row r="21">
      <c r="A21" s="4" t="inlineStr">
        <is>
          <t>Change in the instrument-specific credit risk</t>
        </is>
      </c>
      <c r="B21" s="5" t="n">
        <v>0</v>
      </c>
      <c r="C21" s="5" t="n">
        <v>0</v>
      </c>
      <c r="D21" s="5" t="n">
        <v>70732000</v>
      </c>
      <c r="E21" s="5" t="n">
        <v>0</v>
      </c>
      <c r="F21" s="5" t="n">
        <v>0</v>
      </c>
      <c r="G21" s="5" t="n">
        <v>0</v>
      </c>
      <c r="H21" s="5" t="n">
        <v>70732000</v>
      </c>
      <c r="I21" s="4" t="inlineStr">
        <is>
          <t xml:space="preserve"> </t>
        </is>
      </c>
    </row>
    <row r="22">
      <c r="A22" s="4" t="inlineStr">
        <is>
          <t>Unrealized gain on available-for-sale securities</t>
        </is>
      </c>
      <c r="B22" s="5" t="n">
        <v>0</v>
      </c>
      <c r="C22" s="5" t="n">
        <v>0</v>
      </c>
      <c r="D22" s="5" t="n">
        <v>14342000</v>
      </c>
      <c r="E22" s="5" t="n">
        <v>0</v>
      </c>
      <c r="F22" s="5" t="n">
        <v>0</v>
      </c>
      <c r="G22" s="5" t="n">
        <v>3819000</v>
      </c>
      <c r="H22" s="5" t="n">
        <v>18161000</v>
      </c>
      <c r="I22" s="4" t="inlineStr">
        <is>
          <t xml:space="preserve"> </t>
        </is>
      </c>
    </row>
    <row r="23">
      <c r="A23" s="4" t="inlineStr">
        <is>
          <t>Cancellation of treasury stock</t>
        </is>
      </c>
      <c r="B23" s="6" t="n">
        <v>0</v>
      </c>
      <c r="C23" s="5" t="n">
        <v>-43170000</v>
      </c>
      <c r="D23" s="5" t="n">
        <v>0</v>
      </c>
      <c r="E23" s="6" t="n">
        <v>43170000</v>
      </c>
      <c r="F23" s="5" t="n">
        <v>0</v>
      </c>
      <c r="G23" s="5" t="n">
        <v>0</v>
      </c>
      <c r="H23" s="5" t="n">
        <v>0</v>
      </c>
      <c r="I23" s="4" t="inlineStr">
        <is>
          <t xml:space="preserve"> </t>
        </is>
      </c>
    </row>
    <row r="24">
      <c r="A24" s="4" t="inlineStr">
        <is>
          <t>Cancellation of treasury stock (in shares) | shares</t>
        </is>
      </c>
      <c r="B24" s="5" t="n">
        <v>-2945840</v>
      </c>
      <c r="C24" s="4" t="inlineStr">
        <is>
          <t xml:space="preserve"> </t>
        </is>
      </c>
      <c r="D24" s="4" t="inlineStr">
        <is>
          <t xml:space="preserve"> </t>
        </is>
      </c>
      <c r="E24" s="5" t="n">
        <v>-2945840</v>
      </c>
      <c r="F24" s="4" t="inlineStr">
        <is>
          <t xml:space="preserve"> </t>
        </is>
      </c>
      <c r="G24" s="4" t="inlineStr">
        <is>
          <t xml:space="preserve"> </t>
        </is>
      </c>
      <c r="H24" s="4" t="inlineStr">
        <is>
          <t xml:space="preserve"> </t>
        </is>
      </c>
      <c r="I24" s="4" t="inlineStr">
        <is>
          <t xml:space="preserve"> </t>
        </is>
      </c>
    </row>
    <row r="25">
      <c r="A25" s="4" t="inlineStr">
        <is>
          <t>Repurchase of ordinary shares</t>
        </is>
      </c>
      <c r="B25" s="6" t="n">
        <v>0</v>
      </c>
      <c r="C25" s="5" t="n">
        <v>0</v>
      </c>
      <c r="D25" s="5" t="n">
        <v>0</v>
      </c>
      <c r="E25" s="6" t="n">
        <v>-79282000</v>
      </c>
      <c r="F25" s="5" t="n">
        <v>0</v>
      </c>
      <c r="G25" s="5" t="n">
        <v>0</v>
      </c>
      <c r="H25" s="5" t="n">
        <v>-79282000</v>
      </c>
      <c r="I25" s="4" t="inlineStr">
        <is>
          <t xml:space="preserve"> </t>
        </is>
      </c>
    </row>
    <row r="26">
      <c r="A26" s="4" t="inlineStr">
        <is>
          <t>Repurchase of ordinary shares (in shares) | shares</t>
        </is>
      </c>
      <c r="B26" s="4" t="inlineStr">
        <is>
          <t xml:space="preserve"> </t>
        </is>
      </c>
      <c r="C26" s="4" t="inlineStr">
        <is>
          <t xml:space="preserve"> </t>
        </is>
      </c>
      <c r="D26" s="4" t="inlineStr">
        <is>
          <t xml:space="preserve"> </t>
        </is>
      </c>
      <c r="E26" s="5" t="n">
        <v>-1360000</v>
      </c>
      <c r="F26" s="4" t="inlineStr">
        <is>
          <t xml:space="preserve"> </t>
        </is>
      </c>
      <c r="G26" s="4" t="inlineStr">
        <is>
          <t xml:space="preserve"> </t>
        </is>
      </c>
      <c r="H26" s="4" t="inlineStr">
        <is>
          <t xml:space="preserve"> </t>
        </is>
      </c>
      <c r="I26" s="4" t="inlineStr">
        <is>
          <t xml:space="preserve"> </t>
        </is>
      </c>
    </row>
    <row r="27">
      <c r="A27" s="4" t="inlineStr">
        <is>
          <t>Vesting of restricted share units (in shares) | shares</t>
        </is>
      </c>
      <c r="B27" s="5" t="n">
        <v>57928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hare units</t>
        </is>
      </c>
      <c r="B28" s="6" t="n">
        <v>1000</v>
      </c>
      <c r="C28" s="5" t="n">
        <v>-1000</v>
      </c>
      <c r="D28" s="5" t="n">
        <v>0</v>
      </c>
      <c r="E28" s="6" t="n">
        <v>0</v>
      </c>
      <c r="F28" s="5" t="n">
        <v>0</v>
      </c>
      <c r="G28" s="5" t="n">
        <v>0</v>
      </c>
      <c r="H28" s="5" t="n">
        <v>0</v>
      </c>
      <c r="I28" s="4" t="inlineStr">
        <is>
          <t xml:space="preserve"> </t>
        </is>
      </c>
    </row>
    <row r="29">
      <c r="A29" s="4" t="inlineStr">
        <is>
          <t>Contribution from non-controlling interest shareholders</t>
        </is>
      </c>
      <c r="B29" s="5" t="n">
        <v>0</v>
      </c>
      <c r="C29" s="5" t="n">
        <v>0</v>
      </c>
      <c r="D29" s="5" t="n">
        <v>0</v>
      </c>
      <c r="E29" s="5" t="n">
        <v>0</v>
      </c>
      <c r="F29" s="5" t="n">
        <v>0</v>
      </c>
      <c r="G29" s="5" t="n">
        <v>10292000</v>
      </c>
      <c r="H29" s="5" t="n">
        <v>10292000</v>
      </c>
      <c r="I29" s="4" t="inlineStr">
        <is>
          <t xml:space="preserve"> </t>
        </is>
      </c>
    </row>
    <row r="30">
      <c r="A30" s="4" t="inlineStr">
        <is>
          <t>Net income</t>
        </is>
      </c>
      <c r="B30" s="5" t="n">
        <v>0</v>
      </c>
      <c r="C30" s="5" t="n">
        <v>0</v>
      </c>
      <c r="D30" s="5" t="n">
        <v>0</v>
      </c>
      <c r="E30" s="5" t="n">
        <v>0</v>
      </c>
      <c r="F30" s="5" t="n">
        <v>3447443000</v>
      </c>
      <c r="G30" s="5" t="n">
        <v>3005111000</v>
      </c>
      <c r="H30" s="5" t="n">
        <v>6452554000</v>
      </c>
      <c r="I30" s="4" t="inlineStr">
        <is>
          <t xml:space="preserve"> </t>
        </is>
      </c>
    </row>
    <row r="31">
      <c r="A31" s="4" t="inlineStr">
        <is>
          <t>Distribution of Jiangxi Jinko's dividend to non-controlling interest shareholders</t>
        </is>
      </c>
      <c r="B31" s="5" t="n">
        <v>0</v>
      </c>
      <c r="C31" s="5" t="n">
        <v>0</v>
      </c>
      <c r="D31" s="5" t="n">
        <v>0</v>
      </c>
      <c r="E31" s="5" t="n">
        <v>0</v>
      </c>
      <c r="F31" s="5" t="n">
        <v>0</v>
      </c>
      <c r="G31" s="5" t="n">
        <v>-368275000</v>
      </c>
      <c r="H31" s="5" t="n">
        <v>-368275000</v>
      </c>
      <c r="I31" s="4" t="inlineStr">
        <is>
          <t xml:space="preserve"> </t>
        </is>
      </c>
    </row>
    <row r="32">
      <c r="A32" s="4" t="inlineStr">
        <is>
          <t>Conversion of Convertible senior notes</t>
        </is>
      </c>
      <c r="B32" s="6" t="n">
        <v>0</v>
      </c>
      <c r="C32" s="5" t="n">
        <v>300771000</v>
      </c>
      <c r="D32" s="5" t="n">
        <v>-53481000</v>
      </c>
      <c r="E32" s="6" t="n">
        <v>0</v>
      </c>
      <c r="F32" s="5" t="n">
        <v>0</v>
      </c>
      <c r="G32" s="5" t="n">
        <v>0</v>
      </c>
      <c r="H32" s="5" t="n">
        <v>247290000</v>
      </c>
      <c r="I32" s="4" t="inlineStr">
        <is>
          <t xml:space="preserve"> </t>
        </is>
      </c>
    </row>
    <row r="33">
      <c r="A33" s="4" t="inlineStr">
        <is>
          <t>Conversion of Convertible senior notes (in shares) | shares</t>
        </is>
      </c>
      <c r="B33" s="5" t="n">
        <v>2938412</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Share of equity adjustments in an equity method investee</t>
        </is>
      </c>
      <c r="B34" s="6" t="n">
        <v>0</v>
      </c>
      <c r="C34" s="5" t="n">
        <v>741000</v>
      </c>
      <c r="D34" s="5" t="n">
        <v>0</v>
      </c>
      <c r="E34" s="6" t="n">
        <v>0</v>
      </c>
      <c r="F34" s="5" t="n">
        <v>0</v>
      </c>
      <c r="G34" s="5" t="n">
        <v>520000</v>
      </c>
      <c r="H34" s="5" t="n">
        <v>1261000</v>
      </c>
      <c r="I34" s="4" t="inlineStr">
        <is>
          <t xml:space="preserve"> </t>
        </is>
      </c>
    </row>
    <row r="35">
      <c r="A35" s="4" t="inlineStr">
        <is>
          <t>Dividend distribution</t>
        </is>
      </c>
      <c r="B35" s="5" t="n">
        <v>0</v>
      </c>
      <c r="C35" s="5" t="n">
        <v>0</v>
      </c>
      <c r="D35" s="5" t="n">
        <v>0</v>
      </c>
      <c r="E35" s="5" t="n">
        <v>0</v>
      </c>
      <c r="F35" s="5" t="n">
        <v>-559599000</v>
      </c>
      <c r="G35" s="5" t="n">
        <v>0</v>
      </c>
      <c r="H35" s="5" t="n">
        <v>-559599000</v>
      </c>
      <c r="I35" s="4" t="inlineStr">
        <is>
          <t xml:space="preserve"> </t>
        </is>
      </c>
    </row>
    <row r="36">
      <c r="A36" s="4" t="inlineStr">
        <is>
          <t>Conversion of convertible notes issued by Jiangxi Jinko</t>
        </is>
      </c>
      <c r="B36" s="5" t="n">
        <v>0</v>
      </c>
      <c r="C36" s="5" t="n">
        <v>23000</v>
      </c>
      <c r="D36" s="5" t="n">
        <v>0</v>
      </c>
      <c r="E36" s="5" t="n">
        <v>0</v>
      </c>
      <c r="F36" s="5" t="n">
        <v>0</v>
      </c>
      <c r="G36" s="5" t="n">
        <v>16000</v>
      </c>
      <c r="H36" s="5" t="n">
        <v>39000</v>
      </c>
      <c r="I36" s="4" t="inlineStr">
        <is>
          <t xml:space="preserve"> </t>
        </is>
      </c>
    </row>
    <row r="37">
      <c r="A37" s="4" t="inlineStr">
        <is>
          <t>Repurchase of ordinary shares of Jiangxi Jinko</t>
        </is>
      </c>
      <c r="B37" s="5" t="n">
        <v>0</v>
      </c>
      <c r="C37" s="5" t="n">
        <v>-121369000</v>
      </c>
      <c r="D37" s="5" t="n">
        <v>0</v>
      </c>
      <c r="E37" s="5" t="n">
        <v>0</v>
      </c>
      <c r="F37" s="5" t="n">
        <v>0</v>
      </c>
      <c r="G37" s="5" t="n">
        <v>-178718000</v>
      </c>
      <c r="H37" s="5" t="n">
        <v>-300087000</v>
      </c>
      <c r="I37" s="4" t="inlineStr">
        <is>
          <t xml:space="preserve"> </t>
        </is>
      </c>
    </row>
    <row r="38">
      <c r="A38" s="4" t="inlineStr">
        <is>
          <t>Vesting and exercise of share options issued by Jiangxi Jinko</t>
        </is>
      </c>
      <c r="B38" s="5" t="n">
        <v>0</v>
      </c>
      <c r="C38" s="5" t="n">
        <v>-115554000</v>
      </c>
      <c r="D38" s="5" t="n">
        <v>0</v>
      </c>
      <c r="E38" s="5" t="n">
        <v>0</v>
      </c>
      <c r="F38" s="5" t="n">
        <v>0</v>
      </c>
      <c r="G38" s="5" t="n">
        <v>160843000</v>
      </c>
      <c r="H38" s="5" t="n">
        <v>45289000</v>
      </c>
      <c r="I38" s="4" t="inlineStr">
        <is>
          <t xml:space="preserve"> </t>
        </is>
      </c>
    </row>
    <row r="39">
      <c r="A39" s="4" t="inlineStr">
        <is>
          <t>Ending Balance at Dec. 31, 2023</t>
        </is>
      </c>
      <c r="B39" s="6" t="n">
        <v>29000</v>
      </c>
      <c r="C39" s="5" t="n">
        <v>10738376000</v>
      </c>
      <c r="D39" s="5" t="n">
        <v>359584000</v>
      </c>
      <c r="E39" s="6" t="n">
        <v>-79282000</v>
      </c>
      <c r="F39" s="5" t="n">
        <v>9137727000</v>
      </c>
      <c r="G39" s="5" t="n">
        <v>13377708000</v>
      </c>
      <c r="H39" s="6" t="n">
        <v>33534142000</v>
      </c>
      <c r="I39" s="4" t="inlineStr">
        <is>
          <t xml:space="preserve"> </t>
        </is>
      </c>
    </row>
    <row r="40">
      <c r="A40" s="4" t="inlineStr">
        <is>
          <t>Ending balance (in shares) at Dec. 31, 2023 | shares</t>
        </is>
      </c>
      <c r="B40" s="5" t="n">
        <v>209920447</v>
      </c>
      <c r="C40" s="4" t="inlineStr">
        <is>
          <t xml:space="preserve"> </t>
        </is>
      </c>
      <c r="D40" s="4" t="inlineStr">
        <is>
          <t xml:space="preserve"> </t>
        </is>
      </c>
      <c r="E40" s="4" t="inlineStr">
        <is>
          <t xml:space="preserve"> </t>
        </is>
      </c>
      <c r="F40" s="4" t="inlineStr">
        <is>
          <t xml:space="preserve"> </t>
        </is>
      </c>
      <c r="G40" s="4" t="inlineStr">
        <is>
          <t xml:space="preserve"> </t>
        </is>
      </c>
      <c r="H40" s="5" t="n">
        <v>209920447</v>
      </c>
      <c r="I40" s="5" t="n">
        <v>209920447</v>
      </c>
    </row>
    <row r="41">
      <c r="A41" s="4" t="inlineStr">
        <is>
          <t>Treasury Stock, Shares, Ending Balance at Dec. 31, 2023 | shares</t>
        </is>
      </c>
      <c r="B41" s="4" t="inlineStr">
        <is>
          <t xml:space="preserve"> </t>
        </is>
      </c>
      <c r="C41" s="4" t="inlineStr">
        <is>
          <t xml:space="preserve"> </t>
        </is>
      </c>
      <c r="D41" s="4" t="inlineStr">
        <is>
          <t xml:space="preserve"> </t>
        </is>
      </c>
      <c r="E41" s="5" t="n">
        <v>-1360000</v>
      </c>
      <c r="F41" s="4" t="inlineStr">
        <is>
          <t xml:space="preserve"> </t>
        </is>
      </c>
      <c r="G41" s="4" t="inlineStr">
        <is>
          <t xml:space="preserve"> </t>
        </is>
      </c>
      <c r="H41" s="5" t="n">
        <v>1360000</v>
      </c>
      <c r="I41" s="5" t="n">
        <v>1360000</v>
      </c>
    </row>
    <row r="42">
      <c r="A42" s="4" t="inlineStr">
        <is>
          <t>Share-based compensation expense</t>
        </is>
      </c>
      <c r="B42" s="6" t="n">
        <v>0</v>
      </c>
      <c r="C42" s="5" t="n">
        <v>372833000</v>
      </c>
      <c r="D42" s="5" t="n">
        <v>0</v>
      </c>
      <c r="E42" s="6" t="n">
        <v>0</v>
      </c>
      <c r="F42" s="5" t="n">
        <v>0</v>
      </c>
      <c r="G42" s="5" t="n">
        <v>-7081000</v>
      </c>
      <c r="H42" s="6" t="n">
        <v>365752000</v>
      </c>
      <c r="I42" s="4" t="inlineStr">
        <is>
          <t xml:space="preserve"> </t>
        </is>
      </c>
    </row>
    <row r="43">
      <c r="A43" s="4" t="inlineStr">
        <is>
          <t>Foreign currency exchange translation adjustment</t>
        </is>
      </c>
      <c r="B43" s="5" t="n">
        <v>0</v>
      </c>
      <c r="C43" s="5" t="n">
        <v>0</v>
      </c>
      <c r="D43" s="5" t="n">
        <v>72586000</v>
      </c>
      <c r="E43" s="5" t="n">
        <v>0</v>
      </c>
      <c r="F43" s="5" t="n">
        <v>0</v>
      </c>
      <c r="G43" s="5" t="n">
        <v>32827000</v>
      </c>
      <c r="H43" s="5" t="n">
        <v>105413000</v>
      </c>
      <c r="I43" s="7" t="n">
        <v>14442</v>
      </c>
    </row>
    <row r="44">
      <c r="A44" s="4" t="inlineStr">
        <is>
          <t>Change in the instrument-specific credit risk</t>
        </is>
      </c>
      <c r="B44" s="5" t="n">
        <v>0</v>
      </c>
      <c r="C44" s="5" t="n">
        <v>0</v>
      </c>
      <c r="D44" s="5" t="n">
        <v>421000</v>
      </c>
      <c r="E44" s="5" t="n">
        <v>0</v>
      </c>
      <c r="F44" s="5" t="n">
        <v>0</v>
      </c>
      <c r="G44" s="5" t="n">
        <v>0</v>
      </c>
      <c r="H44" s="5" t="n">
        <v>421000</v>
      </c>
      <c r="I44" s="5" t="n">
        <v>58</v>
      </c>
    </row>
    <row r="45">
      <c r="A45" s="4" t="inlineStr">
        <is>
          <t>Unrealized gain on available-for-sale securities</t>
        </is>
      </c>
      <c r="B45" s="5" t="n">
        <v>0</v>
      </c>
      <c r="C45" s="5" t="n">
        <v>0</v>
      </c>
      <c r="D45" s="5" t="n">
        <v>-8174000</v>
      </c>
      <c r="E45" s="5" t="n">
        <v>0</v>
      </c>
      <c r="F45" s="5" t="n">
        <v>0</v>
      </c>
      <c r="G45" s="5" t="n">
        <v>-2038000</v>
      </c>
      <c r="H45" s="5" t="n">
        <v>-10212000</v>
      </c>
      <c r="I45" s="7" t="n">
        <v>-1399</v>
      </c>
    </row>
    <row r="46">
      <c r="A46" s="4" t="inlineStr">
        <is>
          <t>Exercise of share options</t>
        </is>
      </c>
      <c r="B46" s="6" t="n">
        <v>0</v>
      </c>
      <c r="C46" s="5" t="n">
        <v>3691000</v>
      </c>
      <c r="D46" s="5" t="n">
        <v>0</v>
      </c>
      <c r="E46" s="5" t="n">
        <v>0</v>
      </c>
      <c r="F46" s="5" t="n">
        <v>0</v>
      </c>
      <c r="G46" s="5" t="n">
        <v>0</v>
      </c>
      <c r="H46" s="6" t="n">
        <v>3691000</v>
      </c>
      <c r="I46" s="4" t="inlineStr">
        <is>
          <t xml:space="preserve"> </t>
        </is>
      </c>
    </row>
    <row r="47">
      <c r="A47" s="4" t="inlineStr">
        <is>
          <t>Exercise of share option (in shares) | shares</t>
        </is>
      </c>
      <c r="B47" s="5" t="n">
        <v>158000</v>
      </c>
      <c r="C47" s="4" t="inlineStr">
        <is>
          <t xml:space="preserve"> </t>
        </is>
      </c>
      <c r="D47" s="4" t="inlineStr">
        <is>
          <t xml:space="preserve"> </t>
        </is>
      </c>
      <c r="E47" s="4" t="inlineStr">
        <is>
          <t xml:space="preserve"> </t>
        </is>
      </c>
      <c r="F47" s="4" t="inlineStr">
        <is>
          <t xml:space="preserve"> </t>
        </is>
      </c>
      <c r="G47" s="4" t="inlineStr">
        <is>
          <t xml:space="preserve"> </t>
        </is>
      </c>
      <c r="H47" s="5" t="n">
        <v>158000</v>
      </c>
      <c r="I47" s="5" t="n">
        <v>158000</v>
      </c>
    </row>
    <row r="48">
      <c r="A48" s="4" t="inlineStr">
        <is>
          <t>Repurchase of ordinary shares</t>
        </is>
      </c>
      <c r="B48" s="6" t="n">
        <v>0</v>
      </c>
      <c r="C48" s="5" t="n">
        <v>0</v>
      </c>
      <c r="D48" s="5" t="n">
        <v>0</v>
      </c>
      <c r="E48" s="6" t="n">
        <v>-874964000</v>
      </c>
      <c r="F48" s="5" t="n">
        <v>0</v>
      </c>
      <c r="G48" s="5" t="n">
        <v>0</v>
      </c>
      <c r="H48" s="6" t="n">
        <v>-874964000</v>
      </c>
      <c r="I48" s="4" t="inlineStr">
        <is>
          <t xml:space="preserve"> </t>
        </is>
      </c>
    </row>
    <row r="49">
      <c r="A49" s="4" t="inlineStr">
        <is>
          <t>Repurchase of ordinary shares (in shares) | shares</t>
        </is>
      </c>
      <c r="B49" s="4" t="inlineStr">
        <is>
          <t xml:space="preserve"> </t>
        </is>
      </c>
      <c r="C49" s="4" t="inlineStr">
        <is>
          <t xml:space="preserve"> </t>
        </is>
      </c>
      <c r="D49" s="4" t="inlineStr">
        <is>
          <t xml:space="preserve"> </t>
        </is>
      </c>
      <c r="E49" s="5" t="n">
        <v>-21026956</v>
      </c>
      <c r="F49" s="4" t="inlineStr">
        <is>
          <t xml:space="preserve"> </t>
        </is>
      </c>
      <c r="G49" s="4" t="inlineStr">
        <is>
          <t xml:space="preserve"> </t>
        </is>
      </c>
      <c r="H49" s="4" t="inlineStr">
        <is>
          <t xml:space="preserve"> </t>
        </is>
      </c>
      <c r="I49" s="4" t="inlineStr">
        <is>
          <t xml:space="preserve"> </t>
        </is>
      </c>
    </row>
    <row r="50">
      <c r="A50" s="4" t="inlineStr">
        <is>
          <t>Vesting of restricted share units (in shares) | shares</t>
        </is>
      </c>
      <c r="B50" s="5" t="n">
        <v>58228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restricted share units</t>
        </is>
      </c>
      <c r="B51" s="6" t="n">
        <v>1000</v>
      </c>
      <c r="C51" s="5" t="n">
        <v>-1000</v>
      </c>
      <c r="D51" s="5" t="n">
        <v>0</v>
      </c>
      <c r="E51" s="6" t="n">
        <v>0</v>
      </c>
      <c r="F51" s="5" t="n">
        <v>0</v>
      </c>
      <c r="G51" s="5" t="n">
        <v>0</v>
      </c>
      <c r="H51" s="5" t="n">
        <v>0</v>
      </c>
      <c r="I51" s="4" t="inlineStr">
        <is>
          <t xml:space="preserve"> </t>
        </is>
      </c>
    </row>
    <row r="52">
      <c r="A52" s="4" t="inlineStr">
        <is>
          <t>Contribution from non-controlling interest shareholders</t>
        </is>
      </c>
      <c r="B52" s="5" t="n">
        <v>0</v>
      </c>
      <c r="C52" s="5" t="n">
        <v>185662000</v>
      </c>
      <c r="D52" s="5" t="n">
        <v>0</v>
      </c>
      <c r="E52" s="5" t="n">
        <v>0</v>
      </c>
      <c r="F52" s="5" t="n">
        <v>0</v>
      </c>
      <c r="G52" s="5" t="n">
        <v>414555000</v>
      </c>
      <c r="H52" s="5" t="n">
        <v>600217000</v>
      </c>
      <c r="I52" s="4" t="inlineStr">
        <is>
          <t xml:space="preserve"> </t>
        </is>
      </c>
    </row>
    <row r="53">
      <c r="A53" s="4" t="inlineStr">
        <is>
          <t>Net income</t>
        </is>
      </c>
      <c r="B53" s="5" t="n">
        <v>0</v>
      </c>
      <c r="C53" s="5" t="n">
        <v>0</v>
      </c>
      <c r="D53" s="5" t="n">
        <v>0</v>
      </c>
      <c r="E53" s="5" t="n">
        <v>0</v>
      </c>
      <c r="F53" s="5" t="n">
        <v>90466000</v>
      </c>
      <c r="G53" s="5" t="n">
        <v>-76979000</v>
      </c>
      <c r="H53" s="5" t="n">
        <v>13487000</v>
      </c>
      <c r="I53" s="7" t="n">
        <v>1848</v>
      </c>
    </row>
    <row r="54">
      <c r="A54" s="4" t="inlineStr">
        <is>
          <t>Net income attributable to redeemable non-controlling interests</t>
        </is>
      </c>
      <c r="B54" s="5" t="n">
        <v>0</v>
      </c>
      <c r="C54" s="5" t="n">
        <v>0</v>
      </c>
      <c r="D54" s="5" t="n">
        <v>0</v>
      </c>
      <c r="E54" s="5" t="n">
        <v>0</v>
      </c>
      <c r="F54" s="5" t="n">
        <v>-35926000</v>
      </c>
      <c r="G54" s="5" t="n">
        <v>0</v>
      </c>
      <c r="H54" s="5" t="n">
        <v>-35926000</v>
      </c>
      <c r="I54" s="5" t="n">
        <v>-4922</v>
      </c>
    </row>
    <row r="55">
      <c r="A55" s="4" t="inlineStr">
        <is>
          <t>Retirement of treasury stock</t>
        </is>
      </c>
      <c r="B55" s="6" t="n">
        <v>-3000</v>
      </c>
      <c r="C55" s="5" t="n">
        <v>-737736000</v>
      </c>
      <c r="D55" s="5" t="n">
        <v>0</v>
      </c>
      <c r="E55" s="6" t="n">
        <v>737739000</v>
      </c>
      <c r="F55" s="5" t="n">
        <v>0</v>
      </c>
      <c r="G55" s="5" t="n">
        <v>0</v>
      </c>
      <c r="H55" s="5" t="n">
        <v>0</v>
      </c>
      <c r="I55" s="4" t="inlineStr">
        <is>
          <t xml:space="preserve"> </t>
        </is>
      </c>
    </row>
    <row r="56">
      <c r="A56" s="4" t="inlineStr">
        <is>
          <t>Retirement of treasury stock (in shares) | shares</t>
        </is>
      </c>
      <c r="B56" s="5" t="n">
        <v>-16812712</v>
      </c>
      <c r="C56" s="4" t="inlineStr">
        <is>
          <t xml:space="preserve"> </t>
        </is>
      </c>
      <c r="D56" s="4" t="inlineStr">
        <is>
          <t xml:space="preserve"> </t>
        </is>
      </c>
      <c r="E56" s="5" t="n">
        <v>-16812712</v>
      </c>
      <c r="F56" s="4" t="inlineStr">
        <is>
          <t xml:space="preserve"> </t>
        </is>
      </c>
      <c r="G56" s="4" t="inlineStr">
        <is>
          <t xml:space="preserve"> </t>
        </is>
      </c>
      <c r="H56" s="4" t="inlineStr">
        <is>
          <t xml:space="preserve"> </t>
        </is>
      </c>
      <c r="I56" s="4" t="inlineStr">
        <is>
          <t xml:space="preserve"> </t>
        </is>
      </c>
    </row>
    <row r="57">
      <c r="A57" s="4" t="inlineStr">
        <is>
          <t>Distribution of Jiangxi Jinko's dividend to non-controlling interest shareholders</t>
        </is>
      </c>
      <c r="B57" s="6" t="n">
        <v>0</v>
      </c>
      <c r="C57" s="5" t="n">
        <v>0</v>
      </c>
      <c r="D57" s="5" t="n">
        <v>0</v>
      </c>
      <c r="E57" s="6" t="n">
        <v>0</v>
      </c>
      <c r="F57" s="5" t="n">
        <v>0</v>
      </c>
      <c r="G57" s="5" t="n">
        <v>-921520000</v>
      </c>
      <c r="H57" s="5" t="n">
        <v>-921520000</v>
      </c>
      <c r="I57" s="4" t="inlineStr">
        <is>
          <t xml:space="preserve"> </t>
        </is>
      </c>
    </row>
    <row r="58">
      <c r="A58" s="4" t="inlineStr">
        <is>
          <t>Conversion of Convertible senior notes</t>
        </is>
      </c>
      <c r="B58" s="6" t="n">
        <v>2000</v>
      </c>
      <c r="C58" s="5" t="n">
        <v>664441000</v>
      </c>
      <c r="D58" s="5" t="n">
        <v>-199276000</v>
      </c>
      <c r="E58" s="5" t="n">
        <v>0</v>
      </c>
      <c r="F58" s="5" t="n">
        <v>0</v>
      </c>
      <c r="G58" s="5" t="n">
        <v>0</v>
      </c>
      <c r="H58" s="5" t="n">
        <v>465167000</v>
      </c>
      <c r="I58" s="4" t="inlineStr">
        <is>
          <t xml:space="preserve"> </t>
        </is>
      </c>
    </row>
    <row r="59">
      <c r="A59" s="4" t="inlineStr">
        <is>
          <t>Conversion of Convertible senior notes (in shares) | shares</t>
        </is>
      </c>
      <c r="B59" s="5" t="n">
        <v>1199472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of equity adjustments in an equity method investee</t>
        </is>
      </c>
      <c r="B60" s="6" t="n">
        <v>0</v>
      </c>
      <c r="C60" s="5" t="n">
        <v>1176000</v>
      </c>
      <c r="D60" s="5" t="n">
        <v>0</v>
      </c>
      <c r="E60" s="5" t="n">
        <v>0</v>
      </c>
      <c r="F60" s="5" t="n">
        <v>0</v>
      </c>
      <c r="G60" s="5" t="n">
        <v>823000</v>
      </c>
      <c r="H60" s="5" t="n">
        <v>1999000</v>
      </c>
      <c r="I60" s="4" t="inlineStr">
        <is>
          <t xml:space="preserve"> </t>
        </is>
      </c>
    </row>
    <row r="61">
      <c r="A61" s="4" t="inlineStr">
        <is>
          <t>Dividend distribution</t>
        </is>
      </c>
      <c r="B61" s="5" t="n">
        <v>0</v>
      </c>
      <c r="C61" s="5" t="n">
        <v>0</v>
      </c>
      <c r="D61" s="5" t="n">
        <v>0</v>
      </c>
      <c r="E61" s="5" t="n">
        <v>0</v>
      </c>
      <c r="F61" s="5" t="n">
        <v>-547686000</v>
      </c>
      <c r="G61" s="5" t="n">
        <v>0</v>
      </c>
      <c r="H61" s="5" t="n">
        <v>-547686000</v>
      </c>
      <c r="I61" s="4" t="inlineStr">
        <is>
          <t xml:space="preserve"> </t>
        </is>
      </c>
    </row>
    <row r="62">
      <c r="A62" s="4" t="inlineStr">
        <is>
          <t>Conversion of convertible notes issued by Jiangxi Jinko</t>
        </is>
      </c>
      <c r="B62" s="5" t="n">
        <v>0</v>
      </c>
      <c r="C62" s="5" t="n">
        <v>50000</v>
      </c>
      <c r="D62" s="5" t="n">
        <v>0</v>
      </c>
      <c r="E62" s="5" t="n">
        <v>0</v>
      </c>
      <c r="F62" s="5" t="n">
        <v>0</v>
      </c>
      <c r="G62" s="5" t="n">
        <v>14000</v>
      </c>
      <c r="H62" s="5" t="n">
        <v>64000</v>
      </c>
      <c r="I62" s="4" t="inlineStr">
        <is>
          <t xml:space="preserve"> </t>
        </is>
      </c>
    </row>
    <row r="63">
      <c r="A63" s="4" t="inlineStr">
        <is>
          <t>Reversal of share options issued by Jiangxi Jinko</t>
        </is>
      </c>
      <c r="B63" s="5" t="n">
        <v>0</v>
      </c>
      <c r="C63" s="5" t="n">
        <v>17173000</v>
      </c>
      <c r="D63" s="5" t="n">
        <v>0</v>
      </c>
      <c r="E63" s="5" t="n">
        <v>0</v>
      </c>
      <c r="F63" s="5" t="n">
        <v>0</v>
      </c>
      <c r="G63" s="5" t="n">
        <v>-17173000</v>
      </c>
      <c r="H63" s="5" t="n">
        <v>0</v>
      </c>
      <c r="I63" s="4" t="inlineStr">
        <is>
          <t xml:space="preserve"> </t>
        </is>
      </c>
    </row>
    <row r="64">
      <c r="A64" s="4" t="inlineStr">
        <is>
          <t>Ending Balance at Dec. 31, 2024</t>
        </is>
      </c>
      <c r="B64" s="6" t="n">
        <v>29000</v>
      </c>
      <c r="C64" s="6" t="n">
        <v>11245665000</v>
      </c>
      <c r="D64" s="6" t="n">
        <v>225141000</v>
      </c>
      <c r="E64" s="6" t="n">
        <v>-216507000</v>
      </c>
      <c r="F64" s="6" t="n">
        <v>8644581000</v>
      </c>
      <c r="G64" s="6" t="n">
        <v>12801136000</v>
      </c>
      <c r="H64" s="6" t="n">
        <v>32700045000</v>
      </c>
      <c r="I64" s="7" t="n">
        <v>4479887</v>
      </c>
    </row>
    <row r="65">
      <c r="A65" s="4" t="inlineStr">
        <is>
          <t>Ending balance (in shares) at Dec. 31, 2024 | shares</t>
        </is>
      </c>
      <c r="B65" s="5" t="n">
        <v>211083301</v>
      </c>
      <c r="C65" s="4" t="inlineStr">
        <is>
          <t xml:space="preserve"> </t>
        </is>
      </c>
      <c r="D65" s="4" t="inlineStr">
        <is>
          <t xml:space="preserve"> </t>
        </is>
      </c>
      <c r="E65" s="4" t="inlineStr">
        <is>
          <t xml:space="preserve"> </t>
        </is>
      </c>
      <c r="F65" s="4" t="inlineStr">
        <is>
          <t xml:space="preserve"> </t>
        </is>
      </c>
      <c r="G65" s="4" t="inlineStr">
        <is>
          <t xml:space="preserve"> </t>
        </is>
      </c>
      <c r="H65" s="5" t="n">
        <v>211083301</v>
      </c>
      <c r="I65" s="5" t="n">
        <v>211083301</v>
      </c>
    </row>
    <row r="66">
      <c r="A66" s="4" t="inlineStr">
        <is>
          <t>Treasury Stock, Shares, Ending Balance at Dec. 31, 2024 | shares</t>
        </is>
      </c>
      <c r="B66" s="4" t="inlineStr">
        <is>
          <t xml:space="preserve"> </t>
        </is>
      </c>
      <c r="C66" s="4" t="inlineStr">
        <is>
          <t xml:space="preserve"> </t>
        </is>
      </c>
      <c r="D66" s="4" t="inlineStr">
        <is>
          <t xml:space="preserve"> </t>
        </is>
      </c>
      <c r="E66" s="5" t="n">
        <v>-5574244</v>
      </c>
      <c r="F66" s="4" t="inlineStr">
        <is>
          <t xml:space="preserve"> </t>
        </is>
      </c>
      <c r="G66" s="4" t="inlineStr">
        <is>
          <t xml:space="preserve"> </t>
        </is>
      </c>
      <c r="H66" s="5" t="n">
        <v>5574244</v>
      </c>
      <c r="I66" s="5" t="n">
        <v>5574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t>
        </is>
      </c>
      <c r="B4" s="4" t="inlineStr">
        <is>
          <t>Land use rights represent fees paid to the government to obtain the rights to use certain lands over periods of 50 ​ ​ ​ ​ ​ ​ As of December 31, ​ 2023 2024 ​ RMB RMB Land use rights 1,947,145 ​ 2,004,651 Less: accumulated amortization (126,133) ​ (166,636) Land use rights, net 1,821,012 ​ 1,838,0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and amortization</t>
        </is>
      </c>
      <c r="B4" s="4" t="inlineStr">
        <is>
          <t>Intangible assets and their related amortization are as follow (RMB in thousands): ​ ​ ​ ​ ​ ​ As of December 31, ​ 2023 2024 ​ RMB RMB Trademark 1,823 ​ 1,612 Computer software 198,429 ​ 410,984 Intellectual properties ​ 544,198 ​ 258,495 Less: accumulated amortization (175,362) ​ (209,136) Intangible assets, net 569,088 ​ 461,9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THIRD PARTIES (Tables)</t>
        </is>
      </c>
      <c r="B1" s="2" t="inlineStr">
        <is>
          <t>12 Months Ended</t>
        </is>
      </c>
    </row>
    <row r="2">
      <c r="B2" s="2" t="inlineStr">
        <is>
          <t>Dec. 31, 2024</t>
        </is>
      </c>
    </row>
    <row r="3">
      <c r="A3" s="3" t="inlineStr">
        <is>
          <t>OTHER ASSETS - THIRD PARTIES</t>
        </is>
      </c>
      <c r="B3" s="4" t="inlineStr">
        <is>
          <t xml:space="preserve"> </t>
        </is>
      </c>
    </row>
    <row r="4">
      <c r="A4" s="4" t="inlineStr">
        <is>
          <t>Schedule of other assets</t>
        </is>
      </c>
      <c r="B4" s="4" t="inlineStr">
        <is>
          <t>Other assets are consisted of the follows (RMB in thousands): ​ ​ ​ ​ ​ ​ As of December 31, ​ 2023 2024 ​ RMB RMB Long-term receivables related to disposal of a subsidiary (Note 8) ​ — ​ 919,392 Prepayments for purchase of property, plant and equipment 2,541,329 ​ 845,201 Prepayment for warranty insurance premium 106,652 ​ 99,611 Deposit for rent and others ​ 61,355 ​ 53,927 Prepayment of income tax attributable to intercompany transactions 14,142 ​ 7,069 Refund receivable of U.S. countervailing duties and anti-dumping duties ​ 12,767 ​ 13,563 Less: Allowance for credit losses (914) ​ (788) Total 2,735,331 ​ 1,937,975</t>
        </is>
      </c>
    </row>
    <row r="5">
      <c r="A5" s="4" t="inlineStr">
        <is>
          <t>Summary of activity in allowance for credit losses related to deposits</t>
        </is>
      </c>
      <c r="B5" s="4" t="inlineStr">
        <is>
          <t>The following table summarizes the activity in the allowance for credit losses related to deposits for the year ended December 31, 2022, 2023 and 2024(RMB in thousands): ​ ​ ​ ​ ​ ​ ​ ​ As of December 31, ​ 2022 2023 2024 ​ RMB ​ RMB ​ RMB At beginning of year 3,064 ​ 1,855 ​ 914 Reversal (1,209) ​ (941) ​ (126) At end of year 1,855 ​ 914 ​ 7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t>
        </is>
      </c>
      <c r="B3" s="4" t="inlineStr">
        <is>
          <t xml:space="preserve"> </t>
        </is>
      </c>
    </row>
    <row r="4">
      <c r="A4" s="4" t="inlineStr">
        <is>
          <t>Schedule of other payables and accruals</t>
        </is>
      </c>
      <c r="B4" s="4" t="inlineStr">
        <is>
          <t>Other payables and accruals are consisted of the follows (RMB in thousands): ​ ​ ​ ​ ​ ​ As of December 31, ​ 2023 2024 ​ RMB RMB Payables for purchase of property, plant and equipment 9,497,061 ​ 10,559,983 Liabilities in the Trusts (Note 24) 668,083 ​ 2,706,444 Freight payables ​ 1,110,279 ​ 1,108,065 Liability related to disposal of a subsidiary (Note 8) — ​ 576,293 Value-added tax and other tax payables 513,586 482,624 Accrued utilities, rentals and interest 555,534 319,991 Accrued warranty cost 261,268 268,445 Commission payables 262,222 175,854 Customs duties 98,363 ​ 98,278 Accrued professional service fees ​ 55,795 ​ 80,365 Payables for investments ​ 295,647 ​ 40,000 Contracted labor fees 28,323 30,488 Insurance premium payables ​ 6,780 ​ 8,576 Others ​ 83,961 ​ 117,437 Total 13,436,902 ​ 16,572,8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short-term borrowings</t>
        </is>
      </c>
      <c r="B4" s="4" t="inlineStr">
        <is>
          <t>Components of short-term borrowings as of December 31, 2023 and 2024 were as follows (RMB in thousands): ​ ​ ​ ​ ​ ​ As of December 31, ​ 2023 2024 ​ ​ RMB ​ RMB Short-term borrowings 10,895,733 ​ 2,919,024 Long-term borrowings—current portion 2,688,041 ​ 4,014,875 Total short-term borrowings 13,583,774 ​ 6,933,899</t>
        </is>
      </c>
    </row>
    <row r="5">
      <c r="A5" s="4" t="inlineStr">
        <is>
          <t>Schedule of type of short-term borrowings</t>
        </is>
      </c>
      <c r="B5" s="4" t="inlineStr">
        <is>
          <t>Details of the Group’s short-term borrowings as of December 31, 2024 are (RMB in thousands): ​ ​ ​ Type of loan As of December 31, 2024 Credit loan 1,014,952 Letter of credit loan 835,000 Guaranteed by subsidiaries within the Group 2,046,153 Guaranteed by a third party ​ 1,000 Financings associated with failed sale-leaseback transactions 1,588,232 Collateralized on buildings and equipment of the Group and shareholders of the Group ​ 766,932 Guaranteed and collateralized on buildings, equipment and other assets of the Group and shareholders of the Group ​ 681,630 Total 6,933,899</t>
        </is>
      </c>
    </row>
    <row r="6">
      <c r="A6" s="4" t="inlineStr">
        <is>
          <t>Schedule of long-term borrowings</t>
        </is>
      </c>
      <c r="B6" s="4" t="inlineStr">
        <is>
          <t>Components of long-term borrowings as of December 31, 2023 and 2024 were as follows (RMB in thousands): ​ ​ ​ ​ ​ ​ As of December 31, ​ 2023 2024 ​ ​ RMB ​ RMB Long-term bank borrowings ​ 4,459,363 ​ 16,468,489 Long-term financings associated with failed sale-leaseback transactions ​ 1,222,281 ​ 4,430,048 Other long-term borrowings ​ 8,245,203 ​ 3,759,610 Less: Current portion of long-term bank borrowings ​ (724,006) ​ (2,426,643) Less: Current portion of financings associated with failed sale-leaseback transactions ​ (468,195) ​ (1,588,232) Less: Current portion of other long-term borrowings ​ (1,495,840) ​ — Total long-term borrowings ​ 11,238,806 ​ 20,643,272</t>
        </is>
      </c>
    </row>
    <row r="7">
      <c r="A7" s="4" t="inlineStr">
        <is>
          <t>Schedule of long-term future principal repayments</t>
        </is>
      </c>
      <c r="B7" s="4" t="inlineStr">
        <is>
          <t>Future principal repayments on the long-term borrowings are as follows (RMB in thousands): ​ ​ ​ Year ending December 31, RMB Year ended December 31 ​ 2025 4,014,874 2026 7,564,363 2027 8,180,557 2028 ​ 2,384,838 2029 ​ 1,720,275 Thereafter 793,240 Total 24,658,147</t>
        </is>
      </c>
    </row>
    <row r="8">
      <c r="A8" s="4" t="inlineStr">
        <is>
          <t>Schedule of long-term bank borrowings</t>
        </is>
      </c>
      <c r="B8" s="4" t="inlineStr">
        <is>
          <t>​ ​ ​ ​ ​ ​ ​ ​ ​ ​ ​ ​ ​ ​ ​ ​ ​ ​ ​ ​ ​ As of December 31, 2023 ​ As of December 31, 2024 ​ ​ ​ ​ Current portion ​ ​ ​ Weighted ​ ​ ​ Current portion ​ ​ ​ Weighted ​ ​ ​ ​ according to the ​ ​ ​ average ​ ​ ​ according to the ​ ​ ​ average ​ ​ Outstanding ​ repayment ​ Long-term ​ interest ​ Outstanding ​ repayment ​ Long-term ​ interest Borrowing Term borrowings schedule portion rates borrowings schedule portion rates 2-year ​ 1,823,427 ​ 458,057 ​ 1,365,370 ​ 3.09 % 3,082,350 ​ 732,246 ​ 2,350,104 ​ 2.27 % 3-year 591,500 57,114 534,386 2.91 % 7,164,390 889,640 6,274,750 2.72 % 4-year 156,800 47,589 109,211 2.86 % 244,300 87,475 156,825 2.25 % 5-year 1,045,270 103,350 941,920 3.16 % 1,587,901 376,612 1,211,289 2.53 % 6-year 157,417 — 157,417 3.80 % 799,489 87,039 712,450 2.83 % 7-year 365,615 57,896 307,719 2.95 % 2,522,591 210,171 2,312,420 2.93 % 8-year — — — — 669,690 27,904 641,786 3.31 % 9-year — — — — 200,000 8,889 191,111 3.19 % 10-year 319,334 — 319,334 3.80 % 197,778 6,667 191,111 3.04 % Total 4,459,363 724,006 3,735,357 ​ 16,468,489 2,426,643 14,041,846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s for the operating and finance leases where the Group is the lessee</t>
        </is>
      </c>
      <c r="B4" s="4" t="inlineStr">
        <is>
          <t>The balances for the operating and finance leases where the Group Is the lessee are presented as follows (RMB in thousands): ​ ​ ​ ​ ​ ​ 2023 2024 ​ December 31 December 31 ​ RMB RMB Operating leases: ​ ​ ​ ​ Operating lease liabilities–- current 119,344 ​ 145,663 Operating lease liabilities–- non-current 557,136 ​ 330,740 Total operating lease liabilities 676,480 ​ 476,403 Operating lease right-of-use assets, net 660,138 ​ 448,555 ​ ​ ​ ​ ​ Financing leases: ​ ​ ​ Financing lease liabilities–- current 36,587 ​ — Total financing lease liabilities 36,587 ​ — Financing lease right-of-use assets, net 82,293 ​ —</t>
        </is>
      </c>
    </row>
    <row r="5">
      <c r="A5" s="4" t="inlineStr">
        <is>
          <t>Schedule of components of lease expenses</t>
        </is>
      </c>
      <c r="B5" s="4" t="inlineStr">
        <is>
          <t>(a) The components of lease expenses were as follows (RMB in thousands): ​ ​ ​ ​ ​ ​ For the years ended December 31, ​ 2023 2024 ​ ​ RMB ​ RMB Lease cost: ​ ​ ​ ​ Amortization of right-of-use assets 172,625 ​ 146,561 Interest of lease liabilities 30,856 ​ 17,691 Expenses for short-term lease within 12 months ​ 12,634 ​ 7,350 Total lease cost 216,115 ​ 171,602</t>
        </is>
      </c>
    </row>
    <row r="6">
      <c r="A6" s="4" t="inlineStr">
        <is>
          <t>Schedule of supplemental cash flow information related to leases</t>
        </is>
      </c>
      <c r="B6" s="4" t="inlineStr">
        <is>
          <t>(b) Supplemental cash flow information related to leases was as follows (RMB in thousands): ​ ​ ​ ​ ​ ​ For the years ended December 31, ​ 2023 2024 ​ ​ RMB ​ RMB Cash paid for amounts included in the measurement of lease liabilities: ​ ​ ​ Operating cash outflows for operating leases 101,340 ​ 157,422 Operating cash outflows for finance leases 8,910 ​ 1,976 Financing cash outflows for finance leases 280,833 ​ 36,587 Total cash paid for amounts included in the measurement of lease liabilities: 391,083 ​ 195,985 ​ ​ ​ ​ ​ Lease obligation accrued in exchange for right-of-use assets: ​ ​ ​ Operating lease liabilities 348,901 ​ 44,802</t>
        </is>
      </c>
    </row>
    <row r="7">
      <c r="A7" s="4" t="inlineStr">
        <is>
          <t>Schedule of supplemental balance sheet information related to leases</t>
        </is>
      </c>
      <c r="B7" s="4" t="inlineStr">
        <is>
          <t>(c) Supplemental balance sheet information related to leases was as follows (RMB in thousands): Operating leases: ​ ​ ​ ​ ​ ​ ​ As of December 31, ​ ​ 2023 2024 ​ Weighted-average remaining lease term 5.69 years 3.80 years Weighted-average discount rate 6.48 % 5.42 % ​ Financing leases: ​ ​ ​ ​ ​ ​ ​ As of December 31, ​ ​ 2023 2024 ​ Weighted-average remaining lease term 0.56 years — ​ Weighted-average discount rate 5.00 % — ​</t>
        </is>
      </c>
    </row>
    <row r="8">
      <c r="A8" s="4" t="inlineStr">
        <is>
          <t>Schedule of operating lease liabilities</t>
        </is>
      </c>
      <c r="B8" s="4" t="inlineStr">
        <is>
          <t>(d) Maturities of operating lease liabilities were as follows (RMB in thousands): ​ ​ ​ Year ending December 31, RMB Year ended December 31, 2025 147,579 2026 ​ 127,232 2027 ​ 118,668 Thereafter 120,631 Total undiscounted lease payments 514,110 Less: imputed interest 37,707 Total lease liabilities 476,40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LOSS) PER SHARE</t>
        </is>
      </c>
      <c r="B3" s="4" t="inlineStr">
        <is>
          <t xml:space="preserve"> </t>
        </is>
      </c>
    </row>
    <row r="4">
      <c r="A4" s="4" t="inlineStr">
        <is>
          <t>Schedule of basic earnings per share and diluted earnings/(loss) per share</t>
        </is>
      </c>
      <c r="B4" s="4" t="inlineStr">
        <is>
          <t>Basic earnings per share and diluted earnings/(loss) per share have been calculated as follows (RMB in thousands, except for share and per share data): ​ ​ ​ ​ ​ ​ ​ ​ For the years ended December 31, ​ 2022 2023 2024 ​ ​ RMB ​ RMB ​ RMB Numerator: Net income 1,565,139 ​ 6,452,554 ​ 13,487 Less: Net (income)/loss attributable to non-controlling interests (944,633) ​ (3,005,111) ​ 76,979 Less: Net income attributable to redeemable non-controlling interests ​ — ​ — ​ (35,926) Net income attributable to JinkoSolar’s ordinary shareholders ​ 620,506 ​ 3,447,443 ​ 54,540 Dilutive effects of convertible senior notes — ​ (5,574) ​ (320,243) Numerator for diluted income/(loss) per share 620,506 ​ 3,441,869 ​ (265,703) ​ ​ ​ ​ ​ ​ ​ Denominator: ​ ​ Denominator for basic earnings per share–weighted average number of ordinary shares outstanding 198,004,260 ​ 207,705,476 ​ 208,607,597 Dilutive effects of share options 2,404,234 ​ 6,920,728 ​ — Dilutive effects of convertible senior notes ​ — ​ 11,486,880 ​ 1,374,243 Dilutive effects of convertible notes issued by Jiangxi Jinko ​ — ​ — ​ — ​ ​ ​ ​ ​ ​ ​ Denominator for diluted calculation–weighted average number of ordinary shares outstanding ​ 200,408,494 ​ 226,113,084 ​ 209,981,840 Basic earnings per share attributable to JinkoSolar’s ordinary shareholders 3.13 ​ 16.60 ​ 0.26 Diluted earnings/(loss) per share attributable to JinkoSolar’s ordinary shareholders 3.10 ​ 15.23 ​ (1.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ummary of stock option activity</t>
        </is>
      </c>
      <c r="B4" s="4" t="inlineStr">
        <is>
          <t>A summary of the share option activities under the Company’s share-based compensation plan for the years ended December 31, 2022, 2023 and 2024 is as follows (RMB in thousands, except for share, exercise price and contractual term): ​ ​ ​ ​ ​ ​ ​ ​ ​ ​ Number of ​ Weighted-average ​ ​ ​ option ​ Weighted-average ​ remaining ​ Aggregate ​ outstanding exercise price contractual term intrinsic value ​ ​ ​ ​ (USD/share) ​ (in years) ​ (RMB) Balance as of December 31, 2021 ​ 347,536 ​ 3.65 ​ 3.84 ​ 17,373 Exercise ​ (175,536) ​ 3.35 ​ — ​ — Balance as of December 31, 2022 ​ 172,000 ​ 3.96 ​ 2.69 ​ 8,305 Exercise — ​ — ​ — ​ — Balance as of December 31, 2023 ​ 172,000 ​ 3.96 ​ 1.68 ​ 7,157 Exercise ​ (158,000) ​ 3.29 ​ — ​ — Balance as of December 31, 2024 14,000 ​ 3.29 ​ 0.68 ​ 296 ​ ​ ​ ​ ​ ​ ​ ​ ​ Vested as of December 31, 2024 14,000 ​ 3.29 ​ 0.68 ​ 296 Vested and exercisable as of December 31, 2024 14,000 ​ 3.29 ​ 0.68 ​ 296 ​</t>
        </is>
      </c>
    </row>
    <row r="5">
      <c r="A5" s="4" t="inlineStr">
        <is>
          <t>Summary of restricted shares</t>
        </is>
      </c>
      <c r="B5" s="4" t="inlineStr">
        <is>
          <t>​ ​ ​ ​ ​ ​ ​ ​ Number of restricted shares ​ Weighted average grant ​ outstanding date fair value ​ ​ ​ ​ (RMB) Unvested as of December 31, 2021 318,600 ​ 86.38 Granted ​ 16,684,600 ​ 72.10 Vested ​ (10,188,740) ​ 72.08 Unvested as of December 31, 2022 ​ 6,814,460 ​ 72.38 Granted 20,800,000 ​ 68.87 Vested (10,671,778) ​ 70.00 Unvested as of December 31, 2023 16,942,682 ​ 69.57 Vested ​ (7,969,288) ​ 70.21 Forfeited ​ (130,212) ​ 70.60 Unvested as of December 31, 2024 ​ 8,843,182 ​ 68.63</t>
        </is>
      </c>
    </row>
    <row r="6">
      <c r="A6" s="4" t="inlineStr">
        <is>
          <t>Schedule of total share-based compensation expense of continuing operations</t>
        </is>
      </c>
      <c r="B6" s="4" t="inlineStr">
        <is>
          <t>The total share-based compensation expense recognised/ (reversal) of continuing operations for the year ended December 31, 2022, 2023 and 2024 was recorded in the respective items (RMB in thousands): ​ ​ ​ ​ ​ ​ ​ ​ ​ For the years ended December 31, ​ 2022 2023 2024 ​ RMB RMB RMB Costs of revenues 17,676 ​ 1,734 ​ (8,389) Selling expenses 7,101 ​ 28,439 ​ (3,010) General and administrative expenses 974,564 ​ 825,688 ​ 377,977 Research and development expenses 1,528 ​ 6,781 ​ (826) Total 1,000,869 ​ 862,642 ​ 365,752 ​</t>
        </is>
      </c>
    </row>
    <row r="7">
      <c r="A7" s="4" t="inlineStr">
        <is>
          <t>Jinko Solar Co., Ltd. ("Jiangxi Jinko")</t>
        </is>
      </c>
      <c r="B7" s="4" t="inlineStr">
        <is>
          <t xml:space="preserve"> </t>
        </is>
      </c>
    </row>
    <row r="8">
      <c r="A8" s="3" t="inlineStr">
        <is>
          <t>SHARE BASED COMPENSATION</t>
        </is>
      </c>
      <c r="B8" s="4" t="inlineStr">
        <is>
          <t xml:space="preserve"> </t>
        </is>
      </c>
    </row>
    <row r="9">
      <c r="A9" s="4" t="inlineStr">
        <is>
          <t>Summary of stock option activity</t>
        </is>
      </c>
      <c r="B9" s="4" t="inlineStr">
        <is>
          <t>A summary of share option activities under the Jiangxi Jinko 2022 Plan for the years ended December 31, 2023 and 2024 is as follows (RMB in thousands, except for share, exercise price and contractual term): ​ ​ ​ ​ ​ ​ ​ ​ ​ ​ Number of ​ Weighted-average ​ ​ ​ ​ option ​ Weighted-average ​ remaining Aggregate ​ outstanding exercise price contractual term intrinsic value ​ ​ ​ ​ (RMB/share) ​ (in years) ​ (RMB) Balance as of December 31, 2021 — ​ — ​ — ​ — Granted 32,149,900 ​ 8.81 ​ 2.89 ​ 187,755 Balance as of December 31, 2022 ​ 32,149,900 ​ 8.81 ​ 2.89 ​ 187,755 Exercise (5,193,983) ​ 8.72 ​ — ​ — Forfeited ​ (7,576,422) ​ 8.72 ​ — ​ — Balance as of December 31, 2023 19,379,495 ​ 8.72 ​ 2.28 ​ 2,713 Forfeited ​ (12,499,517) ​ 8.50 ​ — ​ — Balance as of December 31, 2024 ​ 6,879,978 ​ 8.50 ​ 0.79 ​ — ​ ​ ​ ​ ​ ​ ​ ​ ​ Vested and expected to vest as of December 31, 2024 6,879,978 ​ 8.50 ​ 0.79 ​ — Vested and exercisable as of December 31, 2024 6,879,978 ​ 8.50 ​ 0.7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related party balances</t>
        </is>
      </c>
      <c r="B4" s="4" t="inlineStr">
        <is>
          <t>Outstanding amounts due from/to related parties as of December 31, 2023 and 2024 were as follows (RMB in thousands): ​ ​ ​ ​ ​ ​ 2023 2024 ​ December 31 December 31 ​ RMB RMB Accounts receivable from a related party: Accounts receivable from JinkoPower for sales of solar modules and others 296,512 ​ 436,706 ​ ​ ​ ​ ​ Notes receivables from a related party: ​ ​ ​ ​ Notes receivables from JinkoPower ​ 1,183 ​ 108,638 ​ ​ ​ ​ ​ Advances to related parties: ​ ​ ​ ​ Advance to Sichuan Yongxiang for inventory purchase ​ — ​ 203,056 Advance to Xinte Silicon for inventory purchase ​ 6,555 ​ — Subtotal ​ 6,555 ​ 203,056 ​ ​ ​ ​ ​ Prepayment and other receivables from related parties: ​ ​ ​ Prepayments to JinkoPower for outsourcing services 12,635 ​ 5,846 Other receivables due from JinkoPower for disposal of solar power projects ​ 13,141 ​ 19,472 Other receivables due from Sweihan PV Power Company P.S.J.C (“Sweihan PV”, which develops and operates solar power projects in Dubai) for technical services ​ 1,224 ​ 1,561 Other receivables from JinkoPower for miscellaneous transactions 412 ​ 2,938 Subtotal ​ 27,412 ​ 29,817 ​ ​ ​ ​ ​ Other assets from related parties: ​ ​ Long-term receivables due from Sweihan PV ​ 38,377 ​ 16,960 Long-term receivables due from JinkoPower for disposal of solar power projects ​ 16,859 ​ — Subtotal ​ 55,236 ​ 16,960 ​ ​ ​ ​ ​ Accounts payable due to a related party: Accounts payable due to Xinte Silicon for inventory purchase 21,244 ​ — ​ ​ ​ ​ ​ Advances from a related party Advances from JinkoPower 3,412 ​ — ​ ​ ​ ​ ​ Notes payables due to related parties ​ ​ Notes payables due to Sichuan Yongxiang for inventory purchase ​ — ​ 380,269 Notes payables due to Xinte Silicon for inventory purchase ​ 277,000 ​ — Subtotal 277,000 ​ 380,269 ​ ​ ​ ​ Other payables due to a related party: ​ ​ ​ Other payables due to JinkoPower for payments on behalf of the Company 11,599 ​ 11,069 (1) Balances due to related parties are interest-free, not collateralized, and have no definitive repayment terms.</t>
        </is>
      </c>
    </row>
    <row r="5">
      <c r="A5" s="4" t="inlineStr">
        <is>
          <t>Schedule of transactions with related parties</t>
        </is>
      </c>
      <c r="B5" s="4" t="inlineStr">
        <is>
          <t>Transactions related parties for the year ended December 31, 2022, 2023 and 2024 were as follows (RMB in thousands): ​ ​ ​ ​ ​ ​ ​ ​ For the years ended December 31, ​ 2022 2023 2024 ​ RMB RMB RMB Revenue from sales of products and providing services to related parties Revenue from sales of products to JinkoPower ​ 325,175 ​ 353,420 ​ 390,339 Income of project management service provided to Sweihan PV 2,979 ​ 3,931 ​ 1,286 Rental services provided to JinkoPower 5,041 ​ 11,590 ​ 13,245 Management service provided to Sichuan Yongxiang — ​ — ​ 350 Subtotal 333,195 368,941 405,220 ​ ​ ​ ​ ​ ​ ​ Service expenses and silicon procurement provided by related parties ​ ​ Management service provided by JinkoPower 8,863 ​ 16,400 ​ 19,931 Electricity fee charged by JinkoPower ​ 25,735 ​ 119,352 ​ 118,908 Silicon procurement from Xinte Silicon (Note 14) ​ 824,785 ​ 1,537,073 ​ 421,354 Silicon procurement from Sichuan Yongxiang (Note 14) ​ — ​ — ​ 595,558 Other fees charged by JinkoPower ​ — ​ 5,109 ​ (2,64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total future payments under these purchase agreements</t>
        </is>
      </c>
      <c r="B4" s="4" t="inlineStr">
        <is>
          <t>​ ​ ​ ​ Year ending December 31, RMB 2025 ​ 4,007,969 2026 7,716,301 2027 ​ 389,446 Total 12,113,7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487</v>
      </c>
      <c r="C4" s="7" t="n">
        <v>1848</v>
      </c>
      <c r="D4" s="6" t="n">
        <v>6452554</v>
      </c>
      <c r="E4" s="6" t="n">
        <v>156513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charge</t>
        </is>
      </c>
      <c r="B6" s="5" t="n">
        <v>365752</v>
      </c>
      <c r="C6" s="5" t="n">
        <v>50108</v>
      </c>
      <c r="D6" s="5" t="n">
        <v>862642</v>
      </c>
      <c r="E6" s="5" t="n">
        <v>1000869</v>
      </c>
    </row>
    <row r="7">
      <c r="A7" s="4" t="inlineStr">
        <is>
          <t>Change in fair value of foreign exchange forward contracts</t>
        </is>
      </c>
      <c r="B7" s="5" t="n">
        <v>-29070</v>
      </c>
      <c r="C7" s="5" t="n">
        <v>-3983</v>
      </c>
      <c r="D7" s="5" t="n">
        <v>-18079</v>
      </c>
      <c r="E7" s="5" t="n">
        <v>13818</v>
      </c>
    </row>
    <row r="8">
      <c r="A8" s="4" t="inlineStr">
        <is>
          <t>Change in fair value of foreign exchange options</t>
        </is>
      </c>
      <c r="B8" s="5" t="n">
        <v>-1342</v>
      </c>
      <c r="C8" s="5" t="n">
        <v>-184</v>
      </c>
      <c r="D8" s="5" t="n">
        <v>-74307</v>
      </c>
      <c r="E8" s="5" t="n">
        <v>4163</v>
      </c>
    </row>
    <row r="9">
      <c r="A9" s="4" t="inlineStr">
        <is>
          <t>Change in fair value of convertible senior notes</t>
        </is>
      </c>
      <c r="B9" s="5" t="n">
        <v>-323474</v>
      </c>
      <c r="C9" s="5" t="n">
        <v>-44316</v>
      </c>
      <c r="D9" s="5" t="n">
        <v>31188</v>
      </c>
      <c r="E9" s="5" t="n">
        <v>12083</v>
      </c>
    </row>
    <row r="10">
      <c r="A10" s="4" t="inlineStr">
        <is>
          <t>Change in fair value of short term investments</t>
        </is>
      </c>
      <c r="B10" s="5" t="n">
        <v>-22000</v>
      </c>
      <c r="C10" s="5" t="n">
        <v>-3054</v>
      </c>
      <c r="D10" s="5" t="n">
        <v>1125</v>
      </c>
      <c r="E10" s="5" t="n">
        <v>0</v>
      </c>
    </row>
    <row r="11">
      <c r="A11" s="4" t="inlineStr">
        <is>
          <t>Change in fair value of financial liability and profit distribution</t>
        </is>
      </c>
      <c r="B11" s="5" t="n">
        <v>-34978</v>
      </c>
      <c r="C11" s="5" t="n">
        <v>-4792</v>
      </c>
      <c r="D11" s="5" t="n">
        <v>793</v>
      </c>
      <c r="E11" s="5" t="n">
        <v>0</v>
      </c>
    </row>
    <row r="12">
      <c r="A12" s="4" t="inlineStr">
        <is>
          <t>Deferred income taxe benefits</t>
        </is>
      </c>
      <c r="B12" s="5" t="n">
        <v>-1426182</v>
      </c>
      <c r="C12" s="5" t="n">
        <v>-195386</v>
      </c>
      <c r="D12" s="5" t="n">
        <v>-845403</v>
      </c>
      <c r="E12" s="5" t="n">
        <v>-320673</v>
      </c>
    </row>
    <row r="13">
      <c r="A13" s="4" t="inlineStr">
        <is>
          <t>Change in fair value of long-term investment</t>
        </is>
      </c>
      <c r="B13" s="5" t="n">
        <v>-163492</v>
      </c>
      <c r="C13" s="5" t="n">
        <v>-22398</v>
      </c>
      <c r="D13" s="5" t="n">
        <v>-221473</v>
      </c>
      <c r="E13" s="5" t="n">
        <v>-101871</v>
      </c>
    </row>
    <row r="14">
      <c r="A14" s="4" t="inlineStr">
        <is>
          <t>Net settle from licensed patents income with acquired patents</t>
        </is>
      </c>
      <c r="B14" s="4" t="inlineStr">
        <is>
          <t xml:space="preserve"> </t>
        </is>
      </c>
      <c r="C14" s="4" t="inlineStr">
        <is>
          <t xml:space="preserve"> </t>
        </is>
      </c>
      <c r="D14" s="5" t="n">
        <v>-50581</v>
      </c>
      <c r="E14" s="4" t="inlineStr">
        <is>
          <t xml:space="preserve"> </t>
        </is>
      </c>
    </row>
    <row r="15">
      <c r="A15" s="4" t="inlineStr">
        <is>
          <t>Depreciation of property, plant and equipment</t>
        </is>
      </c>
      <c r="B15" s="5" t="n">
        <v>7544000</v>
      </c>
      <c r="C15" s="5" t="n">
        <v>1033532</v>
      </c>
      <c r="D15" s="5" t="n">
        <v>7856257</v>
      </c>
      <c r="E15" s="5" t="n">
        <v>2585018</v>
      </c>
    </row>
    <row r="16">
      <c r="A16" s="4" t="inlineStr">
        <is>
          <t>Amortization of right-of-use assets</t>
        </is>
      </c>
      <c r="B16" s="5" t="n">
        <v>146561</v>
      </c>
      <c r="C16" s="5" t="n">
        <v>20079</v>
      </c>
      <c r="D16" s="5" t="n">
        <v>172625</v>
      </c>
      <c r="E16" s="5" t="n">
        <v>129869</v>
      </c>
    </row>
    <row r="17">
      <c r="A17" s="4" t="inlineStr">
        <is>
          <t>Amortization of land use rights</t>
        </is>
      </c>
      <c r="B17" s="5" t="n">
        <v>41000</v>
      </c>
      <c r="C17" s="5" t="n">
        <v>5549</v>
      </c>
      <c r="D17" s="5" t="n">
        <v>38656</v>
      </c>
      <c r="E17" s="5" t="n">
        <v>27353</v>
      </c>
    </row>
    <row r="18">
      <c r="A18" s="4" t="inlineStr">
        <is>
          <t>Amortization of intangible assets</t>
        </is>
      </c>
      <c r="B18" s="5" t="n">
        <v>87000</v>
      </c>
      <c r="C18" s="5" t="n">
        <v>11954</v>
      </c>
      <c r="D18" s="5" t="n">
        <v>121742</v>
      </c>
      <c r="E18" s="5" t="n">
        <v>17324</v>
      </c>
    </row>
    <row r="19">
      <c r="A19" s="4" t="inlineStr">
        <is>
          <t>Inventory write-down</t>
        </is>
      </c>
      <c r="B19" s="5" t="n">
        <v>3315000</v>
      </c>
      <c r="C19" s="5" t="n">
        <v>454184</v>
      </c>
      <c r="D19" s="5" t="n">
        <v>2859081</v>
      </c>
      <c r="E19" s="5" t="n">
        <v>1819166</v>
      </c>
    </row>
    <row r="20">
      <c r="A20" s="4" t="inlineStr">
        <is>
          <t>Provision for expected credit loss</t>
        </is>
      </c>
      <c r="B20" s="5" t="n">
        <v>138806</v>
      </c>
      <c r="C20" s="5" t="n">
        <v>19016</v>
      </c>
      <c r="D20" s="5" t="n">
        <v>182779</v>
      </c>
      <c r="E20" s="5" t="n">
        <v>285394</v>
      </c>
    </row>
    <row r="21">
      <c r="A21" s="4" t="inlineStr">
        <is>
          <t>Loss on disposal of property, plant and equipment</t>
        </is>
      </c>
      <c r="B21" s="5" t="n">
        <v>432000</v>
      </c>
      <c r="C21" s="5" t="n">
        <v>59121</v>
      </c>
      <c r="D21" s="5" t="n">
        <v>107829</v>
      </c>
      <c r="E21" s="5" t="n">
        <v>248500</v>
      </c>
    </row>
    <row r="22">
      <c r="A22" s="4" t="inlineStr">
        <is>
          <t>Loss on disposal of intangible assets</t>
        </is>
      </c>
      <c r="B22" s="5" t="n">
        <v>6000</v>
      </c>
      <c r="C22" s="5" t="n">
        <v>852</v>
      </c>
      <c r="D22" s="5" t="n">
        <v>13900</v>
      </c>
      <c r="E22" s="5" t="n">
        <v>0</v>
      </c>
    </row>
    <row r="23">
      <c r="A23" s="4" t="inlineStr">
        <is>
          <t>Loss on early termination of lease</t>
        </is>
      </c>
      <c r="B23" s="5" t="n">
        <v>25274</v>
      </c>
      <c r="C23" s="5" t="n">
        <v>3463</v>
      </c>
      <c r="D23" s="4" t="inlineStr">
        <is>
          <t xml:space="preserve"> </t>
        </is>
      </c>
      <c r="E23" s="4" t="inlineStr">
        <is>
          <t xml:space="preserve"> </t>
        </is>
      </c>
    </row>
    <row r="24">
      <c r="A24" s="4" t="inlineStr">
        <is>
          <t>Impairment of long-lived assets</t>
        </is>
      </c>
      <c r="B24" s="5" t="n">
        <v>1242168</v>
      </c>
      <c r="C24" s="5" t="n">
        <v>170176</v>
      </c>
      <c r="D24" s="5" t="n">
        <v>640004</v>
      </c>
      <c r="E24" s="5" t="n">
        <v>373732</v>
      </c>
    </row>
    <row r="25">
      <c r="A25" s="4" t="inlineStr">
        <is>
          <t>Equity in loss/(income) of affiliated companies</t>
        </is>
      </c>
      <c r="B25" s="5" t="n">
        <v>177013</v>
      </c>
      <c r="C25" s="5" t="n">
        <v>24251</v>
      </c>
      <c r="D25" s="5" t="n">
        <v>-222674</v>
      </c>
      <c r="E25" s="5" t="n">
        <v>-193708</v>
      </c>
    </row>
    <row r="26">
      <c r="A26" s="4" t="inlineStr">
        <is>
          <t>Gain on disposal of investment in subsidiaries</t>
        </is>
      </c>
      <c r="B26" s="5" t="n">
        <v>-1145172</v>
      </c>
      <c r="C26" s="5" t="n">
        <v>-156888</v>
      </c>
      <c r="D26" s="5" t="n">
        <v>0</v>
      </c>
      <c r="E26" s="5" t="n">
        <v>-14232</v>
      </c>
    </row>
    <row r="27">
      <c r="A27" s="4" t="inlineStr">
        <is>
          <t>Fair value loss of contingent consideration related to disposal of a subsidiary</t>
        </is>
      </c>
      <c r="B27" s="5" t="n">
        <v>-656901</v>
      </c>
      <c r="C27" s="5" t="n">
        <v>-89995</v>
      </c>
      <c r="D27" s="4" t="inlineStr">
        <is>
          <t xml:space="preserve"> </t>
        </is>
      </c>
      <c r="E27" s="4" t="inlineStr">
        <is>
          <t xml:space="preserve"> </t>
        </is>
      </c>
    </row>
    <row r="28">
      <c r="A28" s="4" t="inlineStr">
        <is>
          <t>Exchange gain, net</t>
        </is>
      </c>
      <c r="B28" s="5" t="n">
        <v>-484364</v>
      </c>
      <c r="C28" s="5" t="n">
        <v>-66358</v>
      </c>
      <c r="D28" s="5" t="n">
        <v>-938092</v>
      </c>
      <c r="E28" s="5" t="n">
        <v>-1025891</v>
      </c>
    </row>
    <row r="29">
      <c r="A29" s="3" t="inlineStr">
        <is>
          <t>Changes in operating assets and liabilities (net of impact of disposition):</t>
        </is>
      </c>
      <c r="B29" s="4" t="inlineStr">
        <is>
          <t xml:space="preserve"> </t>
        </is>
      </c>
      <c r="C29" s="4" t="inlineStr">
        <is>
          <t xml:space="preserve"> </t>
        </is>
      </c>
      <c r="D29" s="4" t="inlineStr">
        <is>
          <t xml:space="preserve"> </t>
        </is>
      </c>
      <c r="E29" s="4" t="inlineStr">
        <is>
          <t xml:space="preserve"> </t>
        </is>
      </c>
    </row>
    <row r="30">
      <c r="A30" s="4" t="inlineStr">
        <is>
          <t>Decrease/(increase) in accounts receivable - third parties</t>
        </is>
      </c>
      <c r="B30" s="5" t="n">
        <v>8403757</v>
      </c>
      <c r="C30" s="5" t="n">
        <v>1151310</v>
      </c>
      <c r="D30" s="5" t="n">
        <v>-6809123</v>
      </c>
      <c r="E30" s="5" t="n">
        <v>-8610986</v>
      </c>
    </row>
    <row r="31">
      <c r="A31" s="4" t="inlineStr">
        <is>
          <t>Increase in accounts receivable - related parties</t>
        </is>
      </c>
      <c r="B31" s="5" t="n">
        <v>-146615</v>
      </c>
      <c r="C31" s="5" t="n">
        <v>-20086</v>
      </c>
      <c r="D31" s="5" t="n">
        <v>-164200</v>
      </c>
      <c r="E31" s="5" t="n">
        <v>-115300</v>
      </c>
    </row>
    <row r="32">
      <c r="A32" s="4" t="inlineStr">
        <is>
          <t>Decrease/(increase) in notes receivable - third parties</t>
        </is>
      </c>
      <c r="B32" s="5" t="n">
        <v>499663</v>
      </c>
      <c r="C32" s="5" t="n">
        <v>68454</v>
      </c>
      <c r="D32" s="5" t="n">
        <v>2501251</v>
      </c>
      <c r="E32" s="5" t="n">
        <v>-5006954</v>
      </c>
    </row>
    <row r="33">
      <c r="A33" s="4" t="inlineStr">
        <is>
          <t>(Increase)/decrease in notes receivable - a related party</t>
        </is>
      </c>
      <c r="B33" s="5" t="n">
        <v>-107455</v>
      </c>
      <c r="C33" s="5" t="n">
        <v>-14721</v>
      </c>
      <c r="D33" s="5" t="n">
        <v>281641</v>
      </c>
      <c r="E33" s="5" t="n">
        <v>-282824</v>
      </c>
    </row>
    <row r="34">
      <c r="A34" s="4" t="inlineStr">
        <is>
          <t>Decrease/(increase) in advances to suppliers - third parties</t>
        </is>
      </c>
      <c r="B34" s="5" t="n">
        <v>2208529</v>
      </c>
      <c r="C34" s="5" t="n">
        <v>302567</v>
      </c>
      <c r="D34" s="5" t="n">
        <v>-1771208</v>
      </c>
      <c r="E34" s="5" t="n">
        <v>-1706688</v>
      </c>
    </row>
    <row r="35">
      <c r="A35" s="4" t="inlineStr">
        <is>
          <t>(Increase)/decrease in advances to suppliers - a related party</t>
        </is>
      </c>
      <c r="B35" s="5" t="n">
        <v>-196501</v>
      </c>
      <c r="C35" s="5" t="n">
        <v>-26920</v>
      </c>
      <c r="D35" s="5" t="n">
        <v>50304</v>
      </c>
      <c r="E35" s="5" t="n">
        <v>-56860</v>
      </c>
    </row>
    <row r="36">
      <c r="A36" s="4" t="inlineStr">
        <is>
          <t>Decrease/(increase) in inventories</t>
        </is>
      </c>
      <c r="B36" s="5" t="n">
        <v>2394623</v>
      </c>
      <c r="C36" s="5" t="n">
        <v>328062</v>
      </c>
      <c r="D36" s="5" t="n">
        <v>-3835365</v>
      </c>
      <c r="E36" s="5" t="n">
        <v>-6053218</v>
      </c>
    </row>
    <row r="37">
      <c r="A37" s="4" t="inlineStr">
        <is>
          <t>(Decrease)/increase in long term payable</t>
        </is>
      </c>
      <c r="B37" s="5" t="n">
        <v>-193593</v>
      </c>
      <c r="C37" s="5" t="n">
        <v>-26522</v>
      </c>
      <c r="D37" s="5" t="n">
        <v>179532</v>
      </c>
      <c r="E37" s="5" t="n">
        <v>0</v>
      </c>
    </row>
    <row r="38">
      <c r="A38" s="4" t="inlineStr">
        <is>
          <t>(Increase)/decrease in lease liabilities</t>
        </is>
      </c>
      <c r="B38" s="5" t="n">
        <v>-141706</v>
      </c>
      <c r="C38" s="5" t="n">
        <v>-19414</v>
      </c>
      <c r="D38" s="5" t="n">
        <v>21474</v>
      </c>
      <c r="E38" s="5" t="n">
        <v>-22365</v>
      </c>
    </row>
    <row r="39">
      <c r="A39" s="4" t="inlineStr">
        <is>
          <t>Increase in prepayments and other receivables - related parties</t>
        </is>
      </c>
      <c r="B39" s="5" t="n">
        <v>14053</v>
      </c>
      <c r="C39" s="5" t="n">
        <v>1925</v>
      </c>
      <c r="D39" s="5" t="n">
        <v>-4287</v>
      </c>
      <c r="E39" s="5" t="n">
        <v>-6248</v>
      </c>
    </row>
    <row r="40">
      <c r="A40" s="4" t="inlineStr">
        <is>
          <t>Increase in prepayments and other current assets</t>
        </is>
      </c>
      <c r="B40" s="5" t="n">
        <v>-175015</v>
      </c>
      <c r="C40" s="5" t="n">
        <v>-23977</v>
      </c>
      <c r="D40" s="5" t="n">
        <v>-219861</v>
      </c>
      <c r="E40" s="5" t="n">
        <v>-277283</v>
      </c>
    </row>
    <row r="41">
      <c r="A41" s="4" t="inlineStr">
        <is>
          <t>Decrease in other assets - related parties</t>
        </is>
      </c>
      <c r="B41" s="5" t="n">
        <v>0</v>
      </c>
      <c r="C41" s="5" t="n">
        <v>0</v>
      </c>
      <c r="D41" s="5" t="n">
        <v>0</v>
      </c>
      <c r="E41" s="5" t="n">
        <v>3417</v>
      </c>
    </row>
    <row r="42">
      <c r="A42" s="4" t="inlineStr">
        <is>
          <t>Decrease in other assets - third parties</t>
        </is>
      </c>
      <c r="B42" s="5" t="n">
        <v>20746</v>
      </c>
      <c r="C42" s="5" t="n">
        <v>2842</v>
      </c>
      <c r="D42" s="5" t="n">
        <v>62735</v>
      </c>
      <c r="E42" s="5" t="n">
        <v>621880</v>
      </c>
    </row>
    <row r="43">
      <c r="A43" s="4" t="inlineStr">
        <is>
          <t>Increase in land use right</t>
        </is>
      </c>
      <c r="B43" s="4" t="inlineStr">
        <is>
          <t xml:space="preserve"> </t>
        </is>
      </c>
      <c r="C43" s="4" t="inlineStr">
        <is>
          <t xml:space="preserve"> </t>
        </is>
      </c>
      <c r="D43" s="4" t="inlineStr">
        <is>
          <t xml:space="preserve"> </t>
        </is>
      </c>
      <c r="E43" s="5" t="n">
        <v>-473806</v>
      </c>
    </row>
    <row r="44">
      <c r="A44" s="4" t="inlineStr">
        <is>
          <t>(Decrease)/increase in accounts payable - third parties</t>
        </is>
      </c>
      <c r="B44" s="5" t="n">
        <v>-4462473</v>
      </c>
      <c r="C44" s="5" t="n">
        <v>-611356</v>
      </c>
      <c r="D44" s="5" t="n">
        <v>5542926</v>
      </c>
      <c r="E44" s="5" t="n">
        <v>3588939</v>
      </c>
    </row>
    <row r="45">
      <c r="A45" s="4" t="inlineStr">
        <is>
          <t>(Decrease)/increase in accounts payable - a related party</t>
        </is>
      </c>
      <c r="B45" s="5" t="n">
        <v>-21244</v>
      </c>
      <c r="C45" s="5" t="n">
        <v>-2910</v>
      </c>
      <c r="D45" s="5" t="n">
        <v>21244</v>
      </c>
      <c r="E45" s="5" t="n">
        <v>-15863</v>
      </c>
    </row>
    <row r="46">
      <c r="A46" s="4" t="inlineStr">
        <is>
          <t>(Decrease)/increase in accrued payroll and welfare expenses</t>
        </is>
      </c>
      <c r="B46" s="5" t="n">
        <v>-19768</v>
      </c>
      <c r="C46" s="5" t="n">
        <v>-2709</v>
      </c>
      <c r="D46" s="5" t="n">
        <v>821986</v>
      </c>
      <c r="E46" s="5" t="n">
        <v>795140</v>
      </c>
    </row>
    <row r="47">
      <c r="A47" s="4" t="inlineStr">
        <is>
          <t>(Decrease)/increase in advances from - third parties</t>
        </is>
      </c>
      <c r="B47" s="5" t="n">
        <v>-1709323</v>
      </c>
      <c r="C47" s="5" t="n">
        <v>-234176</v>
      </c>
      <c r="D47" s="5" t="n">
        <v>-2274683</v>
      </c>
      <c r="E47" s="5" t="n">
        <v>3289191</v>
      </c>
    </row>
    <row r="48">
      <c r="A48" s="4" t="inlineStr">
        <is>
          <t>(Decrease)/increase in advances from - a related party</t>
        </is>
      </c>
      <c r="B48" s="5" t="n">
        <v>-3412</v>
      </c>
      <c r="C48" s="5" t="n">
        <v>-467</v>
      </c>
      <c r="D48" s="5" t="n">
        <v>-417</v>
      </c>
      <c r="E48" s="5" t="n">
        <v>3829</v>
      </c>
    </row>
    <row r="49">
      <c r="A49" s="4" t="inlineStr">
        <is>
          <t>(Decrease)/increase in income tax payables</t>
        </is>
      </c>
      <c r="B49" s="5" t="n">
        <v>-312541</v>
      </c>
      <c r="C49" s="5" t="n">
        <v>-42818</v>
      </c>
      <c r="D49" s="5" t="n">
        <v>343849</v>
      </c>
      <c r="E49" s="5" t="n">
        <v>522879</v>
      </c>
    </row>
    <row r="50">
      <c r="A50" s="4" t="inlineStr">
        <is>
          <t>(Decrease)/increase in warranty cost - non current</t>
        </is>
      </c>
      <c r="B50" s="5" t="n">
        <v>-9234</v>
      </c>
      <c r="C50" s="5" t="n">
        <v>-1265</v>
      </c>
      <c r="D50" s="5" t="n">
        <v>723150</v>
      </c>
      <c r="E50" s="5" t="n">
        <v>0</v>
      </c>
    </row>
    <row r="51">
      <c r="A51" s="4" t="inlineStr">
        <is>
          <t>Increase in other payables and accruals - third parties</t>
        </is>
      </c>
      <c r="B51" s="5" t="n">
        <v>247998</v>
      </c>
      <c r="C51" s="5" t="n">
        <v>33976</v>
      </c>
      <c r="D51" s="5" t="n">
        <v>1378975</v>
      </c>
      <c r="E51" s="5" t="n">
        <v>1572549</v>
      </c>
    </row>
    <row r="52">
      <c r="A52" s="4" t="inlineStr">
        <is>
          <t>(Decrease)/increase in other payables and accruals - a related party</t>
        </is>
      </c>
      <c r="B52" s="5" t="n">
        <v>-530</v>
      </c>
      <c r="C52" s="5" t="n">
        <v>-73</v>
      </c>
      <c r="D52" s="5" t="n">
        <v>5635</v>
      </c>
      <c r="E52" s="5" t="n">
        <v>3734</v>
      </c>
    </row>
    <row r="53">
      <c r="A53" s="4" t="inlineStr">
        <is>
          <t>Net cash provided by / (used in) operating activities</t>
        </is>
      </c>
      <c r="B53" s="5" t="n">
        <v>16850366</v>
      </c>
      <c r="C53" s="5" t="n">
        <v>2308491</v>
      </c>
      <c r="D53" s="5" t="n">
        <v>13826124</v>
      </c>
      <c r="E53" s="5" t="n">
        <v>-5800784</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row>
    <row r="55">
      <c r="A55" s="4" t="inlineStr">
        <is>
          <t>Maturity of restricted short-term investments</t>
        </is>
      </c>
      <c r="B55" s="5" t="n">
        <v>12850286</v>
      </c>
      <c r="C55" s="5" t="n">
        <v>1760482</v>
      </c>
      <c r="D55" s="5" t="n">
        <v>16699633</v>
      </c>
      <c r="E55" s="5" t="n">
        <v>8494069</v>
      </c>
    </row>
    <row r="56">
      <c r="A56" s="4" t="inlineStr">
        <is>
          <t>Maturity of short-term investments</t>
        </is>
      </c>
      <c r="B56" s="5" t="n">
        <v>1042596</v>
      </c>
      <c r="C56" s="5" t="n">
        <v>142835</v>
      </c>
      <c r="D56" s="4" t="inlineStr">
        <is>
          <t xml:space="preserve"> </t>
        </is>
      </c>
      <c r="E56" s="5" t="n">
        <v>150000</v>
      </c>
    </row>
    <row r="57">
      <c r="A57" s="4" t="inlineStr">
        <is>
          <t>Maturity of restricted long-term investments</t>
        </is>
      </c>
      <c r="B57" s="5" t="n">
        <v>572752</v>
      </c>
      <c r="C57" s="5" t="n">
        <v>78467</v>
      </c>
      <c r="D57" s="5" t="n">
        <v>1378680</v>
      </c>
      <c r="E57" s="5" t="n">
        <v>1232960</v>
      </c>
    </row>
    <row r="58">
      <c r="A58" s="4" t="inlineStr">
        <is>
          <t>Proceeds from disposal of property, plant and equipment, land use right and intangible assets</t>
        </is>
      </c>
      <c r="B58" s="5" t="n">
        <v>322599</v>
      </c>
      <c r="C58" s="5" t="n">
        <v>44196</v>
      </c>
      <c r="D58" s="5" t="n">
        <v>471569</v>
      </c>
      <c r="E58" s="5" t="n">
        <v>714176</v>
      </c>
    </row>
    <row r="59">
      <c r="A59" s="4" t="inlineStr">
        <is>
          <t>Proceeds from pro rata decrease in an equity investment</t>
        </is>
      </c>
      <c r="B59" s="4" t="inlineStr">
        <is>
          <t xml:space="preserve"> </t>
        </is>
      </c>
      <c r="C59" s="4" t="inlineStr">
        <is>
          <t xml:space="preserve"> </t>
        </is>
      </c>
      <c r="D59" s="5" t="n">
        <v>10048</v>
      </c>
      <c r="E59" s="5" t="n">
        <v>94284</v>
      </c>
    </row>
    <row r="60">
      <c r="A60" s="4" t="inlineStr">
        <is>
          <t>Proceeds from disposal of an equity investment</t>
        </is>
      </c>
      <c r="B60" s="4" t="inlineStr">
        <is>
          <t xml:space="preserve"> </t>
        </is>
      </c>
      <c r="C60" s="4" t="inlineStr">
        <is>
          <t xml:space="preserve"> </t>
        </is>
      </c>
      <c r="D60" s="4" t="inlineStr">
        <is>
          <t xml:space="preserve"> </t>
        </is>
      </c>
      <c r="E60" s="5" t="n">
        <v>15000</v>
      </c>
    </row>
    <row r="61">
      <c r="A61" s="4" t="inlineStr">
        <is>
          <t>Proceeds from disposal of long - term investments</t>
        </is>
      </c>
      <c r="B61" s="5" t="n">
        <v>184683</v>
      </c>
      <c r="C61" s="5" t="n">
        <v>25302</v>
      </c>
      <c r="D61" s="4" t="inlineStr">
        <is>
          <t xml:space="preserve"> </t>
        </is>
      </c>
      <c r="E61" s="4" t="inlineStr">
        <is>
          <t xml:space="preserve"> </t>
        </is>
      </c>
    </row>
    <row r="62">
      <c r="A62" s="4" t="inlineStr">
        <is>
          <t>Disposal of subsidiaries, net of cash collected/ (paid)</t>
        </is>
      </c>
      <c r="B62" s="5" t="n">
        <v>1162174</v>
      </c>
      <c r="C62" s="5" t="n">
        <v>159217</v>
      </c>
      <c r="D62" s="4" t="inlineStr">
        <is>
          <t xml:space="preserve"> </t>
        </is>
      </c>
      <c r="E62" s="5" t="n">
        <v>-91334</v>
      </c>
    </row>
    <row r="63">
      <c r="A63" s="4" t="inlineStr">
        <is>
          <t>Cash payment for transaction cost related to subsidiary disposal</t>
        </is>
      </c>
      <c r="B63" s="5" t="n">
        <v>-17714</v>
      </c>
      <c r="C63" s="5" t="n">
        <v>-2427</v>
      </c>
      <c r="D63" s="4" t="inlineStr">
        <is>
          <t xml:space="preserve"> </t>
        </is>
      </c>
      <c r="E63" s="4" t="inlineStr">
        <is>
          <t xml:space="preserve"> </t>
        </is>
      </c>
    </row>
    <row r="64">
      <c r="A64" s="4" t="inlineStr">
        <is>
          <t>Purchase of property, plant and equipment</t>
        </is>
      </c>
      <c r="B64" s="5" t="n">
        <v>-9093271</v>
      </c>
      <c r="C64" s="5" t="n">
        <v>-1245773</v>
      </c>
      <c r="D64" s="5" t="n">
        <v>-15651932</v>
      </c>
      <c r="E64" s="5" t="n">
        <v>-12251348</v>
      </c>
    </row>
    <row r="65">
      <c r="A65" s="4" t="inlineStr">
        <is>
          <t>Cash paid for investment in affiliates</t>
        </is>
      </c>
      <c r="B65" s="4" t="inlineStr">
        <is>
          <t xml:space="preserve"> </t>
        </is>
      </c>
      <c r="C65" s="4" t="inlineStr">
        <is>
          <t xml:space="preserve"> </t>
        </is>
      </c>
      <c r="D65" s="4" t="inlineStr">
        <is>
          <t xml:space="preserve"> </t>
        </is>
      </c>
      <c r="E65" s="5" t="n">
        <v>-615100</v>
      </c>
    </row>
    <row r="66">
      <c r="A66" s="4" t="inlineStr">
        <is>
          <t>Purchase of intangible assets</t>
        </is>
      </c>
      <c r="B66" s="5" t="n">
        <v>-275823</v>
      </c>
      <c r="C66" s="5" t="n">
        <v>-37788</v>
      </c>
      <c r="D66" s="5" t="n">
        <v>-198682</v>
      </c>
      <c r="E66" s="5" t="n">
        <v>-42415</v>
      </c>
    </row>
    <row r="67">
      <c r="A67" s="4" t="inlineStr">
        <is>
          <t>Purchase of restricted short-term investments</t>
        </is>
      </c>
      <c r="B67" s="5" t="n">
        <v>-8337844</v>
      </c>
      <c r="C67" s="5" t="n">
        <v>-1142280</v>
      </c>
      <c r="D67" s="5" t="n">
        <v>-15239924</v>
      </c>
      <c r="E67" s="5" t="n">
        <v>-8177423</v>
      </c>
    </row>
    <row r="68">
      <c r="A68" s="4" t="inlineStr">
        <is>
          <t>Purchase of restricted long-term investments</t>
        </is>
      </c>
      <c r="B68" s="5" t="n">
        <v>-364755</v>
      </c>
      <c r="C68" s="5" t="n">
        <v>-49971</v>
      </c>
      <c r="D68" s="5" t="n">
        <v>-1536198</v>
      </c>
      <c r="E68" s="5" t="n">
        <v>-1406943</v>
      </c>
    </row>
    <row r="69">
      <c r="A69" s="4" t="inlineStr">
        <is>
          <t>Purchase of short-term investments</t>
        </is>
      </c>
      <c r="B69" s="5" t="n">
        <v>-924934</v>
      </c>
      <c r="C69" s="5" t="n">
        <v>-126715</v>
      </c>
      <c r="D69" s="5" t="n">
        <v>-1024820</v>
      </c>
      <c r="E69" s="4" t="inlineStr">
        <is>
          <t xml:space="preserve"> </t>
        </is>
      </c>
    </row>
    <row r="70">
      <c r="A70" s="4" t="inlineStr">
        <is>
          <t>Proceeds from dividends from associates</t>
        </is>
      </c>
      <c r="B70" s="5" t="n">
        <v>127072</v>
      </c>
      <c r="C70" s="5" t="n">
        <v>17409</v>
      </c>
      <c r="D70" s="5" t="n">
        <v>127363</v>
      </c>
      <c r="E70" s="4" t="inlineStr">
        <is>
          <t xml:space="preserve"> </t>
        </is>
      </c>
    </row>
    <row r="71">
      <c r="A71" s="4" t="inlineStr">
        <is>
          <t>Acquisition of a subsidiary, net of cash acquired</t>
        </is>
      </c>
      <c r="B71" s="5" t="n">
        <v>-36599</v>
      </c>
      <c r="C71" s="5" t="n">
        <v>-5014</v>
      </c>
      <c r="D71" s="5" t="n">
        <v>36398</v>
      </c>
      <c r="E71" s="4" t="inlineStr">
        <is>
          <t xml:space="preserve"> </t>
        </is>
      </c>
    </row>
    <row r="72">
      <c r="A72" s="4" t="inlineStr">
        <is>
          <t>Cash paid for investment in equity securities</t>
        </is>
      </c>
      <c r="B72" s="5" t="n">
        <v>-5500</v>
      </c>
      <c r="C72" s="5" t="n">
        <v>-753</v>
      </c>
      <c r="D72" s="5" t="n">
        <v>-272305</v>
      </c>
      <c r="E72" s="5" t="n">
        <v>-227000</v>
      </c>
    </row>
    <row r="73">
      <c r="A73" s="4" t="inlineStr">
        <is>
          <t>Redemption of available-for-sales securities</t>
        </is>
      </c>
      <c r="B73" s="4" t="inlineStr">
        <is>
          <t xml:space="preserve"> </t>
        </is>
      </c>
      <c r="C73" s="4" t="inlineStr">
        <is>
          <t xml:space="preserve"> </t>
        </is>
      </c>
      <c r="D73" s="5" t="n">
        <v>105500</v>
      </c>
      <c r="E73" s="4" t="inlineStr">
        <is>
          <t xml:space="preserve"> </t>
        </is>
      </c>
    </row>
    <row r="74">
      <c r="A74" s="4" t="inlineStr">
        <is>
          <t>Loan to third party</t>
        </is>
      </c>
      <c r="B74" s="4" t="inlineStr">
        <is>
          <t xml:space="preserve"> </t>
        </is>
      </c>
      <c r="C74" s="4" t="inlineStr">
        <is>
          <t xml:space="preserve"> </t>
        </is>
      </c>
      <c r="D74" s="4" t="inlineStr">
        <is>
          <t xml:space="preserve"> </t>
        </is>
      </c>
      <c r="E74" s="5" t="n">
        <v>-23459</v>
      </c>
    </row>
    <row r="75">
      <c r="A75" s="4" t="inlineStr">
        <is>
          <t>Loan repayment from a third party</t>
        </is>
      </c>
      <c r="B75" s="5" t="n">
        <v>23459</v>
      </c>
      <c r="C75" s="5" t="n">
        <v>3214</v>
      </c>
      <c r="D75" s="4" t="inlineStr">
        <is>
          <t xml:space="preserve"> </t>
        </is>
      </c>
      <c r="E75" s="4" t="inlineStr">
        <is>
          <t xml:space="preserve"> </t>
        </is>
      </c>
    </row>
    <row r="76">
      <c r="A76" s="4" t="inlineStr">
        <is>
          <t>Deposits provided for an equity investment</t>
        </is>
      </c>
      <c r="B76" s="4" t="inlineStr">
        <is>
          <t xml:space="preserve"> </t>
        </is>
      </c>
      <c r="C76" s="4" t="inlineStr">
        <is>
          <t xml:space="preserve"> </t>
        </is>
      </c>
      <c r="D76" s="4" t="inlineStr">
        <is>
          <t xml:space="preserve"> </t>
        </is>
      </c>
      <c r="E76" s="5" t="n">
        <v>-37854</v>
      </c>
    </row>
    <row r="77">
      <c r="A77" s="4" t="inlineStr">
        <is>
          <t>Purchase of time deposits</t>
        </is>
      </c>
      <c r="B77" s="5" t="n">
        <v>-74400</v>
      </c>
      <c r="C77" s="5" t="n">
        <v>-10193</v>
      </c>
      <c r="D77" s="4" t="inlineStr">
        <is>
          <t xml:space="preserve"> </t>
        </is>
      </c>
      <c r="E77" s="4" t="inlineStr">
        <is>
          <t xml:space="preserve"> </t>
        </is>
      </c>
    </row>
    <row r="78">
      <c r="A78" s="4" t="inlineStr">
        <is>
          <t>Purchase of available-for-sale securities</t>
        </is>
      </c>
      <c r="B78" s="5" t="n">
        <v>-57000</v>
      </c>
      <c r="C78" s="5" t="n">
        <v>-7809</v>
      </c>
      <c r="D78" s="5" t="n">
        <v>-65000</v>
      </c>
      <c r="E78" s="5" t="n">
        <v>-100000</v>
      </c>
    </row>
    <row r="79">
      <c r="A79" s="4" t="inlineStr">
        <is>
          <t>Net cash used in investing activities</t>
        </is>
      </c>
      <c r="B79" s="5" t="n">
        <v>-2902219</v>
      </c>
      <c r="C79" s="5" t="n">
        <v>-397601</v>
      </c>
      <c r="D79" s="5" t="n">
        <v>-15159670</v>
      </c>
      <c r="E79" s="5" t="n">
        <v>-12272387</v>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row>
    <row r="81">
      <c r="A81" s="4" t="inlineStr">
        <is>
          <t>Subsidiary's offering of its equity interests</t>
        </is>
      </c>
      <c r="B81" s="4" t="inlineStr">
        <is>
          <t xml:space="preserve"> </t>
        </is>
      </c>
      <c r="C81" s="4" t="inlineStr">
        <is>
          <t xml:space="preserve"> </t>
        </is>
      </c>
      <c r="D81" s="4" t="inlineStr">
        <is>
          <t xml:space="preserve"> </t>
        </is>
      </c>
      <c r="E81" s="5" t="n">
        <v>9770000</v>
      </c>
    </row>
    <row r="82">
      <c r="A82" s="4" t="inlineStr">
        <is>
          <t>Cash payment for transaction costs of Jiangxi Jinko's offering</t>
        </is>
      </c>
      <c r="B82" s="4" t="inlineStr">
        <is>
          <t xml:space="preserve"> </t>
        </is>
      </c>
      <c r="C82" s="4" t="inlineStr">
        <is>
          <t xml:space="preserve"> </t>
        </is>
      </c>
      <c r="D82" s="4" t="inlineStr">
        <is>
          <t xml:space="preserve"> </t>
        </is>
      </c>
      <c r="E82" s="5" t="n">
        <v>-47148</v>
      </c>
    </row>
    <row r="83">
      <c r="A83" s="4" t="inlineStr">
        <is>
          <t>Settlement of non-controlling interests</t>
        </is>
      </c>
      <c r="B83" s="4" t="inlineStr">
        <is>
          <t xml:space="preserve"> </t>
        </is>
      </c>
      <c r="C83" s="4" t="inlineStr">
        <is>
          <t xml:space="preserve"> </t>
        </is>
      </c>
      <c r="D83" s="4" t="inlineStr">
        <is>
          <t xml:space="preserve"> </t>
        </is>
      </c>
      <c r="E83" s="5" t="n">
        <v>-5182</v>
      </c>
    </row>
    <row r="84">
      <c r="A84" s="4" t="inlineStr">
        <is>
          <t>Cash payment for finance lease as lessee</t>
        </is>
      </c>
      <c r="B84" s="5" t="n">
        <v>-36587</v>
      </c>
      <c r="C84" s="5" t="n">
        <v>-5012</v>
      </c>
      <c r="D84" s="5" t="n">
        <v>-280833</v>
      </c>
      <c r="E84" s="5" t="n">
        <v>-216722</v>
      </c>
    </row>
    <row r="85">
      <c r="A85" s="4" t="inlineStr">
        <is>
          <t>Proceeds from exercise of share options</t>
        </is>
      </c>
      <c r="B85" s="5" t="n">
        <v>4000</v>
      </c>
      <c r="C85" s="5" t="n">
        <v>506</v>
      </c>
      <c r="D85" s="5" t="n">
        <v>0</v>
      </c>
      <c r="E85" s="5" t="n">
        <v>5024</v>
      </c>
    </row>
    <row r="86">
      <c r="A86" s="4" t="inlineStr">
        <is>
          <t>Capital contributions from non-controlling interest holder</t>
        </is>
      </c>
      <c r="B86" s="5" t="n">
        <v>600217</v>
      </c>
      <c r="C86" s="5" t="n">
        <v>82229</v>
      </c>
      <c r="D86" s="5" t="n">
        <v>10292</v>
      </c>
      <c r="E86" s="5" t="n">
        <v>17000</v>
      </c>
    </row>
    <row r="87">
      <c r="A87" s="4" t="inlineStr">
        <is>
          <t>Proceeds from redeemable non-controlling interest holder</t>
        </is>
      </c>
      <c r="B87" s="5" t="n">
        <v>1500000</v>
      </c>
      <c r="C87" s="5" t="n">
        <v>205499</v>
      </c>
      <c r="D87" s="4" t="inlineStr">
        <is>
          <t xml:space="preserve"> </t>
        </is>
      </c>
      <c r="E87" s="4" t="inlineStr">
        <is>
          <t xml:space="preserve"> </t>
        </is>
      </c>
    </row>
    <row r="88">
      <c r="A88" s="4" t="inlineStr">
        <is>
          <t>Proceeds from bank borrowings</t>
        </is>
      </c>
      <c r="B88" s="5" t="n">
        <v>25182493</v>
      </c>
      <c r="C88" s="5" t="n">
        <v>3449987</v>
      </c>
      <c r="D88" s="5" t="n">
        <v>19754288</v>
      </c>
      <c r="E88" s="5" t="n">
        <v>29663730</v>
      </c>
    </row>
    <row r="89">
      <c r="A89" s="4" t="inlineStr">
        <is>
          <t>Repayment of borrowings</t>
        </is>
      </c>
      <c r="B89" s="5" t="n">
        <v>-22751249</v>
      </c>
      <c r="C89" s="5" t="n">
        <v>-3116908</v>
      </c>
      <c r="D89" s="5" t="n">
        <v>-20822295</v>
      </c>
      <c r="E89" s="5" t="n">
        <v>-27624208</v>
      </c>
    </row>
    <row r="90">
      <c r="A90" s="4" t="inlineStr">
        <is>
          <t>Increase/(decrease) in notes payable - related parties</t>
        </is>
      </c>
      <c r="B90" s="5" t="n">
        <v>103269</v>
      </c>
      <c r="C90" s="5" t="n">
        <v>14148</v>
      </c>
      <c r="D90" s="5" t="n">
        <v>-142500</v>
      </c>
      <c r="E90" s="5" t="n">
        <v>419500</v>
      </c>
    </row>
    <row r="91">
      <c r="A91" s="4" t="inlineStr">
        <is>
          <t>(Decrease)/increase in notes payable - third parties</t>
        </is>
      </c>
      <c r="B91" s="5" t="n">
        <v>-14604000</v>
      </c>
      <c r="C91" s="5" t="n">
        <v>-2000740</v>
      </c>
      <c r="D91" s="5" t="n">
        <v>5209209</v>
      </c>
      <c r="E91" s="5" t="n">
        <v>8132100</v>
      </c>
    </row>
    <row r="92">
      <c r="A92" s="4" t="inlineStr">
        <is>
          <t>Payment of Jiangxi Jinko's dividend to non-controlling interest holders</t>
        </is>
      </c>
      <c r="B92" s="5" t="n">
        <v>-921520</v>
      </c>
      <c r="C92" s="5" t="n">
        <v>-126248</v>
      </c>
      <c r="D92" s="5" t="n">
        <v>-368275</v>
      </c>
      <c r="E92" s="5" t="n">
        <v>-95172</v>
      </c>
    </row>
    <row r="93">
      <c r="A93" s="4" t="inlineStr">
        <is>
          <t>Proceeds from issuance of Jiangxi Jinko's convertible notes</t>
        </is>
      </c>
      <c r="B93" s="5" t="n">
        <v>3679902</v>
      </c>
      <c r="C93" s="5" t="n">
        <v>504145</v>
      </c>
      <c r="D93" s="5" t="n">
        <v>4726048</v>
      </c>
      <c r="E93" s="4" t="inlineStr">
        <is>
          <t xml:space="preserve"> </t>
        </is>
      </c>
    </row>
    <row r="94">
      <c r="A94" s="4" t="inlineStr">
        <is>
          <t>Issuance cost paid for issuance of Jiangxi Jinko's convertible notes</t>
        </is>
      </c>
      <c r="B94" s="4" t="inlineStr">
        <is>
          <t xml:space="preserve"> </t>
        </is>
      </c>
      <c r="C94" s="4" t="inlineStr">
        <is>
          <t xml:space="preserve"> </t>
        </is>
      </c>
      <c r="D94" s="5" t="n">
        <v>-31891</v>
      </c>
      <c r="E94" s="4" t="inlineStr">
        <is>
          <t xml:space="preserve"> </t>
        </is>
      </c>
    </row>
    <row r="95">
      <c r="A95" s="4" t="inlineStr">
        <is>
          <t>Cash payment for dividend</t>
        </is>
      </c>
      <c r="B95" s="5" t="n">
        <v>-547686</v>
      </c>
      <c r="C95" s="5" t="n">
        <v>-75034</v>
      </c>
      <c r="D95" s="5" t="n">
        <v>-559599</v>
      </c>
      <c r="E95" s="4" t="inlineStr">
        <is>
          <t xml:space="preserve"> </t>
        </is>
      </c>
    </row>
    <row r="96">
      <c r="A96" s="4" t="inlineStr">
        <is>
          <t>Proceeds from financial liabilities measured at FVPL</t>
        </is>
      </c>
      <c r="B96" s="5" t="n">
        <v>2398089</v>
      </c>
      <c r="C96" s="5" t="n">
        <v>328536</v>
      </c>
      <c r="D96" s="5" t="n">
        <v>830540</v>
      </c>
      <c r="E96" s="4" t="inlineStr">
        <is>
          <t xml:space="preserve"> </t>
        </is>
      </c>
    </row>
    <row r="97">
      <c r="A97" s="4" t="inlineStr">
        <is>
          <t>Borrowings from government background funds</t>
        </is>
      </c>
      <c r="B97" s="4" t="inlineStr">
        <is>
          <t xml:space="preserve"> </t>
        </is>
      </c>
      <c r="C97" s="4" t="inlineStr">
        <is>
          <t xml:space="preserve"> </t>
        </is>
      </c>
      <c r="D97" s="5" t="n">
        <v>650000</v>
      </c>
      <c r="E97" s="4" t="inlineStr">
        <is>
          <t xml:space="preserve"> </t>
        </is>
      </c>
    </row>
    <row r="98">
      <c r="A98" s="4" t="inlineStr">
        <is>
          <t>Repurchase of shares</t>
        </is>
      </c>
      <c r="B98" s="5" t="n">
        <v>-874964</v>
      </c>
      <c r="C98" s="5" t="n">
        <v>-119870</v>
      </c>
      <c r="D98" s="5" t="n">
        <v>-79282</v>
      </c>
      <c r="E98" s="4" t="inlineStr">
        <is>
          <t xml:space="preserve"> </t>
        </is>
      </c>
    </row>
    <row r="99">
      <c r="A99" s="4" t="inlineStr">
        <is>
          <t>Repurchase of ordinary shares of Jiangxi Jinko</t>
        </is>
      </c>
      <c r="B99" s="4" t="inlineStr">
        <is>
          <t xml:space="preserve"> </t>
        </is>
      </c>
      <c r="C99" s="4" t="inlineStr">
        <is>
          <t xml:space="preserve"> </t>
        </is>
      </c>
      <c r="D99" s="5" t="n">
        <v>-300087</v>
      </c>
      <c r="E99" s="4" t="inlineStr">
        <is>
          <t xml:space="preserve"> </t>
        </is>
      </c>
    </row>
    <row r="100">
      <c r="A100" s="4" t="inlineStr">
        <is>
          <t>Net cash (used in)/provided by financing activities</t>
        </is>
      </c>
      <c r="B100" s="5" t="n">
        <v>-6268345</v>
      </c>
      <c r="C100" s="5" t="n">
        <v>-858762</v>
      </c>
      <c r="D100" s="5" t="n">
        <v>8640904</v>
      </c>
      <c r="E100" s="5" t="n">
        <v>20018922</v>
      </c>
    </row>
    <row r="101">
      <c r="A101" s="4" t="inlineStr">
        <is>
          <t>Effect of foreign exchange rate changes on cash, cash equivalents, and restricted cash</t>
        </is>
      </c>
      <c r="B101" s="5" t="n">
        <v>630893</v>
      </c>
      <c r="C101" s="5" t="n">
        <v>86432</v>
      </c>
      <c r="D101" s="5" t="n">
        <v>848969</v>
      </c>
      <c r="E101" s="5" t="n">
        <v>227957</v>
      </c>
    </row>
    <row r="102">
      <c r="A102" s="4" t="inlineStr">
        <is>
          <t>Net increase in cash, cash equivalents, and restricted cash</t>
        </is>
      </c>
      <c r="B102" s="5" t="n">
        <v>8310695</v>
      </c>
      <c r="C102" s="5" t="n">
        <v>1138560</v>
      </c>
      <c r="D102" s="5" t="n">
        <v>8156327</v>
      </c>
      <c r="E102" s="5" t="n">
        <v>2173708</v>
      </c>
    </row>
    <row r="103">
      <c r="A103" s="4" t="inlineStr">
        <is>
          <t>Cash, cash equivalents, and restricted cash, beginning of the year</t>
        </is>
      </c>
      <c r="B103" s="5" t="n">
        <v>19427281</v>
      </c>
      <c r="C103" s="5" t="n">
        <v>2661527</v>
      </c>
      <c r="D103" s="5" t="n">
        <v>11270954</v>
      </c>
      <c r="E103" s="5" t="n">
        <v>9097246</v>
      </c>
    </row>
    <row r="104">
      <c r="A104" s="4" t="inlineStr">
        <is>
          <t>Cash, cash equivalents, and restricted cash, end of the year</t>
        </is>
      </c>
      <c r="B104" s="5" t="n">
        <v>27737976</v>
      </c>
      <c r="C104" s="5" t="n">
        <v>3800087</v>
      </c>
      <c r="D104" s="5" t="n">
        <v>19427281</v>
      </c>
      <c r="E104" s="5" t="n">
        <v>11270954</v>
      </c>
    </row>
    <row r="105">
      <c r="A105" s="3" t="inlineStr">
        <is>
          <t>Supplemental disclosure of cash flow information</t>
        </is>
      </c>
      <c r="B105" s="4" t="inlineStr">
        <is>
          <t xml:space="preserve"> </t>
        </is>
      </c>
      <c r="C105" s="4" t="inlineStr">
        <is>
          <t xml:space="preserve"> </t>
        </is>
      </c>
      <c r="D105" s="4" t="inlineStr">
        <is>
          <t xml:space="preserve"> </t>
        </is>
      </c>
      <c r="E105" s="4" t="inlineStr">
        <is>
          <t xml:space="preserve"> </t>
        </is>
      </c>
    </row>
    <row r="106">
      <c r="A106" s="4" t="inlineStr">
        <is>
          <t>Cash paid for income tax</t>
        </is>
      </c>
      <c r="B106" s="5" t="n">
        <v>1687782</v>
      </c>
      <c r="C106" s="5" t="n">
        <v>231225</v>
      </c>
      <c r="D106" s="5" t="n">
        <v>1783845</v>
      </c>
      <c r="E106" s="5" t="n">
        <v>400338</v>
      </c>
    </row>
    <row r="107">
      <c r="A107" s="4" t="inlineStr">
        <is>
          <t>Cash paid for interest expenses (net of amounts capitalized)</t>
        </is>
      </c>
      <c r="B107" s="5" t="n">
        <v>827097</v>
      </c>
      <c r="C107" s="5" t="n">
        <v>113312</v>
      </c>
      <c r="D107" s="5" t="n">
        <v>1117871</v>
      </c>
      <c r="E107" s="5" t="n">
        <v>1072812</v>
      </c>
    </row>
    <row r="108">
      <c r="A108" s="3" t="inlineStr">
        <is>
          <t>Supplemental disclosure of non-cash investing and financing cash flow information</t>
        </is>
      </c>
      <c r="B108" s="4" t="inlineStr">
        <is>
          <t xml:space="preserve"> </t>
        </is>
      </c>
      <c r="C108" s="4" t="inlineStr">
        <is>
          <t xml:space="preserve"> </t>
        </is>
      </c>
      <c r="D108" s="4" t="inlineStr">
        <is>
          <t xml:space="preserve"> </t>
        </is>
      </c>
      <c r="E108" s="4" t="inlineStr">
        <is>
          <t xml:space="preserve"> </t>
        </is>
      </c>
    </row>
    <row r="109">
      <c r="A109" s="4" t="inlineStr">
        <is>
          <t>Purchases of property, plant and equipment included in payables</t>
        </is>
      </c>
      <c r="B109" s="5" t="n">
        <v>9345121</v>
      </c>
      <c r="C109" s="5" t="n">
        <v>1280276</v>
      </c>
      <c r="D109" s="5" t="n">
        <v>8404479</v>
      </c>
      <c r="E109" s="5" t="n">
        <v>5674455</v>
      </c>
    </row>
    <row r="110">
      <c r="A110" s="4" t="inlineStr">
        <is>
          <t>Receivables related to disposal of Property, plant and equipment and land use right</t>
        </is>
      </c>
      <c r="B110" s="5" t="n">
        <v>33765</v>
      </c>
      <c r="C110" s="5" t="n">
        <v>4626</v>
      </c>
      <c r="D110" s="5" t="n">
        <v>89519</v>
      </c>
      <c r="E110" s="6" t="n">
        <v>378900</v>
      </c>
    </row>
    <row r="111">
      <c r="A111" s="4" t="inlineStr">
        <is>
          <t>Offset of receivables with payables for mutual patent licensing</t>
        </is>
      </c>
      <c r="B111" s="4" t="inlineStr">
        <is>
          <t xml:space="preserve"> </t>
        </is>
      </c>
      <c r="C111" s="4" t="inlineStr">
        <is>
          <t xml:space="preserve"> </t>
        </is>
      </c>
      <c r="D111" s="5" t="n">
        <v>50581</v>
      </c>
      <c r="E111" s="4" t="inlineStr">
        <is>
          <t xml:space="preserve"> </t>
        </is>
      </c>
    </row>
    <row r="112">
      <c r="A112" s="4" t="inlineStr">
        <is>
          <t>Offset of receivables with payables for acquisition of a subsidiary</t>
        </is>
      </c>
      <c r="B112" s="5" t="n">
        <v>242511</v>
      </c>
      <c r="C112" s="5" t="n">
        <v>33224</v>
      </c>
      <c r="D112" s="4" t="inlineStr">
        <is>
          <t xml:space="preserve"> </t>
        </is>
      </c>
      <c r="E112" s="4" t="inlineStr">
        <is>
          <t xml:space="preserve"> </t>
        </is>
      </c>
    </row>
    <row r="113">
      <c r="A113" s="4" t="inlineStr">
        <is>
          <t>Conversion of convertible senior notes to ordinary shares</t>
        </is>
      </c>
      <c r="B113" s="6" t="n">
        <v>465167</v>
      </c>
      <c r="C113" s="7" t="n">
        <v>63728</v>
      </c>
      <c r="D113" s="5" t="n">
        <v>247290</v>
      </c>
      <c r="E113" s="4" t="inlineStr">
        <is>
          <t xml:space="preserve"> </t>
        </is>
      </c>
    </row>
    <row r="114">
      <c r="A114" s="4" t="inlineStr">
        <is>
          <t>Jinko Solar Co., Ltd. ("Jiangxi Jinko")</t>
        </is>
      </c>
      <c r="B114" s="4" t="inlineStr">
        <is>
          <t xml:space="preserve"> </t>
        </is>
      </c>
      <c r="C114" s="4" t="inlineStr">
        <is>
          <t xml:space="preserve"> </t>
        </is>
      </c>
      <c r="D114" s="4" t="inlineStr">
        <is>
          <t xml:space="preserve"> </t>
        </is>
      </c>
      <c r="E114" s="4" t="inlineStr">
        <is>
          <t xml:space="preserve"> </t>
        </is>
      </c>
    </row>
    <row r="115">
      <c r="A115" s="3" t="inlineStr">
        <is>
          <t>Cash flows from financing activities:</t>
        </is>
      </c>
      <c r="B115" s="4" t="inlineStr">
        <is>
          <t xml:space="preserve"> </t>
        </is>
      </c>
      <c r="C115" s="4" t="inlineStr">
        <is>
          <t xml:space="preserve"> </t>
        </is>
      </c>
      <c r="D115" s="4" t="inlineStr">
        <is>
          <t xml:space="preserve"> </t>
        </is>
      </c>
      <c r="E115" s="4" t="inlineStr">
        <is>
          <t xml:space="preserve"> </t>
        </is>
      </c>
    </row>
    <row r="116">
      <c r="A116" s="4" t="inlineStr">
        <is>
          <t>Proceeds from exercise of share options</t>
        </is>
      </c>
      <c r="B116" s="4" t="inlineStr">
        <is>
          <t xml:space="preserve"> </t>
        </is>
      </c>
      <c r="C116" s="4" t="inlineStr">
        <is>
          <t xml:space="preserve"> </t>
        </is>
      </c>
      <c r="D116" s="6" t="n">
        <v>45289</v>
      </c>
      <c r="E116"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Investments Measured at Fair Value on Recurring Basis</t>
        </is>
      </c>
      <c r="B4" s="4" t="inlineStr">
        <is>
          <t>​ ​ ​ ​ ​ ​ ​ ​ ​ ​ ​ Fair Value Measurements at Reporting Date Using ​ ​ ​ ​ Quote prices in ​ ​ ​ ​ ​ ​ Balance as of ​ active market ​ Significant other ​ Significant ​ ​ December 31, ​ for identical ​ observable ​ unobservable Description 2023 assets (Level 1) inputs (Level 2) inputs (Level 3) Assets: Short term investments - equity linked notes 48,875 48,875 — — Foreign exchange forward contracts- receivable ​ 103,100 ​ — ​ 103,100 ​ — Equity securities applying fair value option ​ 228,706 ​ — ​ — ​ 228,706 Available-for-sale securities – current ​ 104,134 ​ — ​ — ​ 104,134 Equity securities with readily determinable fair value ​ 330,414 ​ 330,414 ​ — ​ — ​ ​ ​ ​ ​ ​ ​ ​ ​ Liabilities: Convertible senior notes 782,969 — — 782,969 Foreign exchange forward contracts- payable 25,307 ​ — ​ 25,307 ​ — Foreign exchange options ​ 1,159 ​ — ​ — ​ 1,159 Financial liabilities measured at fair value(current and non-current portion) 831,333 ​ — ​ — ​ 831,333 ​ ​ ​ ​ ​ ​ ​ ​ ​ ​ ​ Fair Value Measurements at Reporting Date Using ​ ​ ​ ​ Quote prices in ​ ​ ​ ​ ​ ​ Balance as of ​ active market ​ Significant other ​ Significant ​ ​ December 31, ​ for identical ​ observable ​ unobservable Description 2024 assets (Level 1) inputs (Level 2) inputs (Level 3) Assets: Short-investment – open-ended funds ​ 520,376 ​ — ​ 520,376 ​ — Foreign exchange forward contracts- receivable 115,220 ​ — ​ 115,220 ​ — Equity securities applying fair value option ​ 97,372 ​ — ​ — ​ 97,372 Available-for-sale securities ​ 150,922 ​ — ​ — ​ 150,922 Equity securities with readily determinable fair value ​ 542,024 ​ 542,024 ​ — ​ — ​ ​ ​ ​ ​ ​ ​ ​ ​ Liabilities: Foreign exchange forward contracts- payable ​ 15,765 ​ — ​ 15,765 ​ — Foreign exchange options ​ 5,024 ​ — ​ — ​ 5,024 Financial liabilities measured at fair value(current and non-current portion) 3,194,444 — — 3,194,444 ​</t>
        </is>
      </c>
    </row>
    <row r="5">
      <c r="A5" s="4" t="inlineStr">
        <is>
          <t>Schedule of Reconciliation of Assets Measured at Fair Value on Recurring Basis Using Significant Unobservable Inputs</t>
        </is>
      </c>
      <c r="B5" s="4" t="inlineStr">
        <is>
          <t>​ ​ ​ ​ ​ ​ ​ ​ ​ For the year ended December 31, ​ 2022 2023 2024 ​ RMB RMB RMB Balance on January 1, 1,098,736 ​ 1,070,699 ​ 782,969 Foreign exchange loss/(gain) 60,038 ​ (54,377) ​ 6,093 Change in fair value of convertible senior notes 12,083 ​ 84,669 ​ (323,474) Change in the instrument-specific credit risk ​ (100,158) ​ (70,732) ​ (421) Conversion of convertible senior notes ​ — ​ (247,290) ​ (465,167) Balance on December 31, 1,070,699 ​ 782,969 ​ —</t>
        </is>
      </c>
    </row>
    <row r="6">
      <c r="A6" s="4" t="inlineStr">
        <is>
          <t>Schedule of changes in Level 3 fair value of available-for-sale securities-current</t>
        </is>
      </c>
      <c r="B6" s="4" t="inlineStr">
        <is>
          <t>​ ​ ​ ​ ​ ​ ​ ​ ​ For the year ended December 31, ​ 2022 2023 2024 ​ RMB RMB RMB Balance on January 1, — ​ 104,499 ​ — Addition 100,000 ​ — ​ — Interest accrual ​ 3,526 ​ 1,974 ​ — Settlement of puttable bond ​ — ​ (105,500) ​ — Change in fair value 973 ​ (973) ​ — Balance on December 31, 104,499 ​ — ​ —</t>
        </is>
      </c>
    </row>
    <row r="7">
      <c r="A7" s="4" t="inlineStr">
        <is>
          <t>Schedule of changes in Level 3 fair value of available-for-sale securities - non-current</t>
        </is>
      </c>
      <c r="B7" s="4" t="inlineStr">
        <is>
          <t>​ ​ ​ ​ ​ ​ ​ ​ ​ For the year ended December 31, ​ ​ 2022 2023 2024 ​ ​ RMB ​ RMB ​ RMB Balance on January 1, — — 104,134 Addition — 85,000 57,000 Change in fair value — 19,134 (10,212) Balance on December 31, — 104,134 150,922</t>
        </is>
      </c>
    </row>
    <row r="8">
      <c r="A8" s="4" t="inlineStr">
        <is>
          <t>Schedule of assets Measured on Recurring Basis, Equity Securities</t>
        </is>
      </c>
      <c r="B8" s="4" t="inlineStr">
        <is>
          <t>​ ​ ​ ​ ​ ​ ​ ​ ​ ​ For the year ended December 31, ​ ​ 2022 ​ 2023 ​ 2024 ​ RMB RMB RMB Balance on January 1, — 178,871 228,706 Addition 77,000 — — Change in fair value 101,871 49,835 (131,334) Balance on December 31, 178,871 228,706 97,372</t>
        </is>
      </c>
    </row>
    <row r="9">
      <c r="A9" s="4" t="inlineStr">
        <is>
          <t>Schedule of level 3 fair value of guarantee liabilities</t>
        </is>
      </c>
      <c r="B9" s="4" t="inlineStr">
        <is>
          <t>​ ​ ​ ​ ​ ​ ​ ​ ​ ​ For the year ended December 31, ​ ​ 2022 ​ 2023 ​ 2024 ​ RMB RMB RMB Balance on January 1, — — 831,333 Additions — 830,540 2,398,089 Change in fair value of financial liabilities ​ — ​ — ​ (34,978) Profit distribution — 793 — Balance on December 31, — 831,333 3,194,444</t>
        </is>
      </c>
    </row>
    <row r="10">
      <c r="A10" s="4" t="inlineStr">
        <is>
          <t>Schedule of fair value of call spread option contracts</t>
        </is>
      </c>
      <c r="B10" s="4" t="inlineStr">
        <is>
          <t>​ ​ ​ ​ ​ ​ ​ ​ ​ For the year ended December 31, ​ 2022 2023 2024 ​ ​ RMB ​ RMB ​ RMB Balance on January 1, (2,659) ​ (3,226) ​ (1,159) Addition of foreign exchange options ​ 3,596 ​ (72,240) ​ (5,207) Change in fair value of foreign exchange options gain/(loss) (4,163) ​ 74,307 ​ 1,342 Balance on December 31, (3,226) ​ (1,159) ​ (5,024)</t>
        </is>
      </c>
    </row>
    <row r="11">
      <c r="A11" s="4" t="inlineStr">
        <is>
          <t>Schedule of Change in Fair Value of rate swap Derivatives</t>
        </is>
      </c>
      <c r="B11" s="4" t="inlineStr">
        <is>
          <t>​ ​ ​ ​ ​ ​ ​ ​ ​ For the year ended December 31, ​ 2022 2023 2024 ​ RMB RMB RMB Balance on January 1, 12,294 ​ — ​ — Cash settlement (12,294) ​ — ​ — Balance on December 31, ​ — ​ — ​ —</t>
        </is>
      </c>
    </row>
    <row r="12">
      <c r="A12" s="4" t="inlineStr">
        <is>
          <t>Schedule of Change in Fair Value of Derivatives</t>
        </is>
      </c>
      <c r="B12" s="4" t="inlineStr">
        <is>
          <t>​ ​ ​ ​ ​ ​ ​ ​ ​ For the year ended December 31, ​ 2022 2023 2024 ​ RMB RMB RMB Balance on January 1, 12,142 ​ — ​ — Cancellation (12,142) ​ — ​ — Balance on December 31, — ​ — ​ — ​ ​ ​ ​ ​ ​ ​ ​ ​ ​ ​ ​ ​ ​ ​ ​ ​ ​ ​ ​ ​ ​ ​ ​ Type of derivatives ​ ​ ​ ​ ​ ​ ​ ​ ​ ​ ​ ​ ​ ​ ​ ​ Equity ​ ​ Foreign ​ Foreign ​ ​ ​ ​ ​ ​ ​ Available- ​ Available- ​ securities ​ ​ For the year ​ exchange ​ exchange ​ ​ ​ Foreign ​ ​ ​ for-sale ​ for-sale ​ applying ​ ​ ended ​ forward - ​ forward - ​ Convertible ​ exchange ​ Financial ​ securities ​ securities ​ fair value ​ ​ December 31 realized unrealized senior notes Options liabilities -current non-current option Total 2022 (150,538) ​ (13,818) ​ (12,083) ​ (4,163) ​ — ​ 973 ​ — ​ 101,871 ​ (77,758) 2023 (407,245) ​ 18,079 ​ (31,188) ​ 74,307 ​ — ​ (973) ​ 19,134 ​ 49,835 ​ (278,051) 2024 86,242 ​ 29,070 ​ 323,474 ​ 1,342 ​ 34,978 ​ — ​ (10,212) ​ (131,334) ​ 333,560</t>
        </is>
      </c>
    </row>
    <row r="13">
      <c r="A13" s="4" t="inlineStr">
        <is>
          <t>Summary of significant unobservable inputs adopted in the valuation of Level 3 instruments</t>
        </is>
      </c>
      <c r="B13" s="4" t="inlineStr">
        <is>
          <t>​ ​ ​ ​ ​ Unobservable inputs of available-for-sale securities ​ Expected volatility 44.79%-48.08 % Risk free interest rate 1.14%-1.84 % ​ ​ ​ ​ ​ Unobservable inputs of equity securities applying fair value option ​ Expected volatility 55.32 % Risk free interest rate 0.95 % ​ ​ ​ ​ ​ Unobservable inputs of foreign exchange option ​ Expected volatility 6.68%-6.85 % Risk free interest rate 1.08 % ​ ​ ​ ​ ​ Unobservable inputs of financial liabilities ​ Expected volatility ​ 52.66 % Risk free interest rate 0.32%-0.99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CONDENSED FINANCIAL STATEMENTS OF THE PARENT COMPANY (Tables)</t>
        </is>
      </c>
      <c r="B1" s="2" t="inlineStr">
        <is>
          <t>12 Months Ended</t>
        </is>
      </c>
    </row>
    <row r="2">
      <c r="B2" s="2" t="inlineStr">
        <is>
          <t>Dec. 31, 2024</t>
        </is>
      </c>
    </row>
    <row r="3">
      <c r="A3" s="3" t="inlineStr">
        <is>
          <t>ADDITIONAL INFORMATION-CONDENSED FINANCIAL STATEMENTS OF THE PARENT</t>
        </is>
      </c>
      <c r="B3" s="4" t="inlineStr">
        <is>
          <t xml:space="preserve"> </t>
        </is>
      </c>
    </row>
    <row r="4">
      <c r="A4" s="4" t="inlineStr">
        <is>
          <t>Schedule of condensed statements of operations</t>
        </is>
      </c>
      <c r="B4" s="4" t="inlineStr">
        <is>
          <t>​ ​ ​ ​ ​ ​ ​ ​ ​ ​ ​ For the year ended December 31 ​ 2022 2023 2024 ​ RMB RMB RMB USD ​ ​ ​ ​ ​ ​ ​ ​ (note 2 (al)) ​ ​ (RMB in thousands) Net revenue — ​ — ​ — ​ — Cost of revenues — ​ — ​ — ​ — ​ ​ ​ ​ ​ ​ ​ ​ ​ Gross profit — ​ — ​ — ​ — ​ ​ ​ ​ ​ ​ ​ ​ ​ Total operating expenses (593,204) ​ (590,323) ​ (324,964) ​ (44,520) ​ ​ ​ ​ ​ ​ ​ ​ ​ Loss from operations (593,204) ​ (590,323) ​ (324,964) ​ (44,520) ​ ​ ​ ​ ​ ​ ​ ​ ​ Share of income from subsidiaries and affiliates 1,264,720 ​ 4,055,054 ​ 93,252 ​ 12,775 ​ ​ ​ ​ ​ ​ ​ ​ ​ Interest income/(expenses), net (19,867) ​ 3,414 ​ (10,308) ​ (1,412) Exchange gain/(loss) (18,586) ​ 10,831 ​ (26,914) ​ (3,687) Change in fair value of convertible senior notes (12,083) ​ (31,188) ​ 323,474 ​ 44,316 Income before income taxes 620,980 ​ 3,447,788 ​ 54,540 ​ 7,472 Income tax expenses (474) ​ (345) ​ — ​ — Net income attributable to JinkoSolar Holding Co., Ltd.’s ordinary shareholders 620,506 ​ 3,447,443 ​ 54,540 7,472</t>
        </is>
      </c>
    </row>
    <row r="5">
      <c r="A5" s="4" t="inlineStr">
        <is>
          <t>Schedule of condensed balance sheets</t>
        </is>
      </c>
      <c r="B5" s="4" t="inlineStr">
        <is>
          <t>​ ​ ​ ​ ​ ​ ​ ​ ​ December 31, 2023 December 31, 2024 ​ RMB RMB USD ​ ​ ​ ​ ​ ​ (note 2 (al)) ​ ​ (RMB in thousands) ASSETS ​ ​ ​ ​ ​ Current assets: ​ ​ ​ Cash and cash equivalent 414,689 ​ 124,313 ​ 17,031 Due from subsidiaries 380,447 ​ 358,722 ​ 49,145 Other current assets 1,637 ​ 2,049 ​ 281 Total current assets 796,773 ​ 485,084 ​ 66,457 Investments in subsidiaries 20,354,397 ​ 19,608,702 ​ 2,686,381 Total assets 21,151,170 ​ 20,093,786 ​ 2,752,838 ​ ​ ​ ​ ​ ​ ​ LIABILITIES AND SHAREHOLDERS’ EQUITY ​ ​ ​ ​ ​ Current liabilities: ​ ​ ​ ​ ​ Due to subsidiaries 25,829 ​ 26,214 ​ 3,591 Short-term borrowings ​ 179,425 ​ 162,140 ​ 22,213 Convertible senior notes ​ 782,969 ​ — ​ — Other current liabilities 6,513 ​ 6,523 ​ 895 Total current liabilities 994,736 ​ 194,877 ​ 26,699 ​ ​ ​ ​ ​ ​ ​ Shareholders’ equity: ​ ​ ​ ​ Ordinary shares (US$0.00002 par value, 500,000,000 shares authorized, 209,920,447 and 211,083,301 shares issued as of December 31, 2023 and December 31, 2024, respectively) 29 29 ​ 4 Additional paid-in capital 10,738,376 ​ 11,245,665 ​ 1,540,650 Accumulated other comprehensive loss 359,584 ​ 225,141 ​ 30,844 Treasury stock, at cost; 1,360,000 and 5,574,244 ordinary shares as of December 31, 2023 and December 31, 2024 (79,282) (216,507) ​ (29,661) Retained earnings 9,137,727 ​ 8,644,581 ​ 1,184,302 Total shareholders’ equity 20,156,434 ​ 19,898,909 ​ 2,726,139 ​ ​ ​ ​ ​ ​ ​ Total liabilities and shareholders’ equity 21,151,170 ​ 20,093,786 ​ 2,752,838</t>
        </is>
      </c>
    </row>
    <row r="6">
      <c r="A6" s="4" t="inlineStr">
        <is>
          <t>Schedule of condensed cash flows</t>
        </is>
      </c>
      <c r="B6" s="4" t="inlineStr">
        <is>
          <t>​ ​ ​ ​ ​ ​ ​ ​ ​ ​ ​ For the year ended December 31, ​ 2022 2023 2024 ​ RMB RMB RMB USD ​ ​ ​ ​ ​ ​ ​ ​ (note 2 (al)) ​ ​ (RMB in thousands) Cash flows from operating activities: Net income 620,506 ​ 3,447,443 ​ 54,540 ​ 7,472 Adjustments to reconcile net income to net cash used in operating activities: ​ ​ ​ ​ Share based compensation charges ​ 579,368 ​ 582,596 ​ 319,452 ​ 43,765 Change in fair value of convertible senior notes 12,083 ​ 31,188 ​ (323,474) ​ (44,316) Share of income from subsidiaries (1,264,720) ​ (4,055,054) ​ (93,252) ​ (12,775) Exchange (gain)/loss 18,586 ​ (10,831) ​ 26,914 ​ 3,687 Changes in operating assets and liabilities: ​ ​ ​ ​ Decrease in due from subsidiaries 1,465,778 ​ (206,412) ​ — ​ — Decrease in due from a related party ​ 3,292 ​ 3,454 ​ — ​ — (Increase)/decrease in other current assets (1,279) ​ 34 ​ — ​ — Increase/(Decrease) in due to subsidiaries (1,445,183) ​ 25,829 ​ 385 ​ 53 Decrease in due to a related party ​ (12,142) ​ — ​ — ​ — Increase/(decrease) in other current liabilities (6,403) ​ (460) ​ 10 ​ 1 Net cash used in operating activities ​ (30,114) ​ (182,213) ​ (16,222) ​ (2,222) ​ ​ ​ ​ ​ ​ ​ ​ ​ Cash flows from investing activities: ​ ​ ​ ​ ​ ​ ​ Cash collection for loans from subsidiaries ​ 735,673 ​ 553,984 ​ 633,977 ​ 86,854 Cash paid for loans to subsidiaries ​ (289,620) ​ — ​ — ​ — Net cash used in investing activities 446,053 ​ 553,984 ​ 633,977 ​ 86,854 ​ ​ ​ ​ ​ ​ ​ ​ ​ Cash flows from financing activities: ​ ​ ​ ​ Proceeds from exercise of share options 5,024 ​ — ​ 3,691 ​ 506 Repurchase of shares — ​ (79,282) ​ (874,964) ​ (119,870) Repayments of borrowing ​ — ​ — ​ (543,675) ​ (74,483) Proceeds from bank borrowings ​ — ​ 179,425 ​ 526,390 ​ 72,115 Dividend distribution ​ — ​ (559,599) ​ (547,686) ​ (75,034) Dividends received from a subsidiary (offset with loans to the subsidiary) ​ — ​ — ​ 550,880 ​ 75,470 Net cash provided by/(used in) financing activities ​ 5,024 ​ (459,456) ​ (885,364) ​ (121,296) ​ ​ ​ ​ ​ ​ ​ ​ ​ Effect of foreign exchange rate changes on cash and cash equivalents 36,710 9,934 (22,767) (3,118) ​ ​ ​ ​ ​ Net increase/(decrease) in cash and cash equivalents ​ 457,673 ​ (77,751) ​ (290,376) ​ (39,781) Cash and cash equivalents, beginning of year 34,767 ​ 492,440 ​ 414,689 ​ 56,812 ​ ​ ​ ​ ​ ​ ​ ​ ​ Cash and cash equivalents, end of year 492,440 ​ 414,689 ​ 124,313 ​ 17,031 ​ ​ ​ ​ ​ ​ ​ ​ ​ Supplemental disclosure of non-cash investing and financing cash flow information ​ ​ ​ ​ ​ ​ ​ ​ Proceeds from exercise of share options received in subsequent period ​ 1,169 ​ — ​ — ​ — Conversion of convertible senior notes to ordinary shares ​ 340,330 ​ 247,290 ​ 465,167 ​ 63,728 Offset of dividend receivable with loans to a subsidiary ​ — ​ — ​ 610,000 ​ 83,5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Schedule of Subsidiaries (Details)</t>
        </is>
      </c>
      <c r="B1" s="2" t="inlineStr">
        <is>
          <t>12 Months Ended</t>
        </is>
      </c>
    </row>
    <row r="2">
      <c r="B2" s="2" t="inlineStr">
        <is>
          <t>Dec. 31, 2024</t>
        </is>
      </c>
      <c r="C2" s="2" t="inlineStr">
        <is>
          <t>Nov. 30, 2023</t>
        </is>
      </c>
    </row>
    <row r="3">
      <c r="A3" s="4" t="inlineStr">
        <is>
          <t>JinkoSolar Investment Limited. ("Paker")</t>
        </is>
      </c>
      <c r="B3" s="4" t="inlineStr">
        <is>
          <t xml:space="preserve"> </t>
        </is>
      </c>
      <c r="C3" s="4" t="inlineStr">
        <is>
          <t xml:space="preserve"> </t>
        </is>
      </c>
    </row>
    <row r="4">
      <c r="A4" s="3" t="inlineStr">
        <is>
          <t>ORGANIZATION AND NATURE OF OPERATIONS</t>
        </is>
      </c>
      <c r="B4" s="4" t="inlineStr">
        <is>
          <t xml:space="preserve"> </t>
        </is>
      </c>
      <c r="C4" s="4" t="inlineStr">
        <is>
          <t xml:space="preserve"> </t>
        </is>
      </c>
    </row>
    <row r="5">
      <c r="A5" s="4" t="inlineStr">
        <is>
          <t>Date of Incorporation/Acquisition</t>
        </is>
      </c>
      <c r="B5" s="4" t="inlineStr">
        <is>
          <t>Nov. 10,  2006</t>
        </is>
      </c>
      <c r="C5" s="4" t="inlineStr">
        <is>
          <t xml:space="preserve"> </t>
        </is>
      </c>
    </row>
    <row r="6">
      <c r="A6" s="4" t="inlineStr">
        <is>
          <t>Percentage of ownership</t>
        </is>
      </c>
      <c r="B6" s="14" t="n">
        <v>1</v>
      </c>
      <c r="C6" s="4" t="inlineStr">
        <is>
          <t xml:space="preserve"> </t>
        </is>
      </c>
    </row>
    <row r="7">
      <c r="A7" s="4" t="inlineStr">
        <is>
          <t>Jinko Solar Co., Ltd. ("Jiangxi Jinko")</t>
        </is>
      </c>
      <c r="B7" s="4" t="inlineStr">
        <is>
          <t xml:space="preserve"> </t>
        </is>
      </c>
      <c r="C7" s="4" t="inlineStr">
        <is>
          <t xml:space="preserve"> </t>
        </is>
      </c>
    </row>
    <row r="8">
      <c r="A8" s="3" t="inlineStr">
        <is>
          <t>ORGANIZATION AND NATURE OF OPERATIONS</t>
        </is>
      </c>
      <c r="B8" s="4" t="inlineStr">
        <is>
          <t xml:space="preserve"> </t>
        </is>
      </c>
      <c r="C8" s="4" t="inlineStr">
        <is>
          <t xml:space="preserve"> </t>
        </is>
      </c>
    </row>
    <row r="9">
      <c r="A9" s="4" t="inlineStr">
        <is>
          <t>Date of Incorporation/Acquisition</t>
        </is>
      </c>
      <c r="B9" s="4" t="inlineStr">
        <is>
          <t>Dec. 13,  2006</t>
        </is>
      </c>
      <c r="C9" s="4" t="inlineStr">
        <is>
          <t xml:space="preserve"> </t>
        </is>
      </c>
    </row>
    <row r="10">
      <c r="A10" s="4" t="inlineStr">
        <is>
          <t>Percentage of ownership</t>
        </is>
      </c>
      <c r="B10" s="15" t="n">
        <v>0.588</v>
      </c>
      <c r="C10" s="4" t="inlineStr">
        <is>
          <t xml:space="preserve"> </t>
        </is>
      </c>
    </row>
    <row r="11">
      <c r="A11" s="4" t="inlineStr">
        <is>
          <t>Zhejiang Jinko Solar Co., Ltd. ("Zhejiang Jinko")</t>
        </is>
      </c>
      <c r="B11" s="4" t="inlineStr">
        <is>
          <t xml:space="preserve"> </t>
        </is>
      </c>
      <c r="C11" s="4" t="inlineStr">
        <is>
          <t xml:space="preserve"> </t>
        </is>
      </c>
    </row>
    <row r="12">
      <c r="A12" s="3" t="inlineStr">
        <is>
          <t>ORGANIZATION AND NATURE OF OPERATIONS</t>
        </is>
      </c>
      <c r="B12" s="4" t="inlineStr">
        <is>
          <t xml:space="preserve"> </t>
        </is>
      </c>
      <c r="C12" s="4" t="inlineStr">
        <is>
          <t xml:space="preserve"> </t>
        </is>
      </c>
    </row>
    <row r="13">
      <c r="A13" s="4" t="inlineStr">
        <is>
          <t>Date of Incorporation/Acquisition</t>
        </is>
      </c>
      <c r="B13" s="4" t="inlineStr">
        <is>
          <t>Jun. 30,  2009</t>
        </is>
      </c>
      <c r="C13" s="4" t="inlineStr">
        <is>
          <t xml:space="preserve"> </t>
        </is>
      </c>
    </row>
    <row r="14">
      <c r="A14" s="4" t="inlineStr">
        <is>
          <t>Percentage of ownership</t>
        </is>
      </c>
      <c r="B14" s="15" t="n">
        <v>0.445</v>
      </c>
      <c r="C14" s="4" t="inlineStr">
        <is>
          <t xml:space="preserve"> </t>
        </is>
      </c>
    </row>
    <row r="15">
      <c r="A15" s="4" t="inlineStr">
        <is>
          <t>Jinko Solar Import and Export Co., Ltd. ("Jinko Import and Export")</t>
        </is>
      </c>
      <c r="B15" s="4" t="inlineStr">
        <is>
          <t xml:space="preserve"> </t>
        </is>
      </c>
      <c r="C15" s="4" t="inlineStr">
        <is>
          <t xml:space="preserve"> </t>
        </is>
      </c>
    </row>
    <row r="16">
      <c r="A16" s="3" t="inlineStr">
        <is>
          <t>ORGANIZATION AND NATURE OF OPERATIONS</t>
        </is>
      </c>
      <c r="B16" s="4" t="inlineStr">
        <is>
          <t xml:space="preserve"> </t>
        </is>
      </c>
      <c r="C16" s="4" t="inlineStr">
        <is>
          <t xml:space="preserve"> </t>
        </is>
      </c>
    </row>
    <row r="17">
      <c r="A17" s="4" t="inlineStr">
        <is>
          <t>Date of Incorporation/Acquisition</t>
        </is>
      </c>
      <c r="B17" s="4" t="inlineStr">
        <is>
          <t>Dec. 24,  2009</t>
        </is>
      </c>
      <c r="C17" s="4" t="inlineStr">
        <is>
          <t xml:space="preserve"> </t>
        </is>
      </c>
    </row>
    <row r="18">
      <c r="A18" s="4" t="inlineStr">
        <is>
          <t>Percentage of ownership</t>
        </is>
      </c>
      <c r="B18" s="15" t="n">
        <v>0.588</v>
      </c>
      <c r="C18" s="4" t="inlineStr">
        <is>
          <t xml:space="preserve"> </t>
        </is>
      </c>
    </row>
    <row r="19">
      <c r="A19" s="4" t="inlineStr">
        <is>
          <t>JinkoSolar GmbH ("Jinko GmbH")</t>
        </is>
      </c>
      <c r="B19" s="4" t="inlineStr">
        <is>
          <t xml:space="preserve"> </t>
        </is>
      </c>
      <c r="C19" s="4" t="inlineStr">
        <is>
          <t xml:space="preserve"> </t>
        </is>
      </c>
    </row>
    <row r="20">
      <c r="A20" s="3" t="inlineStr">
        <is>
          <t>ORGANIZATION AND NATURE OF OPERATIONS</t>
        </is>
      </c>
      <c r="B20" s="4" t="inlineStr">
        <is>
          <t xml:space="preserve"> </t>
        </is>
      </c>
      <c r="C20" s="4" t="inlineStr">
        <is>
          <t xml:space="preserve"> </t>
        </is>
      </c>
    </row>
    <row r="21">
      <c r="A21" s="4" t="inlineStr">
        <is>
          <t>Date of Incorporation/Acquisition</t>
        </is>
      </c>
      <c r="B21" s="4" t="inlineStr">
        <is>
          <t>Apr.  01,  2010</t>
        </is>
      </c>
      <c r="C21" s="4" t="inlineStr">
        <is>
          <t xml:space="preserve"> </t>
        </is>
      </c>
    </row>
    <row r="22">
      <c r="A22" s="4" t="inlineStr">
        <is>
          <t>Percentage of ownership</t>
        </is>
      </c>
      <c r="B22" s="15" t="n">
        <v>0.588</v>
      </c>
      <c r="C22" s="4" t="inlineStr">
        <is>
          <t xml:space="preserve"> </t>
        </is>
      </c>
    </row>
    <row r="23">
      <c r="A23" s="4" t="inlineStr">
        <is>
          <t>Zhejiang Jinko Trading Co., Ltd. ("Zhejiang Trading")</t>
        </is>
      </c>
      <c r="B23" s="4" t="inlineStr">
        <is>
          <t xml:space="preserve"> </t>
        </is>
      </c>
      <c r="C23" s="4" t="inlineStr">
        <is>
          <t xml:space="preserve"> </t>
        </is>
      </c>
    </row>
    <row r="24">
      <c r="A24" s="3" t="inlineStr">
        <is>
          <t>ORGANIZATION AND NATURE OF OPERATIONS</t>
        </is>
      </c>
      <c r="B24" s="4" t="inlineStr">
        <is>
          <t xml:space="preserve"> </t>
        </is>
      </c>
      <c r="C24" s="4" t="inlineStr">
        <is>
          <t xml:space="preserve"> </t>
        </is>
      </c>
    </row>
    <row r="25">
      <c r="A25" s="4" t="inlineStr">
        <is>
          <t>Date of Incorporation/Acquisition</t>
        </is>
      </c>
      <c r="B25" s="4" t="inlineStr">
        <is>
          <t>Jun. 13,  2010</t>
        </is>
      </c>
      <c r="C25" s="4" t="inlineStr">
        <is>
          <t xml:space="preserve"> </t>
        </is>
      </c>
    </row>
    <row r="26">
      <c r="A26" s="4" t="inlineStr">
        <is>
          <t>Percentage of ownership</t>
        </is>
      </c>
      <c r="B26" s="15" t="n">
        <v>0.445</v>
      </c>
      <c r="C26" s="4" t="inlineStr">
        <is>
          <t xml:space="preserve"> </t>
        </is>
      </c>
    </row>
    <row r="27">
      <c r="A27" s="4" t="inlineStr">
        <is>
          <t>Yuhuan Jinko Solar Co., Ltd. ("Yuhuan Jinko")</t>
        </is>
      </c>
      <c r="B27" s="4" t="inlineStr">
        <is>
          <t xml:space="preserve"> </t>
        </is>
      </c>
      <c r="C27" s="4" t="inlineStr">
        <is>
          <t xml:space="preserve"> </t>
        </is>
      </c>
    </row>
    <row r="28">
      <c r="A28" s="3" t="inlineStr">
        <is>
          <t>ORGANIZATION AND NATURE OF OPERATIONS</t>
        </is>
      </c>
      <c r="B28" s="4" t="inlineStr">
        <is>
          <t xml:space="preserve"> </t>
        </is>
      </c>
      <c r="C28" s="4" t="inlineStr">
        <is>
          <t xml:space="preserve"> </t>
        </is>
      </c>
    </row>
    <row r="29">
      <c r="A29" s="4" t="inlineStr">
        <is>
          <t>Date of Incorporation/Acquisition</t>
        </is>
      </c>
      <c r="B29" s="4" t="inlineStr">
        <is>
          <t>Jul. 29,  2016</t>
        </is>
      </c>
      <c r="C29" s="4" t="inlineStr">
        <is>
          <t xml:space="preserve"> </t>
        </is>
      </c>
    </row>
    <row r="30">
      <c r="A30" s="4" t="inlineStr">
        <is>
          <t>Percentage of ownership</t>
        </is>
      </c>
      <c r="B30" s="15" t="n">
        <v>0.588</v>
      </c>
      <c r="C30" s="4" t="inlineStr">
        <is>
          <t xml:space="preserve"> </t>
        </is>
      </c>
    </row>
    <row r="31">
      <c r="A31" s="4" t="inlineStr">
        <is>
          <t>JinkoSolar (U.S.) Inc. ("Jinko US")</t>
        </is>
      </c>
      <c r="B31" s="4" t="inlineStr">
        <is>
          <t xml:space="preserve"> </t>
        </is>
      </c>
      <c r="C31" s="4" t="inlineStr">
        <is>
          <t xml:space="preserve"> </t>
        </is>
      </c>
    </row>
    <row r="32">
      <c r="A32" s="3" t="inlineStr">
        <is>
          <t>ORGANIZATION AND NATURE OF OPERATIONS</t>
        </is>
      </c>
      <c r="B32" s="4" t="inlineStr">
        <is>
          <t xml:space="preserve"> </t>
        </is>
      </c>
      <c r="C32" s="4" t="inlineStr">
        <is>
          <t xml:space="preserve"> </t>
        </is>
      </c>
    </row>
    <row r="33">
      <c r="A33" s="4" t="inlineStr">
        <is>
          <t>Date of Incorporation/Acquisition</t>
        </is>
      </c>
      <c r="B33" s="4" t="inlineStr">
        <is>
          <t>Aug. 19,  2010</t>
        </is>
      </c>
      <c r="C33" s="4" t="inlineStr">
        <is>
          <t xml:space="preserve"> </t>
        </is>
      </c>
    </row>
    <row r="34">
      <c r="A34" s="4" t="inlineStr">
        <is>
          <t>Percentage of ownership</t>
        </is>
      </c>
      <c r="B34" s="15" t="n">
        <v>0.588</v>
      </c>
      <c r="C34" s="4" t="inlineStr">
        <is>
          <t xml:space="preserve"> </t>
        </is>
      </c>
    </row>
    <row r="35">
      <c r="A35" s="4" t="inlineStr">
        <is>
          <t>Jiangxi Photovoltaic Materials Co., Ltd. ("Jiangxi Materials")</t>
        </is>
      </c>
      <c r="B35" s="4" t="inlineStr">
        <is>
          <t xml:space="preserve"> </t>
        </is>
      </c>
      <c r="C35" s="4" t="inlineStr">
        <is>
          <t xml:space="preserve"> </t>
        </is>
      </c>
    </row>
    <row r="36">
      <c r="A36" s="3" t="inlineStr">
        <is>
          <t>ORGANIZATION AND NATURE OF OPERATIONS</t>
        </is>
      </c>
      <c r="B36" s="4" t="inlineStr">
        <is>
          <t xml:space="preserve"> </t>
        </is>
      </c>
      <c r="C36" s="4" t="inlineStr">
        <is>
          <t xml:space="preserve"> </t>
        </is>
      </c>
    </row>
    <row r="37">
      <c r="A37" s="4" t="inlineStr">
        <is>
          <t>Date of Incorporation/Acquisition</t>
        </is>
      </c>
      <c r="B37" s="4" t="inlineStr">
        <is>
          <t>Dec.  01,  2010</t>
        </is>
      </c>
      <c r="C37" s="4" t="inlineStr">
        <is>
          <t xml:space="preserve"> </t>
        </is>
      </c>
    </row>
    <row r="38">
      <c r="A38" s="4" t="inlineStr">
        <is>
          <t>Percentage of ownership</t>
        </is>
      </c>
      <c r="B38" s="15" t="n">
        <v>0.588</v>
      </c>
      <c r="C38" s="4" t="inlineStr">
        <is>
          <t xml:space="preserve"> </t>
        </is>
      </c>
    </row>
    <row r="39">
      <c r="A39" s="4" t="inlineStr">
        <is>
          <t>JinkoSolar (Switzerland) AG ("Jinko Switzerland")</t>
        </is>
      </c>
      <c r="B39" s="4" t="inlineStr">
        <is>
          <t xml:space="preserve"> </t>
        </is>
      </c>
      <c r="C39" s="4" t="inlineStr">
        <is>
          <t xml:space="preserve"> </t>
        </is>
      </c>
    </row>
    <row r="40">
      <c r="A40" s="3" t="inlineStr">
        <is>
          <t>ORGANIZATION AND NATURE OF OPERATIONS</t>
        </is>
      </c>
      <c r="B40" s="4" t="inlineStr">
        <is>
          <t xml:space="preserve"> </t>
        </is>
      </c>
      <c r="C40" s="4" t="inlineStr">
        <is>
          <t xml:space="preserve"> </t>
        </is>
      </c>
    </row>
    <row r="41">
      <c r="A41" s="4" t="inlineStr">
        <is>
          <t>Date of Incorporation/Acquisition</t>
        </is>
      </c>
      <c r="B41" s="4" t="inlineStr">
        <is>
          <t>May  03,  2011</t>
        </is>
      </c>
      <c r="C41" s="4" t="inlineStr">
        <is>
          <t xml:space="preserve"> </t>
        </is>
      </c>
    </row>
    <row r="42">
      <c r="A42" s="4" t="inlineStr">
        <is>
          <t>Percentage of ownership</t>
        </is>
      </c>
      <c r="B42" s="15" t="n">
        <v>0.588</v>
      </c>
      <c r="C42" s="4" t="inlineStr">
        <is>
          <t xml:space="preserve"> </t>
        </is>
      </c>
    </row>
    <row r="43">
      <c r="A43" s="4" t="inlineStr">
        <is>
          <t>JinkoSolar (US) Holdings Inc. ("Jinko US Holding")</t>
        </is>
      </c>
      <c r="B43" s="4" t="inlineStr">
        <is>
          <t xml:space="preserve"> </t>
        </is>
      </c>
      <c r="C43" s="4" t="inlineStr">
        <is>
          <t xml:space="preserve"> </t>
        </is>
      </c>
    </row>
    <row r="44">
      <c r="A44" s="3" t="inlineStr">
        <is>
          <t>ORGANIZATION AND NATURE OF OPERATIONS</t>
        </is>
      </c>
      <c r="B44" s="4" t="inlineStr">
        <is>
          <t xml:space="preserve"> </t>
        </is>
      </c>
      <c r="C44" s="4" t="inlineStr">
        <is>
          <t xml:space="preserve"> </t>
        </is>
      </c>
    </row>
    <row r="45">
      <c r="A45" s="4" t="inlineStr">
        <is>
          <t>Date of Incorporation/Acquisition</t>
        </is>
      </c>
      <c r="B45" s="4" t="inlineStr">
        <is>
          <t>Jun.  07,  2011</t>
        </is>
      </c>
      <c r="C45" s="4" t="inlineStr">
        <is>
          <t xml:space="preserve"> </t>
        </is>
      </c>
    </row>
    <row r="46">
      <c r="A46" s="4" t="inlineStr">
        <is>
          <t>Percentage of ownership</t>
        </is>
      </c>
      <c r="B46" s="15" t="n">
        <v>0.588</v>
      </c>
      <c r="C46" s="4" t="inlineStr">
        <is>
          <t xml:space="preserve"> </t>
        </is>
      </c>
    </row>
    <row r="47">
      <c r="A47" s="4" t="inlineStr">
        <is>
          <t>JinkoSolar Italy S.R.L. ("Jinko Italy")</t>
        </is>
      </c>
      <c r="B47" s="4" t="inlineStr">
        <is>
          <t xml:space="preserve"> </t>
        </is>
      </c>
      <c r="C47" s="4" t="inlineStr">
        <is>
          <t xml:space="preserve"> </t>
        </is>
      </c>
    </row>
    <row r="48">
      <c r="A48" s="3" t="inlineStr">
        <is>
          <t>ORGANIZATION AND NATURE OF OPERATIONS</t>
        </is>
      </c>
      <c r="B48" s="4" t="inlineStr">
        <is>
          <t xml:space="preserve"> </t>
        </is>
      </c>
      <c r="C48" s="4" t="inlineStr">
        <is>
          <t xml:space="preserve"> </t>
        </is>
      </c>
    </row>
    <row r="49">
      <c r="A49" s="4" t="inlineStr">
        <is>
          <t>Date of Incorporation/Acquisition</t>
        </is>
      </c>
      <c r="B49" s="4" t="inlineStr">
        <is>
          <t>Jul.  08,  2011</t>
        </is>
      </c>
      <c r="C49" s="4" t="inlineStr">
        <is>
          <t xml:space="preserve"> </t>
        </is>
      </c>
    </row>
    <row r="50">
      <c r="A50" s="4" t="inlineStr">
        <is>
          <t>Percentage of ownership</t>
        </is>
      </c>
      <c r="B50" s="15" t="n">
        <v>0.588</v>
      </c>
      <c r="C50" s="4" t="inlineStr">
        <is>
          <t xml:space="preserve"> </t>
        </is>
      </c>
    </row>
    <row r="51">
      <c r="A51" s="4" t="inlineStr">
        <is>
          <t>Jinko Solar Canada Co., Ltd. ("Jinko Canada")</t>
        </is>
      </c>
      <c r="B51" s="4" t="inlineStr">
        <is>
          <t xml:space="preserve"> </t>
        </is>
      </c>
      <c r="C51" s="4" t="inlineStr">
        <is>
          <t xml:space="preserve"> </t>
        </is>
      </c>
    </row>
    <row r="52">
      <c r="A52" s="3" t="inlineStr">
        <is>
          <t>ORGANIZATION AND NATURE OF OPERATIONS</t>
        </is>
      </c>
      <c r="B52" s="4" t="inlineStr">
        <is>
          <t xml:space="preserve"> </t>
        </is>
      </c>
      <c r="C52" s="4" t="inlineStr">
        <is>
          <t xml:space="preserve"> </t>
        </is>
      </c>
    </row>
    <row r="53">
      <c r="A53" s="4" t="inlineStr">
        <is>
          <t>Date of Incorporation/Acquisition</t>
        </is>
      </c>
      <c r="B53" s="4" t="inlineStr">
        <is>
          <t>Nov. 18,  2011</t>
        </is>
      </c>
      <c r="C53" s="4" t="inlineStr">
        <is>
          <t xml:space="preserve"> </t>
        </is>
      </c>
    </row>
    <row r="54">
      <c r="A54" s="4" t="inlineStr">
        <is>
          <t>Percentage of ownership</t>
        </is>
      </c>
      <c r="B54" s="15" t="n">
        <v>0.588</v>
      </c>
      <c r="C54" s="4" t="inlineStr">
        <is>
          <t xml:space="preserve"> </t>
        </is>
      </c>
    </row>
    <row r="55">
      <c r="A55" s="4" t="inlineStr">
        <is>
          <t>Jinko Solar Australia Holdings Co. Pty Ltd. ("Jinko Australia")</t>
        </is>
      </c>
      <c r="B55" s="4" t="inlineStr">
        <is>
          <t xml:space="preserve"> </t>
        </is>
      </c>
      <c r="C55" s="4" t="inlineStr">
        <is>
          <t xml:space="preserve"> </t>
        </is>
      </c>
    </row>
    <row r="56">
      <c r="A56" s="3" t="inlineStr">
        <is>
          <t>ORGANIZATION AND NATURE OF OPERATIONS</t>
        </is>
      </c>
      <c r="B56" s="4" t="inlineStr">
        <is>
          <t xml:space="preserve"> </t>
        </is>
      </c>
      <c r="C56" s="4" t="inlineStr">
        <is>
          <t xml:space="preserve"> </t>
        </is>
      </c>
    </row>
    <row r="57">
      <c r="A57" s="4" t="inlineStr">
        <is>
          <t>Date of Incorporation/Acquisition</t>
        </is>
      </c>
      <c r="B57" s="4" t="inlineStr">
        <is>
          <t>Dec.  07,  2011</t>
        </is>
      </c>
      <c r="C57" s="4" t="inlineStr">
        <is>
          <t xml:space="preserve"> </t>
        </is>
      </c>
    </row>
    <row r="58">
      <c r="A58" s="4" t="inlineStr">
        <is>
          <t>Percentage of ownership</t>
        </is>
      </c>
      <c r="B58" s="15" t="n">
        <v>0.588</v>
      </c>
      <c r="C58" s="4" t="inlineStr">
        <is>
          <t xml:space="preserve"> </t>
        </is>
      </c>
    </row>
    <row r="59">
      <c r="A59" s="4" t="inlineStr">
        <is>
          <t>Jinko Solar Japan K.K. ("JinkoSolar Japan")</t>
        </is>
      </c>
      <c r="B59" s="4" t="inlineStr">
        <is>
          <t xml:space="preserve"> </t>
        </is>
      </c>
      <c r="C59" s="4" t="inlineStr">
        <is>
          <t xml:space="preserve"> </t>
        </is>
      </c>
    </row>
    <row r="60">
      <c r="A60" s="3" t="inlineStr">
        <is>
          <t>ORGANIZATION AND NATURE OF OPERATIONS</t>
        </is>
      </c>
      <c r="B60" s="4" t="inlineStr">
        <is>
          <t xml:space="preserve"> </t>
        </is>
      </c>
      <c r="C60" s="4" t="inlineStr">
        <is>
          <t xml:space="preserve"> </t>
        </is>
      </c>
    </row>
    <row r="61">
      <c r="A61" s="4" t="inlineStr">
        <is>
          <t>Date of Incorporation/Acquisition</t>
        </is>
      </c>
      <c r="B61" s="4" t="inlineStr">
        <is>
          <t>May 21,  2012</t>
        </is>
      </c>
      <c r="C61" s="4" t="inlineStr">
        <is>
          <t xml:space="preserve"> </t>
        </is>
      </c>
    </row>
    <row r="62">
      <c r="A62" s="4" t="inlineStr">
        <is>
          <t>Percentage of ownership</t>
        </is>
      </c>
      <c r="B62" s="15" t="n">
        <v>0.588</v>
      </c>
      <c r="C62" s="4" t="inlineStr">
        <is>
          <t xml:space="preserve"> </t>
        </is>
      </c>
    </row>
    <row r="63">
      <c r="A63" s="4" t="inlineStr">
        <is>
          <t>Jinko Solar (Shanghai) Management Co., Ltd</t>
        </is>
      </c>
      <c r="B63" s="4" t="inlineStr">
        <is>
          <t xml:space="preserve"> </t>
        </is>
      </c>
      <c r="C63" s="4" t="inlineStr">
        <is>
          <t xml:space="preserve"> </t>
        </is>
      </c>
    </row>
    <row r="64">
      <c r="A64" s="3" t="inlineStr">
        <is>
          <t>ORGANIZATION AND NATURE OF OPERATIONS</t>
        </is>
      </c>
      <c r="B64" s="4" t="inlineStr">
        <is>
          <t xml:space="preserve"> </t>
        </is>
      </c>
      <c r="C64" s="4" t="inlineStr">
        <is>
          <t xml:space="preserve"> </t>
        </is>
      </c>
    </row>
    <row r="65">
      <c r="A65" s="4" t="inlineStr">
        <is>
          <t>Date of Incorporation/Acquisition</t>
        </is>
      </c>
      <c r="B65" s="4" t="inlineStr">
        <is>
          <t>Jul. 25,  2012</t>
        </is>
      </c>
      <c r="C65" s="4" t="inlineStr">
        <is>
          <t xml:space="preserve"> </t>
        </is>
      </c>
    </row>
    <row r="66">
      <c r="A66" s="4" t="inlineStr">
        <is>
          <t>Percentage of ownership</t>
        </is>
      </c>
      <c r="B66" s="15" t="n">
        <v>0.588</v>
      </c>
      <c r="C66" s="4" t="inlineStr">
        <is>
          <t xml:space="preserve"> </t>
        </is>
      </c>
    </row>
    <row r="67">
      <c r="A67" s="4" t="inlineStr">
        <is>
          <t>Canton Best Limited ("Canton Best BVI")</t>
        </is>
      </c>
      <c r="B67" s="4" t="inlineStr">
        <is>
          <t xml:space="preserve"> </t>
        </is>
      </c>
      <c r="C67" s="4" t="inlineStr">
        <is>
          <t xml:space="preserve"> </t>
        </is>
      </c>
    </row>
    <row r="68">
      <c r="A68" s="3" t="inlineStr">
        <is>
          <t>ORGANIZATION AND NATURE OF OPERATIONS</t>
        </is>
      </c>
      <c r="B68" s="4" t="inlineStr">
        <is>
          <t xml:space="preserve"> </t>
        </is>
      </c>
      <c r="C68" s="4" t="inlineStr">
        <is>
          <t xml:space="preserve"> </t>
        </is>
      </c>
    </row>
    <row r="69">
      <c r="A69" s="4" t="inlineStr">
        <is>
          <t>Date of Incorporation/Acquisition</t>
        </is>
      </c>
      <c r="B69" s="4" t="inlineStr">
        <is>
          <t>Sep. 16,  2013</t>
        </is>
      </c>
      <c r="C69" s="4" t="inlineStr">
        <is>
          <t xml:space="preserve"> </t>
        </is>
      </c>
    </row>
    <row r="70">
      <c r="A70" s="4" t="inlineStr">
        <is>
          <t>Percentage of ownership</t>
        </is>
      </c>
      <c r="B70" s="14" t="n">
        <v>1</v>
      </c>
      <c r="C70" s="4" t="inlineStr">
        <is>
          <t xml:space="preserve"> </t>
        </is>
      </c>
    </row>
    <row r="71">
      <c r="A71" s="4" t="inlineStr">
        <is>
          <t>Jinko Solar Technology Sdn.Bhd. ("JinkoSolar Technology Malaysia")</t>
        </is>
      </c>
      <c r="B71" s="4" t="inlineStr">
        <is>
          <t xml:space="preserve"> </t>
        </is>
      </c>
      <c r="C71" s="4" t="inlineStr">
        <is>
          <t xml:space="preserve"> </t>
        </is>
      </c>
    </row>
    <row r="72">
      <c r="A72" s="3" t="inlineStr">
        <is>
          <t>ORGANIZATION AND NATURE OF OPERATIONS</t>
        </is>
      </c>
      <c r="B72" s="4" t="inlineStr">
        <is>
          <t xml:space="preserve"> </t>
        </is>
      </c>
      <c r="C72" s="4" t="inlineStr">
        <is>
          <t xml:space="preserve"> </t>
        </is>
      </c>
    </row>
    <row r="73">
      <c r="A73" s="4" t="inlineStr">
        <is>
          <t>Date of Incorporation/Acquisition</t>
        </is>
      </c>
      <c r="B73" s="4" t="inlineStr">
        <is>
          <t>Jan. 21,  2015</t>
        </is>
      </c>
      <c r="C73" s="4" t="inlineStr">
        <is>
          <t xml:space="preserve"> </t>
        </is>
      </c>
    </row>
    <row r="74">
      <c r="A74" s="4" t="inlineStr">
        <is>
          <t>Percentage of ownership</t>
        </is>
      </c>
      <c r="B74" s="15" t="n">
        <v>0.588</v>
      </c>
      <c r="C74" s="4" t="inlineStr">
        <is>
          <t xml:space="preserve"> </t>
        </is>
      </c>
    </row>
    <row r="75">
      <c r="A75" s="4" t="inlineStr">
        <is>
          <t>JinkoSolar International Development Limited.</t>
        </is>
      </c>
      <c r="B75" s="4" t="inlineStr">
        <is>
          <t xml:space="preserve"> </t>
        </is>
      </c>
      <c r="C75" s="4" t="inlineStr">
        <is>
          <t xml:space="preserve"> </t>
        </is>
      </c>
    </row>
    <row r="76">
      <c r="A76" s="3" t="inlineStr">
        <is>
          <t>ORGANIZATION AND NATURE OF OPERATIONS</t>
        </is>
      </c>
      <c r="B76" s="4" t="inlineStr">
        <is>
          <t xml:space="preserve"> </t>
        </is>
      </c>
      <c r="C76" s="4" t="inlineStr">
        <is>
          <t xml:space="preserve"> </t>
        </is>
      </c>
    </row>
    <row r="77">
      <c r="A77" s="4" t="inlineStr">
        <is>
          <t>Date of Incorporation/Acquisition</t>
        </is>
      </c>
      <c r="B77" s="4" t="inlineStr">
        <is>
          <t>Aug. 28,  2015</t>
        </is>
      </c>
      <c r="C77" s="4" t="inlineStr">
        <is>
          <t xml:space="preserve"> </t>
        </is>
      </c>
    </row>
    <row r="78">
      <c r="A78" s="4" t="inlineStr">
        <is>
          <t>Percentage of ownership</t>
        </is>
      </c>
      <c r="B78" s="14" t="n">
        <v>1</v>
      </c>
      <c r="C78" s="4" t="inlineStr">
        <is>
          <t xml:space="preserve"> </t>
        </is>
      </c>
    </row>
    <row r="79">
      <c r="A79" s="4" t="inlineStr">
        <is>
          <t>JinkoSolar Middle East DMCC ("DMCC")</t>
        </is>
      </c>
      <c r="B79" s="4" t="inlineStr">
        <is>
          <t xml:space="preserve"> </t>
        </is>
      </c>
      <c r="C79" s="4" t="inlineStr">
        <is>
          <t xml:space="preserve"> </t>
        </is>
      </c>
    </row>
    <row r="80">
      <c r="A80" s="3" t="inlineStr">
        <is>
          <t>ORGANIZATION AND NATURE OF OPERATIONS</t>
        </is>
      </c>
      <c r="B80" s="4" t="inlineStr">
        <is>
          <t xml:space="preserve"> </t>
        </is>
      </c>
      <c r="C80" s="4" t="inlineStr">
        <is>
          <t xml:space="preserve"> </t>
        </is>
      </c>
    </row>
    <row r="81">
      <c r="A81" s="4" t="inlineStr">
        <is>
          <t>Date of Incorporation/Acquisition</t>
        </is>
      </c>
      <c r="B81" s="4" t="inlineStr">
        <is>
          <t>Nov.  06,  2016</t>
        </is>
      </c>
      <c r="C81" s="4" t="inlineStr">
        <is>
          <t xml:space="preserve"> </t>
        </is>
      </c>
    </row>
    <row r="82">
      <c r="A82" s="4" t="inlineStr">
        <is>
          <t>Percentage of ownership</t>
        </is>
      </c>
      <c r="B82" s="15" t="n">
        <v>0.588</v>
      </c>
      <c r="C82" s="4" t="inlineStr">
        <is>
          <t xml:space="preserve"> </t>
        </is>
      </c>
    </row>
    <row r="83">
      <c r="A83" s="4" t="inlineStr">
        <is>
          <t>JinkoSolar Trading Private Limited.</t>
        </is>
      </c>
      <c r="B83" s="4" t="inlineStr">
        <is>
          <t xml:space="preserve"> </t>
        </is>
      </c>
      <c r="C83" s="4" t="inlineStr">
        <is>
          <t xml:space="preserve"> </t>
        </is>
      </c>
    </row>
    <row r="84">
      <c r="A84" s="3" t="inlineStr">
        <is>
          <t>ORGANIZATION AND NATURE OF OPERATIONS</t>
        </is>
      </c>
      <c r="B84" s="4" t="inlineStr">
        <is>
          <t xml:space="preserve"> </t>
        </is>
      </c>
      <c r="C84" s="4" t="inlineStr">
        <is>
          <t xml:space="preserve"> </t>
        </is>
      </c>
    </row>
    <row r="85">
      <c r="A85" s="4" t="inlineStr">
        <is>
          <t>Date of Incorporation/Acquisition</t>
        </is>
      </c>
      <c r="B85" s="4" t="inlineStr">
        <is>
          <t>Feb.  06,  2017</t>
        </is>
      </c>
      <c r="C85" s="4" t="inlineStr">
        <is>
          <t xml:space="preserve"> </t>
        </is>
      </c>
    </row>
    <row r="86">
      <c r="A86" s="4" t="inlineStr">
        <is>
          <t>Percentage of ownership</t>
        </is>
      </c>
      <c r="B86" s="15" t="n">
        <v>0.588</v>
      </c>
      <c r="C86" s="4" t="inlineStr">
        <is>
          <t xml:space="preserve"> </t>
        </is>
      </c>
    </row>
    <row r="87">
      <c r="A87" s="4" t="inlineStr">
        <is>
          <t>JinkoSolar LATAM Holding Limited.</t>
        </is>
      </c>
      <c r="B87" s="4" t="inlineStr">
        <is>
          <t xml:space="preserve"> </t>
        </is>
      </c>
      <c r="C87" s="4" t="inlineStr">
        <is>
          <t xml:space="preserve"> </t>
        </is>
      </c>
    </row>
    <row r="88">
      <c r="A88" s="3" t="inlineStr">
        <is>
          <t>ORGANIZATION AND NATURE OF OPERATIONS</t>
        </is>
      </c>
      <c r="B88" s="4" t="inlineStr">
        <is>
          <t xml:space="preserve"> </t>
        </is>
      </c>
      <c r="C88" s="4" t="inlineStr">
        <is>
          <t xml:space="preserve"> </t>
        </is>
      </c>
    </row>
    <row r="89">
      <c r="A89" s="4" t="inlineStr">
        <is>
          <t>Date of Incorporation/Acquisition</t>
        </is>
      </c>
      <c r="B89" s="4" t="inlineStr">
        <is>
          <t>Aug. 22,  2017</t>
        </is>
      </c>
      <c r="C89" s="4" t="inlineStr">
        <is>
          <t xml:space="preserve"> </t>
        </is>
      </c>
    </row>
    <row r="90">
      <c r="A90" s="4" t="inlineStr">
        <is>
          <t>Percentage of ownership</t>
        </is>
      </c>
      <c r="B90" s="14" t="n">
        <v>1</v>
      </c>
      <c r="C90" s="4" t="inlineStr">
        <is>
          <t xml:space="preserve"> </t>
        </is>
      </c>
    </row>
    <row r="91">
      <c r="A91" s="4" t="inlineStr">
        <is>
          <t>JinkoSolar (U.S.) Industries Inc.</t>
        </is>
      </c>
      <c r="B91" s="4" t="inlineStr">
        <is>
          <t xml:space="preserve"> </t>
        </is>
      </c>
      <c r="C91" s="4" t="inlineStr">
        <is>
          <t xml:space="preserve"> </t>
        </is>
      </c>
    </row>
    <row r="92">
      <c r="A92" s="3" t="inlineStr">
        <is>
          <t>ORGANIZATION AND NATURE OF OPERATIONS</t>
        </is>
      </c>
      <c r="B92" s="4" t="inlineStr">
        <is>
          <t xml:space="preserve"> </t>
        </is>
      </c>
      <c r="C92" s="4" t="inlineStr">
        <is>
          <t xml:space="preserve"> </t>
        </is>
      </c>
    </row>
    <row r="93">
      <c r="A93" s="4" t="inlineStr">
        <is>
          <t>Date of Incorporation/Acquisition</t>
        </is>
      </c>
      <c r="B93" s="4" t="inlineStr">
        <is>
          <t>Nov. 16,  2017</t>
        </is>
      </c>
      <c r="C93" s="4" t="inlineStr">
        <is>
          <t xml:space="preserve"> </t>
        </is>
      </c>
    </row>
    <row r="94">
      <c r="A94" s="4" t="inlineStr">
        <is>
          <t>Percentage of ownership</t>
        </is>
      </c>
      <c r="B94" s="15" t="n">
        <v>0.588</v>
      </c>
      <c r="C94" s="4" t="inlineStr">
        <is>
          <t xml:space="preserve"> </t>
        </is>
      </c>
    </row>
    <row r="95">
      <c r="A95" s="4" t="inlineStr">
        <is>
          <t>JinkoSolar (Haining) Co., Ltd.(Formerly named as "JinkoSolar Technology (Haining) Co., Ltd.") ("Haining Jinko")</t>
        </is>
      </c>
      <c r="B95" s="4" t="inlineStr">
        <is>
          <t xml:space="preserve"> </t>
        </is>
      </c>
      <c r="C95" s="4" t="inlineStr">
        <is>
          <t xml:space="preserve"> </t>
        </is>
      </c>
    </row>
    <row r="96">
      <c r="A96" s="3" t="inlineStr">
        <is>
          <t>ORGANIZATION AND NATURE OF OPERATIONS</t>
        </is>
      </c>
      <c r="B96" s="4" t="inlineStr">
        <is>
          <t xml:space="preserve"> </t>
        </is>
      </c>
      <c r="C96" s="4" t="inlineStr">
        <is>
          <t xml:space="preserve"> </t>
        </is>
      </c>
    </row>
    <row r="97">
      <c r="A97" s="4" t="inlineStr">
        <is>
          <t>Date of Incorporation/Acquisition</t>
        </is>
      </c>
      <c r="B97" s="4" t="inlineStr">
        <is>
          <t>Dec. 15,  2017</t>
        </is>
      </c>
      <c r="C97" s="4" t="inlineStr">
        <is>
          <t xml:space="preserve"> </t>
        </is>
      </c>
    </row>
    <row r="98">
      <c r="A98" s="4" t="inlineStr">
        <is>
          <t>Percentage of ownership</t>
        </is>
      </c>
      <c r="B98" s="15" t="n">
        <v>0.537</v>
      </c>
      <c r="C98" s="4" t="inlineStr">
        <is>
          <t xml:space="preserve"> </t>
        </is>
      </c>
    </row>
    <row r="99">
      <c r="A99" s="4" t="inlineStr">
        <is>
          <t>Jinko Solar Korea Co., Ltd. ("Jinko Korea")</t>
        </is>
      </c>
      <c r="B99" s="4" t="inlineStr">
        <is>
          <t xml:space="preserve"> </t>
        </is>
      </c>
      <c r="C99" s="4" t="inlineStr">
        <is>
          <t xml:space="preserve"> </t>
        </is>
      </c>
    </row>
    <row r="100">
      <c r="A100" s="3" t="inlineStr">
        <is>
          <t>ORGANIZATION AND NATURE OF OPERATIONS</t>
        </is>
      </c>
      <c r="B100" s="4" t="inlineStr">
        <is>
          <t xml:space="preserve"> </t>
        </is>
      </c>
      <c r="C100" s="4" t="inlineStr">
        <is>
          <t xml:space="preserve"> </t>
        </is>
      </c>
    </row>
    <row r="101">
      <c r="A101" s="4" t="inlineStr">
        <is>
          <t>Date of Incorporation/Acquisition</t>
        </is>
      </c>
      <c r="B101" s="4" t="inlineStr">
        <is>
          <t>Dec.  03,  2018</t>
        </is>
      </c>
      <c r="C101" s="4" t="inlineStr">
        <is>
          <t xml:space="preserve"> </t>
        </is>
      </c>
    </row>
    <row r="102">
      <c r="A102" s="4" t="inlineStr">
        <is>
          <t>Percentage of ownership</t>
        </is>
      </c>
      <c r="B102" s="15" t="n">
        <v>0.588</v>
      </c>
      <c r="C102" s="4" t="inlineStr">
        <is>
          <t xml:space="preserve"> </t>
        </is>
      </c>
    </row>
    <row r="103">
      <c r="A103" s="4" t="inlineStr">
        <is>
          <t>JinkoSolar (Sichuan) Co., Ltd. ("Jinko Sichuan")</t>
        </is>
      </c>
      <c r="B103" s="4" t="inlineStr">
        <is>
          <t xml:space="preserve"> </t>
        </is>
      </c>
      <c r="C103" s="4" t="inlineStr">
        <is>
          <t xml:space="preserve"> </t>
        </is>
      </c>
    </row>
    <row r="104">
      <c r="A104" s="3" t="inlineStr">
        <is>
          <t>ORGANIZATION AND NATURE OF OPERATIONS</t>
        </is>
      </c>
      <c r="B104" s="4" t="inlineStr">
        <is>
          <t xml:space="preserve"> </t>
        </is>
      </c>
      <c r="C104" s="4" t="inlineStr">
        <is>
          <t xml:space="preserve"> </t>
        </is>
      </c>
    </row>
    <row r="105">
      <c r="A105" s="4" t="inlineStr">
        <is>
          <t>Date of Incorporation/Acquisition</t>
        </is>
      </c>
      <c r="B105" s="4" t="inlineStr">
        <is>
          <t>Feb. 18,  2019</t>
        </is>
      </c>
      <c r="C105" s="4" t="inlineStr">
        <is>
          <t xml:space="preserve"> </t>
        </is>
      </c>
    </row>
    <row r="106">
      <c r="A106" s="4" t="inlineStr">
        <is>
          <t>Percentage of ownership</t>
        </is>
      </c>
      <c r="B106" s="15" t="n">
        <v>0.385</v>
      </c>
      <c r="C106" s="4" t="inlineStr">
        <is>
          <t xml:space="preserve"> </t>
        </is>
      </c>
    </row>
    <row r="107">
      <c r="A107" s="4" t="inlineStr">
        <is>
          <t>JinkoSolar (Qinghai) Co., Ltd. ("Jinko Qinghai")</t>
        </is>
      </c>
      <c r="B107" s="4" t="inlineStr">
        <is>
          <t xml:space="preserve"> </t>
        </is>
      </c>
      <c r="C107" s="4" t="inlineStr">
        <is>
          <t xml:space="preserve"> </t>
        </is>
      </c>
    </row>
    <row r="108">
      <c r="A108" s="3" t="inlineStr">
        <is>
          <t>ORGANIZATION AND NATURE OF OPERATIONS</t>
        </is>
      </c>
      <c r="B108" s="4" t="inlineStr">
        <is>
          <t xml:space="preserve"> </t>
        </is>
      </c>
      <c r="C108" s="4" t="inlineStr">
        <is>
          <t xml:space="preserve"> </t>
        </is>
      </c>
    </row>
    <row r="109">
      <c r="A109" s="4" t="inlineStr">
        <is>
          <t>Date of Incorporation/Acquisition</t>
        </is>
      </c>
      <c r="B109" s="4" t="inlineStr">
        <is>
          <t>Apr.  03,  2019</t>
        </is>
      </c>
      <c r="C109" s="4" t="inlineStr">
        <is>
          <t xml:space="preserve"> </t>
        </is>
      </c>
    </row>
    <row r="110">
      <c r="A110" s="4" t="inlineStr">
        <is>
          <t>Percentage of ownership</t>
        </is>
      </c>
      <c r="B110" s="15" t="n">
        <v>0.588</v>
      </c>
      <c r="C110" s="4" t="inlineStr">
        <is>
          <t xml:space="preserve"> </t>
        </is>
      </c>
    </row>
    <row r="111">
      <c r="A111" s="4" t="inlineStr">
        <is>
          <t>Rui Xu Co., Ltd. ("Rui Xu")</t>
        </is>
      </c>
      <c r="B111" s="4" t="inlineStr">
        <is>
          <t xml:space="preserve"> </t>
        </is>
      </c>
      <c r="C111" s="4" t="inlineStr">
        <is>
          <t xml:space="preserve"> </t>
        </is>
      </c>
    </row>
    <row r="112">
      <c r="A112" s="3" t="inlineStr">
        <is>
          <t>ORGANIZATION AND NATURE OF OPERATIONS</t>
        </is>
      </c>
      <c r="B112" s="4" t="inlineStr">
        <is>
          <t xml:space="preserve"> </t>
        </is>
      </c>
      <c r="C112" s="4" t="inlineStr">
        <is>
          <t xml:space="preserve"> </t>
        </is>
      </c>
    </row>
    <row r="113">
      <c r="A113" s="4" t="inlineStr">
        <is>
          <t>Date of Incorporation/Acquisition</t>
        </is>
      </c>
      <c r="B113" s="4" t="inlineStr">
        <is>
          <t>Jul. 24,  2019</t>
        </is>
      </c>
      <c r="C113" s="4" t="inlineStr">
        <is>
          <t xml:space="preserve"> </t>
        </is>
      </c>
    </row>
    <row r="114">
      <c r="A114" s="4" t="inlineStr">
        <is>
          <t>Percentage of ownership</t>
        </is>
      </c>
      <c r="B114" s="15" t="n">
        <v>0.353</v>
      </c>
      <c r="C114" s="4" t="inlineStr">
        <is>
          <t xml:space="preserve"> </t>
        </is>
      </c>
    </row>
    <row r="115">
      <c r="A115" s="4" t="inlineStr">
        <is>
          <t>JinkoSolar (Yiwu) Co., Ltd. ("Jinko Yiwu")</t>
        </is>
      </c>
      <c r="B115" s="4" t="inlineStr">
        <is>
          <t xml:space="preserve"> </t>
        </is>
      </c>
      <c r="C115" s="4" t="inlineStr">
        <is>
          <t xml:space="preserve"> </t>
        </is>
      </c>
    </row>
    <row r="116">
      <c r="A116" s="3" t="inlineStr">
        <is>
          <t>ORGANIZATION AND NATURE OF OPERATIONS</t>
        </is>
      </c>
      <c r="B116" s="4" t="inlineStr">
        <is>
          <t xml:space="preserve"> </t>
        </is>
      </c>
      <c r="C116" s="4" t="inlineStr">
        <is>
          <t xml:space="preserve"> </t>
        </is>
      </c>
    </row>
    <row r="117">
      <c r="A117" s="4" t="inlineStr">
        <is>
          <t>Date of Incorporation/Acquisition</t>
        </is>
      </c>
      <c r="B117" s="4" t="inlineStr">
        <is>
          <t>Sep. 19,  2019</t>
        </is>
      </c>
      <c r="C117" s="4" t="inlineStr">
        <is>
          <t xml:space="preserve"> </t>
        </is>
      </c>
    </row>
    <row r="118">
      <c r="A118" s="4" t="inlineStr">
        <is>
          <t>Percentage of ownership</t>
        </is>
      </c>
      <c r="B118" s="15" t="n">
        <v>0.588</v>
      </c>
      <c r="C118" s="4" t="inlineStr">
        <is>
          <t xml:space="preserve"> </t>
        </is>
      </c>
    </row>
    <row r="119">
      <c r="A119" s="4" t="inlineStr">
        <is>
          <t>Omega Solar Sdn. Bhd (Formerly named as "Jinko PV Material Supply SDN. BHD")</t>
        </is>
      </c>
      <c r="B119" s="4" t="inlineStr">
        <is>
          <t xml:space="preserve"> </t>
        </is>
      </c>
      <c r="C119" s="4" t="inlineStr">
        <is>
          <t xml:space="preserve"> </t>
        </is>
      </c>
    </row>
    <row r="120">
      <c r="A120" s="3" t="inlineStr">
        <is>
          <t>ORGANIZATION AND NATURE OF OPERATIONS</t>
        </is>
      </c>
      <c r="B120" s="4" t="inlineStr">
        <is>
          <t xml:space="preserve"> </t>
        </is>
      </c>
      <c r="C120" s="4" t="inlineStr">
        <is>
          <t xml:space="preserve"> </t>
        </is>
      </c>
    </row>
    <row r="121">
      <c r="A121" s="4" t="inlineStr">
        <is>
          <t>Date of Incorporation/Acquisition</t>
        </is>
      </c>
      <c r="B121" s="4" t="inlineStr">
        <is>
          <t>Sep. 23,  2019</t>
        </is>
      </c>
      <c r="C121" s="4" t="inlineStr">
        <is>
          <t xml:space="preserve"> </t>
        </is>
      </c>
    </row>
    <row r="122">
      <c r="A122" s="4" t="inlineStr">
        <is>
          <t>Percentage of ownership</t>
        </is>
      </c>
      <c r="B122" s="15" t="n">
        <v>0.588</v>
      </c>
      <c r="C122" s="4" t="inlineStr">
        <is>
          <t xml:space="preserve"> </t>
        </is>
      </c>
    </row>
    <row r="123">
      <c r="A123" s="4" t="inlineStr">
        <is>
          <t>JinkoSolar (Vietnam) Co., Ltd.</t>
        </is>
      </c>
      <c r="B123" s="4" t="inlineStr">
        <is>
          <t xml:space="preserve"> </t>
        </is>
      </c>
      <c r="C123" s="4" t="inlineStr">
        <is>
          <t xml:space="preserve"> </t>
        </is>
      </c>
    </row>
    <row r="124">
      <c r="A124" s="3" t="inlineStr">
        <is>
          <t>ORGANIZATION AND NATURE OF OPERATIONS</t>
        </is>
      </c>
      <c r="B124" s="4" t="inlineStr">
        <is>
          <t xml:space="preserve"> </t>
        </is>
      </c>
      <c r="C124" s="4" t="inlineStr">
        <is>
          <t xml:space="preserve"> </t>
        </is>
      </c>
    </row>
    <row r="125">
      <c r="A125" s="4" t="inlineStr">
        <is>
          <t>Date of Incorporation/Acquisition</t>
        </is>
      </c>
      <c r="B125" s="4" t="inlineStr">
        <is>
          <t>Sep. 26,  2019</t>
        </is>
      </c>
      <c r="C125" s="4" t="inlineStr">
        <is>
          <t xml:space="preserve"> </t>
        </is>
      </c>
    </row>
    <row r="126">
      <c r="A126" s="4" t="inlineStr">
        <is>
          <t>Percentage of ownership</t>
        </is>
      </c>
      <c r="B126" s="15" t="n">
        <v>0.588</v>
      </c>
      <c r="C126" s="4" t="inlineStr">
        <is>
          <t xml:space="preserve"> </t>
        </is>
      </c>
    </row>
    <row r="127">
      <c r="A127" s="4" t="inlineStr">
        <is>
          <t>JinkoSolar (Chuzhou) Co., Ltd. ("Jinko Chuzhou")</t>
        </is>
      </c>
      <c r="B127" s="4" t="inlineStr">
        <is>
          <t xml:space="preserve"> </t>
        </is>
      </c>
      <c r="C127" s="4" t="inlineStr">
        <is>
          <t xml:space="preserve"> </t>
        </is>
      </c>
    </row>
    <row r="128">
      <c r="A128" s="3" t="inlineStr">
        <is>
          <t>ORGANIZATION AND NATURE OF OPERATIONS</t>
        </is>
      </c>
      <c r="B128" s="4" t="inlineStr">
        <is>
          <t xml:space="preserve"> </t>
        </is>
      </c>
      <c r="C128" s="4" t="inlineStr">
        <is>
          <t xml:space="preserve"> </t>
        </is>
      </c>
    </row>
    <row r="129">
      <c r="A129" s="4" t="inlineStr">
        <is>
          <t>Date of Incorporation/Acquisition</t>
        </is>
      </c>
      <c r="B129" s="4" t="inlineStr">
        <is>
          <t>Dec. 26,  2019</t>
        </is>
      </c>
      <c r="C129" s="4" t="inlineStr">
        <is>
          <t xml:space="preserve"> </t>
        </is>
      </c>
    </row>
    <row r="130">
      <c r="A130" s="4" t="inlineStr">
        <is>
          <t>Percentage of ownership</t>
        </is>
      </c>
      <c r="B130" s="15" t="n">
        <v>0.588</v>
      </c>
      <c r="C130" s="4" t="inlineStr">
        <is>
          <t xml:space="preserve"> </t>
        </is>
      </c>
    </row>
    <row r="131">
      <c r="A131" s="4" t="inlineStr">
        <is>
          <t>Zhejiang New Materials Co., Ltd. ("Zhejiang New Materials")</t>
        </is>
      </c>
      <c r="B131" s="4" t="inlineStr">
        <is>
          <t xml:space="preserve"> </t>
        </is>
      </c>
      <c r="C131" s="4" t="inlineStr">
        <is>
          <t xml:space="preserve"> </t>
        </is>
      </c>
    </row>
    <row r="132">
      <c r="A132" s="3" t="inlineStr">
        <is>
          <t>ORGANIZATION AND NATURE OF OPERATIONS</t>
        </is>
      </c>
      <c r="B132" s="4" t="inlineStr">
        <is>
          <t xml:space="preserve"> </t>
        </is>
      </c>
      <c r="C132" s="4" t="inlineStr">
        <is>
          <t xml:space="preserve"> </t>
        </is>
      </c>
    </row>
    <row r="133">
      <c r="A133" s="4" t="inlineStr">
        <is>
          <t>Date of Incorporation/Acquisition</t>
        </is>
      </c>
      <c r="B133" s="4" t="inlineStr">
        <is>
          <t>Mar. 24,  2020</t>
        </is>
      </c>
      <c r="C133" s="4" t="inlineStr">
        <is>
          <t xml:space="preserve"> </t>
        </is>
      </c>
    </row>
    <row r="134">
      <c r="A134" s="4" t="inlineStr">
        <is>
          <t>Percentage of ownership</t>
        </is>
      </c>
      <c r="B134" s="15" t="n">
        <v>0.445</v>
      </c>
      <c r="C134" s="4" t="inlineStr">
        <is>
          <t xml:space="preserve"> </t>
        </is>
      </c>
    </row>
    <row r="135">
      <c r="A135" s="4" t="inlineStr">
        <is>
          <t>JinkoSolar (Shangrao) Co., Ltd. ("Jinko Shangrao")</t>
        </is>
      </c>
      <c r="B135" s="4" t="inlineStr">
        <is>
          <t xml:space="preserve"> </t>
        </is>
      </c>
      <c r="C135" s="4" t="inlineStr">
        <is>
          <t xml:space="preserve"> </t>
        </is>
      </c>
    </row>
    <row r="136">
      <c r="A136" s="3" t="inlineStr">
        <is>
          <t>ORGANIZATION AND NATURE OF OPERATIONS</t>
        </is>
      </c>
      <c r="B136" s="4" t="inlineStr">
        <is>
          <t xml:space="preserve"> </t>
        </is>
      </c>
      <c r="C136" s="4" t="inlineStr">
        <is>
          <t xml:space="preserve"> </t>
        </is>
      </c>
    </row>
    <row r="137">
      <c r="A137" s="4" t="inlineStr">
        <is>
          <t>Date of Incorporation/Acquisition</t>
        </is>
      </c>
      <c r="B137" s="4" t="inlineStr">
        <is>
          <t>Apr. 17,  2020</t>
        </is>
      </c>
      <c r="C137" s="4" t="inlineStr">
        <is>
          <t xml:space="preserve"> </t>
        </is>
      </c>
    </row>
    <row r="138">
      <c r="A138" s="4" t="inlineStr">
        <is>
          <t>Percentage of ownership</t>
        </is>
      </c>
      <c r="B138" s="15" t="n">
        <v>0.387</v>
      </c>
      <c r="C138" s="4" t="inlineStr">
        <is>
          <t xml:space="preserve"> </t>
        </is>
      </c>
    </row>
    <row r="139">
      <c r="A139" s="4" t="inlineStr">
        <is>
          <t>Jinko Solar Denmark ApS</t>
        </is>
      </c>
      <c r="B139" s="4" t="inlineStr">
        <is>
          <t xml:space="preserve"> </t>
        </is>
      </c>
      <c r="C139" s="4" t="inlineStr">
        <is>
          <t xml:space="preserve"> </t>
        </is>
      </c>
    </row>
    <row r="140">
      <c r="A140" s="3" t="inlineStr">
        <is>
          <t>ORGANIZATION AND NATURE OF OPERATIONS</t>
        </is>
      </c>
      <c r="B140" s="4" t="inlineStr">
        <is>
          <t xml:space="preserve"> </t>
        </is>
      </c>
      <c r="C140" s="4" t="inlineStr">
        <is>
          <t xml:space="preserve"> </t>
        </is>
      </c>
    </row>
    <row r="141">
      <c r="A141" s="4" t="inlineStr">
        <is>
          <t>Date of Incorporation/Acquisition</t>
        </is>
      </c>
      <c r="B141" s="4" t="inlineStr">
        <is>
          <t>May 28,  2020</t>
        </is>
      </c>
      <c r="C141" s="4" t="inlineStr">
        <is>
          <t xml:space="preserve"> </t>
        </is>
      </c>
    </row>
    <row r="142">
      <c r="A142" s="4" t="inlineStr">
        <is>
          <t>Percentage of ownership</t>
        </is>
      </c>
      <c r="B142" s="15" t="n">
        <v>0.588</v>
      </c>
      <c r="C142" s="4" t="inlineStr">
        <is>
          <t xml:space="preserve"> </t>
        </is>
      </c>
    </row>
    <row r="143">
      <c r="A143" s="4" t="inlineStr">
        <is>
          <t>JinkoSolar Hong Kong Limited</t>
        </is>
      </c>
      <c r="B143" s="4" t="inlineStr">
        <is>
          <t xml:space="preserve"> </t>
        </is>
      </c>
      <c r="C143" s="4" t="inlineStr">
        <is>
          <t xml:space="preserve"> </t>
        </is>
      </c>
    </row>
    <row r="144">
      <c r="A144" s="3" t="inlineStr">
        <is>
          <t>ORGANIZATION AND NATURE OF OPERATIONS</t>
        </is>
      </c>
      <c r="B144" s="4" t="inlineStr">
        <is>
          <t xml:space="preserve"> </t>
        </is>
      </c>
      <c r="C144" s="4" t="inlineStr">
        <is>
          <t xml:space="preserve"> </t>
        </is>
      </c>
    </row>
    <row r="145">
      <c r="A145" s="4" t="inlineStr">
        <is>
          <t>Date of Incorporation/Acquisition</t>
        </is>
      </c>
      <c r="B145" s="4" t="inlineStr">
        <is>
          <t>Aug. 17,  2020</t>
        </is>
      </c>
      <c r="C145" s="4" t="inlineStr">
        <is>
          <t xml:space="preserve"> </t>
        </is>
      </c>
    </row>
    <row r="146">
      <c r="A146" s="4" t="inlineStr">
        <is>
          <t>Percentage of ownership</t>
        </is>
      </c>
      <c r="B146" s="15" t="n">
        <v>0.588</v>
      </c>
      <c r="C146" s="4" t="inlineStr">
        <is>
          <t xml:space="preserve"> </t>
        </is>
      </c>
    </row>
    <row r="147">
      <c r="A147" s="4" t="inlineStr">
        <is>
          <t>Jinko Solar (Malaysia) SDN BHD ("JinkoSolar Malaysia")</t>
        </is>
      </c>
      <c r="B147" s="4" t="inlineStr">
        <is>
          <t xml:space="preserve"> </t>
        </is>
      </c>
      <c r="C147" s="4" t="inlineStr">
        <is>
          <t xml:space="preserve"> </t>
        </is>
      </c>
    </row>
    <row r="148">
      <c r="A148" s="3" t="inlineStr">
        <is>
          <t>ORGANIZATION AND NATURE OF OPERATIONS</t>
        </is>
      </c>
      <c r="B148" s="4" t="inlineStr">
        <is>
          <t xml:space="preserve"> </t>
        </is>
      </c>
      <c r="C148" s="4" t="inlineStr">
        <is>
          <t xml:space="preserve"> </t>
        </is>
      </c>
    </row>
    <row r="149">
      <c r="A149" s="4" t="inlineStr">
        <is>
          <t>Date of Incorporation/Acquisition</t>
        </is>
      </c>
      <c r="B149" s="4" t="inlineStr">
        <is>
          <t>Aug. 28,  2020</t>
        </is>
      </c>
      <c r="C149" s="4" t="inlineStr">
        <is>
          <t xml:space="preserve"> </t>
        </is>
      </c>
    </row>
    <row r="150">
      <c r="A150" s="4" t="inlineStr">
        <is>
          <t>Percentage of ownership</t>
        </is>
      </c>
      <c r="B150" s="15" t="n">
        <v>0.588</v>
      </c>
      <c r="C150" s="4" t="inlineStr">
        <is>
          <t xml:space="preserve"> </t>
        </is>
      </c>
    </row>
    <row r="151">
      <c r="A151" s="4" t="inlineStr">
        <is>
          <t>JinkoSolar (Chuxiong) Co., Ltd. ("Jinko Chuxiong")</t>
        </is>
      </c>
      <c r="B151" s="4" t="inlineStr">
        <is>
          <t xml:space="preserve"> </t>
        </is>
      </c>
      <c r="C151" s="4" t="inlineStr">
        <is>
          <t xml:space="preserve"> </t>
        </is>
      </c>
    </row>
    <row r="152">
      <c r="A152" s="3" t="inlineStr">
        <is>
          <t>ORGANIZATION AND NATURE OF OPERATIONS</t>
        </is>
      </c>
      <c r="B152" s="4" t="inlineStr">
        <is>
          <t xml:space="preserve"> </t>
        </is>
      </c>
      <c r="C152" s="4" t="inlineStr">
        <is>
          <t xml:space="preserve"> </t>
        </is>
      </c>
    </row>
    <row r="153">
      <c r="A153" s="4" t="inlineStr">
        <is>
          <t>Date of Incorporation/Acquisition</t>
        </is>
      </c>
      <c r="B153" s="4" t="inlineStr">
        <is>
          <t>Sep. 25,  2020</t>
        </is>
      </c>
      <c r="C153" s="4" t="inlineStr">
        <is>
          <t xml:space="preserve"> </t>
        </is>
      </c>
    </row>
    <row r="154">
      <c r="A154" s="4" t="inlineStr">
        <is>
          <t>Percentage of ownership</t>
        </is>
      </c>
      <c r="B154" s="15" t="n">
        <v>0.588</v>
      </c>
      <c r="C154" s="4" t="inlineStr">
        <is>
          <t xml:space="preserve"> </t>
        </is>
      </c>
    </row>
    <row r="155">
      <c r="A155" s="4" t="inlineStr">
        <is>
          <t>Shanghai Jinko Green Energy Enterprise Management Co., Ltd. ("Shanghai Green Energy Management")</t>
        </is>
      </c>
      <c r="B155" s="4" t="inlineStr">
        <is>
          <t xml:space="preserve"> </t>
        </is>
      </c>
      <c r="C155" s="4" t="inlineStr">
        <is>
          <t xml:space="preserve"> </t>
        </is>
      </c>
    </row>
    <row r="156">
      <c r="A156" s="3" t="inlineStr">
        <is>
          <t>ORGANIZATION AND NATURE OF OPERATIONS</t>
        </is>
      </c>
      <c r="B156" s="4" t="inlineStr">
        <is>
          <t xml:space="preserve"> </t>
        </is>
      </c>
      <c r="C156" s="4" t="inlineStr">
        <is>
          <t xml:space="preserve"> </t>
        </is>
      </c>
    </row>
    <row r="157">
      <c r="A157" s="4" t="inlineStr">
        <is>
          <t>Date of Incorporation/Acquisition</t>
        </is>
      </c>
      <c r="B157" s="4" t="inlineStr">
        <is>
          <t>Dec.  07,  2020</t>
        </is>
      </c>
      <c r="C157" s="4" t="inlineStr">
        <is>
          <t xml:space="preserve"> </t>
        </is>
      </c>
    </row>
    <row r="158">
      <c r="A158" s="4" t="inlineStr">
        <is>
          <t>Percentage of ownership</t>
        </is>
      </c>
      <c r="B158" s="15" t="n">
        <v>0.588</v>
      </c>
      <c r="C158" s="4" t="inlineStr">
        <is>
          <t xml:space="preserve"> </t>
        </is>
      </c>
    </row>
    <row r="159">
      <c r="A159" s="4" t="inlineStr">
        <is>
          <t>Jinko Solar (Vietnam) Industries Company Limited.</t>
        </is>
      </c>
      <c r="B159" s="4" t="inlineStr">
        <is>
          <t xml:space="preserve"> </t>
        </is>
      </c>
      <c r="C159" s="4" t="inlineStr">
        <is>
          <t xml:space="preserve"> </t>
        </is>
      </c>
    </row>
    <row r="160">
      <c r="A160" s="3" t="inlineStr">
        <is>
          <t>ORGANIZATION AND NATURE OF OPERATIONS</t>
        </is>
      </c>
      <c r="B160" s="4" t="inlineStr">
        <is>
          <t xml:space="preserve"> </t>
        </is>
      </c>
      <c r="C160" s="4" t="inlineStr">
        <is>
          <t xml:space="preserve"> </t>
        </is>
      </c>
    </row>
    <row r="161">
      <c r="A161" s="4" t="inlineStr">
        <is>
          <t>Date of Incorporation/Acquisition</t>
        </is>
      </c>
      <c r="B161" s="4" t="inlineStr">
        <is>
          <t>Mar. 29,  2021</t>
        </is>
      </c>
      <c r="C161" s="4" t="inlineStr">
        <is>
          <t xml:space="preserve"> </t>
        </is>
      </c>
    </row>
    <row r="162">
      <c r="A162" s="4" t="inlineStr">
        <is>
          <t>Percentage of ownership</t>
        </is>
      </c>
      <c r="B162" s="15" t="n">
        <v>0.588</v>
      </c>
      <c r="C162" s="4" t="inlineStr">
        <is>
          <t xml:space="preserve"> </t>
        </is>
      </c>
    </row>
    <row r="163">
      <c r="A163" s="4" t="inlineStr">
        <is>
          <t>JinkoSolar (Leshan) Co., Ltd. ("Jinko Leshan")</t>
        </is>
      </c>
      <c r="B163" s="4" t="inlineStr">
        <is>
          <t xml:space="preserve"> </t>
        </is>
      </c>
      <c r="C163" s="4" t="inlineStr">
        <is>
          <t xml:space="preserve"> </t>
        </is>
      </c>
    </row>
    <row r="164">
      <c r="A164" s="3" t="inlineStr">
        <is>
          <t>ORGANIZATION AND NATURE OF OPERATIONS</t>
        </is>
      </c>
      <c r="B164" s="4" t="inlineStr">
        <is>
          <t xml:space="preserve"> </t>
        </is>
      </c>
      <c r="C164" s="4" t="inlineStr">
        <is>
          <t xml:space="preserve"> </t>
        </is>
      </c>
    </row>
    <row r="165">
      <c r="A165" s="4" t="inlineStr">
        <is>
          <t>Date of Incorporation/Acquisition</t>
        </is>
      </c>
      <c r="B165" s="4" t="inlineStr">
        <is>
          <t>Apr. 25,  2021</t>
        </is>
      </c>
      <c r="C165" s="4" t="inlineStr">
        <is>
          <t xml:space="preserve"> </t>
        </is>
      </c>
    </row>
    <row r="166">
      <c r="A166" s="4" t="inlineStr">
        <is>
          <t>Percentage of ownership</t>
        </is>
      </c>
      <c r="B166" s="15" t="n">
        <v>0.412</v>
      </c>
      <c r="C166" s="4" t="inlineStr">
        <is>
          <t xml:space="preserve"> </t>
        </is>
      </c>
    </row>
    <row r="167">
      <c r="A167" s="4" t="inlineStr">
        <is>
          <t>JinkoSolar (Anhui) Co., Ltd. ("Jinko Anhui")</t>
        </is>
      </c>
      <c r="B167" s="4" t="inlineStr">
        <is>
          <t xml:space="preserve"> </t>
        </is>
      </c>
      <c r="C167" s="4" t="inlineStr">
        <is>
          <t xml:space="preserve"> </t>
        </is>
      </c>
    </row>
    <row r="168">
      <c r="A168" s="3" t="inlineStr">
        <is>
          <t>ORGANIZATION AND NATURE OF OPERATIONS</t>
        </is>
      </c>
      <c r="B168" s="4" t="inlineStr">
        <is>
          <t xml:space="preserve"> </t>
        </is>
      </c>
      <c r="C168" s="4" t="inlineStr">
        <is>
          <t xml:space="preserve"> </t>
        </is>
      </c>
    </row>
    <row r="169">
      <c r="A169" s="4" t="inlineStr">
        <is>
          <t>Date of Incorporation/Acquisition</t>
        </is>
      </c>
      <c r="B169" s="4" t="inlineStr">
        <is>
          <t>Sep.  03,  2021</t>
        </is>
      </c>
      <c r="C169" s="4" t="inlineStr">
        <is>
          <t xml:space="preserve"> </t>
        </is>
      </c>
    </row>
    <row r="170">
      <c r="A170" s="4" t="inlineStr">
        <is>
          <t>Percentage of ownership</t>
        </is>
      </c>
      <c r="B170" s="15" t="n">
        <v>0.442</v>
      </c>
      <c r="C170" s="4" t="inlineStr">
        <is>
          <t xml:space="preserve"> </t>
        </is>
      </c>
    </row>
    <row r="171">
      <c r="A171" s="4" t="inlineStr">
        <is>
          <t>JinkoSolar (Yushan) Co., Ltd. ("Jinko Yushan")</t>
        </is>
      </c>
      <c r="B171" s="4" t="inlineStr">
        <is>
          <t xml:space="preserve"> </t>
        </is>
      </c>
      <c r="C171" s="4" t="inlineStr">
        <is>
          <t xml:space="preserve"> </t>
        </is>
      </c>
    </row>
    <row r="172">
      <c r="A172" s="3" t="inlineStr">
        <is>
          <t>ORGANIZATION AND NATURE OF OPERATIONS</t>
        </is>
      </c>
      <c r="B172" s="4" t="inlineStr">
        <is>
          <t xml:space="preserve"> </t>
        </is>
      </c>
      <c r="C172" s="4" t="inlineStr">
        <is>
          <t xml:space="preserve"> </t>
        </is>
      </c>
    </row>
    <row r="173">
      <c r="A173" s="4" t="inlineStr">
        <is>
          <t>Date of Incorporation/Acquisition</t>
        </is>
      </c>
      <c r="B173" s="4" t="inlineStr">
        <is>
          <t>Sep. 26,  2021</t>
        </is>
      </c>
      <c r="C173" s="4" t="inlineStr">
        <is>
          <t xml:space="preserve"> </t>
        </is>
      </c>
    </row>
    <row r="174">
      <c r="A174" s="4" t="inlineStr">
        <is>
          <t>Percentage of ownership</t>
        </is>
      </c>
      <c r="B174" s="14" t="n">
        <v>0.47</v>
      </c>
      <c r="C174" s="4" t="inlineStr">
        <is>
          <t xml:space="preserve"> </t>
        </is>
      </c>
    </row>
    <row r="175">
      <c r="A175" s="4" t="inlineStr">
        <is>
          <t>Fengcheng Jinko PV Materials Co., Ltd</t>
        </is>
      </c>
      <c r="B175" s="4" t="inlineStr">
        <is>
          <t xml:space="preserve"> </t>
        </is>
      </c>
      <c r="C175" s="4" t="inlineStr">
        <is>
          <t xml:space="preserve"> </t>
        </is>
      </c>
    </row>
    <row r="176">
      <c r="A176" s="3" t="inlineStr">
        <is>
          <t>ORGANIZATION AND NATURE OF OPERATIONS</t>
        </is>
      </c>
      <c r="B176" s="4" t="inlineStr">
        <is>
          <t xml:space="preserve"> </t>
        </is>
      </c>
      <c r="C176" s="4" t="inlineStr">
        <is>
          <t xml:space="preserve"> </t>
        </is>
      </c>
    </row>
    <row r="177">
      <c r="A177" s="4" t="inlineStr">
        <is>
          <t>Date of Incorporation/Acquisition</t>
        </is>
      </c>
      <c r="B177" s="4" t="inlineStr">
        <is>
          <t>Aug. 11,  2021</t>
        </is>
      </c>
      <c r="C177" s="4" t="inlineStr">
        <is>
          <t xml:space="preserve"> </t>
        </is>
      </c>
    </row>
    <row r="178">
      <c r="A178" s="4" t="inlineStr">
        <is>
          <t>Percentage of ownership</t>
        </is>
      </c>
      <c r="B178" s="15" t="n">
        <v>0.588</v>
      </c>
      <c r="C178" s="4" t="inlineStr">
        <is>
          <t xml:space="preserve"> </t>
        </is>
      </c>
    </row>
    <row r="179">
      <c r="A179" s="4" t="inlineStr">
        <is>
          <t>JinkoSolar (Feidong) Co., Ltd. ("Jinko Feidong")</t>
        </is>
      </c>
      <c r="B179" s="4" t="inlineStr">
        <is>
          <t xml:space="preserve"> </t>
        </is>
      </c>
      <c r="C179" s="4" t="inlineStr">
        <is>
          <t xml:space="preserve"> </t>
        </is>
      </c>
    </row>
    <row r="180">
      <c r="A180" s="3" t="inlineStr">
        <is>
          <t>ORGANIZATION AND NATURE OF OPERATIONS</t>
        </is>
      </c>
      <c r="B180" s="4" t="inlineStr">
        <is>
          <t xml:space="preserve"> </t>
        </is>
      </c>
      <c r="C180" s="4" t="inlineStr">
        <is>
          <t xml:space="preserve"> </t>
        </is>
      </c>
    </row>
    <row r="181">
      <c r="A181" s="4" t="inlineStr">
        <is>
          <t>Date of Incorporation/Acquisition</t>
        </is>
      </c>
      <c r="B181" s="4" t="inlineStr">
        <is>
          <t>Sep. 23,  2021</t>
        </is>
      </c>
      <c r="C181" s="4" t="inlineStr">
        <is>
          <t xml:space="preserve"> </t>
        </is>
      </c>
    </row>
    <row r="182">
      <c r="A182" s="4" t="inlineStr">
        <is>
          <t>Percentage of ownership</t>
        </is>
      </c>
      <c r="B182" s="15" t="n">
        <v>0.323</v>
      </c>
      <c r="C182" s="4" t="inlineStr">
        <is>
          <t xml:space="preserve"> </t>
        </is>
      </c>
    </row>
    <row r="183">
      <c r="A183" s="4" t="inlineStr">
        <is>
          <t>JinkoSolar (Jinchang) Co., Ltd. ("Jinko Jinchang")</t>
        </is>
      </c>
      <c r="B183" s="4" t="inlineStr">
        <is>
          <t xml:space="preserve"> </t>
        </is>
      </c>
      <c r="C183" s="4" t="inlineStr">
        <is>
          <t xml:space="preserve"> </t>
        </is>
      </c>
    </row>
    <row r="184">
      <c r="A184" s="3" t="inlineStr">
        <is>
          <t>ORGANIZATION AND NATURE OF OPERATIONS</t>
        </is>
      </c>
      <c r="B184" s="4" t="inlineStr">
        <is>
          <t xml:space="preserve"> </t>
        </is>
      </c>
      <c r="C184" s="4" t="inlineStr">
        <is>
          <t xml:space="preserve"> </t>
        </is>
      </c>
    </row>
    <row r="185">
      <c r="A185" s="4" t="inlineStr">
        <is>
          <t>Date of Incorporation/Acquisition</t>
        </is>
      </c>
      <c r="B185" s="4" t="inlineStr">
        <is>
          <t>Sep. 24,  2021</t>
        </is>
      </c>
      <c r="C185" s="4" t="inlineStr">
        <is>
          <t xml:space="preserve"> </t>
        </is>
      </c>
    </row>
    <row r="186">
      <c r="A186" s="4" t="inlineStr">
        <is>
          <t>Percentage of ownership</t>
        </is>
      </c>
      <c r="B186" s="15" t="n">
        <v>0.588</v>
      </c>
      <c r="C186" s="4" t="inlineStr">
        <is>
          <t xml:space="preserve"> </t>
        </is>
      </c>
    </row>
    <row r="187">
      <c r="A187" s="4" t="inlineStr">
        <is>
          <t>JinkoSolar (Poyang) Co., Ltd. ("Jinko Poyang")</t>
        </is>
      </c>
      <c r="B187" s="4" t="inlineStr">
        <is>
          <t xml:space="preserve"> </t>
        </is>
      </c>
      <c r="C187" s="4" t="inlineStr">
        <is>
          <t xml:space="preserve"> </t>
        </is>
      </c>
    </row>
    <row r="188">
      <c r="A188" s="3" t="inlineStr">
        <is>
          <t>ORGANIZATION AND NATURE OF OPERATIONS</t>
        </is>
      </c>
      <c r="B188" s="4" t="inlineStr">
        <is>
          <t xml:space="preserve"> </t>
        </is>
      </c>
      <c r="C188" s="4" t="inlineStr">
        <is>
          <t xml:space="preserve"> </t>
        </is>
      </c>
    </row>
    <row r="189">
      <c r="A189" s="4" t="inlineStr">
        <is>
          <t>Date of Incorporation/Acquisition</t>
        </is>
      </c>
      <c r="B189" s="4" t="inlineStr">
        <is>
          <t>Dec.  01,  2021</t>
        </is>
      </c>
      <c r="C189" s="4" t="inlineStr">
        <is>
          <t xml:space="preserve"> </t>
        </is>
      </c>
    </row>
    <row r="190">
      <c r="A190" s="4" t="inlineStr">
        <is>
          <t>Percentage of ownership</t>
        </is>
      </c>
      <c r="B190" s="15" t="n">
        <v>0.588</v>
      </c>
      <c r="C190" s="4" t="inlineStr">
        <is>
          <t xml:space="preserve"> </t>
        </is>
      </c>
    </row>
    <row r="191">
      <c r="A191" s="4" t="inlineStr">
        <is>
          <t>Shangrao Changxin Enterprise Management Center LP.</t>
        </is>
      </c>
      <c r="B191" s="4" t="inlineStr">
        <is>
          <t xml:space="preserve"> </t>
        </is>
      </c>
      <c r="C191" s="4" t="inlineStr">
        <is>
          <t xml:space="preserve"> </t>
        </is>
      </c>
    </row>
    <row r="192">
      <c r="A192" s="3" t="inlineStr">
        <is>
          <t>ORGANIZATION AND NATURE OF OPERATIONS</t>
        </is>
      </c>
      <c r="B192" s="4" t="inlineStr">
        <is>
          <t xml:space="preserve"> </t>
        </is>
      </c>
      <c r="C192" s="4" t="inlineStr">
        <is>
          <t xml:space="preserve"> </t>
        </is>
      </c>
    </row>
    <row r="193">
      <c r="A193" s="4" t="inlineStr">
        <is>
          <t>Date of Incorporation/Acquisition</t>
        </is>
      </c>
      <c r="B193" s="4" t="inlineStr">
        <is>
          <t>Dec. 16,  2021</t>
        </is>
      </c>
      <c r="C193" s="4" t="inlineStr">
        <is>
          <t xml:space="preserve"> </t>
        </is>
      </c>
    </row>
    <row r="194">
      <c r="A194" s="4" t="inlineStr">
        <is>
          <t>Percentage of ownership</t>
        </is>
      </c>
      <c r="B194" s="14" t="n">
        <v>1</v>
      </c>
      <c r="C194" s="4" t="inlineStr">
        <is>
          <t xml:space="preserve"> </t>
        </is>
      </c>
    </row>
    <row r="195">
      <c r="A195" s="4" t="inlineStr">
        <is>
          <t>Jiaxing Jinyue Phase I Venture Capital Partnership</t>
        </is>
      </c>
      <c r="B195" s="4" t="inlineStr">
        <is>
          <t xml:space="preserve"> </t>
        </is>
      </c>
      <c r="C195" s="4" t="inlineStr">
        <is>
          <t xml:space="preserve"> </t>
        </is>
      </c>
    </row>
    <row r="196">
      <c r="A196" s="3" t="inlineStr">
        <is>
          <t>ORGANIZATION AND NATURE OF OPERATIONS</t>
        </is>
      </c>
      <c r="B196" s="4" t="inlineStr">
        <is>
          <t xml:space="preserve"> </t>
        </is>
      </c>
      <c r="C196" s="4" t="inlineStr">
        <is>
          <t xml:space="preserve"> </t>
        </is>
      </c>
    </row>
    <row r="197">
      <c r="A197" s="4" t="inlineStr">
        <is>
          <t>Date of Incorporation/Acquisition</t>
        </is>
      </c>
      <c r="B197" s="4" t="inlineStr">
        <is>
          <t>Apr. 26,  2022</t>
        </is>
      </c>
      <c r="C197" s="4" t="inlineStr">
        <is>
          <t xml:space="preserve"> </t>
        </is>
      </c>
    </row>
    <row r="198">
      <c r="A198" s="4" t="inlineStr">
        <is>
          <t>Percentage of ownership</t>
        </is>
      </c>
      <c r="B198" s="15" t="n">
        <v>0.782</v>
      </c>
      <c r="C198" s="4" t="inlineStr">
        <is>
          <t xml:space="preserve"> </t>
        </is>
      </c>
    </row>
    <row r="199">
      <c r="A199" s="4" t="inlineStr">
        <is>
          <t>Shangrao Jinko PV Manufacturing Co., Ltd</t>
        </is>
      </c>
      <c r="B199" s="4" t="inlineStr">
        <is>
          <t xml:space="preserve"> </t>
        </is>
      </c>
      <c r="C199" s="4" t="inlineStr">
        <is>
          <t xml:space="preserve"> </t>
        </is>
      </c>
    </row>
    <row r="200">
      <c r="A200" s="3" t="inlineStr">
        <is>
          <t>ORGANIZATION AND NATURE OF OPERATIONS</t>
        </is>
      </c>
      <c r="B200" s="4" t="inlineStr">
        <is>
          <t xml:space="preserve"> </t>
        </is>
      </c>
      <c r="C200" s="4" t="inlineStr">
        <is>
          <t xml:space="preserve"> </t>
        </is>
      </c>
    </row>
    <row r="201">
      <c r="A201" s="4" t="inlineStr">
        <is>
          <t>Date of Incorporation/Acquisition</t>
        </is>
      </c>
      <c r="B201" s="4" t="inlineStr">
        <is>
          <t>Mar. 28,  2022</t>
        </is>
      </c>
      <c r="C201" s="4" t="inlineStr">
        <is>
          <t xml:space="preserve"> </t>
        </is>
      </c>
    </row>
    <row r="202">
      <c r="A202" s="4" t="inlineStr">
        <is>
          <t>Percentage of ownership</t>
        </is>
      </c>
      <c r="B202" s="15" t="n">
        <v>0.588</v>
      </c>
      <c r="C202" s="4" t="inlineStr">
        <is>
          <t xml:space="preserve"> </t>
        </is>
      </c>
    </row>
    <row r="203">
      <c r="A203" s="4" t="inlineStr">
        <is>
          <t>Shangrao Guangxin Jinko PV Manufacturing Co., Ltd.</t>
        </is>
      </c>
      <c r="B203" s="4" t="inlineStr">
        <is>
          <t xml:space="preserve"> </t>
        </is>
      </c>
      <c r="C203" s="4" t="inlineStr">
        <is>
          <t xml:space="preserve"> </t>
        </is>
      </c>
    </row>
    <row r="204">
      <c r="A204" s="3" t="inlineStr">
        <is>
          <t>ORGANIZATION AND NATURE OF OPERATIONS</t>
        </is>
      </c>
      <c r="B204" s="4" t="inlineStr">
        <is>
          <t xml:space="preserve"> </t>
        </is>
      </c>
      <c r="C204" s="4" t="inlineStr">
        <is>
          <t xml:space="preserve"> </t>
        </is>
      </c>
    </row>
    <row r="205">
      <c r="A205" s="4" t="inlineStr">
        <is>
          <t>Date of Incorporation/Acquisition</t>
        </is>
      </c>
      <c r="B205" s="4" t="inlineStr">
        <is>
          <t>Mar. 23,  2022</t>
        </is>
      </c>
      <c r="C205" s="4" t="inlineStr">
        <is>
          <t xml:space="preserve"> </t>
        </is>
      </c>
    </row>
    <row r="206">
      <c r="A206" s="4" t="inlineStr">
        <is>
          <t>Percentage of ownership</t>
        </is>
      </c>
      <c r="B206" s="15" t="n">
        <v>0.588</v>
      </c>
      <c r="C206" s="4" t="inlineStr">
        <is>
          <t xml:space="preserve"> </t>
        </is>
      </c>
    </row>
    <row r="207">
      <c r="A207" s="4" t="inlineStr">
        <is>
          <t>Jinko Energy Storage Technology Co., Ltd. ("Jinko Energy")</t>
        </is>
      </c>
      <c r="B207" s="4" t="inlineStr">
        <is>
          <t xml:space="preserve"> </t>
        </is>
      </c>
      <c r="C207" s="4" t="inlineStr">
        <is>
          <t xml:space="preserve"> </t>
        </is>
      </c>
    </row>
    <row r="208">
      <c r="A208" s="3" t="inlineStr">
        <is>
          <t>ORGANIZATION AND NATURE OF OPERATIONS</t>
        </is>
      </c>
      <c r="B208" s="4" t="inlineStr">
        <is>
          <t xml:space="preserve"> </t>
        </is>
      </c>
      <c r="C208" s="4" t="inlineStr">
        <is>
          <t xml:space="preserve"> </t>
        </is>
      </c>
    </row>
    <row r="209">
      <c r="A209" s="4" t="inlineStr">
        <is>
          <t>Date of Incorporation/Acquisition</t>
        </is>
      </c>
      <c r="B209" s="4" t="inlineStr">
        <is>
          <t>Dec.  06,  2022</t>
        </is>
      </c>
      <c r="C209" s="4" t="inlineStr">
        <is>
          <t xml:space="preserve"> </t>
        </is>
      </c>
    </row>
    <row r="210">
      <c r="A210" s="4" t="inlineStr">
        <is>
          <t>Percentage of ownership</t>
        </is>
      </c>
      <c r="B210" s="15" t="n">
        <v>0.588</v>
      </c>
      <c r="C210" s="4" t="inlineStr">
        <is>
          <t xml:space="preserve"> </t>
        </is>
      </c>
    </row>
    <row r="211">
      <c r="A211" s="4" t="inlineStr">
        <is>
          <t>Jiangxi Jinko Energy Storage Co., Ltd</t>
        </is>
      </c>
      <c r="B211" s="4" t="inlineStr">
        <is>
          <t xml:space="preserve"> </t>
        </is>
      </c>
      <c r="C211" s="4" t="inlineStr">
        <is>
          <t xml:space="preserve"> </t>
        </is>
      </c>
    </row>
    <row r="212">
      <c r="A212" s="3" t="inlineStr">
        <is>
          <t>ORGANIZATION AND NATURE OF OPERATIONS</t>
        </is>
      </c>
      <c r="B212" s="4" t="inlineStr">
        <is>
          <t xml:space="preserve"> </t>
        </is>
      </c>
      <c r="C212" s="4" t="inlineStr">
        <is>
          <t xml:space="preserve"> </t>
        </is>
      </c>
    </row>
    <row r="213">
      <c r="A213" s="4" t="inlineStr">
        <is>
          <t>Date of Incorporation/Acquisition</t>
        </is>
      </c>
      <c r="B213" s="4" t="inlineStr">
        <is>
          <t>May 26,  2022</t>
        </is>
      </c>
      <c r="C213" s="4" t="inlineStr">
        <is>
          <t xml:space="preserve"> </t>
        </is>
      </c>
    </row>
    <row r="214">
      <c r="A214" s="4" t="inlineStr">
        <is>
          <t>Percentage of ownership</t>
        </is>
      </c>
      <c r="B214" s="15" t="n">
        <v>0.588</v>
      </c>
      <c r="C214" s="4" t="inlineStr">
        <is>
          <t xml:space="preserve"> </t>
        </is>
      </c>
    </row>
    <row r="215">
      <c r="A215" s="4" t="inlineStr">
        <is>
          <t>Mytikas Investment Limited</t>
        </is>
      </c>
      <c r="B215" s="4" t="inlineStr">
        <is>
          <t xml:space="preserve"> </t>
        </is>
      </c>
      <c r="C215" s="4" t="inlineStr">
        <is>
          <t xml:space="preserve"> </t>
        </is>
      </c>
    </row>
    <row r="216">
      <c r="A216" s="3" t="inlineStr">
        <is>
          <t>ORGANIZATION AND NATURE OF OPERATIONS</t>
        </is>
      </c>
      <c r="B216" s="4" t="inlineStr">
        <is>
          <t xml:space="preserve"> </t>
        </is>
      </c>
      <c r="C216" s="4" t="inlineStr">
        <is>
          <t xml:space="preserve"> </t>
        </is>
      </c>
    </row>
    <row r="217">
      <c r="A217" s="4" t="inlineStr">
        <is>
          <t>Date of Incorporation/Acquisition</t>
        </is>
      </c>
      <c r="B217" s="4" t="inlineStr">
        <is>
          <t>Jun.  01,  2023</t>
        </is>
      </c>
      <c r="C217" s="4" t="inlineStr">
        <is>
          <t xml:space="preserve"> </t>
        </is>
      </c>
    </row>
    <row r="218">
      <c r="A218" s="4" t="inlineStr">
        <is>
          <t>Percentage of ownership</t>
        </is>
      </c>
      <c r="B218" s="14" t="n">
        <v>1</v>
      </c>
      <c r="C218" s="4" t="inlineStr">
        <is>
          <t xml:space="preserve"> </t>
        </is>
      </c>
    </row>
    <row r="219">
      <c r="A219" s="4" t="inlineStr">
        <is>
          <t>Shangrao Xinyuan YueDong Technology Development Co., Ltd(Formerly named as "Shangrao Jinko Green Energy Technology Development Co., Ltd") ("Shangrao Xinyuan")</t>
        </is>
      </c>
      <c r="B219" s="4" t="inlineStr">
        <is>
          <t xml:space="preserve"> </t>
        </is>
      </c>
      <c r="C219" s="4" t="inlineStr">
        <is>
          <t xml:space="preserve"> </t>
        </is>
      </c>
    </row>
    <row r="220">
      <c r="A220" s="3" t="inlineStr">
        <is>
          <t>ORGANIZATION AND NATURE OF OPERATIONS</t>
        </is>
      </c>
      <c r="B220" s="4" t="inlineStr">
        <is>
          <t xml:space="preserve"> </t>
        </is>
      </c>
      <c r="C220" s="4" t="inlineStr">
        <is>
          <t xml:space="preserve"> </t>
        </is>
      </c>
    </row>
    <row r="221">
      <c r="A221" s="4" t="inlineStr">
        <is>
          <t>Date of Incorporation/Acquisition</t>
        </is>
      </c>
      <c r="B221" s="4" t="inlineStr">
        <is>
          <t>Dec.  01,  2023</t>
        </is>
      </c>
      <c r="C221" s="4" t="inlineStr">
        <is>
          <t xml:space="preserve"> </t>
        </is>
      </c>
    </row>
    <row r="222">
      <c r="A222" s="4" t="inlineStr">
        <is>
          <t>Percentage of ownership</t>
        </is>
      </c>
      <c r="B222" s="15" t="n">
        <v>0.588</v>
      </c>
      <c r="C222" s="14" t="n">
        <v>1</v>
      </c>
    </row>
    <row r="223">
      <c r="A223" s="4" t="inlineStr">
        <is>
          <t>Jiaxing Jinzhen Venture Capital Partnership LP</t>
        </is>
      </c>
      <c r="B223" s="4" t="inlineStr">
        <is>
          <t xml:space="preserve"> </t>
        </is>
      </c>
      <c r="C223" s="4" t="inlineStr">
        <is>
          <t xml:space="preserve"> </t>
        </is>
      </c>
    </row>
    <row r="224">
      <c r="A224" s="3" t="inlineStr">
        <is>
          <t>ORGANIZATION AND NATURE OF OPERATIONS</t>
        </is>
      </c>
      <c r="B224" s="4" t="inlineStr">
        <is>
          <t xml:space="preserve"> </t>
        </is>
      </c>
      <c r="C224" s="4" t="inlineStr">
        <is>
          <t xml:space="preserve"> </t>
        </is>
      </c>
    </row>
    <row r="225">
      <c r="A225" s="4" t="inlineStr">
        <is>
          <t>Date of Incorporation/Acquisition</t>
        </is>
      </c>
      <c r="B225" s="4" t="inlineStr">
        <is>
          <t>Oct. 23,  2023</t>
        </is>
      </c>
      <c r="C225" s="4" t="inlineStr">
        <is>
          <t xml:space="preserve"> </t>
        </is>
      </c>
    </row>
    <row r="226">
      <c r="A226" s="4" t="inlineStr">
        <is>
          <t>Percentage of ownership</t>
        </is>
      </c>
      <c r="B226" s="14" t="n">
        <v>1</v>
      </c>
      <c r="C226" s="4" t="inlineStr">
        <is>
          <t xml:space="preserve"> </t>
        </is>
      </c>
    </row>
    <row r="227">
      <c r="A227" s="4" t="inlineStr">
        <is>
          <t>Haining JinkoSolar Smart Manufacturing Co., Ltd</t>
        </is>
      </c>
      <c r="B227" s="4" t="inlineStr">
        <is>
          <t xml:space="preserve"> </t>
        </is>
      </c>
      <c r="C227" s="4" t="inlineStr">
        <is>
          <t xml:space="preserve"> </t>
        </is>
      </c>
    </row>
    <row r="228">
      <c r="A228" s="3" t="inlineStr">
        <is>
          <t>ORGANIZATION AND NATURE OF OPERATIONS</t>
        </is>
      </c>
      <c r="B228" s="4" t="inlineStr">
        <is>
          <t xml:space="preserve"> </t>
        </is>
      </c>
      <c r="C228" s="4" t="inlineStr">
        <is>
          <t xml:space="preserve"> </t>
        </is>
      </c>
    </row>
    <row r="229">
      <c r="A229" s="4" t="inlineStr">
        <is>
          <t>Date of Incorporation/Acquisition</t>
        </is>
      </c>
      <c r="B229" s="4" t="inlineStr">
        <is>
          <t>Aug. 10,  2023</t>
        </is>
      </c>
      <c r="C229" s="4" t="inlineStr">
        <is>
          <t xml:space="preserve"> </t>
        </is>
      </c>
    </row>
    <row r="230">
      <c r="A230" s="4" t="inlineStr">
        <is>
          <t>Percentage of ownership</t>
        </is>
      </c>
      <c r="B230" s="15" t="n">
        <v>0.588</v>
      </c>
      <c r="C230" s="4" t="inlineStr">
        <is>
          <t xml:space="preserve"> </t>
        </is>
      </c>
    </row>
    <row r="231">
      <c r="A231" s="4" t="inlineStr">
        <is>
          <t>Zhejiang Jinko Energy Storage Co., Ltd ("ZJES")</t>
        </is>
      </c>
      <c r="B231" s="4" t="inlineStr">
        <is>
          <t xml:space="preserve"> </t>
        </is>
      </c>
      <c r="C231" s="4" t="inlineStr">
        <is>
          <t xml:space="preserve"> </t>
        </is>
      </c>
    </row>
    <row r="232">
      <c r="A232" s="3" t="inlineStr">
        <is>
          <t>ORGANIZATION AND NATURE OF OPERATIONS</t>
        </is>
      </c>
      <c r="B232" s="4" t="inlineStr">
        <is>
          <t xml:space="preserve"> </t>
        </is>
      </c>
      <c r="C232" s="4" t="inlineStr">
        <is>
          <t xml:space="preserve"> </t>
        </is>
      </c>
    </row>
    <row r="233">
      <c r="A233" s="4" t="inlineStr">
        <is>
          <t>Date of Incorporation/Acquisition</t>
        </is>
      </c>
      <c r="B233" s="4" t="inlineStr">
        <is>
          <t>Apr. 23,  2023</t>
        </is>
      </c>
      <c r="C233" s="4" t="inlineStr">
        <is>
          <t xml:space="preserve"> </t>
        </is>
      </c>
    </row>
    <row r="234">
      <c r="A234" s="4" t="inlineStr">
        <is>
          <t>Percentage of ownership</t>
        </is>
      </c>
      <c r="B234" s="15" t="n">
        <v>0.588</v>
      </c>
      <c r="C234" s="4" t="inlineStr">
        <is>
          <t xml:space="preserve"> </t>
        </is>
      </c>
    </row>
    <row r="235">
      <c r="A235" s="4" t="inlineStr">
        <is>
          <t>Shangrao Carbon and Industrial Equity Investment Fund Center LP.("Shangrao CEIF")</t>
        </is>
      </c>
      <c r="B235" s="4" t="inlineStr">
        <is>
          <t xml:space="preserve"> </t>
        </is>
      </c>
      <c r="C235" s="4" t="inlineStr">
        <is>
          <t xml:space="preserve"> </t>
        </is>
      </c>
    </row>
    <row r="236">
      <c r="A236" s="3" t="inlineStr">
        <is>
          <t>ORGANIZATION AND NATURE OF OPERATIONS</t>
        </is>
      </c>
      <c r="B236" s="4" t="inlineStr">
        <is>
          <t xml:space="preserve"> </t>
        </is>
      </c>
      <c r="C236" s="4" t="inlineStr">
        <is>
          <t xml:space="preserve"> </t>
        </is>
      </c>
    </row>
    <row r="237">
      <c r="A237" s="4" t="inlineStr">
        <is>
          <t>Date of Incorporation/Acquisition</t>
        </is>
      </c>
      <c r="B237" s="4" t="inlineStr">
        <is>
          <t>Nov. 15,  2023</t>
        </is>
      </c>
      <c r="C237" s="4" t="inlineStr">
        <is>
          <t xml:space="preserve"> </t>
        </is>
      </c>
    </row>
    <row r="238">
      <c r="A238" s="4" t="inlineStr">
        <is>
          <t>Percentage of ownership</t>
        </is>
      </c>
      <c r="B238" s="15" t="n">
        <v>0.252</v>
      </c>
      <c r="C238" s="4" t="inlineStr">
        <is>
          <t xml:space="preserve"> </t>
        </is>
      </c>
    </row>
    <row r="239">
      <c r="A239" s="4" t="inlineStr">
        <is>
          <t>Yantai Jinyi Investment Management Partnership LP. ("Yantai Jinyi")</t>
        </is>
      </c>
      <c r="B239" s="4" t="inlineStr">
        <is>
          <t xml:space="preserve"> </t>
        </is>
      </c>
      <c r="C239" s="4" t="inlineStr">
        <is>
          <t xml:space="preserve"> </t>
        </is>
      </c>
    </row>
    <row r="240">
      <c r="A240" s="3" t="inlineStr">
        <is>
          <t>ORGANIZATION AND NATURE OF OPERATIONS</t>
        </is>
      </c>
      <c r="B240" s="4" t="inlineStr">
        <is>
          <t xml:space="preserve"> </t>
        </is>
      </c>
      <c r="C240" s="4" t="inlineStr">
        <is>
          <t xml:space="preserve"> </t>
        </is>
      </c>
    </row>
    <row r="241">
      <c r="A241" s="4" t="inlineStr">
        <is>
          <t>Date of Incorporation/Acquisition</t>
        </is>
      </c>
      <c r="B241" s="4" t="inlineStr">
        <is>
          <t>Jul. 31,  2023</t>
        </is>
      </c>
      <c r="C241" s="4" t="inlineStr">
        <is>
          <t xml:space="preserve"> </t>
        </is>
      </c>
    </row>
    <row r="242">
      <c r="A242" s="4" t="inlineStr">
        <is>
          <t>Percentage of ownership</t>
        </is>
      </c>
      <c r="B242" s="15" t="n">
        <v>0.216</v>
      </c>
      <c r="C242" s="4" t="inlineStr">
        <is>
          <t xml:space="preserve"> </t>
        </is>
      </c>
    </row>
    <row r="243">
      <c r="A243" s="4" t="inlineStr">
        <is>
          <t>Shanxi JinkoSolar II Smart Manufacturing Co., Ltd ("Shanxi Jinko")</t>
        </is>
      </c>
      <c r="B243" s="4" t="inlineStr">
        <is>
          <t xml:space="preserve"> </t>
        </is>
      </c>
      <c r="C243" s="4" t="inlineStr">
        <is>
          <t xml:space="preserve"> </t>
        </is>
      </c>
    </row>
    <row r="244">
      <c r="A244" s="3" t="inlineStr">
        <is>
          <t>ORGANIZATION AND NATURE OF OPERATIONS</t>
        </is>
      </c>
      <c r="B244" s="4" t="inlineStr">
        <is>
          <t xml:space="preserve"> </t>
        </is>
      </c>
      <c r="C244" s="4" t="inlineStr">
        <is>
          <t xml:space="preserve"> </t>
        </is>
      </c>
    </row>
    <row r="245">
      <c r="A245" s="4" t="inlineStr">
        <is>
          <t>Date of Incorporation/Acquisition</t>
        </is>
      </c>
      <c r="B245" s="4" t="inlineStr">
        <is>
          <t>Jun.  08,  2023</t>
        </is>
      </c>
      <c r="C245" s="4" t="inlineStr">
        <is>
          <t xml:space="preserve"> </t>
        </is>
      </c>
    </row>
    <row r="246">
      <c r="A246" s="4" t="inlineStr">
        <is>
          <t>Percentage of ownership</t>
        </is>
      </c>
      <c r="B246" s="15" t="n">
        <v>0.588</v>
      </c>
      <c r="C24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NATURE OF OPERATIONS (Details) ¥ in Thousands, $ in Thousands</t>
        </is>
      </c>
      <c r="B1" s="2" t="inlineStr">
        <is>
          <t>Dec. 31, 2024 CNY (¥)</t>
        </is>
      </c>
      <c r="C1" s="2" t="inlineStr">
        <is>
          <t>Dec. 31, 2024 USD ($)</t>
        </is>
      </c>
      <c r="D1" s="2" t="inlineStr">
        <is>
          <t>Dec. 31, 2023 CNY (¥)</t>
        </is>
      </c>
    </row>
    <row r="2">
      <c r="A2" s="3" t="inlineStr">
        <is>
          <t>ORGANIZATION AND NATURE OF OPERATIONS</t>
        </is>
      </c>
      <c r="B2" s="4" t="inlineStr">
        <is>
          <t xml:space="preserve"> </t>
        </is>
      </c>
      <c r="C2" s="4" t="inlineStr">
        <is>
          <t xml:space="preserve"> </t>
        </is>
      </c>
      <c r="D2" s="4" t="inlineStr">
        <is>
          <t xml:space="preserve"> </t>
        </is>
      </c>
    </row>
    <row r="3">
      <c r="A3" s="4" t="inlineStr">
        <is>
          <t>Cash and cash equivalents</t>
        </is>
      </c>
      <c r="B3" s="6" t="n">
        <v>25053762</v>
      </c>
      <c r="C3" s="7" t="n">
        <v>3432351</v>
      </c>
      <c r="D3" s="6" t="n">
        <v>16060679</v>
      </c>
    </row>
    <row r="4">
      <c r="A4" s="4" t="inlineStr">
        <is>
          <t>Equity securities without readily determinable fair values</t>
        </is>
      </c>
      <c r="B4" s="5" t="n">
        <v>257095</v>
      </c>
      <c r="C4" s="4" t="inlineStr">
        <is>
          <t xml:space="preserve"> </t>
        </is>
      </c>
      <c r="D4" s="5" t="n">
        <v>358526</v>
      </c>
    </row>
    <row r="5">
      <c r="A5" s="4" t="inlineStr">
        <is>
          <t>Long-term payables</t>
        </is>
      </c>
      <c r="B5" s="5" t="n">
        <v>4387864</v>
      </c>
      <c r="C5" s="7" t="n">
        <v>601135</v>
      </c>
      <c r="D5" s="6" t="n">
        <v>2378684</v>
      </c>
    </row>
    <row r="6">
      <c r="A6" s="4" t="inlineStr">
        <is>
          <t>Shangrao Carbon and Industrial Equity Investment Fund Center LP. And Yantai Jinyi Investment Management Partnership LP.</t>
        </is>
      </c>
      <c r="B6" s="4" t="inlineStr">
        <is>
          <t xml:space="preserve"> </t>
        </is>
      </c>
      <c r="C6" s="4" t="inlineStr">
        <is>
          <t xml:space="preserve"> </t>
        </is>
      </c>
      <c r="D6" s="4" t="inlineStr">
        <is>
          <t xml:space="preserve"> </t>
        </is>
      </c>
    </row>
    <row r="7">
      <c r="A7" s="3" t="inlineStr">
        <is>
          <t>ORGANIZATION AND NATURE OF OPERATIONS</t>
        </is>
      </c>
      <c r="B7" s="4" t="inlineStr">
        <is>
          <t xml:space="preserve"> </t>
        </is>
      </c>
      <c r="C7" s="4" t="inlineStr">
        <is>
          <t xml:space="preserve"> </t>
        </is>
      </c>
      <c r="D7" s="4" t="inlineStr">
        <is>
          <t xml:space="preserve"> </t>
        </is>
      </c>
    </row>
    <row r="8">
      <c r="A8" s="4" t="inlineStr">
        <is>
          <t>Cash and cash equivalents</t>
        </is>
      </c>
      <c r="B8" s="5" t="n">
        <v>349000</v>
      </c>
      <c r="C8" s="4" t="inlineStr">
        <is>
          <t xml:space="preserve"> </t>
        </is>
      </c>
      <c r="D8" s="4" t="inlineStr">
        <is>
          <t xml:space="preserve"> </t>
        </is>
      </c>
    </row>
    <row r="9">
      <c r="A9" s="4" t="inlineStr">
        <is>
          <t>Equity securities without readily determinable fair values</t>
        </is>
      </c>
      <c r="B9" s="5" t="n">
        <v>57000</v>
      </c>
      <c r="C9" s="4" t="inlineStr">
        <is>
          <t xml:space="preserve"> </t>
        </is>
      </c>
      <c r="D9" s="4" t="inlineStr">
        <is>
          <t xml:space="preserve"> </t>
        </is>
      </c>
    </row>
    <row r="10">
      <c r="A10" s="4" t="inlineStr">
        <is>
          <t>Other payables</t>
        </is>
      </c>
      <c r="B10" s="5" t="n">
        <v>40000</v>
      </c>
      <c r="C10" s="4" t="inlineStr">
        <is>
          <t xml:space="preserve"> </t>
        </is>
      </c>
      <c r="D10" s="4" t="inlineStr">
        <is>
          <t xml:space="preserve"> </t>
        </is>
      </c>
    </row>
    <row r="11">
      <c r="A11" s="4" t="inlineStr">
        <is>
          <t>Long-term payables</t>
        </is>
      </c>
      <c r="B11" s="5" t="n">
        <v>446000</v>
      </c>
      <c r="C11" s="4" t="inlineStr">
        <is>
          <t xml:space="preserve"> </t>
        </is>
      </c>
      <c r="D11" s="4" t="inlineStr">
        <is>
          <t xml:space="preserve"> </t>
        </is>
      </c>
    </row>
    <row r="12">
      <c r="A12" s="4" t="inlineStr">
        <is>
          <t>Trusts set up by Paker</t>
        </is>
      </c>
      <c r="B12" s="4" t="inlineStr">
        <is>
          <t xml:space="preserve"> </t>
        </is>
      </c>
      <c r="C12" s="4" t="inlineStr">
        <is>
          <t xml:space="preserve"> </t>
        </is>
      </c>
      <c r="D12" s="4" t="inlineStr">
        <is>
          <t xml:space="preserve"> </t>
        </is>
      </c>
    </row>
    <row r="13">
      <c r="A13" s="3" t="inlineStr">
        <is>
          <t>ORGANIZATION AND NATURE OF OPERATIONS</t>
        </is>
      </c>
      <c r="B13" s="4" t="inlineStr">
        <is>
          <t xml:space="preserve"> </t>
        </is>
      </c>
      <c r="C13" s="4" t="inlineStr">
        <is>
          <t xml:space="preserve"> </t>
        </is>
      </c>
      <c r="D13" s="4" t="inlineStr">
        <is>
          <t xml:space="preserve"> </t>
        </is>
      </c>
    </row>
    <row r="14">
      <c r="A14" s="4" t="inlineStr">
        <is>
          <t>Outstanding balance of financial liabilities</t>
        </is>
      </c>
      <c r="B14" s="5" t="n">
        <v>2706000</v>
      </c>
      <c r="C14" s="4" t="inlineStr">
        <is>
          <t xml:space="preserve"> </t>
        </is>
      </c>
      <c r="D14" s="4" t="inlineStr">
        <is>
          <t xml:space="preserve"> </t>
        </is>
      </c>
    </row>
    <row r="15">
      <c r="A15" s="4" t="inlineStr">
        <is>
          <t>Restricted cash</t>
        </is>
      </c>
      <c r="B15" s="6" t="n">
        <v>1094000</v>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chedule of Cash, cash equivalents and restricted cash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5053762</v>
      </c>
      <c r="C3" s="7" t="n">
        <v>3432351</v>
      </c>
      <c r="D3" s="6" t="n">
        <v>16060679</v>
      </c>
      <c r="E3" s="4" t="inlineStr">
        <is>
          <t xml:space="preserve"> </t>
        </is>
      </c>
      <c r="F3" s="4" t="inlineStr">
        <is>
          <t xml:space="preserve"> </t>
        </is>
      </c>
      <c r="G3" s="4" t="inlineStr">
        <is>
          <t xml:space="preserve"> </t>
        </is>
      </c>
    </row>
    <row r="4">
      <c r="A4" s="4" t="inlineStr">
        <is>
          <t>Restricted cash</t>
        </is>
      </c>
      <c r="B4" s="5" t="n">
        <v>2684214</v>
      </c>
      <c r="C4" s="5" t="n">
        <v>367736</v>
      </c>
      <c r="D4" s="5" t="n">
        <v>3008428</v>
      </c>
      <c r="E4" s="4" t="inlineStr">
        <is>
          <t xml:space="preserve"> </t>
        </is>
      </c>
      <c r="F4" s="4" t="inlineStr">
        <is>
          <t xml:space="preserve"> </t>
        </is>
      </c>
      <c r="G4" s="4" t="inlineStr">
        <is>
          <t xml:space="preserve"> </t>
        </is>
      </c>
    </row>
    <row r="5">
      <c r="A5" s="4" t="inlineStr">
        <is>
          <t>Cash and cash equivalents included in held-for-sale assets</t>
        </is>
      </c>
      <c r="B5" s="4" t="inlineStr">
        <is>
          <t xml:space="preserve"> </t>
        </is>
      </c>
      <c r="C5" s="4" t="inlineStr">
        <is>
          <t xml:space="preserve"> </t>
        </is>
      </c>
      <c r="D5" s="5" t="n">
        <v>358174</v>
      </c>
      <c r="E5" s="4" t="inlineStr">
        <is>
          <t xml:space="preserve"> </t>
        </is>
      </c>
      <c r="F5" s="4" t="inlineStr">
        <is>
          <t xml:space="preserve"> </t>
        </is>
      </c>
      <c r="G5" s="4" t="inlineStr">
        <is>
          <t xml:space="preserve"> </t>
        </is>
      </c>
    </row>
    <row r="6">
      <c r="A6" s="4" t="inlineStr">
        <is>
          <t>Total</t>
        </is>
      </c>
      <c r="B6" s="6" t="n">
        <v>27737976</v>
      </c>
      <c r="C6" s="7" t="n">
        <v>3800087</v>
      </c>
      <c r="D6" s="6" t="n">
        <v>19427281</v>
      </c>
      <c r="E6" s="7" t="n">
        <v>2661527</v>
      </c>
      <c r="F6" s="6" t="n">
        <v>11270954</v>
      </c>
      <c r="G6" s="6" t="n">
        <v>9097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Movement of accrued warranty cost (Details) - CNY (¥) ¥ in Thousands</t>
        </is>
      </c>
      <c r="B1" s="2" t="inlineStr">
        <is>
          <t>12 Months Ended</t>
        </is>
      </c>
    </row>
    <row r="2">
      <c r="B2" s="2" t="inlineStr">
        <is>
          <t>Dec. 31, 2024</t>
        </is>
      </c>
      <c r="C2" s="2" t="inlineStr">
        <is>
          <t>Dec. 31, 2023</t>
        </is>
      </c>
      <c r="D2" s="2" t="inlineStr">
        <is>
          <t>Dec. 31, 2022</t>
        </is>
      </c>
    </row>
    <row r="3">
      <c r="A3" s="3" t="inlineStr">
        <is>
          <t>PRINCIPAL ACCOUNTING POLICIES</t>
        </is>
      </c>
      <c r="B3" s="4" t="inlineStr">
        <is>
          <t xml:space="preserve"> </t>
        </is>
      </c>
      <c r="C3" s="4" t="inlineStr">
        <is>
          <t xml:space="preserve"> </t>
        </is>
      </c>
      <c r="D3" s="4" t="inlineStr">
        <is>
          <t xml:space="preserve"> </t>
        </is>
      </c>
    </row>
    <row r="4">
      <c r="A4" s="4" t="inlineStr">
        <is>
          <t>Accrue (reversal) to selling and marketing expense</t>
        </is>
      </c>
      <c r="B4" s="4" t="inlineStr">
        <is>
          <t xml:space="preserve"> </t>
        </is>
      </c>
      <c r="C4" s="4" t="inlineStr">
        <is>
          <t xml:space="preserve"> </t>
        </is>
      </c>
      <c r="D4" s="6" t="n">
        <v>75000</v>
      </c>
    </row>
    <row r="5">
      <c r="A5" s="4" t="inlineStr">
        <is>
          <t>Solar modules</t>
        </is>
      </c>
      <c r="B5" s="4" t="inlineStr">
        <is>
          <t xml:space="preserve"> </t>
        </is>
      </c>
      <c r="C5" s="4" t="inlineStr">
        <is>
          <t xml:space="preserve"> </t>
        </is>
      </c>
      <c r="D5" s="4" t="inlineStr">
        <is>
          <t xml:space="preserve"> </t>
        </is>
      </c>
    </row>
    <row r="6">
      <c r="A6" s="3" t="inlineStr">
        <is>
          <t>PRINCIPAL ACCOUNTING POLICIES</t>
        </is>
      </c>
      <c r="B6" s="4" t="inlineStr">
        <is>
          <t xml:space="preserve"> </t>
        </is>
      </c>
      <c r="C6" s="4" t="inlineStr">
        <is>
          <t xml:space="preserve"> </t>
        </is>
      </c>
      <c r="D6" s="4" t="inlineStr">
        <is>
          <t xml:space="preserve"> </t>
        </is>
      </c>
    </row>
    <row r="7">
      <c r="A7" s="4" t="inlineStr">
        <is>
          <t>At beginning of year</t>
        </is>
      </c>
      <c r="B7" s="6" t="n">
        <v>2381254</v>
      </c>
      <c r="C7" s="6" t="n">
        <v>1641721</v>
      </c>
      <c r="D7" s="5" t="n">
        <v>1007805</v>
      </c>
    </row>
    <row r="8">
      <c r="A8" s="4" t="inlineStr">
        <is>
          <t>Additions</t>
        </is>
      </c>
      <c r="B8" s="5" t="n">
        <v>1245880</v>
      </c>
      <c r="C8" s="5" t="n">
        <v>1348516</v>
      </c>
      <c r="D8" s="5" t="n">
        <v>771244</v>
      </c>
    </row>
    <row r="9">
      <c r="A9" s="4" t="inlineStr">
        <is>
          <t>Utilization</t>
        </is>
      </c>
      <c r="B9" s="5" t="n">
        <v>-276554</v>
      </c>
      <c r="C9" s="5" t="n">
        <v>-222073</v>
      </c>
      <c r="D9" s="5" t="n">
        <v>-212130</v>
      </c>
    </row>
    <row r="10">
      <c r="A10" s="4" t="inlineStr">
        <is>
          <t>Accrue (reversal) to selling and marketing expense</t>
        </is>
      </c>
      <c r="B10" s="5" t="n">
        <v>-988984</v>
      </c>
      <c r="C10" s="5" t="n">
        <v>-386910</v>
      </c>
      <c r="D10" s="5" t="n">
        <v>74802</v>
      </c>
    </row>
    <row r="11">
      <c r="A11" s="4" t="inlineStr">
        <is>
          <t>At end of year</t>
        </is>
      </c>
      <c r="B11" s="5" t="n">
        <v>2361596</v>
      </c>
      <c r="C11" s="5" t="n">
        <v>2381254</v>
      </c>
      <c r="D11" s="5" t="n">
        <v>1641721</v>
      </c>
    </row>
    <row r="12">
      <c r="A12" s="4" t="inlineStr">
        <is>
          <t>ESS products</t>
        </is>
      </c>
      <c r="B12" s="4" t="inlineStr">
        <is>
          <t xml:space="preserve"> </t>
        </is>
      </c>
      <c r="C12" s="4" t="inlineStr">
        <is>
          <t xml:space="preserve"> </t>
        </is>
      </c>
      <c r="D12" s="4" t="inlineStr">
        <is>
          <t xml:space="preserve"> </t>
        </is>
      </c>
    </row>
    <row r="13">
      <c r="A13" s="3" t="inlineStr">
        <is>
          <t>PRINCIPAL ACCOUNTING POLICIES</t>
        </is>
      </c>
      <c r="B13" s="4" t="inlineStr">
        <is>
          <t xml:space="preserve"> </t>
        </is>
      </c>
      <c r="C13" s="4" t="inlineStr">
        <is>
          <t xml:space="preserve"> </t>
        </is>
      </c>
      <c r="D13" s="4" t="inlineStr">
        <is>
          <t xml:space="preserve"> </t>
        </is>
      </c>
    </row>
    <row r="14">
      <c r="A14" s="4" t="inlineStr">
        <is>
          <t>At beginning of year</t>
        </is>
      </c>
      <c r="B14" s="5" t="n">
        <v>25440</v>
      </c>
      <c r="C14" s="5" t="n">
        <v>2254</v>
      </c>
      <c r="D14" s="4" t="inlineStr">
        <is>
          <t xml:space="preserve"> </t>
        </is>
      </c>
    </row>
    <row r="15">
      <c r="A15" s="4" t="inlineStr">
        <is>
          <t>Additions</t>
        </is>
      </c>
      <c r="B15" s="5" t="n">
        <v>19165</v>
      </c>
      <c r="C15" s="5" t="n">
        <v>23186</v>
      </c>
      <c r="D15" s="5" t="n">
        <v>2254</v>
      </c>
    </row>
    <row r="16">
      <c r="A16" s="4" t="inlineStr">
        <is>
          <t>Utilization</t>
        </is>
      </c>
      <c r="B16" s="5" t="n">
        <v>-1565</v>
      </c>
      <c r="C16" s="4" t="inlineStr">
        <is>
          <t xml:space="preserve"> </t>
        </is>
      </c>
      <c r="D16" s="4" t="inlineStr">
        <is>
          <t xml:space="preserve"> </t>
        </is>
      </c>
    </row>
    <row r="17">
      <c r="A17" s="4" t="inlineStr">
        <is>
          <t>At end of year</t>
        </is>
      </c>
      <c r="B17" s="6" t="n">
        <v>43040</v>
      </c>
      <c r="C17" s="6" t="n">
        <v>25440</v>
      </c>
      <c r="D17" s="6" t="n">
        <v>225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PRINCIPAL ACCOUNTING POLICIES - Change in accounting estimate (Details) ¥ / shares in Units, $ / shares in Units, ¥ in Thousands, $ in Thousand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Decrease in net income attributable to JinkoSolar Holding Co., Ltd.'s ordinary shareholders</t>
        </is>
      </c>
      <c r="B4" s="6" t="n">
        <v>54540</v>
      </c>
      <c r="C4" s="7" t="n">
        <v>7473</v>
      </c>
      <c r="D4" s="6" t="n">
        <v>3447443</v>
      </c>
      <c r="E4" s="6" t="n">
        <v>620506</v>
      </c>
    </row>
    <row r="5">
      <c r="A5" s="4" t="inlineStr">
        <is>
          <t>Decrease in basic earnings per share | (per share)</t>
        </is>
      </c>
      <c r="B5" s="8" t="n">
        <v>0.26</v>
      </c>
      <c r="C5" s="9" t="n">
        <v>0.04</v>
      </c>
      <c r="D5" s="10" t="n">
        <v>16.6</v>
      </c>
      <c r="E5" s="8" t="n">
        <v>3.13</v>
      </c>
    </row>
    <row r="6">
      <c r="A6" s="4" t="inlineStr">
        <is>
          <t>Decrease in diluted earnings per share | (per share)</t>
        </is>
      </c>
      <c r="B6" s="8" t="n">
        <v>-1.27</v>
      </c>
      <c r="C6" s="9" t="n">
        <v>-0.17</v>
      </c>
      <c r="D6" s="8" t="n">
        <v>15.23</v>
      </c>
      <c r="E6" s="10" t="n">
        <v>3.1</v>
      </c>
    </row>
    <row r="7">
      <c r="A7" s="4" t="inlineStr">
        <is>
          <t>Jinko Solar Co., Ltd. ("Jiangxi Jinko")</t>
        </is>
      </c>
      <c r="B7" s="4" t="inlineStr">
        <is>
          <t xml:space="preserve"> </t>
        </is>
      </c>
      <c r="C7" s="4" t="inlineStr">
        <is>
          <t xml:space="preserve"> </t>
        </is>
      </c>
      <c r="D7" s="4" t="inlineStr">
        <is>
          <t xml:space="preserve"> </t>
        </is>
      </c>
      <c r="E7" s="4" t="inlineStr">
        <is>
          <t xml:space="preserve"> </t>
        </is>
      </c>
    </row>
    <row r="8">
      <c r="A8" s="3" t="inlineStr">
        <is>
          <t>PRINCIPAL ACCOUNTING POLICIES</t>
        </is>
      </c>
      <c r="B8" s="4" t="inlineStr">
        <is>
          <t xml:space="preserve"> </t>
        </is>
      </c>
      <c r="C8" s="4" t="inlineStr">
        <is>
          <t xml:space="preserve"> </t>
        </is>
      </c>
      <c r="D8" s="4" t="inlineStr">
        <is>
          <t xml:space="preserve"> </t>
        </is>
      </c>
      <c r="E8" s="4" t="inlineStr">
        <is>
          <t xml:space="preserve"> </t>
        </is>
      </c>
    </row>
    <row r="9">
      <c r="A9" s="4" t="inlineStr">
        <is>
          <t>Decrease in net income attributable to JinkoSolar Holding Co., Ltd.'s ordinary shareholders | ¥</t>
        </is>
      </c>
      <c r="B9" s="4" t="inlineStr">
        <is>
          <t xml:space="preserve"> </t>
        </is>
      </c>
      <c r="C9" s="4" t="inlineStr">
        <is>
          <t xml:space="preserve"> </t>
        </is>
      </c>
      <c r="D9" s="6" t="n">
        <v>1242367</v>
      </c>
      <c r="E9" s="4" t="inlineStr">
        <is>
          <t xml:space="preserve"> </t>
        </is>
      </c>
    </row>
    <row r="10">
      <c r="A10" s="4" t="inlineStr">
        <is>
          <t>Decrease in basic earnings per share</t>
        </is>
      </c>
      <c r="B10" s="4" t="inlineStr">
        <is>
          <t xml:space="preserve"> </t>
        </is>
      </c>
      <c r="C10" s="4" t="inlineStr">
        <is>
          <t xml:space="preserve"> </t>
        </is>
      </c>
      <c r="D10" s="8" t="n">
        <v>5.98</v>
      </c>
      <c r="E10" s="4" t="inlineStr">
        <is>
          <t xml:space="preserve"> </t>
        </is>
      </c>
    </row>
    <row r="11">
      <c r="A11" s="4" t="inlineStr">
        <is>
          <t>Decrease in diluted earnings per share</t>
        </is>
      </c>
      <c r="B11" s="4" t="inlineStr">
        <is>
          <t xml:space="preserve"> </t>
        </is>
      </c>
      <c r="C11" s="4" t="inlineStr">
        <is>
          <t xml:space="preserve"> </t>
        </is>
      </c>
      <c r="D11" s="8" t="n">
        <v>5.49</v>
      </c>
      <c r="E11"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Net sales and long-lived assets (Details) ¥ in Thousands, $ in Thousands</t>
        </is>
      </c>
      <c r="B1" s="2" t="inlineStr">
        <is>
          <t>1 Months Ended</t>
        </is>
      </c>
      <c r="D1" s="2" t="inlineStr">
        <is>
          <t>12 Months Ended</t>
        </is>
      </c>
    </row>
    <row r="2">
      <c r="B2" s="2" t="inlineStr">
        <is>
          <t>Jan. 31, 2023 CNY (¥)</t>
        </is>
      </c>
      <c r="C2" s="2" t="inlineStr">
        <is>
          <t>Dec. 31, 2022 CNY (¥)</t>
        </is>
      </c>
      <c r="D2" s="2" t="inlineStr">
        <is>
          <t>Dec. 31, 2024 CNY (¥)</t>
        </is>
      </c>
      <c r="E2" s="2" t="inlineStr">
        <is>
          <t>Dec. 31, 2024 USD ($)</t>
        </is>
      </c>
      <c r="F2" s="2" t="inlineStr">
        <is>
          <t>Dec. 31, 2023 CNY (¥)</t>
        </is>
      </c>
      <c r="G2" s="2" t="inlineStr">
        <is>
          <t>Dec. 31, 2022 CNY (¥)</t>
        </is>
      </c>
    </row>
    <row r="3">
      <c r="A3" s="3" t="inlineStr">
        <is>
          <t>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2000</v>
      </c>
      <c r="C4" s="6" t="n">
        <v>31000</v>
      </c>
      <c r="D4" s="6" t="n">
        <v>92256302</v>
      </c>
      <c r="E4" s="7" t="n">
        <v>12639061</v>
      </c>
      <c r="F4" s="6" t="n">
        <v>118678591</v>
      </c>
      <c r="G4" s="6" t="n">
        <v>83127296</v>
      </c>
    </row>
    <row r="5">
      <c r="A5" s="4" t="inlineStr">
        <is>
          <t>Total long-lived assets</t>
        </is>
      </c>
      <c r="B5" s="4" t="inlineStr">
        <is>
          <t xml:space="preserve"> </t>
        </is>
      </c>
      <c r="C5" s="4" t="inlineStr">
        <is>
          <t xml:space="preserve"> </t>
        </is>
      </c>
      <c r="D5" s="5" t="n">
        <v>45249247</v>
      </c>
      <c r="E5" s="4" t="inlineStr">
        <is>
          <t xml:space="preserve"> </t>
        </is>
      </c>
      <c r="F5" s="5" t="n">
        <v>42009617</v>
      </c>
      <c r="G5" s="4" t="inlineStr">
        <is>
          <t xml:space="preserve"> </t>
        </is>
      </c>
    </row>
    <row r="6">
      <c r="A6" s="4" t="inlineStr">
        <is>
          <t>Inside China (including Hong Kong and Taiw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INCIPAL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4" t="inlineStr">
        <is>
          <t xml:space="preserve"> </t>
        </is>
      </c>
      <c r="C8" s="4" t="inlineStr">
        <is>
          <t xml:space="preserve"> </t>
        </is>
      </c>
      <c r="D8" s="5" t="n">
        <v>31212181</v>
      </c>
      <c r="E8" s="4" t="inlineStr">
        <is>
          <t xml:space="preserve"> </t>
        </is>
      </c>
      <c r="F8" s="5" t="n">
        <v>45418257</v>
      </c>
      <c r="G8" s="5" t="n">
        <v>34839410</v>
      </c>
    </row>
    <row r="9">
      <c r="A9" s="4" t="inlineStr">
        <is>
          <t>Total long-lived assets</t>
        </is>
      </c>
      <c r="B9" s="4" t="inlineStr">
        <is>
          <t xml:space="preserve"> </t>
        </is>
      </c>
      <c r="C9" s="4" t="inlineStr">
        <is>
          <t xml:space="preserve"> </t>
        </is>
      </c>
      <c r="D9" s="5" t="n">
        <v>37437289</v>
      </c>
      <c r="E9" s="4" t="inlineStr">
        <is>
          <t xml:space="preserve"> </t>
        </is>
      </c>
      <c r="F9" s="5" t="n">
        <v>33078599</v>
      </c>
      <c r="G9" s="4" t="inlineStr">
        <is>
          <t xml:space="preserve"> </t>
        </is>
      </c>
    </row>
    <row r="10">
      <c r="A10" s="4" t="inlineStr">
        <is>
          <t>The Americ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INCIPAL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4" t="inlineStr">
        <is>
          <t xml:space="preserve"> </t>
        </is>
      </c>
      <c r="D12" s="5" t="n">
        <v>22535516</v>
      </c>
      <c r="E12" s="4" t="inlineStr">
        <is>
          <t xml:space="preserve"> </t>
        </is>
      </c>
      <c r="F12" s="5" t="n">
        <v>21640478</v>
      </c>
      <c r="G12" s="5" t="n">
        <v>11704413</v>
      </c>
    </row>
    <row r="13">
      <c r="A13" s="4" t="inlineStr">
        <is>
          <t>Total long-lived assets</t>
        </is>
      </c>
      <c r="B13" s="4" t="inlineStr">
        <is>
          <t xml:space="preserve"> </t>
        </is>
      </c>
      <c r="C13" s="4" t="inlineStr">
        <is>
          <t xml:space="preserve"> </t>
        </is>
      </c>
      <c r="D13" s="5" t="n">
        <v>1011787</v>
      </c>
      <c r="E13" s="4" t="inlineStr">
        <is>
          <t xml:space="preserve"> </t>
        </is>
      </c>
      <c r="F13" s="5" t="n">
        <v>802031</v>
      </c>
      <c r="G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NCIPAL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13624895</v>
      </c>
      <c r="E16" s="4" t="inlineStr">
        <is>
          <t xml:space="preserve"> </t>
        </is>
      </c>
      <c r="F16" s="5" t="n">
        <v>21731240</v>
      </c>
      <c r="G16" s="5" t="n">
        <v>19637777</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NCIPAL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5" t="n">
        <v>1771391</v>
      </c>
      <c r="E19" s="4" t="inlineStr">
        <is>
          <t xml:space="preserve"> </t>
        </is>
      </c>
      <c r="F19" s="5" t="n">
        <v>19431642</v>
      </c>
      <c r="G19" s="5" t="n">
        <v>11274447</v>
      </c>
    </row>
    <row r="20">
      <c r="A20" s="4" t="inlineStr">
        <is>
          <t>Total long-lived assets</t>
        </is>
      </c>
      <c r="B20" s="4" t="inlineStr">
        <is>
          <t xml:space="preserve"> </t>
        </is>
      </c>
      <c r="C20" s="4" t="inlineStr">
        <is>
          <t xml:space="preserve"> </t>
        </is>
      </c>
      <c r="D20" s="5" t="n">
        <v>6799419</v>
      </c>
      <c r="E20" s="4" t="inlineStr">
        <is>
          <t xml:space="preserve"> </t>
        </is>
      </c>
      <c r="F20" s="5" t="n">
        <v>8128375</v>
      </c>
      <c r="G20" s="4" t="inlineStr">
        <is>
          <t xml:space="preserve"> </t>
        </is>
      </c>
    </row>
    <row r="21">
      <c r="A21" s="4" t="inlineStr">
        <is>
          <t>Rest of the wor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INCIPAL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 xml:space="preserve"> </t>
        </is>
      </c>
      <c r="C23" s="4" t="inlineStr">
        <is>
          <t xml:space="preserve"> </t>
        </is>
      </c>
      <c r="D23" s="5" t="n">
        <v>23112319</v>
      </c>
      <c r="E23" s="4" t="inlineStr">
        <is>
          <t xml:space="preserve"> </t>
        </is>
      </c>
      <c r="F23" s="5" t="n">
        <v>10456974</v>
      </c>
      <c r="G23" s="6" t="n">
        <v>5671249</v>
      </c>
    </row>
    <row r="24">
      <c r="A24" s="4" t="inlineStr">
        <is>
          <t>Total long-lived assets</t>
        </is>
      </c>
      <c r="B24" s="4" t="inlineStr">
        <is>
          <t xml:space="preserve"> </t>
        </is>
      </c>
      <c r="C24" s="4" t="inlineStr">
        <is>
          <t xml:space="preserve"> </t>
        </is>
      </c>
      <c r="D24" s="6" t="n">
        <v>752</v>
      </c>
      <c r="E24" s="4" t="inlineStr">
        <is>
          <t xml:space="preserve"> </t>
        </is>
      </c>
      <c r="F24" s="6" t="n">
        <v>612</v>
      </c>
      <c r="G24" s="4" t="inlineStr">
        <is>
          <t xml:space="preserve"> </t>
        </is>
      </c>
    </row>
  </sheetData>
  <mergeCells count="3">
    <mergeCell ref="B1:C1"/>
    <mergeCell ref="D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30" customWidth="1" min="5" max="5"/>
    <col width="22" customWidth="1" min="6" max="6"/>
    <col width="22" customWidth="1" min="7" max="7"/>
    <col width="22" customWidth="1" min="8" max="8"/>
    <col width="21" customWidth="1" min="9" max="9"/>
  </cols>
  <sheetData>
    <row r="1">
      <c r="A1" s="1" t="inlineStr">
        <is>
          <t>PRINCIPAL ACCOUNTING POLICIES - Additional Information (Details) $ in Thousands</t>
        </is>
      </c>
      <c r="D1" s="2" t="inlineStr">
        <is>
          <t>12 Months Ended</t>
        </is>
      </c>
    </row>
    <row r="2">
      <c r="B2" s="2" t="inlineStr">
        <is>
          <t>Jan. 01, 2023</t>
        </is>
      </c>
      <c r="C2" s="2" t="inlineStr">
        <is>
          <t>Jan. 01, 2018 USD ($)</t>
        </is>
      </c>
      <c r="D2" s="2" t="inlineStr">
        <is>
          <t>Dec. 31, 2024 CNY (¥) segment</t>
        </is>
      </c>
      <c r="E2" s="2" t="inlineStr">
        <is>
          <t>Dec. 31, 2024 USD ($) segment</t>
        </is>
      </c>
      <c r="F2" s="2" t="inlineStr">
        <is>
          <t>Dec. 31, 2023 CNY (¥)</t>
        </is>
      </c>
      <c r="G2" s="2" t="inlineStr">
        <is>
          <t>Dec. 31, 2022 CNY (¥)</t>
        </is>
      </c>
      <c r="H2" s="2" t="inlineStr">
        <is>
          <t>Dec. 31, 2024 USD ($)</t>
        </is>
      </c>
      <c r="I2" s="2" t="inlineStr">
        <is>
          <t>May 31, 2023 CNY (¥)</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restricted cash</t>
        </is>
      </c>
      <c r="B4" s="4" t="inlineStr">
        <is>
          <t xml:space="preserve"> </t>
        </is>
      </c>
      <c r="C4" s="4" t="inlineStr">
        <is>
          <t xml:space="preserve"> </t>
        </is>
      </c>
      <c r="D4" s="6" t="n">
        <v>22768000000</v>
      </c>
      <c r="E4" s="4" t="inlineStr">
        <is>
          <t xml:space="preserve"> </t>
        </is>
      </c>
      <c r="F4" s="6" t="n">
        <v>21495000000</v>
      </c>
      <c r="G4" s="4" t="inlineStr">
        <is>
          <t xml:space="preserve"> </t>
        </is>
      </c>
      <c r="H4" s="4" t="inlineStr">
        <is>
          <t xml:space="preserve"> </t>
        </is>
      </c>
      <c r="I4" s="4" t="inlineStr">
        <is>
          <t xml:space="preserve"> </t>
        </is>
      </c>
    </row>
    <row r="5">
      <c r="A5" s="3" t="inlineStr">
        <is>
          <t>Current expected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ained earnings</t>
        </is>
      </c>
      <c r="B6" s="4" t="inlineStr">
        <is>
          <t xml:space="preserve"> </t>
        </is>
      </c>
      <c r="C6" s="4" t="inlineStr">
        <is>
          <t xml:space="preserve"> </t>
        </is>
      </c>
      <c r="D6" s="5" t="n">
        <v>8644581000</v>
      </c>
      <c r="E6" s="4" t="inlineStr">
        <is>
          <t xml:space="preserve"> </t>
        </is>
      </c>
      <c r="F6" s="5" t="n">
        <v>9137727000</v>
      </c>
      <c r="G6" s="4" t="inlineStr">
        <is>
          <t xml:space="preserve"> </t>
        </is>
      </c>
      <c r="H6" s="7" t="n">
        <v>1184302</v>
      </c>
      <c r="I6" s="4" t="inlineStr">
        <is>
          <t xml:space="preserve"> </t>
        </is>
      </c>
    </row>
    <row r="7">
      <c r="A7" s="4" t="inlineStr">
        <is>
          <t>Expected credit loss provision</t>
        </is>
      </c>
      <c r="B7" s="4" t="inlineStr">
        <is>
          <t xml:space="preserve"> </t>
        </is>
      </c>
      <c r="C7" s="4" t="inlineStr">
        <is>
          <t xml:space="preserve"> </t>
        </is>
      </c>
      <c r="D7" s="5" t="n">
        <v>138806000</v>
      </c>
      <c r="E7" s="7" t="n">
        <v>19016</v>
      </c>
      <c r="F7" s="5" t="n">
        <v>182779000</v>
      </c>
      <c r="G7" s="6" t="n">
        <v>285394000</v>
      </c>
      <c r="H7" s="4" t="inlineStr">
        <is>
          <t xml:space="preserve"> </t>
        </is>
      </c>
      <c r="I7" s="4" t="inlineStr">
        <is>
          <t xml:space="preserve"> </t>
        </is>
      </c>
    </row>
    <row r="8">
      <c r="A8" s="3" t="inlineStr">
        <is>
          <t>Short-term and long-term advances to suppli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vision for advance to suppliers</t>
        </is>
      </c>
      <c r="B9" s="4" t="inlineStr">
        <is>
          <t xml:space="preserve"> </t>
        </is>
      </c>
      <c r="C9" s="4" t="inlineStr">
        <is>
          <t xml:space="preserve"> </t>
        </is>
      </c>
      <c r="D9" s="5" t="n">
        <v>0</v>
      </c>
      <c r="E9" s="4" t="inlineStr">
        <is>
          <t xml:space="preserve"> </t>
        </is>
      </c>
      <c r="F9" s="5" t="n">
        <v>0</v>
      </c>
      <c r="G9" s="5" t="n">
        <v>0</v>
      </c>
      <c r="H9" s="4" t="inlineStr">
        <is>
          <t xml:space="preserve"> </t>
        </is>
      </c>
      <c r="I9" s="4" t="inlineStr">
        <is>
          <t xml:space="preserve"> </t>
        </is>
      </c>
    </row>
    <row r="10">
      <c r="A10" s="4" t="inlineStr">
        <is>
          <t>Provision for loss on long-term contracts</t>
        </is>
      </c>
      <c r="B10" s="4" t="inlineStr">
        <is>
          <t xml:space="preserve"> </t>
        </is>
      </c>
      <c r="C10" s="4" t="inlineStr">
        <is>
          <t xml:space="preserve"> </t>
        </is>
      </c>
      <c r="D10" s="6" t="n">
        <v>0</v>
      </c>
      <c r="E10" s="4" t="inlineStr">
        <is>
          <t xml:space="preserve"> </t>
        </is>
      </c>
      <c r="F10" s="6" t="n">
        <v>0</v>
      </c>
      <c r="G10" s="5" t="n">
        <v>0</v>
      </c>
      <c r="H10" s="4" t="inlineStr">
        <is>
          <t xml:space="preserve"> </t>
        </is>
      </c>
      <c r="I10" s="4" t="inlineStr">
        <is>
          <t xml:space="preserve"> </t>
        </is>
      </c>
    </row>
    <row r="11">
      <c r="A11" s="4" t="inlineStr">
        <is>
          <t>Percentage of estimated residential value.</t>
        </is>
      </c>
      <c r="B11" s="4" t="inlineStr">
        <is>
          <t xml:space="preserve"> </t>
        </is>
      </c>
      <c r="C11" s="4" t="inlineStr">
        <is>
          <t xml:space="preserve"> </t>
        </is>
      </c>
      <c r="D11" s="5" t="n">
        <v>5</v>
      </c>
      <c r="E11" s="4" t="inlineStr">
        <is>
          <t xml:space="preserve"> </t>
        </is>
      </c>
      <c r="F11" s="5" t="n">
        <v>10</v>
      </c>
      <c r="G11" s="4" t="inlineStr">
        <is>
          <t xml:space="preserve"> </t>
        </is>
      </c>
      <c r="H11" s="5" t="n">
        <v>5</v>
      </c>
      <c r="I11" s="4" t="inlineStr">
        <is>
          <t xml:space="preserve"> </t>
        </is>
      </c>
    </row>
    <row r="12">
      <c r="A12" s="4" t="inlineStr">
        <is>
          <t>Net income</t>
        </is>
      </c>
      <c r="B12" s="4" t="inlineStr">
        <is>
          <t xml:space="preserve"> </t>
        </is>
      </c>
      <c r="C12" s="4" t="inlineStr">
        <is>
          <t xml:space="preserve"> </t>
        </is>
      </c>
      <c r="D12" s="6" t="n">
        <v>13487000</v>
      </c>
      <c r="E12" s="5" t="n">
        <v>1848</v>
      </c>
      <c r="F12" s="6" t="n">
        <v>6452554000</v>
      </c>
      <c r="G12" s="5" t="n">
        <v>1565139000</v>
      </c>
      <c r="H12" s="4" t="inlineStr">
        <is>
          <t xml:space="preserve"> </t>
        </is>
      </c>
      <c r="I12" s="4" t="inlineStr">
        <is>
          <t xml:space="preserve"> </t>
        </is>
      </c>
    </row>
    <row r="13">
      <c r="A13" s="4" t="inlineStr">
        <is>
          <t>Decrease in net income attributable to JinkoSolar Holding Co., Ltd.'s ordinary shareholders</t>
        </is>
      </c>
      <c r="B13" s="4" t="inlineStr">
        <is>
          <t xml:space="preserve"> </t>
        </is>
      </c>
      <c r="C13" s="4" t="inlineStr">
        <is>
          <t xml:space="preserve"> </t>
        </is>
      </c>
      <c r="D13" s="5" t="n">
        <v>54540000</v>
      </c>
      <c r="E13" s="7" t="n">
        <v>7473</v>
      </c>
      <c r="F13" s="5" t="n">
        <v>3447443000</v>
      </c>
      <c r="G13" s="5" t="n">
        <v>620506000</v>
      </c>
      <c r="H13" s="4" t="inlineStr">
        <is>
          <t xml:space="preserve"> </t>
        </is>
      </c>
      <c r="I13" s="4" t="inlineStr">
        <is>
          <t xml:space="preserve"> </t>
        </is>
      </c>
    </row>
    <row r="14">
      <c r="A14" s="4" t="inlineStr">
        <is>
          <t>Held-for-sale liabilities</t>
        </is>
      </c>
      <c r="B14" s="4" t="inlineStr">
        <is>
          <t xml:space="preserve"> </t>
        </is>
      </c>
      <c r="C14" s="4" t="inlineStr">
        <is>
          <t xml:space="preserve"> </t>
        </is>
      </c>
      <c r="D14" s="5" t="n">
        <v>0</v>
      </c>
      <c r="E14" s="4" t="inlineStr">
        <is>
          <t xml:space="preserve"> </t>
        </is>
      </c>
      <c r="F14" s="5" t="n">
        <v>1117005000</v>
      </c>
      <c r="G14" s="4" t="inlineStr">
        <is>
          <t xml:space="preserve"> </t>
        </is>
      </c>
      <c r="H14" s="7" t="n">
        <v>0</v>
      </c>
      <c r="I14" s="4" t="inlineStr">
        <is>
          <t xml:space="preserve"> </t>
        </is>
      </c>
    </row>
    <row r="15">
      <c r="A15" s="3" t="inlineStr">
        <is>
          <t>Interest 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s</t>
        </is>
      </c>
      <c r="B16" s="4" t="inlineStr">
        <is>
          <t xml:space="preserve"> </t>
        </is>
      </c>
      <c r="C16" s="4" t="inlineStr">
        <is>
          <t xml:space="preserve"> </t>
        </is>
      </c>
      <c r="D16" s="5" t="n">
        <v>1203871000</v>
      </c>
      <c r="E16" s="4" t="inlineStr">
        <is>
          <t xml:space="preserve"> </t>
        </is>
      </c>
      <c r="F16" s="5" t="n">
        <v>1242793000</v>
      </c>
      <c r="G16" s="5" t="n">
        <v>1150128000</v>
      </c>
      <c r="H16" s="4" t="inlineStr">
        <is>
          <t xml:space="preserve"> </t>
        </is>
      </c>
      <c r="I16" s="4" t="inlineStr">
        <is>
          <t xml:space="preserve"> </t>
        </is>
      </c>
    </row>
    <row r="17">
      <c r="A17" s="4" t="inlineStr">
        <is>
          <t>Interest and other income</t>
        </is>
      </c>
      <c r="B17" s="4" t="inlineStr">
        <is>
          <t xml:space="preserve"> </t>
        </is>
      </c>
      <c r="C17" s="4" t="inlineStr">
        <is>
          <t xml:space="preserve"> </t>
        </is>
      </c>
      <c r="D17" s="6" t="n">
        <v>415000000</v>
      </c>
      <c r="E17" s="4" t="inlineStr">
        <is>
          <t xml:space="preserve"> </t>
        </is>
      </c>
      <c r="F17" s="5" t="n">
        <v>554000000</v>
      </c>
      <c r="G17" s="5" t="n">
        <v>589000000</v>
      </c>
      <c r="H17" s="4" t="inlineStr">
        <is>
          <t xml:space="preserve"> </t>
        </is>
      </c>
      <c r="I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of customers to make full payment</t>
        </is>
      </c>
      <c r="B19" s="4" t="inlineStr">
        <is>
          <t xml:space="preserve"> </t>
        </is>
      </c>
      <c r="C19" s="4" t="inlineStr">
        <is>
          <t xml:space="preserve"> </t>
        </is>
      </c>
      <c r="D19" s="4" t="inlineStr">
        <is>
          <t>90 days</t>
        </is>
      </c>
      <c r="E19" s="4" t="inlineStr">
        <is>
          <t>90 days</t>
        </is>
      </c>
      <c r="F19" s="4" t="inlineStr">
        <is>
          <t xml:space="preserve"> </t>
        </is>
      </c>
      <c r="G19" s="4" t="inlineStr">
        <is>
          <t xml:space="preserve"> </t>
        </is>
      </c>
      <c r="H19" s="4" t="inlineStr">
        <is>
          <t xml:space="preserve"> </t>
        </is>
      </c>
      <c r="I19" s="4" t="inlineStr">
        <is>
          <t xml:space="preserve"> </t>
        </is>
      </c>
    </row>
    <row r="20">
      <c r="A20" s="4" t="inlineStr">
        <is>
          <t>Period of customers to make payment after delivery</t>
        </is>
      </c>
      <c r="B20" s="4" t="inlineStr">
        <is>
          <t xml:space="preserve"> </t>
        </is>
      </c>
      <c r="C20" s="4" t="inlineStr">
        <is>
          <t xml:space="preserve"> </t>
        </is>
      </c>
      <c r="D20" s="4" t="inlineStr">
        <is>
          <t>180 days</t>
        </is>
      </c>
      <c r="E20" s="4" t="inlineStr">
        <is>
          <t>180 days</t>
        </is>
      </c>
      <c r="F20" s="4" t="inlineStr">
        <is>
          <t xml:space="preserve"> </t>
        </is>
      </c>
      <c r="G20" s="4" t="inlineStr">
        <is>
          <t xml:space="preserve"> </t>
        </is>
      </c>
      <c r="H20" s="4" t="inlineStr">
        <is>
          <t xml:space="preserve"> </t>
        </is>
      </c>
      <c r="I20" s="4" t="inlineStr">
        <is>
          <t xml:space="preserve"> </t>
        </is>
      </c>
    </row>
    <row r="21">
      <c r="A21" s="4" t="inlineStr">
        <is>
          <t>Retain percentage, minimum</t>
        </is>
      </c>
      <c r="B21" s="4" t="inlineStr">
        <is>
          <t xml:space="preserve"> </t>
        </is>
      </c>
      <c r="C21" s="4" t="inlineStr">
        <is>
          <t xml:space="preserve"> </t>
        </is>
      </c>
      <c r="D21" s="14" t="n">
        <v>0.05</v>
      </c>
      <c r="E21" s="14" t="n">
        <v>0.05</v>
      </c>
      <c r="F21" s="4" t="inlineStr">
        <is>
          <t xml:space="preserve"> </t>
        </is>
      </c>
      <c r="G21" s="4" t="inlineStr">
        <is>
          <t xml:space="preserve"> </t>
        </is>
      </c>
      <c r="H21" s="4" t="inlineStr">
        <is>
          <t xml:space="preserve"> </t>
        </is>
      </c>
      <c r="I21" s="4" t="inlineStr">
        <is>
          <t xml:space="preserve"> </t>
        </is>
      </c>
    </row>
    <row r="22">
      <c r="A22" s="4" t="inlineStr">
        <is>
          <t>Retain percentage, maximum</t>
        </is>
      </c>
      <c r="B22" s="4" t="inlineStr">
        <is>
          <t xml:space="preserve"> </t>
        </is>
      </c>
      <c r="C22" s="4" t="inlineStr">
        <is>
          <t xml:space="preserve"> </t>
        </is>
      </c>
      <c r="D22" s="14" t="n">
        <v>0.1</v>
      </c>
      <c r="E22" s="14" t="n">
        <v>0.1</v>
      </c>
      <c r="F22" s="4" t="inlineStr">
        <is>
          <t xml:space="preserve"> </t>
        </is>
      </c>
      <c r="G22" s="4" t="inlineStr">
        <is>
          <t xml:space="preserve"> </t>
        </is>
      </c>
      <c r="H22" s="4" t="inlineStr">
        <is>
          <t xml:space="preserve"> </t>
        </is>
      </c>
      <c r="I22" s="4" t="inlineStr">
        <is>
          <t xml:space="preserve"> </t>
        </is>
      </c>
    </row>
    <row r="23">
      <c r="A23" s="4" t="inlineStr">
        <is>
          <t>Retainage</t>
        </is>
      </c>
      <c r="B23" s="4" t="inlineStr">
        <is>
          <t xml:space="preserve"> </t>
        </is>
      </c>
      <c r="C23" s="4" t="inlineStr">
        <is>
          <t xml:space="preserve"> </t>
        </is>
      </c>
      <c r="D23" s="6" t="n">
        <v>16000000</v>
      </c>
      <c r="E23" s="4" t="inlineStr">
        <is>
          <t xml:space="preserve"> </t>
        </is>
      </c>
      <c r="F23" s="5" t="n">
        <v>16000000</v>
      </c>
      <c r="G23" s="5" t="n">
        <v>23000000</v>
      </c>
      <c r="H23" s="4" t="inlineStr">
        <is>
          <t xml:space="preserve"> </t>
        </is>
      </c>
      <c r="I23" s="4" t="inlineStr">
        <is>
          <t xml:space="preserve"> </t>
        </is>
      </c>
    </row>
    <row r="24">
      <c r="A24" s="4" t="inlineStr">
        <is>
          <t>Capitalized contract cost</t>
        </is>
      </c>
      <c r="B24" s="4" t="inlineStr">
        <is>
          <t xml:space="preserve"> </t>
        </is>
      </c>
      <c r="C24" s="4" t="inlineStr">
        <is>
          <t xml:space="preserve"> </t>
        </is>
      </c>
      <c r="D24" s="6" t="n">
        <v>0</v>
      </c>
      <c r="E24" s="4" t="inlineStr">
        <is>
          <t xml:space="preserve"> </t>
        </is>
      </c>
      <c r="F24" s="5" t="n">
        <v>0</v>
      </c>
      <c r="G24" s="5" t="n">
        <v>0</v>
      </c>
      <c r="H24" s="4" t="inlineStr">
        <is>
          <t xml:space="preserve"> </t>
        </is>
      </c>
      <c r="I24" s="4" t="inlineStr">
        <is>
          <t xml:space="preserve"> </t>
        </is>
      </c>
    </row>
    <row r="25">
      <c r="A25" s="4" t="inlineStr">
        <is>
          <t>Practical expedients and exemption</t>
        </is>
      </c>
      <c r="B25" s="4" t="inlineStr">
        <is>
          <t xml:space="preserve"> </t>
        </is>
      </c>
      <c r="C25" s="4" t="inlineStr">
        <is>
          <t xml:space="preserve"> </t>
        </is>
      </c>
      <c r="D25" s="4" t="inlineStr">
        <is>
          <t>true</t>
        </is>
      </c>
      <c r="E25" s="4" t="inlineStr">
        <is>
          <t>true</t>
        </is>
      </c>
      <c r="F25" s="4" t="inlineStr">
        <is>
          <t xml:space="preserve"> </t>
        </is>
      </c>
      <c r="G25" s="4" t="inlineStr">
        <is>
          <t xml:space="preserve"> </t>
        </is>
      </c>
      <c r="H25" s="4" t="inlineStr">
        <is>
          <t xml:space="preserve"> </t>
        </is>
      </c>
      <c r="I25" s="4" t="inlineStr">
        <is>
          <t xml:space="preserve"> </t>
        </is>
      </c>
    </row>
    <row r="26">
      <c r="A26" s="4" t="inlineStr">
        <is>
          <t>Number of reportable segments | segment</t>
        </is>
      </c>
      <c r="B26" s="4" t="inlineStr">
        <is>
          <t xml:space="preserve"> </t>
        </is>
      </c>
      <c r="C26" s="4" t="inlineStr">
        <is>
          <t xml:space="preserve"> </t>
        </is>
      </c>
      <c r="D26" s="5" t="n">
        <v>1</v>
      </c>
      <c r="E26" s="5" t="n">
        <v>1</v>
      </c>
      <c r="F26" s="4" t="inlineStr">
        <is>
          <t xml:space="preserve"> </t>
        </is>
      </c>
      <c r="G26" s="4" t="inlineStr">
        <is>
          <t xml:space="preserve"> </t>
        </is>
      </c>
      <c r="H26" s="4" t="inlineStr">
        <is>
          <t xml:space="preserve"> </t>
        </is>
      </c>
      <c r="I26" s="4" t="inlineStr">
        <is>
          <t xml:space="preserve"> </t>
        </is>
      </c>
    </row>
    <row r="27">
      <c r="A27" s="3" t="inlineStr">
        <is>
          <t>Warranty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duct defect, minimum warranty</t>
        </is>
      </c>
      <c r="B28" s="4" t="inlineStr">
        <is>
          <t xml:space="preserve"> </t>
        </is>
      </c>
      <c r="C28" s="4" t="inlineStr">
        <is>
          <t xml:space="preserve"> </t>
        </is>
      </c>
      <c r="D28" s="4" t="inlineStr">
        <is>
          <t>5 years</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Product defect, maximum warranty</t>
        </is>
      </c>
      <c r="B29" s="4" t="inlineStr">
        <is>
          <t xml:space="preserve"> </t>
        </is>
      </c>
      <c r="C29" s="4" t="inlineStr">
        <is>
          <t xml:space="preserve"> </t>
        </is>
      </c>
      <c r="D29" s="4" t="inlineStr">
        <is>
          <t>10 years</t>
        </is>
      </c>
      <c r="E29" s="4" t="inlineStr">
        <is>
          <t>10 years</t>
        </is>
      </c>
      <c r="F29" s="4" t="inlineStr">
        <is>
          <t xml:space="preserve"> </t>
        </is>
      </c>
      <c r="G29" s="4" t="inlineStr">
        <is>
          <t xml:space="preserve"> </t>
        </is>
      </c>
      <c r="H29" s="4" t="inlineStr">
        <is>
          <t xml:space="preserve"> </t>
        </is>
      </c>
      <c r="I29" s="4" t="inlineStr">
        <is>
          <t xml:space="preserve"> </t>
        </is>
      </c>
    </row>
    <row r="30">
      <c r="A30" s="4" t="inlineStr">
        <is>
          <t>Product decline, minimum warranty</t>
        </is>
      </c>
      <c r="B30" s="4" t="inlineStr">
        <is>
          <t xml:space="preserve"> </t>
        </is>
      </c>
      <c r="C30" s="4" t="inlineStr">
        <is>
          <t xml:space="preserve"> </t>
        </is>
      </c>
      <c r="D30" s="4" t="inlineStr">
        <is>
          <t>10 years</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Product decline, maximum warranty</t>
        </is>
      </c>
      <c r="B31" s="4" t="inlineStr">
        <is>
          <t xml:space="preserve"> </t>
        </is>
      </c>
      <c r="C31" s="4" t="inlineStr">
        <is>
          <t xml:space="preserve"> </t>
        </is>
      </c>
      <c r="D31" s="4" t="inlineStr">
        <is>
          <t>25 years</t>
        </is>
      </c>
      <c r="E31" s="4" t="inlineStr">
        <is>
          <t>25 years</t>
        </is>
      </c>
      <c r="F31" s="4" t="inlineStr">
        <is>
          <t xml:space="preserve"> </t>
        </is>
      </c>
      <c r="G31" s="4" t="inlineStr">
        <is>
          <t xml:space="preserve"> </t>
        </is>
      </c>
      <c r="H31" s="4" t="inlineStr">
        <is>
          <t xml:space="preserve"> </t>
        </is>
      </c>
      <c r="I31" s="4" t="inlineStr">
        <is>
          <t xml:space="preserve"> </t>
        </is>
      </c>
    </row>
    <row r="32">
      <c r="A32" s="4" t="inlineStr">
        <is>
          <t>Product decline, minimum percentage</t>
        </is>
      </c>
      <c r="B32" s="4" t="inlineStr">
        <is>
          <t xml:space="preserve"> </t>
        </is>
      </c>
      <c r="C32" s="4" t="inlineStr">
        <is>
          <t xml:space="preserve"> </t>
        </is>
      </c>
      <c r="D32" s="14" t="n">
        <v>0.1</v>
      </c>
      <c r="E32" s="14" t="n">
        <v>0.1</v>
      </c>
      <c r="F32" s="4" t="inlineStr">
        <is>
          <t xml:space="preserve"> </t>
        </is>
      </c>
      <c r="G32" s="4" t="inlineStr">
        <is>
          <t xml:space="preserve"> </t>
        </is>
      </c>
      <c r="H32" s="4" t="inlineStr">
        <is>
          <t xml:space="preserve"> </t>
        </is>
      </c>
      <c r="I32" s="4" t="inlineStr">
        <is>
          <t xml:space="preserve"> </t>
        </is>
      </c>
    </row>
    <row r="33">
      <c r="A33" s="4" t="inlineStr">
        <is>
          <t>Product decline, maximum percentage</t>
        </is>
      </c>
      <c r="B33" s="4" t="inlineStr">
        <is>
          <t xml:space="preserve"> </t>
        </is>
      </c>
      <c r="C33" s="4" t="inlineStr">
        <is>
          <t xml:space="preserve"> </t>
        </is>
      </c>
      <c r="D33" s="14" t="n">
        <v>0.2</v>
      </c>
      <c r="E33" s="14" t="n">
        <v>0.2</v>
      </c>
      <c r="F33" s="4" t="inlineStr">
        <is>
          <t xml:space="preserve"> </t>
        </is>
      </c>
      <c r="G33" s="4" t="inlineStr">
        <is>
          <t xml:space="preserve"> </t>
        </is>
      </c>
      <c r="H33" s="4" t="inlineStr">
        <is>
          <t xml:space="preserve"> </t>
        </is>
      </c>
      <c r="I33" s="4" t="inlineStr">
        <is>
          <t xml:space="preserve"> </t>
        </is>
      </c>
    </row>
    <row r="34">
      <c r="A34" s="4" t="inlineStr">
        <is>
          <t>Product failure rate over warranty period</t>
        </is>
      </c>
      <c r="B34" s="4" t="inlineStr">
        <is>
          <t xml:space="preserve"> </t>
        </is>
      </c>
      <c r="C34" s="4" t="inlineStr">
        <is>
          <t xml:space="preserve"> </t>
        </is>
      </c>
      <c r="D34" s="14" t="n">
        <v>0.01</v>
      </c>
      <c r="E34" s="14" t="n">
        <v>0.01</v>
      </c>
      <c r="F34" s="4" t="inlineStr">
        <is>
          <t xml:space="preserve"> </t>
        </is>
      </c>
      <c r="G34" s="4" t="inlineStr">
        <is>
          <t xml:space="preserve"> </t>
        </is>
      </c>
      <c r="H34" s="4" t="inlineStr">
        <is>
          <t xml:space="preserve"> </t>
        </is>
      </c>
      <c r="I34" s="4" t="inlineStr">
        <is>
          <t xml:space="preserve"> </t>
        </is>
      </c>
    </row>
    <row r="35">
      <c r="A35" s="4" t="inlineStr">
        <is>
          <t>Past years matching actual claims with expected estimates.</t>
        </is>
      </c>
      <c r="B35" s="4" t="inlineStr">
        <is>
          <t xml:space="preserve"> </t>
        </is>
      </c>
      <c r="C35" s="4" t="inlineStr">
        <is>
          <t xml:space="preserve"> </t>
        </is>
      </c>
      <c r="D35" s="4" t="inlineStr">
        <is>
          <t>2 years</t>
        </is>
      </c>
      <c r="E35" s="4" t="inlineStr">
        <is>
          <t>2 years</t>
        </is>
      </c>
      <c r="F35" s="4" t="inlineStr">
        <is>
          <t xml:space="preserve"> </t>
        </is>
      </c>
      <c r="G35" s="4" t="inlineStr">
        <is>
          <t xml:space="preserve"> </t>
        </is>
      </c>
      <c r="H35" s="4" t="inlineStr">
        <is>
          <t xml:space="preserve"> </t>
        </is>
      </c>
      <c r="I35" s="4" t="inlineStr">
        <is>
          <t xml:space="preserve"> </t>
        </is>
      </c>
    </row>
    <row r="36">
      <c r="A36" s="4" t="inlineStr">
        <is>
          <t>Warranty liability</t>
        </is>
      </c>
      <c r="B36" s="4" t="inlineStr">
        <is>
          <t xml:space="preserve"> </t>
        </is>
      </c>
      <c r="C36" s="4" t="inlineStr">
        <is>
          <t xml:space="preserve"> </t>
        </is>
      </c>
      <c r="D36" s="6" t="n">
        <v>989000000</v>
      </c>
      <c r="E36" s="4" t="inlineStr">
        <is>
          <t xml:space="preserve"> </t>
        </is>
      </c>
      <c r="F36" s="5" t="n">
        <v>387000000</v>
      </c>
      <c r="G36" s="4" t="inlineStr">
        <is>
          <t xml:space="preserve"> </t>
        </is>
      </c>
      <c r="H36" s="4" t="inlineStr">
        <is>
          <t xml:space="preserve"> </t>
        </is>
      </c>
      <c r="I36" s="4" t="inlineStr">
        <is>
          <t xml:space="preserve"> </t>
        </is>
      </c>
    </row>
    <row r="37">
      <c r="A37" s="4" t="inlineStr">
        <is>
          <t>Accrue (reversal) to selling and marketing expense</t>
        </is>
      </c>
      <c r="B37" s="4" t="inlineStr">
        <is>
          <t xml:space="preserve"> </t>
        </is>
      </c>
      <c r="C37" s="4" t="inlineStr">
        <is>
          <t xml:space="preserve"> </t>
        </is>
      </c>
      <c r="D37" s="4" t="inlineStr">
        <is>
          <t xml:space="preserve"> </t>
        </is>
      </c>
      <c r="E37" s="4" t="inlineStr">
        <is>
          <t xml:space="preserve"> </t>
        </is>
      </c>
      <c r="F37" s="4" t="inlineStr">
        <is>
          <t xml:space="preserve"> </t>
        </is>
      </c>
      <c r="G37" s="5" t="n">
        <v>75000000</v>
      </c>
      <c r="H37" s="4" t="inlineStr">
        <is>
          <t xml:space="preserve"> </t>
        </is>
      </c>
      <c r="I37" s="4" t="inlineStr">
        <is>
          <t xml:space="preserve"> </t>
        </is>
      </c>
    </row>
    <row r="38">
      <c r="A38" s="4" t="inlineStr">
        <is>
          <t>Warranty cost expenses</t>
        </is>
      </c>
      <c r="B38" s="4" t="inlineStr">
        <is>
          <t xml:space="preserve"> </t>
        </is>
      </c>
      <c r="C38" s="4" t="inlineStr">
        <is>
          <t xml:space="preserve"> </t>
        </is>
      </c>
      <c r="D38" s="5" t="n">
        <v>1265000000</v>
      </c>
      <c r="E38" s="4" t="inlineStr">
        <is>
          <t xml:space="preserve"> </t>
        </is>
      </c>
      <c r="F38" s="5" t="n">
        <v>1372000000</v>
      </c>
      <c r="G38" s="5" t="n">
        <v>773000000</v>
      </c>
      <c r="H38" s="4" t="inlineStr">
        <is>
          <t xml:space="preserve"> </t>
        </is>
      </c>
      <c r="I38" s="4" t="inlineStr">
        <is>
          <t xml:space="preserve"> </t>
        </is>
      </c>
    </row>
    <row r="39">
      <c r="A39" s="4" t="inlineStr">
        <is>
          <t>Utilization of warranty accruals</t>
        </is>
      </c>
      <c r="B39" s="4" t="inlineStr">
        <is>
          <t xml:space="preserve"> </t>
        </is>
      </c>
      <c r="C39" s="4" t="inlineStr">
        <is>
          <t xml:space="preserve"> </t>
        </is>
      </c>
      <c r="D39" s="5" t="n">
        <v>278000000</v>
      </c>
      <c r="E39" s="4" t="inlineStr">
        <is>
          <t xml:space="preserve"> </t>
        </is>
      </c>
      <c r="F39" s="5" t="n">
        <v>222000000</v>
      </c>
      <c r="G39" s="5" t="n">
        <v>212000000</v>
      </c>
      <c r="H39" s="4" t="inlineStr">
        <is>
          <t xml:space="preserve"> </t>
        </is>
      </c>
      <c r="I39" s="4" t="inlineStr">
        <is>
          <t xml:space="preserve"> </t>
        </is>
      </c>
    </row>
    <row r="40">
      <c r="A40" s="4" t="inlineStr">
        <is>
          <t>Uncertain tax positions</t>
        </is>
      </c>
      <c r="B40" s="4" t="inlineStr">
        <is>
          <t xml:space="preserve"> </t>
        </is>
      </c>
      <c r="C40" s="4" t="inlineStr">
        <is>
          <t xml:space="preserve"> </t>
        </is>
      </c>
      <c r="D40" s="5" t="n">
        <v>0</v>
      </c>
      <c r="E40" s="4" t="inlineStr">
        <is>
          <t xml:space="preserve"> </t>
        </is>
      </c>
      <c r="F40" s="5" t="n">
        <v>0</v>
      </c>
      <c r="G40" s="4" t="inlineStr">
        <is>
          <t xml:space="preserve"> </t>
        </is>
      </c>
      <c r="H40" s="4" t="inlineStr">
        <is>
          <t xml:space="preserve"> </t>
        </is>
      </c>
      <c r="I40" s="4" t="inlineStr">
        <is>
          <t xml:space="preserve"> </t>
        </is>
      </c>
    </row>
    <row r="41">
      <c r="A41" s="3" t="inlineStr">
        <is>
          <t>Government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idy income</t>
        </is>
      </c>
      <c r="B42" s="4" t="inlineStr">
        <is>
          <t xml:space="preserve"> </t>
        </is>
      </c>
      <c r="C42" s="4" t="inlineStr">
        <is>
          <t xml:space="preserve"> </t>
        </is>
      </c>
      <c r="D42" s="5" t="n">
        <v>2449000000</v>
      </c>
      <c r="E42" s="7" t="n">
        <v>335479</v>
      </c>
      <c r="F42" s="5" t="n">
        <v>1175498000</v>
      </c>
      <c r="G42" s="5" t="n">
        <v>1089435000</v>
      </c>
      <c r="H42" s="4" t="inlineStr">
        <is>
          <t xml:space="preserve"> </t>
        </is>
      </c>
      <c r="I42" s="4" t="inlineStr">
        <is>
          <t xml:space="preserve"> </t>
        </is>
      </c>
    </row>
    <row r="43">
      <c r="A43" s="4" t="inlineStr">
        <is>
          <t>Government grants related to assets</t>
        </is>
      </c>
      <c r="B43" s="4" t="inlineStr">
        <is>
          <t xml:space="preserve"> </t>
        </is>
      </c>
      <c r="C43" s="4" t="inlineStr">
        <is>
          <t xml:space="preserve"> </t>
        </is>
      </c>
      <c r="D43" s="5" t="n">
        <v>1553000000</v>
      </c>
      <c r="E43" s="4" t="inlineStr">
        <is>
          <t xml:space="preserve"> </t>
        </is>
      </c>
      <c r="F43" s="5" t="n">
        <v>2827000000</v>
      </c>
      <c r="G43" s="5" t="n">
        <v>1469000000</v>
      </c>
      <c r="H43" s="4" t="inlineStr">
        <is>
          <t xml:space="preserve"> </t>
        </is>
      </c>
      <c r="I43" s="4" t="inlineStr">
        <is>
          <t xml:space="preserve"> </t>
        </is>
      </c>
    </row>
    <row r="44">
      <c r="A44" s="4" t="inlineStr">
        <is>
          <t>Adjustments to additional paid in capital</t>
        </is>
      </c>
      <c r="B44" s="4" t="inlineStr">
        <is>
          <t xml:space="preserve"> </t>
        </is>
      </c>
      <c r="C44" s="4" t="inlineStr">
        <is>
          <t xml:space="preserve"> </t>
        </is>
      </c>
      <c r="D44" s="6" t="n">
        <v>738000000</v>
      </c>
      <c r="E44" s="4" t="inlineStr">
        <is>
          <t xml:space="preserve"> </t>
        </is>
      </c>
      <c r="F44" s="5" t="n">
        <v>43000000</v>
      </c>
      <c r="G44" s="5" t="n">
        <v>0</v>
      </c>
      <c r="H44" s="4" t="inlineStr">
        <is>
          <t xml:space="preserve"> </t>
        </is>
      </c>
      <c r="I44" s="4" t="inlineStr">
        <is>
          <t xml:space="preserve"> </t>
        </is>
      </c>
    </row>
    <row r="45">
      <c r="A45" s="3" t="inlineStr">
        <is>
          <t>Convenience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rate</t>
        </is>
      </c>
      <c r="B46" s="4" t="inlineStr">
        <is>
          <t xml:space="preserve"> </t>
        </is>
      </c>
      <c r="C46" s="4" t="inlineStr">
        <is>
          <t xml:space="preserve"> </t>
        </is>
      </c>
      <c r="D46" s="16" t="n">
        <v>7.2993</v>
      </c>
      <c r="E46" s="4" t="inlineStr">
        <is>
          <t xml:space="preserve"> </t>
        </is>
      </c>
      <c r="F46" s="4" t="inlineStr">
        <is>
          <t xml:space="preserve"> </t>
        </is>
      </c>
      <c r="G46" s="4" t="inlineStr">
        <is>
          <t xml:space="preserve"> </t>
        </is>
      </c>
      <c r="H46" s="16" t="n">
        <v>7.2993</v>
      </c>
      <c r="I46" s="4" t="inlineStr">
        <is>
          <t xml:space="preserve"> </t>
        </is>
      </c>
    </row>
    <row r="47">
      <c r="A47" s="4" t="inlineStr">
        <is>
          <t>Thir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expected credi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credit loss provision, current</t>
        </is>
      </c>
      <c r="B49" s="4" t="inlineStr">
        <is>
          <t xml:space="preserve"> </t>
        </is>
      </c>
      <c r="C49" s="4" t="inlineStr">
        <is>
          <t xml:space="preserve"> </t>
        </is>
      </c>
      <c r="D49" s="6" t="n">
        <v>829410000</v>
      </c>
      <c r="E49" s="4" t="inlineStr">
        <is>
          <t xml:space="preserve"> </t>
        </is>
      </c>
      <c r="F49" s="5" t="n">
        <v>685231000</v>
      </c>
      <c r="G49" s="5" t="n">
        <v>584000000</v>
      </c>
      <c r="H49" s="4" t="inlineStr">
        <is>
          <t xml:space="preserve"> </t>
        </is>
      </c>
      <c r="I49" s="4" t="inlineStr">
        <is>
          <t xml:space="preserve"> </t>
        </is>
      </c>
    </row>
    <row r="50">
      <c r="A50" s="4" t="inlineStr">
        <is>
          <t>Discontinued operations, held-for-sale | Targ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term and long-term advances to suppli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ideration agreed</t>
        </is>
      </c>
      <c r="B52" s="4" t="inlineStr">
        <is>
          <t xml:space="preserve"> </t>
        </is>
      </c>
      <c r="C52" s="4" t="inlineStr">
        <is>
          <t xml:space="preserve"> </t>
        </is>
      </c>
      <c r="D52" s="4" t="inlineStr">
        <is>
          <t xml:space="preserve"> </t>
        </is>
      </c>
      <c r="E52" s="4" t="inlineStr">
        <is>
          <t xml:space="preserve"> </t>
        </is>
      </c>
      <c r="F52" s="6" t="n">
        <v>4300000000</v>
      </c>
      <c r="G52" s="4" t="inlineStr">
        <is>
          <t xml:space="preserve"> </t>
        </is>
      </c>
      <c r="H52" s="4" t="inlineStr">
        <is>
          <t xml:space="preserve"> </t>
        </is>
      </c>
      <c r="I52" s="4" t="inlineStr">
        <is>
          <t xml:space="preserve"> </t>
        </is>
      </c>
    </row>
    <row r="53">
      <c r="A53" s="4" t="inlineStr">
        <is>
          <t>Total</t>
        </is>
      </c>
      <c r="B53" s="4" t="inlineStr">
        <is>
          <t xml:space="preserve"> </t>
        </is>
      </c>
      <c r="C53" s="4" t="inlineStr">
        <is>
          <t xml:space="preserve"> </t>
        </is>
      </c>
      <c r="D53" s="5" t="n">
        <v>1814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Held-for-sale liabilities</t>
        </is>
      </c>
      <c r="B54" s="4" t="inlineStr">
        <is>
          <t xml:space="preserve"> </t>
        </is>
      </c>
      <c r="C54" s="4" t="inlineStr">
        <is>
          <t xml:space="preserve"> </t>
        </is>
      </c>
      <c r="D54" s="5" t="n">
        <v>1117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eld-for sale assets and liabilities | Targ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and long-term advances to suppli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sideration agreed</t>
        </is>
      </c>
      <c r="B57" s="4" t="inlineStr">
        <is>
          <t xml:space="preserve"> </t>
        </is>
      </c>
      <c r="C57" s="4" t="inlineStr">
        <is>
          <t xml:space="preserve"> </t>
        </is>
      </c>
      <c r="D57" s="5" t="n">
        <v>1106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ownership interest agreed to sell</t>
        </is>
      </c>
      <c r="B58" s="4" t="inlineStr">
        <is>
          <t xml:space="preserve"> </t>
        </is>
      </c>
      <c r="C58" s="4" t="inlineStr">
        <is>
          <t xml:space="preserve"> </t>
        </is>
      </c>
      <c r="D58" s="4" t="inlineStr">
        <is>
          <t xml:space="preserve"> </t>
        </is>
      </c>
      <c r="E58" s="4" t="inlineStr">
        <is>
          <t xml:space="preserve"> </t>
        </is>
      </c>
      <c r="F58" s="14" t="n">
        <v>1</v>
      </c>
      <c r="G58" s="4" t="inlineStr">
        <is>
          <t xml:space="preserve"> </t>
        </is>
      </c>
      <c r="H58" s="4" t="inlineStr">
        <is>
          <t xml:space="preserve"> </t>
        </is>
      </c>
      <c r="I58" s="4" t="inlineStr">
        <is>
          <t xml:space="preserve"> </t>
        </is>
      </c>
    </row>
    <row r="59">
      <c r="A59" s="4" t="inlineStr">
        <is>
          <t>Consideration receivable upon achieved agreed performance target</t>
        </is>
      </c>
      <c r="B59" s="4" t="inlineStr">
        <is>
          <t xml:space="preserve"> </t>
        </is>
      </c>
      <c r="C59" s="4" t="inlineStr">
        <is>
          <t xml:space="preserve"> </t>
        </is>
      </c>
      <c r="D59" s="4" t="inlineStr">
        <is>
          <t xml:space="preserve"> </t>
        </is>
      </c>
      <c r="E59" s="4" t="inlineStr">
        <is>
          <t xml:space="preserve"> </t>
        </is>
      </c>
      <c r="F59" s="6" t="n">
        <v>1600000000</v>
      </c>
      <c r="G59" s="4" t="inlineStr">
        <is>
          <t xml:space="preserve"> </t>
        </is>
      </c>
      <c r="H59" s="4" t="inlineStr">
        <is>
          <t xml:space="preserve"> </t>
        </is>
      </c>
      <c r="I59" s="4" t="inlineStr">
        <is>
          <t xml:space="preserve"> </t>
        </is>
      </c>
    </row>
    <row r="60">
      <c r="A60" s="4" t="inlineStr">
        <is>
          <t>Consideration receivable upon sign-off of all related transaction documents</t>
        </is>
      </c>
      <c r="B60" s="4" t="inlineStr">
        <is>
          <t xml:space="preserve"> </t>
        </is>
      </c>
      <c r="C60" s="4" t="inlineStr">
        <is>
          <t xml:space="preserve"> </t>
        </is>
      </c>
      <c r="D60" s="4" t="inlineStr">
        <is>
          <t xml:space="preserve"> </t>
        </is>
      </c>
      <c r="E60" s="4" t="inlineStr">
        <is>
          <t xml:space="preserve"> </t>
        </is>
      </c>
      <c r="F60" s="5" t="n">
        <v>1200000000</v>
      </c>
      <c r="G60" s="4" t="inlineStr">
        <is>
          <t xml:space="preserve"> </t>
        </is>
      </c>
      <c r="H60" s="4" t="inlineStr">
        <is>
          <t xml:space="preserve"> </t>
        </is>
      </c>
      <c r="I60" s="4" t="inlineStr">
        <is>
          <t xml:space="preserve"> </t>
        </is>
      </c>
    </row>
    <row r="61">
      <c r="A61" s="4" t="inlineStr">
        <is>
          <t>Consideration receivable upon completion of business registration with related authorities</t>
        </is>
      </c>
      <c r="B61" s="4" t="inlineStr">
        <is>
          <t xml:space="preserve"> </t>
        </is>
      </c>
      <c r="C61" s="4" t="inlineStr">
        <is>
          <t xml:space="preserve"> </t>
        </is>
      </c>
      <c r="D61" s="4" t="inlineStr">
        <is>
          <t xml:space="preserve"> </t>
        </is>
      </c>
      <c r="E61" s="4" t="inlineStr">
        <is>
          <t xml:space="preserve"> </t>
        </is>
      </c>
      <c r="F61" s="6" t="n">
        <v>1500000000</v>
      </c>
      <c r="G61" s="4" t="inlineStr">
        <is>
          <t xml:space="preserve"> </t>
        </is>
      </c>
      <c r="H61" s="4" t="inlineStr">
        <is>
          <t xml:space="preserve"> </t>
        </is>
      </c>
      <c r="I61" s="4" t="inlineStr">
        <is>
          <t xml:space="preserve"> </t>
        </is>
      </c>
    </row>
    <row r="62">
      <c r="A62" s="4" t="inlineStr">
        <is>
          <t>Percentage of consideration receivable upon achieved agreed performance target for each year</t>
        </is>
      </c>
      <c r="B62" s="4" t="inlineStr">
        <is>
          <t xml:space="preserve"> </t>
        </is>
      </c>
      <c r="C62" s="4" t="inlineStr">
        <is>
          <t xml:space="preserve"> </t>
        </is>
      </c>
      <c r="D62" s="4" t="inlineStr">
        <is>
          <t xml:space="preserve"> </t>
        </is>
      </c>
      <c r="E62" s="4" t="inlineStr">
        <is>
          <t xml:space="preserve"> </t>
        </is>
      </c>
      <c r="F62" s="14" t="n">
        <v>0.25</v>
      </c>
      <c r="G62" s="4" t="inlineStr">
        <is>
          <t xml:space="preserve"> </t>
        </is>
      </c>
      <c r="H62" s="4" t="inlineStr">
        <is>
          <t xml:space="preserve"> </t>
        </is>
      </c>
      <c r="I62" s="4" t="inlineStr">
        <is>
          <t xml:space="preserve"> </t>
        </is>
      </c>
    </row>
    <row r="63">
      <c r="A63" s="4" t="inlineStr">
        <is>
          <t>Consideration receivable upon achieved agreed performance target for each year</t>
        </is>
      </c>
      <c r="B63" s="4" t="inlineStr">
        <is>
          <t xml:space="preserve"> </t>
        </is>
      </c>
      <c r="C63" s="4" t="inlineStr">
        <is>
          <t xml:space="preserve"> </t>
        </is>
      </c>
      <c r="D63" s="4" t="inlineStr">
        <is>
          <t xml:space="preserve"> </t>
        </is>
      </c>
      <c r="E63" s="4" t="inlineStr">
        <is>
          <t xml:space="preserve"> </t>
        </is>
      </c>
      <c r="F63" s="6" t="n">
        <v>400000000</v>
      </c>
      <c r="G63" s="4" t="inlineStr">
        <is>
          <t xml:space="preserve"> </t>
        </is>
      </c>
      <c r="H63" s="4" t="inlineStr">
        <is>
          <t xml:space="preserve"> </t>
        </is>
      </c>
      <c r="I63" s="4" t="inlineStr">
        <is>
          <t xml:space="preserve"> </t>
        </is>
      </c>
    </row>
    <row r="64">
      <c r="A64" s="4" t="inlineStr">
        <is>
          <t>Threshold cumulative net profit to be achieved by target company during target period</t>
        </is>
      </c>
      <c r="B64" s="4" t="inlineStr">
        <is>
          <t xml:space="preserve"> </t>
        </is>
      </c>
      <c r="C64" s="4" t="inlineStr">
        <is>
          <t xml:space="preserve"> </t>
        </is>
      </c>
      <c r="D64" s="5" t="n">
        <v>20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Held-for sale assets and liabilities | Land use right and buildings located in Yuhuan, Zhejia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and long-term advances to suppli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ideration agre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36000000</v>
      </c>
    </row>
    <row r="68">
      <c r="A68" s="4" t="inlineStr">
        <is>
          <t>Total</t>
        </is>
      </c>
      <c r="B68" s="4" t="inlineStr">
        <is>
          <t xml:space="preserve"> </t>
        </is>
      </c>
      <c r="C68" s="4" t="inlineStr">
        <is>
          <t xml:space="preserve"> </t>
        </is>
      </c>
      <c r="D68" s="5" t="n">
        <v>189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Held-for sale assets and liabilities | Disposal Of Machinery And Equipment Located In Yiwu, Zhejiang Province And Chuzhou, Anhui Provi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and long-term advances to suppli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sideration agreed</t>
        </is>
      </c>
      <c r="B71" s="4" t="inlineStr">
        <is>
          <t xml:space="preserve"> </t>
        </is>
      </c>
      <c r="C71" s="4" t="inlineStr">
        <is>
          <t xml:space="preserve"> </t>
        </is>
      </c>
      <c r="D71" s="5" t="n">
        <v>58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t>
        </is>
      </c>
      <c r="B72" s="4" t="inlineStr">
        <is>
          <t xml:space="preserve"> </t>
        </is>
      </c>
      <c r="C72" s="4" t="inlineStr">
        <is>
          <t xml:space="preserve"> </t>
        </is>
      </c>
      <c r="D72" s="5" t="n">
        <v>58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SC 60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venue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tainage</t>
        </is>
      </c>
      <c r="B75" s="4" t="inlineStr">
        <is>
          <t xml:space="preserve"> </t>
        </is>
      </c>
      <c r="C75" s="4" t="inlineStr">
        <is>
          <t xml:space="preserve"> </t>
        </is>
      </c>
      <c r="D75" s="5" t="n">
        <v>0</v>
      </c>
      <c r="E75" s="4" t="inlineStr">
        <is>
          <t xml:space="preserve"> </t>
        </is>
      </c>
      <c r="F75" s="5" t="n">
        <v>7000000</v>
      </c>
      <c r="G75" s="5" t="n">
        <v>400000</v>
      </c>
      <c r="H75" s="4" t="inlineStr">
        <is>
          <t xml:space="preserve"> </t>
        </is>
      </c>
      <c r="I75" s="4" t="inlineStr">
        <is>
          <t xml:space="preserve"> </t>
        </is>
      </c>
    </row>
    <row r="76">
      <c r="A76" s="4" t="inlineStr">
        <is>
          <t>ASC 606 |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venue recogn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tained earnings | $</t>
        </is>
      </c>
      <c r="B78" s="4" t="inlineStr">
        <is>
          <t xml:space="preserve"> </t>
        </is>
      </c>
      <c r="C78" s="7"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SU No. 2016-1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urrent expected credit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cted credit loss provision, current</t>
        </is>
      </c>
      <c r="B81" s="4" t="inlineStr">
        <is>
          <t xml:space="preserve"> </t>
        </is>
      </c>
      <c r="C81" s="4" t="inlineStr">
        <is>
          <t xml:space="preserve"> </t>
        </is>
      </c>
      <c r="D81" s="5" t="n">
        <v>919000000</v>
      </c>
      <c r="E81" s="4" t="inlineStr">
        <is>
          <t xml:space="preserve"> </t>
        </is>
      </c>
      <c r="F81" s="5" t="n">
        <v>779000000</v>
      </c>
      <c r="G81" s="5" t="n">
        <v>600000000</v>
      </c>
      <c r="H81" s="4" t="inlineStr">
        <is>
          <t xml:space="preserve"> </t>
        </is>
      </c>
      <c r="I81" s="4" t="inlineStr">
        <is>
          <t xml:space="preserve"> </t>
        </is>
      </c>
    </row>
    <row r="82">
      <c r="A82" s="4" t="inlineStr">
        <is>
          <t>Expected credit loss provision, non-current assets</t>
        </is>
      </c>
      <c r="B82" s="4" t="inlineStr">
        <is>
          <t xml:space="preserve"> </t>
        </is>
      </c>
      <c r="C82" s="4" t="inlineStr">
        <is>
          <t xml:space="preserve"> </t>
        </is>
      </c>
      <c r="D82" s="6" t="n">
        <v>1000000</v>
      </c>
      <c r="E82" s="4" t="inlineStr">
        <is>
          <t xml:space="preserve"> </t>
        </is>
      </c>
      <c r="F82" s="5" t="n">
        <v>2000000</v>
      </c>
      <c r="G82" s="5" t="n">
        <v>2000000</v>
      </c>
      <c r="H82" s="4" t="inlineStr">
        <is>
          <t xml:space="preserve"> </t>
        </is>
      </c>
      <c r="I82" s="4" t="inlineStr">
        <is>
          <t xml:space="preserve"> </t>
        </is>
      </c>
    </row>
    <row r="83">
      <c r="A83" s="4" t="inlineStr">
        <is>
          <t>Expected credit loss provision</t>
        </is>
      </c>
      <c r="B83" s="4" t="inlineStr">
        <is>
          <t xml:space="preserve"> </t>
        </is>
      </c>
      <c r="C83" s="4" t="inlineStr">
        <is>
          <t xml:space="preserve"> </t>
        </is>
      </c>
      <c r="D83" s="4" t="inlineStr">
        <is>
          <t xml:space="preserve"> </t>
        </is>
      </c>
      <c r="E83" s="4" t="inlineStr">
        <is>
          <t xml:space="preserve"> </t>
        </is>
      </c>
      <c r="F83" s="5" t="n">
        <v>183000000</v>
      </c>
      <c r="G83" s="5" t="n">
        <v>285000000</v>
      </c>
      <c r="H83" s="4" t="inlineStr">
        <is>
          <t xml:space="preserve"> </t>
        </is>
      </c>
      <c r="I83" s="4" t="inlineStr">
        <is>
          <t xml:space="preserve"> </t>
        </is>
      </c>
    </row>
    <row r="84">
      <c r="A84" s="4" t="inlineStr">
        <is>
          <t>Electri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Warranty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duct failure rate over warranty period</t>
        </is>
      </c>
      <c r="B86" s="4" t="inlineStr">
        <is>
          <t xml:space="preserve"> </t>
        </is>
      </c>
      <c r="C86" s="4" t="inlineStr">
        <is>
          <t xml:space="preserve"> </t>
        </is>
      </c>
      <c r="D86" s="14" t="n">
        <v>0.03</v>
      </c>
      <c r="E86" s="14" t="n">
        <v>0.03</v>
      </c>
      <c r="F86" s="4" t="inlineStr">
        <is>
          <t xml:space="preserve"> </t>
        </is>
      </c>
      <c r="G86" s="4" t="inlineStr">
        <is>
          <t xml:space="preserve"> </t>
        </is>
      </c>
      <c r="H86" s="4" t="inlineStr">
        <is>
          <t xml:space="preserve"> </t>
        </is>
      </c>
      <c r="I86" s="4" t="inlineStr">
        <is>
          <t xml:space="preserve"> </t>
        </is>
      </c>
    </row>
    <row r="87">
      <c r="A87" s="4" t="inlineStr">
        <is>
          <t>Shipping and Handl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st of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st of electricity sales</t>
        </is>
      </c>
      <c r="B89" s="4" t="inlineStr">
        <is>
          <t xml:space="preserve"> </t>
        </is>
      </c>
      <c r="C89" s="4" t="inlineStr">
        <is>
          <t xml:space="preserve"> </t>
        </is>
      </c>
      <c r="D89" s="6" t="n">
        <v>4425000000</v>
      </c>
      <c r="E89" s="4" t="inlineStr">
        <is>
          <t xml:space="preserve"> </t>
        </is>
      </c>
      <c r="F89" s="5" t="n">
        <v>4226000000</v>
      </c>
      <c r="G89" s="5" t="n">
        <v>5161000000</v>
      </c>
      <c r="H89" s="4" t="inlineStr">
        <is>
          <t xml:space="preserve"> </t>
        </is>
      </c>
      <c r="I89" s="4" t="inlineStr">
        <is>
          <t xml:space="preserve"> </t>
        </is>
      </c>
    </row>
    <row r="90">
      <c r="A90" s="4" t="inlineStr">
        <is>
          <t>Revenue from generated electri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ort-term and long-term advances to suppli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cidental revenue</t>
        </is>
      </c>
      <c r="B92" s="4" t="inlineStr">
        <is>
          <t xml:space="preserve"> </t>
        </is>
      </c>
      <c r="C92" s="4" t="inlineStr">
        <is>
          <t xml:space="preserve"> </t>
        </is>
      </c>
      <c r="D92" s="6" t="n">
        <v>0</v>
      </c>
      <c r="E92" s="4" t="inlineStr">
        <is>
          <t xml:space="preserve"> </t>
        </is>
      </c>
      <c r="F92" s="5" t="n">
        <v>0</v>
      </c>
      <c r="G92" s="5" t="n">
        <v>47000000</v>
      </c>
      <c r="H92" s="4" t="inlineStr">
        <is>
          <t xml:space="preserve"> </t>
        </is>
      </c>
      <c r="I92" s="4" t="inlineStr">
        <is>
          <t xml:space="preserve"> </t>
        </is>
      </c>
    </row>
    <row r="93">
      <c r="A93" s="4" t="inlineStr">
        <is>
          <t>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venue recogn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domestic customers to make full payment</t>
        </is>
      </c>
      <c r="B95" s="4" t="inlineStr">
        <is>
          <t xml:space="preserve"> </t>
        </is>
      </c>
      <c r="C95" s="4" t="inlineStr">
        <is>
          <t xml:space="preserve"> </t>
        </is>
      </c>
      <c r="D95" s="14" t="n">
        <v>0.9</v>
      </c>
      <c r="E95" s="14" t="n">
        <v>0.9</v>
      </c>
      <c r="F95" s="4" t="inlineStr">
        <is>
          <t xml:space="preserve"> </t>
        </is>
      </c>
      <c r="G95" s="4" t="inlineStr">
        <is>
          <t xml:space="preserve"> </t>
        </is>
      </c>
      <c r="H95" s="4" t="inlineStr">
        <is>
          <t xml:space="preserve"> </t>
        </is>
      </c>
      <c r="I95" s="4" t="inlineStr">
        <is>
          <t xml:space="preserve"> </t>
        </is>
      </c>
    </row>
    <row r="96">
      <c r="A96" s="4" t="inlineStr">
        <is>
          <t>Retainage Period</t>
        </is>
      </c>
      <c r="B96" s="4" t="inlineStr">
        <is>
          <t xml:space="preserve"> </t>
        </is>
      </c>
      <c r="C96" s="4" t="inlineStr">
        <is>
          <t xml:space="preserve"> </t>
        </is>
      </c>
      <c r="D96" s="4" t="inlineStr">
        <is>
          <t>1 year</t>
        </is>
      </c>
      <c r="E96" s="4" t="inlineStr">
        <is>
          <t>1 year</t>
        </is>
      </c>
      <c r="F96" s="4" t="inlineStr">
        <is>
          <t xml:space="preserve"> </t>
        </is>
      </c>
      <c r="G96" s="4" t="inlineStr">
        <is>
          <t xml:space="preserve"> </t>
        </is>
      </c>
      <c r="H96" s="4" t="inlineStr">
        <is>
          <t xml:space="preserve"> </t>
        </is>
      </c>
      <c r="I96" s="4" t="inlineStr">
        <is>
          <t xml:space="preserve"> </t>
        </is>
      </c>
    </row>
    <row r="97">
      <c r="A97" s="4" t="inlineStr">
        <is>
          <t>Percentage of revenue recognized</t>
        </is>
      </c>
      <c r="B97" s="4" t="inlineStr">
        <is>
          <t xml:space="preserve"> </t>
        </is>
      </c>
      <c r="C97" s="14" t="n">
        <v>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age of domestic customers to make full payment</t>
        </is>
      </c>
      <c r="B100" s="4" t="inlineStr">
        <is>
          <t xml:space="preserve"> </t>
        </is>
      </c>
      <c r="C100" s="4" t="inlineStr">
        <is>
          <t xml:space="preserve"> </t>
        </is>
      </c>
      <c r="D100" s="14" t="n">
        <v>0.95</v>
      </c>
      <c r="E100" s="14" t="n">
        <v>0.95</v>
      </c>
      <c r="F100" s="4" t="inlineStr">
        <is>
          <t xml:space="preserve"> </t>
        </is>
      </c>
      <c r="G100" s="4" t="inlineStr">
        <is>
          <t xml:space="preserve"> </t>
        </is>
      </c>
      <c r="H100" s="4" t="inlineStr">
        <is>
          <t xml:space="preserve"> </t>
        </is>
      </c>
      <c r="I100" s="4" t="inlineStr">
        <is>
          <t xml:space="preserve"> </t>
        </is>
      </c>
    </row>
    <row r="101">
      <c r="A101" s="4" t="inlineStr">
        <is>
          <t>Retainage Period</t>
        </is>
      </c>
      <c r="B101" s="4" t="inlineStr">
        <is>
          <t xml:space="preserve"> </t>
        </is>
      </c>
      <c r="C101" s="4" t="inlineStr">
        <is>
          <t xml:space="preserve"> </t>
        </is>
      </c>
      <c r="D101" s="4" t="inlineStr">
        <is>
          <t>2 years</t>
        </is>
      </c>
      <c r="E101" s="4" t="inlineStr">
        <is>
          <t>2 years</t>
        </is>
      </c>
      <c r="F101" s="4" t="inlineStr">
        <is>
          <t xml:space="preserve"> </t>
        </is>
      </c>
      <c r="G101" s="4" t="inlineStr">
        <is>
          <t xml:space="preserve"> </t>
        </is>
      </c>
      <c r="H101" s="4" t="inlineStr">
        <is>
          <t xml:space="preserve"> </t>
        </is>
      </c>
      <c r="I101" s="4" t="inlineStr">
        <is>
          <t xml:space="preserve"> </t>
        </is>
      </c>
    </row>
    <row r="102">
      <c r="A102" s="4" t="inlineStr">
        <is>
          <t>Percentage of revenue recognized</t>
        </is>
      </c>
      <c r="B102" s="4" t="inlineStr">
        <is>
          <t xml:space="preserve"> </t>
        </is>
      </c>
      <c r="C102" s="14" t="n">
        <v>0.9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struction projects of continuing op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nterest Capital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apitalized interest expenses</t>
        </is>
      </c>
      <c r="B105" s="4" t="inlineStr">
        <is>
          <t xml:space="preserve"> </t>
        </is>
      </c>
      <c r="C105" s="4" t="inlineStr">
        <is>
          <t xml:space="preserve"> </t>
        </is>
      </c>
      <c r="D105" s="6" t="n">
        <v>61000000</v>
      </c>
      <c r="E105" s="4" t="inlineStr">
        <is>
          <t xml:space="preserve"> </t>
        </is>
      </c>
      <c r="F105" s="6" t="n">
        <v>72000000</v>
      </c>
      <c r="G105" s="6" t="n">
        <v>71000000</v>
      </c>
      <c r="H105" s="4" t="inlineStr">
        <is>
          <t xml:space="preserve"> </t>
        </is>
      </c>
      <c r="I105" s="4" t="inlineStr">
        <is>
          <t xml:space="preserve"> </t>
        </is>
      </c>
    </row>
    <row r="106">
      <c r="A106" s="4" t="inlineStr">
        <is>
          <t>Build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ort-term and long-term advances to suppli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roperty, plant and equipment, estimated useful life</t>
        </is>
      </c>
      <c r="B108" s="4" t="inlineStr">
        <is>
          <t xml:space="preserve"> </t>
        </is>
      </c>
      <c r="C108" s="4" t="inlineStr">
        <is>
          <t xml:space="preserve"> </t>
        </is>
      </c>
      <c r="D108" s="4" t="inlineStr">
        <is>
          <t>20 years</t>
        </is>
      </c>
      <c r="E108" s="4" t="inlineStr">
        <is>
          <t xml:space="preserve"> </t>
        </is>
      </c>
      <c r="F108" s="4" t="inlineStr">
        <is>
          <t xml:space="preserve"> </t>
        </is>
      </c>
      <c r="G108" s="4" t="inlineStr">
        <is>
          <t xml:space="preserve"> </t>
        </is>
      </c>
      <c r="H108" s="4" t="inlineStr">
        <is>
          <t>20 years</t>
        </is>
      </c>
      <c r="I108" s="4" t="inlineStr">
        <is>
          <t xml:space="preserve"> </t>
        </is>
      </c>
    </row>
    <row r="109">
      <c r="A109" s="4" t="inlineStr">
        <is>
          <t>Machinery and equipmen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ort-term and long-term advances to suppli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operty, plant and equipment, estimated useful life</t>
        </is>
      </c>
      <c r="B111" s="4" t="inlineStr">
        <is>
          <t xml:space="preserve"> </t>
        </is>
      </c>
      <c r="C111" s="4" t="inlineStr">
        <is>
          <t xml:space="preserve"> </t>
        </is>
      </c>
      <c r="D111" s="4" t="inlineStr">
        <is>
          <t>3 years</t>
        </is>
      </c>
      <c r="E111" s="4" t="inlineStr">
        <is>
          <t xml:space="preserve"> </t>
        </is>
      </c>
      <c r="F111" s="4" t="inlineStr">
        <is>
          <t xml:space="preserve"> </t>
        </is>
      </c>
      <c r="G111" s="4" t="inlineStr">
        <is>
          <t xml:space="preserve"> </t>
        </is>
      </c>
      <c r="H111" s="4" t="inlineStr">
        <is>
          <t>3 years</t>
        </is>
      </c>
      <c r="I111" s="4" t="inlineStr">
        <is>
          <t xml:space="preserve"> </t>
        </is>
      </c>
    </row>
    <row r="112">
      <c r="A112" s="4" t="inlineStr">
        <is>
          <t>Reviewed estimate of useful life</t>
        </is>
      </c>
      <c r="B112" s="4" t="inlineStr">
        <is>
          <t xml:space="preserve"> </t>
        </is>
      </c>
      <c r="C112" s="4" t="inlineStr">
        <is>
          <t xml:space="preserve"> </t>
        </is>
      </c>
      <c r="D112" s="4" t="inlineStr">
        <is>
          <t xml:space="preserve"> </t>
        </is>
      </c>
      <c r="E112" s="4" t="inlineStr">
        <is>
          <t xml:space="preserve"> </t>
        </is>
      </c>
      <c r="F112" s="4" t="inlineStr">
        <is>
          <t>10 years</t>
        </is>
      </c>
      <c r="G112" s="4" t="inlineStr">
        <is>
          <t xml:space="preserve"> </t>
        </is>
      </c>
      <c r="H112" s="4" t="inlineStr">
        <is>
          <t xml:space="preserve"> </t>
        </is>
      </c>
      <c r="I112" s="4" t="inlineStr">
        <is>
          <t xml:space="preserve"> </t>
        </is>
      </c>
    </row>
    <row r="113">
      <c r="A113" s="4" t="inlineStr">
        <is>
          <t>Machinery and equipment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hort-term and long-term advances to suppli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perty, plant and equipment, estimated useful life</t>
        </is>
      </c>
      <c r="B115" s="4" t="inlineStr">
        <is>
          <t xml:space="preserve"> </t>
        </is>
      </c>
      <c r="C115" s="4" t="inlineStr">
        <is>
          <t xml:space="preserve"> </t>
        </is>
      </c>
      <c r="D115" s="4" t="inlineStr">
        <is>
          <t>10 years</t>
        </is>
      </c>
      <c r="E115" s="4" t="inlineStr">
        <is>
          <t xml:space="preserve"> </t>
        </is>
      </c>
      <c r="F115" s="4" t="inlineStr">
        <is>
          <t xml:space="preserve"> </t>
        </is>
      </c>
      <c r="G115" s="4" t="inlineStr">
        <is>
          <t xml:space="preserve"> </t>
        </is>
      </c>
      <c r="H115" s="4" t="inlineStr">
        <is>
          <t>10 years</t>
        </is>
      </c>
      <c r="I115" s="4" t="inlineStr">
        <is>
          <t xml:space="preserve"> </t>
        </is>
      </c>
    </row>
    <row r="116">
      <c r="A116" s="4" t="inlineStr">
        <is>
          <t>Reviewed estimate of useful life</t>
        </is>
      </c>
      <c r="B116" s="4" t="inlineStr">
        <is>
          <t>6 years</t>
        </is>
      </c>
      <c r="C116" s="4" t="inlineStr">
        <is>
          <t xml:space="preserve"> </t>
        </is>
      </c>
      <c r="D116" s="4" t="inlineStr">
        <is>
          <t>6 years</t>
        </is>
      </c>
      <c r="E116" s="4" t="inlineStr">
        <is>
          <t>6 years</t>
        </is>
      </c>
      <c r="F116" s="4" t="inlineStr">
        <is>
          <t xml:space="preserve"> </t>
        </is>
      </c>
      <c r="G116" s="4" t="inlineStr">
        <is>
          <t xml:space="preserve"> </t>
        </is>
      </c>
      <c r="H116" s="4" t="inlineStr">
        <is>
          <t xml:space="preserve"> </t>
        </is>
      </c>
      <c r="I116" s="4" t="inlineStr">
        <is>
          <t xml:space="preserve"> </t>
        </is>
      </c>
    </row>
    <row r="117">
      <c r="A117" s="4" t="inlineStr">
        <is>
          <t>Furniture, fixture and office equipment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ort-term and long-term advances to suppli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operty, plant and equipment, estimated useful life</t>
        </is>
      </c>
      <c r="B119" s="4" t="inlineStr">
        <is>
          <t xml:space="preserve"> </t>
        </is>
      </c>
      <c r="C119" s="4" t="inlineStr">
        <is>
          <t xml:space="preserve"> </t>
        </is>
      </c>
      <c r="D119" s="4" t="inlineStr">
        <is>
          <t>3 years</t>
        </is>
      </c>
      <c r="E119" s="4" t="inlineStr">
        <is>
          <t xml:space="preserve"> </t>
        </is>
      </c>
      <c r="F119" s="4" t="inlineStr">
        <is>
          <t xml:space="preserve"> </t>
        </is>
      </c>
      <c r="G119" s="4" t="inlineStr">
        <is>
          <t xml:space="preserve"> </t>
        </is>
      </c>
      <c r="H119" s="4" t="inlineStr">
        <is>
          <t>3 years</t>
        </is>
      </c>
      <c r="I119" s="4" t="inlineStr">
        <is>
          <t xml:space="preserve"> </t>
        </is>
      </c>
    </row>
    <row r="120">
      <c r="A120" s="4" t="inlineStr">
        <is>
          <t>Furniture, fixture and office equipment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ort-term and long-term advances to suppli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operty, plant and equipment, estimated useful life</t>
        </is>
      </c>
      <c r="B122" s="4" t="inlineStr">
        <is>
          <t xml:space="preserve"> </t>
        </is>
      </c>
      <c r="C122" s="4" t="inlineStr">
        <is>
          <t xml:space="preserve"> </t>
        </is>
      </c>
      <c r="D122" s="4" t="inlineStr">
        <is>
          <t>5 years</t>
        </is>
      </c>
      <c r="E122" s="4" t="inlineStr">
        <is>
          <t xml:space="preserve"> </t>
        </is>
      </c>
      <c r="F122" s="4" t="inlineStr">
        <is>
          <t xml:space="preserve"> </t>
        </is>
      </c>
      <c r="G122" s="4" t="inlineStr">
        <is>
          <t xml:space="preserve"> </t>
        </is>
      </c>
      <c r="H122" s="4" t="inlineStr">
        <is>
          <t>5 years</t>
        </is>
      </c>
      <c r="I122" s="4" t="inlineStr">
        <is>
          <t xml:space="preserve"> </t>
        </is>
      </c>
    </row>
    <row r="123">
      <c r="A123" s="4" t="inlineStr">
        <is>
          <t>Motor vehicles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ort-term and long-term advances to suppli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operty, plant and equipment, estimated useful life</t>
        </is>
      </c>
      <c r="B125" s="4" t="inlineStr">
        <is>
          <t xml:space="preserve"> </t>
        </is>
      </c>
      <c r="C125" s="4" t="inlineStr">
        <is>
          <t xml:space="preserve"> </t>
        </is>
      </c>
      <c r="D125" s="4" t="inlineStr">
        <is>
          <t>4 years</t>
        </is>
      </c>
      <c r="E125" s="4" t="inlineStr">
        <is>
          <t xml:space="preserve"> </t>
        </is>
      </c>
      <c r="F125" s="4" t="inlineStr">
        <is>
          <t xml:space="preserve"> </t>
        </is>
      </c>
      <c r="G125" s="4" t="inlineStr">
        <is>
          <t xml:space="preserve"> </t>
        </is>
      </c>
      <c r="H125" s="4" t="inlineStr">
        <is>
          <t>4 years</t>
        </is>
      </c>
      <c r="I125" s="4" t="inlineStr">
        <is>
          <t xml:space="preserve"> </t>
        </is>
      </c>
    </row>
    <row r="126">
      <c r="A126" s="4" t="inlineStr">
        <is>
          <t>Motor vehicles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ort-term and long-term advances to suppli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roperty, plant and equipment, estimated useful life</t>
        </is>
      </c>
      <c r="B128" s="4" t="inlineStr">
        <is>
          <t xml:space="preserve"> </t>
        </is>
      </c>
      <c r="C128" s="4" t="inlineStr">
        <is>
          <t xml:space="preserve"> </t>
        </is>
      </c>
      <c r="D128" s="4" t="inlineStr">
        <is>
          <t>5 years</t>
        </is>
      </c>
      <c r="E128" s="4" t="inlineStr">
        <is>
          <t xml:space="preserve"> </t>
        </is>
      </c>
      <c r="F128" s="4" t="inlineStr">
        <is>
          <t xml:space="preserve"> </t>
        </is>
      </c>
      <c r="G128" s="4" t="inlineStr">
        <is>
          <t xml:space="preserve"> </t>
        </is>
      </c>
      <c r="H128" s="4" t="inlineStr">
        <is>
          <t>5 years</t>
        </is>
      </c>
      <c r="I128" s="4" t="inlineStr">
        <is>
          <t xml:space="preserve"> </t>
        </is>
      </c>
    </row>
    <row r="129">
      <c r="A129" s="4" t="inlineStr">
        <is>
          <t>Land use righ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Interest Capitaliz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angible asset, useful life, minimum</t>
        </is>
      </c>
      <c r="B131" s="4" t="inlineStr">
        <is>
          <t xml:space="preserve"> </t>
        </is>
      </c>
      <c r="C131" s="4" t="inlineStr">
        <is>
          <t xml:space="preserve"> </t>
        </is>
      </c>
      <c r="D131" s="4" t="inlineStr">
        <is>
          <t>50 years</t>
        </is>
      </c>
      <c r="E131" s="4" t="inlineStr">
        <is>
          <t>50 years</t>
        </is>
      </c>
      <c r="F131" s="4" t="inlineStr">
        <is>
          <t xml:space="preserve"> </t>
        </is>
      </c>
      <c r="G131" s="4" t="inlineStr">
        <is>
          <t xml:space="preserve"> </t>
        </is>
      </c>
      <c r="H131" s="4" t="inlineStr">
        <is>
          <t xml:space="preserve"> </t>
        </is>
      </c>
      <c r="I131" s="4" t="inlineStr">
        <is>
          <t xml:space="preserve"> </t>
        </is>
      </c>
    </row>
    <row r="132">
      <c r="A132" s="4" t="inlineStr">
        <is>
          <t>Intangible asset, useful life, maximum</t>
        </is>
      </c>
      <c r="B132" s="4" t="inlineStr">
        <is>
          <t xml:space="preserve"> </t>
        </is>
      </c>
      <c r="C132" s="4" t="inlineStr">
        <is>
          <t xml:space="preserve"> </t>
        </is>
      </c>
      <c r="D132" s="4" t="inlineStr">
        <is>
          <t>70 years</t>
        </is>
      </c>
      <c r="E132" s="4" t="inlineStr">
        <is>
          <t>70 years</t>
        </is>
      </c>
      <c r="F132" s="4" t="inlineStr">
        <is>
          <t xml:space="preserve"> </t>
        </is>
      </c>
      <c r="G132" s="4" t="inlineStr">
        <is>
          <t xml:space="preserve"> </t>
        </is>
      </c>
      <c r="H132" s="4" t="inlineStr">
        <is>
          <t xml:space="preserve"> </t>
        </is>
      </c>
      <c r="I132" s="4" t="inlineStr">
        <is>
          <t xml:space="preserve"> </t>
        </is>
      </c>
    </row>
    <row r="133">
      <c r="A133" s="4" t="inlineStr">
        <is>
          <t>Purchased software and trademark registration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Interest Capitaliz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angible asset, useful life, minimum</t>
        </is>
      </c>
      <c r="B135" s="4" t="inlineStr">
        <is>
          <t xml:space="preserve"> </t>
        </is>
      </c>
      <c r="C135" s="4" t="inlineStr">
        <is>
          <t xml:space="preserve"> </t>
        </is>
      </c>
      <c r="D135" s="4" t="inlineStr">
        <is>
          <t>5 years</t>
        </is>
      </c>
      <c r="E135" s="4" t="inlineStr">
        <is>
          <t>5 years</t>
        </is>
      </c>
      <c r="F135" s="4" t="inlineStr">
        <is>
          <t xml:space="preserve"> </t>
        </is>
      </c>
      <c r="G135" s="4" t="inlineStr">
        <is>
          <t xml:space="preserve"> </t>
        </is>
      </c>
      <c r="H135" s="4" t="inlineStr">
        <is>
          <t xml:space="preserve"> </t>
        </is>
      </c>
      <c r="I135" s="4" t="inlineStr">
        <is>
          <t xml:space="preserve"> </t>
        </is>
      </c>
    </row>
    <row r="136">
      <c r="A136" s="4" t="inlineStr">
        <is>
          <t>Intangible asset, useful life, maximum</t>
        </is>
      </c>
      <c r="B136" s="4" t="inlineStr">
        <is>
          <t xml:space="preserve"> </t>
        </is>
      </c>
      <c r="C136" s="4" t="inlineStr">
        <is>
          <t xml:space="preserve"> </t>
        </is>
      </c>
      <c r="D136" s="4" t="inlineStr">
        <is>
          <t>10 years</t>
        </is>
      </c>
      <c r="E136" s="4" t="inlineStr">
        <is>
          <t>10 years</t>
        </is>
      </c>
      <c r="F136" s="4" t="inlineStr">
        <is>
          <t xml:space="preserve"> </t>
        </is>
      </c>
      <c r="G136" s="4" t="inlineStr">
        <is>
          <t xml:space="preserve"> </t>
        </is>
      </c>
      <c r="H136" s="4" t="inlineStr">
        <is>
          <t xml:space="preserve"> </t>
        </is>
      </c>
      <c r="I136" s="4" t="inlineStr">
        <is>
          <t xml:space="preserve"> </t>
        </is>
      </c>
    </row>
  </sheetData>
  <mergeCells count="2">
    <mergeCell ref="D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 Schedule of revenues by product (Details) ¥ in Thousands, $ in Thousands</t>
        </is>
      </c>
      <c r="B1" s="2" t="inlineStr">
        <is>
          <t>1 Months Ended</t>
        </is>
      </c>
      <c r="D1" s="2" t="inlineStr">
        <is>
          <t>12 Months Ended</t>
        </is>
      </c>
    </row>
    <row r="2">
      <c r="B2" s="2" t="inlineStr">
        <is>
          <t>Jan. 31, 2023 CNY (¥)</t>
        </is>
      </c>
      <c r="C2" s="2" t="inlineStr">
        <is>
          <t>Dec. 31, 2022 CNY (¥)</t>
        </is>
      </c>
      <c r="D2" s="2" t="inlineStr">
        <is>
          <t>Dec. 31, 2024 CNY (¥)</t>
        </is>
      </c>
      <c r="E2" s="2" t="inlineStr">
        <is>
          <t>Dec. 31, 2024 USD ($)</t>
        </is>
      </c>
      <c r="F2" s="2" t="inlineStr">
        <is>
          <t>Dec. 31, 2023 CNY (¥)</t>
        </is>
      </c>
      <c r="G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2000</v>
      </c>
      <c r="C4" s="6" t="n">
        <v>31000</v>
      </c>
      <c r="D4" s="6" t="n">
        <v>92256302</v>
      </c>
      <c r="E4" s="7" t="n">
        <v>12639061</v>
      </c>
      <c r="F4" s="6" t="n">
        <v>118678591</v>
      </c>
      <c r="G4" s="6" t="n">
        <v>83127296</v>
      </c>
    </row>
    <row r="5">
      <c r="A5" s="4" t="inlineStr">
        <is>
          <t>Sales of solar modu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5" t="n">
        <v>89014018</v>
      </c>
      <c r="E7" s="4" t="inlineStr">
        <is>
          <t xml:space="preserve"> </t>
        </is>
      </c>
      <c r="F7" s="5" t="n">
        <v>114381172</v>
      </c>
      <c r="G7" s="5" t="n">
        <v>80224354</v>
      </c>
    </row>
    <row r="8">
      <c r="A8" s="4" t="inlineStr">
        <is>
          <t>Sales of solar ce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5" t="n">
        <v>826104</v>
      </c>
      <c r="E10" s="4" t="inlineStr">
        <is>
          <t xml:space="preserve"> </t>
        </is>
      </c>
      <c r="F10" s="5" t="n">
        <v>1597490</v>
      </c>
      <c r="G10" s="5" t="n">
        <v>1024114</v>
      </c>
    </row>
    <row r="11">
      <c r="A11" s="4" t="inlineStr">
        <is>
          <t>Sales of silicon waf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5" t="n">
        <v>151095</v>
      </c>
      <c r="E13" s="4" t="inlineStr">
        <is>
          <t xml:space="preserve"> </t>
        </is>
      </c>
      <c r="F13" s="5" t="n">
        <v>283561</v>
      </c>
      <c r="G13" s="5" t="n">
        <v>466553</v>
      </c>
    </row>
    <row r="14">
      <c r="A14" s="4" t="inlineStr">
        <is>
          <t>Sales of solar proj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0</v>
      </c>
      <c r="E16" s="4" t="inlineStr">
        <is>
          <t xml:space="preserve"> </t>
        </is>
      </c>
      <c r="F16" s="5" t="n">
        <v>41982</v>
      </c>
      <c r="G16" s="5" t="n">
        <v>31400</v>
      </c>
    </row>
    <row r="17">
      <c r="A17" s="4" t="inlineStr">
        <is>
          <t>Sales of other solar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5" t="n">
        <v>2265085</v>
      </c>
      <c r="E19" s="4" t="inlineStr">
        <is>
          <t xml:space="preserve"> </t>
        </is>
      </c>
      <c r="F19" s="5" t="n">
        <v>2374386</v>
      </c>
      <c r="G19" s="5" t="n">
        <v>1380875</v>
      </c>
    </row>
    <row r="20">
      <c r="A20" s="4" t="inlineStr">
        <is>
          <t>Revenue from generated electri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idental revenue</t>
        </is>
      </c>
      <c r="B22" s="4" t="inlineStr">
        <is>
          <t xml:space="preserve"> </t>
        </is>
      </c>
      <c r="C22" s="4" t="inlineStr">
        <is>
          <t xml:space="preserve"> </t>
        </is>
      </c>
      <c r="D22" s="6" t="n">
        <v>0</v>
      </c>
      <c r="E22" s="4" t="inlineStr">
        <is>
          <t xml:space="preserve"> </t>
        </is>
      </c>
      <c r="F22" s="6" t="n">
        <v>0</v>
      </c>
      <c r="G22" s="6" t="n">
        <v>47000</v>
      </c>
    </row>
  </sheetData>
  <mergeCells count="3">
    <mergeCell ref="B1:C1"/>
    <mergeCell ref="D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JinkoSolar Holding Co., Ltd. (the “Company” or “JinkoSolar Holding”)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The following table sets forth information concerning the Company’s major subsidiaries as of December 31, 2024: ​ ​ ​ ​ ​ ​ ​ ​ ​ Date of ​ ​ ​ Incorporation Place of Percentage ​ Subsidiaries /Acquisition Incorporation of ownership ​ ​ ​ ​ ​ ​ ​ ​ ​ JinkoSolar Investment Limited. (“Paker”) November 10, 2006 Hong Kong 100 % ​ ​ ​ ​ ​ Jinko Solar Co., Ltd. (“Jiangxi Jinko”) (Note 25) December 13, 2006 PRC 58.8 % ​ ​ ​ ​ ​ Zhejiang Jinko Solar Co., Ltd. (“Zhejiang Jinko”)* June 30, 2009 PRC 44.5 % ​ ​ ​ ​ ​ Jinko Solar Import and Export Co., Ltd. (“Jinko Import and Export”) December 24, 2009 PRC 58.8 % ​ ​ ​ ​ ​ JinkoSolar GmbH (“Jinko GmbH”) April 1, 2010 Germany 58.8 % ​ ​ ​ ​ ​ Zhejiang Jinko Trading Co., Ltd. (“Zhejiang Trading”)* June 13, 2010 PRC 44.5 % ​ ​ ​ ​ ​ Yuhuan Jinko Solar Co., Ltd. (“Yuhuan Jinko”) July 29, 2016 PRC 58.8 % ​ ​ ​ ​ ​ JinkoSolar (U.S.) Inc. (“Jinko US”) August 19, 2010 USA 58.8 % ​ ​ ​ ​ ​ Jiangxi Photovoltaic Materials Co., Ltd. (“Jiangxi Materials”) December 1, 2010 PRC 58.8 % ​ ​ ​ ​ ​ JinkoSolar (Switzerland) AG (“Jinko Switzerland”) May 3, 2011 Switzerland 58.8 % ​ ​ ​ ​ ​ JinkoSolar (US) Holdings Inc. (“Jinko US Holding”) June 7, 2011 USA 58.8 % ​ ​ ​ ​ ​ JinkoSolar Italy S.R.L. (“Jinko Italy”) ​ July 8, 2011 ​ Italy ​ 58.8 % ​ ​ ​ ​ ​ ​ ​ ​ Jinko Solar Canada Co., Ltd. (“Jinko Canada”) ​ November 18, 2011 ​ Canada ​ 58.8 % ​ ​ ​ ​ ​ ​ ​ ​ Jinko Solar Australia Holdings Co. Pty Ltd. (“Jinko Australia”) ​ December 7, 2011 ​ Australia ​ 58.8 % ​ ​ ​ ​ ​ ​ ​ ​ Jinko Solar Japan K.K. (“JinkoSolar Japan”) ​ May 21, 2012 ​ Japan ​ 58.8 % ​ ​ ​ ​ ​ ​ ​ ​ Jinko Solar (Shanghai) Management Co., Ltd. (“Shanghai Management”) ​ July 25, 2012 ​ PRC ​ 58.8 % ​ ​ ​ ​ ​ ​ ​ ​ Canton Best Limited (“Canton Best BVI”) ​ September 16, 2013 ​ BVI ​ 100 % ​ ​ ​ ​ ​ ​ ​ ​ Jinko Solar Technology Sdn.Bhd. (“JinkoSolar Technology Malaysia”) ​ January 21, 2015 ​ Malaysia ​ 58.8 % ​ ​ ​ ​ ​ ​ ​ ​ JinkoSolar International Development Limited. ​ August 28, 2015 ​ Hong Kong ​ 100 % ​ ​ ​ ​ ​ ​ ​ ​ JinkoSolar Middle East DMCC (“DMCC”) ​ November 6, 2016 ​ Emirates ​ 58.8 % ​ ​ ​ ​ ​ ​ ​ ​ JinkoSolar Trading Private Limited. ​ February 6, 2017 ​ India ​ 58.8 % ​ ​ ​ ​ ​ ​ ​ ​ JinkoSolar LATAM Holding Limited. August 22, 2017 Hong Kong 100 % ​ ​ ​ ​ ​ JinkoSolar (U.S.) Industries Inc. November 16, 2017 USA 58.8 % ​ ​ ​ ​ ​ JinkoSolar (Haining) Co., Ltd. (“Haining Jinko”)* December 15, 2017 PRC 53.7 % ​ ​ ​ ​ ​ ​ ​ ​ Jinko Solar Korea Co., Ltd. (“Jinko Korea”) ​ December 3, 2018 ​ Korea ​ 58.8 % ​ ​ ​ ​ ​ ​ ​ ​ ​ ​ Date of ​ ​ ​ Incorporation Place of Percentage ​ Subsidiaries /Acquisition Incorporation of ownership ​ ​ ​ ​ ​ ​ ​ ​ ​ JinkoSolar (Sichuan) Co., Ltd. (“Jinko Sichuan”)* February 18, 2019 PRC 38.5 % ​ ​ ​ ​ ​ JinkoSolar (Qinghai) Co., Ltd. (“Jinko Qinghai”) ​ April 3, 2019 ​ PRC ​ 58.8 % ​ ​ ​ ​ ​ ​ ​ ​ Rui Xu Co., Ltd. (“Rui Xu”)* ​ July 24, 2019 ​ PRC ​ 35.3 % ​ ​ ​ ​ ​ ​ ​ ​ JinkoSolar (Yiwu) Co., Ltd. (“Jinko Yiwu”) ​ September 19, 2019 ​ PRC ​ 58.8 % ​ ​ ​ ​ ​ ​ ​ ​ Omega Solar Sdn. Bhd (Formerly named as “Jinko PV Material Supply SDN. BHD”) ​ September 23, 2019 ​ Malaysia ​ 58.8 % ​ ​ ​ ​ ​ ​ ​ ​ JinkoSolar (Vietnam) Co., Ltd. ​ September 26, 2019 ​ Vietnam ​ 58.8 % ​ ​ ​ ​ ​ ​ ​ ​ JinkoSolar (Chuzhou) Co., Ltd. (“Jinko Chuzhou”) ​ December 26, 2019 ​ PRC ​ 58.8 % ​ ​ ​ ​ ​ ​ ​ ​ Zhejiang New Materials Co., Ltd. (“Zhejiang New Materials”)* ​ March 24, 2020 ​ PRC ​ 44.5 % ​ ​ ​ ​ ​ ​ ​ ​ JinkoSolar (Shangrao) Co., Ltd. (“Jinko Shangrao”)* April 17, 2020 PRC 38.7 % ​ ​ ​ ​ ​ Jinko Solar Denmark ApS May 28, 2020 Denmark 58.8 % ​ ​ ​ ​ ​ JinkoSolar Hong Kong Limited August 17, 2020 Hong Kong 58.8 % ​ ​ ​ ​ ​ Jinko Solar (Malaysia) SDN BHD (“JinkoSolar Malaysia”) August 28, 2020 Malaysia 58.8 % ​ ​ ​ ​ ​ JinkoSolar (Chuxiong) Co., Ltd. (“Jinko Chuxiong”) September 25, 2020 PRC 58.8 % ​ ​ ​ ​ ​ Shanghai Jinko Green Energy Enterprise Management Co., Ltd. (“Shanghai Green Energy Management”) December 07, 2020 PRC 58.8 % ​ ​ ​ ​ ​ Jinko Solar (Vietnam) Industries Company Limited. March 29, 2021 Vietnam 58.8 % ​ ​ ​ ​ ​ JinkoSolar (Leshan) Co., Ltd. (“Jinko Leshan”)* April 25, 2021 PRC 41.2 % ​ ​ ​ ​ ​ JinkoSolar (Anhui) Co., Ltd. (“Jinko Anhui”) * ​ September 3, 2021 ​ PRC ​ 44.2 % ​ ​ ​ ​ ​ ​ ​ ​ JinkoSolar (Yushan) Co., Ltd. (“Jinko Yushan”) * ​ September 26, 2021 ​ PRC ​ 47.0 % ​ ​ ​ ​ ​ ​ ​ ​ Fengcheng Jinko PV Materials Co., Ltd August 11, 2021 PRC 58.8 % ​ ​ ​ ​ ​ JinkoSolar (Feidong) Co., Ltd. (“Jinko Feidong”) * ​ September 23, 2021 ​ PRC ​ 32.3 % ​ ​ ​ ​ ​ ​ ​ ​ JinkoSolar (Jinchang) Co., Ltd. (“Jinko Jinchang”) September 24, 2021 PRC 58.8 % ​ ​ ​ ​ ​ JinkoSolar (Poyang) Co., Ltd. (“Jinko Poyang”) December 1, 2021 PRC 58.8 % ​ ​ ​ ​ ​ Shangrao Changxin Enterprise Management Center LP. December 16, 2021 PRC 100 % ​ ​ ​ ​ ​ ​ ​ ​ Jiaxing Jinyue Phase I Venture Capital Partnership ​ April 26, 2022 ​ PRC ​ 78.2 % ​ ​ ​ ​ ​ ​ ​ ​ Shangrao Jinko PV Manufacturing Co., Ltd. ​ March 28, 2022 ​ PRC ​ 58.8 % ​ ​ ​ ​ ​ ​ ​ ​ Shangrao Guangxin Jinko PV Manufacturing Co., Ltd ​ March 23, 2022 ​ PRC ​ 58.8 % ​ ​ ​ ​ ​ ​ ​ ​ Jinko Energy Storage Technology Co., Ltd. (“Jinko Energy”) ​ December 6, 2022 ​ PRC ​ 58.8 % ​ ​ ​ ​ ​ ​ ​ ​ Jiangxi Jinko Energy Storage Co., Ltd ​ May 26, 2022 ​ PRC ​ 58.8 % ​ ​ ​ ​ ​ ​ ​ ​ Mytikas Investment Limited ​ June 1, 2023 ​ Hong Kong ​ 100.0 % ​ ​ ​ ​ ​ ​ ​ ​ Shangrao Xinyuan YueDong Technology Development Co., Ltd(Formerly named as “Shangrao Jinko Green Energy Technology Development Co., Ltd”) (“Shangrao Xinyuan”)* ​ December 1, 2023 ​ PRC ​ 58.8 % ​ ​ ​ ​ ​ ​ ​ ​ Jiaxing Jinzhen Venture Capital Partnership LP ​ October 23, 2023 ​ PRC ​ 100.0 % ​ ​ ​ ​ ​ ​ ​ ​ Haining JinkoSolar Smart Manufacturing Co., Ltd ​ August 10, 2023 ​ PRC ​ 58.8 % ​ ​ ​ ​ ​ ​ ​ ​ Zhejiang Jinko Energy Storage Co., Ltd (“ZJES”) ​ April 23, 2023 ​ PRC ​ 58.8 % ​ ​ ​ ​ ​ ​ ​ ​ Shangrao Carbon and Industrial Equity Investment Fund Center LP.** (“Shangrao CEIF”) ​ November 15, 2023 ​ PRC ​ 25.2 % ​ ​ ​ ​ ​ ​ ​ ​ Yantai Jinyi Investment Management Partnership LP.** (“Yantai Jinyi”) ​ July 31, 2023 ​ PRC ​ 21.6 % ​ ​ ​ ​ ​ ​ ​ ​ Shanxi JinkoSolar II Smart Manufacturing Co., Ltd (“Shanxi Jinko”) ​ June 8, 2023 ​ PRC ​ 58.8 % * ** As disclosed in Note 24, in April 2023, several trust plans (“Trusts”) were set up by Paker and a group of financial institutions as the trustors. These Trusts are structured vehicles consolidated by the Group, being set up for the issuance of Jiangxi Jinko’s convertible notes held by Paker. As of December 31, 2024, these Trusts had outstanding balances of financial liabilities amounted to RMB2,706 million (Note 19) and restricted cash amounted to RMB1,094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INTEREST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EREST EXPENSES</t>
        </is>
      </c>
      <c r="B3" s="4" t="inlineStr">
        <is>
          <t xml:space="preserve"> </t>
        </is>
      </c>
      <c r="C3" s="4" t="inlineStr">
        <is>
          <t xml:space="preserve"> </t>
        </is>
      </c>
      <c r="D3" s="4" t="inlineStr">
        <is>
          <t xml:space="preserve"> </t>
        </is>
      </c>
      <c r="E3" s="4" t="inlineStr">
        <is>
          <t xml:space="preserve"> </t>
        </is>
      </c>
    </row>
    <row r="4">
      <c r="A4" s="4" t="inlineStr">
        <is>
          <t>Interest expenses</t>
        </is>
      </c>
      <c r="B4" s="6" t="n">
        <v>1203871</v>
      </c>
      <c r="C4" s="4" t="inlineStr">
        <is>
          <t xml:space="preserve"> </t>
        </is>
      </c>
      <c r="D4" s="6" t="n">
        <v>1242793</v>
      </c>
      <c r="E4" s="6" t="n">
        <v>1150128</v>
      </c>
    </row>
    <row r="5">
      <c r="A5" s="4" t="inlineStr">
        <is>
          <t>Less: Interest capitalization</t>
        </is>
      </c>
      <c r="B5" s="5" t="n">
        <v>-60792</v>
      </c>
      <c r="C5" s="4" t="inlineStr">
        <is>
          <t xml:space="preserve"> </t>
        </is>
      </c>
      <c r="D5" s="5" t="n">
        <v>-71657</v>
      </c>
      <c r="E5" s="5" t="n">
        <v>-70719</v>
      </c>
    </row>
    <row r="6">
      <c r="A6" s="4" t="inlineStr">
        <is>
          <t>Less: Interest income</t>
        </is>
      </c>
      <c r="B6" s="5" t="n">
        <v>-414685</v>
      </c>
      <c r="C6" s="7" t="n">
        <v>-56812</v>
      </c>
      <c r="D6" s="5" t="n">
        <v>-553531</v>
      </c>
      <c r="E6" s="5" t="n">
        <v>-588706</v>
      </c>
    </row>
    <row r="7">
      <c r="A7" s="4" t="inlineStr">
        <is>
          <t>Total</t>
        </is>
      </c>
      <c r="B7" s="6" t="n">
        <v>1143079</v>
      </c>
      <c r="C7" s="4" t="inlineStr">
        <is>
          <t xml:space="preserve"> </t>
        </is>
      </c>
      <c r="D7" s="6" t="n">
        <v>1171136</v>
      </c>
      <c r="E7" s="6" t="n">
        <v>1079409</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NET - Schedule Of Other Nonoperating Income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Income from licensed patents</t>
        </is>
      </c>
      <c r="B4" s="6" t="n">
        <v>295966</v>
      </c>
      <c r="C4" s="4" t="inlineStr">
        <is>
          <t xml:space="preserve"> </t>
        </is>
      </c>
      <c r="D4" s="6" t="n">
        <v>50581</v>
      </c>
      <c r="E4" s="4" t="inlineStr">
        <is>
          <t xml:space="preserve"> </t>
        </is>
      </c>
    </row>
    <row r="5">
      <c r="A5" s="4" t="inlineStr">
        <is>
          <t>Change in fair value of financial liabilities</t>
        </is>
      </c>
      <c r="B5" s="5" t="n">
        <v>34978</v>
      </c>
      <c r="C5" s="7" t="n">
        <v>4792</v>
      </c>
      <c r="D5" s="5" t="n">
        <v>-793</v>
      </c>
      <c r="E5" s="6" t="n">
        <v>0</v>
      </c>
    </row>
    <row r="6">
      <c r="A6" s="4" t="inlineStr">
        <is>
          <t>Fair value gains from short term investments</t>
        </is>
      </c>
      <c r="B6" s="5" t="n">
        <v>22289</v>
      </c>
      <c r="C6" s="4" t="inlineStr">
        <is>
          <t xml:space="preserve"> </t>
        </is>
      </c>
      <c r="D6" s="5" t="n">
        <v>1125</v>
      </c>
      <c r="E6" s="4" t="inlineStr">
        <is>
          <t xml:space="preserve"> </t>
        </is>
      </c>
    </row>
    <row r="7">
      <c r="A7" s="4" t="inlineStr">
        <is>
          <t>Donations</t>
        </is>
      </c>
      <c r="B7" s="5" t="n">
        <v>-17926</v>
      </c>
      <c r="C7" s="4" t="inlineStr">
        <is>
          <t xml:space="preserve"> </t>
        </is>
      </c>
      <c r="D7" s="5" t="n">
        <v>-25791</v>
      </c>
      <c r="E7" s="5" t="n">
        <v>-6824</v>
      </c>
    </row>
    <row r="8">
      <c r="A8" s="4" t="inlineStr">
        <is>
          <t>Disposal of Jiangsu Jinko-Tiansheng Co., Ltd. ("Tiansheng")</t>
        </is>
      </c>
      <c r="B8" s="5" t="n">
        <v>0</v>
      </c>
      <c r="C8" s="4" t="inlineStr">
        <is>
          <t xml:space="preserve"> </t>
        </is>
      </c>
      <c r="D8" s="4" t="inlineStr">
        <is>
          <t xml:space="preserve"> </t>
        </is>
      </c>
      <c r="E8" s="5" t="n">
        <v>12474</v>
      </c>
    </row>
    <row r="9">
      <c r="A9" s="4" t="inlineStr">
        <is>
          <t>Disposal of solar power project in Argentina</t>
        </is>
      </c>
      <c r="B9" s="5" t="n">
        <v>0</v>
      </c>
      <c r="C9" s="4" t="inlineStr">
        <is>
          <t xml:space="preserve"> </t>
        </is>
      </c>
      <c r="D9" s="4" t="inlineStr">
        <is>
          <t xml:space="preserve"> </t>
        </is>
      </c>
      <c r="E9" s="5" t="n">
        <v>1758</v>
      </c>
    </row>
    <row r="10">
      <c r="A10" s="4" t="inlineStr">
        <is>
          <t>Others</t>
        </is>
      </c>
      <c r="B10" s="5" t="n">
        <v>-27282</v>
      </c>
      <c r="C10" s="4" t="inlineStr">
        <is>
          <t xml:space="preserve"> </t>
        </is>
      </c>
      <c r="D10" s="5" t="n">
        <v>219</v>
      </c>
      <c r="E10" s="5" t="n">
        <v>-5837</v>
      </c>
    </row>
    <row r="11">
      <c r="A11" s="4" t="inlineStr">
        <is>
          <t>Total</t>
        </is>
      </c>
      <c r="B11" s="6" t="n">
        <v>308025</v>
      </c>
      <c r="C11" s="4" t="inlineStr">
        <is>
          <t xml:space="preserve"> </t>
        </is>
      </c>
      <c r="D11" s="6" t="n">
        <v>26134</v>
      </c>
      <c r="E11" s="6" t="n">
        <v>1571</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31" customWidth="1" min="7" max="7"/>
    <col width="31" customWidth="1" min="8" max="8"/>
    <col width="22" customWidth="1" min="9" max="9"/>
    <col width="22" customWidth="1" min="10" max="10"/>
    <col width="22" customWidth="1" min="11" max="11"/>
    <col width="14" customWidth="1" min="12" max="12"/>
    <col width="22" customWidth="1" min="13" max="13"/>
  </cols>
  <sheetData>
    <row r="1">
      <c r="A1" s="1" t="inlineStr">
        <is>
          <t>TAXATION (Details) ¥ in Thousands, $ in Millions</t>
        </is>
      </c>
      <c r="C1" s="2" t="inlineStr">
        <is>
          <t>12 Months Ended</t>
        </is>
      </c>
    </row>
    <row r="2">
      <c r="B2" s="2" t="inlineStr">
        <is>
          <t>Jan. 01, 2008</t>
        </is>
      </c>
      <c r="C2" s="2" t="inlineStr">
        <is>
          <t>Dec. 31, 2034</t>
        </is>
      </c>
      <c r="D2" s="2" t="inlineStr">
        <is>
          <t>Dec. 31, 2030</t>
        </is>
      </c>
      <c r="E2" s="2" t="inlineStr">
        <is>
          <t>Dec. 31, 2026</t>
        </is>
      </c>
      <c r="F2" s="2" t="inlineStr">
        <is>
          <t>Dec. 31, 2025</t>
        </is>
      </c>
      <c r="G2" s="2" t="inlineStr">
        <is>
          <t>Dec. 31, 2024 CNY (¥)</t>
        </is>
      </c>
      <c r="H2" s="2" t="inlineStr">
        <is>
          <t>Dec. 31, 2024 USD ($)</t>
        </is>
      </c>
      <c r="I2" s="2" t="inlineStr">
        <is>
          <t>Dec. 31, 2023 CNY (¥)</t>
        </is>
      </c>
      <c r="J2" s="2" t="inlineStr">
        <is>
          <t>Dec. 31, 2023 USD ($)</t>
        </is>
      </c>
      <c r="K2" s="2" t="inlineStr">
        <is>
          <t>Dec. 31, 2022 CNY (¥)</t>
        </is>
      </c>
      <c r="L2" s="2" t="inlineStr">
        <is>
          <t>Dec. 31, 2017</t>
        </is>
      </c>
      <c r="M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 corporate income tax rate</t>
        </is>
      </c>
      <c r="B4" s="4" t="inlineStr">
        <is>
          <t xml:space="preserve"> </t>
        </is>
      </c>
      <c r="C4" s="4" t="inlineStr">
        <is>
          <t xml:space="preserve"> </t>
        </is>
      </c>
      <c r="D4" s="4" t="inlineStr">
        <is>
          <t xml:space="preserve"> </t>
        </is>
      </c>
      <c r="E4" s="4" t="inlineStr">
        <is>
          <t xml:space="preserve"> </t>
        </is>
      </c>
      <c r="F4" s="4" t="inlineStr">
        <is>
          <t xml:space="preserve"> </t>
        </is>
      </c>
      <c r="G4" s="14" t="n">
        <v>0.25</v>
      </c>
      <c r="H4" s="14" t="n">
        <v>0.25</v>
      </c>
      <c r="I4" s="14" t="n">
        <v>0.25</v>
      </c>
      <c r="J4" s="14" t="n">
        <v>0.25</v>
      </c>
      <c r="K4" s="14" t="n">
        <v>0.25</v>
      </c>
      <c r="L4" s="4" t="inlineStr">
        <is>
          <t xml:space="preserve"> </t>
        </is>
      </c>
      <c r="M4" s="4" t="inlineStr">
        <is>
          <t xml:space="preserve"> </t>
        </is>
      </c>
    </row>
    <row r="5">
      <c r="A5" s="4" t="inlineStr">
        <is>
          <t>Deferred tax liabilities related to the cumulative undistributed earnings</t>
        </is>
      </c>
      <c r="B5" s="4" t="inlineStr">
        <is>
          <t xml:space="preserve"> </t>
        </is>
      </c>
      <c r="C5" s="4" t="inlineStr">
        <is>
          <t xml:space="preserve"> </t>
        </is>
      </c>
      <c r="D5" s="4" t="inlineStr">
        <is>
          <t xml:space="preserve"> </t>
        </is>
      </c>
      <c r="E5" s="4" t="inlineStr">
        <is>
          <t xml:space="preserve"> </t>
        </is>
      </c>
      <c r="F5" s="4" t="inlineStr">
        <is>
          <t xml:space="preserve"> </t>
        </is>
      </c>
      <c r="G5" s="6" t="n">
        <v>68000</v>
      </c>
      <c r="H5" s="4" t="inlineStr">
        <is>
          <t xml:space="preserve"> </t>
        </is>
      </c>
      <c r="I5" s="6" t="n">
        <v>68461</v>
      </c>
      <c r="J5" s="4" t="inlineStr">
        <is>
          <t xml:space="preserve"> </t>
        </is>
      </c>
      <c r="K5" s="4" t="inlineStr">
        <is>
          <t xml:space="preserve"> </t>
        </is>
      </c>
      <c r="L5" s="4" t="inlineStr">
        <is>
          <t xml:space="preserve"> </t>
        </is>
      </c>
      <c r="M5" s="4" t="inlineStr">
        <is>
          <t xml:space="preserve"> </t>
        </is>
      </c>
    </row>
    <row r="6">
      <c r="A6" s="4" t="inlineStr">
        <is>
          <t>Utilization and reversal of valuation allowances</t>
        </is>
      </c>
      <c r="B6" s="4" t="inlineStr">
        <is>
          <t xml:space="preserve"> </t>
        </is>
      </c>
      <c r="C6" s="4" t="inlineStr">
        <is>
          <t xml:space="preserve"> </t>
        </is>
      </c>
      <c r="D6" s="4" t="inlineStr">
        <is>
          <t xml:space="preserve"> </t>
        </is>
      </c>
      <c r="E6" s="4" t="inlineStr">
        <is>
          <t xml:space="preserve"> </t>
        </is>
      </c>
      <c r="F6" s="4" t="inlineStr">
        <is>
          <t xml:space="preserve"> </t>
        </is>
      </c>
      <c r="G6" s="5" t="n">
        <v>53288</v>
      </c>
      <c r="H6" s="4" t="inlineStr">
        <is>
          <t xml:space="preserve"> </t>
        </is>
      </c>
      <c r="I6" s="5" t="n">
        <v>108592</v>
      </c>
      <c r="J6" s="4" t="inlineStr">
        <is>
          <t xml:space="preserve"> </t>
        </is>
      </c>
      <c r="K6" s="6" t="n">
        <v>111296</v>
      </c>
      <c r="L6" s="4" t="inlineStr">
        <is>
          <t xml:space="preserve"> </t>
        </is>
      </c>
      <c r="M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5" t="n">
        <v>1047994</v>
      </c>
      <c r="H7" s="4" t="inlineStr">
        <is>
          <t xml:space="preserve"> </t>
        </is>
      </c>
      <c r="I7" s="5" t="n">
        <v>357198</v>
      </c>
      <c r="J7" s="4" t="inlineStr">
        <is>
          <t xml:space="preserve"> </t>
        </is>
      </c>
      <c r="K7" s="5" t="n">
        <v>243141</v>
      </c>
      <c r="L7" s="4" t="inlineStr">
        <is>
          <t xml:space="preserve"> </t>
        </is>
      </c>
      <c r="M7" s="6" t="n">
        <v>217124</v>
      </c>
    </row>
    <row r="8">
      <c r="A8" s="4" t="inlineStr">
        <is>
          <t>Additional income tax deduction</t>
        </is>
      </c>
      <c r="B8" s="4" t="inlineStr">
        <is>
          <t xml:space="preserve"> </t>
        </is>
      </c>
      <c r="C8" s="4" t="inlineStr">
        <is>
          <t xml:space="preserve"> </t>
        </is>
      </c>
      <c r="D8" s="4" t="inlineStr">
        <is>
          <t xml:space="preserve"> </t>
        </is>
      </c>
      <c r="E8" s="4" t="inlineStr">
        <is>
          <t xml:space="preserve"> </t>
        </is>
      </c>
      <c r="F8" s="4" t="inlineStr">
        <is>
          <t xml:space="preserve"> </t>
        </is>
      </c>
      <c r="G8" s="6" t="n">
        <v>125000</v>
      </c>
      <c r="H8" s="4" t="inlineStr">
        <is>
          <t xml:space="preserve"> </t>
        </is>
      </c>
      <c r="I8" s="6" t="n">
        <v>184000</v>
      </c>
      <c r="J8" s="4" t="inlineStr">
        <is>
          <t xml:space="preserve"> </t>
        </is>
      </c>
      <c r="K8" s="6" t="n">
        <v>107000</v>
      </c>
      <c r="L8" s="4" t="inlineStr">
        <is>
          <t xml:space="preserve"> </t>
        </is>
      </c>
      <c r="M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ederal corporate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14" t="n">
        <v>0.15</v>
      </c>
      <c r="H11" s="14" t="n">
        <v>0.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ederal corporate income tax rate</t>
        </is>
      </c>
      <c r="B14" s="4" t="inlineStr">
        <is>
          <t xml:space="preserve"> </t>
        </is>
      </c>
      <c r="C14" s="4" t="inlineStr">
        <is>
          <t xml:space="preserve"> </t>
        </is>
      </c>
      <c r="D14" s="4" t="inlineStr">
        <is>
          <t xml:space="preserve"> </t>
        </is>
      </c>
      <c r="E14" s="4" t="inlineStr">
        <is>
          <t xml:space="preserve"> </t>
        </is>
      </c>
      <c r="F14" s="4" t="inlineStr">
        <is>
          <t xml:space="preserve"> </t>
        </is>
      </c>
      <c r="G14" s="15" t="n">
        <v>0.376</v>
      </c>
      <c r="H14" s="15" t="n">
        <v>0.376</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WITZER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deral corporate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14" t="n">
        <v>0.12</v>
      </c>
      <c r="H17" s="14" t="n">
        <v>0.12</v>
      </c>
      <c r="I17" s="14" t="n">
        <v>0.1</v>
      </c>
      <c r="J17" s="14" t="n">
        <v>0.1</v>
      </c>
      <c r="K17" s="14" t="n">
        <v>0.1</v>
      </c>
      <c r="L17" s="4" t="inlineStr">
        <is>
          <t xml:space="preserve"> </t>
        </is>
      </c>
      <c r="M17" s="4" t="inlineStr">
        <is>
          <t xml:space="preserve"> </t>
        </is>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ederal corporate 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15" t="n">
        <v>0.274</v>
      </c>
      <c r="H20" s="15" t="n">
        <v>0.27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TA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ederal corporate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15" t="n">
        <v>0.279</v>
      </c>
      <c r="H23" s="15" t="n">
        <v>0.27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ederal corporate income tax rate</t>
        </is>
      </c>
      <c r="B26" s="14"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 distribution withholding tax</t>
        </is>
      </c>
      <c r="B27" s="4" t="inlineStr">
        <is>
          <t xml:space="preserve"> </t>
        </is>
      </c>
      <c r="C27" s="4" t="inlineStr">
        <is>
          <t xml:space="preserve"> </t>
        </is>
      </c>
      <c r="D27" s="4" t="inlineStr">
        <is>
          <t xml:space="preserve"> </t>
        </is>
      </c>
      <c r="E27" s="4" t="inlineStr">
        <is>
          <t xml:space="preserve"> </t>
        </is>
      </c>
      <c r="F27" s="4" t="inlineStr">
        <is>
          <t xml:space="preserve"> </t>
        </is>
      </c>
      <c r="G27" s="14" t="n">
        <v>0.1</v>
      </c>
      <c r="H27" s="14" t="n">
        <v>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utory reserves</t>
        </is>
      </c>
      <c r="B28" s="4" t="inlineStr">
        <is>
          <t xml:space="preserve"> </t>
        </is>
      </c>
      <c r="C28" s="4" t="inlineStr">
        <is>
          <t xml:space="preserve"> </t>
        </is>
      </c>
      <c r="D28" s="4" t="inlineStr">
        <is>
          <t xml:space="preserve"> </t>
        </is>
      </c>
      <c r="E28" s="4" t="inlineStr">
        <is>
          <t xml:space="preserve"> </t>
        </is>
      </c>
      <c r="F28" s="4" t="inlineStr">
        <is>
          <t xml:space="preserve"> </t>
        </is>
      </c>
      <c r="G28" s="6" t="n">
        <v>10330000</v>
      </c>
      <c r="H28" s="4" t="inlineStr">
        <is>
          <t xml:space="preserve"> </t>
        </is>
      </c>
      <c r="I28" s="6" t="n">
        <v>11866000</v>
      </c>
      <c r="J28" s="4" t="inlineStr">
        <is>
          <t xml:space="preserve"> </t>
        </is>
      </c>
      <c r="K28" s="6" t="n">
        <v>6635000</v>
      </c>
      <c r="L28" s="4" t="inlineStr">
        <is>
          <t xml:space="preserve"> </t>
        </is>
      </c>
      <c r="M28" s="4" t="inlineStr">
        <is>
          <t xml:space="preserve"> </t>
        </is>
      </c>
    </row>
    <row r="29">
      <c r="A29" s="4" t="inlineStr">
        <is>
          <t>Deferred tax liability reinvested earnings</t>
        </is>
      </c>
      <c r="B29" s="4" t="inlineStr">
        <is>
          <t xml:space="preserve"> </t>
        </is>
      </c>
      <c r="C29" s="4" t="inlineStr">
        <is>
          <t xml:space="preserve"> </t>
        </is>
      </c>
      <c r="D29" s="4" t="inlineStr">
        <is>
          <t xml:space="preserve"> </t>
        </is>
      </c>
      <c r="E29" s="4" t="inlineStr">
        <is>
          <t xml:space="preserve"> </t>
        </is>
      </c>
      <c r="F29" s="4" t="inlineStr">
        <is>
          <t xml:space="preserve"> </t>
        </is>
      </c>
      <c r="G29" s="6" t="n">
        <v>516000</v>
      </c>
      <c r="H29" s="4" t="inlineStr">
        <is>
          <t xml:space="preserve"> </t>
        </is>
      </c>
      <c r="I29" s="5" t="n">
        <v>593000</v>
      </c>
      <c r="J29" s="4" t="inlineStr">
        <is>
          <t xml:space="preserve"> </t>
        </is>
      </c>
      <c r="K29" s="6" t="n">
        <v>663000</v>
      </c>
      <c r="L29" s="4" t="inlineStr">
        <is>
          <t xml:space="preserve"> </t>
        </is>
      </c>
      <c r="M29" s="4" t="inlineStr">
        <is>
          <t xml:space="preserve"> </t>
        </is>
      </c>
    </row>
    <row r="30">
      <c r="A30" s="4" t="inlineStr">
        <is>
          <t>China | High and New Technology Enterpr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ederal corporate income tax rate</t>
        </is>
      </c>
      <c r="B32" s="4" t="inlineStr">
        <is>
          <t xml:space="preserve"> </t>
        </is>
      </c>
      <c r="C32" s="4" t="inlineStr">
        <is>
          <t xml:space="preserve"> </t>
        </is>
      </c>
      <c r="D32" s="4" t="inlineStr">
        <is>
          <t xml:space="preserve"> </t>
        </is>
      </c>
      <c r="E32" s="4" t="inlineStr">
        <is>
          <t xml:space="preserve"> </t>
        </is>
      </c>
      <c r="F32" s="4" t="inlineStr">
        <is>
          <t xml:space="preserve"> </t>
        </is>
      </c>
      <c r="G32" s="14" t="n">
        <v>0.15</v>
      </c>
      <c r="H32" s="14" t="n">
        <v>0.1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uced statutory rate</t>
        </is>
      </c>
      <c r="B33" s="4" t="inlineStr">
        <is>
          <t xml:space="preserve"> </t>
        </is>
      </c>
      <c r="C33" s="14"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ina | Forecast | Enterprise in the Encouraged Indust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ederal corporate income tax rate</t>
        </is>
      </c>
      <c r="B36" s="4" t="inlineStr">
        <is>
          <t xml:space="preserve"> </t>
        </is>
      </c>
      <c r="C36" s="4" t="inlineStr">
        <is>
          <t xml:space="preserve"> </t>
        </is>
      </c>
      <c r="D36" s="14" t="n">
        <v>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hina | Forecast | High and New Technology Enterpr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deral corporate income tax rate</t>
        </is>
      </c>
      <c r="B39" s="4" t="inlineStr">
        <is>
          <t xml:space="preserve"> </t>
        </is>
      </c>
      <c r="C39" s="4" t="inlineStr">
        <is>
          <t xml:space="preserve"> </t>
        </is>
      </c>
      <c r="D39" s="4" t="inlineStr">
        <is>
          <t xml:space="preserve"> </t>
        </is>
      </c>
      <c r="E39" s="14" t="n">
        <v>0.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uced statutory rate</t>
        </is>
      </c>
      <c r="B40" s="4" t="inlineStr">
        <is>
          <t xml:space="preserve"> </t>
        </is>
      </c>
      <c r="C40" s="4" t="inlineStr">
        <is>
          <t xml:space="preserve"> </t>
        </is>
      </c>
      <c r="D40" s="4" t="inlineStr">
        <is>
          <t xml:space="preserve"> </t>
        </is>
      </c>
      <c r="E40" s="4" t="inlineStr">
        <is>
          <t xml:space="preserve"> </t>
        </is>
      </c>
      <c r="F40" s="14" t="n">
        <v>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ONG K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TAX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ederal corporate income tax rate</t>
        </is>
      </c>
      <c r="B43" s="4" t="inlineStr">
        <is>
          <t xml:space="preserve"> </t>
        </is>
      </c>
      <c r="C43" s="4" t="inlineStr">
        <is>
          <t xml:space="preserve"> </t>
        </is>
      </c>
      <c r="D43" s="4" t="inlineStr">
        <is>
          <t xml:space="preserve"> </t>
        </is>
      </c>
      <c r="E43" s="4" t="inlineStr">
        <is>
          <t xml:space="preserve"> </t>
        </is>
      </c>
      <c r="F43" s="4" t="inlineStr">
        <is>
          <t xml:space="preserve"> </t>
        </is>
      </c>
      <c r="G43" s="15" t="n">
        <v>0.165</v>
      </c>
      <c r="H43" s="15" t="n">
        <v>0.16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 distribution withholding tax</t>
        </is>
      </c>
      <c r="B44" s="4" t="inlineStr">
        <is>
          <t xml:space="preserve"> </t>
        </is>
      </c>
      <c r="C44" s="4" t="inlineStr">
        <is>
          <t xml:space="preserve"> </t>
        </is>
      </c>
      <c r="D44" s="4" t="inlineStr">
        <is>
          <t xml:space="preserve"> </t>
        </is>
      </c>
      <c r="E44" s="4" t="inlineStr">
        <is>
          <t xml:space="preserve"> </t>
        </is>
      </c>
      <c r="F44" s="4" t="inlineStr">
        <is>
          <t xml:space="preserve"> </t>
        </is>
      </c>
      <c r="G44" s="14" t="n">
        <v>0.05</v>
      </c>
      <c r="H44" s="14" t="n">
        <v>0.05</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ONG KONG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TAX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ederal corporate income tax rate</t>
        </is>
      </c>
      <c r="B47" s="4" t="inlineStr">
        <is>
          <t xml:space="preserve"> </t>
        </is>
      </c>
      <c r="C47" s="4" t="inlineStr">
        <is>
          <t xml:space="preserve"> </t>
        </is>
      </c>
      <c r="D47" s="4" t="inlineStr">
        <is>
          <t xml:space="preserve"> </t>
        </is>
      </c>
      <c r="E47" s="4" t="inlineStr">
        <is>
          <t xml:space="preserve"> </t>
        </is>
      </c>
      <c r="F47" s="4" t="inlineStr">
        <is>
          <t xml:space="preserve"> </t>
        </is>
      </c>
      <c r="G47" s="14" t="n">
        <v>0.25</v>
      </c>
      <c r="H47" s="14" t="n">
        <v>0.25</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nma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TAX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ederal corporate income tax rate</t>
        </is>
      </c>
      <c r="B50" s="4" t="inlineStr">
        <is>
          <t xml:space="preserve"> </t>
        </is>
      </c>
      <c r="C50" s="4" t="inlineStr">
        <is>
          <t xml:space="preserve"> </t>
        </is>
      </c>
      <c r="D50" s="4" t="inlineStr">
        <is>
          <t xml:space="preserve"> </t>
        </is>
      </c>
      <c r="E50" s="4" t="inlineStr">
        <is>
          <t xml:space="preserve"> </t>
        </is>
      </c>
      <c r="F50" s="4" t="inlineStr">
        <is>
          <t xml:space="preserve"> </t>
        </is>
      </c>
      <c r="G50" s="14" t="n">
        <v>0.22</v>
      </c>
      <c r="H50" s="14" t="n">
        <v>0.2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ederal corporate income tax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4" t="n">
        <v>0.21</v>
      </c>
      <c r="M53" s="4" t="inlineStr">
        <is>
          <t xml:space="preserve"> </t>
        </is>
      </c>
    </row>
    <row r="54">
      <c r="A54" s="4" t="inlineStr">
        <is>
          <t>Tax credit</t>
        </is>
      </c>
      <c r="B54" s="4" t="inlineStr">
        <is>
          <t xml:space="preserve"> </t>
        </is>
      </c>
      <c r="C54" s="4" t="inlineStr">
        <is>
          <t xml:space="preserve"> </t>
        </is>
      </c>
      <c r="D54" s="4" t="inlineStr">
        <is>
          <t xml:space="preserve"> </t>
        </is>
      </c>
      <c r="E54" s="4" t="inlineStr">
        <is>
          <t xml:space="preserve"> </t>
        </is>
      </c>
      <c r="F54" s="4" t="inlineStr">
        <is>
          <t xml:space="preserve"> </t>
        </is>
      </c>
      <c r="G54" s="6" t="n">
        <v>180000</v>
      </c>
      <c r="H54" s="7" t="n">
        <v>25</v>
      </c>
      <c r="I54" s="5" t="n">
        <v>35000</v>
      </c>
      <c r="J54" s="7" t="n">
        <v>5</v>
      </c>
      <c r="K54" s="4" t="inlineStr">
        <is>
          <t xml:space="preserve"> </t>
        </is>
      </c>
      <c r="L54" s="4" t="inlineStr">
        <is>
          <t xml:space="preserve"> </t>
        </is>
      </c>
      <c r="M54" s="4" t="inlineStr">
        <is>
          <t xml:space="preserve"> </t>
        </is>
      </c>
    </row>
    <row r="55">
      <c r="A55" s="4" t="inlineStr">
        <is>
          <t>Current income tax expenses</t>
        </is>
      </c>
      <c r="B55" s="4" t="inlineStr">
        <is>
          <t xml:space="preserve"> </t>
        </is>
      </c>
      <c r="C55" s="4" t="inlineStr">
        <is>
          <t xml:space="preserve"> </t>
        </is>
      </c>
      <c r="D55" s="4" t="inlineStr">
        <is>
          <t xml:space="preserve"> </t>
        </is>
      </c>
      <c r="E55" s="4" t="inlineStr">
        <is>
          <t xml:space="preserve"> </t>
        </is>
      </c>
      <c r="F55" s="4" t="inlineStr">
        <is>
          <t xml:space="preserve"> </t>
        </is>
      </c>
      <c r="G55" s="5" t="n">
        <v>152000</v>
      </c>
      <c r="H55" s="4" t="inlineStr">
        <is>
          <t xml:space="preserve"> </t>
        </is>
      </c>
      <c r="I55" s="5" t="n">
        <v>13000</v>
      </c>
      <c r="J55" s="4" t="inlineStr">
        <is>
          <t xml:space="preserve"> </t>
        </is>
      </c>
      <c r="K55" s="4" t="inlineStr">
        <is>
          <t xml:space="preserve"> </t>
        </is>
      </c>
      <c r="L55" s="4" t="inlineStr">
        <is>
          <t xml:space="preserve"> </t>
        </is>
      </c>
      <c r="M55" s="4" t="inlineStr">
        <is>
          <t xml:space="preserve"> </t>
        </is>
      </c>
    </row>
    <row r="56">
      <c r="A56" s="4" t="inlineStr">
        <is>
          <t>Deferred tax asset</t>
        </is>
      </c>
      <c r="B56" s="4" t="inlineStr">
        <is>
          <t xml:space="preserve"> </t>
        </is>
      </c>
      <c r="C56" s="4" t="inlineStr">
        <is>
          <t xml:space="preserve"> </t>
        </is>
      </c>
      <c r="D56" s="4" t="inlineStr">
        <is>
          <t xml:space="preserve"> </t>
        </is>
      </c>
      <c r="E56" s="4" t="inlineStr">
        <is>
          <t xml:space="preserve"> </t>
        </is>
      </c>
      <c r="F56" s="4" t="inlineStr">
        <is>
          <t xml:space="preserve"> </t>
        </is>
      </c>
      <c r="G56" s="6" t="n">
        <v>48000</v>
      </c>
      <c r="H56" s="4" t="inlineStr">
        <is>
          <t xml:space="preserve"> </t>
        </is>
      </c>
      <c r="I56" s="6" t="n">
        <v>22000</v>
      </c>
      <c r="J56" s="4" t="inlineStr">
        <is>
          <t xml:space="preserve"> </t>
        </is>
      </c>
      <c r="K56" s="4" t="inlineStr">
        <is>
          <t xml:space="preserve"> </t>
        </is>
      </c>
      <c r="L56" s="4" t="inlineStr">
        <is>
          <t xml:space="preserve"> </t>
        </is>
      </c>
      <c r="M56" s="4" t="inlineStr">
        <is>
          <t xml:space="preserve"> </t>
        </is>
      </c>
    </row>
    <row r="57">
      <c r="A57" s="4" t="inlineStr">
        <is>
          <t>USA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TAX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ederal corporate income tax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4" t="n">
        <v>0.01</v>
      </c>
      <c r="M59" s="4" t="inlineStr">
        <is>
          <t xml:space="preserve"> </t>
        </is>
      </c>
    </row>
    <row r="60">
      <c r="A60" s="4" t="inlineStr">
        <is>
          <t>USA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ederal corporate income tax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4" t="n">
        <v>0.12</v>
      </c>
      <c r="M62" s="4" t="inlineStr">
        <is>
          <t xml:space="preserve"> </t>
        </is>
      </c>
    </row>
    <row r="63">
      <c r="A63" s="4" t="inlineStr">
        <is>
          <t>CANAD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ederal corporate income tax rate</t>
        </is>
      </c>
      <c r="B65" s="4" t="inlineStr">
        <is>
          <t xml:space="preserve"> </t>
        </is>
      </c>
      <c r="C65" s="4" t="inlineStr">
        <is>
          <t xml:space="preserve"> </t>
        </is>
      </c>
      <c r="D65" s="4" t="inlineStr">
        <is>
          <t xml:space="preserve"> </t>
        </is>
      </c>
      <c r="E65" s="4" t="inlineStr">
        <is>
          <t xml:space="preserve"> </t>
        </is>
      </c>
      <c r="F65" s="4" t="inlineStr">
        <is>
          <t xml:space="preserve"> </t>
        </is>
      </c>
      <c r="G65" s="14" t="n">
        <v>0.15</v>
      </c>
      <c r="H65" s="14" t="n">
        <v>0.1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te/Province tax rate</t>
        </is>
      </c>
      <c r="B66" s="4" t="inlineStr">
        <is>
          <t xml:space="preserve"> </t>
        </is>
      </c>
      <c r="C66" s="4" t="inlineStr">
        <is>
          <t xml:space="preserve"> </t>
        </is>
      </c>
      <c r="D66" s="4" t="inlineStr">
        <is>
          <t xml:space="preserve"> </t>
        </is>
      </c>
      <c r="E66" s="4" t="inlineStr">
        <is>
          <t xml:space="preserve"> </t>
        </is>
      </c>
      <c r="F66" s="4" t="inlineStr">
        <is>
          <t xml:space="preserve"> </t>
        </is>
      </c>
      <c r="G66" s="14" t="n">
        <v>0.12</v>
      </c>
      <c r="H66" s="14" t="n">
        <v>0.12</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USTRA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TAX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ederal corporate income tax rate</t>
        </is>
      </c>
      <c r="B69" s="4" t="inlineStr">
        <is>
          <t xml:space="preserve"> </t>
        </is>
      </c>
      <c r="C69" s="4" t="inlineStr">
        <is>
          <t xml:space="preserve"> </t>
        </is>
      </c>
      <c r="D69" s="4" t="inlineStr">
        <is>
          <t xml:space="preserve"> </t>
        </is>
      </c>
      <c r="E69" s="4" t="inlineStr">
        <is>
          <t xml:space="preserve"> </t>
        </is>
      </c>
      <c r="F69" s="4" t="inlineStr">
        <is>
          <t xml:space="preserve"> </t>
        </is>
      </c>
      <c r="G69" s="14" t="n">
        <v>0.3</v>
      </c>
      <c r="H69" s="14" t="n">
        <v>0.3</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RAZI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TAX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ederal corporate income tax rate</t>
        </is>
      </c>
      <c r="B72" s="4" t="inlineStr">
        <is>
          <t xml:space="preserve"> </t>
        </is>
      </c>
      <c r="C72" s="4" t="inlineStr">
        <is>
          <t xml:space="preserve"> </t>
        </is>
      </c>
      <c r="D72" s="4" t="inlineStr">
        <is>
          <t xml:space="preserve"> </t>
        </is>
      </c>
      <c r="E72" s="4" t="inlineStr">
        <is>
          <t xml:space="preserve"> </t>
        </is>
      </c>
      <c r="F72" s="4" t="inlineStr">
        <is>
          <t xml:space="preserve"> </t>
        </is>
      </c>
      <c r="G72" s="14" t="n">
        <v>0.34</v>
      </c>
      <c r="H72" s="14" t="n">
        <v>0.34</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EXIC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TAX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ederal corporate income tax rate</t>
        </is>
      </c>
      <c r="B75" s="4" t="inlineStr">
        <is>
          <t xml:space="preserve"> </t>
        </is>
      </c>
      <c r="C75" s="4" t="inlineStr">
        <is>
          <t xml:space="preserve"> </t>
        </is>
      </c>
      <c r="D75" s="4" t="inlineStr">
        <is>
          <t xml:space="preserve"> </t>
        </is>
      </c>
      <c r="E75" s="4" t="inlineStr">
        <is>
          <t xml:space="preserve"> </t>
        </is>
      </c>
      <c r="F75" s="4" t="inlineStr">
        <is>
          <t xml:space="preserve"> </t>
        </is>
      </c>
      <c r="G75" s="14" t="n">
        <v>0.3</v>
      </c>
      <c r="H75" s="14" t="n">
        <v>0.3</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LAYSI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TAX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ederal corporate income tax rate</t>
        </is>
      </c>
      <c r="B78" s="4" t="inlineStr">
        <is>
          <t xml:space="preserve"> </t>
        </is>
      </c>
      <c r="C78" s="4" t="inlineStr">
        <is>
          <t xml:space="preserve"> </t>
        </is>
      </c>
      <c r="D78" s="4" t="inlineStr">
        <is>
          <t xml:space="preserve"> </t>
        </is>
      </c>
      <c r="E78" s="4" t="inlineStr">
        <is>
          <t xml:space="preserve"> </t>
        </is>
      </c>
      <c r="F78" s="4" t="inlineStr">
        <is>
          <t xml:space="preserve"> </t>
        </is>
      </c>
      <c r="G78" s="14" t="n">
        <v>0.24</v>
      </c>
      <c r="H78" s="14" t="n">
        <v>0.24</v>
      </c>
      <c r="I78" s="14" t="n">
        <v>0.07000000000000001</v>
      </c>
      <c r="J78" s="14" t="n">
        <v>0.07000000000000001</v>
      </c>
      <c r="K78" s="4" t="inlineStr">
        <is>
          <t xml:space="preserve"> </t>
        </is>
      </c>
      <c r="L78" s="4" t="inlineStr">
        <is>
          <t xml:space="preserve"> </t>
        </is>
      </c>
      <c r="M78" s="4" t="inlineStr">
        <is>
          <t xml:space="preserve"> </t>
        </is>
      </c>
    </row>
    <row r="79">
      <c r="A79" s="4" t="inlineStr">
        <is>
          <t>Income tax holiday,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a five year 70% tax exemption</t>
        </is>
      </c>
      <c r="H79" s="4" t="inlineStr">
        <is>
          <t>a five year 70% tax exemption</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ential Income Tax Rate</t>
        </is>
      </c>
      <c r="B80" s="4" t="inlineStr">
        <is>
          <t xml:space="preserve"> </t>
        </is>
      </c>
      <c r="C80" s="4" t="inlineStr">
        <is>
          <t xml:space="preserve"> </t>
        </is>
      </c>
      <c r="D80" s="4" t="inlineStr">
        <is>
          <t xml:space="preserve"> </t>
        </is>
      </c>
      <c r="E80" s="4" t="inlineStr">
        <is>
          <t xml:space="preserve"> </t>
        </is>
      </c>
      <c r="F80" s="4" t="inlineStr">
        <is>
          <t xml:space="preserve"> </t>
        </is>
      </c>
      <c r="G80" s="14" t="n">
        <v>0.24</v>
      </c>
      <c r="H80" s="14" t="n">
        <v>0.24</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LAYSIA | Xinjiang Jinko Solar Co., Ltd. ("Xinjiang Jink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TAX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ome tax holiday,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ax exemption</t>
        </is>
      </c>
      <c r="H83" s="4" t="inlineStr">
        <is>
          <t xml:space="preserve"> tax exemption</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RGENTIN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ederal corporate income tax rate</t>
        </is>
      </c>
      <c r="B86" s="4" t="inlineStr">
        <is>
          <t xml:space="preserve"> </t>
        </is>
      </c>
      <c r="C86" s="4" t="inlineStr">
        <is>
          <t xml:space="preserve"> </t>
        </is>
      </c>
      <c r="D86" s="4" t="inlineStr">
        <is>
          <t xml:space="preserve"> </t>
        </is>
      </c>
      <c r="E86" s="4" t="inlineStr">
        <is>
          <t xml:space="preserve"> </t>
        </is>
      </c>
      <c r="F86" s="4" t="inlineStr">
        <is>
          <t xml:space="preserve"> </t>
        </is>
      </c>
      <c r="G86" s="14" t="n">
        <v>0.15</v>
      </c>
      <c r="H86" s="14" t="n">
        <v>0.15</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KORE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TAX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ederal corporate income tax rate</t>
        </is>
      </c>
      <c r="B89" s="4" t="inlineStr">
        <is>
          <t xml:space="preserve"> </t>
        </is>
      </c>
      <c r="C89" s="4" t="inlineStr">
        <is>
          <t xml:space="preserve"> </t>
        </is>
      </c>
      <c r="D89" s="4" t="inlineStr">
        <is>
          <t xml:space="preserve"> </t>
        </is>
      </c>
      <c r="E89" s="4" t="inlineStr">
        <is>
          <t xml:space="preserve"> </t>
        </is>
      </c>
      <c r="F89" s="4" t="inlineStr">
        <is>
          <t xml:space="preserve"> </t>
        </is>
      </c>
      <c r="G89" s="14" t="n">
        <v>0.1</v>
      </c>
      <c r="H89" s="14" t="n">
        <v>0.1</v>
      </c>
      <c r="I89" s="15" t="n">
        <v>0.231</v>
      </c>
      <c r="J89" s="15" t="n">
        <v>0.231</v>
      </c>
      <c r="K89" s="14" t="n">
        <v>0.1</v>
      </c>
      <c r="L89" s="4" t="inlineStr">
        <is>
          <t xml:space="preserve"> </t>
        </is>
      </c>
      <c r="M89" s="4" t="inlineStr">
        <is>
          <t xml:space="preserve"> </t>
        </is>
      </c>
    </row>
    <row r="90">
      <c r="A90" s="4" t="inlineStr">
        <is>
          <t>Vietna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TAX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ederal corporate income tax rate</t>
        </is>
      </c>
      <c r="B92" s="4" t="inlineStr">
        <is>
          <t xml:space="preserve"> </t>
        </is>
      </c>
      <c r="C92" s="4" t="inlineStr">
        <is>
          <t xml:space="preserve"> </t>
        </is>
      </c>
      <c r="D92" s="4" t="inlineStr">
        <is>
          <t xml:space="preserve"> </t>
        </is>
      </c>
      <c r="E92" s="4" t="inlineStr">
        <is>
          <t xml:space="preserve"> </t>
        </is>
      </c>
      <c r="F92" s="4" t="inlineStr">
        <is>
          <t xml:space="preserve"> </t>
        </is>
      </c>
      <c r="G92" s="14" t="n">
        <v>0</v>
      </c>
      <c r="H92" s="14" t="n">
        <v>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come tax holiday,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00% tax exemption for 4 years</t>
        </is>
      </c>
      <c r="H93" s="4" t="inlineStr">
        <is>
          <t>100% tax exemption for 4 years</t>
        </is>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2">
    <mergeCell ref="C1:L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259941</v>
      </c>
      <c r="C4" s="7" t="n">
        <v>35612</v>
      </c>
      <c r="D4" s="6" t="n">
        <v>7490165</v>
      </c>
      <c r="E4" s="6" t="n">
        <v>1976709</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row>
    <row r="7">
      <c r="A7" s="4" t="inlineStr">
        <is>
          <t>Income/(loss) before income taxes</t>
        </is>
      </c>
      <c r="B7" s="5" t="n">
        <v>-110759</v>
      </c>
      <c r="C7" s="4" t="inlineStr">
        <is>
          <t xml:space="preserve"> </t>
        </is>
      </c>
      <c r="D7" s="5" t="n">
        <v>-607235</v>
      </c>
      <c r="E7" s="5" t="n">
        <v>-639136</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row>
    <row r="10">
      <c r="A10" s="4" t="inlineStr">
        <is>
          <t>Income/(loss) before income taxes</t>
        </is>
      </c>
      <c r="B10" s="5" t="n">
        <v>-1123109</v>
      </c>
      <c r="C10" s="4" t="inlineStr">
        <is>
          <t xml:space="preserve"> </t>
        </is>
      </c>
      <c r="D10" s="5" t="n">
        <v>9798930</v>
      </c>
      <c r="E10" s="5" t="n">
        <v>2743467</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Income/(loss) before income taxes</t>
        </is>
      </c>
      <c r="B13" s="6" t="n">
        <v>1493809</v>
      </c>
      <c r="C13" s="4" t="inlineStr">
        <is>
          <t xml:space="preserve"> </t>
        </is>
      </c>
      <c r="D13" s="6" t="n">
        <v>-1701530</v>
      </c>
      <c r="E13" s="6" t="n">
        <v>-127622</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C</t>
        </is>
      </c>
      <c r="B4" s="6" t="n">
        <v>-857618</v>
      </c>
      <c r="C4" s="4" t="inlineStr">
        <is>
          <t xml:space="preserve"> </t>
        </is>
      </c>
      <c r="D4" s="6" t="n">
        <v>-2050538</v>
      </c>
      <c r="E4" s="6" t="n">
        <v>-867937</v>
      </c>
    </row>
    <row r="5">
      <c r="A5" s="4" t="inlineStr">
        <is>
          <t>Other countries</t>
        </is>
      </c>
      <c r="B5" s="5" t="n">
        <v>-638005</v>
      </c>
      <c r="C5" s="4" t="inlineStr">
        <is>
          <t xml:space="preserve"> </t>
        </is>
      </c>
      <c r="D5" s="5" t="n">
        <v>-55150</v>
      </c>
      <c r="E5" s="5" t="n">
        <v>-58014</v>
      </c>
    </row>
    <row r="6">
      <c r="A6" s="4" t="inlineStr">
        <is>
          <t>Total current income tax expenses</t>
        </is>
      </c>
      <c r="B6" s="5" t="n">
        <v>-1495623</v>
      </c>
      <c r="C6" s="4" t="inlineStr">
        <is>
          <t xml:space="preserve"> </t>
        </is>
      </c>
      <c r="D6" s="5" t="n">
        <v>-2105688</v>
      </c>
      <c r="E6" s="5" t="n">
        <v>-925951</v>
      </c>
    </row>
    <row r="7">
      <c r="A7" s="4" t="inlineStr">
        <is>
          <t>PRC</t>
        </is>
      </c>
      <c r="B7" s="5" t="n">
        <v>1159941</v>
      </c>
      <c r="C7" s="4" t="inlineStr">
        <is>
          <t xml:space="preserve"> </t>
        </is>
      </c>
      <c r="D7" s="5" t="n">
        <v>615933</v>
      </c>
      <c r="E7" s="5" t="n">
        <v>457266</v>
      </c>
    </row>
    <row r="8">
      <c r="A8" s="4" t="inlineStr">
        <is>
          <t>Other countries</t>
        </is>
      </c>
      <c r="B8" s="5" t="n">
        <v>266241</v>
      </c>
      <c r="C8" s="4" t="inlineStr">
        <is>
          <t xml:space="preserve"> </t>
        </is>
      </c>
      <c r="D8" s="5" t="n">
        <v>229470</v>
      </c>
      <c r="E8" s="5" t="n">
        <v>-136593</v>
      </c>
    </row>
    <row r="9">
      <c r="A9" s="4" t="inlineStr">
        <is>
          <t>Total deferred tax benefits</t>
        </is>
      </c>
      <c r="B9" s="5" t="n">
        <v>1426182</v>
      </c>
      <c r="C9" s="7" t="n">
        <v>195386</v>
      </c>
      <c r="D9" s="5" t="n">
        <v>845403</v>
      </c>
      <c r="E9" s="5" t="n">
        <v>320673</v>
      </c>
    </row>
    <row r="10">
      <c r="A10" s="4" t="inlineStr">
        <is>
          <t>Income tax expenses, net</t>
        </is>
      </c>
      <c r="B10" s="6" t="n">
        <v>-69441</v>
      </c>
      <c r="C10" s="7" t="n">
        <v>-9513</v>
      </c>
      <c r="D10" s="6" t="n">
        <v>-1260285</v>
      </c>
      <c r="E10" s="6" t="n">
        <v>-605278</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ATION - Income Tax Rate Reconciliation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Statutory CIT rate</t>
        </is>
      </c>
      <c r="B4" s="14" t="n">
        <v>0.25</v>
      </c>
      <c r="C4" s="14" t="n">
        <v>0.25</v>
      </c>
      <c r="D4" s="14" t="n">
        <v>0.25</v>
      </c>
    </row>
    <row r="5">
      <c r="A5" s="4" t="inlineStr">
        <is>
          <t>-Share-based compensation expenses</t>
        </is>
      </c>
      <c r="B5" s="4" t="inlineStr">
        <is>
          <t>(3.30%)</t>
        </is>
      </c>
      <c r="C5" s="15" t="n">
        <v>0.006</v>
      </c>
      <c r="D5" s="15" t="n">
        <v>0.032</v>
      </c>
    </row>
    <row r="6">
      <c r="A6" s="4" t="inlineStr">
        <is>
          <t>-Change in fair value of convertible senior notes</t>
        </is>
      </c>
      <c r="B6" s="15" t="n">
        <v>0.313</v>
      </c>
      <c r="C6" s="15" t="n">
        <v>0.001</v>
      </c>
      <c r="D6" s="15" t="n">
        <v>0.002</v>
      </c>
    </row>
    <row r="7">
      <c r="A7" s="4" t="inlineStr">
        <is>
          <t>-Accrued payroll and welfare expenses</t>
        </is>
      </c>
      <c r="B7" s="15" t="n">
        <v>0.001</v>
      </c>
      <c r="C7" s="15" t="n">
        <v>0.001</v>
      </c>
      <c r="D7" s="15" t="n">
        <v>0.001</v>
      </c>
    </row>
    <row r="8">
      <c r="A8" s="4" t="inlineStr">
        <is>
          <t>-Change of enacted tax rate and preferential tax benefit</t>
        </is>
      </c>
      <c r="B8" s="4" t="inlineStr">
        <is>
          <t>(80.80%)</t>
        </is>
      </c>
      <c r="C8" s="4" t="inlineStr">
        <is>
          <t>(1.40%)</t>
        </is>
      </c>
      <c r="D8" s="15" t="n">
        <v>0.016</v>
      </c>
    </row>
    <row r="9">
      <c r="A9" s="4" t="inlineStr">
        <is>
          <t>-Other permanent differences</t>
        </is>
      </c>
      <c r="B9" s="15" t="n">
        <v>0.9330000000000001</v>
      </c>
      <c r="C9" s="4" t="inlineStr">
        <is>
          <t>(0.30%)</t>
        </is>
      </c>
      <c r="D9" s="15" t="n">
        <v>0.034</v>
      </c>
    </row>
    <row r="10">
      <c r="A10" s="4" t="inlineStr">
        <is>
          <t>Difference in tax rate of subsidiaries outside the PRC</t>
        </is>
      </c>
      <c r="B10" s="4" t="inlineStr">
        <is>
          <t>(43.40%)</t>
        </is>
      </c>
      <c r="C10" s="15" t="n">
        <v>0.024</v>
      </c>
      <c r="D10" s="15" t="n">
        <v>0.039</v>
      </c>
    </row>
    <row r="11">
      <c r="A11" s="4" t="inlineStr">
        <is>
          <t>Effect of tax holiday for subsidiaries</t>
        </is>
      </c>
      <c r="B11" s="4" t="inlineStr">
        <is>
          <t>(189.50%)</t>
        </is>
      </c>
      <c r="C11" s="4" t="inlineStr">
        <is>
          <t>(10.70%)</t>
        </is>
      </c>
      <c r="D11" s="4" t="inlineStr">
        <is>
          <t>(12.10%)</t>
        </is>
      </c>
    </row>
    <row r="12">
      <c r="A12" s="4" t="inlineStr">
        <is>
          <t>U.S. tax credits</t>
        </is>
      </c>
      <c r="B12" s="4" t="inlineStr">
        <is>
          <t>(71.80%)</t>
        </is>
      </c>
      <c r="C12" s="4" t="inlineStr">
        <is>
          <t>(0.50%)</t>
        </is>
      </c>
      <c r="D12" s="4" t="inlineStr">
        <is>
          <t xml:space="preserve"> </t>
        </is>
      </c>
    </row>
    <row r="13">
      <c r="A13" s="4" t="inlineStr">
        <is>
          <t>Change in valuation allowance</t>
        </is>
      </c>
      <c r="B13" s="15" t="n">
        <v>2.658</v>
      </c>
      <c r="C13" s="15" t="n">
        <v>0.015</v>
      </c>
      <c r="D13" s="15" t="n">
        <v>0.053</v>
      </c>
    </row>
    <row r="14">
      <c r="A14" s="4" t="inlineStr">
        <is>
          <t>Effective tax rate</t>
        </is>
      </c>
      <c r="B14" s="15" t="n">
        <v>0.267</v>
      </c>
      <c r="C14" s="15" t="n">
        <v>0.168</v>
      </c>
      <c r="D14" s="15" t="n">
        <v>0.30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ggregate Amount and Per Share Effect of Reduction of CIT (Details) - CNY (¥) ¥ / shares in Units,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The aggregate amount of effect</t>
        </is>
      </c>
      <c r="B4" s="6" t="n">
        <v>492489</v>
      </c>
      <c r="C4" s="6" t="n">
        <v>797930</v>
      </c>
      <c r="D4" s="6" t="n">
        <v>239268</v>
      </c>
    </row>
    <row r="5">
      <c r="A5" s="4" t="inlineStr">
        <is>
          <t>Per share effect - basic</t>
        </is>
      </c>
      <c r="B5" s="8" t="n">
        <v>2.36</v>
      </c>
      <c r="C5" s="8" t="n">
        <v>3.84</v>
      </c>
      <c r="D5" s="8" t="n">
        <v>1.21</v>
      </c>
    </row>
    <row r="6">
      <c r="A6" s="4" t="inlineStr">
        <is>
          <t>Per share effect - diluted</t>
        </is>
      </c>
      <c r="B6" s="8" t="n">
        <v>2.35</v>
      </c>
      <c r="C6" s="8" t="n">
        <v>3.53</v>
      </c>
      <c r="D6" s="8" t="n">
        <v>1.1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Deferred Tax Ass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es</t>
        </is>
      </c>
      <c r="B3" s="6" t="n">
        <v>1447909</v>
      </c>
      <c r="C3" s="4" t="inlineStr">
        <is>
          <t xml:space="preserve"> </t>
        </is>
      </c>
      <c r="D3" s="6" t="n">
        <v>220366</v>
      </c>
      <c r="E3" s="4" t="inlineStr">
        <is>
          <t xml:space="preserve"> </t>
        </is>
      </c>
      <c r="F3" s="4" t="inlineStr">
        <is>
          <t xml:space="preserve"> </t>
        </is>
      </c>
    </row>
    <row r="4">
      <c r="A4" s="4" t="inlineStr">
        <is>
          <t>Accrued warranty costs</t>
        </is>
      </c>
      <c r="B4" s="5" t="n">
        <v>540349</v>
      </c>
      <c r="C4" s="4" t="inlineStr">
        <is>
          <t xml:space="preserve"> </t>
        </is>
      </c>
      <c r="D4" s="5" t="n">
        <v>546616</v>
      </c>
      <c r="E4" s="4" t="inlineStr">
        <is>
          <t xml:space="preserve"> </t>
        </is>
      </c>
      <c r="F4" s="4" t="inlineStr">
        <is>
          <t xml:space="preserve"> </t>
        </is>
      </c>
    </row>
    <row r="5">
      <c r="A5" s="4" t="inlineStr">
        <is>
          <t>Provision for inventories, accounts receivable, other receivable</t>
        </is>
      </c>
      <c r="B5" s="5" t="n">
        <v>479786</v>
      </c>
      <c r="C5" s="4" t="inlineStr">
        <is>
          <t xml:space="preserve"> </t>
        </is>
      </c>
      <c r="D5" s="5" t="n">
        <v>265131</v>
      </c>
      <c r="E5" s="4" t="inlineStr">
        <is>
          <t xml:space="preserve"> </t>
        </is>
      </c>
      <c r="F5" s="4" t="inlineStr">
        <is>
          <t xml:space="preserve"> </t>
        </is>
      </c>
    </row>
    <row r="6">
      <c r="A6" s="4" t="inlineStr">
        <is>
          <t>Timing difference for subsidiary income</t>
        </is>
      </c>
      <c r="B6" s="5" t="n">
        <v>1045870</v>
      </c>
      <c r="C6" s="4" t="inlineStr">
        <is>
          <t xml:space="preserve"> </t>
        </is>
      </c>
      <c r="D6" s="5" t="n">
        <v>601568</v>
      </c>
      <c r="E6" s="4" t="inlineStr">
        <is>
          <t xml:space="preserve"> </t>
        </is>
      </c>
      <c r="F6" s="4" t="inlineStr">
        <is>
          <t xml:space="preserve"> </t>
        </is>
      </c>
    </row>
    <row r="7">
      <c r="A7" s="4" t="inlineStr">
        <is>
          <t>Timing difference for countervailing duties</t>
        </is>
      </c>
      <c r="B7" s="5" t="n">
        <v>18534</v>
      </c>
      <c r="C7" s="4" t="inlineStr">
        <is>
          <t xml:space="preserve"> </t>
        </is>
      </c>
      <c r="D7" s="5" t="n">
        <v>18534</v>
      </c>
      <c r="E7" s="4" t="inlineStr">
        <is>
          <t xml:space="preserve"> </t>
        </is>
      </c>
      <c r="F7" s="4" t="inlineStr">
        <is>
          <t xml:space="preserve"> </t>
        </is>
      </c>
    </row>
    <row r="8">
      <c r="A8" s="4" t="inlineStr">
        <is>
          <t>Other temporary differences</t>
        </is>
      </c>
      <c r="B8" s="5" t="n">
        <v>201530</v>
      </c>
      <c r="C8" s="4" t="inlineStr">
        <is>
          <t xml:space="preserve"> </t>
        </is>
      </c>
      <c r="D8" s="5" t="n">
        <v>153981</v>
      </c>
      <c r="E8" s="4" t="inlineStr">
        <is>
          <t xml:space="preserve"> </t>
        </is>
      </c>
      <c r="F8" s="4" t="inlineStr">
        <is>
          <t xml:space="preserve"> </t>
        </is>
      </c>
    </row>
    <row r="9">
      <c r="A9" s="4" t="inlineStr">
        <is>
          <t>Impairment for property, plant and equipment</t>
        </is>
      </c>
      <c r="B9" s="5" t="n">
        <v>153889</v>
      </c>
      <c r="C9" s="4" t="inlineStr">
        <is>
          <t xml:space="preserve"> </t>
        </is>
      </c>
      <c r="D9" s="5" t="n">
        <v>57221</v>
      </c>
      <c r="E9" s="4" t="inlineStr">
        <is>
          <t xml:space="preserve"> </t>
        </is>
      </c>
      <c r="F9" s="4" t="inlineStr">
        <is>
          <t xml:space="preserve"> </t>
        </is>
      </c>
    </row>
    <row r="10">
      <c r="A10" s="4" t="inlineStr">
        <is>
          <t>Total deferred tax assets</t>
        </is>
      </c>
      <c r="B10" s="5" t="n">
        <v>3887867</v>
      </c>
      <c r="C10" s="4" t="inlineStr">
        <is>
          <t xml:space="preserve"> </t>
        </is>
      </c>
      <c r="D10" s="5" t="n">
        <v>1863417</v>
      </c>
      <c r="E10" s="4" t="inlineStr">
        <is>
          <t xml:space="preserve"> </t>
        </is>
      </c>
      <c r="F10" s="4" t="inlineStr">
        <is>
          <t xml:space="preserve"> </t>
        </is>
      </c>
    </row>
    <row r="11">
      <c r="A11" s="4" t="inlineStr">
        <is>
          <t>Less: Valuation allowance</t>
        </is>
      </c>
      <c r="B11" s="5" t="n">
        <v>-1047994</v>
      </c>
      <c r="C11" s="4" t="inlineStr">
        <is>
          <t xml:space="preserve"> </t>
        </is>
      </c>
      <c r="D11" s="5" t="n">
        <v>-357198</v>
      </c>
      <c r="E11" s="6" t="n">
        <v>-243141</v>
      </c>
      <c r="F11" s="6" t="n">
        <v>-217124</v>
      </c>
    </row>
    <row r="12">
      <c r="A12" s="4" t="inlineStr">
        <is>
          <t>Less: Deferred tax liabilities in the same tax jurisdiction</t>
        </is>
      </c>
      <c r="B12" s="5" t="n">
        <v>-198476</v>
      </c>
      <c r="C12" s="4" t="inlineStr">
        <is>
          <t xml:space="preserve"> </t>
        </is>
      </c>
      <c r="D12" s="5" t="n">
        <v>-216215</v>
      </c>
      <c r="E12" s="4" t="inlineStr">
        <is>
          <t xml:space="preserve"> </t>
        </is>
      </c>
      <c r="F12" s="4" t="inlineStr">
        <is>
          <t xml:space="preserve"> </t>
        </is>
      </c>
    </row>
    <row r="13">
      <c r="A13" s="4" t="inlineStr">
        <is>
          <t>Deferred tax assets</t>
        </is>
      </c>
      <c r="B13" s="5" t="n">
        <v>2641397</v>
      </c>
      <c r="C13" s="7" t="n">
        <v>361870</v>
      </c>
      <c r="D13" s="5" t="n">
        <v>1290004</v>
      </c>
      <c r="E13" s="4" t="inlineStr">
        <is>
          <t xml:space="preserve"> </t>
        </is>
      </c>
      <c r="F13" s="4" t="inlineStr">
        <is>
          <t xml:space="preserve"> </t>
        </is>
      </c>
    </row>
    <row r="14">
      <c r="A14" s="4" t="inlineStr">
        <is>
          <t>Timing difference for property, plant and equipment</t>
        </is>
      </c>
      <c r="B14" s="5" t="n">
        <v>-191196</v>
      </c>
      <c r="C14" s="4" t="inlineStr">
        <is>
          <t xml:space="preserve"> </t>
        </is>
      </c>
      <c r="D14" s="5" t="n">
        <v>-234786</v>
      </c>
      <c r="E14" s="4" t="inlineStr">
        <is>
          <t xml:space="preserve"> </t>
        </is>
      </c>
      <c r="F14" s="4" t="inlineStr">
        <is>
          <t xml:space="preserve"> </t>
        </is>
      </c>
    </row>
    <row r="15">
      <c r="A15" s="4" t="inlineStr">
        <is>
          <t>Deferred tax liabilities related to cumulative distributable earnings in Jiangxi Jinko</t>
        </is>
      </c>
      <c r="B15" s="5" t="n">
        <v>-68000</v>
      </c>
      <c r="C15" s="4" t="inlineStr">
        <is>
          <t xml:space="preserve"> </t>
        </is>
      </c>
      <c r="D15" s="5" t="n">
        <v>-68461</v>
      </c>
      <c r="E15" s="4" t="inlineStr">
        <is>
          <t xml:space="preserve"> </t>
        </is>
      </c>
      <c r="F15" s="4" t="inlineStr">
        <is>
          <t xml:space="preserve"> </t>
        </is>
      </c>
    </row>
    <row r="16">
      <c r="A16" s="4" t="inlineStr">
        <is>
          <t>Other temporary differences</t>
        </is>
      </c>
      <c r="B16" s="5" t="n">
        <v>-63998</v>
      </c>
      <c r="C16" s="4" t="inlineStr">
        <is>
          <t xml:space="preserve"> </t>
        </is>
      </c>
      <c r="D16" s="5" t="n">
        <v>-44474</v>
      </c>
      <c r="E16" s="4" t="inlineStr">
        <is>
          <t xml:space="preserve"> </t>
        </is>
      </c>
      <c r="F16" s="4" t="inlineStr">
        <is>
          <t xml:space="preserve"> </t>
        </is>
      </c>
    </row>
    <row r="17">
      <c r="A17" s="4" t="inlineStr">
        <is>
          <t>Total deferred tax liabilities</t>
        </is>
      </c>
      <c r="B17" s="5" t="n">
        <v>-255194</v>
      </c>
      <c r="C17" s="4" t="inlineStr">
        <is>
          <t xml:space="preserve"> </t>
        </is>
      </c>
      <c r="D17" s="5" t="n">
        <v>-347721</v>
      </c>
      <c r="E17" s="4" t="inlineStr">
        <is>
          <t xml:space="preserve"> </t>
        </is>
      </c>
      <c r="F17" s="4" t="inlineStr">
        <is>
          <t xml:space="preserve"> </t>
        </is>
      </c>
    </row>
    <row r="18">
      <c r="A18" s="4" t="inlineStr">
        <is>
          <t>Less: Deferred tax assets in the same tax jurisdiction</t>
        </is>
      </c>
      <c r="B18" s="5" t="n">
        <v>198476</v>
      </c>
      <c r="C18" s="4" t="inlineStr">
        <is>
          <t xml:space="preserve"> </t>
        </is>
      </c>
      <c r="D18" s="5" t="n">
        <v>216215</v>
      </c>
      <c r="E18" s="4" t="inlineStr">
        <is>
          <t xml:space="preserve"> </t>
        </is>
      </c>
      <c r="F18" s="4" t="inlineStr">
        <is>
          <t xml:space="preserve"> </t>
        </is>
      </c>
    </row>
    <row r="19">
      <c r="A19" s="4" t="inlineStr">
        <is>
          <t>Deferred tax liabilities</t>
        </is>
      </c>
      <c r="B19" s="6" t="n">
        <v>-56718</v>
      </c>
      <c r="C19" s="7" t="n">
        <v>-7770</v>
      </c>
      <c r="D19" s="6" t="n">
        <v>-131506</v>
      </c>
      <c r="E19" s="4" t="inlineStr">
        <is>
          <t xml:space="preserve"> </t>
        </is>
      </c>
      <c r="F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Movement of Valuation Allowances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At beginning of year</t>
        </is>
      </c>
      <c r="B4" s="6" t="n">
        <v>-357198</v>
      </c>
      <c r="C4" s="6" t="n">
        <v>-243141</v>
      </c>
      <c r="D4" s="6" t="n">
        <v>-217124</v>
      </c>
    </row>
    <row r="5">
      <c r="A5" s="4" t="inlineStr">
        <is>
          <t>Current year additions</t>
        </is>
      </c>
      <c r="B5" s="5" t="n">
        <v>-744084</v>
      </c>
      <c r="C5" s="5" t="n">
        <v>-222649</v>
      </c>
      <c r="D5" s="5" t="n">
        <v>-216260</v>
      </c>
    </row>
    <row r="6">
      <c r="A6" s="4" t="inlineStr">
        <is>
          <t>Utilization and reversal of valuation allowances</t>
        </is>
      </c>
      <c r="B6" s="5" t="n">
        <v>53288</v>
      </c>
      <c r="C6" s="5" t="n">
        <v>108592</v>
      </c>
      <c r="D6" s="5" t="n">
        <v>111296</v>
      </c>
    </row>
    <row r="7">
      <c r="A7" s="4" t="inlineStr">
        <is>
          <t>Decrease of valuation allowances related to the disposal of a subsidiary</t>
        </is>
      </c>
      <c r="B7" s="4" t="inlineStr">
        <is>
          <t xml:space="preserve"> </t>
        </is>
      </c>
      <c r="C7" s="4" t="inlineStr">
        <is>
          <t xml:space="preserve"> </t>
        </is>
      </c>
      <c r="D7" s="5" t="n">
        <v>78947</v>
      </c>
    </row>
    <row r="8">
      <c r="A8" s="4" t="inlineStr">
        <is>
          <t>At end of year</t>
        </is>
      </c>
      <c r="B8" s="6" t="n">
        <v>-1047994</v>
      </c>
      <c r="C8" s="6" t="n">
        <v>-357198</v>
      </c>
      <c r="D8" s="6" t="n">
        <v>-24314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DEEMABLE NON-CONTROLLING INTERESTS - Capital Injection (Details) ¥ in Thousands, $ in Thousands</t>
        </is>
      </c>
      <c r="B1" s="2" t="inlineStr">
        <is>
          <t>1 Months Ended</t>
        </is>
      </c>
      <c r="C1" s="2" t="inlineStr">
        <is>
          <t>12 Months Ended</t>
        </is>
      </c>
    </row>
    <row r="2">
      <c r="B2" s="2" t="inlineStr">
        <is>
          <t>Aug. 31, 2024 CNY (¥)</t>
        </is>
      </c>
      <c r="C2" s="2" t="inlineStr">
        <is>
          <t>Dec. 31, 2024 CNY (¥)</t>
        </is>
      </c>
      <c r="D2" s="2" t="inlineStr">
        <is>
          <t>Dec. 31, 2024 USD ($)</t>
        </is>
      </c>
    </row>
    <row r="3">
      <c r="A3" s="3" t="inlineStr">
        <is>
          <t>REDEEMABLE NON-CONTROLLING INTERESTS</t>
        </is>
      </c>
      <c r="B3" s="4" t="inlineStr">
        <is>
          <t xml:space="preserve"> </t>
        </is>
      </c>
      <c r="C3" s="4" t="inlineStr">
        <is>
          <t xml:space="preserve"> </t>
        </is>
      </c>
      <c r="D3" s="4" t="inlineStr">
        <is>
          <t xml:space="preserve"> </t>
        </is>
      </c>
    </row>
    <row r="4">
      <c r="A4" s="4" t="inlineStr">
        <is>
          <t>Proceeds from capital injection</t>
        </is>
      </c>
      <c r="B4" s="4" t="inlineStr">
        <is>
          <t xml:space="preserve"> </t>
        </is>
      </c>
      <c r="C4" s="6" t="n">
        <v>1500000</v>
      </c>
      <c r="D4" s="7" t="n">
        <v>205499</v>
      </c>
    </row>
    <row r="5">
      <c r="A5" s="4" t="inlineStr">
        <is>
          <t>Zhejiang Jinko</t>
        </is>
      </c>
      <c r="B5" s="4" t="inlineStr">
        <is>
          <t xml:space="preserve"> </t>
        </is>
      </c>
      <c r="C5" s="4" t="inlineStr">
        <is>
          <t xml:space="preserve"> </t>
        </is>
      </c>
      <c r="D5" s="4" t="inlineStr">
        <is>
          <t xml:space="preserve"> </t>
        </is>
      </c>
    </row>
    <row r="6">
      <c r="A6" s="3" t="inlineStr">
        <is>
          <t>REDEEMABLE NON-CONTROLLING INTERESTS</t>
        </is>
      </c>
      <c r="B6" s="4" t="inlineStr">
        <is>
          <t xml:space="preserve"> </t>
        </is>
      </c>
      <c r="C6" s="4" t="inlineStr">
        <is>
          <t xml:space="preserve"> </t>
        </is>
      </c>
      <c r="D6" s="4" t="inlineStr">
        <is>
          <t xml:space="preserve"> </t>
        </is>
      </c>
    </row>
    <row r="7">
      <c r="A7" s="4" t="inlineStr">
        <is>
          <t>Proceeds from capital injection</t>
        </is>
      </c>
      <c r="B7" s="6" t="n">
        <v>1500000</v>
      </c>
      <c r="C7" s="4" t="inlineStr">
        <is>
          <t xml:space="preserve"> </t>
        </is>
      </c>
      <c r="D7" s="4" t="inlineStr">
        <is>
          <t xml:space="preserve"> </t>
        </is>
      </c>
    </row>
    <row r="8">
      <c r="A8" s="4" t="inlineStr">
        <is>
          <t>Third party investors holding percentage</t>
        </is>
      </c>
      <c r="B8" s="15" t="n">
        <v>0.2429</v>
      </c>
      <c r="C8" s="4" t="inlineStr">
        <is>
          <t xml:space="preserve"> </t>
        </is>
      </c>
      <c r="D8" s="4" t="inlineStr">
        <is>
          <t xml:space="preserve"> </t>
        </is>
      </c>
    </row>
    <row r="9">
      <c r="A9" s="4" t="inlineStr">
        <is>
          <t>Percentage of ownership</t>
        </is>
      </c>
      <c r="B9" s="4" t="inlineStr">
        <is>
          <t xml:space="preserve"> </t>
        </is>
      </c>
      <c r="C9" s="15" t="n">
        <v>0.445</v>
      </c>
      <c r="D9" s="15" t="n">
        <v>0.445</v>
      </c>
    </row>
    <row r="10">
      <c r="A10" s="4" t="inlineStr">
        <is>
          <t>Zhejiang Jinko | Jiangxi Jinko [Member]</t>
        </is>
      </c>
      <c r="B10" s="4" t="inlineStr">
        <is>
          <t xml:space="preserve"> </t>
        </is>
      </c>
      <c r="C10" s="4" t="inlineStr">
        <is>
          <t xml:space="preserve"> </t>
        </is>
      </c>
      <c r="D10" s="4" t="inlineStr">
        <is>
          <t xml:space="preserve"> </t>
        </is>
      </c>
    </row>
    <row r="11">
      <c r="A11" s="3" t="inlineStr">
        <is>
          <t>REDEEMABLE NON-CONTROLLING INTERESTS</t>
        </is>
      </c>
      <c r="B11" s="4" t="inlineStr">
        <is>
          <t xml:space="preserve"> </t>
        </is>
      </c>
      <c r="C11" s="4" t="inlineStr">
        <is>
          <t xml:space="preserve"> </t>
        </is>
      </c>
      <c r="D11" s="4" t="inlineStr">
        <is>
          <t xml:space="preserve"> </t>
        </is>
      </c>
    </row>
    <row r="12">
      <c r="A12" s="4" t="inlineStr">
        <is>
          <t>Percentage of ownership</t>
        </is>
      </c>
      <c r="B12" s="15" t="n">
        <v>0.7571</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and intangible assets, certain accrued liabilities including accruals for warranty costs, guarantees, sale-leaseback, fair value measurements of share-based compensation and financial instruments, legal contingencies, income taxes and related deferred tax valuation allowance. b. Consolidation The consolidated financial statements include the financial statements of the Company and its subsidiaries. All transactions and balances among the Company and its subsidiaries have been eliminated upo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 - 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 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time deposits at banks recorded as short-term investments, restricted short-term investments, restricted cash, restricted long-term investments and held-to-maturity debt securities recorded as long-term investments denominated in RMB amounted to RMB21,495 million and RMB22,768 million as of December 31, 2023 and 2024, respectively. 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RMB in thousands): ​ ​ ​ ​ ​ ​ ​ ​ As of December 31, ​ ​ 2023 ​ 2024 ​ RMB RMB Cash and cash equivalents 16,060,679 25,053,762 Restricted cash 3,008,428 2,684,214 Cash and cash equivalents included in held-for-sale assets (Note 2 (n)) ​ 358,174 ​ — Total 19,427,281 27,737,976 ​ e. Short term investments Short term investments represent i) the time deposits at banks with original maturities longer than three months and less than one year and stated at amortized cost, ii) the equity linked notes issued by financial institutions whose fair value directly linked to the share price of a designated A share listco and iii) the investments in open-ended funds issued by financial institutions, which are measured at fair value. f. Restricted short-term and long-term investments Restricted short-term investments represent the time deposits at banks with original maturities longer than three months and less than one year, and restricted long-term investments represent time deposits as banks with original maturities longer than one year, which are held as collateral for issuance of letters of credit, guarantee, bank acceptance notes or deposits for borrowings. 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one year. h.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 i. Current expected credit losses The Company’s trade receivable, notes receivable,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2, the Company recorded RMB285 million expected credit loss expense in general and administrative expenses. As of December 31, 2022, the expected credit loss provision for the current and non-current assets were RMB600 million and RMB2 million, respectively. As of December 31, 2022, the expected credit loss provision for the Company’s 3rd party trade receivables were RMB584 million. For the year ended December 31, 2023, the Company recorded RMB183 million expected credit loss expense in general and administrative expenses. As of December 31, 2023, the expected credit loss provision for the current and non-current assets were RMB779 million and RMB2 million, respectively. As of December 31, 2023, the expected credit loss provision for the Company’s 3rd party trade receivables were RMB685 million. For the year ended December 31, 2024, the Company recorded RMB139 million expected credit loss expense in general and administrative expenses. As of December 31, 2024, the expected credit loss provision for the current and non-current assets were RMB919 million and RMB1 million, respectively. As of December 31, 2024, the expected credit loss provision for the Company’s 3rd party trade receivables were RMB829 million. j.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i) above. k.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2, 2023 and 2024. l.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the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2, 2023 and 2024. 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3~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general and administrative expenses upon disposal. The Company reviews the estimated useful lives and residential value of its property, plant and equipment on an ongoing basis. Effective from January 1, 2023, the Company updated its estimates for useful lives of certain machinery and equipment from 10 years to 6 years and residual value of its property, plant and equipment from 10% to 5%, based on its internal studies and market analysis which supports 6 years useful lives and 5% residual value as more appropriate in view of the recent developments in solar power technology. The change was accounted for prospectively as a change in accounting estimate. The amount and per share effect of the change in accounting estimate for the year ended December 31, 2023 are summarized as below: ​ ​ ​ ​ ​ ​ ​ ​ ​ For the year ended December 31, ​ 2022 2023 2024 ​ ​ RMB ​ RMB ​ RMB Decrease in net income attributable to JinkoSolar Holding Co., Ltd.’s ordinary shareholders(in RMB thousand) ​ — 1,242,367 — Decrease in basic earnings per share ​ — 5.98 — Decrease in diluted earnings per share ​ — 5.49 — ​ n. Assets and liabilitie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Disposal of a subsidiary In 2023, Jiangxi Jinko entered into an equity transfer agreement with third parties (the “Acquirers”) to sell its 100% equity interest in a subsidiary (the “Target”), at a consideration of RMB4,300 million. As the disposition has not yet been consummated as of December 31, 2023, the assets and liabilities of the Target were classified as held for sale with the amount of RMB 1,814 million and RMB 1,117 million, respectively. No impairment indicator was identified in relation to the held for sale assets. The disposal was consummated in February 2024. (Note 8) Yuhuan Jinko, Jinko Yiwu and Jinko Chuzhou In May 2023, Yuhuan Jinko entered into an agreement to sell its land use right and buildings located in Yuhuan, Zhejiang province to a third party with a total carrying amount of RMB 236 million. Related assets were reclassified from land use right and the property, plant and equipment to assets held for sale amounted to RMB 189 million as of December 31, 2023. The disposal was consummated in October 2024. In December 2024, Jinko Yiwu and Jinko Chuzhou entered into agreements to sell its machinery and equipment located in YiWu, Zhejiang province and ChuZhou, Anhui province to third parties with a total carrying amount of RMB 58 million. Related assets were reclassified from the property, plant and equipment to assets held for sale amounted to RMB 58 million as of December 31, 2024. o. Interest Capitalization Interest expenses during the years ended December 31, 2022, 2023 and 2024 were RMB1,150 million, RMB1,243 million and RMB1,204 million, net of interest income of RMB589 million, RMB554 million and RMB415 million,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s capitalized associated with the construction projects are recorded in property, plant and equipment, net. For the years ended December 31, 2022, 2023 and 2024, capitalized interest expenses were RMB71 million, RMB72 million and RMB61 million, respectively. p.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Land use rights are carried at cost less accumulated amortization and impairment losses, if any. Amortization is computed using the straight-line method over the term specified in the land use right certificate for 50 years or 70 years, as applicable. q. Intangible assets Intangible assets include purchased software, intellectual property and fees paid to register trademarks and are amortized on a straight-line basis over their estimated useful lives, which are 5 to 10 years, respectively. 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s. Investments The Group’s investments include equity method investments, equity securities with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 readily determinable fair values are measured and recorded at fair value on a recurring basis with changes in fair value, whether realized or unrealized, recorded through the income statement.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to-maturity debt securities and are stated at amortized cost. Held-to-maturity debt securities recorded as long-term investments represent the time deposits at banks with original maturities longer than one year.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 t. Impairment of long-lived assets The Group’s long-lived assets include property, plant and equipment,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u. Leases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Details) - Zhejiang Jinko - CNY (¥) ¥ in Thousands</t>
        </is>
      </c>
      <c r="B1" s="2" t="inlineStr">
        <is>
          <t>12 Months Ended</t>
        </is>
      </c>
    </row>
    <row r="2">
      <c r="B2" s="2" t="inlineStr">
        <is>
          <t>Dec. 31, 2024</t>
        </is>
      </c>
      <c r="C2" s="2" t="inlineStr">
        <is>
          <t>Aug. 31, 2024</t>
        </is>
      </c>
    </row>
    <row r="3">
      <c r="A3" s="3" t="inlineStr">
        <is>
          <t>REDEEMABLE NON-CONTROLLING INTERESTS</t>
        </is>
      </c>
      <c r="B3" s="4" t="inlineStr">
        <is>
          <t xml:space="preserve"> </t>
        </is>
      </c>
      <c r="C3" s="4" t="inlineStr">
        <is>
          <t xml:space="preserve"> </t>
        </is>
      </c>
    </row>
    <row r="4">
      <c r="A4" s="4" t="inlineStr">
        <is>
          <t>Fair value</t>
        </is>
      </c>
      <c r="B4" s="4" t="inlineStr">
        <is>
          <t xml:space="preserve"> </t>
        </is>
      </c>
      <c r="C4" s="6" t="n">
        <v>1500000</v>
      </c>
    </row>
    <row r="5">
      <c r="A5" s="4" t="inlineStr">
        <is>
          <t>Carrying amount</t>
        </is>
      </c>
      <c r="B5" s="6" t="n">
        <v>1535926</v>
      </c>
      <c r="C5" s="4" t="inlineStr">
        <is>
          <t xml:space="preserve"> </t>
        </is>
      </c>
    </row>
    <row r="6">
      <c r="A6" s="4" t="inlineStr">
        <is>
          <t>Additional accretion</t>
        </is>
      </c>
      <c r="B6" s="6" t="n">
        <v>0</v>
      </c>
      <c r="C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REDEEMABLE NON-CONTROLLING INTERESTS - Repurchase Terms (Details) - Zhejiang Jinko ¥ in Millions</t>
        </is>
      </c>
      <c r="B1" s="2" t="inlineStr">
        <is>
          <t>1 Months Ended</t>
        </is>
      </c>
    </row>
    <row r="2">
      <c r="B2" s="2" t="inlineStr">
        <is>
          <t>Aug. 31, 2024 CNY (¥) item</t>
        </is>
      </c>
    </row>
    <row r="3">
      <c r="A3" s="3" t="inlineStr">
        <is>
          <t>REDEEMABLE NON-CONTROLLING INTERESTS</t>
        </is>
      </c>
      <c r="B3" s="4" t="inlineStr">
        <is>
          <t xml:space="preserve"> </t>
        </is>
      </c>
    </row>
    <row r="4">
      <c r="A4" s="4" t="inlineStr">
        <is>
          <t>Redemption amount of principal</t>
        </is>
      </c>
      <c r="B4" s="6" t="n">
        <v>1500</v>
      </c>
    </row>
    <row r="5">
      <c r="A5" s="4" t="inlineStr">
        <is>
          <t>Annual interest rate (%)</t>
        </is>
      </c>
      <c r="B5" s="14" t="n">
        <v>0.06</v>
      </c>
    </row>
    <row r="6">
      <c r="A6" s="4" t="inlineStr">
        <is>
          <t>Period of repurchase after closing date (months)</t>
        </is>
      </c>
      <c r="B6" s="4" t="inlineStr">
        <is>
          <t>36 months</t>
        </is>
      </c>
    </row>
    <row r="7">
      <c r="A7" s="4" t="inlineStr">
        <is>
          <t>Annual dividend target</t>
        </is>
      </c>
      <c r="B7" s="6" t="n">
        <v>90</v>
      </c>
    </row>
    <row r="8">
      <c r="A8" s="4" t="inlineStr">
        <is>
          <t>Period of attaining dividend target (years)</t>
        </is>
      </c>
      <c r="B8" s="4" t="inlineStr">
        <is>
          <t>2 years</t>
        </is>
      </c>
    </row>
    <row r="9">
      <c r="A9" s="4" t="inlineStr">
        <is>
          <t>Standalone debt to asset ratio</t>
        </is>
      </c>
      <c r="B9" s="5" t="n">
        <v>76</v>
      </c>
    </row>
    <row r="10">
      <c r="A10" s="4" t="inlineStr">
        <is>
          <t>Consolidated debt to asset ratio</t>
        </is>
      </c>
      <c r="B10" s="5" t="n">
        <v>75</v>
      </c>
    </row>
    <row r="11">
      <c r="A11" s="4" t="inlineStr">
        <is>
          <t>Number of consecutive loss fiscal years | item</t>
        </is>
      </c>
      <c r="B11"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DEEMABLE NON-CONTROLLING INTERESTS - Mov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Movement of redeemable non-controlling interests:</t>
        </is>
      </c>
      <c r="B3" s="4" t="inlineStr">
        <is>
          <t xml:space="preserve"> </t>
        </is>
      </c>
      <c r="C3" s="4" t="inlineStr">
        <is>
          <t xml:space="preserve"> </t>
        </is>
      </c>
      <c r="D3" s="4" t="inlineStr">
        <is>
          <t xml:space="preserve"> </t>
        </is>
      </c>
      <c r="E3" s="4" t="inlineStr">
        <is>
          <t xml:space="preserve"> </t>
        </is>
      </c>
    </row>
    <row r="4">
      <c r="A4" s="4" t="inlineStr">
        <is>
          <t>Contribution from non-controlling interest shareholders</t>
        </is>
      </c>
      <c r="B4" s="6" t="n">
        <v>600217</v>
      </c>
      <c r="C4" s="4" t="inlineStr">
        <is>
          <t xml:space="preserve"> </t>
        </is>
      </c>
      <c r="D4" s="6" t="n">
        <v>10292</v>
      </c>
      <c r="E4" s="6" t="n">
        <v>17000</v>
      </c>
    </row>
    <row r="5">
      <c r="A5" s="4" t="inlineStr">
        <is>
          <t>Net income attribution to redeemable non-controlling interests</t>
        </is>
      </c>
      <c r="B5" s="5" t="n">
        <v>35926</v>
      </c>
      <c r="C5" s="7" t="n">
        <v>4922</v>
      </c>
      <c r="D5" s="4" t="inlineStr">
        <is>
          <t xml:space="preserve"> </t>
        </is>
      </c>
      <c r="E5" s="4" t="inlineStr">
        <is>
          <t xml:space="preserve"> </t>
        </is>
      </c>
    </row>
    <row r="6">
      <c r="A6" s="4" t="inlineStr">
        <is>
          <t>Zhejiang Jinko</t>
        </is>
      </c>
      <c r="B6" s="4" t="inlineStr">
        <is>
          <t xml:space="preserve"> </t>
        </is>
      </c>
      <c r="C6" s="4" t="inlineStr">
        <is>
          <t xml:space="preserve"> </t>
        </is>
      </c>
      <c r="D6" s="4" t="inlineStr">
        <is>
          <t xml:space="preserve"> </t>
        </is>
      </c>
      <c r="E6" s="4" t="inlineStr">
        <is>
          <t xml:space="preserve"> </t>
        </is>
      </c>
    </row>
    <row r="7">
      <c r="A7" s="3" t="inlineStr">
        <is>
          <t>Movement of redeemable non-controlling interests:</t>
        </is>
      </c>
      <c r="B7" s="4" t="inlineStr">
        <is>
          <t xml:space="preserve"> </t>
        </is>
      </c>
      <c r="C7" s="4" t="inlineStr">
        <is>
          <t xml:space="preserve"> </t>
        </is>
      </c>
      <c r="D7" s="4" t="inlineStr">
        <is>
          <t xml:space="preserve"> </t>
        </is>
      </c>
      <c r="E7" s="4" t="inlineStr">
        <is>
          <t xml:space="preserve"> </t>
        </is>
      </c>
    </row>
    <row r="8">
      <c r="A8" s="4" t="inlineStr">
        <is>
          <t>Contribution from non-controlling interest shareholders</t>
        </is>
      </c>
      <c r="B8" s="5" t="n">
        <v>1500000</v>
      </c>
      <c r="C8" s="4" t="inlineStr">
        <is>
          <t xml:space="preserve"> </t>
        </is>
      </c>
      <c r="D8" s="4" t="inlineStr">
        <is>
          <t xml:space="preserve"> </t>
        </is>
      </c>
      <c r="E8" s="4" t="inlineStr">
        <is>
          <t xml:space="preserve"> </t>
        </is>
      </c>
    </row>
    <row r="9">
      <c r="A9" s="4" t="inlineStr">
        <is>
          <t>Net income attribution to redeemable non-controlling interests</t>
        </is>
      </c>
      <c r="B9" s="5" t="n">
        <v>35926</v>
      </c>
      <c r="C9" s="4" t="inlineStr">
        <is>
          <t xml:space="preserve"> </t>
        </is>
      </c>
      <c r="D9" s="4" t="inlineStr">
        <is>
          <t xml:space="preserve"> </t>
        </is>
      </c>
      <c r="E9" s="4" t="inlineStr">
        <is>
          <t xml:space="preserve"> </t>
        </is>
      </c>
    </row>
    <row r="10">
      <c r="A10" s="4" t="inlineStr">
        <is>
          <t>At end of year</t>
        </is>
      </c>
      <c r="B10" s="6" t="n">
        <v>1535926</v>
      </c>
      <c r="C10" s="4" t="inlineStr">
        <is>
          <t xml:space="preserve"> </t>
        </is>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50" customWidth="1" min="5" max="5"/>
    <col width="22" customWidth="1" min="6" max="6"/>
  </cols>
  <sheetData>
    <row r="1">
      <c r="A1" s="1" t="inlineStr">
        <is>
          <t>DISPOSAL OF A SUBSIDIARY (Details) ¥ in Thousands, $ in Thousands</t>
        </is>
      </c>
      <c r="B1" s="2" t="inlineStr">
        <is>
          <t>1 Months Ended</t>
        </is>
      </c>
      <c r="D1" s="2" t="inlineStr">
        <is>
          <t>12 Months Ended</t>
        </is>
      </c>
    </row>
    <row r="2">
      <c r="B2" s="2" t="inlineStr">
        <is>
          <t>Jul. 31, 2024 CNY (¥)</t>
        </is>
      </c>
      <c r="C2" s="2" t="inlineStr">
        <is>
          <t>Feb. 29, 2024 CNY (¥)</t>
        </is>
      </c>
      <c r="D2" s="2" t="inlineStr">
        <is>
          <t>Dec. 31, 2024 CNY (¥)</t>
        </is>
      </c>
      <c r="E2" s="2" t="inlineStr">
        <is>
          <t>Dec. 31, 2024 USD ($)</t>
        </is>
      </c>
      <c r="F2" s="2" t="inlineStr">
        <is>
          <t>Dec. 31, 2023 CNY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oss of contingent consideration of Xinjiang Shibang</t>
        </is>
      </c>
      <c r="B4" s="4" t="inlineStr">
        <is>
          <t xml:space="preserve"> </t>
        </is>
      </c>
      <c r="C4" s="4" t="inlineStr">
        <is>
          <t xml:space="preserve"> </t>
        </is>
      </c>
      <c r="D4" s="6" t="n">
        <v>-656901</v>
      </c>
      <c r="E4" s="7" t="n">
        <v>-89995</v>
      </c>
      <c r="F4" s="4" t="inlineStr">
        <is>
          <t xml:space="preserve"> </t>
        </is>
      </c>
    </row>
    <row r="5">
      <c r="A5" s="4" t="inlineStr">
        <is>
          <t>Held-for sale assets and liabilities | Targ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agreed to sell</t>
        </is>
      </c>
      <c r="B7" s="4" t="inlineStr">
        <is>
          <t xml:space="preserve"> </t>
        </is>
      </c>
      <c r="C7" s="4" t="inlineStr">
        <is>
          <t xml:space="preserve"> </t>
        </is>
      </c>
      <c r="D7" s="4" t="inlineStr">
        <is>
          <t xml:space="preserve"> </t>
        </is>
      </c>
      <c r="E7" s="4" t="inlineStr">
        <is>
          <t xml:space="preserve"> </t>
        </is>
      </c>
      <c r="F7" s="14" t="n">
        <v>1</v>
      </c>
    </row>
    <row r="8">
      <c r="A8" s="4" t="inlineStr">
        <is>
          <t>Consideration agreed</t>
        </is>
      </c>
      <c r="B8" s="4" t="inlineStr">
        <is>
          <t xml:space="preserve"> </t>
        </is>
      </c>
      <c r="C8" s="4" t="inlineStr">
        <is>
          <t xml:space="preserve"> </t>
        </is>
      </c>
      <c r="D8" s="5" t="n">
        <v>1106000</v>
      </c>
      <c r="E8" s="4" t="inlineStr">
        <is>
          <t xml:space="preserve"> </t>
        </is>
      </c>
      <c r="F8" s="4" t="inlineStr">
        <is>
          <t xml:space="preserve"> </t>
        </is>
      </c>
    </row>
    <row r="9">
      <c r="A9" s="4" t="inlineStr">
        <is>
          <t>Consideration receivable upon sign-off of all related transaction documents</t>
        </is>
      </c>
      <c r="B9" s="4" t="inlineStr">
        <is>
          <t xml:space="preserve"> </t>
        </is>
      </c>
      <c r="C9" s="4" t="inlineStr">
        <is>
          <t xml:space="preserve"> </t>
        </is>
      </c>
      <c r="D9" s="4" t="inlineStr">
        <is>
          <t xml:space="preserve"> </t>
        </is>
      </c>
      <c r="E9" s="4" t="inlineStr">
        <is>
          <t xml:space="preserve"> </t>
        </is>
      </c>
      <c r="F9" s="6" t="n">
        <v>1200000</v>
      </c>
    </row>
    <row r="10">
      <c r="A10" s="4" t="inlineStr">
        <is>
          <t>Consideration receivable upon completion of business registration with related authorities</t>
        </is>
      </c>
      <c r="B10" s="4" t="inlineStr">
        <is>
          <t xml:space="preserve"> </t>
        </is>
      </c>
      <c r="C10" s="4" t="inlineStr">
        <is>
          <t xml:space="preserve"> </t>
        </is>
      </c>
      <c r="D10" s="4" t="inlineStr">
        <is>
          <t xml:space="preserve"> </t>
        </is>
      </c>
      <c r="E10" s="4" t="inlineStr">
        <is>
          <t xml:space="preserve"> </t>
        </is>
      </c>
      <c r="F10" s="5" t="n">
        <v>1500000</v>
      </c>
    </row>
    <row r="11">
      <c r="A11" s="4" t="inlineStr">
        <is>
          <t>Consideration receivable upon achieved agreed performance target</t>
        </is>
      </c>
      <c r="B11" s="4" t="inlineStr">
        <is>
          <t xml:space="preserve"> </t>
        </is>
      </c>
      <c r="C11" s="4" t="inlineStr">
        <is>
          <t xml:space="preserve"> </t>
        </is>
      </c>
      <c r="D11" s="4" t="inlineStr">
        <is>
          <t xml:space="preserve"> </t>
        </is>
      </c>
      <c r="E11" s="4" t="inlineStr">
        <is>
          <t xml:space="preserve"> </t>
        </is>
      </c>
      <c r="F11" s="6" t="n">
        <v>1600000</v>
      </c>
    </row>
    <row r="12">
      <c r="A12" s="4" t="inlineStr">
        <is>
          <t>Percentage of consideration receivable upon achieved agreed performance target for each year</t>
        </is>
      </c>
      <c r="B12" s="4" t="inlineStr">
        <is>
          <t xml:space="preserve"> </t>
        </is>
      </c>
      <c r="C12" s="4" t="inlineStr">
        <is>
          <t xml:space="preserve"> </t>
        </is>
      </c>
      <c r="D12" s="4" t="inlineStr">
        <is>
          <t xml:space="preserve"> </t>
        </is>
      </c>
      <c r="E12" s="4" t="inlineStr">
        <is>
          <t xml:space="preserve"> </t>
        </is>
      </c>
      <c r="F12" s="14" t="n">
        <v>0.25</v>
      </c>
    </row>
    <row r="13">
      <c r="A13" s="4" t="inlineStr">
        <is>
          <t>Threshold cumulative net profit to be achieved by target company during target period</t>
        </is>
      </c>
      <c r="B13" s="4" t="inlineStr">
        <is>
          <t xml:space="preserve"> </t>
        </is>
      </c>
      <c r="C13" s="4" t="inlineStr">
        <is>
          <t xml:space="preserve"> </t>
        </is>
      </c>
      <c r="D13" s="5" t="n">
        <v>2000000</v>
      </c>
      <c r="E13" s="4" t="inlineStr">
        <is>
          <t xml:space="preserve"> </t>
        </is>
      </c>
      <c r="F13" s="4" t="inlineStr">
        <is>
          <t xml:space="preserve"> </t>
        </is>
      </c>
    </row>
    <row r="14">
      <c r="A14" s="4" t="inlineStr">
        <is>
          <t>Amount of forecasted cumulative net profits</t>
        </is>
      </c>
      <c r="B14" s="4" t="inlineStr">
        <is>
          <t xml:space="preserve"> </t>
        </is>
      </c>
      <c r="C14" s="4" t="inlineStr">
        <is>
          <t xml:space="preserve"> </t>
        </is>
      </c>
      <c r="D14" s="5" t="n">
        <v>400000</v>
      </c>
      <c r="E14" s="4" t="inlineStr">
        <is>
          <t xml:space="preserve"> </t>
        </is>
      </c>
      <c r="F14" s="4" t="inlineStr">
        <is>
          <t xml:space="preserve"> </t>
        </is>
      </c>
    </row>
    <row r="15">
      <c r="A15" s="4" t="inlineStr">
        <is>
          <t>Amount of compensation to be paid to acquirer</t>
        </is>
      </c>
      <c r="B15" s="4" t="inlineStr">
        <is>
          <t xml:space="preserve"> </t>
        </is>
      </c>
      <c r="C15" s="4" t="inlineStr">
        <is>
          <t xml:space="preserve"> </t>
        </is>
      </c>
      <c r="D15" s="5" t="n">
        <v>1600000</v>
      </c>
      <c r="E15" s="4" t="inlineStr">
        <is>
          <t xml:space="preserve"> </t>
        </is>
      </c>
      <c r="F15" s="4" t="inlineStr">
        <is>
          <t xml:space="preserve"> </t>
        </is>
      </c>
    </row>
    <row r="16">
      <c r="A16" s="4" t="inlineStr">
        <is>
          <t>Discontinued operation, consideration offset</t>
        </is>
      </c>
      <c r="B16" s="4" t="inlineStr">
        <is>
          <t xml:space="preserve"> </t>
        </is>
      </c>
      <c r="C16" s="4" t="inlineStr">
        <is>
          <t xml:space="preserve"> </t>
        </is>
      </c>
      <c r="D16" s="5" t="n">
        <v>1600000</v>
      </c>
      <c r="E16" s="4" t="inlineStr">
        <is>
          <t xml:space="preserve"> </t>
        </is>
      </c>
      <c r="F16" s="4" t="inlineStr">
        <is>
          <t xml:space="preserve"> </t>
        </is>
      </c>
    </row>
    <row r="17">
      <c r="A17" s="4" t="inlineStr">
        <is>
          <t>Fair value of contingent consideration</t>
        </is>
      </c>
      <c r="B17" s="4" t="inlineStr">
        <is>
          <t xml:space="preserve"> </t>
        </is>
      </c>
      <c r="C17" s="4" t="inlineStr">
        <is>
          <t xml:space="preserve"> </t>
        </is>
      </c>
      <c r="D17" s="5" t="n">
        <v>2700000</v>
      </c>
      <c r="E17" s="4" t="inlineStr">
        <is>
          <t xml:space="preserve"> </t>
        </is>
      </c>
      <c r="F17" s="4" t="inlineStr">
        <is>
          <t xml:space="preserve"> </t>
        </is>
      </c>
    </row>
    <row r="18">
      <c r="A18" s="4" t="inlineStr">
        <is>
          <t>Gain on disposition</t>
        </is>
      </c>
      <c r="B18" s="4" t="inlineStr">
        <is>
          <t xml:space="preserve"> </t>
        </is>
      </c>
      <c r="C18" s="4" t="inlineStr">
        <is>
          <t xml:space="preserve"> </t>
        </is>
      </c>
      <c r="D18" s="6" t="n">
        <v>1145000</v>
      </c>
      <c r="E18" s="4" t="inlineStr">
        <is>
          <t xml:space="preserve"> </t>
        </is>
      </c>
      <c r="F18" s="4" t="inlineStr">
        <is>
          <t xml:space="preserve"> </t>
        </is>
      </c>
    </row>
    <row r="19">
      <c r="A19" s="4" t="inlineStr">
        <is>
          <t>Discontinued Operation, Gain (Loss) on Disposal, Statement of Income or Comprehensive Income [Extensible Enumeration]</t>
        </is>
      </c>
      <c r="B19" s="4" t="inlineStr">
        <is>
          <t xml:space="preserve"> </t>
        </is>
      </c>
      <c r="C19" s="4" t="inlineStr">
        <is>
          <t xml:space="preserve"> </t>
        </is>
      </c>
      <c r="D19" s="4" t="inlineStr">
        <is>
          <t>Gain (Loss) on Disposition of Stock in Subsidiary</t>
        </is>
      </c>
      <c r="E19" s="4" t="inlineStr">
        <is>
          <t>Gain (Loss) on Disposition of Stock in Subsidiary</t>
        </is>
      </c>
      <c r="F19" s="4" t="inlineStr">
        <is>
          <t xml:space="preserve"> </t>
        </is>
      </c>
    </row>
    <row r="20">
      <c r="A20" s="4" t="inlineStr">
        <is>
          <t>Proceeds consideration</t>
        </is>
      </c>
      <c r="B20" s="6" t="n">
        <v>394000</v>
      </c>
      <c r="C20" s="6" t="n">
        <v>1200000</v>
      </c>
      <c r="D20" s="4" t="inlineStr">
        <is>
          <t xml:space="preserve"> </t>
        </is>
      </c>
      <c r="E20" s="4" t="inlineStr">
        <is>
          <t xml:space="preserve"> </t>
        </is>
      </c>
      <c r="F20" s="4" t="inlineStr">
        <is>
          <t xml:space="preserve"> </t>
        </is>
      </c>
    </row>
    <row r="21">
      <c r="A21" s="4" t="inlineStr">
        <is>
          <t>Fair value loss related to receivables due from the Acquirers</t>
        </is>
      </c>
      <c r="B21" s="4" t="inlineStr">
        <is>
          <t xml:space="preserve"> </t>
        </is>
      </c>
      <c r="C21" s="4" t="inlineStr">
        <is>
          <t xml:space="preserve"> </t>
        </is>
      </c>
      <c r="D21" s="6" t="n">
        <v>81000</v>
      </c>
      <c r="E21" s="4" t="inlineStr">
        <is>
          <t xml:space="preserve"> </t>
        </is>
      </c>
      <c r="F21" s="4" t="inlineStr">
        <is>
          <t xml:space="preserve"> </t>
        </is>
      </c>
    </row>
    <row r="22">
      <c r="A22" s="4" t="inlineStr">
        <is>
          <t>Consideration receivable, net</t>
        </is>
      </c>
      <c r="B22" s="4" t="inlineStr">
        <is>
          <t xml:space="preserve"> </t>
        </is>
      </c>
      <c r="C22" s="4" t="inlineStr">
        <is>
          <t xml:space="preserve"> </t>
        </is>
      </c>
      <c r="D22" s="5" t="n">
        <v>1025000</v>
      </c>
      <c r="E22" s="4" t="inlineStr">
        <is>
          <t xml:space="preserve"> </t>
        </is>
      </c>
      <c r="F22" s="4" t="inlineStr">
        <is>
          <t xml:space="preserve"> </t>
        </is>
      </c>
    </row>
    <row r="23">
      <c r="A23" s="4" t="inlineStr">
        <is>
          <t>Consideration receivable, net, current</t>
        </is>
      </c>
      <c r="B23" s="4" t="inlineStr">
        <is>
          <t xml:space="preserve"> </t>
        </is>
      </c>
      <c r="C23" s="4" t="inlineStr">
        <is>
          <t xml:space="preserve"> </t>
        </is>
      </c>
      <c r="D23" s="5" t="n">
        <v>106000</v>
      </c>
      <c r="E23" s="4" t="inlineStr">
        <is>
          <t xml:space="preserve"> </t>
        </is>
      </c>
      <c r="F23" s="4" t="inlineStr">
        <is>
          <t xml:space="preserve"> </t>
        </is>
      </c>
    </row>
    <row r="24">
      <c r="A24" s="4" t="inlineStr">
        <is>
          <t>Consideration receivable, net, noncurrent</t>
        </is>
      </c>
      <c r="B24" s="4" t="inlineStr">
        <is>
          <t xml:space="preserve"> </t>
        </is>
      </c>
      <c r="C24" s="4" t="inlineStr">
        <is>
          <t xml:space="preserve"> </t>
        </is>
      </c>
      <c r="D24" s="5" t="n">
        <v>919000</v>
      </c>
      <c r="E24" s="4" t="inlineStr">
        <is>
          <t xml:space="preserve"> </t>
        </is>
      </c>
      <c r="F24" s="4" t="inlineStr">
        <is>
          <t xml:space="preserve"> </t>
        </is>
      </c>
    </row>
    <row r="25">
      <c r="A25" s="4" t="inlineStr">
        <is>
          <t>Amount of expected cumulative loss</t>
        </is>
      </c>
      <c r="B25" s="4" t="inlineStr">
        <is>
          <t xml:space="preserve"> </t>
        </is>
      </c>
      <c r="C25" s="4" t="inlineStr">
        <is>
          <t xml:space="preserve"> </t>
        </is>
      </c>
      <c r="D25" s="5" t="n">
        <v>213000</v>
      </c>
      <c r="E25" s="4" t="inlineStr">
        <is>
          <t xml:space="preserve"> </t>
        </is>
      </c>
      <c r="F25" s="4" t="inlineStr">
        <is>
          <t xml:space="preserve"> </t>
        </is>
      </c>
    </row>
    <row r="26">
      <c r="A26" s="4" t="inlineStr">
        <is>
          <t>Fair value loss of contingent consideration of Xinjiang Shibang</t>
        </is>
      </c>
      <c r="B26" s="4" t="inlineStr">
        <is>
          <t xml:space="preserve"> </t>
        </is>
      </c>
      <c r="C26" s="4" t="inlineStr">
        <is>
          <t xml:space="preserve"> </t>
        </is>
      </c>
      <c r="D26" s="6" t="n">
        <v>576000</v>
      </c>
      <c r="E26" s="4" t="inlineStr">
        <is>
          <t xml:space="preserve"> </t>
        </is>
      </c>
      <c r="F26" s="4" t="inlineStr">
        <is>
          <t xml:space="preserve"> </t>
        </is>
      </c>
    </row>
    <row r="27">
      <c r="A27" s="4" t="inlineStr">
        <is>
          <t>Disposal Group, Including Discontinued Operation, Consideration, Upon Achieved Agreed Performance Target, Amount for Each Year</t>
        </is>
      </c>
      <c r="B27" s="4" t="inlineStr">
        <is>
          <t xml:space="preserve"> </t>
        </is>
      </c>
      <c r="C27" s="4" t="inlineStr">
        <is>
          <t xml:space="preserve"> </t>
        </is>
      </c>
      <c r="D27" s="4" t="inlineStr">
        <is>
          <t xml:space="preserve"> </t>
        </is>
      </c>
      <c r="E27" s="4" t="inlineStr">
        <is>
          <t xml:space="preserve"> </t>
        </is>
      </c>
      <c r="F27" s="6" t="n">
        <v>400000</v>
      </c>
    </row>
  </sheetData>
  <mergeCells count="3">
    <mergeCell ref="B1:C1"/>
    <mergeCell ref="D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THIRD PARTIES - Schedule of accounts receivable (Details) ¥ in Thousands, $ in Thousands</t>
        </is>
      </c>
      <c r="B1" s="2" t="inlineStr">
        <is>
          <t>Dec. 31, 2024 CNY (¥)</t>
        </is>
      </c>
      <c r="C1" s="2" t="inlineStr">
        <is>
          <t>Dec. 31, 2024 USD ($)</t>
        </is>
      </c>
      <c r="D1" s="2" t="inlineStr">
        <is>
          <t>Dec. 31, 2023 CNY (¥)</t>
        </is>
      </c>
      <c r="E1" s="2" t="inlineStr">
        <is>
          <t>Dec. 31, 2022 CNY (¥)</t>
        </is>
      </c>
    </row>
    <row r="2">
      <c r="A2" s="3" t="inlineStr">
        <is>
          <t>ACCOUNTS RECEIVABLE, NET - THIRD PARTIES</t>
        </is>
      </c>
      <c r="B2" s="4" t="inlineStr">
        <is>
          <t xml:space="preserve"> </t>
        </is>
      </c>
      <c r="C2" s="4" t="inlineStr">
        <is>
          <t xml:space="preserve"> </t>
        </is>
      </c>
      <c r="D2" s="4" t="inlineStr">
        <is>
          <t xml:space="preserve"> </t>
        </is>
      </c>
      <c r="E2" s="4" t="inlineStr">
        <is>
          <t xml:space="preserve"> </t>
        </is>
      </c>
    </row>
    <row r="3">
      <c r="A3" s="4" t="inlineStr">
        <is>
          <t>Amount of accounts receivable pledged as collateral for borrowings</t>
        </is>
      </c>
      <c r="B3" s="6" t="n">
        <v>646000</v>
      </c>
      <c r="C3" s="4" t="inlineStr">
        <is>
          <t xml:space="preserve"> </t>
        </is>
      </c>
      <c r="D3" s="6" t="n">
        <v>474000</v>
      </c>
      <c r="E3" s="4" t="inlineStr">
        <is>
          <t xml:space="preserve"> </t>
        </is>
      </c>
    </row>
    <row r="4">
      <c r="A4" s="4" t="inlineStr">
        <is>
          <t>Third parties</t>
        </is>
      </c>
      <c r="B4" s="4" t="inlineStr">
        <is>
          <t xml:space="preserve"> </t>
        </is>
      </c>
      <c r="C4" s="4" t="inlineStr">
        <is>
          <t xml:space="preserve"> </t>
        </is>
      </c>
      <c r="D4" s="4" t="inlineStr">
        <is>
          <t xml:space="preserve"> </t>
        </is>
      </c>
      <c r="E4" s="4" t="inlineStr">
        <is>
          <t xml:space="preserve"> </t>
        </is>
      </c>
    </row>
    <row r="5">
      <c r="A5" s="3" t="inlineStr">
        <is>
          <t>ACCOUNTS RECEIVABLE, NET - THIRD PARTIES</t>
        </is>
      </c>
      <c r="B5" s="4" t="inlineStr">
        <is>
          <t xml:space="preserve"> </t>
        </is>
      </c>
      <c r="C5" s="4" t="inlineStr">
        <is>
          <t xml:space="preserve"> </t>
        </is>
      </c>
      <c r="D5" s="4" t="inlineStr">
        <is>
          <t xml:space="preserve"> </t>
        </is>
      </c>
      <c r="E5" s="4" t="inlineStr">
        <is>
          <t xml:space="preserve"> </t>
        </is>
      </c>
    </row>
    <row r="6">
      <c r="A6" s="4" t="inlineStr">
        <is>
          <t>Accounts receivables - current</t>
        </is>
      </c>
      <c r="B6" s="5" t="n">
        <v>14458262</v>
      </c>
      <c r="C6" s="4" t="inlineStr">
        <is>
          <t xml:space="preserve"> </t>
        </is>
      </c>
      <c r="D6" s="5" t="n">
        <v>23347412</v>
      </c>
      <c r="E6" s="4" t="inlineStr">
        <is>
          <t xml:space="preserve"> </t>
        </is>
      </c>
    </row>
    <row r="7">
      <c r="A7" s="4" t="inlineStr">
        <is>
          <t>Allowance for credit losses - current</t>
        </is>
      </c>
      <c r="B7" s="5" t="n">
        <v>-829410</v>
      </c>
      <c r="C7" s="4" t="inlineStr">
        <is>
          <t xml:space="preserve"> </t>
        </is>
      </c>
      <c r="D7" s="5" t="n">
        <v>-685231</v>
      </c>
      <c r="E7" s="6" t="n">
        <v>-584000</v>
      </c>
    </row>
    <row r="8">
      <c r="A8" s="4" t="inlineStr">
        <is>
          <t>Accounts receivable, net - current</t>
        </is>
      </c>
      <c r="B8" s="6" t="n">
        <v>13628852</v>
      </c>
      <c r="C8" s="7" t="n">
        <v>1867145</v>
      </c>
      <c r="D8" s="6" t="n">
        <v>22662181</v>
      </c>
      <c r="E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THIRD PARTIES - Movement of allowance for doubtful accounts (Details) - CNY (¥) ¥ in Thousands</t>
        </is>
      </c>
      <c r="B1" s="2" t="inlineStr">
        <is>
          <t>12 Months Ended</t>
        </is>
      </c>
    </row>
    <row r="2">
      <c r="B2" s="2" t="inlineStr">
        <is>
          <t>Dec. 31, 2024</t>
        </is>
      </c>
      <c r="C2" s="2" t="inlineStr">
        <is>
          <t>Dec. 31, 2023</t>
        </is>
      </c>
      <c r="D2" s="2" t="inlineStr">
        <is>
          <t>Dec. 31, 2022</t>
        </is>
      </c>
    </row>
    <row r="3">
      <c r="A3" s="4" t="inlineStr">
        <is>
          <t>Accounts receivables, current</t>
        </is>
      </c>
      <c r="B3" s="4" t="inlineStr">
        <is>
          <t xml:space="preserve"> </t>
        </is>
      </c>
      <c r="C3" s="4" t="inlineStr">
        <is>
          <t xml:space="preserve"> </t>
        </is>
      </c>
      <c r="D3" s="4" t="inlineStr">
        <is>
          <t xml:space="preserve"> </t>
        </is>
      </c>
    </row>
    <row r="4">
      <c r="A4" s="3" t="inlineStr">
        <is>
          <t>ACCOUNTS RECEIVABLE, NET - THIRD PARTIES</t>
        </is>
      </c>
      <c r="B4" s="4" t="inlineStr">
        <is>
          <t xml:space="preserve"> </t>
        </is>
      </c>
      <c r="C4" s="4" t="inlineStr">
        <is>
          <t xml:space="preserve"> </t>
        </is>
      </c>
      <c r="D4" s="4" t="inlineStr">
        <is>
          <t xml:space="preserve"> </t>
        </is>
      </c>
    </row>
    <row r="5">
      <c r="A5" s="4" t="inlineStr">
        <is>
          <t>At beginning of year</t>
        </is>
      </c>
      <c r="B5" s="6" t="n">
        <v>685231</v>
      </c>
      <c r="C5" s="6" t="n">
        <v>584127</v>
      </c>
      <c r="D5" s="6" t="n">
        <v>323071</v>
      </c>
    </row>
    <row r="6">
      <c r="A6" s="4" t="inlineStr">
        <is>
          <t>Addition</t>
        </is>
      </c>
      <c r="B6" s="5" t="n">
        <v>257924</v>
      </c>
      <c r="C6" s="5" t="n">
        <v>181771</v>
      </c>
      <c r="D6" s="5" t="n">
        <v>394285</v>
      </c>
    </row>
    <row r="7">
      <c r="A7" s="4" t="inlineStr">
        <is>
          <t>Reversal</t>
        </is>
      </c>
      <c r="B7" s="5" t="n">
        <v>-113745</v>
      </c>
      <c r="C7" s="5" t="n">
        <v>-76956</v>
      </c>
      <c r="D7" s="5" t="n">
        <v>-114770</v>
      </c>
    </row>
    <row r="8">
      <c r="A8" s="4" t="inlineStr">
        <is>
          <t>Write off</t>
        </is>
      </c>
      <c r="B8" s="4" t="inlineStr">
        <is>
          <t xml:space="preserve"> </t>
        </is>
      </c>
      <c r="C8" s="5" t="n">
        <v>-3711</v>
      </c>
      <c r="D8" s="5" t="n">
        <v>-18459</v>
      </c>
    </row>
    <row r="9">
      <c r="A9" s="4" t="inlineStr">
        <is>
          <t>At end of year</t>
        </is>
      </c>
      <c r="B9" s="5" t="n">
        <v>829410</v>
      </c>
      <c r="C9" s="5" t="n">
        <v>685231</v>
      </c>
      <c r="D9" s="5" t="n">
        <v>584127</v>
      </c>
    </row>
    <row r="10">
      <c r="A10" s="4" t="inlineStr">
        <is>
          <t>Accounts receivables, non current</t>
        </is>
      </c>
      <c r="B10" s="4" t="inlineStr">
        <is>
          <t xml:space="preserve"> </t>
        </is>
      </c>
      <c r="C10" s="4" t="inlineStr">
        <is>
          <t xml:space="preserve"> </t>
        </is>
      </c>
      <c r="D10" s="4" t="inlineStr">
        <is>
          <t xml:space="preserve"> </t>
        </is>
      </c>
    </row>
    <row r="11">
      <c r="A11" s="3" t="inlineStr">
        <is>
          <t>ACCOUNTS RECEIVABLE, NET - THIRD PARTIES</t>
        </is>
      </c>
      <c r="B11" s="4" t="inlineStr">
        <is>
          <t xml:space="preserve"> </t>
        </is>
      </c>
      <c r="C11" s="4" t="inlineStr">
        <is>
          <t xml:space="preserve"> </t>
        </is>
      </c>
      <c r="D11" s="4" t="inlineStr">
        <is>
          <t xml:space="preserve"> </t>
        </is>
      </c>
    </row>
    <row r="12">
      <c r="A12" s="4" t="inlineStr">
        <is>
          <t>At beginning of year</t>
        </is>
      </c>
      <c r="B12" s="6" t="n">
        <v>0</v>
      </c>
      <c r="C12" s="5" t="n">
        <v>0</v>
      </c>
      <c r="D12" s="5" t="n">
        <v>562</v>
      </c>
    </row>
    <row r="13">
      <c r="A13" s="4" t="inlineStr">
        <is>
          <t>Reversal</t>
        </is>
      </c>
      <c r="B13" s="4" t="inlineStr">
        <is>
          <t xml:space="preserve"> </t>
        </is>
      </c>
      <c r="C13" s="5" t="n">
        <v>0</v>
      </c>
      <c r="D13" s="5" t="n">
        <v>-562</v>
      </c>
    </row>
    <row r="14">
      <c r="A14" s="4" t="inlineStr">
        <is>
          <t>At end of year</t>
        </is>
      </c>
      <c r="B14" s="4" t="inlineStr">
        <is>
          <t xml:space="preserve"> </t>
        </is>
      </c>
      <c r="C14" s="6" t="n">
        <v>0</v>
      </c>
      <c r="D14"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S RECEIVABLE, NET - THIRD PART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Notes Receivable ,Net - Third Pa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notes receivable</t>
        </is>
      </c>
      <c r="B3" s="6" t="n">
        <v>0</v>
      </c>
      <c r="C3" s="4" t="inlineStr">
        <is>
          <t xml:space="preserve"> </t>
        </is>
      </c>
      <c r="D3" s="6" t="n">
        <v>0</v>
      </c>
      <c r="E3" s="6" t="n">
        <v>0</v>
      </c>
      <c r="F3" s="6" t="n">
        <v>-1040</v>
      </c>
    </row>
    <row r="4">
      <c r="A4" s="4" t="inlineStr">
        <is>
          <t>Notes receivable pledged as collateral</t>
        </is>
      </c>
      <c r="B4" s="5" t="n">
        <v>372000</v>
      </c>
      <c r="C4" s="4" t="inlineStr">
        <is>
          <t xml:space="preserve"> </t>
        </is>
      </c>
      <c r="D4" s="5" t="n">
        <v>225000</v>
      </c>
      <c r="E4" s="4" t="inlineStr">
        <is>
          <t xml:space="preserve"> </t>
        </is>
      </c>
      <c r="F4" s="4" t="inlineStr">
        <is>
          <t xml:space="preserve"> </t>
        </is>
      </c>
    </row>
    <row r="5">
      <c r="A5" s="4" t="inlineStr">
        <is>
          <t>Thir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Receivable ,Net - Thir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5" t="n">
        <v>3224739</v>
      </c>
      <c r="C7" s="4" t="inlineStr">
        <is>
          <t xml:space="preserve"> </t>
        </is>
      </c>
      <c r="D7" s="5" t="n">
        <v>4088902</v>
      </c>
      <c r="E7" s="4" t="inlineStr">
        <is>
          <t xml:space="preserve"> </t>
        </is>
      </c>
      <c r="F7" s="4" t="inlineStr">
        <is>
          <t xml:space="preserve"> </t>
        </is>
      </c>
    </row>
    <row r="8">
      <c r="A8" s="4" t="inlineStr">
        <is>
          <t>Notes receivable, net</t>
        </is>
      </c>
      <c r="B8" s="6" t="n">
        <v>3224739</v>
      </c>
      <c r="C8" s="7" t="n">
        <v>441787</v>
      </c>
      <c r="D8" s="6" t="n">
        <v>4088902</v>
      </c>
      <c r="E8" s="4" t="inlineStr">
        <is>
          <t xml:space="preserve"> </t>
        </is>
      </c>
      <c r="F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 THIRD PARTIES - Movement of allowance for notes receivable (Details) - CNY (¥) ¥ in Thousands</t>
        </is>
      </c>
      <c r="B1" s="2" t="inlineStr">
        <is>
          <t>12 Months Ended</t>
        </is>
      </c>
    </row>
    <row r="2">
      <c r="B2" s="2" t="inlineStr">
        <is>
          <t>Dec. 31, 2024</t>
        </is>
      </c>
      <c r="C2" s="2" t="inlineStr">
        <is>
          <t>Dec. 31, 2023</t>
        </is>
      </c>
      <c r="D2" s="2" t="inlineStr">
        <is>
          <t>Dec. 31, 2022</t>
        </is>
      </c>
    </row>
    <row r="3">
      <c r="A3" s="3" t="inlineStr">
        <is>
          <t>NOTES RECEIVABLE, NET - THIRD PARTIES</t>
        </is>
      </c>
      <c r="B3" s="4" t="inlineStr">
        <is>
          <t xml:space="preserve"> </t>
        </is>
      </c>
      <c r="C3" s="4" t="inlineStr">
        <is>
          <t xml:space="preserve"> </t>
        </is>
      </c>
      <c r="D3" s="4" t="inlineStr">
        <is>
          <t xml:space="preserve"> </t>
        </is>
      </c>
    </row>
    <row r="4">
      <c r="A4" s="4" t="inlineStr">
        <is>
          <t>At beginning of year</t>
        </is>
      </c>
      <c r="B4" s="6" t="n">
        <v>0</v>
      </c>
      <c r="C4" s="6" t="n">
        <v>0</v>
      </c>
      <c r="D4" s="6" t="n">
        <v>1040</v>
      </c>
    </row>
    <row r="5">
      <c r="A5" s="4" t="inlineStr">
        <is>
          <t>Addition</t>
        </is>
      </c>
      <c r="B5" s="5" t="n">
        <v>0</v>
      </c>
      <c r="C5" s="5" t="n">
        <v>0</v>
      </c>
      <c r="D5" s="5" t="n">
        <v>0</v>
      </c>
    </row>
    <row r="6">
      <c r="A6" s="4" t="inlineStr">
        <is>
          <t>Reversal</t>
        </is>
      </c>
      <c r="B6" s="5" t="n">
        <v>0</v>
      </c>
      <c r="C6" s="5" t="n">
        <v>0</v>
      </c>
      <c r="D6" s="5" t="n">
        <v>-1040</v>
      </c>
    </row>
    <row r="7">
      <c r="A7" s="4" t="inlineStr">
        <is>
          <t>At end of year</t>
        </is>
      </c>
      <c r="B7" s="6" t="n">
        <v>0</v>
      </c>
      <c r="C7" s="6" t="n">
        <v>0</v>
      </c>
      <c r="D7" s="6"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ADVANCES TO SUPPLIERS - THIRD PARTIE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ADVANCES TO SUPPLIERS- THIRD PARTIES</t>
        </is>
      </c>
      <c r="B3" s="4" t="inlineStr">
        <is>
          <t xml:space="preserve"> </t>
        </is>
      </c>
      <c r="C3" s="4" t="inlineStr">
        <is>
          <t xml:space="preserve"> </t>
        </is>
      </c>
      <c r="D3" s="4" t="inlineStr">
        <is>
          <t xml:space="preserve"> </t>
        </is>
      </c>
      <c r="E3" s="4" t="inlineStr">
        <is>
          <t xml:space="preserve"> </t>
        </is>
      </c>
    </row>
    <row r="4">
      <c r="A4" s="4" t="inlineStr">
        <is>
          <t>Advances to suppliers - current</t>
        </is>
      </c>
      <c r="B4" s="6" t="n">
        <v>2451093</v>
      </c>
      <c r="C4" s="6" t="n">
        <v>4559224</v>
      </c>
      <c r="D4" s="4" t="inlineStr">
        <is>
          <t xml:space="preserve"> </t>
        </is>
      </c>
      <c r="E4" s="7" t="n">
        <v>335798</v>
      </c>
    </row>
    <row r="5">
      <c r="A5" s="4" t="inlineStr">
        <is>
          <t>Advances to suppliers - non-current</t>
        </is>
      </c>
      <c r="B5" s="5" t="n">
        <v>520376</v>
      </c>
      <c r="C5" s="5" t="n">
        <v>648377</v>
      </c>
      <c r="D5" s="4" t="inlineStr">
        <is>
          <t xml:space="preserve"> </t>
        </is>
      </c>
      <c r="E5" s="7" t="n">
        <v>71291</v>
      </c>
    </row>
    <row r="6">
      <c r="A6" s="4" t="inlineStr">
        <is>
          <t>Advances to suppliers</t>
        </is>
      </c>
      <c r="B6" s="5" t="n">
        <v>2971469</v>
      </c>
      <c r="C6" s="5" t="n">
        <v>5207601</v>
      </c>
      <c r="D6" s="4" t="inlineStr">
        <is>
          <t xml:space="preserve"> </t>
        </is>
      </c>
      <c r="E6" s="4" t="inlineStr">
        <is>
          <t xml:space="preserve"> </t>
        </is>
      </c>
    </row>
    <row r="7">
      <c r="A7" s="4" t="inlineStr">
        <is>
          <t>Provision for advance to suppliers</t>
        </is>
      </c>
      <c r="B7" s="6" t="n">
        <v>0</v>
      </c>
      <c r="C7" s="6" t="n">
        <v>0</v>
      </c>
      <c r="D7" s="6" t="n">
        <v>0</v>
      </c>
      <c r="E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3342833</v>
      </c>
      <c r="C4" s="4" t="inlineStr">
        <is>
          <t xml:space="preserve"> </t>
        </is>
      </c>
      <c r="D4" s="6" t="n">
        <v>4543103</v>
      </c>
      <c r="E4" s="4" t="inlineStr">
        <is>
          <t xml:space="preserve"> </t>
        </is>
      </c>
      <c r="F4" s="4" t="inlineStr">
        <is>
          <t xml:space="preserve"> </t>
        </is>
      </c>
    </row>
    <row r="5">
      <c r="A5" s="4" t="inlineStr">
        <is>
          <t>Work-in-progress</t>
        </is>
      </c>
      <c r="B5" s="5" t="n">
        <v>1949539</v>
      </c>
      <c r="C5" s="4" t="inlineStr">
        <is>
          <t xml:space="preserve"> </t>
        </is>
      </c>
      <c r="D5" s="5" t="n">
        <v>2103946</v>
      </c>
      <c r="E5" s="4" t="inlineStr">
        <is>
          <t xml:space="preserve"> </t>
        </is>
      </c>
      <c r="F5" s="4" t="inlineStr">
        <is>
          <t xml:space="preserve"> </t>
        </is>
      </c>
    </row>
    <row r="6">
      <c r="A6" s="4" t="inlineStr">
        <is>
          <t>Finished goods</t>
        </is>
      </c>
      <c r="B6" s="5" t="n">
        <v>7217050</v>
      </c>
      <c r="C6" s="4" t="inlineStr">
        <is>
          <t xml:space="preserve"> </t>
        </is>
      </c>
      <c r="D6" s="5" t="n">
        <v>11568488</v>
      </c>
      <c r="E6" s="4" t="inlineStr">
        <is>
          <t xml:space="preserve"> </t>
        </is>
      </c>
      <c r="F6" s="4" t="inlineStr">
        <is>
          <t xml:space="preserve"> </t>
        </is>
      </c>
    </row>
    <row r="7">
      <c r="A7" s="4" t="inlineStr">
        <is>
          <t>Total</t>
        </is>
      </c>
      <c r="B7" s="5" t="n">
        <v>12509422</v>
      </c>
      <c r="C7" s="4" t="inlineStr">
        <is>
          <t xml:space="preserve"> </t>
        </is>
      </c>
      <c r="D7" s="5" t="n">
        <v>18215537</v>
      </c>
      <c r="E7" s="4" t="inlineStr">
        <is>
          <t xml:space="preserve"> </t>
        </is>
      </c>
      <c r="F7" s="7" t="n">
        <v>1713784</v>
      </c>
    </row>
    <row r="8">
      <c r="A8" s="4" t="inlineStr">
        <is>
          <t>Inventory provision</t>
        </is>
      </c>
      <c r="B8" s="5" t="n">
        <v>3315000</v>
      </c>
      <c r="C8" s="7" t="n">
        <v>454184</v>
      </c>
      <c r="D8" s="5" t="n">
        <v>2859081</v>
      </c>
      <c r="E8" s="6" t="n">
        <v>1819166</v>
      </c>
      <c r="F8" s="4" t="inlineStr">
        <is>
          <t xml:space="preserve"> </t>
        </is>
      </c>
    </row>
    <row r="9">
      <c r="A9" s="4" t="inlineStr">
        <is>
          <t>Inventories with net book value</t>
        </is>
      </c>
      <c r="B9" s="6" t="n">
        <v>2600000</v>
      </c>
      <c r="C9" s="4" t="inlineStr">
        <is>
          <t xml:space="preserve"> </t>
        </is>
      </c>
      <c r="D9" s="6" t="n">
        <v>4362000</v>
      </c>
      <c r="E9" s="4" t="inlineStr">
        <is>
          <t xml:space="preserve"> </t>
        </is>
      </c>
      <c r="F9"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43:40Z</dcterms:created>
  <dcterms:modified xmlns:dcterms="http://purl.org/dc/terms/" xmlns:xsi="http://www.w3.org/2001/XMLSchema-instance" xsi:type="dcterms:W3CDTF">2025-04-29T11:43:47Z</dcterms:modified>
</cp:coreProperties>
</file>